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Business Combinations" sheetId="15" state="visible" r:id="rId15"/>
    <sheet xmlns:r="http://schemas.openxmlformats.org/officeDocument/2006/relationships" name="Reinsurance" sheetId="16" state="visible" r:id="rId16"/>
    <sheet xmlns:r="http://schemas.openxmlformats.org/officeDocument/2006/relationships" name="Deferred Acquisition Costs, Def" sheetId="17" state="visible" r:id="rId17"/>
    <sheet xmlns:r="http://schemas.openxmlformats.org/officeDocument/2006/relationships" name="Closed Block"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Income Taxes Income Taxes" sheetId="24" state="visible" r:id="rId24"/>
    <sheet xmlns:r="http://schemas.openxmlformats.org/officeDocument/2006/relationships" name="Statutory Requirement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Schedule I Summary of Investmen" sheetId="30" state="visible" r:id="rId30"/>
    <sheet xmlns:r="http://schemas.openxmlformats.org/officeDocument/2006/relationships" name="Schedule II Condensed Financial" sheetId="31" state="visible" r:id="rId31"/>
    <sheet xmlns:r="http://schemas.openxmlformats.org/officeDocument/2006/relationships" name="Schedule III Supplementary Insu" sheetId="32" state="visible" r:id="rId32"/>
    <sheet xmlns:r="http://schemas.openxmlformats.org/officeDocument/2006/relationships" name="Schedule IV Reinsurance" sheetId="33" state="visible" r:id="rId33"/>
    <sheet xmlns:r="http://schemas.openxmlformats.org/officeDocument/2006/relationships" name="Schedule V Valuation and Qualif" sheetId="34" state="visible" r:id="rId34"/>
    <sheet xmlns:r="http://schemas.openxmlformats.org/officeDocument/2006/relationships" name="Business, Basis of Presentati35"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Variable Interest Entities (Tab" sheetId="38" state="visible" r:id="rId38"/>
    <sheet xmlns:r="http://schemas.openxmlformats.org/officeDocument/2006/relationships" name="Fair Value (Tables)" sheetId="39" state="visible" r:id="rId39"/>
    <sheet xmlns:r="http://schemas.openxmlformats.org/officeDocument/2006/relationships" name="Business Combinations (Tables)" sheetId="40" state="visible" r:id="rId40"/>
    <sheet xmlns:r="http://schemas.openxmlformats.org/officeDocument/2006/relationships" name="Reinsurance (Tables)" sheetId="41" state="visible" r:id="rId41"/>
    <sheet xmlns:r="http://schemas.openxmlformats.org/officeDocument/2006/relationships" name="Deferred Acquisition Costs, D42" sheetId="42" state="visible" r:id="rId42"/>
    <sheet xmlns:r="http://schemas.openxmlformats.org/officeDocument/2006/relationships" name="Closed Block (Tables)" sheetId="43" state="visible" r:id="rId43"/>
    <sheet xmlns:r="http://schemas.openxmlformats.org/officeDocument/2006/relationships" name="Common Stock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Accumulated Other Comprehensi47" sheetId="47" state="visible" r:id="rId47"/>
    <sheet xmlns:r="http://schemas.openxmlformats.org/officeDocument/2006/relationships" name="Income Taxes (Tables)" sheetId="48" state="visible" r:id="rId48"/>
    <sheet xmlns:r="http://schemas.openxmlformats.org/officeDocument/2006/relationships" name="Statutory Requirements (Tables)" sheetId="49" state="visible" r:id="rId49"/>
    <sheet xmlns:r="http://schemas.openxmlformats.org/officeDocument/2006/relationships" name="Related Parties (Tables)"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Quarterly Results of Operatio53" sheetId="53" state="visible" r:id="rId53"/>
    <sheet xmlns:r="http://schemas.openxmlformats.org/officeDocument/2006/relationships" name="Business, Basis of Presentati54" sheetId="54" state="visible" r:id="rId54"/>
    <sheet xmlns:r="http://schemas.openxmlformats.org/officeDocument/2006/relationships" name="Investments - Schedule of AFS S" sheetId="55" state="visible" r:id="rId55"/>
    <sheet xmlns:r="http://schemas.openxmlformats.org/officeDocument/2006/relationships" name="Investments - Maturities of AFS" sheetId="56" state="visible" r:id="rId56"/>
    <sheet xmlns:r="http://schemas.openxmlformats.org/officeDocument/2006/relationships" name="Investments - Unrealized Losses" sheetId="57" state="visible" r:id="rId57"/>
    <sheet xmlns:r="http://schemas.openxmlformats.org/officeDocument/2006/relationships" name="Investments - OTTI AFS Securiti" sheetId="58" state="visible" r:id="rId58"/>
    <sheet xmlns:r="http://schemas.openxmlformats.org/officeDocument/2006/relationships" name="Investments - Net Investment In" sheetId="59" state="visible" r:id="rId59"/>
    <sheet xmlns:r="http://schemas.openxmlformats.org/officeDocument/2006/relationships" name="Investments - Investment Relate" sheetId="60" state="visible" r:id="rId60"/>
    <sheet xmlns:r="http://schemas.openxmlformats.org/officeDocument/2006/relationships" name="Investments - Purchase Credit I" sheetId="61" state="visible" r:id="rId61"/>
    <sheet xmlns:r="http://schemas.openxmlformats.org/officeDocument/2006/relationships" name="Investments - PCI Securities Ac" sheetId="62" state="visible" r:id="rId62"/>
    <sheet xmlns:r="http://schemas.openxmlformats.org/officeDocument/2006/relationships" name="Investments - PCI Securities 63" sheetId="63" state="visible" r:id="rId63"/>
    <sheet xmlns:r="http://schemas.openxmlformats.org/officeDocument/2006/relationships" name="Investments - Mortgage Loans, N" sheetId="64" state="visible" r:id="rId64"/>
    <sheet xmlns:r="http://schemas.openxmlformats.org/officeDocument/2006/relationships" name="Investments - Mortgage Loans,65" sheetId="65" state="visible" r:id="rId65"/>
    <sheet xmlns:r="http://schemas.openxmlformats.org/officeDocument/2006/relationships" name="Investments - Mortgage Loans,66" sheetId="66" state="visible" r:id="rId66"/>
    <sheet xmlns:r="http://schemas.openxmlformats.org/officeDocument/2006/relationships" name="Investments - Mortgage Loans, L" sheetId="67" state="visible" r:id="rId67"/>
    <sheet xmlns:r="http://schemas.openxmlformats.org/officeDocument/2006/relationships" name="Investments - Mortgage Loans, D" sheetId="68" state="visible" r:id="rId68"/>
    <sheet xmlns:r="http://schemas.openxmlformats.org/officeDocument/2006/relationships" name="Investments - Real Estate (Deta" sheetId="69" state="visible" r:id="rId69"/>
    <sheet xmlns:r="http://schemas.openxmlformats.org/officeDocument/2006/relationships" name="Derivative Instruments - Summar" sheetId="70" state="visible" r:id="rId70"/>
    <sheet xmlns:r="http://schemas.openxmlformats.org/officeDocument/2006/relationships" name="Derivative Instruments - Fair v" sheetId="71" state="visible" r:id="rId71"/>
    <sheet xmlns:r="http://schemas.openxmlformats.org/officeDocument/2006/relationships" name="Derivative Instruments - Gains " sheetId="72" state="visible" r:id="rId72"/>
    <sheet xmlns:r="http://schemas.openxmlformats.org/officeDocument/2006/relationships" name="Derivative Instruments - Offset" sheetId="73" state="visible" r:id="rId73"/>
    <sheet xmlns:r="http://schemas.openxmlformats.org/officeDocument/2006/relationships" name="Derivative Instruments - Credit" sheetId="74" state="visible" r:id="rId74"/>
    <sheet xmlns:r="http://schemas.openxmlformats.org/officeDocument/2006/relationships" name="Derivative Instruments - Narrat" sheetId="75" state="visible" r:id="rId75"/>
    <sheet xmlns:r="http://schemas.openxmlformats.org/officeDocument/2006/relationships" name="Variable Interest Entities - Fa" sheetId="76" state="visible" r:id="rId76"/>
    <sheet xmlns:r="http://schemas.openxmlformats.org/officeDocument/2006/relationships" name="Variable Interest Entities - Ro" sheetId="77" state="visible" r:id="rId77"/>
    <sheet xmlns:r="http://schemas.openxmlformats.org/officeDocument/2006/relationships" name="Variable Interest Entities - As" sheetId="78" state="visible" r:id="rId78"/>
    <sheet xmlns:r="http://schemas.openxmlformats.org/officeDocument/2006/relationships" name="Variable Interest Entities - Ca" sheetId="79" state="visible" r:id="rId79"/>
    <sheet xmlns:r="http://schemas.openxmlformats.org/officeDocument/2006/relationships" name="Variable Interest Entities - Su" sheetId="80" state="visible" r:id="rId80"/>
    <sheet xmlns:r="http://schemas.openxmlformats.org/officeDocument/2006/relationships" name="Variable Interest Entities - 81" sheetId="81" state="visible" r:id="rId81"/>
    <sheet xmlns:r="http://schemas.openxmlformats.org/officeDocument/2006/relationships" name="Variable Interest Entities - In" sheetId="82" state="visible" r:id="rId82"/>
    <sheet xmlns:r="http://schemas.openxmlformats.org/officeDocument/2006/relationships" name="Variable Interest Entities - 83" sheetId="83" state="visible" r:id="rId83"/>
    <sheet xmlns:r="http://schemas.openxmlformats.org/officeDocument/2006/relationships" name="Variable Interest Entities - Na" sheetId="84" state="visible" r:id="rId84"/>
    <sheet xmlns:r="http://schemas.openxmlformats.org/officeDocument/2006/relationships" name="Fair Value - Assets and Liabili" sheetId="85" state="visible" r:id="rId85"/>
    <sheet xmlns:r="http://schemas.openxmlformats.org/officeDocument/2006/relationships" name="Fair Value - Fair Value Option " sheetId="86" state="visible" r:id="rId86"/>
    <sheet xmlns:r="http://schemas.openxmlformats.org/officeDocument/2006/relationships" name="Fair Value - Reconciliation of " sheetId="87" state="visible" r:id="rId87"/>
    <sheet xmlns:r="http://schemas.openxmlformats.org/officeDocument/2006/relationships" name="Fair Value - Summary of Unobser" sheetId="88" state="visible" r:id="rId88"/>
    <sheet xmlns:r="http://schemas.openxmlformats.org/officeDocument/2006/relationships" name="Fair Value - Financial Instrume" sheetId="89" state="visible" r:id="rId89"/>
    <sheet xmlns:r="http://schemas.openxmlformats.org/officeDocument/2006/relationships" name="Fair Value - Narrative (Details" sheetId="90" state="visible" r:id="rId90"/>
    <sheet xmlns:r="http://schemas.openxmlformats.org/officeDocument/2006/relationships" name="Business Combinations - Assets " sheetId="91" state="visible" r:id="rId91"/>
    <sheet xmlns:r="http://schemas.openxmlformats.org/officeDocument/2006/relationships" name="Business Combinations - Pro For" sheetId="92" state="visible" r:id="rId92"/>
    <sheet xmlns:r="http://schemas.openxmlformats.org/officeDocument/2006/relationships" name="Business Combinations - Narrati" sheetId="93" state="visible" r:id="rId93"/>
    <sheet xmlns:r="http://schemas.openxmlformats.org/officeDocument/2006/relationships" name="Reinsurance - Summary of Reinsu" sheetId="94" state="visible" r:id="rId94"/>
    <sheet xmlns:r="http://schemas.openxmlformats.org/officeDocument/2006/relationships" name="Reinsurance - Summary of Novati" sheetId="95" state="visible" r:id="rId95"/>
    <sheet xmlns:r="http://schemas.openxmlformats.org/officeDocument/2006/relationships" name="Reinsurance - Summary of Rein96" sheetId="96" state="visible" r:id="rId96"/>
    <sheet xmlns:r="http://schemas.openxmlformats.org/officeDocument/2006/relationships" name="Reinsurance - Narrative (Detail" sheetId="97" state="visible" r:id="rId97"/>
    <sheet xmlns:r="http://schemas.openxmlformats.org/officeDocument/2006/relationships" name="Deferred Acquisition Costs, D98" sheetId="98" state="visible" r:id="rId98"/>
    <sheet xmlns:r="http://schemas.openxmlformats.org/officeDocument/2006/relationships" name="Deferred Acquisition Costs, D99" sheetId="99" state="visible" r:id="rId99"/>
    <sheet xmlns:r="http://schemas.openxmlformats.org/officeDocument/2006/relationships" name="Closed Block - Closed Block of " sheetId="100" state="visible" r:id="rId100"/>
    <sheet xmlns:r="http://schemas.openxmlformats.org/officeDocument/2006/relationships" name="Closed Block - Results of Opera" sheetId="101" state="visible" r:id="rId101"/>
    <sheet xmlns:r="http://schemas.openxmlformats.org/officeDocument/2006/relationships" name="Debt (Details)" sheetId="102" state="visible" r:id="rId102"/>
    <sheet xmlns:r="http://schemas.openxmlformats.org/officeDocument/2006/relationships" name="Common Stock - Changes in Commo" sheetId="103" state="visible" r:id="rId103"/>
    <sheet xmlns:r="http://schemas.openxmlformats.org/officeDocument/2006/relationships" name="Common Stock - Narrative (Detai" sheetId="104" state="visible" r:id="rId104"/>
    <sheet xmlns:r="http://schemas.openxmlformats.org/officeDocument/2006/relationships" name="Stock-based Compensation - LTIP" sheetId="105" state="visible" r:id="rId105"/>
    <sheet xmlns:r="http://schemas.openxmlformats.org/officeDocument/2006/relationships" name="Stock-based Compensation - L106" sheetId="106" state="visible" r:id="rId106"/>
    <sheet xmlns:r="http://schemas.openxmlformats.org/officeDocument/2006/relationships" name="Stock-based Compensation - L107" sheetId="107" state="visible" r:id="rId107"/>
    <sheet xmlns:r="http://schemas.openxmlformats.org/officeDocument/2006/relationships" name="Stock-based Compensation - M Sh" sheetId="108" state="visible" r:id="rId108"/>
    <sheet xmlns:r="http://schemas.openxmlformats.org/officeDocument/2006/relationships" name="Stock-based Compensation - M109" sheetId="109" state="visible" r:id="rId109"/>
    <sheet xmlns:r="http://schemas.openxmlformats.org/officeDocument/2006/relationships" name="Stock-based Compensation - M110" sheetId="110" state="visible" r:id="rId110"/>
    <sheet xmlns:r="http://schemas.openxmlformats.org/officeDocument/2006/relationships" name="Stock-based Compensation - Stoc" sheetId="111" state="visible" r:id="rId111"/>
    <sheet xmlns:r="http://schemas.openxmlformats.org/officeDocument/2006/relationships" name="Stock-based Compensation - Narr" sheetId="112" state="visible" r:id="rId112"/>
    <sheet xmlns:r="http://schemas.openxmlformats.org/officeDocument/2006/relationships" name="Earnings Per Share - Schedule o" sheetId="113" state="visible" r:id="rId113"/>
    <sheet xmlns:r="http://schemas.openxmlformats.org/officeDocument/2006/relationships" name="Earnings Per Share - Narrative " sheetId="114" state="visible" r:id="rId114"/>
    <sheet xmlns:r="http://schemas.openxmlformats.org/officeDocument/2006/relationships" name="Accumulated Other Comprehens115" sheetId="115" state="visible" r:id="rId115"/>
    <sheet xmlns:r="http://schemas.openxmlformats.org/officeDocument/2006/relationships" name="Accumulated Other Comprehens116" sheetId="116" state="visible" r:id="rId116"/>
    <sheet xmlns:r="http://schemas.openxmlformats.org/officeDocument/2006/relationships" name="Income Taxes - Components of In" sheetId="117" state="visible" r:id="rId117"/>
    <sheet xmlns:r="http://schemas.openxmlformats.org/officeDocument/2006/relationships" name="Income Taxes - Schedule of Inco" sheetId="118" state="visible" r:id="rId118"/>
    <sheet xmlns:r="http://schemas.openxmlformats.org/officeDocument/2006/relationships" name="Income Taxes - Schedule of Effe" sheetId="119" state="visible" r:id="rId119"/>
    <sheet xmlns:r="http://schemas.openxmlformats.org/officeDocument/2006/relationships" name="Income Taxes - Schedule of I120" sheetId="120" state="visible" r:id="rId120"/>
    <sheet xmlns:r="http://schemas.openxmlformats.org/officeDocument/2006/relationships" name="Income Taxes - Schedule of Defe" sheetId="121" state="visible" r:id="rId121"/>
    <sheet xmlns:r="http://schemas.openxmlformats.org/officeDocument/2006/relationships" name="Income Taxes - Summary of Allow" sheetId="122" state="visible" r:id="rId122"/>
    <sheet xmlns:r="http://schemas.openxmlformats.org/officeDocument/2006/relationships" name="Income Taxes - Narrative (Detai" sheetId="123" state="visible" r:id="rId123"/>
    <sheet xmlns:r="http://schemas.openxmlformats.org/officeDocument/2006/relationships" name="Statutory Requirements - Narrat" sheetId="124" state="visible" r:id="rId124"/>
    <sheet xmlns:r="http://schemas.openxmlformats.org/officeDocument/2006/relationships" name="Statutory Requirements - Statut" sheetId="125" state="visible" r:id="rId125"/>
    <sheet xmlns:r="http://schemas.openxmlformats.org/officeDocument/2006/relationships" name="Related Parties - Narrative (De" sheetId="126" state="visible" r:id="rId126"/>
    <sheet xmlns:r="http://schemas.openxmlformats.org/officeDocument/2006/relationships" name="Related Parties - Summary of As" sheetId="127" state="visible" r:id="rId127"/>
    <sheet xmlns:r="http://schemas.openxmlformats.org/officeDocument/2006/relationships" name="Related Parties - Management Fe" sheetId="128" state="visible" r:id="rId128"/>
    <sheet xmlns:r="http://schemas.openxmlformats.org/officeDocument/2006/relationships" name="Related Parties - Other Related"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131" sheetId="131" state="visible" r:id="rId131"/>
    <sheet xmlns:r="http://schemas.openxmlformats.org/officeDocument/2006/relationships" name="Segment Information - Reconcili" sheetId="132" state="visible" r:id="rId132"/>
    <sheet xmlns:r="http://schemas.openxmlformats.org/officeDocument/2006/relationships" name="Segment Information - Reconc133" sheetId="133" state="visible" r:id="rId133"/>
    <sheet xmlns:r="http://schemas.openxmlformats.org/officeDocument/2006/relationships" name="Segment Information - Reconc134" sheetId="134" state="visible" r:id="rId134"/>
    <sheet xmlns:r="http://schemas.openxmlformats.org/officeDocument/2006/relationships" name="Segment Information - Income Ta" sheetId="135" state="visible" r:id="rId135"/>
    <sheet xmlns:r="http://schemas.openxmlformats.org/officeDocument/2006/relationships" name="Segment Information - Assets by" sheetId="136" state="visible" r:id="rId136"/>
    <sheet xmlns:r="http://schemas.openxmlformats.org/officeDocument/2006/relationships" name="Segment Information - Premiums " sheetId="137" state="visible" r:id="rId137"/>
    <sheet xmlns:r="http://schemas.openxmlformats.org/officeDocument/2006/relationships" name="Segment Information - Premiu138" sheetId="138" state="visible" r:id="rId138"/>
    <sheet xmlns:r="http://schemas.openxmlformats.org/officeDocument/2006/relationships" name="Segment Information - Narrative" sheetId="139" state="visible" r:id="rId139"/>
    <sheet xmlns:r="http://schemas.openxmlformats.org/officeDocument/2006/relationships" name="Quarterly Results of Operati140" sheetId="140" state="visible" r:id="rId140"/>
    <sheet xmlns:r="http://schemas.openxmlformats.org/officeDocument/2006/relationships" name="Quarterly Results of Operati141" sheetId="141" state="visible" r:id="rId141"/>
    <sheet xmlns:r="http://schemas.openxmlformats.org/officeDocument/2006/relationships" name="Schedule I Summary of Invest142" sheetId="142" state="visible" r:id="rId142"/>
    <sheet xmlns:r="http://schemas.openxmlformats.org/officeDocument/2006/relationships" name="Schedule II Condensed Financ143" sheetId="143" state="visible" r:id="rId143"/>
    <sheet xmlns:r="http://schemas.openxmlformats.org/officeDocument/2006/relationships" name="Schedule II Condensed Financ144" sheetId="144" state="visible" r:id="rId144"/>
    <sheet xmlns:r="http://schemas.openxmlformats.org/officeDocument/2006/relationships" name="Schedule II Condensed Financ145" sheetId="145" state="visible" r:id="rId145"/>
    <sheet xmlns:r="http://schemas.openxmlformats.org/officeDocument/2006/relationships" name="Schedule II Condensed Financ146" sheetId="146" state="visible" r:id="rId146"/>
    <sheet xmlns:r="http://schemas.openxmlformats.org/officeDocument/2006/relationships" name="Schedule II Condensed Financ147" sheetId="147" state="visible" r:id="rId147"/>
    <sheet xmlns:r="http://schemas.openxmlformats.org/officeDocument/2006/relationships" name="Schedule II Condensed Financ148" sheetId="148" state="visible" r:id="rId148"/>
    <sheet xmlns:r="http://schemas.openxmlformats.org/officeDocument/2006/relationships" name="Schedule II Condensed Financ149" sheetId="149" state="visible" r:id="rId149"/>
    <sheet xmlns:r="http://schemas.openxmlformats.org/officeDocument/2006/relationships" name="Schedule II Condensed Financ150" sheetId="150" state="visible" r:id="rId150"/>
    <sheet xmlns:r="http://schemas.openxmlformats.org/officeDocument/2006/relationships" name="Schedule III Supplementary I151" sheetId="151" state="visible" r:id="rId151"/>
    <sheet xmlns:r="http://schemas.openxmlformats.org/officeDocument/2006/relationships" name="Schedule IV Reinsurance (Detail" sheetId="152" state="visible" r:id="rId152"/>
    <sheet xmlns:r="http://schemas.openxmlformats.org/officeDocument/2006/relationships" name="Schedule V Valuation and Qua153" sheetId="153" state="visible" r:id="rId153"/>
  </sheets>
  <definedNames/>
  <calcPr calcId="124519" fullCalcOnLoad="1"/>
</workbook>
</file>

<file path=xl/sharedStrings.xml><?xml version="1.0" encoding="utf-8"?>
<sst xmlns="http://schemas.openxmlformats.org/spreadsheetml/2006/main" uniqueCount="1721">
  <si>
    <t>Document and Entity Information - USD ($)</t>
  </si>
  <si>
    <t>12 Months Ended</t>
  </si>
  <si>
    <t>Dec. 31, 2016</t>
  </si>
  <si>
    <t>Mar. 01, 2017</t>
  </si>
  <si>
    <t>Jun. 30, 2016</t>
  </si>
  <si>
    <t>Document Information [Line Items]</t>
  </si>
  <si>
    <t>Entity Registrant Name</t>
  </si>
  <si>
    <t>Athene Holding Ltd</t>
  </si>
  <si>
    <t>Entity Central Index Key</t>
  </si>
  <si>
    <t>Entity Filer Category</t>
  </si>
  <si>
    <t>Non-accelerated Filer</t>
  </si>
  <si>
    <t>Document Type</t>
  </si>
  <si>
    <t>S1</t>
  </si>
  <si>
    <t>Document Period End Date</t>
  </si>
  <si>
    <t>Dec. 31,
		2016</t>
  </si>
  <si>
    <t>Document Fiscal Year Focus</t>
  </si>
  <si>
    <t>Document Fiscal Period Focus</t>
  </si>
  <si>
    <t>FY</t>
  </si>
  <si>
    <t>Current Fiscal Year End Date</t>
  </si>
  <si>
    <t>--12-31</t>
  </si>
  <si>
    <t>Amendment Flag</t>
  </si>
  <si>
    <t>false</t>
  </si>
  <si>
    <t>Entity Public Float</t>
  </si>
  <si>
    <t>Entity Well-known Seasoned Issuer</t>
  </si>
  <si>
    <t>No</t>
  </si>
  <si>
    <t>Entity Voluntary Filers</t>
  </si>
  <si>
    <t>Entity Current Reporting Status</t>
  </si>
  <si>
    <t>Yes</t>
  </si>
  <si>
    <t>Common Class A</t>
  </si>
  <si>
    <t>Entity Common Stock, Shares Outstanding</t>
  </si>
  <si>
    <t>Common Class B</t>
  </si>
  <si>
    <t>Common Class M-1</t>
  </si>
  <si>
    <t>Common Class M-2</t>
  </si>
  <si>
    <t>Common Class M-3</t>
  </si>
  <si>
    <t>Common Class M-4</t>
  </si>
  <si>
    <t>Consolidated Balance Sheets - USD ($) $ in Millions</t>
  </si>
  <si>
    <t>Dec. 31, 2015</t>
  </si>
  <si>
    <t>Available-for-sale securities, at fair value</t>
  </si>
  <si>
    <t>Mortgage loans, net of allowances (portion at fair value: 2016 – $44 and 2015 – $48)</t>
  </si>
  <si>
    <t>Investment funds</t>
  </si>
  <si>
    <t>Cash and cash equivalents</t>
  </si>
  <si>
    <t>[1]</t>
  </si>
  <si>
    <t>Reinsurance recoverable (portion at fair value: 2016 – $1,692 and 2015 – $2,377)</t>
  </si>
  <si>
    <t>Deferred acquisition costs, deferred sales inducements and value of business acquired</t>
  </si>
  <si>
    <t>Trading securities, at fair value</t>
  </si>
  <si>
    <t>Total assets</t>
  </si>
  <si>
    <t>Liabilities</t>
  </si>
  <si>
    <t>Total liabilities</t>
  </si>
  <si>
    <t>Equity</t>
  </si>
  <si>
    <t>Additional paid-in capital</t>
  </si>
  <si>
    <t>Retained earnings</t>
  </si>
  <si>
    <t>Accumulated other comprehensive income (loss) (related party: 2016 – $12 and 2015 – $(24))</t>
  </si>
  <si>
    <t>Total Athene Holding Ltd. shareholders' equity</t>
  </si>
  <si>
    <t>Noncontrolling interest</t>
  </si>
  <si>
    <t>Total equity</t>
  </si>
  <si>
    <t>Total liabilities and equity</t>
  </si>
  <si>
    <t>Related Party</t>
  </si>
  <si>
    <t>Consolidated Entity Excluding Variable Interest Entities (VIE) and Related Party</t>
  </si>
  <si>
    <t>Fixed maturity securities</t>
  </si>
  <si>
    <t>Equity securities</t>
  </si>
  <si>
    <t>Policy loans</t>
  </si>
  <si>
    <t>Funds withheld at interest (portion at fair value: 2016 – $140 and 2015 – $36)</t>
  </si>
  <si>
    <t>Derivative assets</t>
  </si>
  <si>
    <t>Real estate (portion held for sale: 2016 – $23 and 2015 – $0)</t>
  </si>
  <si>
    <t>Short-term investments</t>
  </si>
  <si>
    <t>Other investments</t>
  </si>
  <si>
    <t>Total investments</t>
  </si>
  <si>
    <t>Consolidated Entity Excluding Variable Interest Entities (VIE)</t>
  </si>
  <si>
    <t>Restricted cash</t>
  </si>
  <si>
    <t>Accrued investment income (related party: 2016 – $9 and 2015 – $9)</t>
  </si>
  <si>
    <t>Current income tax recoverable</t>
  </si>
  <si>
    <t>Deferred tax assets</t>
  </si>
  <si>
    <t>Other assets</t>
  </si>
  <si>
    <t>Interest sensitive contract liabilities (portion at fair value: 2016 – $6,574 and 2015 – $6,359)</t>
  </si>
  <si>
    <t>Future policy benefits (portion at fair value: 2016 – $2,400 and 2015 – $2,478)</t>
  </si>
  <si>
    <t>Other policy claims and benefits</t>
  </si>
  <si>
    <t>Dividends payable to policyholders</t>
  </si>
  <si>
    <t>Derivative liabilities</t>
  </si>
  <si>
    <t>Payables for collateral on derivatives</t>
  </si>
  <si>
    <t>Funds withheld liability (portion at fair value: 2016 – $6 and 2015 – $35)</t>
  </si>
  <si>
    <t>Other liabilities</t>
  </si>
  <si>
    <t>Consolidated Entity Excluding Variable Interest Entities (VIE) | Related Party</t>
  </si>
  <si>
    <t>Variable Interest Entities</t>
  </si>
  <si>
    <t>Fixed maturity securities (related party: 2016 – $50 and 2015 – $53)</t>
  </si>
  <si>
    <t>Borrowings</t>
  </si>
  <si>
    <t>Variable Interest Entities | Related Party</t>
  </si>
  <si>
    <t>Equity securities – related party</t>
  </si>
  <si>
    <t>Common stock</t>
  </si>
  <si>
    <t>Includes cash and cash equivalents of consolidated variable interest entities</t>
  </si>
  <si>
    <t>Consolidated Balance Sheets (Parenthetical) - USD ($) $ in Millions</t>
  </si>
  <si>
    <t>Available-for-sale securities</t>
  </si>
  <si>
    <t>Mortgage loans</t>
  </si>
  <si>
    <t>Reinsurance recoverable</t>
  </si>
  <si>
    <t>Accumulated other comprehensive income (loss)</t>
  </si>
  <si>
    <t>Common stock, par value (in USD per share)</t>
  </si>
  <si>
    <t>Common stock authorized (in shares)</t>
  </si>
  <si>
    <t>Common stock issued (in shares)</t>
  </si>
  <si>
    <t>Common stock outstanding (in shares)</t>
  </si>
  <si>
    <t>Fixed maturity securities, amortized cost</t>
  </si>
  <si>
    <t>Equity securities, amortized cost</t>
  </si>
  <si>
    <t>Funds withheld at interest</t>
  </si>
  <si>
    <t>Real Estate Held-for-sale</t>
  </si>
  <si>
    <t>Short-term investments, cost</t>
  </si>
  <si>
    <t>Accrued investment income</t>
  </si>
  <si>
    <t>Interest sensitive contract liabilities</t>
  </si>
  <si>
    <t>Future policy benefits</t>
  </si>
  <si>
    <t>Funds withheld liability</t>
  </si>
  <si>
    <t>Fair Value | Consolidated Entity Excluding Variable Interest Entities (VIE) and Related Party</t>
  </si>
  <si>
    <t>Fair Value | Consolidated Entity Excluding Variable Interest Entities (VIE)</t>
  </si>
  <si>
    <t>Fair Value | Variable Interest Entities | Related Party</t>
  </si>
  <si>
    <t>Consolidated Statements of Income - USD ($) $ in Millions</t>
  </si>
  <si>
    <t>Dec. 31, 2014</t>
  </si>
  <si>
    <t>Revenues</t>
  </si>
  <si>
    <t>Premiums</t>
  </si>
  <si>
    <t>Net investment income</t>
  </si>
  <si>
    <t>Other-than-temporary impairment investment losses</t>
  </si>
  <si>
    <t>Other-than-temporary impairment losses recognized in other comprehensive income</t>
  </si>
  <si>
    <t>Total revenues</t>
  </si>
  <si>
    <t>Benefits and Expenses</t>
  </si>
  <si>
    <t>Future policy and other policy benefits</t>
  </si>
  <si>
    <t>Total benefits and expenses</t>
  </si>
  <si>
    <t>Income before income taxes</t>
  </si>
  <si>
    <t>Income tax expense (benefit)</t>
  </si>
  <si>
    <t>Net income</t>
  </si>
  <si>
    <t>Less: Net income attributable to noncontrolling interests</t>
  </si>
  <si>
    <t>Net income available to Athene Holding Ltd. shareholders</t>
  </si>
  <si>
    <t>Product charges</t>
  </si>
  <si>
    <t>Investment related gains (losses)</t>
  </si>
  <si>
    <t>Other-than-temporary impairment losses</t>
  </si>
  <si>
    <t>Net other-than-temporary impairment losses</t>
  </si>
  <si>
    <t>Other revenues</t>
  </si>
  <si>
    <t>Interest sensitive contract benefits</t>
  </si>
  <si>
    <t>Amortization of deferred sales inducements</t>
  </si>
  <si>
    <t>Amortization of deferred acquisition costs and value of business acquired</t>
  </si>
  <si>
    <t>Interest expense</t>
  </si>
  <si>
    <t>Dividends to policyholders</t>
  </si>
  <si>
    <t>Policy and other operating expenses (related party: 2016 – $22, 2015 – $18 and 2014 – $240)</t>
  </si>
  <si>
    <t>Earnings per share</t>
  </si>
  <si>
    <t>Basic (in USD per share)</t>
  </si>
  <si>
    <t>Diluted (in USD per share)</t>
  </si>
  <si>
    <t>Basic and diluted earnings per Class M-1 share was applicable only for the year ended December 31, 2016. Refer to Note 13 – Earnings Per Share for further discussion.</t>
  </si>
  <si>
    <t>Consolidated Statements of Income (Parenthetical) - USD ($) $ in Millions</t>
  </si>
  <si>
    <t>Investment income</t>
  </si>
  <si>
    <t>Investment expense</t>
  </si>
  <si>
    <t>Consolidated Statements of Comprehensive Income (Loss) - USD ($) $ in Millions</t>
  </si>
  <si>
    <t>Statement of Comprehensive Income [Abstract]</t>
  </si>
  <si>
    <t>Other comprehensive income (loss), before tax</t>
  </si>
  <si>
    <t>Change in unrealized investment gains (losses) on available-for-sale securities, net of offsets</t>
  </si>
  <si>
    <t>Change in noncredit component of other-than-temporary impairment losses, available-for-sale</t>
  </si>
  <si>
    <t>Comprehensive income (loss) on hedging instruments</t>
  </si>
  <si>
    <t>Comprehensive income (loss) on pension adjustments</t>
  </si>
  <si>
    <t>Comprehensive loss on foreign currency translation adjustments</t>
  </si>
  <si>
    <t>Income tax expense (benefit) related to other comprehensive income</t>
  </si>
  <si>
    <t>Other comprehensive income (loss), after tax</t>
  </si>
  <si>
    <t>Comprehensive income (loss)</t>
  </si>
  <si>
    <t>Less: comprehensive income attributable to noncontrolling interests</t>
  </si>
  <si>
    <t>Comprehensive income (loss) available to Athene Holding Ltd. shareholders</t>
  </si>
  <si>
    <t>Consolidated Statements of Equity - USD ($) $ in Millions</t>
  </si>
  <si>
    <t>Total</t>
  </si>
  <si>
    <t>Beginning Balance at Dec. 31, 2013</t>
  </si>
  <si>
    <t>Increase (Decrease) in Stockholders' Equity [Roll Forward]</t>
  </si>
  <si>
    <t>Other comprehensive income</t>
  </si>
  <si>
    <t>Issuance of shares, net of expenses</t>
  </si>
  <si>
    <t>Stock-based compensation</t>
  </si>
  <si>
    <t>Retirement or repurchase of shares</t>
  </si>
  <si>
    <t>Change in equity of noncontrolling interests</t>
  </si>
  <si>
    <t>Ending Balance at Dec. 31, 2014</t>
  </si>
  <si>
    <t>Ending Balance at Dec. 31, 2015</t>
  </si>
  <si>
    <t>Ending Balance at Dec. 31, 2016</t>
  </si>
  <si>
    <t>Consolidated Statements of Cash Flows - USD ($) $ in Millions</t>
  </si>
  <si>
    <t>Cash flows from operating activities</t>
  </si>
  <si>
    <t>Adjustments to reconcile net income to net cash provided by operating activities:</t>
  </si>
  <si>
    <t>Policy acquisition costs deferred</t>
  </si>
  <si>
    <t>Deferred income tax expense (benefit)</t>
  </si>
  <si>
    <t>Changes in operating assets and liabilities:</t>
  </si>
  <si>
    <t>Net cash provided by operating activities</t>
  </si>
  <si>
    <t>Net cash (used in) provided by investing activities</t>
  </si>
  <si>
    <t>Consolidated variable interest entities related:</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ry information</t>
  </si>
  <si>
    <t>Cash (refunded) paid for taxes</t>
  </si>
  <si>
    <t>Cash paid for interest</t>
  </si>
  <si>
    <t>Non-cash transactions</t>
  </si>
  <si>
    <t>Deposits on investment-type policies and contracts through reinsurance agreements</t>
  </si>
  <si>
    <t>Withdrawals on investment-type policies and contracts through reinsurance agreements</t>
  </si>
  <si>
    <t>Investments received from settlements on reinsurance agreements</t>
  </si>
  <si>
    <t>Investment funds acquired in exchange for non-cash assets and liabilities</t>
  </si>
  <si>
    <t>Issuance of capital for payment of liabilities</t>
  </si>
  <si>
    <t>Reduction in investments and other assets and liabilities relating to reinsurance</t>
  </si>
  <si>
    <t>Amortization (accretion) of net investment premiums, discounts, and other (related party: 2016 – $(6), 2015 – $(8) and 2014 – $0)</t>
  </si>
  <si>
    <t>Payment at inception of coinsurance agreement</t>
  </si>
  <si>
    <t>Net investment (income) loss (related party: 2016 – $(51), 2015 – $(6) and 2014 – $(53))</t>
  </si>
  <si>
    <t>Net recognized (gains) losses on investments and derivatives</t>
  </si>
  <si>
    <t>Future policy benefits, other policy claims and benefits, dividends payable to policyholders and reinsurance recoverable</t>
  </si>
  <si>
    <t>Funds withheld assets and liabilities</t>
  </si>
  <si>
    <t>Other assets and liabilities</t>
  </si>
  <si>
    <t>Sales, maturities, and repayments of:</t>
  </si>
  <si>
    <t>Trading securities (related party: 2016 – $26, 2015 – $72 and 2014 – $271)</t>
  </si>
  <si>
    <t>Investment funds (related party: 2016 – $293, 2015 – $99 and 2014 – $228)</t>
  </si>
  <si>
    <t>Derivative instruments and other invested assets (related party: 2016 – $8, 2015 – $0 and 2014 – $0)</t>
  </si>
  <si>
    <t>Real estate</t>
  </si>
  <si>
    <t>Short-term investments (related party: 2016 – $55, 2015 – $130 and 2014 – $0)</t>
  </si>
  <si>
    <t>Fixed maturity securities (related party: 2016 – $(82), 2015 – $(64) and 2014 – $(527))</t>
  </si>
  <si>
    <t>Equity securities (related party: 2016 – $(20), 2015 – $0 and 2014 – $0)</t>
  </si>
  <si>
    <t>Trading securities (related party: 2016 – $(39), 2015 – $(52) and 2014 – $(320))</t>
  </si>
  <si>
    <t>Investment funds (related party: 2016 – $(441), 2015 – $(510) and 2014 – $(517))</t>
  </si>
  <si>
    <t>Derivative instruments and other invested assets</t>
  </si>
  <si>
    <t>Short-term investments (related party: 2016 – $0, 2015 – $(85) and 2014 – $0)</t>
  </si>
  <si>
    <t>Change in restricted cash</t>
  </si>
  <si>
    <t>Acquisition of subsidiaries, net of cash acquired</t>
  </si>
  <si>
    <t>Cash settlement of derivatives</t>
  </si>
  <si>
    <t>Other investing activities, net</t>
  </si>
  <si>
    <t>Cash flows from financing activities</t>
  </si>
  <si>
    <t>Capital contributions</t>
  </si>
  <si>
    <t>Repayment of note payables</t>
  </si>
  <si>
    <t>Deposits on investment-type policies and contracts</t>
  </si>
  <si>
    <t>Withdrawals on investment-type policies and contracts</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Fixed Maturity Securities</t>
  </si>
  <si>
    <t>Consolidated Entity Excluding Variable Interest Entities (VIE) | Equity Securities</t>
  </si>
  <si>
    <t>Sales, maturities, and repayments of investments (related party: 2016 – $22, 2015 – $244 and 2014 – $1,401)</t>
  </si>
  <si>
    <t>Purchases of investments (related party: 2016 – $(19), 2015 – $(17) and 2014 – $(482))</t>
  </si>
  <si>
    <t>Proceeds from borrowings</t>
  </si>
  <si>
    <t>Repayment on borrowings</t>
  </si>
  <si>
    <t>Capital contributions from noncontrolling interests</t>
  </si>
  <si>
    <t>Capital distributions to noncontrolling interests</t>
  </si>
  <si>
    <t>Consolidated Statements of Cash Flows (Parenthetical) - USD ($) $ in Millions</t>
  </si>
  <si>
    <t>Amortization (accretion) of net investment premiums, discounts, and other</t>
  </si>
  <si>
    <t>Net investments (income) loss</t>
  </si>
  <si>
    <t>Trading securities</t>
  </si>
  <si>
    <t>Purchases of:</t>
  </si>
  <si>
    <t>Sales, maturities, and repayments of investments</t>
  </si>
  <si>
    <t>Purchases of investments</t>
  </si>
  <si>
    <t>Related Party | Consolidated Entity Excluding Variable Interest Entities (VIE)</t>
  </si>
  <si>
    <t>Related Party | Variable Interest Entities</t>
  </si>
  <si>
    <t>Total fixed maturity securities | Consolidated Entity Excluding Variable Interest Entities (VIE)</t>
  </si>
  <si>
    <t>Total fixed maturity securities | Related Party | Consolidated Entity Excluding Variable Interest Entities (VIE)</t>
  </si>
  <si>
    <t>Business, Basis of Presentation, and Significant Accounting Policies</t>
  </si>
  <si>
    <t>Accounting Policies [Abstract]</t>
  </si>
  <si>
    <t>1. Business, Basis of Presentation and Significant Accounting Policies Athene Holding Ltd. ( AHL ), a Bermuda exempted company, together with its subsidiaries (collectively, Athene, we, our, us, or the Company), is a leading retirement services company that issues, reinsures and acquires retirement savings products in all U.S. states, the District of Columbia and Germany. We conduct business primarily through the following consolidated subsidiaries: • Athene Life Re Ltd., a Bermuda exempted company to which AHL's other insurance subsidiaries and third party ceding companies directly and indirectly reinsure a portion of their liabilities ( ALRe ); • Athene USA Corporation, an Iowa corporation and its subsidiaries ( Athene USA ); and • Athene Deutschland GmbH &amp; Co. KG, a German partnership and its subsidiaries ( ADKG ). In addition, we consolidate certain variable interest entities (VIEs), for which we determined we are the primary beneficiary, as discussed in Note 4 – Variable Interest Entities . Consolidation and Basis of Presentation —Our consolidated financial statements include our wholly-owned subsidiaries, investees we control and any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the Company. We include the aggregate of the income or loss and corresponding equity that is not owned by the Company in noncontrolling interests in the consolidated financial statements. We report investments in related parties and assets and liabilities of consolidated V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Summary of Significant Accounting Policies Investments Fixed Maturity and Equity Securities – Fixed maturity securities includes bonds, collateralized loan obligations (CLO), asset-backed securities (ABS), residential mortgage-backed securities (RMBS), commercial mortgage-backed securities (CMBS) and redeemable preferred stock. Equity securities includes common stock, mutual funds and non-redeemable preferred stock. We classify fixed maturity and equ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Trading securities include mutual funds supporting unit-linked investment contracts. We generally record security transactions on a trade date basis, with any unsettled trades recorded in other assets or other liabilities on the consolidated balance sheets. For those security transactions not recorded on a trade date basis, such as private placement and investment fund purchases, we record on a settlement date basis. Purchased Credit Impaired (PCI) Investments – We purchase certain structured securities, primarily RMBS and re-performing mortgage loans, having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s and the recorded investment represents the initial accretable yield, which is accreted into investment income, net of related expenses, over their remaining lives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thus reducing our carrying value. Policy Loans – Policy loans are funds provided to policyholders in return for a claim on the policy's account value. The funds provided are limited to a specified percentage of the account balance. The majority of policy loans do not have a stated maturity and the balances and accrued interest are repaid with proceeds from the policy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reinsurance agreements in which we act as reinsurer. Assets equal to statutory reserves are withheld and legally owned by the ceding company. We periodically settle interest accruing to those assets at rates defined by the terms of the agreement. The underlying agreements contain embedded derivatives as discussed below. Real Estate – Real estate investments are stated at cost less accumulated depreciation. Depreciation is recorded on a straight-line basis over the estimated useful life of the asset, which is typically 40 years , and is included in net investment income on the consolidated statements of income. We periodically review our real estate investments for impairment and test for recoverability when events or changes in circumstances indicate the carrying value may not be recoverable and exceeds its estimated fair value. We recognize an impairment to fair value if the carrying amount of a property exceeds the expected undiscounted cash flows. Real estate investments we commit to a plan to sell within one year and actively market are classified as held for sale. Real estate held for sale is stated at the lower of depreciated cost or estimated fair value less expected disposition costs and is not depreciated.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policies described in Note 5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s and the accretion of any discount. Investment income on equity securities represents dividend income and preferred coupons. Realized gains and losses on sales of investments are included on the consolidated statements of income in investment related gains (losses). Realized gains and losses on investments sold are determined based on a first-in first-out method. Other-Than-Temporary Impairment – We identify fixed maturity and equit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all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ability and intent to sell a security or whether it is more likely than not that we will be required to sell the security before the recovery of its cost or amortized cost which, in some cases, may extend to maturity and for equity securities,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n OTTI in other-than-temporary impairment losses on the consolidated statements of income for the difference between amortized cost and fair value. If neither of these two conditions exists, then the recognition of the OTTI is bifurcated and we recognize the credit loss portion in income and the non-credit loss portion in AOCI on the consolidated balance sheets.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The structured security's cash flow estimates are based on security-specific facts and circumstances that may include collateral characteristics, expectations of delinquency and default rates, loss severity, prepayments and structural support, including subordination and guarantees. The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For equity method investments, we consider financial and other information provided by the investee, other known information and inherent risks in the underlying investments, as well as future capital commitments, in determining whether an impairment has occurred. Declines in value of equity method investments not expected to be recovered are reflected through impairment in other-than-temporary impairment losses on the consolidated statements of income.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and the cost basis of the investment securities is reduced accordingly. We do not change the revised cost basis for subsequent recoveries in value. Derivative Instruments —We invest in derivatives to hedge the risks experienced in our ongoing operations, such as equity risk, interest rate risk,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or fair value hedges. Hedge Documentation and Hedge Effectiveness – To qualify for hedge accounting, at the inception of the hedging relationship, we formally document our risk management objective and strategy for undertaking the hedging transaction, as well as our designation of the hedge as a cash flow or fair value hedge.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changes in the fair value of the hedging derivative measured as effective are reported within AOCI, and the related gains or losses on the derivative are reclassified into the consolidated statements of income when the cash flows of the hedged item affect earnings. Any ineffectiveness is reported in investment related gains (losses) on the consolidated statements of income each reporting period as effectiveness is assessed. For a fair value hedge, changes in the fair value of the hedging derivative, including any amounts measured as ineffective, and changes in the fair value of the hedged item related to the designated risk being hedged, are reported on the consolidated statements of income according to the nature of the risk being hedged.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Embedded derivatives are carried on the consolidated balance sheets at fair value in the same line item as the host contract. Changes in the fair value of embedded derivatives associated with fixed indexed annuities are reflected in interest sensitive contract benefits on the consolidated statements of income. Embedded derivatives that are not clearly and closely related to the host contract within a financial asset are required to be bifurcated and recorded at fair value unless the fair value option is elected on the host contract. Under the fair value option, bifurcation of the embedded derivative is not necessary as all related gains and losses on the host contract and derivative will be reflected within investment related gains (losses) on the consolidated statements of income. Fixed indexed annuity and indexed universal life insurance contracts allow the policyholder to elect a fixed interest rate return or an equity market component where interest credited is based on the performance of common stock market indices. The equity market option is an embedded derivative, similar to a call option. The benefit reserve is equal to the sum of the fair value of the embedded derivative and the host (or guaranteed) component of the contracts. The fair value of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The projections of minimum guaranteed contract values include the same assumptions for policyholder behavior as were used to project policy contract values. For contracts we issue to policyholders, the embedded derivative cash flows are discounted using a rate that reflects our credit rating. For funds withheld reinsurance contracts, we do not use a credit spread as the funds are backed by the cedant's collateral.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Additionally, reinsurance agreements written on a modified coinsurance (modco) or funds withheld coinsurance (funds withheld) basis contain embedded derivatives. The right to receive or obligation to pay the total return on the assets supporting the funds withheld at interest or funds withheld liability, respectively, represent a total return swap with a floating rate leg. The fair value of embedded derivatives on modco and funds withheld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 Variable Interest Entities —An entity that does not have sufficient equity to finance its activities without additional financial support, or in which the equity investors, as a group, do not have the characteristics of a controlling financial interest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Global Management, LLC (AGM and, together with its subsidiaries,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If we are not the primary beneficiary, but are able to exert significant influence over the VIE’s operations, we record the VIE as an equity method investment. If we are not able to exercise significant influence, generally on investment funds in which we own a less than a 3% interest, we elect the fair value option. See Note 4 – Variable Interest Entities for discussion of our interest in entities that meet the definition of a VIE. Business Combinations and Goodwill —Business combination transactions are accounted for under the acquisition method. Accordingly, the purchase consideration is allocated to assets and liabilities based on their estimated fair value at the acquisition date. The consideration for the net assets acquired is determined prior to the assessment of the fair value of the net assets at the acquisition date. We have identified several intangible assets acquired in business combinations including VOBA, acquired distribution channels and state licenses. We value VOBA as described below under Deferred Acquisition Costs, Deferred Sales Inducements and Value of Business Acquired . We value distribution channels using the multi-period excess earnings method under the income approach and the state licenses using the market approach. Distribution channels and state licenses are included in other assets on the consolidated balance sheets. Goodwill represents the excess of purchase consideration over the acquisition date fair value of net assets acquired and is included in the other assets on the consolidated balance sheets. Goodwill is not amortized but reviewed for impairment annually or more frequently if events occur or circumstances change indicating potential impairment has occurred. If the acquisition date fair value of the net assets acquired exceeds the purchase consideration in a business combination, a bargain purchase gain is recorded on the consolidated statements of income. See Note 6 – Business Combinations for details of business combination transactions. Reinsurance —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include insurance risk consisting of underwriting, investment, timing risk and any other significant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For investment contracts, assets and liabilities assumed or ceded under coinsurance, funds withheld, or modco are presented gross on the consolidated balance sheets. The change in assumed and ceded reserves, deposits and withdrawals are presented net in the interest sensitive contract benefits line on the consolidated statements of income. For insurance contracts, assets and liabilities assumed or ceded are presented gross on the consolidated balance sheets. The change in assumed and ceded reserves and benefits are presented net in the future policy and other policy benefits line on the consolidated statements of income. Assumed or ceded premiums are included in the premiums line of the consolidated statements of income. Accounting for reinsurance requires the use of assumptions upon agreement inception,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Refer to Note 7 – Reinsurance for more information. Funds Withheld – For business assumed or ceded on a funds withheld basis, a funds withheld segregated portfolio comprised of invested assets and other assets is maintained by the ceding entity, which are sufficient to support the current balance of policy benefit liabilities of the ceded business on a statutory basis. The fair value of the funds withheld account is recorded as a funds withheld asset or liability and accrues interest payable at rates defined by the agreement terms and is settled periodically. Modco – Modco is similar to funds withheld, except that the policy benefit liabilities are also not transferred to the assuming entity. For business assumed or ceded on a modco basis, the fair va</t>
  </si>
  <si>
    <t>Investments</t>
  </si>
  <si>
    <t>Investments Schedule [Abstract]</t>
  </si>
  <si>
    <t>2. Investments Available-for-sale Securities — The following table represents the cost or amortized cost, gross unrealized gains and losses, fair value and OTTI in AOCI of our AFS investments by asset type. Our AFS investment portfolio includes direct investments in affiliates of Apollo where Apollo can exercise significant influence over the affiliates. These investments are presented as investments in related parties on the consolidated balance sheets, and are separately disclosed below.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 December 31, 2015 (In millions) Cost or Amortized Cost Gross Unrealized Gains Gross Unrealized Losses Fair Value OTTI in AOCI Fixed maturity securities U.S. government and agencies $ 44 $ 1 $ — $ 45 $ — U.S. state, municipal and political subdivisions 1,075 100 (10 ) 1,165 7 Foreign governments 2,467 17 (20 ) 2,464 — Corporate 26,979 523 (566 ) 26,936 2 CLO 4,943 4 (392 ) 4,555 — ABS 2,944 33 (59 ) 2,918 — CMBS 1,725 33 (20 ) 1,738 — RMBS 8,050 128 (183 ) 7,995 6 Total fixed maturity securities 48,227 839 (1,250 ) 47,816 15 Equity securities 367 40 — 407 — Total AFS securities 48,594 879 (1,250 ) 48,223 15 Fixed maturity securities – related party CLO 271 — (23 ) 248 — ABS 61 — (1 ) 60 — Total AFS securities – related party 332 — (24 ) 308 — Total AFS securities including related party $ 48,926 $ 879 $ (1,274 ) $ 48,531 $ 15 The amortized cost and fair value of fixed maturity AFS securities, including related party, are shown by contractual maturity below: December 31, 2016 (In millions) Amortized Cost Fair Value Due in one year or less $ 831 $ 835 Due after one year through five years 6,958 7,092 Due after five years through ten years 11,299 11,520 Due after ten years 13,526 14,008 CLO, ABS, CMBS and RMBS 18,496 18,578 Total AFS fixed maturity securities 51,110 52,033 Fixed maturity securities – related party, CLO and ABS 341 335 Total AFS fixed maturity securities including related party $ 51,451 $ 52,36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cost or amortized cost: December 31, 2016 Less than 12 months 12 months or greater Total (In millions) Fair Value Gross Unrealized Losses Fair Value Gross Fair Value Gros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 December 31, 2015 Less than 12 months 12 months or greater Total (In millions) Fair Value Gross Unrealized Losses Fair Value Gross Unrealized Losses Fair Value Gross Unrealized Losses Fixed maturity securities U.S. government and agencies $ 4 $ — $ 2 $ — $ 6 $ — U.S. state, municipal and political subdivisions 63 (9 ) 8 (1 ) 71 (10 ) Foreign governments 711 (20 ) — — 711 (20 ) Corporate 7,810 (450 ) 554 (116 ) 8,364 (566 ) CLO 2,934 (169 ) 1,555 (223 ) 4,489 (392 ) ABS 1,484 (37 ) 371 (22 ) 1,855 (59 ) CMBS 577 (11 ) 119 (9 ) 696 (20 ) RMBS 4,672 (128 ) 995 (55 ) 5,667 (183 ) Total AFS securities 18,255 (824 ) 3,604 (426 ) 21,859 (1,250 ) Fixed maturity securities – related party CLO 139 (14 ) 72 (9 ) 211 (23 ) ABS 60 (1 ) — — 60 (1 ) Total AFS securities – related party 199 (15 ) 72 (9 ) 271 (24 ) Total AFS securities including related party $ 18,454 $ (839 ) $ 3,676 $ (435 ) $ 22,130 $ (1,274 ) As of December 31, 2016 , we held 2,117 AFS securities that were in an unrealized loss position. Of this total, 899 were in an unrealized loss position longer than 12 months. As of December 31, 2016 , we held 14 related party AFS securities that were in an unrealized loss position. Of this total, 10 were in an unrealized loss position longer than 12 months.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year ended December 31, 2016 , we incurred $30 million of net OTTI, of which $5 million related to intent-to-sell impairments. These securities were impaired to fair value as of the impairment date. The remainder of net OTTI of $25 million related to credit impairments, of which $14 million related to credit loss impairments that we impaired to fair value and did not bifurcate a portion of the impairment in AOCI. The credit loss impairments not bifurcated in AOCI are excluded from the rollforward below. The following table represents a rollforward of the cumulative amounts recognized on the consolidated statements of income for OTTI related to pre-tax credit loss impairments on AFS fixed maturity securities, for which a portion of the securities' total OTTI was recognized in AOCI: Years ended December 31, (In millions) 2016 2015 2014 Beginning balance $ 22 $ 8 $ 3 Initial impairments – credit loss OTTI recognized on securities not previously impaired 8 19 3 Additional impairments – credit loss OTTI recognized on securities previously impaired 3 1 2 Reduction in impairments from securities sold (9 ) (2 ) — Reduction for credit loss that no longer has a portion of the OTTI loss recognized in AOCI (8 ) (4 ) — Ending balance $ 16 $ 22 $ 8 Net Investment Income —Net investment income by asset type consists of the following: Years ended December 31, (In millions) 2016 2015 2014 AFS securities Fixed maturity securities $ 2,293 $ 2,051 $ 1,868 Equity securities 9 7 6 Trading securities 238 196 136 Mortgage loans, net of allowances 355 320 347 Investment funds 180 109 177 Funds withheld at interest 82 54 46 Other 62 44 24 Investment revenue 3,219 2,781 2,604 Investment expenses (303 ) (273 ) (271 ) Net investment income $ 2,916 $ 2,508 $ 2,333 Investment Related Gains (Losses) —Investment related gains (losses) by asset type consist of the following: Years ended December 31, (In millions) 2016 2015 2014 AFS fixed maturity securities Gross realized gain on investment activity $ 138 $ 150 $ 203 Gross realized loss on investment activity (54 ) (86 ) (22 ) Net realized investment gains on fixed maturity securities 84 64 181 Net realized investment gains (losses) on trading securities (33 ) (228 ) 242 Derivative gains (losses) 596 (277 ) 792 Other gains (losses) 5 11 (5 ) Investment related gains (losses) $ 652 $ (430 ) $ 1,210 Proceeds from sales of AFS securities were $4,662 million , $6,899 million and $6,391 million for the years ended December 31, 2016 , 2015 and 2014 , respectively. Included in net realized investment gains (losses) on trading securities are gains of $38 million , losses of $133 million and gains of $258 million resulting from the change in unrealized gains or losses for the underlying securities we still held as of December 31, 2016 , 2015 and 2014 , respectively. Also included in net realized investment gains (losses) on trading securities are related party losses of $10 million , losses of $10 million and gains of $13 million resulting from the change in unrealized gains or losses for the underlying securities we still held as of December 31, 2016 , 2015 and 2014 , respectively. PCI Investments — The following table summarizes our PCI investments : December 31, 2016 2015 2016 (In millions) Fixed maturity securities Mortgage loans 3 Contractually required payments 1 $ 7,761 $ 7,291 $ 424 Less: Cash flows expected to be collected 2 (5,285 ) (4,986 ) (286 ) Non-accretable difference $ 2,476 $ 2,305 $ 138 Cash flows expected to be collected $ 5,285 $ 4,986 $ 286 Less: Amortized cost (3,898 ) (3,673 ) (220 ) Accretable difference $ 1,387 $ 1,313 $ 66 Fair value $ 4,029 $ 3,647 $ 221 1 Includes principal and accrued interest. 2 Represents the acquisition date undiscounted principal and interest cash flows expected. 3 As of December 31, 2015, we did not hold any investments in PCI mortgage loans. During the respective year, we acquired PCI investments with the following amounts at the time of purchase: December 31, 2016 2015 2016 (In millions) Fixed maturity securities Mortgage loans 1 Contractually required principal and interest $ 1,631 $ 1,999 $ 425 Expected cash flows 1,027 1,277 287 Estimated fair value 761 937 221 1 As of December 31, 2015, we did not hold any investments in PCI mortgage loans. The following tables summarize the activity for the accretable yield on PCI investments: 2016 2015 2016 (In millions) Fixed maturity securities Mortgage loans 1 Beginning balance at January 1 $ 1,313 $ 1,330 $ — Purchases of PCI investments, net of sales 231 243 66 Accretion (112 ) (113 ) (1 ) Changes in expected cash flows (45 ) (147 ) 1 Ending balance at December 31 $ 1,387 $ 1,313 $ 66 1 During the year ended December 31, 2015, we did not hold any investments in PCI mortgage loans. Mortgage Loans —Mortgage loans, net of allowances, consist of the following: December 31, (In millions) 2016 2015 Commercial mortgage loans $ 5,058 $ 5,178 Commercial mortgage loans under development 74 222 Total commercial mortgage loans 5,132 5,400 Residential mortgage loans 338 100 Mortgage loans, net of allowances $ 5,470 $ 5,500 We primarily make commercial mortgage loans on income producing properties including hotels, industrial properties and retail and office building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December 31, 2016 2015 (In millions, except for percentages) Net Carrying Value Percentage of Total Net Carrying Value Percentage of Total Property type Hotels $ 1,025 20.0 % $ 877 16.2 % Retail 1,135 22.1 % 1,230 22.8 % Office building 1,217 23.7 % 1,274 23.6 % Industrial 742 14.5 % 821 15.2 % Apartment 616 12.0 % 907 16.8 % Other commercial 397 7.7 % 291 5.4 % Total commercial mortgage loans $ 5,132 100.0 % $ 5,400 100.0 % U.S. Region East North Central $ 450 8.8 % $ 443 8.2 % East South Central 158 3.1 % 129 2.4 % Middle Atlantic 628 12.2 % 804 14.9 % Mountain 543 10.6 % 583 10.8 % New England 194 3.8 % 181 3.3 % Pacific 833 16.2 % 838 15.5 % South Atlantic 1,284 25.0 % 1,231 22.8 % West North Central 306 6.0 % 291 5.4 % West South Central 662 12.9 % 792 14.7 % Total U.S. Region 5,058 98.6 % 5,292 98.0 % International Region 74 1.4 % 108 2.0 % Total commercial mortgage loans $ 5,132 100.0 % $ 5,400 100.0 % Our residential mortgage loan portfolio includes first lien residential mortgage loans, collateralized by properties located in the U.S. As of December 31, 2016 , California , Florida and New York represented 38.9% , 9.1% and 5.1% , respectively, of the portfolio. The remaining 46.9% represented all other states, with each individual state comprising less than 5% of the portfolio. As of December 31, 2015 , California , Texas and Washington represented 64.8% , 10.1% and 5.6% , respectively, of the portfolio, and the remaining 19.5% represented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2 million as of December 31, 2016 and 2015 . We did not record any material impairments or significant activity in the valuation allowance during the years ended December 31, 2016 , 2015 or 2014 . Residential mortgage loans – The primary credit quality indicator of residential mortgage loans is loan performance. Nonperforming residential mortgage loans are 90 days or more past due and/or are in non-accrual status. All of our residential mortgage loans were performing as of December 31, 2016 and 2015 . Commercial mortgage loans – The following provides the aging of our commercial mortgage loan portfolio, including those under development, net of valuation allowances: December 31, (In millions) 2016 2015 Current (less than 30 days past due) $ 5,111 $ 5,360 30 to 60 days past due — 1 Over 90 days past due 21 39 Total commercial mortgage loans $ 5,132 $ 5,400 Loan-to-value and debt service coverage ratios are measures we use to assess the risk and quality of commercial mortgage loans other than those under development. Loans under development are not evaluated using these ratios as they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December 31, (In millions) 2016 2015 Less than 50% $ 1,787 $ 2,087 50% to 60% 1,337 1,024 61% to 70% 1,401 1,299 71% to 100% 492 697 Greater than 100% 41 71 Commercial mortgage loans $ 5,058 $ 5,178 The debt service coverage ratio, based upon the most recent financial statements, is expressed as a percentage of a property's net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December 31, (In millions) 2016 2015 Greater than 1.20x $ 4,378 $ 4,455 1.00x – 1.20x 353 471 Less than 1.00x 327 252 Commercial mortgage loans $ 5,058 $ 5,178 Real Estate —Depreciation expense on invested real estate was $9 million and $2 million during the years ended December 31, 2016 and 2015 , respectively. Accumulated depreciation was $11 million and $2 million as of December 31, 2016 and 2015 , respectively. Investment Funds —Our investment fund portfolio consists of funds that employ various strategies and include investments in mortgage and real estate, credit , private equity, natural resources and hedge funds. Investment funds meet the definition of variable interest entities and are discussed further in Note 4 – Variable Interest Entities .</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1 – Business, Basis of Presentation and Significant Accounting Policies for a description of our accounting policies for derivatives and Note 5 – Fair Value for information about the fair value hierarchy for derivatives. The following table presents the notional amount and fair value of derivative instruments: December 31, 2016 2015 Notional Amount Fair Value Notional Amount Fair Value (In millions) Assets Liabilities Assets Liabilities Derivatives designated as hedges Foreign currency swaps 289 $ 11 $ 4 177 $ 14 $ — Interest rate swaps 302 — 14 — — — Total derivatives designated as hedges 11 18 14 — Derivatives not designated as hedges Equity options 26,822 1,336 — 25,176 831 — Futures — 9 — — 9 1 Total return swaps 41 2 — 54 — — Foreign currency swaps 43 5 — 47 5 — Interest rate swaps 568 1 5 859 2 8 Credit default swaps 10 — 7 10 — 7 Variance swaps — — — — 5 — Foreign currency forwards 805 6 10 367 5 1 Embedded derivatives Funds withheld — 140 6 — 36 35 Interest sensitive contract liabilities — — 5,283 — — 4,477 Total derivatives not designated as hedges 1,499 5,311 893 4,529 Total derivatives $ 1,510 $ 5,329 $ 907 $ 4,529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June 2043 . During the years ended December 31, 2016 , 2015 and 2014 , we had foreign currency swap losses of $5 million , gains of $9 million and losses of $7 million , respectively, recorded in AOCI. There were no amounts reclassified to income and no amounts deemed ineffective for the years ended December 31, 2016 , 2015 and 2014 . Interest rate swaps – We use interest rate swaps to reduce market risks from interest rate changes and to alter interest rate exposure arising from duration mismatches between assets and liabilities. Certain of these swaps entered into during the year ended December 31, 2016 are designated as fair value hedges. With an interest rate swap, we agree with another party to exchange the difference between fixed-rate and floating-rate interest amounts tied to an agreed-upon notional principal amount at specified intervals. The following table represents the gains and losses on derivatives and the related hedged items in fair value hedge relationships, recorded in interest sensitive contract benefits on the consolidated statements of income: (In millions) Year ended December 31, 2016 Loss recognized on derivative $ (14 ) Gain recognized on hedged item 14 Ineffectiveness recognized on fair value hedges $ —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the equity indexed options within a limited time at a contracted price.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without ownership. Total rate of return swaps are contracts in which one party makes payments based on a set rate, either fixed or variable, while the other party makes payments based on the return of the underlying asset, which includes both the income it generates and any capital gain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Variance swaps – We have variance swaps to hedge the growth in interest credited to the customer as a direct result of changes in the volatility of the specified market index, primarily the S&amp;P 500. In a variance swap transaction, we agree to exchange future realized volatility for current implied volatility. This type of contract pays the difference between the realized variance and a predefined strike multiplied by a notional value. Foreign currency forwards – We use foreign currency forward contracts to hedge certain exposures to foreign currency risk. The price is agreed upon at the time of the contract and payment is made at a specified future dat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Years ended December 31, (In millions) 2016 2015 2014 Equity options $ 325 $ (372 ) $ 955 Futures (19 ) (3 ) 52 Total return swaps 5 — 11 Foreign currency swaps 14 12 3 Interest rate swaps (1 ) (4 ) (4 ) Foreign currency forwards (2 ) 21 21 Embedded derivatives on funds withheld 274 69 (246 ) Amounts recognized in investment related gains (losses) 596 (277 ) 792 Embedded derivatives in indexed annuity products 1 (311 ) 158 (976 ) Total gains (losses) for derivatives not designated as hedges $ 285 $ (119 ) $ (184 )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As of December 31, 2016 and 2015 , we had $25 million and $9 million , respectively, of collateral pledged to counterparties.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6 Derivative assets $ 1,370 $ (8 ) $ (1,383 ) $ (21 ) $ (26 ) $ (47 ) Derivative liabilities (40 ) 8 25 (7 ) — (7 ) December 31, 2015 Derivative assets $ 871 $ (7 ) $ (867 ) $ (3 ) $ (57 ) $ (60 ) Derivative liabilities (17 ) 7 9 (1 ) — (1 ) 1 The gross amounts of recognized derivative assets and derivative liabilities are reported on the consolidated balance sheets. As of December 31, 2016 and 2015, amounts that are not subject to master netting agreements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securities collateral received, we do not have the right to sell or re-pledge the collateral. As such, we do not record the securities on the consolidated balance sheets. Certain derivative instruments contain provisions for credit-related events, such as downgrades in our credit ratings or for a negative credit event of a credit default swap's reference entity. If a credit event were to occur, we may be required to settle an outstanding liability. The following is a summary of our exposure to credit-related events: December 31, (In millions) 2016 2015 Fair value of derivative liabilities with credit related provisions $ 7 $ 7 Maximum exposure for credit default swaps 10 10 As of December 31, 2016 or 2015 , no additional collateral would be required if a default or termination event were to occur.</t>
  </si>
  <si>
    <t>Organization, Consolidation and Presentation of Financial Statements [Abstract]</t>
  </si>
  <si>
    <t>4. Variable Interest Entities Our investment funds meet the definition of a VIE, and in certain cases these investment funds are consolidated in our financial statements because we meet the criteria of the primary beneficiary. Consolidated VIEs —We consolidate AAA Investments (Co-Invest VI), L.P. (CoInvest VI), AAA Investments (Co-Invest VII), L.P. (CoInvest VII), AAA Investments (Other). L.P. (CoInvest Other), London Prime Apartments Guernsey Holdings Limited (London Prime) and NCL Athene, LLC (NCL LLC), which are investment funds. We are the only limited partner in these investment funds and receive all of the economic benefits and losses, other than management fees and carried interest, as applicable, paid to the general partner in each entity, which are related parties. We do not have any voting rights as limited partner and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solidated balance sheets. CoInvest VI, CoInvest VII and CoInvest Other were formed to make investments, including co-investments alongside private equity funds sponsored by Apollo. We received our interests in CoInvest VI, CoInvest VII and CoInvest Other as part of a contribution agreement in 2012 with AAA Guarantor – Athene, L.P. and its subsidiary, Apollo Life Re Ltd., in order to provide a capital base to support future acquisitions. London Prime was formed for the purpose of investing in Prime London Ventures Limited, a Guernsey limited company, which purchases rental residential assets across prime central London. During the year ended December 31, 2014, we consolidated MidCap Financial Holdings LLC (MidCap Financial) through our investment in CoInvest VII. MidCap Financial was determined to be a VIE and CoInvest VII was the primary beneficiary. In January 2015, CoInvest VII contributed MidCap Financial to a newly formed entity, MidCap FinCo Limited (MidCap) in exchange for subordinated notes issued by MidCap and shares in MidCap's parent company. As a result of this restructuring, CoInvest VII owns the MidCap Financial investment indirectly through MidCap. The significant investment by new, unrelated investors and a qualitative assessment of the impact of the restructuring resulted in a determination that CoInvest VII is not the primary beneficiary of MidCap. Therefore, since the completion of the restructuring, CoInvest VII has accounted for MidCap as an equity method investment, and thereafter, MidCap Financial has not been consolidated in our financial statements. During 2016, we purchased a pool of loans sourced by MidCap and contemporaneously sold subordinated participation interests in the loans to a subsidiary of MidCap. As of December 31, 2016 , the $14 million due to MidCap under the subordinated participation agreement is reflected as a secured borrowing in other liabilities on the consolidated balance sheets. During the third quarter of 2016, CoInvest VI contributed its largest investment, Norwegian Cruise Line Holdings Ltd. (NCLH) shares, to a newly formed entity, NCL LLC, in exchange for 100% of the membership interests in this entity. Subsequent to this contribution, CoInvest VI distributed its Class A membership interests in NCL LLC to us and the Class B membership interests in NCL LLC to the general partner of CoInvest VI. NCL LLC is subject to the same management fees, selling restrictions and carried interest calculation as CoInvest VI. NCL LLC classifies its NCLH shares as AFS equity securities. We are the primary beneficiary and consolidate NCL LLC, as substantially all of its activities are conducted on our behalf. We previously consolidated the 2012 CMBS-I Fund L.P., a Delaware limited partnership, and 2012 CMBS-II Fund L.P., a Delaware limited partnership (collectively, CMBS Funds). The CMBS Funds were originally formed with the objective of generating high risk-adjusted investment returns by investing primarily in a portfolio of eligible CMBS and using leverage through repurchase agreements treated as collateralized financing. During the third quarter of 2016, the CMBS Funds each sold investments to fully settle the borrowings under their respective repurchase agreements of $500 million . The remaining investments of $167 million were distributed directly to us. During the fourth quarter of 2016, the CMBS Funds were fully dissolved. Borrowings – As of December 31, 2015 , the CMBS Funds had borrowings outstanding under repurchase agreements with UBS totaling $500 million at a weighted average interest rate of 3.2% . Trading securities – including related party – Trading securities represents investments in fixed maturity and equity securities with changes in fair value recognized in investment related gains (losses) within revenues of consolidated variable interest entities on the consolidated statements of income. For the years ended December 31, 2016 , 2015 and 2014 , investment related gains (losses) included losses of $78 million , $23 million and $74 million , respectively, resulting from the change in unrealized gains and losses underlying trading securities we still held as of the respective period end date. Trading securities held by CoInvest VI, CoInvest VII and CoInvest Other are considered related party investments because Apollo affiliates exercise significant influence over the operations of these investees. Investment funds – including related party – Investment funds include non-fixed income, alternative investments in the form of limited partnerships or similar legal structures that meet the definition of VIEs; however, our consolidated VIEs are not considered the primary beneficiary of these investment funds. Changes in fair value of these investment funds are included in investment related gains (losses) within revenues of consolidated variable interest entities on the consolidated statements of income. Investment funds held by CoInvest VII and CoInvest Other are considered related party investments as they are sponsored or managed by Apollo affiliates. Fair Value – See Note 5 – Fair Value for a description of the levels of our fair value hierarchy and our process for determining the level we assign our assets and liabilities carried at fair value. The following represents the hierarchy for assets and liabilities of our consolidated VIEs measured at fair value on a recurring basis: December 31, 2016 (In millions) Total Level 1 Level 2 Level 3 Assets of consolidated variable interest entities Investments AFS securities Equity securities $ 161 $ 161 $ — $ — Trading securities Fixed maturity securities 50 — — 50 Equity securities 117 74 — 43 Investment funds 562 — — 562 Cash and cash equivalents 14 14 — — Total assets of consolidated VIEs measured at fair value $ 904 $ 249 $ — $ 655 December 31, 2015 (In millions) Total Level 1 Level 2 Level 3 Assets of consolidated variable interest entities Investments Trading securities Fixed maturity securities $ 722 $ — $ 669 $ 53 Equity securities 309 271 — 38 Investment funds 516 — — 516 Cash and cash equivalents 6 6 — — Total assets of consolidated VIEs measured at fair value $ 1,553 $ 277 $ 669 $ 607 Fair Value Valuation Methods —Refer to Note 5 – Fair Value for the valuation methods used to determine the fair value of trading securities, investment funds, and cash and cash equivalents. Level 3 Financial Instruments – The following is a reconciliation for all VIE Level 3 assets and liabilities measured at fair value on a recurring basis: Year ended December 31, 2016 (In millions) Beginning Balance Total realized and unrealized gains (losses) included in income Purchases/Borrowings Sales/Repayments Transfers in (out) 2 Other Ending Balance Total gains (losses) included in earnings 1 Assets of consolidated variable interest entities Trading securities Fixed maturity securities $ 53 $ (1 ) $ — $ (2 ) $ — $ — $ 50 $ (1 ) Equity securities 38 3 2 — — — 43 3 Investment funds 516 49 17 (20 ) — — 562 49 Total Level 3 assets of consolidated VIEs $ 607 $ 51 $ 19 $ (22 ) $ — $ — $ 655 $ 51 1 Related to instruments held at end of period. 2 See discussion of transfer out of Level 3 in the description of significant unobservable inputs below. Year ended December 31, 2015 (In millions) Beginning Balance Total realized and unrealized gains (losses) included in income Purchases/Borrowings Sales/Repayments Transfers in (out) Other 2 Ending Balance Total gains (losses) included in earnings 1 Assets of consolidated variable interest entities Trading securities Fixed maturity securities $ 57 $ (6 ) $ 2 $ — $ — $ — $ 53 $ (6 ) Equity securities 62 (15 ) — — — (9 ) 38 (15 ) Investment funds 40 3 15 (15 ) — 473 516 (7 ) Loans held for investment 2,071 — — — — (2,071 ) — — Total Level 3 assets of consolidated VIEs $ 2,230 $ (18 ) $ 17 $ (15 ) $ — $ (1,607 ) $ 607 $ (28 ) Liabilities of consolidated variable interest entities Borrowings $ (1,517 ) $ — $ — $ — $ — $ 1,517 $ — $ — Total Level 3 liabilities of consolidated VIEs $ (1,517 ) $ — $ — $ — $ — $ 1,517 $ — $ — 1 Related to instruments held at end of period. 2 Other activity primarily relates to the deconsolidation of MidCap Financial and its restructuring into MidCap. There were no transfers between Level 1 or Level 2 during the years ended December 31, 2016 and 2015 . Significant Unobservable Inputs – For certain Level 3 trading securities and investment funds, the valuations have significant unobservable inputs for comparable multiples and weighed average cost of capital rates applied in the valuation models. These inputs in isolation can cause significant increases or decreases in fair value. Specifically, the comparable multiples are multiplied by the underlying investment's earnings before interest, tax, depreciation and amortization to establish the total enterprise value of the underlying investments. We use a comparable multiple consistent with the implied trading multiple of public industry peers. For other Level 3 trading securities, loans held for investment and borrowings, valuations are performed using a discounted cash flow model. For a discounted cash flow model, the significant input is the discount rate applied to present value the projected cash flows. An increase in the discount rate can significantly lower the fair value; a decrease in the discount rate can significantly increase the fair value. The discount rate is determined by considering the weighted average cost of capital calculation of companies in similar industries with comparable debt to equity ratios. We applied a discount to the values reported by the investment funds for certain Level 3 trading securities and investment funds held within consolidated VIEs related to the lack of marketability of the underlying investment as of December 31, 2015 . The weighted average of the discount rates applied to each individual investment was 34% as of December 31, 2015 . Due to changing market conditions and the timing of liquidity events, we determined the liquidity discounts related to marketability assumptions used in the valuation of certain investments reported by the consolidated VIEs were no longer required. Fair Value Option – The following represents the gains (losses) recorded for instruments within the consolidated VIEs for which we have elected the fair value option: Years ended December 31, (In millions) 2016 2015 2014 Trading securities Fixed maturity securities $ (1 ) $ (5 ) $ (2 ) Equity securities (78 ) (4 ) 27 Investment funds 49 12 20 Loans held for investment — — 4 Total gains (losses) $ (30 ) $ 3 $ 49 For fair value option loans held for investment, we record interest income in net investment income within revenues of consolidated variable interest entities on the consolidated statements of income. Gains or losses from initial measurement and subsequent changes in fair value are recorded in investment related gains (losses) within revenues of consolidated variable interest entities on the consolidated statements of income. Fair Value of Financial Instruments Not Held at Fair Value – Assets of consolidated variable interest entities includes $11 million and $18 million of investment funds accounted for under the equity method and, therefore, not carried at fair value as of December 31, 2016 and 2015 , respectively; however, the carrying amount approximates fair value. Liabilities of consolidated variable interest entities included $500 million of borrowings held at cost as of December 31, 2015 and the unpaid principal balance of borrowings approximated fair value. Commitments and Contingencies – Included in assets of CoInvest VI are equity investments in publicly traded shares of Caesars Entertainment Corporation (CEC) and Caesars Acquisition Company (CAC). We received the CEC and CAC shares as part of a contribution agreement in 2012 with AAA Guarantor - Athene, L.P. and its subsidiary, Apollo Life Re Ltd., in order to provide a capital base to support future acquisitions. There are pending claims against CEC, CAC and/or others, related to certain guaranties issued for debt of Caesars Entertainment Operating Company, Inc. (CEOC) and/or certain transactions involving CEOC and certain of its subsidiaries (collectively, Debtors), CEC, CAC and others. CEC and the Debtors announced on or about September 26, 2016, that CEC and CEOC had received confirmations from representatives of CEOC's major creditor groups of those groups’ support for a term sheet that describes the key economic terms of a proposed consensual chapter 11 plan for the Debtors. The plan, containing such terms and further including such other terms respecting, among other things, the merger of CAC into CEC, that CoInvest VI and others will not retain their pre-merger CEC shares, that CoInvest VI and others will retain the value of their CAC shares when receiving shares in the merged CEC, and that CoInvest VI and others will receive releases to the fullest extent permitted by law, was confirmed by the Bankruptcy Court by order dated January 17, 2017. Conditions precedent to the effective date of the plan include regulatory approvals from the various gaming regulators, CEC and CAC shareholders approval of the proposed merger, and securing required financings. As a result, CoInvest VI has recorded a liability of $27 million for the entire carrying value of the CEC shares. As of December 31, 2016 , CoInvest VI's investment in CAC is carried at its fair value of $45 million . Non-Consolidated VIEs —We invest in other entities meeting the definition of a VIE. We do not consolidate these investments because we do not meet the criteria of primary beneficiary as described below. Fixed Maturity Securities – We invest in securitization entities as a debt holder or an investor in the residual interest of the securitization vehicle, which are included in fixed maturity securities on the consolidated balance sheets.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by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that meet the definition of VIEs. A portion of these investment funds are sponsored and managed by unrelated parties in which we, as limited partner, do not have the power to direct the activities that most significantly impact the economic performance of the fund, nor do we unilaterally have substantive rights to remove the general partner or dissolve the entity without cause. As a result, we do not meet the power criterion to be considered the primary beneficiary and do not consolidate these VIEs in our financial statements. We also have equity interests in investment funds where the general partner or investment manager is a related party. We have determined we are not under common control, as defined by GAAP, with the related party, nor are we deemed to be the primary beneficiary. As a result, investments in these VIEs are not consolidated. We account for non-consolidated investment funds where we are able to exercise significant influence over the entity under the equity method or by electing the fair value option. For non-consolidated investment funds where we are not able to exercise significant influence, we elect the fair value option. NAV is used as a practical expedient for fair value when the fair value option is elected. Our investments in investment funds are generally passive in nature as we do not take an active role in the investment fund's management. Our risk of loss associated with our non-consolidated VIEs is limited and depends on the investment as follows: (1) investment funds accounted for under the equity method are limited to our initial investment plus unfunded commitments; (2) investment funds under the fair value option are limited to the fair value plus unfunded commitments; (3) AFS securities and other investments are limited to cost or amortized cost; and (4) trading securities are limited to carrying value. The following summarizes the carrying value and maximum loss exposure of these non-consolidated VIEs: December 31, 2016 2015 (In millions) Carrying Value Maximum Loss Exposure Carrying Value Maximum Loss Exposure Investment funds $ 689 $ 1,026 $ 733 $ 878 Investment in related parties – investment funds 1,198 1,485 997 1,454 Assets of consolidated variable interest entities – investment funds 573 593 534 558 Investment in fixed maturity securities 19,171 19,090 17,673 18,146 Investment in related parties – fixed maturity securities 530 536 525 554 Total non-consolidated VIEs $ 22,161 $ 22,730 $ 20,462 $ 21,590 The following summarizes our investment funds, including related party investment funds and investment funds owned by consolidated VIEs: December 31, 2016 2015 (In millions, except for percentages and years) Carrying value Percent of total Life of underlying funds in years Carrying value Percent of total Life of underlying funds in years Investment funds Private equity $ 268 38.9 % 0 – 7 $ 263 35.9 % 0 – 7 Mortgage and real estate 118 17.2 % 0 – 4 101 13.8 % 0 – 7 Natural resources 5 0.7 % 1 – 2 6 0.8 % 0 – 1 Hedge funds 72 10.4 % 0 – 3 86 11.7 % 0 – 4 Credit funds 226 32.8 % 0 – 5 277 37.8 % 0 – 5 Total investment funds 689 100.0 % 733 100.0 % Investment funds – related parties Private equity – A-A Mortgage 1 343 28.6 % 3 – 3 225 22.6 % 6 – 7 Private equity – other 131 11.0 % 0 – 10 36 3.6 % 6 – 7 Mortgage and real estate 247 20.6 % 1 – 4 234 23.5 % 0 – 7 Natural resources 49 4.1 % 5 – 5 46 4.6 % 3 – 7 Hedge funds 192 16.0 % 9 – 9 256 25.6 % 0 – 1 Credit funds 236 19.7 % 2 – 3 200 20.1 % 3 – 10 Total investment funds – related parties 1,198 100.0 % 997 100.0 % Investment funds owned by consolidated VIEs Private equity – MidCap 2 524 91.4 % N/A 482 90.3 % N/A Credit funds 38 6.7 % 0 – 3 34 6.3 % 0 – 4 Mortgage and real assets 11 1.9 % 2 – 3 18 3.4 % 3 – 4 Total investment funds owned by consolidated VIEs 573 100.0 % 534 100.0 % Total investment funds including related parties and funds owned by consolidated VIEs $ 2,460 $ 2,264 1 A-A Mortgage Opportunities, LP (A-A Mortgage) is a platform to originate residential mortgage loans and mortgage servicing rights. 2 Our total investment in MidCap, including amounts advanced under credit facilities, totaled $761 million and $782 million as of December 31, 2016 and 2015, respectively, which is greater than 10% of total AHL shareholders' equity at the respective period end dates. Summarized Ownership of Investment Funds —The following is the aggregated summarized financial information of equity method investees, including those where we elected the fair value option, and may be presented on a lag due to the availability of financial information from the investee: December 31, (In millions) 2016 2015 Assets $ 40,120 $ 51,649 Liabilities 5,886 6,990 Equity 34,234 44,659 Years ended December 31, (In millions) 2016 2015 2014 Net income $ 1,686 $ 5,945 $ 8,418 The following table presents the carrying value by ownership percentage of equity method investment funds, including related party investment funds and investment funds owned by consolidated VIEs: December 31, (In millions) 2016 2015 Ownership Percentage 100% $ 27 $ 49 50% – 99% 478 322 Greater than 3% – 49% 1,294 1,225 Equity method investment funds $ 1,799 $ 1,596 The following table presents the carrying value by ownership percentage of investment funds where we elected the fair value option, including related party investment funds and investment funds owned by consolidated VIEs: December 31, (In millions) 2016 2015 Ownership Percentage Greater than 3% – 49% $ 562 $ 516 3% or less 99 152 Fair value option investment funds $ 661 $ 668</t>
  </si>
  <si>
    <t>Fair Value</t>
  </si>
  <si>
    <t>Fair Value Disclosures [Abstract]</t>
  </si>
  <si>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Continued) December 31, 2016 (In millions) Total NAV 1 Level 1 Level 2 Level 3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 December 31, 2015 (In millions) Total NAV 1 Level 1 Level 2 Level 3 Assets AFS securities Fixed maturity securities U.S. government and agencies $ 45 $ — $ 41 $ 4 $ — U.S. state, municipal and political subdivisions 1,165 — — 1,165 — Foreign governments 2,464 — — 2,447 17 Corporate 26,936 — — 26,300 636 CLO 4,555 — — 4,038 517 ABS 2,918 — — 1,105 1,813 CMBS 1,738 — — 1,671 67 RMBS 7,995 — — 7,237 758 Total AFS fixed maturity securities 47,816 — 41 43,967 3,808 Equity securities 407 — 82 316 9 Total AFS securities 48,223 — 123 44,283 3,817 Trading securities Fixed maturity securities U.S. government and agencies 1 — 1 — — U.S. state, municipal and political subdivisions 133 — — 116 17 Corporate 1,450 — — 1,434 16 CLO 108 — — — 108 ABS 98 — — — 98 CMBS 99 — — 99 — RMBS 161 — — 132 29 Total trading fixed maturity securities 2,050 — 1 1,781 268 Equity securities 418 — — 418 — Total trading securities 2,468 — 1 2,199 268 (Continued) December 31, 2015 (In millions) Total NAV 1 Level 1 Level 2 Level 3 Mortgage loans 48 — — — 48 Investment funds 152 152 — — — Funds withheld at interest – embedded derivative 36 — — — 36 Derivative assets 871 — 9 862 — Short-term investments 135 — 4 131 — Cash and cash equivalents 2,714 — 2,714 — — Restricted cash 116 — 116 — — Investments in related parties AFS, fixed maturity securities CLO 248 — — 241 7 ABS 60 — — — 60 Total AFS securities – related party 308 — — 241 67 Trading securities, CLO 217 — — 26 191 Reinsurance recoverable 2,377 — — — 2,377 Total assets measured at fair value $ 57,665 $ 152 $ 2,967 $ 47,742 $ 6,804 Liabilities Interest sensitive contract liabilities Embedded derivative $ 4,477 $ — $ — $ — $ 4,477 Universal life benefits 1,464 — — — 1,464 Unit-linked contracts 418 — — 418 — Future policy benefits AmerUs Closed Block 1,581 — — — 1,581 ILICO Closed Block and life benefits 897 — — — 897 Derivative liabilities 17 — 1 9 7 Funds withheld liability – embedded derivative 35 — — 35 — Total liabilities measured at fair value $ 8,889 $ — $ 1 $ 462 $ 8,426 1 Investments measured at NAV as a practical expedient in determining fair value have not been classified in the fair value hierarchy. (Concluded) Refer to Note 4 – Variable Interest Entities for fair value disclosures associated with consolidated VIEs. Fair Value Valuation Methods —We used the following valuation methods and assumptions to estimate fair value: AFS and trading securities Fixed maturity – We obtain the fair value for most marketable bonds without an active market from several commercial pricing services. These are classified as Level 2 assets. The pricing services incorporate a variety of market observable information in their valuation techniques, including benchmark yields, broker-dealer quotes, credit quality, issuer spreads, bids, offers and other reference data. This category typically includes U.S. and non-U.S. corporate bonds, U.S. agency and government guaranteed securities, ABS, CMBS and RMB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in trust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Unit-linked contracts – Unit-linked contracts are valued based on the fair value of the investments supporting the contract. The underlying investments are trading securities comprised primarily of mutual funds. The valuations of these are based on quoted market prices for similar assets and are classified in Level 2, resulting in a corresponding classification for the unit-linked contracts.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cost to hold capital in excess of existing liabilities on the closed block. This component uses a present value of future cash flows, which includes investment earnings and policyholder liability movements. Unobservable inputs include estimates for these items. The target surplus as a percentage of statutory reserves is 3.85% based on the statutory risk-based capital ratio applicable to this block of busines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The cash flows include commissions, administrative expenses, reinsurance premiums and benefits, and an explicit cost of capital. Unobservable inputs include estimates for these items. The explicit cost of capital assumption is 9% of required capital, post tax. A margin of 9.42% is included in the discount rates to reflect the business risk. An additional 0.26% is included to reflect non-performance risk.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 risk margin was 0.09% . These universal life policyholder liabilities and corresponding reinsurance recoverable are classified as Level 3. Fair Value Option — The following represents the gains (losses) recorded for instruments for which we have elected the fair value option: Years ended December 31, (In millions) 2016 2015 2014 Trading securities $ (33 ) $ (313 ) $ 254 Mortgage loans — — 5 Investment funds 5 (8 ) 31 Future policy benefits (25 ) 134 (102 ) Total gains (losses) $ (53 ) $ (187 ) $ 188 For fair valu e option mortgage loans, we record interest income in net investment income and subsequent changes in fair value in investment related gains (losses) on the consolidated statements of income. Gains and losses related to investment funds, including related party investment funds, are recorded in net investment income on the consolidated statements of income. We record the change in fair value of future policy benefits to future policy and other policy benefits on the consolidated statements of income. The following summarizes information for fair value option mortgage loans: December 31, (In millions) 2016 2015 Unpaid principal balance $ 42 $ 46 Mark to fair value 2 2 Fair value $ 44 $ 48 There were no fair value option mortgage loans 90 days or more past due as of December 31, 2016 and 2015 . Transfers Between Levels —Transfers into Level 3 generally represent securities that were valued using pricing sources which, due to changing market conditions, were less observable than in prior periods as indicated by the increased volatility, which was reflected in vendor prices obtained for individual securities. Additionally, changes in pricing sources also led to securities transferring into Level 3. Transfers out of Level 3 generally represent securities that were valued using pricing sources which, due to changing market conditions, were more observable than in prior periods as indicated by decreased volatility, which was reflected in vendor prices obtained for individual securities. Additionally, changes in pricing sources also led to securities transferring into Level 2. Transfers into or out of any level are assumed to occur at the end of the period. For the years ended December 31, 2016 and 2015 , there were no transfers between Level 1 and Level 2. Level 3 Financial Instruments — The following is a reconciliation for all Level 3 assets and liabilities measured at fair value on a recurring basis: Year ended December 31, 2016 Total realized and unrealized gains (losses) Transfers (In millions) Beginning Balance Included in income Included in OCI Purchases Sales In (Out) Other Ending Balance Total gains (losses) included in earnings 1 Assets AFS securities Fixed maturity U.S. state, municipal and political subdivisions $ — $ — $ — $ — $ — $ 5 $ — $ — $ 5 $ — Foreign governments 17 — (1 ) — (2 ) — — — 14 — Corporate 636 — 20 95 (131 ) — (250 ) — 370 — CLO 517 4 55 24 (70 ) 72 (444 ) — 158 — ABS 1,813 81 (12 ) 261 (896 ) 104 (191 ) — 1,160 — CMBS 67 1 — 40 (1 ) 91 (46 ) — 152 — RMBS 758 3 19 8 (305 ) — (466 ) — 17 — Equity securities 9 — — — (4 ) — — — 5 — Trading securities Fixed maturity U.S. state, municipal and political subdivisions 17 — — — — — — — 17 — Corporate 16 — — — (4 ) — (12 ) — — 4 CLO 108 (2 ) — 4 (67 ) — — — 43 11 ABS 98 (16 ) — — — — (82 ) — — — RMBS 29 (23 ) — 144 — — (54 ) — 96 (9 ) Mortgage loans 48 — — — (4 ) — — — 44 — Funds withheld at interest – embedded derivative 36 104 — — — — — — 140 — Investments in related parties AFS securities Fixed maturity CLO 7 — 1 — — — (8 ) — — — ABS 60 — — — (4 ) — — — 56 — Trading securities, CLO 191 (33 ) — 33 (26 ) 30 — — 195 23 Reinsurance recoverable 2,377 (685 ) — — — — — — 1,692 — Total Level 3 assets $ 6,804 $ (566 ) $ 82 $ 609 $ (1,514 ) $ 302 $ (1,553 ) $ — $ 4,164 $ 29 (Continued) Year ended December 31, 2016 Total realized and unrealized gains (losses) Transfers (In millions) Beginning Balance Included in income Included in OCI Purchases Sales In (Out) Other Ending Balance Total gains (losses) included in earnings 1 Liabilities Interest sensitive contract liabilities Embedded derivative 2 $ (4,477 ) $ (311 ) $ — $ — $ — $ — $ — $ (495 ) $ (5,283 ) $ — Universal life liabilities (1,464 ) 581 — — — — — — (883 ) — Future policy benefits AmerUs Closed Block (1,581 ) (25 ) — — — — — — (1,606 ) — ILICO Closed Block and life benefits (897 ) 103 — — — — — — (794 ) — Derivative liabilities (7 ) — — — — — — — (7 ) — Total Level 3 liabilities $ (8,426 ) $ 348 $ — $ — $ — $ — $ — $ (495 ) $ (8,573 ) $ — 1 Related to instruments held at end of period. 2 Other activity represents the change in fair value due to issuances of $641 million, offset by settlements of $146 million. (Concluded) Year ended December 31, 2015 Total realized and unrealized gains (losses) Transfers (In millions) Beginning balance Included in income Included in OCI Purchases Sales In Out Other Ending balance Total gains (losses) included in earnings 1 Assets AFS securities Fixed maturity U.S. state, municipal and political subdivisions $ 52 $ (1 ) $ 1 $ — $ (35 ) $ — $ — $ (17 ) $ — $ — Foreign governments — — — — — — — 17 17 — Corporate 208 (1 ) (13 ) 311 (81 ) 225 (13 ) — 636 — CLO 182 3 (9 ) 112 — 337 (108 ) — 517 — ABS 924 18 (35 ) 367 (146 ) 703 (18 ) — 1,813 — CMBS 69 1 (2 ) 25 (2 ) 23 (47 ) — 67 — RMBS 654 11 (15 ) 91 (138 ) 155 — — 758 — Equity securities — — — 10 — — — (1 ) 9 — Trading securities Fixed maturity U.S. state, municipal and political subdivisions — — — — — 17 — — 17 — Corporate — — — — — 16 — — 16 — CLO 146 (16 ) — 26 (48 ) — — — 108 (15 ) ABS — (2 ) — 100 — — — — 98 (1 ) RMBS — (1 ) — 30 — — — — 29 — Mortgage loans 73 (3 ) — — (4 ) — — (18 ) 48 (3 ) Funds withheld at interest – embedded derivative 127 (91 ) — — — — — — 36 — Investments in related parties AFS securities Fixed maturity CLO 15 (1 ) (2 ) 9 (8 ) — (6 ) — 7 — ABS 66 — (1 ) — (5 ) — — — 60 — Trading securities, CLO 268 (29 ) — 51 (73 ) — (26 ) — 191 (17 ) Reinsurance recoverable 2,460 (83 ) — — — — — — 2,377 — Total Level 3 assets $ 5,244 $ (195 ) $ (76 ) $ 1,132 $ (540 ) $ 1,476 $ (218 ) $ (19 ) $ 6,804 $ (36 ) (Continued) Year ended December 31, 2015 Total realized and unrealized gains (losses) Transfers (In millions) Beginning balance Included in income Included in OCI Purchases Sales In Out Other Ending balance Total gains (losses) included in earnings 1 Liabilities Interest sensitive contract liabilities Embedded derivative 2 $ (4,437 ) $ 158 $ — $ — $ — $ — $ — $ (198 ) $ (4,477 ) $ — Universal life liabilities (1,417 ) (47 ) — — — — — — (1,464 ) — Future policy benefits AmerUs Closed Block (1,715 ) 134 — — — — — — (1,581 ) — ILICO Closed Block and life benefits (1,026 ) 129 — — — — — — (897 ) — Derivative liabilities (8 ) 1 — — — — — — (7 ) — Total Level 3 liabilities $ (8,603 ) $ 375 $ — $ — $ — $ — $ — $ (198 ) $ (8,426 ) $ — 1 Related to instruments held at end of period. 2 Other activity represents the change in fair value due to issuances of $341 million, offset by settlements of $143 million. (Concluded) Significant Unobservable Inputs — Significant unobservable inputs occur when we could not obtain or corroborate the quantitative detail of the inputs. This applies to AFS securities, trading securities, mortgage loans and credit default swaps. Additional significant unobservable inputs are described below. Fixed maturity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Discounts ranged from 4% to 8%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from the U.S. treasury curve based on our public credit rating as of the valuation date. This represents our credit risk for use in the estimate of the fair value of embedded derivatives. For contracts reinsured through funds withheld reinsurance, the cedant company holds collateral against its exposure; therefore, immaterial non-performance risk is ascribed to these contract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 Decrease Option budget 0.8 % – 3.8 % Increase Surrender rate 0.0 % – 16.3 % Decrease December 31, 2015 (In millions, except for percentages) Fair value Valuation technique Unobservable inputs Input/range of Impact of an increase in the input on fair value Interest sensitive contract liabilities – fixed indexed annuities embedded derivatives $ 4,477 Option budget method Non-performance risk 0.6 % – 1.8 % Decrease Option budget 0.8 % – 3.8 % Increase Surrender rate 0.0 % – 10.7 % Decrease Fair Value of Financial Instruments Not Carried at Fair Value — The following represents our financial instruments not carried at fair value on the consolidated balance sheets: December 31, 2016 2015 (In millions) Fair Value Level Carrying Value Fair Value Carrying Value Fair Value Assets Mortgage loans 3 $ 5,426 $ 5,560 $ 5,452 $ 5,567 Investment funds NAV 1 590 590 581 581 Policy loans 2 602 602 642 642 Funds withheld at interest 3 6,398 6,398 3,446 3,446 Other investments 3 81 81 83 83 Investments in related parties Investment funds NAV 1 1,198 1,198 997 997 Short-term investments 2 — — 55 55 Other investments 3 237 262 245 256 Total assets not carried at fair value $ 14,532 $ 14,691 $ 11,501 $ 11,627 Liabilities Interest sensitive contract liabilities 2 3 $ 27,628 $ 26,600 $ 23,645 $ 22,963 Funds withheld liability 2 374 374 353 353 Total liabilities not carried at fair value $ 28,002 $ 26,974 $ 23,998 $ 23,316 1 Investments measured at NAV as a practical expedient in determining fair value have not been classified in the fair value hierarchy. 2 During 2016, we changed the disclosure of interest sensitive contract liabilities to exclude insurance contracts, which are not required to be included. We determined contract types that meet the definition of insurance contracts include universal life and traditional fixed and fixed indexed annuities with significant mortality or morbidity risks. In previous periods, all contracts within interest sensitive contract liabilities not held at fair value were included. As such, the carrying and fair values reported for December 31, 2015, were adjusted to be comparable. We estimate the fair value for financial instruments not carried at fair value using the same methods and assumptions as those we do carry at fair value. The financial instruments presented above are reported at carrying value on the consolidated balance sheets; however, in the case of policy loans, funds withheld at interest and liability, other investments and related party short-term investments,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t>
  </si>
  <si>
    <t>Business Combinations</t>
  </si>
  <si>
    <t>Business Combinations [Abstract]</t>
  </si>
  <si>
    <t>6. Business Combinations Delta Lloyd Deutschland AG (DLD) —Effective October 1, 2015, we acquired 100% of the voting equity interests of DLD and $50 million of intercompany loans from Delta Lloyd N.V. for a cash purchase price of $74 million . DLD was a Germany-domiciled insurance group with an in force book of business primarily made up of participating long-duration savings products. We acquired DLD to strategically expand our core business into Germany. Following the acquisition, DLD was renamed Athene Deutschland GmbH. The following summarizes the fair values of the assets acquired and liabilities assumed in the DLD acquisition: (In millions) October 1, 2015 Investments $ 5,539 Cash and cash equivalents 236 Accrued investment income 67 Reinsurance recoverable 4 Other assets 83 Total identifiable assets acquired 5,929 Interest sensitive contract liabilities 403 Future policy benefits 4,519 Other policy claims and benefits 55 Dividends payable to policyholders 771 Other liabilities 107 Total identifiable liabilities assumed 5,855 Net assets acquired $ 74 DLD contributed $129 million of revenue and $6 million of net income during the year ended December 31, 2015. Transaction costs incurred during the years ended December 31, 2015 and 2014 for this acquisition was $15 million and $7 million , respectively, and are included in policy and other operating expenses on the consolidated statements of income. The following unaudited pro forma revenue and net income assumes a January 1, 2014 acquisition date for DLD : Years ended December 31, (In millions) 2015 2014 Revenue $ 3,002 $ 4,622 Net income 579 473</t>
  </si>
  <si>
    <t>Reinsurance</t>
  </si>
  <si>
    <t>Insurance [Abstract]</t>
  </si>
  <si>
    <t>7. Reinsurance The following summarizes the effect of reinsurance on premiums and future policy and other policy benefits on the consolidated statements of income: Years ended December 31, (In millions) 2016 2015 2014 Premiums Direct $ 448 $ 445 $ 387 Reinsurance assumed 20 24 28 Reinsurance ceded (228 ) (274 ) (315 ) Total premiums $ 240 $ 195 $ 100 Future policy and other policy benefits Direct $ 1,418 $ 1,041 $ 1,320 Reinsurance assumed 82 30 (134 ) Reinsurance ceded (457 ) (554 ) (490 ) Total future policy and other policy benefits $ 1,043 $ 517 $ 696 Reinsurance typically provides for recapture rights on the part of the ceding company for certain events of default. Additionally, some agreements require us to place assets in trust accounts for the benefit of the ceding entity. As of December 31, 2016 and 2015 , we held assets in trusts of $1,148 million and $1,314 million ,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Global Atlantic ceded reinsurance transactions —We have a 100% coinsurance and assumption agreement with Global Atlantic. The agreement ceded all existing open block life insurance business issued by Athene Annuity and Life Company ( AAIA ), with the exception of enhanced guarantee universal life insurance products. We also entered into a 100%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n affiliate of Global Atlantic. During the years ended December 31, 2016 and 2015 , we novated certain open blocks of business ceded to Global Atlantic, in accordance with the terms of the coinsurance and assumption agreement. The following summarizes the decreases in amounts on the consolidated balance sheets as a result of the novations: Years ended December 31, (In millions) 2016 2015 Interest sensitive contract liabilities $ 1,006 $ 4,179 Future policy benefits 188 67 Policy loans 33 129 Reinsurance recoverable 1,161 4,117 During the third quarter of 2015, portions of the reinsurance agreements between us and Global Atlantic were amended to change the reinsurance agreements from funds withheld to coinsurance, which resulted in a $930 million decrease to funds withheld liability and a corresponding decrease to assets, primarily consisting of investments. As of December 31, 2016 and 2015 , Global Atlantic maintained a series of trust and custody accounts under the terms of these agreements with with assets equal to or greater than a required aggregate statutory balance of $4,122 million and $4,614 million , respectively. Protective Life Insurance Company (Protective) ceded reinsurance transactions —We reinsured substantially all of the existing life and health business of Athene Annuity &amp; Life Assurance Company ( AADE ) to Protective under a coinsurance agreement in 2011. As of December 31, 2016 and 2015 , Protective maintained a trust for our benefit with assets having a fair value of $1,664 million and $1,616 million , respectively. Ceded Reinsurance Transactions —The following summarizes our reinsurance recoverable from the following: December 31, (In millions) 2016 2015 Global Atlantic $ 3,914 $ 5,090 Protective 1,723 1,760 Other 1 364 407 Reinsurance recoverable $ 6,001 $ 7,257 1 Represents all other reinsurers, with no single reinsurer having a carrying value in excess of 5% of total recoverable.</t>
  </si>
  <si>
    <t>Deferred Acquisition Costs, Deferred Sales Inducements, and Value of Business Acquired</t>
  </si>
  <si>
    <t>8. Deferred Acquisition Costs, Deferred Sales Inducements and Value of Business Acquired The following represents a rollforward of DAC, DSI and VOBA: (In millions) DAC DSI VOBA Total Balance at December 31, 2013 $ 210 $ 91 $ 1,834 $ 2,135 Additions 250 113 — 363 Unlocking 2 6 28 36 Amortization (20 ) (10 ) (129 ) (159 ) Impact of unrealized investment (gains) losses (17 ) (12 ) (117 ) (146 ) Balance at December 31, 2014 425 188 1,616 2,229 Additions 288 136 — 424 Unlocking (6 ) (2 ) (27 ) (35 ) Amortization (34 ) (18 ) (136 ) (188 ) Impact of unrealized investment (gains) losses 34 17 182 233 Balance at December 31, 2015 707 321 1,635 2,663 Additions 601 200 — 801 Unlocking (12 ) (3 ) (23 ) (38 ) Amortization (110 ) (37 ) (159 ) (306 ) Impact of unrealized investment (gains) losses (38 ) (19 ) (99 ) (156 ) Balance at December 31, 2016 $ 1,148 $ 462 $ 1,354 $ 2,964 The expected amortization of VOBA for the next five years is as follows: (In millions) Expected Amortization 2017 $ 139 2018 128 2019 114 2020 105 2021 97</t>
  </si>
  <si>
    <t>Closed Block</t>
  </si>
  <si>
    <t>9. Closed Block We pay guaranteed benefits under all policies included in the Closed Blocks. In the event the Closed Blocks' assets are insufficient to meet the benefits of the Closed Blocks' guaranteed benefits, we would use general assets to meet the contractual benefits of the Closed Blocks' policyholders. We ceded the ILICO Closed Block of policies to Global Atlantic. In addition, Global Atlantic is responsible for managing the dividend scale of the AmerUs Closed Block.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future after tax earnings on the required capital of the AmerUs Closed Block, discounted at a rate which represents a market participant's required rate of return. At each reporting period, we record the fair value of the AmerUs Closed Block by adjusting the change in liabilities, exclusive of the cost of capital, to equal the change in assets. We do not record additional policyholder dividend obligations, as there are no future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December 31, (In millions) 2016 2015 Liabilities Future policy benefits $ 1,607 $ 1,581 Other policy claims and benefits 25 12 Dividends payable to policyholders 96 94 Other liabilities 23 10 Total liabilities 1,751 1,697 Assets Trading securities 1,380 1,316 Mortgage loans, net of allowances 44 48 Policy loans 183 181 Total investments 1,607 1,545 Cash and cash equivalents 23 45 Accrued investment income 27 18 Reinsurance recoverable 29 22 Other assets 1 3 Total assets 1,687 1,633 Maximum future earnings to be recognized from AmerUs Closed Block $ 64 $ 64 The following represents the contribution from AmerUs Closed Block. Years ended December 31, (In millions) 2016 2015 2014 Revenues Premiums $ 24 $ 58 $ 64 Net investment income 84 86 86 Investment related gains (losses) 42 (124 ) 110 Total revenues 150 20 260 Benefits and Expenses Future policy and other policy benefits 107 (24 ) 212 Dividends to policyholders 40 45 45 Total benefits and expenses 147 21 257 Contribution from (to) AmerUs Closed Block before income taxes 3 (1 ) 3 Federal income taxes funded by the Closed Block 3 1 6 Contribution to AmerUs Closed Block, net of income taxes $ — $ (2 ) $ (3 )</t>
  </si>
  <si>
    <t>Debt</t>
  </si>
  <si>
    <t>Debt Disclosure [Abstract]</t>
  </si>
  <si>
    <t>10. Debt Credit Facility —In 2016, AHL, ALRe and Athene USA entered into a five -year revolving credit agreement (Credit Facility) with Citibank, N.A., as administrative agent. The borrowing capacity under the Credit Facility is $1 billion . In connection with the Credit Facility, AHL and Athene USA guaranteed all of the obligations of AHL, ALRe and Athene USA under this facility, and ALRe guaranteed certain of the obligations of AHL and Athene USA under this facility. The Credit Facility contains various standard covenants with which we must comply, including the following: 1. Consolidated debt to capitalization ratio of not greater than 35% ; 2. Minimum consolidated net worth of no less than the sum of (a) $3.7 billion and (b) an amount equal to 50% of the net cash proceeds received in any equity issuances occurring after January 22, 2016; and 3. Restrictions on our ability to incur debt and liens and to declare or pay dividends, in each case with certain exceptions. As of December 31, 2016 , we had no amounts outstanding under the Credit Facility and were in compliance with all covenants under this facility. Interest accrues on outstanding borrowings at the London Interbank Offered Rate (LIBOR) plus a margin or a base rate plus a margin, with the applicable margin varying based on AHL's issuer credit rating. The Credit Facility has a commitment fee that is determined by reference to AHL's issuer credit rating, and ranges from 0.15% to 0.50% of the unused commitment. As of December 31, 2016 , the commitment fee was equal to 0.225% of the unused commitment.</t>
  </si>
  <si>
    <t>Common Stock</t>
  </si>
  <si>
    <t>Equity [Abstract]</t>
  </si>
  <si>
    <t>11. Common Stock We have six classes of common stock: Class A, Class B, Class M-1, Class M-2, Class M-3 and Class M-4. The Class M-1, Class M-2, Class M-3 and Class M-4 shares are collectively referred to as Class M shares. Class A shares collectively represent 55% of the total voting power of the Company. Class B shares collectively represent the remaining 45% of the total voting power of the Company, and are beneficially owned by shareholders who are members of the Apollo Group, as defined in our bye-laws. Class B shares can be converted to Class A shares on a one-to-one basis at any time upon notice to us. Class M shares are restricted, non-voting shares issued under equity incentive plans. Our bye-laws place certain restrictions on Class A shares such that (1) a holder of Class A shares, including its affiliates, cannot control greater than 9.9% of the total outstanding vote and if a holder of Class A shares were to control greater than 9.9% , then a holder's voting power is automatically reduced to 9.9% and the other holders of Class A shares would vote the remainder on a prorated basis, (2) the total voting power held by members of our management and employees of the Apollo Group is limited to 3% and (3) Class A shares may be deemed non-voting when owned by a shareholder who owns Class B shares, has an equity interest in certain Apollo entities, or is a member of the Apollo Group. Share Activities 2016 • We issued 3,098,946 Class A shares during the fourth quarter of 2016 from conversion of Class M-1, M-2, M-3 and M-4 shares and settlement of Class M-4 RSUs. All conversions were settled in shares net of the conversion price and, as a result, no proceeds were received from the conversions. • On December 14, 2016, we completed the initial public offering (IPO) of our Class A common shares. Shareholders sold 31,050,000 existing Class A shares through the offering. We did not sell any shares in the IPO. A total of 24,158,146 Class B shares were converted into Class A shares on a one -for-one basis in order to participate in the IPO. 2015 • We received $1,038 million to settle remaining capital commitments executed on April 4, 2014 in connection with a private placement offered to accredited investors. As a result, we issued 31,564,339 Class A shares and 8,369,230 Class B shares at $26.00 per share. • We received commitments and issued an additional 2,315,113 Class A shares at $26.02 per share, resulting in proceeds received of $60 million . • In satisfaction of our final obligations under the Transaction Advisory Services Agreement (TASA) earned by Apollo in 2014 , we issued 2,311,853 Class B shares. See Note 17 – Related Parties for further information on the TASA. 2014 • We received commitments for 41,201,578 Class A shares and 8,730,769 Class B shares as a result of a private placement offered to accredited investors launched in late 2013 . Of that commitment, 8,240,316 Class A shares and 1,746,154 Class B shares were issued at $26.00 per share in April 2014 , which represented a drawdown of 20% of the committed capital in the private placement at the time. The commitment for the remaining 39,945,877 shares was settled in 2015 as described above. • To encourage significant investment by key employees, we issued 3,693,730 Class A shares at a discounted price of $13.46 pursuant to our equity incentive plan. • We issued a total of 11,426,883 Class B shares in satisfaction of certain of our obligations under the TASA. This agreement is further described in Note 17 – Related Parties . • We converted a note issued as part of a contribution agreement in 2012 with AAA Guarantor – Athene, L.P. and its subsidiary, Apollo Life Re Ltd., into 3,808,626 Class B shares. • We authorized the following additional shares at a par value of $0.001 per share: (1) 87,110,662 Class A shares, (2) 175,000,000 Class B shares, (3) two new classes of incentive compensation shares consisting of 7,500,000 Class M-3 shares and 7,500,000 Class M-4 shares and (4) 149,998,898 shares of capital stock, which remain undesignated. The table below shows the changes in each class of shares issued and outstanding: Years ended December 31, 2016 2015 2014 Class A Beginning balance 50,151,265 15,752,736 494,200 Issued shares 3,360,471 34,498,220 11,950,844 Forfeited shares (37,188 ) — — Repurchased shares (313,313 ) (99,691 ) — Converted from Class B shares 24,158,146 — 3,307,692 Ending balance 77,319,381 50,151,265 15,752,736 Class B Beginning balance 135,963,975 125,282,892 114,605,747 Issued shares — 10,681,083 16,981,664 Repurchased shares — — (2,996,827 ) Converted to Class A shares (24,158,146 ) — (3,307,692 ) Ending balance 111,805,829 135,963,975 125,282,892 Class M-1 Beginning balance 5,198,273 5,198,273 5,198,273 Converted to Class A shares (1,155,303 ) — — Forfeited shares (270,543 ) — — Repurchased shares (298,222 ) — — Ending balance 3,474,205 5,198,273 5,198,273 Class M-2 Beginning balance 3,125,869 3,125,869 3,226,792 Converted to Class A shares (1,788,998 ) — — Forfeited shares (161,474 ) — (80,738 ) Repurchased shares (107,650 ) — (20,185 ) Ending balance 1,067,747 3,125,869 3,125,869 Class M-3 Beginning balance 3,110,000 3,350,000 — Issued shares — — 3,390,000 Converted to Class A shares (1,443,700 ) — — Forfeited shares (224,000 ) (216,000 ) (32,000 ) Repurchased shares (96,000 ) (24,000 ) (8,000 ) Ending balance 1,346,300 3,110,000 3,350,000 Class M-4 Beginning balance 5,038,443 — — Issued shares 990,650 5,316,751 — Converted to Class A shares (79,031 ) — — Forfeited shares (452,528 ) (242,050 ) — Repurchased shares (99,732 ) (36,258 ) — Ending balance 5,397,802 5,038,443 —</t>
  </si>
  <si>
    <t>Stock-based Compensation</t>
  </si>
  <si>
    <t>Disclosure of Compensation Related Costs, Share-based Payments [Abstract]</t>
  </si>
  <si>
    <t>12. Stock-based Compensation We adopted share incentive plans in 2009, 2012 and 2014. The 2009 and 2012 share incentive plans were amended and restated in 2014 (2014 Modification), along with the adoption of the 2014 share incentive plan (2014 Plan). In 2016, we modified certain share agreements (2016 Modification) and adopted the 2016 share incentive plan (2016 Plan). With the adoption of the 2016 Plan, the 2009, 2012 and 2014 share incentive plans were frozen and no additional awards may be granted under those plans. The purpose of our s hare incentive plans is to provide an incentive to achieve long-term company goals and align the interests of our employees, our directors and AAM employees with those of our shareholders. See Note 17 – Related Parties regarding our relationship with AAM. Under the share incentive plans, we may issue nonqualified stock options, incentive stock options, rights to purchase shares, restricted shares, RSUs and other awards which may be settled in, or based upon, our common shares. The aggregate number of shares authorized for issuance under the 2016 Plan is 3,500,000 Class A shares. Shares issued upon settlement of an award are newly issued shares. Through the share incentive plans, we have issued the following three categories of stock-based compensation: long-term incentive plan (LTIP) awards, Class M awards and Class A awards. LTIP awards —During the second quarter of 2016, we issued awards consisting of time and performance-based RSUs and time-based stock options for Class A shares. RSUs represent a contractual right to receive Class A shares and may be settled in shares or cash at our election. Stock options represent a right to purchase Class A shares at a specified exercise price. Vesting – Time-based RSUs and stock options vest in one-third increments on the first through third anniversaries of the vesting inception date. The performance-based RSUs have three -year cliff vesting based on meeting company-specific performance thresholds. Contractual terms – Stock options expire on the tenth anniversary of the date of grant. Stock Options – A rollforward of activity for the year ended December 31, 2016 for stock options is as follows: (In millions, except share and per share data) Options Weighted Average Exercise Price Aggregate Intrinsic Value Outstanding at January 1, 2016 — $ — Granted 470,644 33.95 Outstanding at December 31, 2016 470,644 $ 33.95 Vested and expected to vest at December 31, 2016 462,643 $ 33.95 $ 6 The weighted average grant date fair value of stock options granted during the year ended December 31, 2016 was $5.83 . As of December 31, 2016 , no stock options were exercisable. Valuation Assumptions – We determine the fair value at grant date for stock options using the Black-Scholes option pricing model. The following represents the assumptions used for the fair value at grant date: Assumptions used Year ended December 31, 2016 Risk-free interest rate 1.0% Dividend yield —% Expected volatility 25.0% Expected term 2.63 years The risk-free interest rate is derived from U.S. Constant Maturity Treasury yield at the valuation date, with maturity corresponding to weighted-average expected term. The dividend yield is based on our historical and expected dividend payments, which have been zero to date. Absent an established history in a public market for our shares, we have estimated volatility of our share price based on the published historical volatilities of comparable publicly-traded companies over a period consistent with the expected life of the award being valued. The expected term represents the weighted average period of time that awards granted are expected to be outstanding as determined at the grant date of the award. RSUs – The following represents the activity of nonvested LTIP RSUs for the year ended December 31, 2016 : RSU Weighted Average Grant Date Fair Value Nonvested at January 1, 2016 — $ — Granted 329,159 33.95 Forfeited (1,032 ) 33.95 Nonvested at December 31, 2016 328,127 $ 33.95 The fair value of the award is determined based on the fair value of our Class A shares on the grant date. As of December 31, 2016 , no LTIP RSUs were vested. Class M awards — We have issued Class M shares and RSUs concurrently with the timing of capital raises, in order to align management incentives with shareholder investments. Class M shares function similar to options in that they are exchangeable into Class A shares upon payment of a conversion price and other conditions being met. The settlement value of the RSUs is based upon the value of the Class A shares at the time of settlement after deducting the conversion price of the RSUs. RSUs may be settled either in cash or Class A shares at our election. A portion of the Class M shares and RSUs is subject to time vesting conditions (Tranche 1), and the remainder is subject to certain performance-based vesting conditions (Tranche 2). Both Tranche 1 and Tranche 2 RSUs required an IPO as an additional vesting condition. Vesting conditions are further described below. The nature and terms of the Class M shares are generally consistent across each class. In October 2015, we issued Class M-4 shares with a different Tranche 2 performance condition than the original Class M-4 award. These shares are referred to as Class M-4 Prime. This vesting condition and any other significant differences between classes are separately identified in the following discussion. Class M share vesting – Tranche 1 shares generally vest in 20% increments on the first through fifth anniversaries of the earlier of the date of grant or vesting inception date. Tranche 1 shares also automatically vest upon the sale of the Company or change in control, prior to the participant's termination or within six months following a qualifying termination. Unvested Tranche 1 shares are forfeited upon a participant's termination. Tranche 2 awards vest if certain performance hurdles are met, described as follows: • Class M-4 (excluding M-4 Prime) – The vesting performance hurdle for Class M-4 shares is based on the rate of return and realized cash received by certain holders of our shares (Relevant Investors), as defined in the incentive plan, upon sale of their shares prior to or during an IPO or within a 15 month period thereafter. Vesting may also occur if the performance hurdles are met based on deemed sales by Relevant Investors on the dates 7.5 , 12 and 15 months after an IPO, and monthly thereafter, through the contractual term, at a price equal to the volume weighted average closing trading price during the 90 day period prior to such date. Based on the results of the performance hurdle calculations, the vesting percentages of the Tranche 2 awards can range from 0% to 100% . Upon a participant's qualifying termination, unvested Tranche 2 awards remain outstanding and eligible to vest for a period of 18 months following the later of the IPO date or date of a qualifying termination. Any unvested Tranche 2 shares remaining at the end of this 18 month period are forfeited. See 2016 Modification below for further information on Tranche 2 awards vesting for M-1, M-2 and M-3 award agreements. • Class M-4 Prime – The vesting performance hurdle is based on the attainment of specified Class A share prices following an IPO. Vesting will also occur upon a sale of the Company or change in control in which Class A Shares are valued at the respective hurdle share price. Any unvested Tranche 2 shares remaining as of the tenth anniversary of the grant date are forfeited. Contractual Terms – Unvested Class M-4 shares are forfeited as of 5.25 years following an IPO. Although the Class M shares function similar to options, they are equity shares, and have dividend rights upon satisfaction of certain conditions and no expiration date once vested. Prior to vesting, if Class M shares are eligible for dividends, any dividends paid would accrue on the unvested M shares; however, if the M share is forfeited, the accrued dividend would also be forfeited. Conversion to Class A shares – Vested Class M shares became eligible for conversion to Class A shares at IPO or as a result of the 2016 Modification, subject to the conversion rate for each Class M share. A holder of vested Class M shares may elect to exchange vested shares for an equivalent number of Class A shares upon payment, in cash or shares, of the conversion price less the amount of any dividends paid by the Company on Class A shares subsequent to the granting of Class M shares. Following a conversion to Class A shares, shares can be sold subject to contractual transfer or legal restrictions, such as lockups, blackout periods or affiliate sale volume caps. 2014 Modification – During 2014, we adopted amendments to the terms of the existing Class M-1 and M-2 shares to conform the vesting and repurchase terms of the Class M-1 and M-2 shares to those of the Class M-3 and M-4 shares, described above. The modification impacted 29 individuals. Under the terms of the original plans for the Class M-1 and M-2 shares, we had the right to repurchase vested shares at the lower of purchase cost or fair value if an employee resigned without good reason, either before an IPO or under other conditions as defined in the original plans. As a result of this repurchase option, the expense associated with vested incentive shares would not be recognized on the consolidated statements of income until the date on which such shares would have been converted to Class A shares. Therefore, no expense had been recorded related to the Class M-1 or M-2 shares prior to the 2014 Modification, which revised the terms to generally call for a repurchase price equal to the fair market value of a Class A share less the conversion price of the respective Class M share. Upon modification of a share award, the share awards are revalued and remeasured as if a new share award was issued. The 2014 Modification of the Class M-1 and M-2 shares resulted in non-recurring additional stock based compensation expense of $81 million . 2016 Modification – On September 30, 2016, we modified Class M-1, M-2 and M-3 share agreements to vest all Tranche 2 performance-based shares. The compensation committee approved the modification given that vesting of the shares in the near future was probable. We also amended the conversion option, which previously allowed conversion of vested shares only subsequent to an IPO. Under the modified conversion terms, individuals with certain limited exceptions were able elect up to three conversion options including conversion at a specified date prior to an IPO, on the date of an IPO, or ratably each month for six months after an IPO. The modifications impacted 27 individuals. As a result of the modifications, we recorded an $83 million increase to additional paid-in capital, due to the reclassification of the Tranche 2 shares from liability awards to equity awards. We also recorded a $42 million charge to stock-based compensation expense and additional paid-in capital for the vesting of Tranche 2 shares, primarily related to the acceleration of previously unrecognized compensation expense. Valuation Assumptions for Class M Shares —The fair value of the Class M shares is determined using the Black-Scholes option pricing model, with application of a Monte-Carlo simulation to determine the value of the Tranche 2 Class M shares. Grant date assumptions used for valuation of Class M share awards are as follows: Years ended December 31, Assumptions used 2016 2015 2014 Athene Class A share value $32.90 $34.23 $26.02 Risk-free interest rate 0.5 % – 1.8% 0.9 % – 1.1% 0.6% Expected dividend yield —% —% —% Expected volatility 30.0% 25.9% 17.5% Expected term 3.00 years 2.42 years 2.39 years The fair value of the Class A shares subsequent to our IPO is determined based on the publicly traded closing price on the New York Stock Exchange. During 2016 and 2015, prior to our IPO, the fair value was determined based on a GAAP book value multiple approach. Under this approach we used a comparable peer set of public companies and their share price to book value ratio, less applicable discounts for lack of marketability of AHL in order to determine the AHL Class A share price. The fair value of Class A shares during 2014 was determined using the embedded value method, which is based on the present value of the future expected regulatory distributable income generated by the net assets plus the excess capital. The expected term represents the weighted average period of time that awards granted are expected to be outstanding. The expected term is determined from the modification date, the grant date or the period end date, depending on the accounting treatment for each award. In addition, the Tranche 2 Class M share assumptions include an estimate of the probability of the vesting conditions being met. This assumption is developed by using a Monte-Carlo simulation to generate the possible future value of the Company's equity at a liquidity event to determine the percentage of Tranche 2 Class M shares that vest for each simulated path. The fair value of the Tranche 2 Class M shares is then estimated by averaging the value for all simulated paths and discounting the results at the risk-free interest rate to the valuation date. The basis for determining the remaining assumptions is consistent with those discussed for LTIP awards above. Award activity for Class M Shares —A rollforward of award activity for the year ended December 31, 2016 of the Class M shares is as follows: Tranche 1 Tranche 2 Total (In millions, except share and per share data) Class M Shares Weighted Average Conversion Price Aggregate Intrinsic Value Class M Shares Weighted Average Conversion Price Aggregate Intrinsic Value Class M Shares Weighted Average Conversion Price Outstanding at January 1, 2016 6,815,504 $ 15.44 9,144,220 $ 15.91 15,959,724 $ 15.71 Granted 323,297 33.90 646,603 33.90 969,900 33.90 Converted (1,993,576 ) 12.03 (2,473,456 ) 11.46 (4,467,032 ) 11.71 Forfeited (230,655 ) 19.58 (833,873 ) 16.40 (1,064,528 ) 17.09 Repurchased (445,985 ) 13.56 (135,662 ) 10.95 (581,647 ) 12.95 Outstanding at December 31, 2016 4,468,585 $ 18.27 6,347,832 $ 19.52 10,816,417 $ 19.00 Vested and expected to vest at December 31, 2016 4,437,356 $ 18.22 $ 132 6,297,187 $ 19.45 $ 180 Convertible at December 31, 2016 1 2,631,542 $ 12.97 $ 92 3,307,697 $ 10.93 $ 123 1 Includes shares scheduled to convert in the first six months of 2017 as a result of the 2016 Modification. The following represents the activity of nonvested Class M shares for the year ended December 31, 2016 : Tranche 1 Tranche 2 Total Class M Shares Weighted Average Grant Date Fair Value Class M Shares Weighted Average Grant Date Fair Value Class M Shares Weighted Average Grant Date Fair Value Nonvested at January 1, 2016 2,661,291 $ 7.74 8,036,554 $ 4.88 10,697,845 $ 5.59 Granted 323,297 8.45 646,603 11.42 969,900 10.43 Vested (916,890 ) 6.67 (4,809,149 ) 2.14 (5,726,039 ) 2.87 Forfeited (230,655 ) 5.62 (833,873 ) 2.14 (1,064,528 ) 2.89 Nonvested at December 31, 2016 1,837,043 $ 8.67 3,040,135 $ 11.36 4,877,178 $ 10.34 The weighted average grant date fair value of Class M share awards granted during the years ended December 31, 2015 and 2014 , was $8.66 and $9.31 , respectively. The total fair value of vested Tranche 1 Class M shares was $92 million , $98 million and $49 million during the years ended December 31, 2016 , 2015 and 2014 , respectively. The total fair value of vested Tranche 2 Class M shares was $122 million , $28 million and $17 million during the years ended December 31, 2016 , 2015 and 2014 , respectively. No shares were converted or convertible during the years ended December 31, 2015 and 2014 . The total intrinsic value of M shares converted during the year ended December 31, 2016 was $117 million . We paid $14 million to repurchase vested Class M shares during the year ended December 31, 2016 . Class A awards —The 2014 Plan allowed for the purchase of Class A shares by certain employees and directors of the Company and its affiliates. In 2015, we issued an aggregate of 442,590 fully-paid Class A shares for total proceeds of $12 million . In April 2014, we issued an aggregate of 3,693,730 fully-paid Class A shares for total proceeds of $50 million . For the years ended December 31, 2015 and 2014 , we recognized $2 million and $46 million , respectively, of stock-based compensation expense associated with the Class A shares to the extent shares were purchased at a discounted price from fair value on the issuance date. Additionally, we may issue restricted Class A shares under our share incentive plans. In 2016, we issued 238,972 restricted Class A shares at a weighted average grant date fair value of $33.41 per share. In 2015, we issued 160,754 restricted Class A shares at a weighted average grant date fair value of $26.02 per share. The restricted Class A shares issued in 2016 and 2015 had a service commencement date of January 1, 2015. All restricted Class A awards issued vest on a ratable basis over three years from the service commencement date. The restricted Class A shares are classified as equity awards measured using fair value of Class A shares on grant date. Compensation expense —Compensation expense is recognized based on the number of awards expected to vest, which represents the awards granted less expected forfeitures over the life of the award, as estimated at the date of grant. Class M shares with Tranche 1 vesting requirements are accounted for as equity awards and related compensation expense is recognized ratably over the vesting period. The expense for Tranche 1 shares issued to employees is calculated based on grant date fair value multiplied by the number of shares awarded. The expense for Tranche 1 shares issued to non-employees (i.e. AAM participants) is recognized initially at the grant date fair value multiplied by the number of shares. However, the fair value of the awards are revalued each reporting period through completion of counterparty performance to coincide with the fair value of the services provided by the non-employees. The result of the revaluation is recognized in the period in which the revaluation occurs. Employee and non-employee Tranche 2 shares, excluding M-4 Prime, are accounted for as liability awards. Compensation expense for all participants is remeasured each reporting period through settlement at the fair value of the awards, factoring in the probability of achieving the vesting targets described above. Upon vesting of Tranche 2 shares, the liability is reclassified to equity because the vesting condition which resulted in liability classification is no longer present, and is measured at fair value on the date of reclassification. Tranche 2 M-4 Prime shares are accounted for as equity awards with expense recognition having commenced upon completion of our IPO. Compensation expense is calculated based on the grant date fair value of such awards multiplied by the number of shares awarded. Class A shares are accounted for as equity awards and related compensation expense is recognized ratably over the vesting period, if any. The compensation expense for Class A shares is calculated based on the grant date fair value of the Class A common shares, less the purchase price, multiplied by the number of shares awarded. LTIP awards are accounted for as equity awards. Expense for time-based RSUs and options is recognized ratably over the vesting period based on the number of shares expected to vest. Expense for performance-based RSUs is further adjusted by the performance factor most likely to be achieved, as estimated by management at the end of the performance period. Components of stock compensation expense recorded on the consolidated statements of income are as follows: Years ended December 31, (In millions) 2016 2015 2014 Class M – Tranche 1 $ 11 $ 12 $ 54 Class M – Tranche 2 66 50 47 Class A 2 5 47 LTIP 2 — — Stock-based compensation expense $ 81 $ 67 $ 148 As of December 31, 2016 , the Class M shares had unrecognized compensation cost of $16 million for Tranche 1 and $24 million for Tranche 2. The cost is expected to be recognized over a weighted-average period of 1.6 years and 1.1 years , respectively. Unrecognized compensation cost of $4 million for LTIP awards is expected to be recognized over a weighted-average period of 1.1 years . In 2014, we issued 6,184,948 of our Class B shares to Apollo in satisfaction of settlement amounts earned in 2014 by Apollo under the TASA discussed in Note 17 – Related Parties . In 2014 , we also settled the equity swap transaction related to the TASA through the issuance of 5,241,935 Class B shares to Apollo.</t>
  </si>
  <si>
    <t>Earnings Per Share</t>
  </si>
  <si>
    <t>Earnings Per Share [Abstract]</t>
  </si>
  <si>
    <t>13. Earnings Per Share The following represents our basic and diluted EPS calculations: Year ended December 31, 2016 (In millions, except share and per share data) Class A Class B Class M-1 Net income available to AHL shareholders – basic $ 224 $ 580 $ 1 Effect of stock compensation plans on allocated net income 1 — — Net income available to AHL shareholders – diluted $ 225 $ 580 $ 1 Basic weighted average shares outstanding 52,086,945 134,445,840 218,324 Dilutive effect of stock compensation plans 1,443,531 — 4,246,074 Diluted weighted average shares outstanding 53,530,476 134,445,840 4,464,398 Earnings per share 1 Basic $ 4.31 $ 4.31 $ 4.31 Diluted $ 4.21 $ 4.31 $ 0.21 1 Calculated using whole figures. Years ended December 31, (In millions, except share and per share data) 2015 2014 Net income available to AHL shareholders $ 562 $ 463 Basic weighted average shares outstanding 175,091,802 129,519,108 Dilutive effect of stock compensation plans 86,846 11 Dilutive effect of equity swap 1 — 2,089,345 Diluted weighted average shares outstanding 175,178,648 131,608,464 Earnings per share on Class A and B shares 2 Basic $ 3.21 $ 3.58 Diluted $ 3.21 $ 3.52 1 Equity swap relates to TASA. See Note 17 – Related Parties for additional information. 2 Calculated using whole figures. We use the two-class method for allocating net income available to AHL shareholders to each class of our common stock. Our Class M shares do not become eligible to participate in dividends until a return of investment (ROI) condition has been met for each class. Once eligible, each class of our common stock has equal dividend rights. Prior to the fourth quarter of 2016, the ROI condition had not been met for any of our Class M shares and as a result, no earnings were attributable to those classes. In conjunction with our IPO, the ROI condition for Class M-1 was met, while Class M-2, Class M-3 and Class M-4 shares remain ineligible for dividends as of December 31, 2016 . Therefore, the basic EPS calculations above reflect only those classes of stock eligible to participate in earnings during each respective period. For the years ended December 31, 2015 and 2014 , Class A and B had the same basic and dilutive EPS, and as such are presented together for those years. Dilutive shares are calculated using the treasury stock method. For Class A common shares, this method takes into account shares that can be settled into Class A common shares, net of a conversion price. The diluted EPS calculation for Class A shares excluded 116,031,381 shares, RSUs and options outstanding as of December 31, 2016 . The excluded shares were comprised of 113,497,613 shares considered antidilutive and 2,533,768 shares for which a performance condition had not been met. The diluted EPS calculation excluded 16,653,624 and 11,674,141 outstanding shares as of December 31, 2015 and 2014 , respectively, as the issuance restrictions had not been satisfied as of each year end.</t>
  </si>
  <si>
    <t>Accumulated Other Comprehensive Income</t>
  </si>
  <si>
    <t>14. Accumulated Other Comprehensive Income The following is a detail of AOCI: December 31, (In millions) 2016 2015 AFS securities $ 972 $ (405 ) DAC, DSI, VOBA, future policy benefits and dividends payable to policyholders adjustments on AFS securities (408 ) 91 Noncredit component of OTTI losses on AFS securities (17 ) (15 ) Hedging instruments 10 15 Pension adjustments (4 ) (4 ) Foreign currency translation adjustments (12 ) (4 ) Accumulated other comprehensive income (loss), before taxes 541 (322 ) Deferred income tax asset (liability) (174 ) 85 Accumulated other comprehensive income (loss) $ 367 $ (237 ) Changes in AOCI are presented below: Years ended December 31, (In millions) 2016 2015 2014 Unrealized gains (losses) on AFS securities Unrealized holding gains (losses) arising during the year $ 1,397 $ (1,661 ) $ 1,225 Change in DAC, DSI, VOBA, future policy benefits and dividends payable to policyholders adjustment (499 ) 419 (317 ) Less: Reclassification adjustment for gains (losses) realized in net income 1 20 72 9 Less: Income tax expense (benefit) 261 (428 ) 318 Change in unrealized gains (losses) on AFS securities 617 (886 ) 581 Noncredit component of OTTI losses on AFS securities Noncredit component of OTTI losses on AFS securities recognized during the year (9 ) (13 ) (1 ) Less: Reclassification adjustment for losses realized in net income 1 (7 ) (3 ) — Less: Income tax expense (benefit) — (4 ) 1 Change in noncredit component of OTTI losses on AFS securities (2 ) (6 ) (2 ) Unrealized gains (losses) on hedging instruments Change in hedging instruments during the year (5 ) 11 10 Less: Income tax expense (benefit) (2 ) 4 4 Change in hedging instruments (3 ) 7 6 Pension adjustments Pension adjustments during the year — 12 (17 ) Less: Income tax expense (benefit) — 4 (6 ) Change in pension adjustments — 8 (11 ) Foreign currency translation adjustments Foreign currency translation adjustments during the year (8 ) (4 ) — Change in AOCI $ 604 $ (881 ) $ 574 1 Recognized in investment related gains (losses) on the consolidated statements of income.</t>
  </si>
  <si>
    <t>Income Taxes Income Taxes</t>
  </si>
  <si>
    <t>Income Tax Disclosure [Abstract]</t>
  </si>
  <si>
    <t>Income Taxes</t>
  </si>
  <si>
    <t>15. Income Taxes Income tax expense consists of the following: Years ended December 31, (In millions) 2016 2015 2014 Current $ (33 ) $ (19 ) $ (84 ) Deferred (19 ) 33 138 Income tax expense (benefit) $ (52 ) $ 14 $ 54 Income tax expense was calculated based on the following components of income before income taxes: Years ended December 31, (In millions) 2016 2015 2014 Pre-tax income – Bermuda $ 596 $ 510 $ 271 Pre-tax income – Germany 16 8 — Pre-tax income – U.S. 141 74 261 Income before income taxes $ 753 $ 592 $ 532 The expected tax provision computed on pre-tax income at the weighted average tax rate has been calculated as the sum of the pre-tax income in each jurisdiction multiplied by that jurisdiction's applicable statutory tax rate. Statutory tax rates of 0% , 31% and 35% have been used for Bermuda, Germany and the United States, respectively. A reconciliation of the difference between the provision for income taxes and the expected tax provision at the weighted average tax rate is as follows: Years ended December 31, (In millions) 2016 2015 2014 Expected tax provision computed on pre-tax income at weighted average income tax rate $ 54 $ 28 $ 91 (Decrease) increase in income taxes resulting from: Deferred tax valuation allowance (116 ) (6 ) (22 ) Prior year true-up 8 2 (12 ) Corporate owned life insurance (7 ) (7 ) (6 ) Stock compensation expense 5 — — State taxes and other 4 (3 ) 3 Total income tax expense (benefit) $ (52 ) $ 14 $ 54 Effective tax rate (7 )% 2 % 10 % Total income taxes were as follows: Years ended December 31, (In millions) 2016 2015 2014 Income tax expense (benefit) $ (52 ) $ 14 $ 54 Income tax expense (benefit) from OCI 259 (424 ) 317 Total income taxes $ 207 $ (410 ) $ 371 Deferred income tax assets and liabilities consisted of the following: December 31, (In millions) 2016 2015 Deferred tax assets Insurance liabilities $ 1,478 $ 1,351 Net unrealized losses on AFS — 84 Net operating and capital loss carryforwards 221 160 Tax credits 18 — VOBA 69 72 Employee benefits 52 57 Other 27 20 Total deferred tax assets 1,865 1,744 Valuation allowance 1 (72 ) (193 ) Deferred tax asset, after valuation allowance 1,793 1,551 Deferred tax liabilities Investments, including derivatives 668 429 Net unrealized gains on AFS 178 — VOBA 346 372 DAC 230 98 Other 6 46 Total deferred tax liability 1,428 945 Net deferred tax asset 2 $ 365 $ 606 1 A portion of the valuation allowance reduction was recorded in other comprehensive income. 2 Net deferred tax asset includes deferred tax liability relating to ADKG, which is included in other liabilities on the consolidated balance sheets. As of December 31, 2016 , we have gross deferred tax assets associated with U.S. federal and state net operating losses of $632 million , which will begin to expire in 2022 . The valuation allowance consists of the following: December 31, (In millions) 2016 2015 U.S. federal and state net operating losses $ 22 $ 100 U.S. other deferred tax assets — 27 German other deferred tax assets 50 66 Total valuation allowance $ 72 $ 193 During the third quarter of 2016, we identified a tax plan that, when implemented, will allow us to use a significant portion of the U.S. non-life insurance companies’ net operating losses, which are scheduled to expire beginning in 2022, and other deductible temporary differences. As a result, we released the corresponding deferred tax valuation allowance of $102 million , as it is more likely than not that these attributes will be realized. AHL and its Bermuda subsidiaries file protective U.S. income tax returns and its U.S. subsidiaries file income tax returns with the U.S. federal government and various U.S. state governments. AADE is not subject to U.S. federal and state examinations by tax authorities for years prior to 2007, while Athene Annuity &amp; Life Assurance Company of New York ( AANY ) and Athene Life Insurance Company ( ALIC ) are not subject to examinations for years prior to 2011 and 2013, respectively. See discussion of ongoing tax examinations relating to Aviva USA and subsidiaries at Note 18 – Commitments and Contingencies . Under current Bermuda law, we are not required to pay any taxes in Bermuda on either income or capital gains. We have received an undertaking from the Bermuda Minister of Finance that, in the event of any such taxes being imposed, the Company will be exempted from taxation until the year 2035. Withholding taxes have not been provided on undistributed earnings of AHL 's U.S. and German subsidiaries as of December 31, 2016 or 2015 . Although withholding taxes may apply in the event a dividend is paid by AHL 's U.S. or German subsidiaries, we have not accrued withholding taxes as we do not intend to remit these earnings. The cumulative amount subject to withholding tax, if distributed, as well as the determination of the associated tax liability, is not practicable to compute; however, it may be material to the Company's financial position and results of operations. Any dividends remitted to AHL from ALRe are not subject to withholding tax.</t>
  </si>
  <si>
    <t>Statutory Requirements</t>
  </si>
  <si>
    <t>16. Statutory Requirements AHL 's insurance and reinsurance subsidiaries are subject to insurance laws and regulations in the jurisdictions in which they operate including Bermuda, all U.S. states, the District of Columbia and Germany.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GAAP financial statements vary by jurisdiction. Bermuda statutory requirements —ALRe is licensed by the Bermuda Monetary Authority (BMA) as a long term insurer and is subject to the Insurance Act 1978, as amended (Bermuda Insurance Act) and regulations promulgated thereunder. Effective January 1, 2016 the BMA implemented the Economic Balance Sheet (EBS) framework into the Bermuda Solvency and Capital Requirement (BSCR) which was granted equivalency to the European Union’s Directive (2009/138/EC) (Solvency II). Under the Bermuda Insurance Act, ALRe is required to maintain minimum statutory capital and surplus to meet the minimum margin of solvency (MMS) and the Enhanced Capital Requirement (ECR). The MMS is equal to the greater of $8 million or 2% of the first $500 million of statutory assets plus 1.5% of statutory assets above $500 million . The ECR is calculated based on a risk-based capital model where risk factor charges are applied to the EBS. As of December 31, 2016 , the MMS and ECR were $798 million and $1,932 million , respectively, and ALRe was in excess of these required minimums. Under the EBS framework, statutory financial statements are generally equivalent to GAAP financial statements, with the exception of permitted practices granted by the BMA. ALRe has permission in the statutory financial statements to use amortized cost instead of fair value as the basis for certain investments. Additionally, ALRe uses U.S. statutory reserving principles for the calculation of insurance reserves instead of GAAP, subject to the reserves being proved adequate based on cash flow testing. The impact to the statutory financial statements of these permitted practices is an increase of $1,254 million to capital and surplus as of December 31, 2016 and a decrease of $1,005 million to statutory net income for the year ended December 31, 2016 . Under the regime in effect prior to January 1, 2016, the BMA had granted ALRe permission to use amortized cost instead of fair value as the basis for non-equity securities, including investments underlying funds withheld and modco reinsurance agreements. As a result of this permitted practice $162 million of unrealized losses were excluded from ALRe's statutory return as of December 31, 2015 . Under the Bermuda Insurance Act, ALRe is prohibited from paying a dividend in an amount exceeding 25% of the prior year's statutory capital and surplus, unless at least two members of ALRe's board of directors and its principal representative in Bermuda sign and submit to the BMA, an affidavit attesting that a dividend in excess of this amount would not cause ALRe to fail to meet its relevant margins. In certain instances, ALRe would also be required to provide prior notice to the BMA in advance of the payment of dividends. In the event that such an affidavit is submitted to the BMA in accordance with the Bermuda Insurance Act, and further subject to ALRe meeting its MMS and ECR, ALRe is permitted to distribute up to the sum of 100% of statutory surplus and an amount less than 15% of statutory capital. Distributions in excess of this amount require the approval of the BMA. As of December 31, 2016 and 2015 , the maximum distribution ALRe was permitted to pay AHL without the need for prior approval was $2,479 million and $3,529 million , respectively. Germany statutory requirements —Our primary German insurance entity, Athene Lebensversicherung AG ( ALV ), is regulated by the Federal Financial Supervisory Authority of Germany as a private insurance undertaking and is subject to the Insurance Supervision Act and regulations promulgated thereunder. Effective January 1, 2016, ALV became subject to Solvency II minimum capital requirements (MCR) and solvency capital requirements (SCR) interpreted by the relevant regulatory authorities. ALV is obliged to meet these requirements in order to be able to fulfill, subject to a certain confidence level of 99.5% for SCR, or 85% for MCR, over a one -year period, all obligations arising from existing business, as well as the new business expected to be written over the following 12 months . Failure to maintain adequate capital levels may result in regulatory action. As of December 31, 2016 , statutory capital and surplus as calculated under Solvency II was $570 million , while MCR and SCR were $121 million and $268 million , respectively. Prior to 2016, ALV was subject to regulations under Solvency I, which required ALV to maintain minimum statutory capital as calculated against reserves. As of December 31, 2015 , statutory capital and surplus as calculated under SI was $325 million , while required capital under SI was $195 million . Under both the SI and SII regimes, ALV is permitted to use dividend payable balances held for policyholder participation in determining the total capital of the entity. ALV is restricted as to the payment of dividends pursuant to calculations, which are based upon the analysis of current euro swap rates against existing policyholder guarantees. As of December 31, 2016 , ALV did not exceed this threshold and no amounts were available for distribution. U.S. statutory requirements —AHL's regulated U.S. subsidiaries and the corresponding insurance regulatory authorities are as follows: Subsidiary Regulatory Authority AADE Delaware Department of Insurance ALIC Delaware Department of Insurance AANY New York Department of Financial Services ALICNY New York Department of Financial Services AAIA Iowa Insurance Division Structured Annuity Reinsurance Company (STAR) Iowa Insurance Division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olicyholders' surplus. Based on these restrictions, the maximum dividend AADE could pay to Athene USA, and ultimately to AHL's shareholders, absent regulatory approval was $127 million and $125 million as of December 31, 2016 and 2015 , respectively. Other requirements limit the amount that could be withdrawn from AADE and the maximum AADE could dividend while staying in compliance with these state regulations, which was $80 million and $65 million as of December 31, 2016 and 2015 , respectively. Any dividends from AHL's other U.S. statutory entities in excess of the amounts allowed for AADE would not be able to be remitted to AHL without regulatory approval from the Delaware Department of Insurance. Additionally, we have agreed with the Iowa Insurance Division not to cause AAIA to pay dividends until August 15, 2018; therefore, we currently consider AAIA's dividend capacity as zero. As of December 31, 2016 , AHL's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tional Association of Insurance Commissioners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primarily the S&amp;P 500.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decreased by $17 million and increased by $14 million as of December 31, 2016 and 2015 ,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16 and 2015 , the face amount of the letters of credit was $153 million . Statutory reinsurance agreement – We have an agreement with Hannover Life Reassurance Company of America, which is treated as reinsurance under statutory accounting practices and as a financing arrangement under GAAP. The statutory surplus benefit under this agreement is eliminated under GAAP and the associated charges are recorded as risk charges and included in policy and other operating expenses on the consolidated statements of income. The transaction became effective October 1, 2016 and is a coinsurance agreement for statutory purposes covering 80% of the GLWB rider on 2016 and 2017 sales of certain fixed indexed annuity products, with an option to extend reinsurance to 2018 sales. The reserve credit recorded on a statutory basis was $91 million as of December 31, 2016 . Statutory capital and surplus and net income (loss) —The following table presents, for each of our insurance subsidiaries, the statutory capital and surplus and the statutory net income (loss), based on the most recently filed statutory financial statements filed with insurance regulators: Statutory Capital &amp; Surplus Statutory Net Income (Loss) December 31, Years ended December 31, (In millions) 2016 2015 2016 2015 2014 ALRe $ 6,124 $ 5,650 $ 460 $ 461 $ 632 AADE 1,272 1,251 71 68 116 ALIC 79 77 1 1 1 AANY 231 208 1 8 7 ALICNY 78 73 10 14 88 AAIA 1,113 1,109 100 597 263 STAR 80 76 17 4 35 Athene Re USA IV 50 38 7 1 6</t>
  </si>
  <si>
    <t>Related Parties</t>
  </si>
  <si>
    <t>Related Party Transactions [Abstract]</t>
  </si>
  <si>
    <t>17. Related Parties Athene Asset Management Investment related expenses – Substantially all of our investments, with the exception of the investments of ADKG , are managed by AAM, a subsidiary of AGM. AAM provides direct investment management, asset allocation, mergers and acquisition asset diligence and certain operational support services for our investment portfolio, including investment compliance, tax, legal and risk management support. As of December 31, 2016 , AAM directly managed $53,368 million of our investment portfolio assets, of which 84% are rated one or two by the NAIC. For certain assets which require specialized sourcing and underwriting capabilities, AAM has chosen to mandate sub-advisors rather than building out in-house capabilities. For the services related to these investments, AAM earns a fee of 0.40% per year, subject to certain discounts, on all assets managed in accounts owned by or related to us, including sub-advised assets, but excluding assets of ADKG and certain other limited exceptions. Additionally, AAM recharges the sub-advisory fees it incurs with respect to our sub-advised assets to us. AAM has entered into a Master Sub-Advisory Agreement (MSAA) with certain Apollo affiliates to sub-advise AAM with respect to a portion of our assets, with the fees recharged to us, in addition to the gross fee of 0.40% per year paid to AAM as described above. The MSAA covers services rendered by Apollo-affiliated sub-advisors relating to the following investments: December 31, (In millions, except for percentages) 2016 2015 Fixed maturity securities U.S. state, municipal and political subdivisions $ 5 $ 10 Foreign governments 149 107 Corporate 2,032 1,435 CLO 4,727 4,339 ABS 911 1,746 CMBS 975 1,010 RMBS — 21 Mortgage loans 1,767 1,594 Investment funds 23 21 Trading securities 126 207 Funds withheld at interest 1,682 1,182 Other investments 81 83 Total assets sub-advised by Apollo affiliates $ 12,478 $ 11,755 Percent of assets sub-advised by Apollo affiliates to total AAM-managed assets 19 % 20 % Apollo Asset Management Europe ADKG has an investment advisory agreement with Apollo Asset Management Europe (together with certain of its affiliates, AAME), also a subsidiary of AGM. AAME provides advisory services for all of ADKG 's investment portfolio other than operating cash, mortgage loans secured by residential and commercial properties that are not identified and advised by AAME, and assets related to unit-linked policies. Also excluded are assets held in German special investment funds managed or advised by Apollo, AAM and any of the respective affiliates of Apollo, AAM or AAME, to the extent the entity receives a management or advisory fee in connection with the fund. In providing these services, AAME has access to Apollo's European expertise and capabilities. The ADKG investments sub-advised by AAME consist primarily of corporate and sovereign bonds, as compared to the more diverse range of assets managed by AAM or those held in the German special investment funds. As compensation for the investment advisory services rendered, AAME receives a fee of 0.10% per year on the assets it sub-advises. Affiliates of AAME receive an advisory fee of 0.35% per year on certain German special investment funds and our investment in a sub-fund of Apollo Capital Efficient Fund I (ACE fund), as well as a pro rata share of operating expenses up to 0.30% on the ACE fund. As of December 31, 2016 , these investment funds totaled $258 million and $84 million , respectively. These fees are included in sub-advisory fees in the table below. The following represents the assets sub-advised by AAME: December 31, (In millions) 2016 2015 Fixed maturity securities Foreign governments $ 2,062 $ 2,349 Corporate 1,567 1,607 Equity securities 187 220 Mortgage loans — 139 Investment funds 34 41 Policy loans 6 9 Real estate 541 566 Other investments 153 125 Cash and cash equivalents 25 — Total assets sub-advised by AAME $ 4,575 $ 5,056 The following summarizes the asset management fees and sub-advisory fees we have incurred related to AAM, AAME and other Apollo affiliates: Years ended December 31, (In millions) 2016 2015 2014 Asset management fees $ 229 $ 226 $ 222 Sub-advisory fees 66 42 36 The management and sub-advisory fees are included within net investment income on the consolidated statements of income. The management fees payable as of December 31, 2016 and 2015 , were $28 million and $35 million , respectively. The sub-advisory fees payable as of December 31, 2016 and 2015 , were $11 million and $24 million , respectively. Both the management and sub-advisory fees payables are included in other liabilities on the consolidated balance sheets. The investment management or advisory agreements with AAM or AAME have no stated term and any party can terminate upon notice. However, our bye-laws provide that we will not exercise our termination rights under the agreements, except that any agreement may only be terminated on October 31, 2018, or any third anniversary thereafter. Any termination on that date without cause requires (1) approval of our board of directors and the holders of our common shares that hold a majority of total voting power (giving effect to the voting allocation provisions set forth in our bye-laws) and (2) six months' prior written notice to AAM or AAME of termination. We may terminate the investment management or advisory agreements for cause, with the approval of our board of directors.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lso, because the Apollo Group has a significant voting interest in us, in order to protect against potential conflicts of interest resulting from transactions into which we have entered and will continue to enter into with the Apollo Group, our board of directors has formed a conflicts committee consisting of three of our directors who are not officers or employees of any member of the Apollo Group. The conflicts committee reviews and a majority of the committee members must approve material transactions between us and the Apollo Group, subject to certain exceptions. Service fees – We have entered into shared services agreements with AAM. Under these agreements, we and AAM make available to each other certain personnel and services. Expenses for the services are based on the amount of time spent on the affairs of the other party, in addition to actual expenses incurred and certain cost reimbursements. For the years ended December 31, 2016 , 2015 and 2014 , net expenses allocated from (to) AAM under these agreements were $6 million , $2 million and $(13) million , respectively. Other AGM Affiliates TASA – Since our founding, Apollo has provided a diverse array of services in order to grow our balance sheet, source, underwrite, and integrate transactions and has provided us access to their infrastructure. Through October 30, 2012, we had a standard 10 -year monitoring contract with Apollo Alternative Assets, L.P., Apollo Management Holdings, L.P. and Apollo Global Securities, LLC (collectively, the Apollo TASA Parties) for these services that required cash payment of a quarterly monitoring fee of 0.50% of our capital and surplus, as defined, plus out of pocket expenses, with a termination date of July 15, 2019. As we began to implement public company readiness initiatives in late 2012, both parties voluntarily agreed to an early termination of the monitoring contract. In exchange for early termination of the monitoring contract, Apollo received settlement fees on a quarterly basis from January 1, 2013, to December 31, 2014. Also, to promote alignment between Apollo and Athene’s shareholders and to preserve cash to support Athene’s growth plan, Apollo elected to receive its settlement fees under the agreement in shares of Athene rather than cash. On January 1, 2013, we entered into an equity swap transaction with Apollo in connection with the termination of the quarterly monitoring fee discussed above. Pursuant to this swap, a quarterly settlement amount continued to accrue to Apollo, but the payment of those amounts (whether in stock or cash) would not be made to Apollo until the earlier of the time when Apollo was no longer deemed to control the Company, within the meaning of the derivative instrument delivered pursuant to the TASA and October 31, 2017. In April 2014, as a result of the external capital raise, Apollo was no longer deemed to control the Company (as defined under the swap) and, as a result, the swap was settled in stock for settlement amounts owed through that date. Additionally, in April 2014, we further amended the TASA to exclude from capital and surplus, on which the quarterly monitoring fee was calculated, the capital received in the April 2014 capital raise, and any capital raised in connection with certain potential future acquisitions as defined in the amended TASA. The total costs incurred pursuant to the TASA, including direct expenses, were $228 million for the year ended December 31, 2014 and are recorded in policy and other operating expenses on the consolidated statement of income. The outstanding liability was settled during 2014, and no additional fees accrue under the TASA. Other related party transactions —In 2015, we entered into a loan purchase agreement with AmeriHome Mortgage Company, LLC (AmeriHome), an investee of A-A Mortgage, an equity method investee. The agreement allows us to purchase residential mortgage loans which they have purchased from correspondent sellers and pooled for sale in the secondary market. AmeriHome retains the servicing rights to the sold loans. We have purchased $22 million and $83 million of residential mortgage loans under this agreement during the years ended December 31, 2016 and 2015 , respectively. During the third quarter of 2016, we completed a series of transactions with Apollo Commercial Real Estate Finance, Inc. (ARI), a related party managed by an affiliate of Apollo. Pursuant to an agreement between ARI and Apollo Residential Mortgage, Inc. (AMTG), another related party managed by an Apollo affiliate, AMTG merged with and into ARI. In accordance with an Asset Purchase and Sale Agreement between us and ARI, we purchased $1,090 million of primarily non-agency RMBS from ARI subsequent to its merger with AMTG. We also provided ARI with a secured short-term $175 million loan to consummate the merger, which was subsequently repaid with the proceeds of the sale of such RMBS. Finally, subsequent to the merger, we purchased $20 million of ARI shares of common stock pursuant to a stock purchase agreement that required such purchase if ARI’s common stock price fell below a specified price, which was the per share value used in determining the purchase price under the merger agreement between ARI and AMTG, during the 30 trading days following the closing of the merger.</t>
  </si>
  <si>
    <t>Commitments and Contingencies</t>
  </si>
  <si>
    <t>Commitments and Contingencies Disclosure [Abstract]</t>
  </si>
  <si>
    <t>18. Commitments and Contingencies Contingent Commitments —We had commitments to make investments, primarily capital contributions to investment funds, of $962 million a nd $825 million as of December 31, 2016 and 2015 , respectively. We expect most of our current commitments will be invested over the next five years; however, these commitments could become due any time upon counterparty request. Funding Agreements —We are a member of the Federal Home Loan Bank (FHLB) of Indianapolis and Des Moines. Through membership, we have issued funding agreements with a carrying value of $691 million and $1,112 million as of December 31, 2016 and 2015 , respectively, to the FHLB in exchange for cash advances. We are required to provide collateral in excess of the funding agreements, considering any discounts to the securities posted and prepayment penalties. We have a funding agreement backed notes (FABN) program, which allows Athene Global Funding, a special purpose, non-affiliated statutory-trust to offer up to $5 billion of its senior secured medium-term notes. Athene Global Funding uses the net proceeds from each sale to purchase one or more funding agreements from us. Funding agreements issued under this program have a carrying value of $246 million and $250 million as of December 31, 2016 and 2015 , respectively. In the first quarter of 2017, we issued an additional $650 million in funding agreements under this program. Pledged Assets and Funds in Trust (Restricted Assets)— The total restricted assets included on the consolidated balance sheets are as follows: December 31, (In millions) 2016 2015 AFS securities Fixed maturity $ 1,382 $ 1,865 Equity 40 56 Investment funds 25 27 Mortgage loans 1,003 1,134 Restricted cash 57 116 Total restricted assets $ 2,507 $ 3,198 The restricted assets are primarily a result of the FHLB funding agreements described above. Additionally, we have established reinsurance trusts of assets equal to statutory reserves, plus an additional amount of assets, as a result of coinsurance agreements with Transamerica Life Insurance Corporation . Litigation, Claims and Assessments — On June 12, 2015, a putative class action complaint was filed in the United States District Court, Northern District of California against us. The complaint, which is similar to complaints recently filed against other large insurance companies, primarily alleges that captive reinsurance and other transactions had the effect of misrepresenting the financial condition of AAIA. The complaint purports to be brought on behalf of a class of purchasers of annuity products issued by AAIA between 2007 and the present. There are also various allegations related to the purchase of Aviva USA and concerning entry into a modco transaction with ALRe in October 2013. The suit asserts claims of violation of the Racketeer Influenced and Corrupt Organizations Act and seeks compensatory damages, trebled, in an amount to be determined, costs and attorneys' fees. On March 25, 2016, the matter was transferred to the United States District Court, Southern District of Iowa. On May 25, 2016, the court granted plaintiff’s motion to file an amended complaint dropping plaintiff Silva and defendant Aviva plc. We moved to dismiss that complaint on June 30, 2016, and the motion was fully briefed as of September 8, 2016. On November 4, 2016 and November 14, 2016, the court stayed consideration of the motion to dismiss pending a ruling from the United States Court of Appeals for the Eighth Circuit in a similar case which will likely affect the disposition of our motion. See Ludwick v. Harbinger Grp., Inc. , 161 F. Supp. 3d 769 (W.D. Mo. 2016), appeal docketed , No. 16-1561 (8 th Cir.). We believe we have meritorious defenses to the claims set forth in the amended complaint and intend to vigorously defend the litigation and seek dismissal of the amended complaint. In light of the inherent uncertainties involved in this matter, reasonably possible losses, if any, cannot be estimated at this time. On July 27, 2015, a putative class action complaint was filed in the United States District Court, District of Massachusetts, against us. An amended complaint was filed on December 18, 2015. The complaint alleges a putative class action on behalf of all persons who are the beneficial owners of assets which were used to purchase structured settlement annuities that Aviva London Assignment Corporation, Aviva Life Insurance Company and CGU International Insurance, plc (Aviva Entities) or their predecessors, as applicable, delivered to purchasers on or after April 1, 2003. The complaint alleges that the Aviva Entities sold structured settlement annuities to the public on the basis that such products were backed by a capital maintenance agreement by CGU International Insurance, plc, which was alleged as a source of great financial strength. The complaint further alleges that the Aviva Entities used this capital maintenance agreement to enhance the sales volume and raise the price of the annuities. The complaint claims that, as a result of Aviva USA’s sale to AHL, the capital maintenance agreement terminated. According to the complaint, no notice was provided to the owners of the structured settlement annuities and the termination of the capital maintenance agreement constituted a breach of contract and the plaintiff further asserts other causes of action. AHL is a named defendant due to its purchase of Aviva USA, and AAIA and Athene London Assignment are named as successors to Aviva Life Insurance Company and Aviva London Assignment Corporation, respectively. The defendants have answered and are engaged in the discovery process. We believe that we have meritorious defenses to the claims set forth in the complaint and intend to vigorously defend the litigation. In light of the inherent uncertainties involved in this matter, reasonably possible losses, if any, cannot be estimated at this time. The Internal Revenue Service (IRS) has completed its examinations of the 2006 through 2010 Aviva USA tax years. Aviva USA agreed to all adjustments that were proposed with respect to those tax years with two exceptions: (1) AAIA’s treatment of call options used to hedge fixed indexed annuity (FIA) liabilities for the tax years 2008–2010 and (2) the disallowance of offsetting tax deductions taken by AAIA and taxable income reported by the non-life subgroup with respect to unpaid independent marketing organization commissions. The first adjustment to which Aviva USA did not agree would disallow deductions of $191 million , $154 million and $76 million for 2008, 2009 and 2010, respectively. The second adjustment to which Aviva USA did not agree would increase non-life net operating losses and decrease AAIA net operating losses by $16 million in each of 2009 and 2010. Taxes, penalties and interest with respect to these two issues for the years under audit are potentially subject to indemnification by Aviva plc. Athene USA has been unable to negotiate a favorable settlement of this issue with the IRS, and has reserved its right to contest the adjustment in federal court. If the IRS position is upheld in federal court, Athene USA expects that it would owe tax of $120 million , plus interest, for tax years ending on or before October 2, 2013, which are subject to indemnification by Aviva plc as described above. The treatment of FIA hedges is a recurring issue as to the timing of the related deductions and could affect the current income tax incurred in periods after October 2, 2013, which are not subject to indemnification by Aviva plc. Given that the disallowance of a deduction in one period results in an increased deduction in a future period, AHL does not expect that there will be any material impact to its financial condition resulting from this issue. In 2000 and 2001, two insurance companies which were subsequently merged into AAIA purchased from American General Life Insurance Company (American General) broad based variable corporate-owned life insurance (COLI) policies that, as of December 31, 2016 , had an asset value of $327 million , and is included in other assets on the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been triggered and we will pursue further adjudication. If the supplement is ultimately deemed to be effective, the purported changes to the policies could impair AAIA ’s ability to access the value of guarantees associated with the policies. The value of the guarantees included within the asset value reflected above are $159 million as of December 31, 2016 .</t>
  </si>
  <si>
    <t>Segment Information</t>
  </si>
  <si>
    <t>Segment Reporting [Abstract]</t>
  </si>
  <si>
    <t>19. Segment Information We operate our core business strategies out of one reportable segment, Retirement Services . In addition to Retirement Services , we report certain other operations in Corporate and Other. Retirement Services — Retirement Services is comprised of our United State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FABN program is included in our Retirement Services segment. Corporate and Other — Corporate and Other includes certain other operations related to our corporate activities and our German operations, which is primarily comprised of participating long-duration savings products. In addition to our German operations, included in Corporate and Other are corporate allocated expenses, merger and acquisition costs, debt costs, certain integration and restructuring costs, certain stock-based compensation and intersegment eliminations. In Corporate and Other we also hold capital in excess of the level of capital we hold in Retirement Services to support our operating strategy. Financial Measures —Segment operating income, net of tax, and net investment income are internal measures used by the chief operating decision maker to evaluate and assess the results of our segments. Operating revenue is a component of operating income, net of tax, and excludes market volatility and adjustments for other non-operating activity. Our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operating revenues to total revenues presented on the consolidated statements of income: Years ended December 31, (In millions) 2016 2015 2014 Operating revenue by segment Retirement Services $ 3,332 $ 2,977 $ 2,834 Corporate and Other 268 112 55 Total segment operating revenues 3,600 3,089 2,889 Non-operating adjustments Change in fair values of derivatives and embedded derivatives – index annuities, net of offsets 324 (390 ) 814 Investment gains (losses), net of offsets 164 (132 ) 298 VIE expenses and noncontrolling interest 13 33 79 Other adjustments to revenues 6 16 20 Total non-operating adjustments 507 (473 ) 1,211 Total revenues $ 4,107 $ 2,616 $ 4,100 Operating income, net of tax, is an internal measure used to evaluate our financial performance excluding market volatility and expenses related to integration, restructuring, stock compensation and other expenses. Our operating income, net of tax, equals net income available to AHL 's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LTIP; and • Provision for income taxes – non-operating. The table below reconciles segment operating income, net of tax, to net income available to Athene Holding Ltd. shareholders presented on the consolidated statements of income: Years ended December 31, (In millions) 2016 2015 2014 Operating income, net of tax by segment Retirement Services $ 809 $ 769 $ 764 Corporate and other (49 ) (29 ) 29 Total segment operating income, net of tax 760 740 793 Non-operating adjustments Investment gains (losses), net of offsets 47 (56 ) 151 Change in fair values of derivatives and embedded derivatives – index annuities, net of offsets 97 (27 ) (30 ) Integration, restructuring and other non-operating expenses (22 ) (58 ) (279 ) Stock-based compensation, excluding LTIP (79 ) (67 ) (148 ) Income tax (expense) benefit – non-operating 2 30 (24 ) Total non-operating adjustments 45 (178 ) (330 ) Net income available to Athene Holding Ltd. shareholders $ 805 $ 562 $ 463 Net investment income used to evaluate the performance of our segments is an internal measure that does not correspond to GAAP net investment income. Adjustments are made to GAAP net investment income to arrive at a net investment income measure that reflects the profitability of our core deferred annuities business. Accordingly, we adjust net investment income to include earnings from our consolidated VIEs and earnings on certain alternative investments (primarily CLOs) classified in investment related gains (losses) on the consolidated statements of income. Additionally, impacts of reinsurance embedded derivatives on net investment income are removed. The table below reconciles segment net investment income to net investment income presented on the consolidated statements of income: Years ended December 31, (In millions) 2016 2015 2014 Net investment earnings by segment Retirement Services $ 2,955 $ 2,572 $ 2,483 Corporate and Other 77 36 55 Total net investment earnings 3,032 2,608 2,538 Adjustments to net investment income Reinsurance embedded derivative impacts (189 ) (84 ) (67 ) Net VIE earnings (1 ) (67 ) (146 ) Alternative income (gains) losses 39 42 (4 ) Other 35 9 12 Total adjustments to arrive at net investment income (116 ) (100 ) (205 ) Net investment income $ 2,916 $ 2,508 $ 2,333 Operating income, net of tax, excludes the tax impact of the taxable non-operating adjustments presented above. The tax impact of non-operating income adjustments is 35% of the non-operating adjustments subject to income tax. The table below reconciles segment provision for income taxes – operating to income tax expense presented on the consolidated statements of income: Years ended December 31, (In millions) 2016 2015 2014 Provision for income taxes – operating by segment Retirement Services $ (46 ) $ 41 $ 30 Corporate and Other (4 ) 3 — Total segment income tax expense (benefit) – operating (50 ) 44 30 Income tax (expense) benefit – non-operating (2 ) (30 ) 24 Income tax expense (benefit) $ (52 ) $ 14 $ 54 The following represents total assets by segment: December 31, (In millions) 2016 2015 2014 Total assets by segment Retirement Services $ 79,319 $ 73,710 $ 81,606 Corporate and Other 7,401 7,144 1,104 Total assets $ 86,720 $ 80,854 $ 82,710 We market annuity products, primarily fixed rate and fixed indexed annuities. Deposits, which are generally not included in revenues on the consolidated statements of income, and premiums collected are as follows: Years ended December 31, (In millions) 2016 2015 2014 Fixed indexed annuities $ 5,322 $ 2,808 $ 2,560 Fixed rate annuities 3,565 883 323 Payouts without life contingencies 107 166 163 Funding agreements — 250 — Life and other deposits 24 11 15 Total deposits 9,018 4,118 3,061 Payouts with life contingencies 21 53 32 Life and other premiums 219 142 68 Total premiums 240 195 100 Total premiums and deposits, net of ceded $ 9,258 $ 4,313 $ 3,161 Deposits and premiums collected by the geographical location are as follows: Years ended December 31, (In millions) 2016 2015 2014 United States $ 5,617 $ 3,097 $ 2,810 Bermuda 3,429 1,135 351 Germany 212 81 — Total premiums and deposits, net of ceded $ 9,258 $ 4,313 $ 3,161</t>
  </si>
  <si>
    <t>Quarterly Results of Operations (Unaudited)</t>
  </si>
  <si>
    <t>Quarterly Financial Information Disclosure [Abstract]</t>
  </si>
  <si>
    <t>20. Quarterly Results of Operations (Unaudited) The unaudited quarterly results of operations for the years ended December 31, 2016 and 2015 are summarized in the table below: Three months ended (In millions, except per share data) March 31 June 30 September 30 December 31 2016 Total revenues $ 722 $ 1,047 $ 1,276 $ 1,062 Total benefits and expenses 634 839 1,205 676 Net income 87 192 158 368 Net income available to Athene Holding Ltd. shareholders 87 192 158 368 Earnings per share Basic – Classes A, B and M-1 1 $ 0.47 $ 1.03 $ 0.85 $ 1.94 Diluted – Class A 0.47 1.03 0.85 1.80 Diluted – Class B 0.47 1.03 0.85 1.94 Diluted – Class M-1 N/A N/A N/A 0.46 2015 Total revenues $ 803 $ 544 $ 224 $ 1,045 Total benefits and expenses 637 413 149 825 Net income 160 104 72 242 Net income available to Athene Holding Ltd. shareholders 144 104 72 242 Earnings per share Basic – Classes A and B $ 1.01 $ 0.56 $ 0.39 $ 1.30 Diluted – Class A 1.01 0.56 0.39 1.30 Diluted – Class B 1.01 0.56 0.39 1.30 Diluted – Class M-1 N/A N/A N/A N/A N/A – Not applicable. Refer to Note 13 – Earnings Per Share for further discussion. 1 Basic earnings per Class M-1 share was applicable only for the three months ended December 31, 2016. Refer to Note 13 – Earnings Per Share for further discussion. During the three months ended December 31, 2016, we recorded out-of-period adjustments that affected the consolidated statements of income for the three months ended September 30, 2016. These adjustments primarily related to DAC and VOBA amortization. In addition, during the three months ended September 30, 2016, we recorded out-of-period adjustments that primarily affected the consolidated statements of income for the year ended December 31, 2015. These out-of-period adjustments were primarily related to actuarial reserves, net of DAC and VOBA amortization. As a result of these out-of-period adjustments, the consolidated net income for the three months ended December 31, 2016 was understated by $5 million and the consolidated net income for the three months ended September 30, 2016 was overstated by $23 million . We evaluated these out-of-period adjustments and determined they were not material to the consolidated financial statements for either the three months ended September 30, 2016 or December 31, 2016, or any other previously reported period.</t>
  </si>
  <si>
    <t>Schedule I Summary of Investments - Other Than Investments in Related Parties (Notes)</t>
  </si>
  <si>
    <t>Summary of Investments, Other than Investments in Related Parties [Abstract]</t>
  </si>
  <si>
    <t>Schedule I Summary of Investments - Other Than Investments in Related Parties</t>
  </si>
  <si>
    <t xml:space="preserve"> December 31, 2016 (In millions) Cost or Amortized Cost Fair Value Amount Shown on Consolidated Balance Sheet Available-for-sale securities Fixed maturity securities U.S government and agencies $ 59 $ 60 $ 60 U.S. state, municipal, and political subdivisions 1,024 1,140 1,140 Foreign governments 2,098 2,235 2,235 Public utilities 4,343 4,461 4,461 Other corporate 25,061 25,530 25,530 CLO 4,950 4,822 4,822 ABS 2,980 2,936 2,936 CMBS 1,835 1,847 1,847 RMBS 8,731 8,973 8,973 Redeemable preferred stock 29 29 29 Total fixed maturity securities 51,110 52,033 52,033 Equity securities Banks, trust and insurance companies common stock 70 98 98 Industrial, miscellaneous and all other common stock 187 190 190 Nonredeemable preferred stocks 62 65 65 Total equity securities 319 353 353 Total available-for-sale securities 51,429 $ 52,386 52,386 Trading securities, at fair value 2,480 2,581 Mortgage loans, net of allowances 5,468 5,470 Investment funds 674 689 Policy loans 602 602 Funds withheld at interest 6,538 6,538 Derivative assets 1,504 1,370 Real estate 542 542 Short-term investments, at fair value 189 189 Other investments 81 81 Total investments $ 69,507 $ 70,448</t>
  </si>
  <si>
    <t>Schedule II Condensed Financial Information of Registrant</t>
  </si>
  <si>
    <t>Condensed Financial Information of Parent Company Only Disclosure [Abstract]</t>
  </si>
  <si>
    <t xml:space="preserve"> December 31, (In millions, except share and per share data) 2016 2015 Assets Investments Available-for-sale, fixed maturity securities, at fair value (amortized cost: 2016 – $27 and 2015 – $29) $ 28 $ 31 Cash and cash equivalents 189 260 Other assets 15 11 Note receivable from subsidiary — 20 Investments in subsidiaries 6,709 5,137 Total assets $ 6,941 $ 5,459 Liabilities and Equity Liabilities Payables for collateral on derivatives $ 6 $ — Other liabilities 29 97 Intercompany payable 1 — Total liabilities 36 97 Equity Common stock Class A – par value $0.001 per share; authorized: 2016 and 2015 – 425,000,000 shares; issued and outstanding: 2016 – 77,319,381 and 2015 – 50,151,265 shares — — Class B – par value $0.001 per share; convertible to Class A; authorized: 2016 and 2015 – 325,000,000 shares; issued and outstanding: 2016 – 111,805,829 and 2015 – 135,963,975 shares — — Class M-1 – par value $0.001 per share; contingently convertible to Class A; authorized: 2016 and 2015 – 7,109,560 shares; issued and outstanding: 2016 – 3,474,205 and 2015 – 5,198,273 shares — — Class M-2 – par value $0.001 per share; contingently convertible to Class A; authorized: 2016 and 2015 – 5,000,000 shares; issued and outstanding: 2016 – 1,067,747 and 2015 – 3,125,869 shares — — Class M-3 – par value $0.001 per share; contingently convertible to Class A; authorized: 2016 and 2015 – 7,500,000 shares; issued and outstanding: 2016 – 1,346,300 and 2015 – 3,110,000 shares — — Class M-4 – par value $0.001 per share; contingently convertible to Class A; authorized: 2016 and 2015 – 7,500,000 shares; issued and outstanding: 2016 – 5,397,802 and 2015 – 5,038,443 shares — — Additional paid-in capital 3,421 3,281 Retained earnings 3,117 2,318 Accumulated other comprehensive income (loss) 367 (237 ) Total Athene Holding Ltd. shareholders' equity 6,905 5,362 Total liabilities and equity $ 6,941 $ 5,459 See accompanying notes to the condensed financial information of registrant – parent company only Years ended December 31, (In millions) 2016 2015 2014 Revenue Net investment income (related party: 2016 – $8, 2015 – $(5), and 2014 – $0) $ 10 $ — $ 8 Investment related gains (losses) 4 — — Total revenues 14 — 8 Benefits and Expenses Other operating expenses (related party: 2016 – $16, 2015 – $16, and 2014 – $253) 142 130 450 Interest expense — — 1 Total benefits and expenses 142 130 451 Loss before income taxes and equity earnings in subsidiaries (128 ) (130 ) (443 ) Provision for income taxes — — — Equity earnings in subsidiaries 933 692 906 Net income available to Athene Holding Ltd. shareholders 805 562 463 Other comprehensive income (loss), after tax 604 (881 ) 574 Comprehensive income (loss) available to Athene Holding Ltd. shareholders $ 1,409 $ (319 ) $ 1,037 See accompanying notes to the condensed financial information of registrant – parent company only Years ended December 31, (In millions) 2016 2015 2014 Net cash (used in) provided by operating activities $ (45 ) $ (82 ) $ 319 Cash flows from investing activities Capital contributions to subsidiary (34 ) (506 ) (232 ) Acquisition of subsidiaries, net of cash acquired — — 33 Receipts on loans to subsidiaries 20 188 — Issuances of loans to subsidiaries — (103 ) (100 ) Investment in note receivable — (5 ) — Sales, maturities, and repayments of: Available-for-sale, fixed maturity securities 5 17 9 Purchases of: Available-for-sale, fixed maturity securities (related party: 2016 – $0, 2015 – $0, and 2014 – $(38)) (3 ) (423 ) (294 ) Cash settlement of derivatives 5 — — Other investing activities, net (5 ) — — Net cash used in investing activities (12 ) (832 ) (584 ) Cash flows from financing activities Capital contributions 1 1,116 305 Repayment of note payables — — (300 ) Net change in cash collateral posted for derivative transactions 6 — — Repurchase of common stock (21 ) (3 ) (78 ) Net cash (used in) provided by financing activities (14 ) 1,113 (73 ) Net (decrease) increase in cash and cash equivalents (71 ) 199 (338 ) Cash and cash equivalents at beginning of year 260 61 399 Cash and cash equivalents at end of year $ 189 $ 260 $ 61 Supplementary information Cash paid for interest $ — $ — $ 1 Non-cash transactions Non-cash capital contribution to ALRe — 708 — Issuance of capital for payment of liabilities — 2 199 See accompanying notes to the condensed financial information of registrant – parent company only 1. Basis of Presentation The accompanying condensed financial statements of Athene Holding Ltd. (AHL) should be read in conjunction with the consolidated financial statements and the notes thereto (Consolidated Financial Statements) of AHL and its subsidiarie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2. Intercompany Transactions On December 15, 2014, Athene USA Corporation (Athene USA) entered into an unsecured revolving note with AHL. In 2014, Athene USA borrowed $100 million under the unsecured revolving note, with the balance due in June 2015, or earlier at AHL’s request. The proceeds were used by Athene USA to fund the restructuring of a wholly owned investment fund and carries an interest rate of 0.35% per annum. Interest was payable on a quarterly basis. In June 2015, the unsecured revolving note was amended to extend the due date to June 1, 2020, or earlier at AHL’s request. During 2015, $80 million was repaid by Athene USA. The unsecured revolving note was fully repaid by Athene USA in 2016. On January 14, 2015, AHL entered into a facility agreement with DLD whereby AHL agreed to make available to DLD a loan facility without a fixed term in the maximum principal amount of EUR 5 million . Interest accrues under the facility at a rate of 6-month Euribor. DLD withdrew EUR 5 million prior to the October 1, 2015 acquisition of DLD by AHL, and full payment was made on October 9, 2015. DLD's withdrawal of the facility was not eliminated upon consolidation since it was prior to the acquisition, but the repayment of the loan was an intercompany transaction that eliminated upon consolidation. On September 22, 2015, AHL entered into a loan agreement with ADKG, whereby AHL agreed to lend ADKG EUR 51 million to be used for the DLD acquisition. Interest accrued at a fixed rate of 1.5% , which was due and payable on the maturity date of the loan. The loan and interest accrued were due and fully repaid on October 9, 2015. 3. Debt and Guarantees In the first quarter of 2016, AHL (along with subsidiaries ALRe and Athene USA) entered into a five -year revolving credit agreement (Credit Facility) with Citibank, N.A., as administrative agent. The amount available under the Credit Facility is $1 billion . In connection with the Credit Facility, AHL and Athene USA guaranteed all of the obligations of AHL, ALRe, and Athene USA under this facility, and ALRe guaranteed certain of the obligations of AHL and Athene USA under this facility. See Note 10 – Debt to our Consolidated Financial Statements for further information about the Credit Facility. 4. Related Parties AHL pays investment management fees to Athene Asset Management (AAM), a related party, in relation to its portfolio of assets managed by AAM and assets held in certain subsidiary portfolios. In addition, AHL also pays service fees pursuant to a shared service agreement between AAM and AHL for various internal expenses AAM allocates to AHL. See Note 17 – Related Parties of the Consolidated Financial Statements for further information. 5. Dividends, Return of Capital and Capital Contributions AHL received cash dividends and returns of capital from the following subsidiaries: Years ended December 31, (In millions) 2016 2015 2014 Athene Life Re Ltd. $ — $ — $ 350 Athene USA — — — Total $ — $ — $ 350 AHL contributed cash and non-cash capital to the following subsidiaries: Years ended December 31, (In millions) 2016 2015 2014 Athene IP Holdings Ltd. $ 8 $ — $ — AGER Bermuda Holding Ltd. 8 74 — Athene Life Re Ltd. — 1,140 — Athene USA 18 — 232 Total $ 34 $ 1,214 $ 232</t>
  </si>
  <si>
    <t>Schedule III Supplementary Insurance Information</t>
  </si>
  <si>
    <t>Supplementary Insurance Information [Abstract]</t>
  </si>
  <si>
    <t>Schedule III Schedule III Supplementary Insurance Information</t>
  </si>
  <si>
    <t xml:space="preserve"> DAC, DSI, and VOBA Future policy benefits, losses, claims and loss expenses 1 Other policy claims and benefits Premiums Net investment income Benefits, claims, losses, and settlement expenses 2 Amortization of DAC and VOBA Policy and other operating expenses 2016 Retirement Services $ 2,964 $ 71,787 $ 148 $ 53 $ 2,839 $ 2,147 $ 304 $ 422 Corporate and other — 4,314 69 187 77 266 — 193 Total $ 2,964 $ 76,101 $ 217 $ 240 $ 2,916 $ 2,413 $ 304 $ 615 2015 Retirement Services $ 2,663 $ 67,211 $ 167 $ 121 $ 2,473 $ 1,149 $ 203 $ 386 Corporate and other — 4,625 67 74 35 106 — 146 Total $ 2,663 $ 71,836 $ 234 $ 195 $ 2,508 $ 1,255 $ 203 $ 532 2014 Retirement Services $ 100 $ 2,278 $ 2,566 $ 119 $ 380 Corporate and other — 55 — — 417 Total $ 100 $ 2,333 $ 2,566 $ 119 $ 797 1 Represents interest sensitive contract liabilities and future policy benefits on the consolidated balance sheets. 2 Represents interest sensitive contract benefits, amortization of deferred sales inducements, future policy and other policy benefits, and dividends to policyholders on the consolidated statements of income.</t>
  </si>
  <si>
    <t>Schedule IV Reinsurance</t>
  </si>
  <si>
    <t>Supplemental Schedule of Reinsurance Premiums for Insurance Companies [Abstract]</t>
  </si>
  <si>
    <t>(In millions) Gross amount Ceded to other companies Assumed from other companies Net amount Percentage of amount assumed to net Year ended December 31, 2016 Life insurance in force at end of year $ 56,356 $ 65,050 $ 9,591 $ 897 1,069.2 % Premiums 448 228 20 240 8.3 % Year ended December 31, 2015 Life insurance in force at end of year 77,994 83,548 10,123 4,569 221.6 % Premiums 445 274 24 195 12.3 % Year ended December 31, 2014 Life insurance in force at end of year 132,755 142,660 10,748 843 1,275.0 % Premiums 387 315 28 100 28.0 %</t>
  </si>
  <si>
    <t>Schedule V Valuation and Qualifying Accounts</t>
  </si>
  <si>
    <t>Valuation and Qualifying Accounts [Abstract]</t>
  </si>
  <si>
    <t>(In millions) Additions Description Balance at beginning of year Charged to costs and expenses Assumed through acquisitions 1 Deductions Balance at end of year Reserves deducted from assets to which they apply Year ended December 31, 2016 Valuation allowance on deferred tax assets $ 193 $ — $ — $ (121 ) $ 72 Valuation allowance on mortgage loans 2 — — — 2 Year ended December 31, 2015 Valuation allowance on deferred tax assets 133 7 66 (13 ) 193 Valuation allowance on mortgage loans 1 — 1 — 2 Year ended December 31, 2014 Valuation allowance on deferred tax assets 155 — — (22 ) 133 Valuation allowance on mortgage loans 1 1 — (1 ) 1 1 Assumed through acquisitions represents the valuation allowances recorded related to the acquisition of DLD in October 2015.</t>
  </si>
  <si>
    <t>Business, Basis of Presentation, and Significant Accounting Policies (Policies)</t>
  </si>
  <si>
    <t>Consolidation</t>
  </si>
  <si>
    <t>Our consolidated financial statements include our wholly-owned subsidiaries, investees we control and any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the Company. We include the aggregate of the income or loss and corresponding equity that is not owned by the Company in noncontrolling interests in the consolidated financial statements. We report investments in related parties and assets and liabilities of consolidated VIEs separately, as further described in the accounting policies that follow.</t>
  </si>
  <si>
    <t>Basis of Presentation</t>
  </si>
  <si>
    <t xml:space="preserve">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t>
  </si>
  <si>
    <t>Fixed Maturity and Equity Securities – Fixed maturity securities includes bonds, collateralized loan obligations (CLO), asset-backed securities (ABS), residential mortgage-backed securities (RMBS), commercial mortgage-backed securities (CMBS) and redeemable preferred stock. Equity securities includes common stock, mutual funds and non-redeemable preferred stock. We classify fixed maturity and equ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Trading securities include mutual funds supporting unit-linked investment contracts. We generally record security transactions on a trade date basis, with any unsettled trades recorded in other assets or other liabilities on the consolidated balance sheets. For those security transactions not recorded on a trade date basis, such as private placement and investment fund purchases, we record on a settlement date basis. Purchased Credit Impaired (PCI) Investments – We purchase certain structured securities, primarily RMBS and re-performing mortgage loans, having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s and the recorded investment represents the initial accretable yield, which is accreted into investment income, net of related expenses, over their remaining lives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thus reducing our carrying value. Policy Loans – Policy loans are funds provided to policyholders in return for a claim on the policy's account value. The funds provided are limited to a specified percentage of the account balance. The majority of policy loans do not have a stated maturity and the balances and accrued interest are repaid with proceeds from the policy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reinsurance agreements in which we act as reinsurer. Assets equal to statutory reserves are withheld and legally owned by the ceding company. We periodically settle interest accruing to those assets at rates defined by the terms of the agreement. The underlying agreements contain embedded derivatives as discussed below. Real Estate – Real estate investments are stated at cost less accumulated depreciation. Depreciation is recorded on a straight-line basis over the estimated useful life of the asset, which is typically 40 years , and is included in net investment income on the consolidated statements of income. We periodically review our real estate investments for impairment and test for recoverability when events or changes in circumstances indicate the carrying value may not be recoverable and exceeds its estimated fair value. We recognize an impairment to fair value if the carrying amount of a property exceeds the expected undiscounted cash flows. Real estate investments we commit to a plan to sell within one year and actively market are classified as held for sale. Real estate held for sale is stated at the lower of depreciated cost or estimated fair value less expected disposition costs and is not depreciated.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policies described in Note 5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s and the accretion of any discount. Investment income on equity securities represents dividend income and preferred coupons. Realized gains and losses on sales of investments are included on the consolidated statements of income in investment related gains (losses). Realized gains and losses on investments sold are determined based on a first-in first-out method. Other-Than-Temporary Impairment – We identify fixed maturity and equit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all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ability and intent to sell a security or whether it is more likely than not that we will be required to sell the security before the recovery of its cost or amortized cost which, in some cases, may extend to maturity and for equity securities,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n OTTI in other-than-temporary impairment losses on the consolidated statements of income for the difference between amortized cost and fair value. If neither of these two conditions exists, then the recognition of the OTTI is bifurcated and we recognize the credit loss portion in income and the non-credit loss portion in AOCI on the consolidated balance sheets.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The structured security's cash flow estimates are based on security-specific facts and circumstances that may include collateral characteristics, expectations of delinquency and default rates, loss severity, prepayments and structural support, including subordination and guarantees. The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For equity method investments, we consider financial and other information provided by the investee, other known information and inherent risks in the underlying investments, as well as future capital commitments, in determining whether an impairment has occurred. Declines in value of equity method investments not expected to be recovered are reflected through impairment in other-than-temporary impairment losses on the consolidated statements of income.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and the cost basis of the investment securities is reduced accordingly. We do not change the revised cost basis for subsequent recoveries in value.</t>
  </si>
  <si>
    <t>We invest in derivatives to hedge the risks experienced in our ongoing operations, such as equity risk, interest rate risk,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or fair value hedges. Hedge Documentation and Hedge Effectiveness – To qualify for hedge accounting, at the inception of the hedging relationship, we formally document our risk management objective and strategy for undertaking the hedging transaction, as well as our designation of the hedge as a cash flow or fair value hedge.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changes in the fair value of the hedging derivative measured as effective are reported within AOCI, and the related gains or losses on the derivative are reclassified into the consolidated statements of income when the cash flows of the hedged item affect earnings. Any ineffectiveness is reported in investment related gains (losses) on the consolidated statements of income each reporting period as effectiveness is assessed. For a fair value hedge, changes in the fair value of the hedging derivative, including any amounts measured as ineffective, and changes in the fair value of the hedged item related to the designated risk being hedged, are reported on the consolidated statements of income according to the nature of the risk being hedged.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Embedded derivatives are carried on the consolidated balance sheets at fair value in the same line item as the host contract. Changes in the fair value of embedded derivatives associated with fixed indexed annuities are reflected in interest sensitive contract benefits on the consolidated statements of income. Embedded derivatives that are not clearly and closely related to the host contract within a financial asset are required to be bifurcated and recorded at fair value unless the fair value option is elected on the host contract. Under the fair value option, bifurcation of the embedded derivative is not necessary as all related gains and losses on the host contract and derivative will be reflected within investment related gains (losses) on the consolidated statements of income. Fixed indexed annuity and indexed universal life insurance contracts allow the policyholder to elect a fixed interest rate return or an equity market component where interest credited is based on the performance of common stock market indices. The equity market option is an embedded derivative, similar to a call option. The benefit reserve is equal to the sum of the fair value of the embedded derivative and the host (or guaranteed) component of the contracts. The fair value of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The projections of minimum guaranteed contract values include the same assumptions for policyholder behavior as were used to project policy contract values. For contracts we issue to policyholders, the embedded derivative cash flows are discounted using a rate that reflects our credit rating. For funds withheld reinsurance contracts, we do not use a credit spread as the funds are backed by the cedant's collateral.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Additionally, reinsurance agreements written on a modified coinsurance (modco) or funds withheld coinsurance (funds withheld) basis contain embedded derivatives. The right to receive or obligation to pay the total return on the assets supporting the funds withheld at interest or funds withheld liability, respectively, represent a total return swap with a floating rate leg. The fair value of embedded derivatives on modco and funds withheld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si>
  <si>
    <t xml:space="preserve">An entity that does not have sufficient equity to finance its activities without additional financial support, or in which the equity investors, as a group, do not have the characteristics of a controlling financial interest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Global Management, LLC (AGM and, together with its subsidiaries,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If we are not the primary beneficiary, but are able to exert significant influence over the VIE’s operations, we record the VIE as an equity method investment. If we are not able to exercise significant influence, generally on investment funds in which we own a less than a 3% interest, we elect the fair value option. </t>
  </si>
  <si>
    <t>Business combination transactions are accounted for under the acquisition method. Accordingly, the purchase consideration is allocated to assets and liabilities based on their estimated fair value at the acquisition date. The consideration for the net assets acquired is determined prior to the assessment of the fair value of the net assets at the acquisition date. We have identified several intangible assets acquired in business combinations including VOBA, acquired distribution channels and state licenses. We value VOBA as described below under Deferred Acquisition Costs, Deferred Sales Inducements and Value of Business Acquired . We value distribution channels using the multi-period excess earnings method under the income approach and the state licenses using the market approach. Distribution channels and state licenses are included in other assets on the consolidated balance sheets.</t>
  </si>
  <si>
    <t>Goodwill</t>
  </si>
  <si>
    <t>Goodwill represents the excess of purchase consideration over the acquisition date fair value of net assets acquired and is included in the other assets on the consolidated balance sheets. Goodwill is not amortized but reviewed for impairment annually or more frequently if events occur or circumstances change indicating potential impairment has occurred. If the acquisition date fair value of the net assets acquired exceeds the purchase consideration in a business combination, a bargain purchase gain is recorded on the consolidated statements of income.</t>
  </si>
  <si>
    <t>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include insurance risk consisting of underwriting, investment, timing risk and any other significant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For investment contracts, assets and liabilities assumed or ceded under coinsurance, funds withheld, or modco are presented gross on the consolidated balance sheets. The change in assumed and ceded reserves, deposits and withdrawals are presented net in the interest sensitive contract benefits line on the consolidated statements of income. For insurance contracts, assets and liabilities assumed or ceded are presented gross on the consolidated balance sheets. The change in assumed and ceded reserves and benefits are presented net in the future policy and other policy benefits line on the consolidated statements of income. Assumed or ceded premiums are included in the premiums line of the consolidated statements of income. Accounting for reinsurance requires the use of assumptions upon agreement inception,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Refer to Note 7 – Reinsurance for more information. Funds Withheld – For business assumed or ceded on a funds withheld basis, a funds withheld segregated portfolio comprised of invested assets and other assets is maintained by the ceding entity, which are sufficient to support the current balance of policy benefit liabilities of the ceded business on a statutory basis. The fair value of the funds withheld account is recorded as a funds withheld asset or liability and accrues interest payable at rates defined by the agreement terms and is settled periodically. Modco – Modco is similar to funds withheld, except that the policy benefit liabilities are also not transferred to the assuming entity. For business assumed or ceded on a modco basis, the fair value of the funds withheld is accounted for under the same method described for funds withheld reinsurance above. Assumed policy benefit liabilities are included in interest sensitive contract benefits and ceded policy benefit liabilities are included in reinsurance recoverable on the consolidated balance sheets.</t>
  </si>
  <si>
    <t>Cash and Cash Equivalents</t>
  </si>
  <si>
    <t>Cash and cash equivalents include deposits and short-term highly liquid investments with a maturity of less than 90 days from the date of acquisition. Amounts included are readily convertible to known amounts of cash and are subject to an insignificant risk of change in value.</t>
  </si>
  <si>
    <t>Restricted Cash</t>
  </si>
  <si>
    <t>Restricted cash primarily consists of cash and cash equivalents held in funds in trust as part of certain coinsurance agreements to secure statutory reserves and liabilities of the coinsured parties. Restricted cash is reported separately on the consolidated balance sheets. Changes in the restricted cash balance are reported in investing activities on the consolidated statements of cash flows.</t>
  </si>
  <si>
    <t>Investments in Related Parties</t>
  </si>
  <si>
    <t>Investments in related parties and associated earnings, other comprehensive income and cash flows are separately identified on the consolidated financial statements and accounted for consistently with the policies described above for each category of investment.</t>
  </si>
  <si>
    <t>Deferred Acquisition Costs</t>
  </si>
  <si>
    <t>Costs related to direct and successful efforts of acquiring new busines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adjust the DAC and DSI balances due to the effects of net unrealized investment gains and losses on AFS securities. We perform periodic tests to determine if the deferred costs remain recoverable, including at issue. If financial performance significantly deteriorates to the point where a premium deficiency exists, then we record a cumulative charge to the current period. Each reporting period, we update estimated gross profits with actual gross profits as part of the amortization process for the interest sensitive policies. We also periodically revise the key assumptions used in the calculation of the amortization of DAC and DSI which results in revisions to the estimated future gross profits. The effects of changes in assumptions are recorded as unlocking in the period in which the changes are made.</t>
  </si>
  <si>
    <t>Deferred Sales Inducements</t>
  </si>
  <si>
    <t>Deferred costs related to interest sensitive life and investment-type policies, with significant revenue streams from sources other than investment of the policyholder funds, are amortized over the lives of the policies, in relation to the present value of gross profits including investment spread margins, surrender charge income, policy administration, changes in the guaranteed lifetime withdrawal benefit (GLWB) and guaranteed minimum death benefit (GMDB) reserves and realized gains and losses on investments. Current period gross profits for fixed indexed annuities also include the impact of amounts for the change in fair value of the derivatives and the change in fair value of the embedded derivatives. Estimates of the future gross profits are based on assumptions using accepted actuarial methods. Deferred costs related to contracts with only investment related sources of revenues are amortized using the effective interest method. The effective interest method amortizes the deferred costs by discounting the future liability cash flows at a break-even rate. The break-even rate is solved such that the present value of future liability cash flows is equal to the net liability at the inception of the contract.</t>
  </si>
  <si>
    <t>Value of Business Acquired</t>
  </si>
  <si>
    <t>We establish VOBA for insurance contract blocks assumed with the acquisition of insurance entities. We record the fair value of the liabilities assumed in two components: reserves and VOBA. Reserves are established using our best estimate assumptions, and are further described in future policy benefits and interest sensitive contract liabilities. VOBA is the difference between the fair value and the reserves. VOBA can be either positive or negative. For interest sensitive life and investment-type contracts, any negative VOBA is recorded in interest sensitive contract liabilities on the consolidated balance sheets. For long duration and insurance contracts, any negative VOBA is recorded as part of future policy benefits on the consolidated balance sheets. Positive VOBA is recorded in deferred acquisition costs, deferred sales inducements and value of business acquired on the consolidated balance sheets. VOBA associated with funding agreements and immediate annuity contracts classified as investment contracts is amortized using the interest method. VOBA associated with immediate annuity contracts classified as long duration contracts is amortized at a constant rate in relation to net policyholder liabilities. For accumulation products, which include interest sensitive life and investment-type contracts with significant non-investment sources of revenue, VOBA is amortized in relation to the present value of estimated gross profits using methods consistent with those used to amortize DAC. Negative VOBA is amortized at a constant rate in relation to applicable net policyholder liabilities. We adjust the VOBA balance due to the OCI effects of unrealized investment gains or losses on AFS securities. We perform periodic tests to determine if the VOBA remains recoverable. If financial performance significantly deteriorates to the point where a premium deficiency exists, then we record a cumulative charge to the current period. Each reporting period, we update estimated gross profits with actual gross profits as part of the amortization process for the interest sensitive policies. We also periodically revise the key assumptions used in the calculation of the amortization of the VOBA which results in updates to the estimated future gross profits. The effects of changes in assumptions are recorded as unlocking in the period in which the changes are made.</t>
  </si>
  <si>
    <t>Interest Sensitive Contract Liabilities</t>
  </si>
  <si>
    <t>Interest sensitive life and investment-type contracts include fixed indexed and traditional fixed annuities in the accumulation phase, funding agreements, universal life insurance, fixed indexed universal life insurance, unit-linked contracts and immediate annuities without significant mortality risk. We carry liabilities for fixed annuities, universal life insurance, unit-linked contracts and funding agreements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a present value of future liability cash flows at contractual interest rates. Changes in the interest sensitive contract liabilities, excluding deposits and withdrawals, are recorded in interest sensitive contract benefits or product charges on the consolidated statements of income. Interest sensitive contract liabilities are not reduced for amounts ceded under reinsurance agreements which are reported as reinsurance recoverable on the consolidated balance sheets. See Note 7 – Reinsurance for more information on reinsurance.</t>
  </si>
  <si>
    <t>Future Policy Benefits</t>
  </si>
  <si>
    <t>We issue contracts classified as long-duration, which includes endowments, term and whole life, accident and health, disability, and deferred and immediate annuit 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December 31, 2016 , the reserve investment yield assumptions for non-participating contracts range from 3.31% to 5.44% and are specific to our expected earned rate on the asset portfolio supporting the reserves. Liabilities for participating long-duration contracts are established using accepted actuarial valuation methods, which require the use of guaranteed interest and mortality assumptions. As of December 31, 2016 , the reserve guaranteed interest assumptions for participating contracts range from 1.25% to 4.00% and are based on interest rates guaranteed to our policyholders. We base other key assumptions, such as mortality and morbidity, on industry standard data adjusted to align with actual company experience, if necessary. For long-duration contracts, the assumptions are locked in at contract inception and only modified if we deem the reserves to be inadequate. We periodically review actual and anticipated experience compared to the assumptions used to establish policy benefits. If the net GAAP liability (gross reserves less DAC, DSI and VOBA) is less than the gross premium liability, impairment is deemed to have occurred, and the DAC, DSI and VOBA asset balances are reduced until the net GAAP liability is equal to the gross premium liability. If the DAC, DSI and VOBA asset balances are completely written off and the net GAAP liability is still less than the gross premium liability, then an additional liability is posted to arrive at the gross premium liability. We issue and reinsure deferred annuity contracts which contain GLWB and GMDB riders. We establish future policy benefits for GLWB and GMDB by estimating the expected value of withdrawal and death benefits in excess of the projected account balance. We recognize the excess proportionally over the accumulation period based on total expected assessments. The methods we use to estimate the liabilities have assumptions about policyholder behavior, mortality and market conditions affecting the account balance growth. Future policy benefits includes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expected assessments. The methods we use to estimate the liabilities have assumptions about policyholder behavior, mortality and market conditions affecting the account balance growth. Changes in future policy benefits are recorded in future policy and other policy benefits on the consolidated statements of income. Future policy benefits are not reduced for amounts ceded under reinsurance agreements which are reported as reinsurance recoverable on the consolidated balance sheets.</t>
  </si>
  <si>
    <t>Closed Block Business</t>
  </si>
  <si>
    <t>Two closed blocks of policies were established in connection with the reorganization of two predecessor subsidiaries from mutual companies to stock companies, collectively referred to as the Closed Blocks, and individually referred to as the AmerUs Life Insurance Company (AmerUs) closed block (AmerUs Closed Block) and the Indianapolis Life Insurance Company (ILICO) closed block (ILICO Closed Block). Insurance policies which had a dividend scale in effect as of each closed block establishment date were included in the respective closed block. The Closed Blocks were designed to give reasonable assurance to owners of insurance policies included therein that, after the reorganization, assets would be available to maintain the dividend scales and interest credits in effect prior to the reorganization, if the experience underlying such scales and crediting continued. The assets, including related revenue, allocated to the Closed Blocks will accrue solely to the benefit of the policyholders included in the Closed Blocks until they no longer exist. A policyholder dividend obligation is required to be established for earnings in the Closed Blocks that are not available to the shareholders.</t>
  </si>
  <si>
    <t>Other Policy Claims and Benefits</t>
  </si>
  <si>
    <t>Other policy claims and benefits include amounts payable relating to in course of settlements (ICOS) and incurred but not reported (IBNR) liabilities associated with interest sensitive contract liabilities and future policy benefits. For traditional life and universal life policies, ICOS claim liabilities are established when we are notified of the death of the policyholder but the claim has not been paid as of the reporting date. For immediate annuities and supplemental contracts, ICOS claim liabilities are established to accrue suspended benefit payments between the date of notification of death and the date of verification of death. We determine IBNR claim liabilities using studies of past experience. The time that elapses from the death or claim date to when the claim is reported to us can vary significantly by product type, but generally ranges between one to six months for life business. We estimate IBNR claims on an undiscounted basis, using actuarial estimates of historical claims expense, adjusted for current trends and conditions. These estimates are continually reviewed and the ultimate liability may vary significantly from the amount recognized.</t>
  </si>
  <si>
    <t>Dividends Payable to Policyholders</t>
  </si>
  <si>
    <t>Participating policies entitle the policyholders to receive dividends based on actual interest, mortality, morbidity and expense experience for the year. Dividends are distributed to the policyholders through annual or terminal dividends which the Board of Directors of the applicable insurance subsidiary approves. As of December 31, 2016 and 2015 , 88% and 78% , respectively, of traditional life policies inclusive of ceded policies were paying dividends, and the related liability is recorded in dividends payable to policyholders on the consolidated balance sheets. Premiums related to policies paying dividends represented 45% , 22% and 11% of total life insurance direct premiums and deposits for the years ended December 31, 2016 , 2015 and 2014 , respectively. Traditional life policies inclusive of ceded policies represented 81% and 78% of the Company's individual life policies in force as of December 31, 2016 and 2015 , respectively. As of December 31, 2016 and 2015 , all of the non-separate account unit-linked policies were paying dividends, and the related liability is recorded in dividends payable to policyholders on the consolidated balance sheets. There were no material deposits related to non-separate account unit-linked policies paying dividends for the years ended December 31, 2016 and 2015 . Non-separate account unit-linked policies represented an insignificant percentage of our interest sensitive contracts in force as of December 31, 2016 and 2015 . Policyholder dividend liabilities are recorded in dividends payable to policyholders on the consolidated balance sheets and policyholder dividends are recorded in dividends to policyholders on the consolidated statements of income. For participating policies issued by our German subsidiaries, dividends payable to policyholders includes an adjustment to recognize timing differences between GAAP and local statutory earnings that reverse and enter into future calculations of dividends to policyholders. Except for changes due to unrealized gains or losses on AFS securities, the change in this adjustment is recorded in dividends to policyholders on the consolidated statements of income. Changes in this adjustment due to unrealized gains or losses on AFS securities are recorded in OCI.</t>
  </si>
  <si>
    <t>Stock-Based Compensation</t>
  </si>
  <si>
    <t>We have stock-based compensation plans under which restricted, incentive compensation share awards may be granted to our employees and directors and employees of Athene Asset Management, L.P. (AAM) as described in Note 12 – Stock-based Compensation . We recognize the fair value of stock-based compensation over a participant's requisite service period through a charge to compensation expense and a corresponding entry to equity or a liability based on vesting criteria and other pertinent terms of the awards. Stock-based awards are accounted for as equity awards in instances where the awards' vesting are linked to a market, performance or service condition. Equity awards to employees are generally expensed based on the grant date fair value. For equity awards issued to non-employees, the fair value is remeasured through completion of counterparty performance. Employee and non-employee stock-based awards are accounted for as liabilities in instances where the awards' vesting criteria are linked to a factor other than a market, performance or service condition. Liability awards are remeasured each reporting period until settlement. In the event that awards are reclassified from liability to equity due to modification or other changes in circumstances, they are remeasured at fair value through the date of reclassification.</t>
  </si>
  <si>
    <t>We compute basic earnings per share (EPS) by dividing unrounded net income available to Athene Holding Ltd. shareholders by the weighted average number of common shares eligible for earnings and outstanding for the period. As a result, it may not be possible to recalculate EPS as presented in our consolidated financial statements. Diluted earnings per share includes the effect of all potentially dilutive common shares, options and restricted stock units (RSUs) outstanding during the period.</t>
  </si>
  <si>
    <t>Foreign Currency</t>
  </si>
  <si>
    <t>The accounts of foreign-based subsidiaries are measured using the functional currency of the subsidiary. Revenue and expenses of these businesses are translated into United States dollars at the average exchange rate for the period. Assets and liabilities are translated at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t>
  </si>
  <si>
    <t>Recognition of Revenues and Related Expenses</t>
  </si>
  <si>
    <t>Revenues for annuity and universal life-type products, including surrender and market value adjustments, costs of insurance, policy administration, GMDB, GLWB and no-lapse guarantee charges, are earned when assessed against policyholder account balances during the period. Interest sensitive contract benefits related to annuity products include interest credited to policyholder account balances. In addition, the change in fair value of embedded derivatives within fixed indexed annuity contracts is included in interest sensitive contract benefits on the consolidated statements of income. For certain assumed reinsurance transactions involving in force blocks of business, the ceding company may pay a premium equal to the initial required reserve (future policy benefit). In such transactions, we net the expense associated with the establishment of the reserve against the premiums from the transaction in interest sensitive contract benefits on the consolidated statements of income. Premiums for traditional life insurance products, including products with fixed and guaranteed premiums and benefits, are recognized as revenues when due from policyholders. All insurance related revenue is reported net of reinsurance ceded.</t>
  </si>
  <si>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Changes in deferred tax assets and liabilities attributable to changes in enacted income tax rates are recorded in the period of enactment. Such temporary differences are primarily due to the tax basis of reserves, DAC, unrealized investment gains/losses, reinsurance related differences, embedded derivatives and net operating loss carryforwards. Changes in deferred income tax assets and liabilities associated with components of OCI are recorded directly to OCI.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 likely than not to be realized. We recognize the tax benefit from an uncertain tax position only if it is more likely than not that the tax position will be sustained on examination by the relevant taxing authorities, based on the technical merits of our position. We recognize any income tax interest and penalties in income tax expense.</t>
  </si>
  <si>
    <t>Adopted Accounting Pronouncements and Recently Issued Accounting Pronouncements</t>
  </si>
  <si>
    <t>Adopted Accounting Pronouncements Fair Value Measurement – Net Asset Value (ASU 2015-07) This update has a disclosure-only impact for entities that measure investments using NAV per share under the practical expedient in the fair value measurement guidance. We adopted this standard effective January 1, 2016, and have removed investments that are measured at NAV as a practical expedient from the fair value hierarchy in all periods presented in the notes to the consolidated financial statements. Cloud Computing Arrangements (ASU 2015-05) This update clarifies whether a cloud computing arrangement is an intangible asset or a service contract. We adopted this standard effective January 1, 2016, and the adoption of this update did not have a material effect on our consolidated financial statements. Stock-Based Compensation (ASU 2014-12) This update requires a performance target in a share-based payment arrangement that affects vesting and that could be achieved after the requisite service period to be treated as a performance condition. The requisite service period ends when the employee can cease rendering service and still be eligible to vest in the award if the performance target is achieved. We adopted this standard effective January 1, 2016, and the adoption of this update did not have a material effect on our consolidated financial statements. Recently Issued Accounting Pronouncements Gains and Losses from the Derecognition of Nonfinancial Assets (ASU 2017-05) The amendments in this update clarify the scope of asset derecognition guidance and accounting for partial sales of nonfinancial assets. We will be required to adopt this standard on a retrospective or modified retrospective basis effective January 1, 2018.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standard prospectively effective January 1, 2020. Early adoption is permitted. We are currently evaluating the impact of this guidance on our consolidated financial statements. Business Combinations – Clarifying the Definition of a Business (ASU 2017-01) The amendments in this update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We will be required to adopt this standard effective January 1, 2018. We are currently evaluating the impact of this guidance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will be required to adopt this standard retrospectively for each period presented effective January 1, 2018. Early adoption is permitted. The adoption of this update will require us to change the presentation on the consolidated statements of cash flows for restricted cash or restricted cash equivalents; however, we do not expect the adoption of this update to have a material effect on our consolidated financial statements. Consolidation – Interest Held through Related Parties under Common Control (ASU 2016-17) This update amends the consolidation guidance to change how indirect interests in VIEs are evaluated by a reporting entity when determining whether or not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Currently, if a single decision maker and its related parties are under common control, the single decision maker is required to consider indirect interests held through related parties to be the equivalent of direct interests in their entirety. The amendments change the evaluation of indirect interests to be considered on a proportionate basis. We will be required to adopt this standard retrospectively for each period presented effective January 1, 2017. We do not expect the adoption of this update to have a material effect on our consolidated financial statements. Income Taxes – Intra-Entity Transfers (ASU 2016-16) This update requires the immediate recognition of current and deferred income tax effects of intra-entity transfers of assets, other than inventory. Currently, recognition of the income tax consequence was not recognized until the asset was sold to an outside party. We will be required to adopt this standard on a modified retrospective basis effective January 1, 2018. Early adoption is permitted. We are currently evaluating the impact of this guidance on our consolidated financial stat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be required to adopt this standard effective January 1, 2018. We do not expect the adoption of this update to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standard effective January 1, 2020. Early adoption is permitted effective January 1, 2019. We are currently evaluating the impact of this guidance on our consolidated financial statements. Revenue Recognition (ASU 2016-20, ASU 2016-12, ASU 2016-11, ASU 2016-10, ASU 2016-08, ASU 2015-14 and ASU 2014-09) ASU 2014-09 indicates an entity should recognize revenue to depict the transfer of promised goods or services to customers in an amount that reflects the consideration to which the entity expects to be entitled in exchange for those goods or services. ASU 2015-14 provided for a one-year deferral of the effective date, which will require us to adopt this standard effective January 1, 2018. ASU 2016-08 amends the principal-versus-agent implementation guidance and illustrations in ASU 2014-09. ASU 2016-10 clarifies the identification of performance obligations as well as licensing implementation guidance. ASU 2016-11 brings existing Securities and Exchange Commission (SEC) guidance into conformity with revenue recognition accounting guidance of ASU 2014-09 discussed above. ASU 2016-12 provides clarification on assessing collectability, presentation of sales tax, non-cash consideration and transition. ASU 2016-20 addresses necessary technical corrections and improvements to clarify codification amended by ASU 2014-09 within Topic 606. The revenue recognition updates replace all general and most industry-specific revenue recognition guidance, excluding insurance contracts, leases, financial instruments and guarantees, which have been scoped out of the update. Since the guidance does not apply to revenue on contracts accounted for under the financial instruments or insurance contracts standards, only a portion of our revenues are impacted by this guidance. Our evaluation process includes, but is not limited to, identifying contracts within the scope of the guidance, reviewing and documenting our accounting for these contracts, and identifying and determining the accounting for any related contract costs. Improvements to Employee Share-Based Payment Accounting (ASU 2016-09) This update simplifies several aspects of the accounting for share-based payment award transactions, including income tax consequences, forfeitures and classification on the statement of cash flows. We will be required to adopt this standard effective January 1, 2017. We do not expect the adoption of this update to have a material effect on our consolidated financial statements. Equity Method and Joint Ventures (ASU 2016-07) This update eliminates the retroactive adjustments to an investment upon it qualifying for the equity method of accounting as a result of an increase in the level of ownership interest or degree of influence by the investor. We will be required to adopt this standard effective January 1, 2017. We do not expect the adoption of this update to have a material effect on our consolidated financial statements. Derivatives and Hedging – Contingent Put and Call Options (ASU 2016-06) This update is intended to clarify the requirements for assessing whether contingent call (put) options that can accelerate the payment of principal on debt instruments are clearly and closely related to debt hosts. We will be required to adopt this standard effective January 1, 2017. We do not expect the adoption of this update to have a material effect on our consolidated financial statements. Derivatives and Hedging – Effects of Derivative Contract Novation (ASU 2016-05) This update is intended to clarify that a change in the counterparty to a derivative instrument that has been designated as the hedging instrument does not, in and of itself, require a de-designation of that hedging relationship provided all other hedge accounting criteria continue to be met. We will be required to adopt this standard effective January 1, 2017. We do not expect the adoption of this update to have a material effect on our consolidated financial statements. Leases (ASU 2016-02) This update is intended to increase transparency and comparability for lease transactions. A lessee is required to recognize an asset and a liability for all lease arrangements longer than 12 months. Lessor accounting is largely unchanged. We will be required to adopt this standard on a modified retrospective basis effective January 1, 2019. Early adoption is permitted. We are currently evaluating the impact of this guidance on our consolidated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We currently recognize changes in fair value related to AFS equity securities in AOCI on the consolidated balance sheets. We will be required to adopt this standard with a cumulative-effect adjustment to beginning retained earnings effective January 1, 2018. Refer to Note 2 – Investments for further information on the unrealized gains and losses of our AFS equity securities.</t>
  </si>
  <si>
    <t>Investments (Tables)</t>
  </si>
  <si>
    <t>Available-for-sale Securities</t>
  </si>
  <si>
    <t>The following table represents the cost or amortized cost, gross unrealized gains and losses, fair value and OTTI in AOCI of our AFS investments by asset type. Our AFS investment portfolio includes direct investments in affiliates of Apollo where Apollo can exercise significant influence over the affiliates. These investments are presented as investments in related parties on the consolidated balance sheets, and are separately disclosed below.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 December 31, 2015 (In millions) Cost or Amortized Cost Gross Unrealized Gains Gross Unrealized Losses Fair Value OTTI in AOCI Fixed maturity securities U.S. government and agencies $ 44 $ 1 $ — $ 45 $ — U.S. state, municipal and political subdivisions 1,075 100 (10 ) 1,165 7 Foreign governments 2,467 17 (20 ) 2,464 — Corporate 26,979 523 (566 ) 26,936 2 CLO 4,943 4 (392 ) 4,555 — ABS 2,944 33 (59 ) 2,918 — CMBS 1,725 33 (20 ) 1,738 — RMBS 8,050 128 (183 ) 7,995 6 Total fixed maturity securities 48,227 839 (1,250 ) 47,816 15 Equity securities 367 40 — 407 — Total AFS securities 48,594 879 (1,250 ) 48,223 15 Fixed maturity securities – related party CLO 271 — (23 ) 248 — ABS 61 — (1 ) 60 — Total AFS securities – related party 332 — (24 ) 308 — Total AFS securities including related party $ 48,926 $ 879 $ (1,274 ) $ 48,531 $ 15</t>
  </si>
  <si>
    <t>Available-for-sale Securities by Contractual Maturity</t>
  </si>
  <si>
    <t>The amortized cost and fair value of fixed maturity AFS securities, including related party, are shown by contractual maturity below: December 31, 2016 (In millions) Amortized Cost Fair Value Due in one year or less $ 831 $ 835 Due after one year through five years 6,958 7,092 Due after five years through ten years 11,299 11,520 Due after ten years 13,526 14,008 CLO, ABS, CMBS and RMBS 18,496 18,578 Total AFS fixed maturity securities 51,110 52,033 Fixed maturity securities – related party, CLO and ABS 341 335 Total AFS fixed maturity securities including related party $ 51,451 $ 52,368</t>
  </si>
  <si>
    <t>Fair Values and Unrealized Losses on Available-for-sale Securities</t>
  </si>
  <si>
    <t>The following summarizes the fair value and gross unrealized losses for AFS securities, including related party, aggregated by class of security and length of time the fair value has remained below cost or amortized cost: December 31, 2016 Less than 12 months 12 months or greater Total (In millions) Fair Value Gross Unrealized Losses Fair Value Gross Fair Value Gros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 December 31, 2015 Less than 12 months 12 months or greater Total (In millions) Fair Value Gross Unrealized Losses Fair Value Gross Unrealized Losses Fair Value Gross Unrealized Losses Fixed maturity securities U.S. government and agencies $ 4 $ — $ 2 $ — $ 6 $ — U.S. state, municipal and political subdivisions 63 (9 ) 8 (1 ) 71 (10 ) Foreign governments 711 (20 ) — — 711 (20 ) Corporate 7,810 (450 ) 554 (116 ) 8,364 (566 ) CLO 2,934 (169 ) 1,555 (223 ) 4,489 (392 ) ABS 1,484 (37 ) 371 (22 ) 1,855 (59 ) CMBS 577 (11 ) 119 (9 ) 696 (20 ) RMBS 4,672 (128 ) 995 (55 ) 5,667 (183 ) Total AFS securities 18,255 (824 ) 3,604 (426 ) 21,859 (1,250 ) Fixed maturity securities – related party CLO 139 (14 ) 72 (9 ) 211 (23 ) ABS 60 (1 ) — — 60 (1 ) Total AFS securities – related party 199 (15 ) 72 (9 ) 271 (24 ) Total AFS securities including related party $ 18,454 $ (839 ) $ 3,676 $ (435 ) $ 22,130 $ (1,274 )</t>
  </si>
  <si>
    <t>Other-than-temporary Impairments on Available-for-sale Securities</t>
  </si>
  <si>
    <t>The following table represents a rollforward of the cumulative amounts recognized on the consolidated statements of income for OTTI related to pre-tax credit loss impairments on AFS fixed maturity securities, for which a portion of the securities' total OTTI was recognized in AOCI: Years ended December 31, (In millions) 2016 2015 2014 Beginning balance $ 22 $ 8 $ 3 Initial impairments – credit loss OTTI recognized on securities not previously impaired 8 19 3 Additional impairments – credit loss OTTI recognized on securities previously impaired 3 1 2 Reduction in impairments from securities sold (9 ) (2 ) — Reduction for credit loss that no longer has a portion of the OTTI loss recognized in AOCI (8 ) (4 ) — Ending balance $ 16 $ 22 $ 8</t>
  </si>
  <si>
    <t>Net Investment Income</t>
  </si>
  <si>
    <t>Net investment income by asset type consists of the following: Years ended December 31, (In millions) 2016 2015 2014 AFS securities Fixed maturity securities $ 2,293 $ 2,051 $ 1,868 Equity securities 9 7 6 Trading securities 238 196 136 Mortgage loans, net of allowances 355 320 347 Investment funds 180 109 177 Funds withheld at interest 82 54 46 Other 62 44 24 Investment revenue 3,219 2,781 2,604 Investment expenses (303 ) (273 ) (271 ) Net investment income $ 2,916 $ 2,508 $ 2,333</t>
  </si>
  <si>
    <t>Investment Related Gains (Losses)</t>
  </si>
  <si>
    <t>Investment related gains (losses) by asset type consist of the following: Years ended December 31, (In millions) 2016 2015 2014 AFS fixed maturity securities Gross realized gain on investment activity $ 138 $ 150 $ 203 Gross realized loss on investment activity (54 ) (86 ) (22 ) Net realized investment gains on fixed maturity securities 84 64 181 Net realized investment gains (losses) on trading securities (33 ) (228 ) 242 Derivative gains (losses) 596 (277 ) 792 Other gains (losses) 5 11 (5 ) Investment related gains (losses) $ 652 $ (430 ) $ 1,210</t>
  </si>
  <si>
    <t>Purchased Credit Impaired (PCI) Investments</t>
  </si>
  <si>
    <t>The following table summarizes our PCI investments : December 31, 2016 2015 2016 (In millions) Fixed maturity securities Mortgage loans 3 Contractually required payments 1 $ 7,761 $ 7,291 $ 424 Less: Cash flows expected to be collected 2 (5,285 ) (4,986 ) (286 ) Non-accretable difference $ 2,476 $ 2,305 $ 138 Cash flows expected to be collected $ 5,285 $ 4,986 $ 286 Less: Amortized cost (3,898 ) (3,673 ) (220 ) Accretable difference $ 1,387 $ 1,313 $ 66 Fair value $ 4,029 $ 3,647 $ 221 1 Includes principal and accrued interest. 2 Represents the acquisition date undiscounted principal and interest cash flows expected. 3 As of December 31, 2015, we did not hold any investments in PCI mortgage loans. During the respective year, we acquired PCI investments with the following amounts at the time of purchase: December 31, 2016 2015 2016 (In millions) Fixed maturity securities Mortgage loans 1 Contractually required principal and interest $ 1,631 $ 1,999 $ 425 Expected cash flows 1,027 1,277 287 Estimated fair value 761 937 221 1 As of December 31, 2015, we did not hold any investments in PCI mortgage loans. The following tables summarize the activity for the accretable yield on PCI investments: 2016 2015 2016 (In millions) Fixed maturity securities Mortgage loans 1 Beginning balance at January 1 $ 1,313 $ 1,330 $ — Purchases of PCI investments, net of sales 231 243 66 Accretion (112 ) (113 ) (1 ) Changes in expected cash flows (45 ) (147 ) 1 Ending balance at December 31 $ 1,387 $ 1,313 $ 66 1 During the year ended December 31, 2015, we did not hold any investments in PCI mortgage loans.</t>
  </si>
  <si>
    <t>Mortgage Loans, Net</t>
  </si>
  <si>
    <t>The distribution of commercial mortgage loans, including those under development, net of valuation allowances, by property type and geographic region, is as follows: December 31, 2016 2015 (In millions, except for percentages) Net Carrying Value Percentage of Total Net Carrying Value Percentage of Total Property type Hotels $ 1,025 20.0 % $ 877 16.2 % Retail 1,135 22.1 % 1,230 22.8 % Office building 1,217 23.7 % 1,274 23.6 % Industrial 742 14.5 % 821 15.2 % Apartment 616 12.0 % 907 16.8 % Other commercial 397 7.7 % 291 5.4 % Total commercial mortgage loans $ 5,132 100.0 % $ 5,400 100.0 % U.S. Region East North Central $ 450 8.8 % $ 443 8.2 % East South Central 158 3.1 % 129 2.4 % Middle Atlantic 628 12.2 % 804 14.9 % Mountain 543 10.6 % 583 10.8 % New England 194 3.8 % 181 3.3 % Pacific 833 16.2 % 838 15.5 % South Atlantic 1,284 25.0 % 1,231 22.8 % West North Central 306 6.0 % 291 5.4 % West South Central 662 12.9 % 792 14.7 % Total U.S. Region 5,058 98.6 % 5,292 98.0 % International Region 74 1.4 % 108 2.0 % Total commercial mortgage loans $ 5,132 100.0 % $ 5,400 100.0 % Mortgage loans, net of allowances, consist of the following: December 31, (In millions) 2016 2015 Commercial mortgage loans $ 5,058 $ 5,178 Commercial mortgage loans under development 74 222 Total commercial mortgage loans 5,132 5,400 Residential mortgage loans 338 100 Mortgage loans, net of allowances $ 5,470 $ 5,500</t>
  </si>
  <si>
    <t>Aging of the Commercial Mortgage Loan Portfolio</t>
  </si>
  <si>
    <t>The following provides the aging of our commercial mortgage loan portfolio, including those under development, net of valuation allowances: December 31, (In millions) 2016 2015 Current (less than 30 days past due) $ 5,111 $ 5,360 30 to 60 days past due — 1 Over 90 days past due 21 39 Total commercial mortgage loans $ 5,132 $ 5,400</t>
  </si>
  <si>
    <t>Credit Quality Indicators of the Commercial Mortgage Portfolio</t>
  </si>
  <si>
    <t>The following represents the debt service coverage ratio of the commercial mortgage loan portfolio, excluding those under development, net of valuation allowances: December 31, (In millions) 2016 2015 Greater than 1.20x $ 4,378 $ 4,455 1.00x – 1.20x 353 471 Less than 1.00x 327 252 Commercial mortgage loans $ 5,058 $ 5,178 The following represents the loan-to-value ratio of the commercial mortgage loan portfolio, excluding those under development, net of valuation allowances: December 31, (In millions) 2016 2015 Less than 50% $ 1,787 $ 2,087 50% to 60% 1,337 1,024 61% to 70% 1,401 1,299 71% to 100% 492 697 Greater than 100% 41 71 Commercial mortgage loans $ 5,058 $ 5,178</t>
  </si>
  <si>
    <t>Derivative Instruments (Tables)</t>
  </si>
  <si>
    <t>Notional Amount and Fair Value of Derivative Instruments</t>
  </si>
  <si>
    <t>The following table presents the notional amount and fair value of derivative instruments: December 31, 2016 2015 Notional Amount Fair Value Notional Amount Fair Value (In millions) Assets Liabilities Assets Liabilities Derivatives designated as hedges Foreign currency swaps 289 $ 11 $ 4 177 $ 14 $ — Interest rate swaps 302 — 14 — — — Total derivatives designated as hedges 11 18 14 — Derivatives not designated as hedges Equity options 26,822 1,336 — 25,176 831 — Futures — 9 — — 9 1 Total return swaps 41 2 — 54 — — Foreign currency swaps 43 5 — 47 5 — Interest rate swaps 568 1 5 859 2 8 Credit default swaps 10 — 7 10 — 7 Variance swaps — — — — 5 — Foreign currency forwards 805 6 10 367 5 1 Embedded derivatives Funds withheld — 140 6 — 36 35 Interest sensitive contract liabilities — — 5,283 — — 4,477 Total derivatives not designated as hedges 1,499 5,311 893 4,529 Total derivatives $ 1,510 $ 5,329 $ 907 $ 4,529</t>
  </si>
  <si>
    <t>Gains (Losses) on Derivatives and Related Hedged Items</t>
  </si>
  <si>
    <t>The following table represents the gains and losses on derivatives and the related hedged items in fair value hedge relationships, recorded in interest sensitive contract benefits on the consolidated statements of income: (In millions) Year ended December 31, 2016 Loss recognized on derivative $ (14 ) Gain recognized on hedged item 14 Ineffectiveness recognized on fair value hedges $ —</t>
  </si>
  <si>
    <t>Gains (Losses) Related to Derivatives Not Designated as Hedges</t>
  </si>
  <si>
    <t>The following is a summary of the gains (losses) related to derivatives not designated as hedges: Years ended December 31, (In millions) 2016 2015 2014 Equity options $ 325 $ (372 ) $ 955 Futures (19 ) (3 ) 52 Total return swaps 5 — 11 Foreign currency swaps 14 12 3 Interest rate swaps (1 ) (4 ) (4 ) Foreign currency forwards (2 ) 21 21 Embedded derivatives on funds withheld 274 69 (246 ) Amounts recognized in investment related gains (losses) 596 (277 ) 792 Embedded derivatives in indexed annuity products 1 (311 ) 158 (976 ) Total gains (losses) for derivatives not designated as hedges $ 285 $ (119 ) $ (184 )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6 Derivative assets $ 1,370 $ (8 ) $ (1,383 ) $ (21 ) $ (26 ) $ (47 ) Derivative liabilities (40 ) 8 25 (7 ) — (7 ) December 31, 2015 Derivative assets $ 871 $ (7 ) $ (867 ) $ (3 ) $ (57 ) $ (60 ) Derivative liabilities (17 ) 7 9 (1 ) — (1 ) 1 The gross amounts of recognized derivative assets and derivative liabilities are reported on the consolidated balance sheets. As of December 31, 2016 and 2015, amounts that are not subject to master netting agreements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securities collateral received, we do not have the right to sell or re-pledge the collateral. As such, we do not record the securities on the consolidated balance sheets.</t>
  </si>
  <si>
    <t>Estimated Fair Value of Net Derivative and Other Financial Liabilities</t>
  </si>
  <si>
    <t>Exposure to Credit Related Events</t>
  </si>
  <si>
    <t>The following is a summary of our exposure to credit-related events: December 31, (In millions) 2016 2015 Fair value of derivative liabilities with credit related provisions $ 7 $ 7 Maximum exposure for credit default swaps 10 10</t>
  </si>
  <si>
    <t>Variable Interest Entities (Tables)</t>
  </si>
  <si>
    <t>Schedule of VIE</t>
  </si>
  <si>
    <t>The following summarizes our investment funds, including related party investment funds and investment funds owned by consolidated VIEs: December 31, 2016 2015 (In millions, except for percentages and years) Carrying value Percent of total Life of underlying funds in years Carrying value Percent of total Life of underlying funds in years Investment funds Private equity $ 268 38.9 % 0 – 7 $ 263 35.9 % 0 – 7 Mortgage and real estate 118 17.2 % 0 – 4 101 13.8 % 0 – 7 Natural resources 5 0.7 % 1 – 2 6 0.8 % 0 – 1 Hedge funds 72 10.4 % 0 – 3 86 11.7 % 0 – 4 Credit funds 226 32.8 % 0 – 5 277 37.8 % 0 – 5 Total investment funds 689 100.0 % 733 100.0 % Investment funds – related parties Private equity – A-A Mortgage 1 343 28.6 % 3 – 3 225 22.6 % 6 – 7 Private equity – other 131 11.0 % 0 – 10 36 3.6 % 6 – 7 Mortgage and real estate 247 20.6 % 1 – 4 234 23.5 % 0 – 7 Natural resources 49 4.1 % 5 – 5 46 4.6 % 3 – 7 Hedge funds 192 16.0 % 9 – 9 256 25.6 % 0 – 1 Credit funds 236 19.7 % 2 – 3 200 20.1 % 3 – 10 Total investment funds – related parties 1,198 100.0 % 997 100.0 % Investment funds owned by consolidated VIEs Private equity – MidCap 2 524 91.4 % N/A 482 90.3 % N/A Credit funds 38 6.7 % 0 – 3 34 6.3 % 0 – 4 Mortgage and real assets 11 1.9 % 2 – 3 18 3.4 % 3 – 4 Total investment funds owned by consolidated VIEs 573 100.0 % 534 100.0 % Total investment funds including related parties and funds owned by consolidated VIEs $ 2,460 $ 2,264 1 A-A Mortgage Opportunities, LP (A-A Mortgage) is a platform to originate residential mortgage loans and mortgage servicing rights. 2 Our total investment in MidCap, including amounts advanced under credit facilities, totaled $761 million and $782 million as of December 31, 2016 and 2015, respectively, which is greater than 10% of total AHL shareholders' equity at the respective period end dates. The following represents the gains (losses) recorded for instruments within the consolidated VIEs for which we have elected the fair value option: Years ended December 31, (In millions) 2016 2015 2014 Trading securities Fixed maturity securities $ (1 ) $ (5 ) $ (2 ) Equity securities (78 ) (4 ) 27 Investment funds 49 12 20 Loans held for investment — — 4 Total gains (losses) $ (30 ) $ 3 $ 49 The following table presents the carrying value by ownership percentage of investment funds where we elected the fair value option, including related party investment funds and investment funds owned by consolidated VIEs: December 31, (In millions) 2016 2015 Ownership Percentage Greater than 3% – 49% $ 562 $ 516 3% or less 99 152 Fair value option investment funds $ 661 $ 668 The following summarizes the carrying value and maximum loss exposure of these non-consolidated VIEs: December 31, 2016 2015 (In millions) Carrying Value Maximum Loss Exposure Carrying Value Maximum Loss Exposure Investment funds $ 689 $ 1,026 $ 733 $ 878 Investment in related parties – investment funds 1,198 1,485 997 1,454 Assets of consolidated variable interest entities – investment funds 573 593 534 558 Investment in fixed maturity securities 19,171 19,090 17,673 18,146 Investment in related parties – fixed maturity securities 530 536 525 554 Total non-consolidated VIEs $ 22,161 $ 22,730 $ 20,462 $ 21,590 The following represents the hierarchy for assets and liabilities of our consolidated VIEs measured at fair value on a recurring basis: December 31, 2016 (In millions) Total Level 1 Level 2 Level 3 Assets of consolidated variable interest entities Investments AFS securities Equity securities $ 161 $ 161 $ — $ — Trading securities Fixed maturity securities 50 — — 50 Equity securities 117 74 — 43 Investment funds 562 — — 562 Cash and cash equivalents 14 14 — — Total assets of consolidated VIEs measured at fair value $ 904 $ 249 $ — $ 655 December 31, 2015 (In millions) Total Level 1 Level 2 Level 3 Assets of consolidated variable interest entities Investments Trading securities Fixed maturity securities $ 722 $ — $ 669 $ 53 Equity securities 309 271 — 38 Investment funds 516 — — 516 Cash and cash equivalents 6 6 — — Total assets of consolidated VIEs measured at fair value $ 1,553 $ 277 $ 669 $ 607 The following table presents the carrying value by ownership percentage of equity method investment funds, including related party investment funds and investment funds owned by consolidated VIEs: December 31, (In millions) 2016 2015 Ownership Percentage 100% $ 27 $ 49 50% – 99% 478 322 Greater than 3% – 49% 1,294 1,225 Equity method investment funds $ 1,799 $ 1,596 The following is a reconciliation for all VIE Level 3 assets and liabilities measured at fair value on a recurring basis: Year ended December 31, 2016 (In millions) Beginning Balance Total realized and unrealized gains (losses) included in income Purchases/Borrowings Sales/Repayments Transfers in (out) 2 Other Ending Balance Total gains (losses) included in earnings 1 Assets of consolidated variable interest entities Trading securities Fixed maturity securities $ 53 $ (1 ) $ — $ (2 ) $ — $ — $ 50 $ (1 ) Equity securities 38 3 2 — — — 43 3 Investment funds 516 49 17 (20 ) — — 562 49 Total Level 3 assets of consolidated VIEs $ 607 $ 51 $ 19 $ (22 ) $ — $ — $ 655 $ 51 1 Related to instruments held at end of period. 2 See discussion of transfer out of Level 3 in the description of significant unobservable inputs below. Year ended December 31, 2015 (In millions) Beginning Balance Total realized and unrealized gains (losses) included in income Purchases/Borrowings Sales/Repayments Transfers in (out) Other 2 Ending Balance Total gains (losses) included in earnings 1 Assets of consolidated variable interest entities Trading securities Fixed maturity securities $ 57 $ (6 ) $ 2 $ — $ — $ — $ 53 $ (6 ) Equity securities 62 (15 ) — — — (9 ) 38 (15 ) Investment funds 40 3 15 (15 ) — 473 516 (7 ) Loans held for investment 2,071 — — — — (2,071 ) — — Total Level 3 assets of consolidated VIEs $ 2,230 $ (18 ) $ 17 $ (15 ) $ — $ (1,607 ) $ 607 $ (28 ) Liabilities of consolidated variable interest entities Borrowings $ (1,517 ) $ — $ — $ — $ — $ 1,517 $ — $ — Total Level 3 liabilities of consolidated VIEs $ (1,517 ) $ — $ — $ — $ — $ 1,517 $ — $ — 1 Related to instruments held at end of period. 2 Other activity primarily relates to the deconsolidation of MidCap Financial and its restructuring into MidCap.</t>
  </si>
  <si>
    <t>Equity Method Investments</t>
  </si>
  <si>
    <t>The following is the aggregated summarized financial information of equity method investees, including those where we elected the fair value option, and may be presented on a lag due to the availability of financial information from the investee: December 31, (In millions) 2016 2015 Assets $ 40,120 $ 51,649 Liabilities 5,886 6,990 Equity 34,234 44,659 Years ended December 31, (In millions) 2016 2015 2014 Net income $ 1,686 $ 5,945 $ 8,418</t>
  </si>
  <si>
    <t>Fair Value (Tables)</t>
  </si>
  <si>
    <t>Assets and Liabilities Measured at Fair Value on Recurring Basis</t>
  </si>
  <si>
    <t>The following represents the hierarchy for our assets and liabilities measured at fair value on a recurring basis: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Continued) December 31, 2016 (In millions) Total NAV 1 Level 1 Level 2 Level 3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 December 31, 2015 (In millions) Total NAV 1 Level 1 Level 2 Level 3 Assets AFS securities Fixed maturity securities U.S. government and agencies $ 45 $ — $ 41 $ 4 $ — U.S. state, municipal and political subdivisions 1,165 — — 1,165 — Foreign governments 2,464 — — 2,447 17 Corporate 26,936 — — 26,300 636 CLO 4,555 — — 4,038 517 ABS 2,918 — — 1,105 1,813 CMBS 1,738 — — 1,671 67 RMBS 7,995 — — 7,237 758 Total AFS fixed maturity securities 47,816 — 41 43,967 3,808 Equity securities 407 — 82 316 9 Total AFS securities 48,223 — 123 44,283 3,817 Trading securities Fixed maturity securities U.S. government and agencies 1 — 1 — — U.S. state, municipal and political subdivisions 133 — — 116 17 Corporate 1,450 — — 1,434 16 CLO 108 — — — 108 ABS 98 — — — 98 CMBS 99 — — 99 — RMBS 161 — — 132 29 Total trading fixed maturity securities 2,050 — 1 1,781 268 Equity securities 418 — — 418 — Total trading securities 2,468 — 1 2,199 268 (Continued) December 31, 2015 (In millions) Total NAV 1 Level 1 Level 2 Level 3 Mortgage loans 48 — — — 48 Investment funds 152 152 — — — Funds withheld at interest – embedded derivative 36 — — — 36 Derivative assets 871 — 9 862 — Short-term investments 135 — 4 131 — Cash and cash equivalents 2,714 — 2,714 — — Restricted cash 116 — 116 — — Investments in related parties AFS, fixed maturity securities CLO 248 — — 241 7 ABS 60 — — — 60 Total AFS securities – related party 308 — — 241 67 Trading securities, CLO 217 — — 26 191 Reinsurance recoverable 2,377 — — — 2,377 Total assets measured at fair value $ 57,665 $ 152 $ 2,967 $ 47,742 $ 6,804 Liabilities Interest sensitive contract liabilities Embedded derivative $ 4,477 $ — $ — $ — $ 4,477 Universal life benefits 1,464 — — — 1,464 Unit-linked contracts 418 — — 418 — Future policy benefits AmerUs Closed Block 1,581 — — — 1,581 ILICO Closed Block and life benefits 897 — — — 897 Derivative liabilities 17 — 1 9 7 Funds withheld liability – embedded derivative 35 — — 35 — Total liabilities measured at fair value $ 8,889 $ — $ 1 $ 462 $ 8,426 1 Investments measured at NAV as a practical expedient in determining fair value have not been classified in the fair value hierarchy. (Concluded)</t>
  </si>
  <si>
    <t>Summary of Fair Value Option</t>
  </si>
  <si>
    <t>The following represents the gains (losses) recorded for instruments for which we have elected the fair value option: Years ended December 31, (In millions) 2016 2015 2014 Trading securities $ (33 ) $ (313 ) $ 254 Mortgage loans — — 5 Investment funds 5 (8 ) 31 Future policy benefits (25 ) 134 (102 ) Total gains (losses) $ (53 ) $ (187 ) $ 188 The following summarizes information for fair value option mortgage loans: December 31, (In millions) 2016 2015 Unpaid principal balance $ 42 $ 46 Mark to fair value 2 2 Fair value $ 44 $ 48</t>
  </si>
  <si>
    <t>Reconciliation of Level 3 Assets Measured on a Recurring Basis</t>
  </si>
  <si>
    <t xml:space="preserve">The following is a reconciliation for all Level 3 assets and liabilities measured at fair value on a recurring basis: Year ended December 31, 2016 Total realized and unrealized gains (losses) Transfers (In millions) Beginning Balance Included in income Included in OCI Purchases Sales In (Out) Other Ending Balance Total gains (losses) included in earnings 1 Assets AFS securities Fixed maturity U.S. state, municipal and political subdivisions $ — $ — $ — $ — $ — $ 5 $ — $ — $ 5 $ — Foreign governments 17 — (1 ) — (2 ) — — — 14 — Corporate 636 — 20 95 (131 ) — (250 ) — 370 — CLO 517 4 55 24 (70 ) 72 (444 ) — 158 — ABS 1,813 81 (12 ) 261 (896 ) 104 (191 ) — 1,160 — CMBS 67 1 — 40 (1 ) 91 (46 ) — 152 — RMBS 758 3 19 8 (305 ) — (466 ) — 17 — Equity securities 9 — — — (4 ) — — — 5 — Trading securities Fixed maturity U.S. state, municipal and political subdivisions 17 — — — — — — — 17 — Corporate 16 — — — (4 ) — (12 ) — — 4 CLO 108 (2 ) — 4 (67 ) — — — 43 11 ABS 98 (16 ) — — — — (82 ) — — — RMBS 29 (23 ) — 144 — — (54 ) — 96 (9 ) Mortgage loans 48 — — — (4 ) — — — 44 — Funds withheld at interest – embedded derivative 36 104 — — — — — — 140 — Investments in related parties AFS securities Fixed maturity CLO 7 — 1 — — — (8 ) — — — ABS 60 — — — (4 ) — — — 56 — Trading securities, CLO 191 (33 ) — 33 (26 ) 30 — — 195 23 Reinsurance recoverable 2,377 (685 ) — — — — — — 1,692 — Total Level 3 assets $ 6,804 $ (566 ) $ 82 $ 609 $ (1,514 ) $ 302 $ (1,553 ) $ — $ 4,164 $ 29 (Continued) Year ended December 31, 2016 Total realized and unrealized gains (losses) Transfers (In millions) Beginning Balance Included in income Included in OCI Purchases Sales In (Out) Other Ending Balance Total gains (losses) included in earnings 1 Liabilities Interest sensitive contract liabilities Embedded derivative 2 $ (4,477 ) $ (311 ) $ — $ — $ — $ — $ — $ (495 ) $ (5,283 ) $ — Universal life liabilities (1,464 ) 581 — — — — — — (883 ) — Future policy benefits AmerUs Closed Block (1,581 ) (25 ) — — — — — — (1,606 ) — ILICO Closed Block and life benefits (897 ) 103 — — — — — — (794 ) — Derivative liabilities (7 ) — — — — — — — (7 ) — Total Level 3 liabilities $ (8,426 ) $ 348 $ — $ — $ — $ — $ — $ (495 ) $ (8,573 ) $ — 1 Related to instruments held at end of period. 2 Other activity represents the change in fair value due to issuances of $641 million, offset by settlements of $146 million. (Concluded) Year ended December 31, 2015 Total realized and unrealized gains (losses) Transfers (In millions) Beginning balance Included in income Included in OCI Purchases Sales In Out Other Ending balance Total gains (losses) included in earnings 1 Assets AFS securities Fixed maturity U.S. state, municipal and political subdivisions $ 52 $ (1 ) $ 1 $ — $ (35 ) $ — $ — $ (17 ) $ — $ — Foreign governments — — — — — — — 17 17 — Corporate 208 (1 ) (13 ) 311 (81 ) 225 (13 ) — 636 — CLO 182 3 (9 ) 112 — 337 (108 ) — 517 — ABS 924 18 (35 ) 367 (146 ) 703 (18 ) — 1,813 — CMBS 69 1 (2 ) 25 (2 ) 23 (47 ) — 67 — RMBS 654 11 (15 ) 91 (138 ) 155 — — 758 — Equity securities — — — 10 — — — (1 ) 9 — Trading securities Fixed maturity U.S. state, municipal and political subdivisions — — — — — 17 — — 17 — Corporate — — — — — 16 — — 16 — CLO 146 (16 ) — 26 (48 ) — — — 108 (15 ) ABS — (2 ) — 100 — — — — 98 (1 ) RMBS — (1 ) — 30 — — — — 29 — Mortgage loans 73 (3 ) — — (4 ) — — (18 ) 48 (3 ) Funds withheld at interest – embedded derivative 127 (91 ) — — — — — — 36 — Investments in related parties AFS securities Fixed maturity CLO 15 (1 ) (2 ) 9 (8 ) — (6 ) — 7 — ABS 66 — (1 ) — (5 ) — — — 60 — Trading securities, CLO 268 (29 ) — 51 (73 ) — (26 ) — 191 (17 ) Reinsurance recoverable 2,460 (83 ) — — — — — — 2,377 — Total Level 3 assets $ 5,244 $ (195 ) $ (76 ) $ 1,132 $ (540 ) $ 1,476 $ (218 ) $ (19 ) $ 6,804 $ (36 ) (Continued) Year ended December 31, 2015 Total realized and unrealized gains (losses) Transfers (In millions) Beginning balance Included in income Included in OCI Purchases Sales In Out Other Ending balance Total gains (losses) included in earnings 1 Liabilities Interest sensitive contract liabilities Embedded derivative 2 $ (4,437 ) $ 158 $ — $ — $ — $ — $ — $ (198 ) $ (4,477 ) $ — Universal life liabilities (1,417 ) (47 ) — — — — — — (1,464 ) — Future policy benefits AmerUs Closed Block (1,715 ) 134 — — — — — — (1,581 ) — ILICO Closed Block and life benefits (1,026 ) 129 — — — — — — (897 ) — Derivative liabilities (8 ) 1 — — — — — — (7 ) — Total Level 3 liabilities $ (8,603 ) $ 375 $ — $ — $ — $ — $ — $ (198 ) $ (8,426 ) $ — 1 Related to instruments held at end of period. 2 Other activity represents the change in fair value due to issuances of $341 million, offset by settlements of $143 million. (Concluded) </t>
  </si>
  <si>
    <t>Reconciliation of Level 3 Liabilities Measured on a Recurring Basis</t>
  </si>
  <si>
    <t>Summary of the Unobservable Inputs for the Embedded Derivative of Fixed Indexed Annuities</t>
  </si>
  <si>
    <t>The following summarizes the unobservable inputs for the embedded derivatives of fixed indexed annuities: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 Decrease Option budget 0.8 % – 3.8 % Increase Surrender rate 0.0 % – 16.3 % Decrease December 31, 2015 (In millions, except for percentages) Fair value Valuation technique Unobservable inputs Input/range of Impact of an increase in the input on fair value Interest sensitive contract liabilities – fixed indexed annuities embedded derivatives $ 4,477 Option budget method Non-performance risk 0.6 % – 1.8 % Decrease Option budget 0.8 % – 3.8 % Increase Surrender rate 0.0 % – 10.7 % Decrease</t>
  </si>
  <si>
    <t>Summary of Financial Instruments Not Carried at Fair Value on the Balance Sheet</t>
  </si>
  <si>
    <t>The following represents our financial instruments not carried at fair value on the consolidated balance sheets: December 31, 2016 2015 (In millions) Fair Value Level Carrying Value Fair Value Carrying Value Fair Value Assets Mortgage loans 3 $ 5,426 $ 5,560 $ 5,452 $ 5,567 Investment funds NAV 1 590 590 581 581 Policy loans 2 602 602 642 642 Funds withheld at interest 3 6,398 6,398 3,446 3,446 Other investments 3 81 81 83 83 Investments in related parties Investment funds NAV 1 1,198 1,198 997 997 Short-term investments 2 — — 55 55 Other investments 3 237 262 245 256 Total assets not carried at fair value $ 14,532 $ 14,691 $ 11,501 $ 11,627 Liabilities Interest sensitive contract liabilities 2 3 $ 27,628 $ 26,600 $ 23,645 $ 22,963 Funds withheld liability 2 374 374 353 353 Total liabilities not carried at fair value $ 28,002 $ 26,974 $ 23,998 $ 23,316 1 Investments measured at NAV as a practical expedient in determining fair value have not been classified in the fair value hierarchy. 2 During 2016, we changed the disclosure of interest sensitive contract liabilities to exclude insurance contracts, which are not required to be included. We determined contract types that meet the definition of insurance contracts include universal life and traditional fixed and fixed indexed annuities with significant mortality or morbidity risks. In previous periods, all contracts within interest sensitive contract liabilities not held at fair value were included. As such, the carrying and fair values reported for December 31, 2015, were adjusted to be comparable.</t>
  </si>
  <si>
    <t>Business Combinations (Tables)</t>
  </si>
  <si>
    <t>Fair Value of Assets Acquired and Liabilities Assumed</t>
  </si>
  <si>
    <t>The following summarizes the fair values of the assets acquired and liabilities assumed in the DLD acquisition: (In millions) October 1, 2015 Investments $ 5,539 Cash and cash equivalents 236 Accrued investment income 67 Reinsurance recoverable 4 Other assets 83 Total identifiable assets acquired 5,929 Interest sensitive contract liabilities 403 Future policy benefits 4,519 Other policy claims and benefits 55 Dividends payable to policyholders 771 Other liabilities 107 Total identifiable liabilities assumed 5,855 Net assets acquired $ 74</t>
  </si>
  <si>
    <t>Pro Forma Revenue and Net Income</t>
  </si>
  <si>
    <t>The following unaudited pro forma revenue and net income assumes a January 1, 2014 acquisition date for DLD : Years ended December 31, (In millions) 2015 2014 Revenue $ 3,002 $ 4,622 Net income 579 473</t>
  </si>
  <si>
    <t>Reinsurance (Tables)</t>
  </si>
  <si>
    <t>Effects of Reinsurance</t>
  </si>
  <si>
    <t>The following summarizes the effect of reinsurance on premiums and future policy and other policy benefits on the consolidated statements of income: Years ended December 31, (In millions) 2016 2015 2014 Premiums Direct $ 448 $ 445 $ 387 Reinsurance assumed 20 24 28 Reinsurance ceded (228 ) (274 ) (315 ) Total premiums $ 240 $ 195 $ 100 Future policy and other policy benefits Direct $ 1,418 $ 1,041 $ 1,320 Reinsurance assumed 82 30 (134 ) Reinsurance ceded (457 ) (554 ) (490 ) Total future policy and other policy benefits $ 1,043 $ 517 $ 696</t>
  </si>
  <si>
    <t>Schedule of Novated Balances</t>
  </si>
  <si>
    <t>The following summarizes the decreases in amounts on the consolidated balance sheets as a result of the novations: Years ended December 31, (In millions) 2016 2015 Interest sensitive contract liabilities $ 1,006 $ 4,179 Future policy benefits 188 67 Policy loans 33 129 Reinsurance recoverable 1,161 4,117</t>
  </si>
  <si>
    <t>Ceded Reinsurance Transactions</t>
  </si>
  <si>
    <t>The following summarizes our reinsurance recoverable from the following: December 31, (In millions) 2016 2015 Global Atlantic $ 3,914 $ 5,090 Protective 1,723 1,760 Other 1 364 407 Reinsurance recoverable $ 6,001 $ 7,257 1 Represents all other reinsurers, with no single reinsurer having a carrying value in excess of 5% of total recoverable.</t>
  </si>
  <si>
    <t>Deferred Acquisition Costs, Deferred Sales Inducements, and Value of Business Acquired (Tables)</t>
  </si>
  <si>
    <t>The following represents a rollforward of DAC, DSI and VOBA: (In millions) DAC DSI VOBA Total Balance at December 31, 2013 $ 210 $ 91 $ 1,834 $ 2,135 Additions 250 113 — 363 Unlocking 2 6 28 36 Amortization (20 ) (10 ) (129 ) (159 ) Impact of unrealized investment (gains) losses (17 ) (12 ) (117 ) (146 ) Balance at December 31, 2014 425 188 1,616 2,229 Additions 288 136 — 424 Unlocking (6 ) (2 ) (27 ) (35 ) Amortization (34 ) (18 ) (136 ) (188 ) Impact of unrealized investment (gains) losses 34 17 182 233 Balance at December 31, 2015 707 321 1,635 2,663 Additions 601 200 — 801 Unlocking (12 ) (3 ) (23 ) (38 ) Amortization (110 ) (37 ) (159 ) (306 ) Impact of unrealized investment (gains) losses (38 ) (19 ) (99 ) (156 ) Balance at December 31, 2016 $ 1,148 $ 462 $ 1,354 $ 2,964</t>
  </si>
  <si>
    <t>Expected Amortization of Value of Business Acquired</t>
  </si>
  <si>
    <t>The expected amortization of VOBA for the next five years is as follows: (In millions) Expected Amortization 2017 $ 139 2018 128 2019 114 2020 105 2021 97</t>
  </si>
  <si>
    <t>Closed Block (Tables)</t>
  </si>
  <si>
    <t>Schedule of Closed Block Assets and Liabilities</t>
  </si>
  <si>
    <t>Summarized financial information of the AmerUs Closed Block is presented below. December 31, (In millions) 2016 2015 Liabilities Future policy benefits $ 1,607 $ 1,581 Other policy claims and benefits 25 12 Dividends payable to policyholders 96 94 Other liabilities 23 10 Total liabilities 1,751 1,697 Assets Trading securities 1,380 1,316 Mortgage loans, net of allowances 44 48 Policy loans 183 181 Total investments 1,607 1,545 Cash and cash equivalents 23 45 Accrued investment income 27 18 Reinsurance recoverable 29 22 Other assets 1 3 Total assets 1,687 1,633 Maximum future earnings to be recognized from AmerUs Closed Block $ 64 $ 64</t>
  </si>
  <si>
    <t>Closed Block Operations, Net Results</t>
  </si>
  <si>
    <t>The following represents the contribution from AmerUs Closed Block. Years ended December 31, (In millions) 2016 2015 2014 Revenues Premiums $ 24 $ 58 $ 64 Net investment income 84 86 86 Investment related gains (losses) 42 (124 ) 110 Total revenues 150 20 260 Benefits and Expenses Future policy and other policy benefits 107 (24 ) 212 Dividends to policyholders 40 45 45 Total benefits and expenses 147 21 257 Contribution from (to) AmerUs Closed Block before income taxes 3 (1 ) 3 Federal income taxes funded by the Closed Block 3 1 6 Contribution to AmerUs Closed Block, net of income taxes $ — $ (2 ) $ (3 )</t>
  </si>
  <si>
    <t>Common Stock (Tables)</t>
  </si>
  <si>
    <t>Changes in Each Class of Shares Issued and Outstanding</t>
  </si>
  <si>
    <t>The table below shows the changes in each class of shares issued and outstanding: Years ended December 31, 2016 2015 2014 Class A Beginning balance 50,151,265 15,752,736 494,200 Issued shares 3,360,471 34,498,220 11,950,844 Forfeited shares (37,188 ) — — Repurchased shares (313,313 ) (99,691 ) — Converted from Class B shares 24,158,146 — 3,307,692 Ending balance 77,319,381 50,151,265 15,752,736 Class B Beginning balance 135,963,975 125,282,892 114,605,747 Issued shares — 10,681,083 16,981,664 Repurchased shares — — (2,996,827 ) Converted to Class A shares (24,158,146 ) — (3,307,692 ) Ending balance 111,805,829 135,963,975 125,282,892 Class M-1 Beginning balance 5,198,273 5,198,273 5,198,273 Converted to Class A shares (1,155,303 ) — — Forfeited shares (270,543 ) — — Repurchased shares (298,222 ) — — Ending balance 3,474,205 5,198,273 5,198,273 Class M-2 Beginning balance 3,125,869 3,125,869 3,226,792 Converted to Class A shares (1,788,998 ) — — Forfeited shares (161,474 ) — (80,738 ) Repurchased shares (107,650 ) — (20,185 ) Ending balance 1,067,747 3,125,869 3,125,869 Class M-3 Beginning balance 3,110,000 3,350,000 — Issued shares — — 3,390,000 Converted to Class A shares (1,443,700 ) — — Forfeited shares (224,000 ) (216,000 ) (32,000 ) Repurchased shares (96,000 ) (24,000 ) (8,000 ) Ending balance 1,346,300 3,110,000 3,350,000 Class M-4 Beginning balance 5,038,443 — — Issued shares 990,650 5,316,751 — Converted to Class A shares (79,031 ) — — Forfeited shares (452,528 ) (242,050 ) — Repurchased shares (99,732 ) (36,258 ) — Ending balance 5,397,802 5,038,443 —</t>
  </si>
  <si>
    <t>Stock-based Compensation (Tables)</t>
  </si>
  <si>
    <t>Stock Award Activity</t>
  </si>
  <si>
    <t>A rollforward of award activity for the year ended December 31, 2016 of the Class M shares is as follows: Tranche 1 Tranche 2 Total (In millions, except share and per share data) Class M Shares Weighted Average Conversion Price Aggregate Intrinsic Value Class M Shares Weighted Average Conversion Price Aggregate Intrinsic Value Class M Shares Weighted Average Conversion Price Outstanding at January 1, 2016 6,815,504 $ 15.44 9,144,220 $ 15.91 15,959,724 $ 15.71 Granted 323,297 33.90 646,603 33.90 969,900 33.90 Converted (1,993,576 ) 12.03 (2,473,456 ) 11.46 (4,467,032 ) 11.71 Forfeited (230,655 ) 19.58 (833,873 ) 16.40 (1,064,528 ) 17.09 Repurchased (445,985 ) 13.56 (135,662 ) 10.95 (581,647 ) 12.95 Outstanding at December 31, 2016 4,468,585 $ 18.27 6,347,832 $ 19.52 10,816,417 $ 19.00 Vested and expected to vest at December 31, 2016 4,437,356 $ 18.22 $ 132 6,297,187 $ 19.45 $ 180 Convertible at December 31, 2016 1 2,631,542 $ 12.97 $ 92 3,307,697 $ 10.93 $ 123 1 Includes shares scheduled to convert in the first six months of 2017 as a result of the 2016 Modification. A rollforward of activity for the year ended December 31, 2016 for stock options is as follows: (In millions, except share and per share data) Options Weighted Average Exercise Price Aggregate Intrinsic Value Outstanding at January 1, 2016 — $ — Granted 470,644 33.95 Outstanding at December 31, 2016 470,644 $ 33.95 Vested and expected to vest at December 31, 2016 462,643 $ 33.95 $ 6</t>
  </si>
  <si>
    <t>Fair Value Assumptions</t>
  </si>
  <si>
    <t>The following represents the assumptions used for the fair value at grant date: Assumptions used Year ended December 31, 2016 Risk-free interest rate 1.0% Dividend yield —% Expected volatility 25.0% Expected term 2.63 years Grant date assumptions used for valuation of Class M share awards are as follows: Years ended December 31, Assumptions used 2016 2015 2014 Athene Class A share value $32.90 $34.23 $26.02 Risk-free interest rate 0.5 % – 1.8% 0.9 % – 1.1% 0.6% Expected dividend yield —% —% —% Expected volatility 30.0% 25.9% 17.5% Expected term 3.00 years 2.42 years 2.39 years</t>
  </si>
  <si>
    <t>Nonvested Share Activity</t>
  </si>
  <si>
    <t>The following represents the activity of nonvested LTIP RSUs for the year ended December 31, 2016 : RSU Weighted Average Grant Date Fair Value Nonvested at January 1, 2016 — $ — Granted 329,159 33.95 Forfeited (1,032 ) 33.95 Nonvested at December 31, 2016 328,127 $ 33.95 The following represents the activity of nonvested Class M shares for the year ended December 31, 2016 : Tranche 1 Tranche 2 Total Class M Shares Weighted Average Grant Date Fair Value Class M Shares Weighted Average Grant Date Fair Value Class M Shares Weighted Average Grant Date Fair Value Nonvested at January 1, 2016 2,661,291 $ 7.74 8,036,554 $ 4.88 10,697,845 $ 5.59 Granted 323,297 8.45 646,603 11.42 969,900 10.43 Vested (916,890 ) 6.67 (4,809,149 ) 2.14 (5,726,039 ) 2.87 Forfeited (230,655 ) 5.62 (833,873 ) 2.14 (1,064,528 ) 2.89 Nonvested at December 31, 2016 1,837,043 $ 8.67 3,040,135 $ 11.36 4,877,178 $ 10.34</t>
  </si>
  <si>
    <t>Components of Stock Compensation Expense</t>
  </si>
  <si>
    <t>Components of stock compensation expense recorded on the consolidated statements of income are as follows: Years ended December 31, (In millions) 2016 2015 2014 Class M – Tranche 1 $ 11 $ 12 $ 54 Class M – Tranche 2 66 50 47 Class A 2 5 47 LTIP 2 — — Stock-based compensation expense $ 81 $ 67 $ 148</t>
  </si>
  <si>
    <t>Earnings Per Share (Tables)</t>
  </si>
  <si>
    <t>Basic and Diluted Earnings Per Share</t>
  </si>
  <si>
    <t>The following represents our basic and diluted EPS calculations: Year ended December 31, 2016 (In millions, except share and per share data) Class A Class B Class M-1 Net income available to AHL shareholders – basic $ 224 $ 580 $ 1 Effect of stock compensation plans on allocated net income 1 — — Net income available to AHL shareholders – diluted $ 225 $ 580 $ 1 Basic weighted average shares outstanding 52,086,945 134,445,840 218,324 Dilutive effect of stock compensation plans 1,443,531 — 4,246,074 Diluted weighted average shares outstanding 53,530,476 134,445,840 4,464,398 Earnings per share 1 Basic $ 4.31 $ 4.31 $ 4.31 Diluted $ 4.21 $ 4.31 $ 0.21 1 Calculated using whole figures. Years ended December 31, (In millions, except share and per share data) 2015 2014 Net income available to AHL shareholders $ 562 $ 463 Basic weighted average shares outstanding 175,091,802 129,519,108 Dilutive effect of stock compensation plans 86,846 11 Dilutive effect of equity swap 1 — 2,089,345 Diluted weighted average shares outstanding 175,178,648 131,608,464 Earnings per share on Class A and B shares 2 Basic $ 3.21 $ 3.58 Diluted $ 3.21 $ 3.52 1 Equity swap relates to TASA. See Note 17 – Related Parties for additional information. 2 Calculated using whole figures.</t>
  </si>
  <si>
    <t>Accumulated Other Comprehensive Income (Tables)</t>
  </si>
  <si>
    <t>Changes in AOCI are presented below: Years ended December 31, (In millions) 2016 2015 2014 Unrealized gains (losses) on AFS securities Unrealized holding gains (losses) arising during the year $ 1,397 $ (1,661 ) $ 1,225 Change in DAC, DSI, VOBA, future policy benefits and dividends payable to policyholders adjustment (499 ) 419 (317 ) Less: Reclassification adjustment for gains (losses) realized in net income 1 20 72 9 Less: Income tax expense (benefit) 261 (428 ) 318 Change in unrealized gains (losses) on AFS securities 617 (886 ) 581 Noncredit component of OTTI losses on AFS securities Noncredit component of OTTI losses on AFS securities recognized during the year (9 ) (13 ) (1 ) Less: Reclassification adjustment for losses realized in net income 1 (7 ) (3 ) — Less: Income tax expense (benefit) — (4 ) 1 Change in noncredit component of OTTI losses on AFS securities (2 ) (6 ) (2 ) Unrealized gains (losses) on hedging instruments Change in hedging instruments during the year (5 ) 11 10 Less: Income tax expense (benefit) (2 ) 4 4 Change in hedging instruments (3 ) 7 6 Pension adjustments Pension adjustments during the year — 12 (17 ) Less: Income tax expense (benefit) — 4 (6 ) Change in pension adjustments — 8 (11 ) Foreign currency translation adjustments Foreign currency translation adjustments during the year (8 ) (4 ) — Change in AOCI $ 604 $ (881 ) $ 574 1 Recognized in investment related gains (losses) on the consolidated statements of income. The following is a detail of AOCI: December 31, (In millions) 2016 2015 AFS securities $ 972 $ (405 ) DAC, DSI, VOBA, future policy benefits and dividends payable to policyholders adjustments on AFS securities (408 ) 91 Noncredit component of OTTI losses on AFS securities (17 ) (15 ) Hedging instruments 10 15 Pension adjustments (4 ) (4 ) Foreign currency translation adjustments (12 ) (4 ) Accumulated other comprehensive income (loss), before taxes 541 (322 ) Deferred income tax asset (liability) (174 ) 85 Accumulated other comprehensive income (loss) $ 367 $ (237 )</t>
  </si>
  <si>
    <t>Income Taxes (Tables)</t>
  </si>
  <si>
    <t>Income Tax Expense</t>
  </si>
  <si>
    <t>Income tax expense consists of the following: Years ended December 31, (In millions) 2016 2015 2014 Current $ (33 ) $ (19 ) $ (84 ) Deferred (19 ) 33 138 Income tax expense (benefit) $ (52 ) $ 14 $ 54 Total income taxes were as follows: Years ended December 31, (In millions) 2016 2015 2014 Income tax expense (benefit) $ (52 ) $ 14 $ 54 Income tax expense (benefit) from OCI 259 (424 ) 317 Total income taxes $ 207 $ (410 ) $ 371</t>
  </si>
  <si>
    <t>Components of Income Before Income Taxes</t>
  </si>
  <si>
    <t>Income tax expense was calculated based on the following components of income before income taxes: Years ended December 31, (In millions) 2016 2015 2014 Pre-tax income – Bermuda $ 596 $ 510 $ 271 Pre-tax income – Germany 16 8 — Pre-tax income – U.S. 141 74 261 Income before income taxes $ 753 $ 592 $ 532</t>
  </si>
  <si>
    <t>Provision for Income Taxes and Expected Tax Provision Reconciliation</t>
  </si>
  <si>
    <t>A reconciliation of the difference between the provision for income taxes and the expected tax provision at the weighted average tax rate is as follows: Years ended December 31, (In millions) 2016 2015 2014 Expected tax provision computed on pre-tax income at weighted average income tax rate $ 54 $ 28 $ 91 (Decrease) increase in income taxes resulting from: Deferred tax valuation allowance (116 ) (6 ) (22 ) Prior year true-up 8 2 (12 ) Corporate owned life insurance (7 ) (7 ) (6 ) Stock compensation expense 5 — — State taxes and other 4 (3 ) 3 Total income tax expense (benefit) $ (52 ) $ 14 $ 54 Effective tax rate (7 )% 2 % 10 %</t>
  </si>
  <si>
    <t>Deferred Income Tax Assets and Liabilities</t>
  </si>
  <si>
    <t>Deferred income tax assets and liabilities consisted of the following: December 31, (In millions) 2016 2015 Deferred tax assets Insurance liabilities $ 1,478 $ 1,351 Net unrealized losses on AFS — 84 Net operating and capital loss carryforwards 221 160 Tax credits 18 — VOBA 69 72 Employee benefits 52 57 Other 27 20 Total deferred tax assets 1,865 1,744 Valuation allowance 1 (72 ) (193 ) Deferred tax asset, after valuation allowance 1,793 1,551 Deferred tax liabilities Investments, including derivatives 668 429 Net unrealized gains on AFS 178 — VOBA 346 372 DAC 230 98 Other 6 46 Total deferred tax liability 1,428 945 Net deferred tax asset 2 $ 365 $ 606 1 A portion of the valuation allowance reduction was recorded in other comprehensive income. 2 Net deferred tax asset includes deferred tax liability relating to ADKG, which is included in other liabilities on the consolidated balance sheets.</t>
  </si>
  <si>
    <t>Valuation Allowance</t>
  </si>
  <si>
    <t>The valuation allowance consists of the following: December 31, (In millions) 2016 2015 U.S. federal and state net operating losses $ 22 $ 100 U.S. other deferred tax assets — 27 German other deferred tax assets 50 66 Total valuation allowance $ 72 $ 193</t>
  </si>
  <si>
    <t>Statutory Requirements (Tables)</t>
  </si>
  <si>
    <t>Statutory Capital and Surplus and Net Income (Loss)</t>
  </si>
  <si>
    <t>The following table presents, for each of our insurance subsidiaries, the statutory capital and surplus and the statutory net income (loss), based on the most recently filed statutory financial statements filed with insurance regulators: Statutory Capital &amp; Surplus Statutory Net Income (Loss) December 31, Years ended December 31, (In millions) 2016 2015 2016 2015 2014 ALRe $ 6,124 $ 5,650 $ 460 $ 461 $ 632 AADE 1,272 1,251 71 68 116 ALIC 79 77 1 1 1 AANY 231 208 1 8 7 ALICNY 78 73 10 14 88 AAIA 1,113 1,109 100 597 263 STAR 80 76 17 4 35 Athene Re USA IV 50 38 7 1 6 AHL's regulated U.S. subsidiaries and the corresponding insurance regulatory authorities are as follows: Subsidiary Regulatory Authority AADE Delaware Department of Insurance ALIC Delaware Department of Insurance AANY New York Department of Financial Services ALICNY New York Department of Financial Services AAIA Iowa Insurance Division Structured Annuity Reinsurance Company (STAR) Iowa Insurance Division Athene Re USA IV State of Vermont Department of Financial Regulation</t>
  </si>
  <si>
    <t>Related Parties (Tables)</t>
  </si>
  <si>
    <t>Schedule of Related Party Transactions</t>
  </si>
  <si>
    <t>The following summarizes the asset management fees and sub-advisory fees we have incurred related to AAM, AAME and other Apollo affiliates: Years ended December 31, (In millions) 2016 2015 2014 Asset management fees $ 229 $ 226 $ 222 Sub-advisory fees 66 42 36 The following represents the assets sub-advised by AAME: December 31, (In millions) 2016 2015 Fixed maturity securities Foreign governments $ 2,062 $ 2,349 Corporate 1,567 1,607 Equity securities 187 220 Mortgage loans — 139 Investment funds 34 41 Policy loans 6 9 Real estate 541 566 Other investments 153 125 Cash and cash equivalents 25 — Total assets sub-advised by AAME $ 4,575 $ 5,056 The MSAA covers services rendered by Apollo-affiliated sub-advisors relating to the following investments: December 31, (In millions, except for percentages) 2016 2015 Fixed maturity securities U.S. state, municipal and political subdivisions $ 5 $ 10 Foreign governments 149 107 Corporate 2,032 1,435 CLO 4,727 4,339 ABS 911 1,746 CMBS 975 1,010 RMBS — 21 Mortgage loans 1,767 1,594 Investment funds 23 21 Trading securities 126 207 Funds withheld at interest 1,682 1,182 Other investments 81 83 Total assets sub-advised by Apollo affiliates $ 12,478 $ 11,755 Percent of assets sub-advised by Apollo affiliates to total AAM-managed assets 19 % 20 %</t>
  </si>
  <si>
    <t>Commitments and Contingencies (Tables)</t>
  </si>
  <si>
    <t>Restricted Pledged Assets and Funds in Trust</t>
  </si>
  <si>
    <t>The total restricted assets included on the consolidated balance sheets are as follows: December 31, (In millions) 2016 2015 AFS securities Fixed maturity $ 1,382 $ 1,865 Equity 40 56 Investment funds 25 27 Mortgage loans 1,003 1,134 Restricted cash 57 116 Total restricted assets $ 2,507 $ 3,198</t>
  </si>
  <si>
    <t>Segment Information (Tables)</t>
  </si>
  <si>
    <t>Reconciliation of Segment Operating Revenues to Consolidation</t>
  </si>
  <si>
    <t>The table below reconciles segment operating revenues to total revenues presented on the consolidated statements of income: Years ended December 31, (In millions) 2016 2015 2014 Operating revenue by segment Retirement Services $ 3,332 $ 2,977 $ 2,834 Corporate and Other 268 112 55 Total segment operating revenues 3,600 3,089 2,889 Non-operating adjustments Change in fair values of derivatives and embedded derivatives – index annuities, net of offsets 324 (390 ) 814 Investment gains (losses), net of offsets 164 (132 ) 298 VIE expenses and noncontrolling interest 13 33 79 Other adjustments to revenues 6 16 20 Total non-operating adjustments 507 (473 ) 1,211 Total revenues $ 4,107 $ 2,616 $ 4,100</t>
  </si>
  <si>
    <t>Reconciliation of Segment Operating Income to Consolidation</t>
  </si>
  <si>
    <t>The table below reconciles segment operating income, net of tax, to net income available to Athene Holding Ltd. shareholders presented on the consolidated statements of income: Years ended December 31, (In millions) 2016 2015 2014 Operating income, net of tax by segment Retirement Services $ 809 $ 769 $ 764 Corporate and other (49 ) (29 ) 29 Total segment operating income, net of tax 760 740 793 Non-operating adjustments Investment gains (losses), net of offsets 47 (56 ) 151 Change in fair values of derivatives and embedded derivatives – index annuities, net of offsets 97 (27 ) (30 ) Integration, restructuring and other non-operating expenses (22 ) (58 ) (279 ) Stock-based compensation, excluding LTIP (79 ) (67 ) (148 ) Income tax (expense) benefit – non-operating 2 30 (24 ) Total non-operating adjustments 45 (178 ) (330 ) Net income available to Athene Holding Ltd. shareholders $ 805 $ 562 $ 463</t>
  </si>
  <si>
    <t>Reconciliation of Segment Net Investment Income to Consolidation</t>
  </si>
  <si>
    <t>The table below reconciles segment net investment income to net investment income presented on the consolidated statements of income: Years ended December 31, (In millions) 2016 2015 2014 Net investment earnings by segment Retirement Services $ 2,955 $ 2,572 $ 2,483 Corporate and Other 77 36 55 Total net investment earnings 3,032 2,608 2,538 Adjustments to net investment income Reinsurance embedded derivative impacts (189 ) (84 ) (67 ) Net VIE earnings (1 ) (67 ) (146 ) Alternative income (gains) losses 39 42 (4 ) Other 35 9 12 Total adjustments to arrive at net investment income (116 ) (100 ) (205 ) Net investment income $ 2,916 $ 2,508 $ 2,333</t>
  </si>
  <si>
    <t>Reconciliation of Segment Income Tax Provision to Consolidation</t>
  </si>
  <si>
    <t>The table below reconciles segment provision for income taxes – operating to income tax expense presented on the consolidated statements of income: Years ended December 31, (In millions) 2016 2015 2014 Provision for income taxes – operating by segment Retirement Services $ (46 ) $ 41 $ 30 Corporate and Other (4 ) 3 — Total segment income tax expense (benefit) – operating (50 ) 44 30 Income tax (expense) benefit – non-operating (2 ) (30 ) 24 Income tax expense (benefit) $ (52 ) $ 14 $ 54</t>
  </si>
  <si>
    <t>Total Assets by Segment</t>
  </si>
  <si>
    <t>The following represents total assets by segment: December 31, (In millions) 2016 2015 2014 Total assets by segment Retirement Services $ 79,319 $ 73,710 $ 81,606 Corporate and Other 7,401 7,144 1,104 Total assets $ 86,720 $ 80,854 $ 82,710</t>
  </si>
  <si>
    <t>Premiums and Deposit Revenues</t>
  </si>
  <si>
    <t>Deposits, which are generally not included in revenues on the consolidated statements of income, and premiums collected are as follows: Years ended December 31, (In millions) 2016 2015 2014 Fixed indexed annuities $ 5,322 $ 2,808 $ 2,560 Fixed rate annuities 3,565 883 323 Payouts without life contingencies 107 166 163 Funding agreements — 250 — Life and other deposits 24 11 15 Total deposits 9,018 4,118 3,061 Payouts with life contingencies 21 53 32 Life and other premiums 219 142 68 Total premiums 240 195 100 Total premiums and deposits, net of ceded $ 9,258 $ 4,313 $ 3,161 Deposits and premiums collected by the geographical location are as follows: Years ended December 31, (In millions) 2016 2015 2014 United States $ 5,617 $ 3,097 $ 2,810 Bermuda 3,429 1,135 351 Germany 212 81 — Total premiums and deposits, net of ceded $ 9,258 $ 4,313 $ 3,161</t>
  </si>
  <si>
    <t>Quarterly Results of Operations  (Unaudited) (Tables)</t>
  </si>
  <si>
    <t>Quarterly Financial Information</t>
  </si>
  <si>
    <t>The unaudited quarterly results of operations for the years ended December 31, 2016 and 2015 are summarized in the table below: Three months ended (In millions, except per share data) March 31 June 30 September 30 December 31 2016 Total revenues $ 722 $ 1,047 $ 1,276 $ 1,062 Total benefits and expenses 634 839 1,205 676 Net income 87 192 158 368 Net income available to Athene Holding Ltd. shareholders 87 192 158 368 Earnings per share Basic – Classes A, B and M-1 1 $ 0.47 $ 1.03 $ 0.85 $ 1.94 Diluted – Class A 0.47 1.03 0.85 1.80 Diluted – Class B 0.47 1.03 0.85 1.94 Diluted – Class M-1 N/A N/A N/A 0.46 2015 Total revenues $ 803 $ 544 $ 224 $ 1,045 Total benefits and expenses 637 413 149 825 Net income 160 104 72 242 Net income available to Athene Holding Ltd. shareholders 144 104 72 242 Earnings per share Basic – Classes A and B $ 1.01 $ 0.56 $ 0.39 $ 1.30 Diluted – Class A 1.01 0.56 0.39 1.30 Diluted – Class B 1.01 0.56 0.39 1.30 Diluted – Class M-1 N/A N/A N/A N/A N/A – Not applicable. Refer to Note 13 – Earnings Per Share for further discussion. 1 Basic earnings per Class M-1 share was applicable only for the three months ended December 31, 2016. Refer to Note 13 – Earnings Per Share for further discussion. During the three months ended December 31, 2016, we recorded out-of-period adjustments that affected the consolidated statements of income for the three months ended September 30, 2016. These adjustments primarily related to DAC and VOBA amortization. In addition, during the three months ended September 30, 2016, we recorded out-of-period adjustments that primarily affected the consolidated statements of income for the year ended December 31, 2015. These out-of-period adjustments were primarily related to actuarial reserves, net of DAC and VOBA amortization. As a result of these out-of-period adjustments, the consolidated net income for the three months ended December 31, 2016 was understated by $5 million and the consolidated net income for the three months ended September 30, 2016 was overstated by $23 million . We evaluated these out-of-period adjustments and determined they were not material to the consolidated financial statements for either the three months ended September 30, 2016 or December 31, 2016, or any other previously reported period.</t>
  </si>
  <si>
    <t>Business, Basis of Presentation, and Significant Accounting Policies - Narrative (Details)</t>
  </si>
  <si>
    <t>Dec. 31, 2016closed_block_policyreorganizationcomponent</t>
  </si>
  <si>
    <t>Number of days past due before nonaccrual status</t>
  </si>
  <si>
    <t>90 days</t>
  </si>
  <si>
    <t>Useful life of real estate investment</t>
  </si>
  <si>
    <t>40 years</t>
  </si>
  <si>
    <t>Period interest is accrued for loans past due</t>
  </si>
  <si>
    <t>Ownership percentage for election of fair value option, less than</t>
  </si>
  <si>
    <t>3.00%</t>
  </si>
  <si>
    <t>Number of components for acquired insurance blocks | component</t>
  </si>
  <si>
    <t>Liability for Future Policy Benefit, by Product Segment [Line Items]</t>
  </si>
  <si>
    <t>Number of closed blocks of policies | closed_block_policy</t>
  </si>
  <si>
    <t>Number of predecessor entities reorganized | reorganization</t>
  </si>
  <si>
    <t>Participating policies as a percent of life premiums</t>
  </si>
  <si>
    <t>45.00%</t>
  </si>
  <si>
    <t>22.00%</t>
  </si>
  <si>
    <t>11.00%</t>
  </si>
  <si>
    <t>Nonparticipating Contracts | Minimum</t>
  </si>
  <si>
    <t>Reserve interest assumptions for future policy benefits</t>
  </si>
  <si>
    <t>3.31%</t>
  </si>
  <si>
    <t>Nonparticipating Contracts | Maximum</t>
  </si>
  <si>
    <t>5.44%</t>
  </si>
  <si>
    <t>Participating Contracts | Minimum</t>
  </si>
  <si>
    <t>1.25%</t>
  </si>
  <si>
    <t>Participating Contracts | Maximum</t>
  </si>
  <si>
    <t>4.00%</t>
  </si>
  <si>
    <t>Life and other deposits</t>
  </si>
  <si>
    <t>Traditional life policies paying dividends, inclusive of ceded policies</t>
  </si>
  <si>
    <t>88.00%</t>
  </si>
  <si>
    <t>78.00%</t>
  </si>
  <si>
    <t>Percent of policies participating in dividends</t>
  </si>
  <si>
    <t>81.00%</t>
  </si>
  <si>
    <t>Life and other deposits | Minimum</t>
  </si>
  <si>
    <t>Period for reporting liability</t>
  </si>
  <si>
    <t>1 month</t>
  </si>
  <si>
    <t>Life and other deposits | Maximum</t>
  </si>
  <si>
    <t>6 months</t>
  </si>
  <si>
    <t>Investments - Schedule of AFS Securities (Details) - USD ($) $ in Millions</t>
  </si>
  <si>
    <t>Cost or Amortized Cost</t>
  </si>
  <si>
    <t>Gross Unrealized Gains</t>
  </si>
  <si>
    <t>Gross Unrealized Losses</t>
  </si>
  <si>
    <t>OTTI in AOCI</t>
  </si>
  <si>
    <t>Total AFS securities</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Investments - Maturities of AFS Securities (Details) - USD ($) $ in Millions</t>
  </si>
  <si>
    <t>Amortized Cost</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Dec. 31, 2016USD ($)security</t>
  </si>
  <si>
    <t>Dec. 31, 2015USD ($)</t>
  </si>
  <si>
    <t>Less than 12 months</t>
  </si>
  <si>
    <t>12 months or greater</t>
  </si>
  <si>
    <t>Securities in unrealized loss position | security</t>
  </si>
  <si>
    <t>Securities in unrealized loss position, great than 12 months | security</t>
  </si>
  <si>
    <t>Consolidated Entity Excluding Variable Interest Entities (VIE) and Related Party | Total fixed maturity securities</t>
  </si>
  <si>
    <t>Consolidated Entity Excluding Variable Interest Entities (VIE) and Related Party | Equity securities</t>
  </si>
  <si>
    <t>Consolidated Entity Excluding Variable Interest Entities (VIE) | Related Party | Total fixed maturity securities</t>
  </si>
  <si>
    <t>Consolidated Entity Excluding Variable Interest Entities (VIE) | Related Party | Equity securities</t>
  </si>
  <si>
    <t>Investments - OTTI AFS Securities (Details) - Consolidated Entity Excluding Variable Interest Entities (VIE) - USD ($) $ in Millions</t>
  </si>
  <si>
    <t>Other than Temporary Impairment, Credit Losses Recognized in Earnings [Line Items]</t>
  </si>
  <si>
    <t>Net other-than-temporary impairment losses, intent to sell</t>
  </si>
  <si>
    <t>Net other-than-temporary impairment losses, credit-related</t>
  </si>
  <si>
    <t>Net other-than-temporary impairment losses, credit-related not bifurcated in AOCI</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t>
  </si>
  <si>
    <t>Reduction for credit loss that no longer has a portion of the OTTI loss recognized in AOCI</t>
  </si>
  <si>
    <t>Ending balance</t>
  </si>
  <si>
    <t>Investments - Net Investment Income (Details) - USD ($) $ in Millions</t>
  </si>
  <si>
    <t>Net Investment Income [Line Items]</t>
  </si>
  <si>
    <t>Investment revenue</t>
  </si>
  <si>
    <t>Investment expenses</t>
  </si>
  <si>
    <t>Consolidated Entity Excluding Variable Interest Entities (VIE) | AFS securities | Total fixed maturity securities</t>
  </si>
  <si>
    <t>Consolidated Entity Excluding Variable Interest Entities (VIE) | AFS securities | Equity securities</t>
  </si>
  <si>
    <t>Consolidated Entity Excluding Variable Interest Entities (VIE) | Trading securities</t>
  </si>
  <si>
    <t>Consolidated Entity Excluding Variable Interest Entities (VIE) | Mortgage loans, net of allowances</t>
  </si>
  <si>
    <t>Consolidated Entity Excluding Variable Interest Entities (VIE) | Investment funds</t>
  </si>
  <si>
    <t>Consolidated Entity Excluding Variable Interest Entities (VIE) | Funds withheld at interest</t>
  </si>
  <si>
    <t>Consolidated Entity Excluding Variable Interest Entities (VIE) | Other</t>
  </si>
  <si>
    <t>Investments - Investment Related Gains (Losses) (Details) - USD ($) $ in Millions</t>
  </si>
  <si>
    <t>AFS fixed maturity securities</t>
  </si>
  <si>
    <t>Net realized investment gains (losses) on trading securities</t>
  </si>
  <si>
    <t>Derivative gains (losses)</t>
  </si>
  <si>
    <t>Other gains (losses)</t>
  </si>
  <si>
    <t>Proceeds from sale of available-for-sale securities</t>
  </si>
  <si>
    <t>Consolidated Entity Excluding Variable Interest Entities (VIE) | Total fixed maturity securities</t>
  </si>
  <si>
    <t>Gross realized gain on investment activity</t>
  </si>
  <si>
    <t>Gross realized loss on investment activity</t>
  </si>
  <si>
    <t>Net realized investment gains on fixed maturity securities</t>
  </si>
  <si>
    <t>Trading securities, unrealized holding gain (loss)</t>
  </si>
  <si>
    <t>Investments - Purchase Credit Impaired (PCI) Investments (Details) - USD ($) $ in Millions</t>
  </si>
  <si>
    <t>Contractually required payments</t>
  </si>
  <si>
    <t>Less: Cash flows expected to be collected</t>
  </si>
  <si>
    <t>Non-accretable difference</t>
  </si>
  <si>
    <t>Cash flows expected to be collected</t>
  </si>
  <si>
    <t>Less: Amortized cost</t>
  </si>
  <si>
    <t>Accretable difference</t>
  </si>
  <si>
    <t>Fair value</t>
  </si>
  <si>
    <t>Investments - PCI Securities Acquired During the Period (Details) - USD ($) $ in Millions</t>
  </si>
  <si>
    <t>Contractually required principal and interest</t>
  </si>
  <si>
    <t>Expected cash flows</t>
  </si>
  <si>
    <t>Estimated fair value</t>
  </si>
  <si>
    <t>Investments - PCI Securities Accretable Yield (Details) - USD ($) $ in Millions</t>
  </si>
  <si>
    <t>Fixed Maturity Securities Accretable Yield Activity</t>
  </si>
  <si>
    <t>Beginning balance at January 1</t>
  </si>
  <si>
    <t>Purchases of PCI investments, net of sales</t>
  </si>
  <si>
    <t>Accretion</t>
  </si>
  <si>
    <t>Changes in expected cash flows</t>
  </si>
  <si>
    <t>Ending balance at December 31</t>
  </si>
  <si>
    <t>Mortgage Loans Accretable Yield Activity</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8.60%</t>
  </si>
  <si>
    <t>98.00%</t>
  </si>
  <si>
    <t>Commercial mortgage loans | East North Central</t>
  </si>
  <si>
    <t>Commercial mortgage loans | East North Central | Geographic Concentration Risk | Mortgage Loans, Net</t>
  </si>
  <si>
    <t>8.80%</t>
  </si>
  <si>
    <t>8.20%</t>
  </si>
  <si>
    <t>Commercial mortgage loans | East South Central</t>
  </si>
  <si>
    <t>Commercial mortgage loans | East South Central | Geographic Concentration Risk | Mortgage Loans, Net</t>
  </si>
  <si>
    <t>3.10%</t>
  </si>
  <si>
    <t>2.40%</t>
  </si>
  <si>
    <t>Commercial mortgage loans | Middle Atlantic</t>
  </si>
  <si>
    <t>Commercial mortgage loans | Middle Atlantic | Geographic Concentration Risk | Mortgage Loans, Net</t>
  </si>
  <si>
    <t>12.20%</t>
  </si>
  <si>
    <t>14.90%</t>
  </si>
  <si>
    <t>Commercial mortgage loans | Mountain</t>
  </si>
  <si>
    <t>Commercial mortgage loans | Mountain | Geographic Concentration Risk | Mortgage Loans, Net</t>
  </si>
  <si>
    <t>10.60%</t>
  </si>
  <si>
    <t>10.80%</t>
  </si>
  <si>
    <t>Commercial mortgage loans | New England</t>
  </si>
  <si>
    <t>Commercial mortgage loans | New England | Geographic Concentration Risk | Mortgage Loans, Net</t>
  </si>
  <si>
    <t>3.80%</t>
  </si>
  <si>
    <t>3.30%</t>
  </si>
  <si>
    <t>Commercial mortgage loans | Pacific</t>
  </si>
  <si>
    <t>Commercial mortgage loans | Pacific | Geographic Concentration Risk | Mortgage Loans, Net</t>
  </si>
  <si>
    <t>16.20%</t>
  </si>
  <si>
    <t>15.50%</t>
  </si>
  <si>
    <t>Commercial mortgage loans | South Atlantic</t>
  </si>
  <si>
    <t>Commercial mortgage loans | South Atlantic | Geographic Concentration Risk | Mortgage Loans, Net</t>
  </si>
  <si>
    <t>25.00%</t>
  </si>
  <si>
    <t>22.80%</t>
  </si>
  <si>
    <t>Commercial mortgage loans | West North Central</t>
  </si>
  <si>
    <t>Commercial mortgage loans | West North Central | Geographic Concentration Risk | Mortgage Loans, Net</t>
  </si>
  <si>
    <t>6.00%</t>
  </si>
  <si>
    <t>5.40%</t>
  </si>
  <si>
    <t>Commercial mortgage loans | West South Central</t>
  </si>
  <si>
    <t>Commercial mortgage loans | West South Central | Geographic Concentration Risk | Mortgage Loans, Net</t>
  </si>
  <si>
    <t>12.90%</t>
  </si>
  <si>
    <t>14.70%</t>
  </si>
  <si>
    <t>Commercial mortgage loans | International Region</t>
  </si>
  <si>
    <t>Commercial mortgage loans | International Region | Geographic Concentration Risk | Mortgage Loans, Net</t>
  </si>
  <si>
    <t>1.40%</t>
  </si>
  <si>
    <t>2.00%</t>
  </si>
  <si>
    <t>Commercial mortgage loans | Hotels</t>
  </si>
  <si>
    <t>Commercial mortgage loans | Hotels | Property Type Concentration Risk | Mortgage Loans, Net</t>
  </si>
  <si>
    <t>20.00%</t>
  </si>
  <si>
    <t>Commercial mortgage loans | Retail</t>
  </si>
  <si>
    <t>Commercial mortgage loans | Retail | Property Type Concentration Risk | Mortgage Loans, Net</t>
  </si>
  <si>
    <t>22.10%</t>
  </si>
  <si>
    <t>Commercial mortgage loans | Office building</t>
  </si>
  <si>
    <t>Commercial mortgage loans | Office building | Property Type Concentration Risk | Mortgage Loans, Net</t>
  </si>
  <si>
    <t>23.70%</t>
  </si>
  <si>
    <t>23.60%</t>
  </si>
  <si>
    <t>Commercial mortgage loans | Industrial</t>
  </si>
  <si>
    <t>Commercial mortgage loans | Industrial | Property Type Concentration Risk | Mortgage Loans, Net</t>
  </si>
  <si>
    <t>14.50%</t>
  </si>
  <si>
    <t>15.20%</t>
  </si>
  <si>
    <t>Commercial mortgage loans | Apartment</t>
  </si>
  <si>
    <t>Commercial mortgage loans | Apartment | Property Type Concentration Risk | Mortgage Loans, Net</t>
  </si>
  <si>
    <t>12.00%</t>
  </si>
  <si>
    <t>16.80%</t>
  </si>
  <si>
    <t>Commercial mortgage loans | Other commercial</t>
  </si>
  <si>
    <t>Commercial mortgage loans | Other commercial | Property Type Concentration Risk | Mortgage Loans, Net</t>
  </si>
  <si>
    <t>7.70%</t>
  </si>
  <si>
    <t>Residential mortgage loans | California | Geographic Concentration Risk | Mortgage Loans, Net</t>
  </si>
  <si>
    <t>38.90%</t>
  </si>
  <si>
    <t>64.80%</t>
  </si>
  <si>
    <t>Residential mortgage loans | Florida | Geographic Concentration Risk | Mortgage Loans, Net</t>
  </si>
  <si>
    <t>9.10%</t>
  </si>
  <si>
    <t>Residential mortgage loans | New York | Geographic Concentration Risk | Mortgage Loans, Net</t>
  </si>
  <si>
    <t>5.10%</t>
  </si>
  <si>
    <t>Residential mortgage loans | Texas | Geographic Concentration Risk | Mortgage Loans, Net</t>
  </si>
  <si>
    <t>10.10%</t>
  </si>
  <si>
    <t>Residential mortgage loans | Washington | Geographic Concentration Risk | Mortgage Loans, Net</t>
  </si>
  <si>
    <t>5.60%</t>
  </si>
  <si>
    <t>Residential mortgage loans | Other U.S. States | Geographic Concentration Risk | Mortgage Loans, Net</t>
  </si>
  <si>
    <t>46.90%</t>
  </si>
  <si>
    <t>19.50%</t>
  </si>
  <si>
    <t>Investments - Mortgage Loans, Net Past Due (Details) - USD ($) $ in Millions</t>
  </si>
  <si>
    <t>Mortgage loan valuation allowance</t>
  </si>
  <si>
    <t>Financing Receivable, Recorded Investment, Past Due [Line Items]</t>
  </si>
  <si>
    <t>Current (less than 30 days past due)</t>
  </si>
  <si>
    <t>Commercial mortgage loans | 30 to 60 days past due</t>
  </si>
  <si>
    <t>Past due</t>
  </si>
  <si>
    <t>Commercial mortgage loans | Over 90 days past due</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100%</t>
  </si>
  <si>
    <t>Commercial mortgage loans | Commercial mortgage loans, excluding loans under development | Greater than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Investments - Real Estate (Details) - USD ($) $ in Millions</t>
  </si>
  <si>
    <t>Real Estate Properties [Line Items]</t>
  </si>
  <si>
    <t>Invested real estate, accumulated depreciation</t>
  </si>
  <si>
    <t>Real Estate Investment</t>
  </si>
  <si>
    <t>Depreciation expense</t>
  </si>
  <si>
    <t>Derivative Instruments - Summary of Notional and Fair Value of Derivative Assets and Liabilities (Details) - USD ($) $ in Millions</t>
  </si>
  <si>
    <t>Derivative [Line Items]</t>
  </si>
  <si>
    <t>Total derivative assets, including embedded derivatives, fair value</t>
  </si>
  <si>
    <t>Total derivative liabilities, including embedded derivatives, fair value</t>
  </si>
  <si>
    <t>Derivatives designated as hedges</t>
  </si>
  <si>
    <t>Derivative assets, fair value</t>
  </si>
  <si>
    <t>Derivative liabilities, fair value</t>
  </si>
  <si>
    <t>Derivatives designated as hedges | Foreign currency swaps</t>
  </si>
  <si>
    <t>Notional Amount</t>
  </si>
  <si>
    <t>Derivatives designated as hedges | Interest rate swap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Variance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Derivative Instruments - Fair value hedging (Details) $ in Millions</t>
  </si>
  <si>
    <t>Dec. 31, 2016USD ($)</t>
  </si>
  <si>
    <t>Loss recognized on derivative</t>
  </si>
  <si>
    <t>Gain recognized on hedged item</t>
  </si>
  <si>
    <t>Ineffectiveness recognized on fair value hedges</t>
  </si>
  <si>
    <t>Derivative Instruments - Gains (Losses) on Derivatives Not Designated as Hedging (Details) - USD ($) $ in Millions</t>
  </si>
  <si>
    <t>Total gains (losses) for derivatives not designated as hedges</t>
  </si>
  <si>
    <t>Investment related gains (losses) | Equity options</t>
  </si>
  <si>
    <t>Investment related gains (losses) | Futures</t>
  </si>
  <si>
    <t>Investment related gains (losses) | Total return swaps</t>
  </si>
  <si>
    <t>Investment related gains (losses) | Foreign currency swaps</t>
  </si>
  <si>
    <t>Investment related gains (losses) | Interest rate swaps</t>
  </si>
  <si>
    <t>Investment related gains (losses) | Foreign currency forwards</t>
  </si>
  <si>
    <t>Investment related gains (losses) | Embedded Derivatives</t>
  </si>
  <si>
    <t>Interest sensitive contract benefits | Embedded Derivatives</t>
  </si>
  <si>
    <t>Derivative Instruments - Offsetting Assets and Liabilities (Details) - USD ($) $ in Millions</t>
  </si>
  <si>
    <t>Offsetting Derivative Assets</t>
  </si>
  <si>
    <t>Gross amount recognized</t>
  </si>
  <si>
    <t>Gross amounts not offset on the consolidated balance sheets, financial instruments</t>
  </si>
  <si>
    <t>Gross amounts not offset on the consolidated balance sheets, collateral received/pledged</t>
  </si>
  <si>
    <t>Net amount</t>
  </si>
  <si>
    <t>Off-balance sheet securities collateral</t>
  </si>
  <si>
    <t>Net amount after securities collateral</t>
  </si>
  <si>
    <t>Offsetting Derivative Liabilities</t>
  </si>
  <si>
    <t>Derivative Instruments - Credit Swaps (Details) - USD ($) $ in Millions</t>
  </si>
  <si>
    <t>Fair value of derivative liabilities with credit related provisions</t>
  </si>
  <si>
    <t>Maximum exposure for credit default swaps</t>
  </si>
  <si>
    <t>Derivative Instruments - Narrative (Details) - USD ($)</t>
  </si>
  <si>
    <t>Collateral pledged</t>
  </si>
  <si>
    <t>Additional collateral required</t>
  </si>
  <si>
    <t>Cash flow hedges | Derivatives designated as hedges | Foreign currency swaps</t>
  </si>
  <si>
    <t>Foreign currency swap gains (losses)</t>
  </si>
  <si>
    <t>Foreign currency swap gain (loss) reclassified to income</t>
  </si>
  <si>
    <t>Gain (loss) on cash flow hedge ineffectiveness</t>
  </si>
  <si>
    <t>Variable Interest Entities - Fair Value Hierarchy of Consolidated VIEs (Details) - USD ($) $ in Millions</t>
  </si>
  <si>
    <t>Recurring | Variable Interest Entities | Level 1</t>
  </si>
  <si>
    <t>Total assets not carried at fair value</t>
  </si>
  <si>
    <t>Recurring | Variable Interest Entities | Level 2</t>
  </si>
  <si>
    <t>Recurring | Variable Interest Entities | Level 3</t>
  </si>
  <si>
    <t>Recurring | Variable Interest Entities | Fair Value</t>
  </si>
  <si>
    <t>Variable Interest Entities - Rollforward of Level 3 Fair Value (Details) - Variable Interest Entities - USD ($) $ in Millions</t>
  </si>
  <si>
    <t>Fair Value, Assets Measured on Recurring Basis, Unobservable Input Reconciliation, Calculation [Roll Forward]</t>
  </si>
  <si>
    <t>Beginning Balance</t>
  </si>
  <si>
    <t>Total realized and unrealized gains (losses) included in income</t>
  </si>
  <si>
    <t>Purchases/Borrowings</t>
  </si>
  <si>
    <t>Sales/Repayments</t>
  </si>
  <si>
    <t>Transfers in (out)</t>
  </si>
  <si>
    <t>Other</t>
  </si>
  <si>
    <t>Ending Balance</t>
  </si>
  <si>
    <t>Total gains (losses) included in earnings</t>
  </si>
  <si>
    <t>Fair Value, Liabilities Measured on Recurring Basis, Unobservable Input Reconciliation, Calculation [Roll Forward]</t>
  </si>
  <si>
    <t>Loans held for investment</t>
  </si>
  <si>
    <t>Total fixed maturity securities | Trading securities</t>
  </si>
  <si>
    <t>Equity securities | Trading securities</t>
  </si>
  <si>
    <t>Variable Interest Entities - Assets for Which Fair Value Option Was Elected (Details) - USD ($) $ in Millions</t>
  </si>
  <si>
    <t>Variable Interest Entity [Line Items]</t>
  </si>
  <si>
    <t>Total gains (losses)</t>
  </si>
  <si>
    <t>Variable Interest Entities | Trading securities | Total fixed maturity securities</t>
  </si>
  <si>
    <t>Variable Interest Entities | Trading securities | Equity securities</t>
  </si>
  <si>
    <t>Variable Interest Entities | Investment funds</t>
  </si>
  <si>
    <t>Variable Interest Entities | Loans held for investment</t>
  </si>
  <si>
    <t>Variable Interest Entities - Carrying Value and Exposure of Non-Consolidated VIEs (Details) - Variable Interest Entity, Not Primary Beneficiary - USD ($) $ in Millions</t>
  </si>
  <si>
    <t>Carrying Value</t>
  </si>
  <si>
    <t>Maximum Loss Exposure</t>
  </si>
  <si>
    <t>Investment funds | Consolidated Entity Excluding Variable Interest Entities (VIE) and Related Party</t>
  </si>
  <si>
    <t>Investment funds | Consolidated Entity Excluding Variable Interest Entities (VIE) | Related Party</t>
  </si>
  <si>
    <t>Investment funds | Variable Interest Entities</t>
  </si>
  <si>
    <t>Variable Interest Entities - Summary of Consolidated VIE Investment Funds (Details) - USD ($) $ in Millions</t>
  </si>
  <si>
    <t>Percent of total</t>
  </si>
  <si>
    <t>Consolidated Entity Excluding Variable Interest Entities (VIE) and Related Party | Private equity</t>
  </si>
  <si>
    <t>35.90%</t>
  </si>
  <si>
    <t>Consolidated Entity Excluding Variable Interest Entities (VIE) and Related Party | Mortgage and real estate</t>
  </si>
  <si>
    <t>17.20%</t>
  </si>
  <si>
    <t>13.80%</t>
  </si>
  <si>
    <t>Consolidated Entity Excluding Variable Interest Entities (VIE) and Related Party | Natural resources</t>
  </si>
  <si>
    <t>0.70%</t>
  </si>
  <si>
    <t>0.80%</t>
  </si>
  <si>
    <t>Consolidated Entity Excluding Variable Interest Entities (VIE) and Related Party | Hedge funds</t>
  </si>
  <si>
    <t>10.40%</t>
  </si>
  <si>
    <t>11.70%</t>
  </si>
  <si>
    <t>Consolidated Entity Excluding Variable Interest Entities (VIE) and Related Party | Credit funds</t>
  </si>
  <si>
    <t>32.80%</t>
  </si>
  <si>
    <t>37.80%</t>
  </si>
  <si>
    <t>Consolidated Entity Excluding Variable Interest Entities (VIE) | Private equity | Related Party</t>
  </si>
  <si>
    <t>28.60%</t>
  </si>
  <si>
    <t>22.60%</t>
  </si>
  <si>
    <t>Consolidated Entity Excluding Variable Interest Entities (VIE) | Private equity – other | Related Party</t>
  </si>
  <si>
    <t>3.60%</t>
  </si>
  <si>
    <t>Consolidated Entity Excluding Variable Interest Entities (VIE) | Mortgage and real estate | Related Party</t>
  </si>
  <si>
    <t>20.60%</t>
  </si>
  <si>
    <t>23.50%</t>
  </si>
  <si>
    <t>Consolidated Entity Excluding Variable Interest Entities (VIE) | Natural resources | Related Party</t>
  </si>
  <si>
    <t>4.10%</t>
  </si>
  <si>
    <t>4.60%</t>
  </si>
  <si>
    <t>Consolidated Entity Excluding Variable Interest Entities (VIE) | Hedge funds | Related Party</t>
  </si>
  <si>
    <t>16.00%</t>
  </si>
  <si>
    <t>25.60%</t>
  </si>
  <si>
    <t>Consolidated Entity Excluding Variable Interest Entities (VIE) | Credit funds | Related Party</t>
  </si>
  <si>
    <t>19.70%</t>
  </si>
  <si>
    <t>20.10%</t>
  </si>
  <si>
    <t>Variable Interest Entities | Private equity | Related Party</t>
  </si>
  <si>
    <t>91.40%</t>
  </si>
  <si>
    <t>90.30%</t>
  </si>
  <si>
    <t>Variable Interest Entities | Mortgage and real estate | Related Party</t>
  </si>
  <si>
    <t>1.90%</t>
  </si>
  <si>
    <t>3.40%</t>
  </si>
  <si>
    <t>Variable Interest Entities | Credit funds | Related Party</t>
  </si>
  <si>
    <t>6.70%</t>
  </si>
  <si>
    <t>6.30%</t>
  </si>
  <si>
    <t>CoInvest VII | Related Party</t>
  </si>
  <si>
    <t>Equity method investment funds</t>
  </si>
  <si>
    <t>Minimum | Consolidated Entity Excluding Variable Interest Entities (VIE) and Related Party | Private equity</t>
  </si>
  <si>
    <t>Life of underlying funds</t>
  </si>
  <si>
    <t>0 years</t>
  </si>
  <si>
    <t>Minimum | Consolidated Entity Excluding Variable Interest Entities (VIE) and Related Party | Mortgage and real estate</t>
  </si>
  <si>
    <t>Minimum | Consolidated Entity Excluding Variable Interest Entities (VIE) and Related Party | Natural resources</t>
  </si>
  <si>
    <t>1 year</t>
  </si>
  <si>
    <t>Minimum | Consolidated Entity Excluding Variable Interest Entities (VIE) and Related Party | Hedge funds</t>
  </si>
  <si>
    <t>Minimum | Consolidated Entity Excluding Variable Interest Entities (VIE) and Related Party | Credit funds</t>
  </si>
  <si>
    <t>Minimum | Consolidated Entity Excluding Variable Interest Entities (VIE) | Private equity | Related Party</t>
  </si>
  <si>
    <t>3 years</t>
  </si>
  <si>
    <t>6 years</t>
  </si>
  <si>
    <t>Minimum | Consolidated Entity Excluding Variable Interest Entities (VIE) | Private equity – other | Related Party</t>
  </si>
  <si>
    <t>Minimum | Consolidated Entity Excluding Variable Interest Entities (VIE) | Mortgage and real estate | Related Party</t>
  </si>
  <si>
    <t>Minimum | Consolidated Entity Excluding Variable Interest Entities (VIE) | Natural resources | Related Party</t>
  </si>
  <si>
    <t>5 years</t>
  </si>
  <si>
    <t>Minimum | Consolidated Entity Excluding Variable Interest Entities (VIE) | Hedge funds | Related Party</t>
  </si>
  <si>
    <t>9 years</t>
  </si>
  <si>
    <t>Minimum | Consolidated Entity Excluding Variable Interest Entities (VIE) | Credit funds | Related Party</t>
  </si>
  <si>
    <t>2 years</t>
  </si>
  <si>
    <t>Minimum | Variable Interest Entities | Mortgage and real estate | Related Party</t>
  </si>
  <si>
    <t>Minimum | Variable Interest Entities | Credit funds | Related Party</t>
  </si>
  <si>
    <t>Maximum | Consolidated Entity Excluding Variable Interest Entities (VIE) and Related Party | Private equity</t>
  </si>
  <si>
    <t>7 years</t>
  </si>
  <si>
    <t>Maximum | Consolidated Entity Excluding Variable Interest Entities (VIE) and Related Party | Mortgage and real estate</t>
  </si>
  <si>
    <t>4 years</t>
  </si>
  <si>
    <t>Maximum | Consolidated Entity Excluding Variable Interest Entities (VIE) and Related Party | Natural resources</t>
  </si>
  <si>
    <t>Maximum | Consolidated Entity Excluding Variable Interest Entities (VIE) and Related Party | Hedge funds</t>
  </si>
  <si>
    <t>Maximum | Consolidated Entity Excluding Variable Interest Entities (VIE) and Related Party | Credit funds</t>
  </si>
  <si>
    <t>Maximum | Consolidated Entity Excluding Variable Interest Entities (VIE) | Private equity | Related Party</t>
  </si>
  <si>
    <t>Maximum | Consolidated Entity Excluding Variable Interest Entities (VIE) | Private equity – other | Related Party</t>
  </si>
  <si>
    <t>10 years</t>
  </si>
  <si>
    <t>Maximum | Consolidated Entity Excluding Variable Interest Entities (VIE) | Mortgage and real estate | Related Party</t>
  </si>
  <si>
    <t>Maximum | Consolidated Entity Excluding Variable Interest Entities (VIE) | Natural resources | Related Party</t>
  </si>
  <si>
    <t>Maximum | Consolidated Entity Excluding Variable Interest Entities (VIE) | Hedge funds | Related Party</t>
  </si>
  <si>
    <t>Maximum | Consolidated Entity Excluding Variable Interest Entities (VIE) | Credit funds | Related Party</t>
  </si>
  <si>
    <t>Maximum | Variable Interest Entities | Mortgage and real estate | Related Party</t>
  </si>
  <si>
    <t>Maximum | Variable Interest Entities | Credit funds | Related Party</t>
  </si>
  <si>
    <t>Variable Interest Entities - Summarized Financial Information of Equity Method Investees (Details) - Investment funds - USD ($) $ in Millions</t>
  </si>
  <si>
    <t>Schedule of Equity Method Investments [Line Items]</t>
  </si>
  <si>
    <t>Assets</t>
  </si>
  <si>
    <t>Variable Interest Entities - Investments by Ownership Percentage (Details) - Investment funds - USD ($) $ in Millions</t>
  </si>
  <si>
    <t>100%</t>
  </si>
  <si>
    <t>50% – 99%</t>
  </si>
  <si>
    <t>Greater than 3% – 49%</t>
  </si>
  <si>
    <t>Variable Interest Entities - Investments by Ownership Percentage with Fair Value Election (Details) - Investment funds - USD ($) $ in Millions</t>
  </si>
  <si>
    <t>Fair value option investment funds</t>
  </si>
  <si>
    <t>3% or less</t>
  </si>
  <si>
    <t>Variable Interest Entities - Narrative (Details) - USD ($)</t>
  </si>
  <si>
    <t>3 Months Ended</t>
  </si>
  <si>
    <t>Sep. 30, 2016</t>
  </si>
  <si>
    <t>Participation interest liability</t>
  </si>
  <si>
    <t>Assets, Level 1 to Level 2 transfers</t>
  </si>
  <si>
    <t>Liabilities, Level 1 to Level 2 transfers</t>
  </si>
  <si>
    <t>Assets, Level 2 to Level 1 transfers</t>
  </si>
  <si>
    <t>Liabilities, Level 2 to Level 1 transfers</t>
  </si>
  <si>
    <t>Trading securities, unrealized holding loss included in income statement</t>
  </si>
  <si>
    <t>NCL LLC | Variable Interest Entities</t>
  </si>
  <si>
    <t>Membership interest in NCL LLC</t>
  </si>
  <si>
    <t>CMBS-I and CMBS-II | Variable Interest Entities</t>
  </si>
  <si>
    <t>Repayments of borrowings under repurchase agreements</t>
  </si>
  <si>
    <t>CMBS return of capital</t>
  </si>
  <si>
    <t>Borrowings outstanding under repurchase agreements</t>
  </si>
  <si>
    <t>Weighted average interest rate</t>
  </si>
  <si>
    <t>3.20%</t>
  </si>
  <si>
    <t>Weighted Average | Variable Interest Entities</t>
  </si>
  <si>
    <t>Discount rate</t>
  </si>
  <si>
    <t>34.00%</t>
  </si>
  <si>
    <t>Caesars Entertainment Corporation | CoInvest VI | Variable Interest Entities</t>
  </si>
  <si>
    <t>CEC shares owed to debtors</t>
  </si>
  <si>
    <t>Caesars Acquisition Company | CoInvest VI | Variable Interest Entities</t>
  </si>
  <si>
    <t>Equity investments</t>
  </si>
  <si>
    <t>Carrying Value | Variable Interest Entities</t>
  </si>
  <si>
    <t>Investment Funds</t>
  </si>
  <si>
    <t>Fair Value - Assets and Liabilities Measured at Fair Value on a Recurring Basis (Details) - USD ($) $ in Millions</t>
  </si>
  <si>
    <t>Total trading securities</t>
  </si>
  <si>
    <t>Consolidated Entity Excluding Variable Interest Entities (VIE) and Related Party | Fair Value</t>
  </si>
  <si>
    <t>Alternative investments</t>
  </si>
  <si>
    <t>Consolidated Entity Excluding Variable Interest Entities (VIE) and Related Party | Fair Value | Level 3</t>
  </si>
  <si>
    <t>Consolidated Entity Excluding Variable Interest Entities (VIE) and Related Party | Recurring | Investment funds</t>
  </si>
  <si>
    <t>Consolidated Entity Excluding Variable Interest Entities (VIE) and Related Party | Recurring | Level 1</t>
  </si>
  <si>
    <t>Consolidated Entity Excluding Variable Interest Entities (VIE) and Related Party | Recurring | Level 1 | Embedded Derivatives</t>
  </si>
  <si>
    <t>Consolidated Entity Excluding Variable Interest Entities (VIE) and Related Party | Recurring | Level 1 | U.S. government and agencies</t>
  </si>
  <si>
    <t>Consolidated Entity Excluding Variable Interest Entities (VIE) and Related Party | Recurring | Level 1 | U.S. state, municipal and political subdivisions</t>
  </si>
  <si>
    <t>Consolidated Entity Excluding Variable Interest Entities (VIE) and Related Party | Recurring | Level 1 | Foreign governments</t>
  </si>
  <si>
    <t>Consolidated Entity Excluding Variable Interest Entities (VIE) and Related Party | Recurring | Level 1 | Corporate</t>
  </si>
  <si>
    <t>Consolidated Entity Excluding Variable Interest Entities (VIE) and Related Party | Recurring | Level 1 | CLO</t>
  </si>
  <si>
    <t>Consolidated Entity Excluding Variable Interest Entities (VIE) and Related Party | Recurring | Level 1 | ABS</t>
  </si>
  <si>
    <t>Consolidated Entity Excluding Variable Interest Entities (VIE) and Related Party | Recurring | Level 1 | CMBS</t>
  </si>
  <si>
    <t>Consolidated Entity Excluding Variable Interest Entities (VIE) and Related Party | Recurring | Level 1 | RMBS</t>
  </si>
  <si>
    <t>Consolidated Entity Excluding Variable Interest Entities (VIE) and Related Party | Recurring | Level 2</t>
  </si>
  <si>
    <t>Consolidated Entity Excluding Variable Interest Entities (VIE) and Related Party | Recurring | Level 2 | Embedded Derivatives</t>
  </si>
  <si>
    <t>Consolidated Entity Excluding Variable Interest Entities (VIE) and Related Party | Recurring | Level 2 | U.S. government and agencies</t>
  </si>
  <si>
    <t>Consolidated Entity Excluding Variable Interest Entities (VIE) and Related Party | Recurring | Level 2 | U.S. state, municipal and political subdivisions</t>
  </si>
  <si>
    <t>Consolidated Entity Excluding Variable Interest Entities (VIE) and Related Party | Recurring | Level 2 | Foreign governments</t>
  </si>
  <si>
    <t>Consolidated Entity Excluding Variable Interest Entities (VIE) and Related Party | Recurring | Level 2 | Corporate</t>
  </si>
  <si>
    <t>Consolidated Entity Excluding Variable Interest Entities (VIE) and Related Party | Recurring | Level 2 | CLO</t>
  </si>
  <si>
    <t>Consolidated Entity Excluding Variable Interest Entities (VIE) and Related Party | Recurring | Level 2 | ABS</t>
  </si>
  <si>
    <t>Consolidated Entity Excluding Variable Interest Entities (VIE) and Related Party | Recurring | Level 2 | CMBS</t>
  </si>
  <si>
    <t>Consolidated Entity Excluding Variable Interest Entities (VIE) and Related Party | Recurring | Level 2 | RMBS</t>
  </si>
  <si>
    <t>Consolidated Entity Excluding Variable Interest Entities (VIE) and Related Party | Recurring | Level 3</t>
  </si>
  <si>
    <t>Consolidated Entity Excluding Variable Interest Entities (VIE) and Related Party | Recurring | Level 3 | Embedded Derivatives</t>
  </si>
  <si>
    <t>Consolidated Entity Excluding Variable Interest Entities (VIE) and Related Party | Recurring | Level 3 | U.S. government and agencies</t>
  </si>
  <si>
    <t>Consolidated Entity Excluding Variable Interest Entities (VIE) and Related Party | Recurring | Level 3 | U.S. state, municipal and political subdivisions</t>
  </si>
  <si>
    <t>Consolidated Entity Excluding Variable Interest Entities (VIE) and Related Party | Recurring | Level 3 | Foreign governments</t>
  </si>
  <si>
    <t>Consolidated Entity Excluding Variable Interest Entities (VIE) and Related Party | Recurring | Level 3 | Corporate</t>
  </si>
  <si>
    <t>Consolidated Entity Excluding Variable Interest Entities (VIE) and Related Party | Recurring | Level 3 | CLO</t>
  </si>
  <si>
    <t>Consolidated Entity Excluding Variable Interest Entities (VIE) and Related Party | Recurring | Level 3 | ABS</t>
  </si>
  <si>
    <t>Consolidated Entity Excluding Variable Interest Entities (VIE) and Related Party | Recurring | Level 3 | CMBS</t>
  </si>
  <si>
    <t>Consolidated Entity Excluding Variable Interest Entities (VIE) and Related Party | Recurring | Level 3 | RMBS</t>
  </si>
  <si>
    <t>Consolidated Entity Excluding Variable Interest Entities (VIE) and Related Party | Recurring | Fair Value</t>
  </si>
  <si>
    <t>Consolidated Entity Excluding Variable Interest Entities (VIE) and Related Party | Recurring | Fair Value | Embedded Derivatives</t>
  </si>
  <si>
    <t>Consolidated Entity Excluding Variable Interest Entities (VIE) and Related Party | Recurring | Fair Value | U.S. government and agencies</t>
  </si>
  <si>
    <t>Consolidated Entity Excluding Variable Interest Entities (VIE) and Related Party | Recurring | Fair Value | U.S. state, municipal and political subdivisions</t>
  </si>
  <si>
    <t>Consolidated Entity Excluding Variable Interest Entities (VIE) and Related Party | Recurring | Fair Value | Foreign governments</t>
  </si>
  <si>
    <t>Consolidated Entity Excluding Variable Interest Entities (VIE) and Related Party | Recurring | Fair Value | Corporate</t>
  </si>
  <si>
    <t>Consolidated Entity Excluding Variable Interest Entities (VIE) and Related Party | Recurring | Fair Value | CLO</t>
  </si>
  <si>
    <t>Consolidated Entity Excluding Variable Interest Entities (VIE) and Related Party | Recurring | Fair Value | ABS</t>
  </si>
  <si>
    <t>Consolidated Entity Excluding Variable Interest Entities (VIE) and Related Party | Recurring | Fair Value | CMBS</t>
  </si>
  <si>
    <t>Consolidated Entity Excluding Variable Interest Entities (VIE) and Related Party | Recurring | Fair Value | RMBS</t>
  </si>
  <si>
    <t>Consolidated Entity Excluding Variable Interest Entities (VIE) | CLO | Related Party</t>
  </si>
  <si>
    <t>Consolidated Entity Excluding Variable Interest Entities (VIE) | ABS | Related Party</t>
  </si>
  <si>
    <t>Consolidated Entity Excluding Variable Interest Entities (VIE) | Fair Value</t>
  </si>
  <si>
    <t>Consolidated Entity Excluding Variable Interest Entities (VIE) | Fair Value | Related Party</t>
  </si>
  <si>
    <t>Consolidated Entity Excluding Variable Interest Entities (VIE) | Fair Value | Level 2</t>
  </si>
  <si>
    <t>Consolidated Entity Excluding Variable Interest Entities (VIE) | Fair Value | Level 2 | Related Party</t>
  </si>
  <si>
    <t>Consolidated Entity Excluding Variable Interest Entities (VIE) | Fair Value | Level 3</t>
  </si>
  <si>
    <t>Consolidated Entity Excluding Variable Interest Entities (VIE) | Recurring</t>
  </si>
  <si>
    <t>Consolidated Entity Excluding Variable Interest Entities (VIE) | Recurring | Level 1</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Unit-linked contracts</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CLO | Related Party</t>
  </si>
  <si>
    <t>Consolidated Entity Excluding Variable Interest Entities (VIE) | Recurring | Level 1 | ABS | Related Party</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Unit-linked contracts</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CLO | Related Party</t>
  </si>
  <si>
    <t>Consolidated Entity Excluding Variable Interest Entities (VIE) | Recurring | Level 2 | ABS | Related Party</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Unit-linked contracts</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CLO | Related Party</t>
  </si>
  <si>
    <t>Consolidated Entity Excluding Variable Interest Entities (VIE) | Recurring | Level 3 | ABS | Related Party</t>
  </si>
  <si>
    <t>Consolidated Entity Excluding Variable Interest Entities (VIE) | Recurring | Fair Value</t>
  </si>
  <si>
    <t>Consolidated Entity Excluding Variable Interest Entities (VIE) | Recurring | Fair Value | Related Party</t>
  </si>
  <si>
    <t>Consolidated Entity Excluding Variable Interest Entities (VIE) | Recurring | Fair Value | Universal life</t>
  </si>
  <si>
    <t>Consolidated Entity Excluding Variable Interest Entities (VIE) | Recurring | Fair Value | Unit-linked contracts</t>
  </si>
  <si>
    <t>Consolidated Entity Excluding Variable Interest Entities (VIE) | Recurring | Fair Value | AmerUs Closed Block</t>
  </si>
  <si>
    <t>Consolidated Entity Excluding Variable Interest Entities (VIE) | Recurring | Fair Value | ILICO Closed Block and life benefits</t>
  </si>
  <si>
    <t>Consolidated Entity Excluding Variable Interest Entities (VIE) | Recurring | Fair Value | Embedded Derivatives</t>
  </si>
  <si>
    <t>Consolidated Entity Excluding Variable Interest Entities (VIE) | Recurring | Fair Value | CLO | Related Party</t>
  </si>
  <si>
    <t>Consolidated Entity Excluding Variable Interest Entities (VIE) | Recurring | Fair Value | ABS | Related Party</t>
  </si>
  <si>
    <t>Fair Value - Fair Value Option (Details) - USD ($) $ in Millions</t>
  </si>
  <si>
    <t>Fair Value, Option, Quantitative Disclosures [Line Items]</t>
  </si>
  <si>
    <t>Unpaid principal balance</t>
  </si>
  <si>
    <t>Mark to fair value</t>
  </si>
  <si>
    <t>Fair Value - Reconciliation of Level 3 Financial Instruments (Details) - USD ($) $ in Millions</t>
  </si>
  <si>
    <t>Consolidated Entity Excluding Variable Interest Entities (VIE) and Related Party | AFS securities | Equity Securities</t>
  </si>
  <si>
    <t>Total realized and unrealized gains (losses), Included in OCI</t>
  </si>
  <si>
    <t>Purchases</t>
  </si>
  <si>
    <t>Sales</t>
  </si>
  <si>
    <t>Transfer In</t>
  </si>
  <si>
    <t>Transfers (Out)</t>
  </si>
  <si>
    <t>Consolidated Entity Excluding Variable Interest Entities (VIE) and Related Party | AFS securities | U.S. state, municipal and political subdivisions | Fixed Maturity Securities</t>
  </si>
  <si>
    <t>Consolidated Entity Excluding Variable Interest Entities (VIE) and Related Party | AFS securities | Foreign governments | Fixed Maturity Securities</t>
  </si>
  <si>
    <t>Consolidated Entity Excluding Variable Interest Entities (VIE) and Related Party | AFS securities | Corporate | Fixed Maturity Securities</t>
  </si>
  <si>
    <t>Consolidated Entity Excluding Variable Interest Entities (VIE) and Related Party | AFS securities | CLO | Fixed Maturity Securities</t>
  </si>
  <si>
    <t>Consolidated Entity Excluding Variable Interest Entities (VIE) and Related Party | AFS securities | ABS | Fixed Maturity Securities</t>
  </si>
  <si>
    <t>Consolidated Entity Excluding Variable Interest Entities (VIE) and Related Party | AFS securities | CMBS | Fixed Maturity Securities</t>
  </si>
  <si>
    <t>Consolidated Entity Excluding Variable Interest Entities (VIE) and Related Party | AFS securities | RMBS | Fixed Maturity Securities</t>
  </si>
  <si>
    <t>Consolidated Entity Excluding Variable Interest Entities (VIE) and Related Party | Trading securities | U.S. state, municipal and political subdivisions | Fixed Maturity Securities</t>
  </si>
  <si>
    <t>Consolidated Entity Excluding Variable Interest Entities (VIE) and Related Party | Trading securities | Corporate | Fixed Maturity Securities</t>
  </si>
  <si>
    <t>Consolidated Entity Excluding Variable Interest Entities (VIE) and Related Party | Trading securities | CLO | Fixed Maturity Securities</t>
  </si>
  <si>
    <t>Consolidated Entity Excluding Variable Interest Entities (VIE) and Related Party | Trading securities | ABS | Fixed Maturity Securities</t>
  </si>
  <si>
    <t>Consolidated Entity Excluding Variable Interest Entities (VIE) and Related Party | Trading securities | RMBS | Fixed Maturity Securities</t>
  </si>
  <si>
    <t>Consolidated Entity Excluding Variable Interest Entities (VIE) and Related Party | Mortgage loans</t>
  </si>
  <si>
    <t>Consolidated Entity Excluding Variable Interest Entities (VIE) and Related Party | Reinsurance recoverable</t>
  </si>
  <si>
    <t>Consolidated Entity Excluding Variable Interest Entities (VIE) and Related Party | Embedded derivatives | Funds withheld at interest</t>
  </si>
  <si>
    <t>Total realized and unrealized gains (losses), Included in income</t>
  </si>
  <si>
    <t>Transfers In</t>
  </si>
  <si>
    <t>Consolidated Entity Excluding Variable Interest Entities (VIE) | AFS securities | CLO | Fixed Maturity Securities | Related Party</t>
  </si>
  <si>
    <t>Consolidated Entity Excluding Variable Interest Entities (VIE) | AFS securities | ABS | Fixed Maturity Securities | Related Party</t>
  </si>
  <si>
    <t>Consolidated Entity Excluding Variable Interest Entities (VIE) | Trading securities | CLO | Related Party</t>
  </si>
  <si>
    <t>Interest sensitive contract liabilities | Consolidated Entity Excluding Variable Interest Entities (VIE) | Universal life</t>
  </si>
  <si>
    <t>Interest sensitive contract liabilities | Consolidated Entity Excluding Variable Interest Entities (VIE) | Embedded derivatives</t>
  </si>
  <si>
    <t>Issuances</t>
  </si>
  <si>
    <t>Settlements</t>
  </si>
  <si>
    <t>Future policy benefits | Consolidated Entity Excluding Variable Interest Entities (VIE) | AmerUs Closed Block</t>
  </si>
  <si>
    <t>Future policy benefits | Consolidated Entity Excluding Variable Interest Entities (VIE) | ILICO Closed Block and life benefits</t>
  </si>
  <si>
    <t>Derivative liabilities | Consolidated Entity Excluding Variable Interest Entities (VIE)</t>
  </si>
  <si>
    <t>Fair Value - Summary of Unobservable Inputs for the Embedded Derivatives of Interest Sensitive Contract Liabilities (Details) - Interest Sensitive Contract Liabilities - Embedded Derivatives - Level 3 - USD ($) $ in Millions</t>
  </si>
  <si>
    <t>Fair Value Inputs, Liabilities, Quantitative Information [Line Items]</t>
  </si>
  <si>
    <t>Income Approach Valuation Technique | Minimum</t>
  </si>
  <si>
    <t>Non-performance risk</t>
  </si>
  <si>
    <t>0.60%</t>
  </si>
  <si>
    <t>Option budget</t>
  </si>
  <si>
    <t>Surrender rate</t>
  </si>
  <si>
    <t>0.00%</t>
  </si>
  <si>
    <t>Income Approach Valuation Technique | Maximum</t>
  </si>
  <si>
    <t>1.50%</t>
  </si>
  <si>
    <t>1.80%</t>
  </si>
  <si>
    <t>16.30%</t>
  </si>
  <si>
    <t>10.70%</t>
  </si>
  <si>
    <t>Fair Value - Financial Instruments Not Carried at Fair Value (Details) - USD ($) $ in Millions</t>
  </si>
  <si>
    <t>Consolidated Entity Excluding Variable Interest Entities (VIE) and Related Party | Carrying Value</t>
  </si>
  <si>
    <t>Consolidated Entity Excluding Variable Interest Entities (VIE) and Related Party | Level 3 | Carrying Value</t>
  </si>
  <si>
    <t>Consolidated Entity Excluding Variable Interest Entities (VIE) and Related Party | Level 3 | Fair Value</t>
  </si>
  <si>
    <t>Consolidated Entity Excluding Variable Interest Entities (VIE) and Related Party | Level 2 | Carrying Value</t>
  </si>
  <si>
    <t>Consolidated Entity Excluding Variable Interest Entities (VIE) and Related Party | Level 2 | Fair Value</t>
  </si>
  <si>
    <t>Consolidated Entity Excluding Variable Interest Entities (VIE) | Carrying Value</t>
  </si>
  <si>
    <t>Total liabilities not carried at fair value</t>
  </si>
  <si>
    <t>Consolidated Entity Excluding Variable Interest Entities (VIE) | Level 3 | Carrying Value</t>
  </si>
  <si>
    <t>Consolidated Entity Excluding Variable Interest Entities (VIE) | Level 3 | Fair Value</t>
  </si>
  <si>
    <t>Consolidated Entity Excluding Variable Interest Entities (VIE) | Level 2 | Carrying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3 | Carrying Value</t>
  </si>
  <si>
    <t>Consolidated Entity Excluding Variable Interest Entities (VIE) | Related Party | Level 3 | Fair Value</t>
  </si>
  <si>
    <t>Consolidated Entity Excluding Variable Interest Entities (VIE) | Related Party | Level 2 | Carrying Value</t>
  </si>
  <si>
    <t>Consolidated Entity Excluding Variable Interest Entities (VIE) | Related Party | Level 2 | Fair Value</t>
  </si>
  <si>
    <t>Fair Value - Narrative (Details) - USD ($)</t>
  </si>
  <si>
    <t>Fair Value Inputs, Assets, Quantitative Information [Line Items]</t>
  </si>
  <si>
    <t>Fixed Maturity Securities | Minimum</t>
  </si>
  <si>
    <t>Fixed Maturity Securities | Maximum</t>
  </si>
  <si>
    <t>8.00%</t>
  </si>
  <si>
    <t>Future Policy Benefits | AmerUs Closed Block</t>
  </si>
  <si>
    <t>Target surplus, percentage of statutory reserves</t>
  </si>
  <si>
    <t>3.85%</t>
  </si>
  <si>
    <t>Future Policy Benefits | ILICO Closed Block and Life Benefits</t>
  </si>
  <si>
    <t>Cost of capital assumption, percentage of required capital</t>
  </si>
  <si>
    <t>9.00%</t>
  </si>
  <si>
    <t>Discount rate, margin</t>
  </si>
  <si>
    <t>9.42%</t>
  </si>
  <si>
    <t>Discount rate, non-performance risk</t>
  </si>
  <si>
    <t>0.26%</t>
  </si>
  <si>
    <t>Interest Sensitive Contract Liabilities | Universal Life</t>
  </si>
  <si>
    <t>Risk margin</t>
  </si>
  <si>
    <t>0.09%</t>
  </si>
  <si>
    <t>Mortgage Loans</t>
  </si>
  <si>
    <t>Fair value option, loans, 90 days or more past due</t>
  </si>
  <si>
    <t>Business Combinations - Assets Acquired and Liabilities Assumed (Details) - Delta Lloyd Deutschland $ in Millions</t>
  </si>
  <si>
    <t>Oct. 01, 2015USD ($)</t>
  </si>
  <si>
    <t>Business Combination, Recognized Identifiable Assets Acquired</t>
  </si>
  <si>
    <t>Total identifiable assets acquired</t>
  </si>
  <si>
    <t>Business Combination, Recognized Identifiable Liabilities Assumed</t>
  </si>
  <si>
    <t>Total identifiable liabilities assumed</t>
  </si>
  <si>
    <t>Net assets acquired</t>
  </si>
  <si>
    <t>Business Combinations - Pro Forma (Details) - Delta Lloyd Deutschland - USD ($) $ in Millions</t>
  </si>
  <si>
    <t>Pro Forma Information</t>
  </si>
  <si>
    <t>Revenue</t>
  </si>
  <si>
    <t>Business Combinations - Narrative (Details) - Delta Lloyd Deutschland - USD ($) $ in Millions</t>
  </si>
  <si>
    <t>Oct. 01, 2015</t>
  </si>
  <si>
    <t>Business Acquisition [Line Items]</t>
  </si>
  <si>
    <t>Percent of company acquired</t>
  </si>
  <si>
    <t>Acquired intercompany loans</t>
  </si>
  <si>
    <t>Cash purchase price</t>
  </si>
  <si>
    <t>Revenue of the acquiree</t>
  </si>
  <si>
    <t>Net income of the acquiree</t>
  </si>
  <si>
    <t>Transaction costs</t>
  </si>
  <si>
    <t>Reinsurance - Summary of Reinsuance Effect on the Statements of Income (Details) - USD ($) $ in Millions</t>
  </si>
  <si>
    <t>Direct</t>
  </si>
  <si>
    <t>Reinsurance assumed</t>
  </si>
  <si>
    <t>Reinsurance ceded</t>
  </si>
  <si>
    <t>Total future policy and other policy benefits</t>
  </si>
  <si>
    <t>Reinsurance - Summary of Novation (Details) - Global Atlantic - USD ($) $ in Millions</t>
  </si>
  <si>
    <t>Schedule of Novated Balances [Line Items]</t>
  </si>
  <si>
    <t>Decrease to interest sensitive contract liabilities</t>
  </si>
  <si>
    <t>Decrease to future policy benefits</t>
  </si>
  <si>
    <t>Decrease to policy loans</t>
  </si>
  <si>
    <t>Decrease to reinsurance recoverable</t>
  </si>
  <si>
    <t>Reinsurance - Summary of Reinsurance Recoverable (Details) - USD ($) $ in Millions</t>
  </si>
  <si>
    <t>Ceded Credit Risk [Line Items]</t>
  </si>
  <si>
    <t>Global Atlantic</t>
  </si>
  <si>
    <t>Protective Life</t>
  </si>
  <si>
    <t>Other Reinsurer</t>
  </si>
  <si>
    <t>Reinsurance - Narrative (Details) - USD ($) $ in Millions</t>
  </si>
  <si>
    <t>Sep. 30, 2015</t>
  </si>
  <si>
    <t>Reinsurance Premiums for Insurance Companies, by Product Segment [Line Items]</t>
  </si>
  <si>
    <t>Assets held in trust for reinsurance</t>
  </si>
  <si>
    <t>Decrease to funds withheld liability</t>
  </si>
  <si>
    <t>Deferred Acquisition Costs, Deferred Sales Inducements, and Value of Business Acquired - Roll Forward of DAC, DSI, and VOBA (Details) - USD ($) $ in Millions</t>
  </si>
  <si>
    <t>DAC</t>
  </si>
  <si>
    <t>Additions</t>
  </si>
  <si>
    <t>Unlocking</t>
  </si>
  <si>
    <t>Amortization</t>
  </si>
  <si>
    <t>Impact of unrealized investment (gains) losses</t>
  </si>
  <si>
    <t>DSI</t>
  </si>
  <si>
    <t>VOBA</t>
  </si>
  <si>
    <t>Deferred Acquisition Costs, Deferred Sales Inducements, and Value of Business Acquired - Expected Amortization of VOBA (Details) $ in Millions</t>
  </si>
  <si>
    <t>Expected Amortization of VOBA</t>
  </si>
  <si>
    <t>Closed Block - Closed Block of Assets and Liabilities (Details) - USD ($) $ in Millions</t>
  </si>
  <si>
    <t>Maximum future earnings to be recognized from AmerUs Closed Block</t>
  </si>
  <si>
    <t>Closed Block - Results of Operations (Details) - USD ($) $ in Millions</t>
  </si>
  <si>
    <t>Contribution from (to) AmerUs Closed Block before income taxes</t>
  </si>
  <si>
    <t>Federal income taxes funded by the Closed Block</t>
  </si>
  <si>
    <t>Contribution to AmerUs Closed Block, net of income taxes</t>
  </si>
  <si>
    <t>Debt (Details) - Line of Credit - Revolving Credit Agreement</t>
  </si>
  <si>
    <t>Line of Credit Facility [Line Items]</t>
  </si>
  <si>
    <t>Debt instrument term</t>
  </si>
  <si>
    <t>Maximum borrowing capacity</t>
  </si>
  <si>
    <t>Covenant terms, maximum consolidated debt to capitalization ratio</t>
  </si>
  <si>
    <t>35.00%</t>
  </si>
  <si>
    <t>Covenant terms, consolidated net worth requirement, percentage of net worth on date of requirement</t>
  </si>
  <si>
    <t>Covenant terms, consolidated net worth requirement, percentage of cash received from subsequent equity issuances</t>
  </si>
  <si>
    <t>50.00%</t>
  </si>
  <si>
    <t>Amounts outstanding</t>
  </si>
  <si>
    <t>Commitment fee percentage</t>
  </si>
  <si>
    <t>0.225%</t>
  </si>
  <si>
    <t>Minimum</t>
  </si>
  <si>
    <t>0.15%</t>
  </si>
  <si>
    <t>Maximum</t>
  </si>
  <si>
    <t>0.50%</t>
  </si>
  <si>
    <t>Common Stock - Changes in Common Stock During the Period (Details) - shares</t>
  </si>
  <si>
    <t>Dec. 14, 2016</t>
  </si>
  <si>
    <t>Increase (Decrease) in Shares Outstanding</t>
  </si>
  <si>
    <t>Beginning balance (in shares)</t>
  </si>
  <si>
    <t>Issued shares (in shares)</t>
  </si>
  <si>
    <t>Forfeited shares (in shares)</t>
  </si>
  <si>
    <t>Repurchased shares (in shares)</t>
  </si>
  <si>
    <t>Converted shares (in shares)</t>
  </si>
  <si>
    <t>Ending balance (in shares)</t>
  </si>
  <si>
    <t>Common Stock - Narrative (Details) $ / shares in Units, $ in Millions</t>
  </si>
  <si>
    <t>Dec. 14, 2016shares</t>
  </si>
  <si>
    <t>Apr. 30, 2014$ / sharesshares</t>
  </si>
  <si>
    <t>Dec. 31, 2016$ / sharesshares</t>
  </si>
  <si>
    <t>Dec. 31, 2016class_stock$ / sharesshares</t>
  </si>
  <si>
    <t>Dec. 31, 2015USD ($)$ / sharesshares</t>
  </si>
  <si>
    <t>Dec. 31, 2014incentive_class$ / sharesshares</t>
  </si>
  <si>
    <t>Dec. 31, 2013shares</t>
  </si>
  <si>
    <t>Class of Stock [Line Items]</t>
  </si>
  <si>
    <t>Number of classes of common stock | class_stock</t>
  </si>
  <si>
    <t>Maximum voting rights per investor, percentage of total</t>
  </si>
  <si>
    <t>9.90%</t>
  </si>
  <si>
    <t>Maximum voting rights per Apollo Shareholder Group, percentage of total</t>
  </si>
  <si>
    <t>Shares sold by existing shareholders through IPO</t>
  </si>
  <si>
    <t>Conversion of stock, conversion ratio</t>
  </si>
  <si>
    <t>Shares committed for purchase (in shares)</t>
  </si>
  <si>
    <t>Percent drawdown on committed capital</t>
  </si>
  <si>
    <t>Common stock, par value (in USD per share) | $ / shares</t>
  </si>
  <si>
    <t>Additional shares authorized (in shares)</t>
  </si>
  <si>
    <t>Number of new classes of incentive compensation authorized | incentive_class</t>
  </si>
  <si>
    <t>Voting rights, percentage of total</t>
  </si>
  <si>
    <t>55.00%</t>
  </si>
  <si>
    <t>Shares issued from conversion (in shares)</t>
  </si>
  <si>
    <t>Second Private Placement</t>
  </si>
  <si>
    <t>Proceeds from issuance of common stock | $</t>
  </si>
  <si>
    <t>Second Private Placement | Common Class A</t>
  </si>
  <si>
    <t>Price per share issued (in dollars per share) | $ / shares</t>
  </si>
  <si>
    <t>Employee Stock</t>
  </si>
  <si>
    <t>Employee Stock | Common Class A</t>
  </si>
  <si>
    <t>Private Placement</t>
  </si>
  <si>
    <t>Private Placement | Common Class A</t>
  </si>
  <si>
    <t>Private Placement | Common Class B</t>
  </si>
  <si>
    <t>Repayment of the Contribution Agreement Promissory Note [Member] | Common Class B</t>
  </si>
  <si>
    <t>Related Party | Transaction Advisory Services Agreement | Common Class B</t>
  </si>
  <si>
    <t>Stock-based Compensation - LTIP Stock Options Activity (Details) - Common Class A $ / shares in Units, $ in Millions</t>
  </si>
  <si>
    <t>Dec. 31, 2016USD ($)$ / sharesshares</t>
  </si>
  <si>
    <t>Options</t>
  </si>
  <si>
    <t>Outstanding at beginning of period (shares) | shares</t>
  </si>
  <si>
    <t>Granted (shares) | shares</t>
  </si>
  <si>
    <t>Outstanding at end of period (shares) | shares</t>
  </si>
  <si>
    <t>Weighted Average Exercise Price</t>
  </si>
  <si>
    <t>Outstanding at beginning of period (in dollars per share) | $ / shares</t>
  </si>
  <si>
    <t>Granted (in dollars per share) | $ / shares</t>
  </si>
  <si>
    <t>Outstanding at end of period (in dollars per share) | $ / shares</t>
  </si>
  <si>
    <t>Vested and Expected to Vest</t>
  </si>
  <si>
    <t>Options (shares) | shares</t>
  </si>
  <si>
    <t>Weighted average conversion price (in dollars per share) | $ / shares</t>
  </si>
  <si>
    <t>Aggregate intrinsic value | $</t>
  </si>
  <si>
    <t>Stock-based Compensation - LTIP Valuation Assumptions (Details) - Common Class A</t>
  </si>
  <si>
    <t>Share-based Compensation Arrangement by Share-based Payment Award [Line Items]</t>
  </si>
  <si>
    <t>Risk-free interest rate</t>
  </si>
  <si>
    <t>1.00%</t>
  </si>
  <si>
    <t>Dividend yield</t>
  </si>
  <si>
    <t>Expected volatility</t>
  </si>
  <si>
    <t>Expected term</t>
  </si>
  <si>
    <t>2 years 7 months 18 days</t>
  </si>
  <si>
    <t>Stock-based Compensation - LTIP RSUs Nonvested Award Activity (Details) - Restricted Stock Units (RSUs)</t>
  </si>
  <si>
    <t>RSU</t>
  </si>
  <si>
    <t>Nonvested at beginning of period (in shares) | shares</t>
  </si>
  <si>
    <t>Granted (in shares) | shares</t>
  </si>
  <si>
    <t>Forfeited (in shares) | shares</t>
  </si>
  <si>
    <t>Nonvested at end of period (in shares) | shares</t>
  </si>
  <si>
    <t>Weighted Average Grant Date Fair Value</t>
  </si>
  <si>
    <t>Nonvested at beginning of period (in dollars per share) | $ / shares</t>
  </si>
  <si>
    <t>Forfeited (in dollars per share) | $ / shares</t>
  </si>
  <si>
    <t>Nonvested at end of period (in dollars per share) | $ / shares</t>
  </si>
  <si>
    <t>Stock-based Compensation - M Share Valuation Assumptions (Details) - $ / shares</t>
  </si>
  <si>
    <t>Share value (in dollars per share)</t>
  </si>
  <si>
    <t>Class M</t>
  </si>
  <si>
    <t>Risk-free interest rate, minimum</t>
  </si>
  <si>
    <t>0.90%</t>
  </si>
  <si>
    <t>Risk-free interest rate, maximum</t>
  </si>
  <si>
    <t>1.10%</t>
  </si>
  <si>
    <t>30.00%</t>
  </si>
  <si>
    <t>25.90%</t>
  </si>
  <si>
    <t>17.50%</t>
  </si>
  <si>
    <t>2 years 5 months</t>
  </si>
  <si>
    <t>2 years 4 months 20 days</t>
  </si>
  <si>
    <t>Stock-based Compensation - M Share Award Activity Rollforward (Details) - Class M - USD ($) $ / shares in Units, $ in Millions</t>
  </si>
  <si>
    <t>Class M Shares</t>
  </si>
  <si>
    <t>Outstanding at beginning of period (shares)</t>
  </si>
  <si>
    <t>Granted (shares)</t>
  </si>
  <si>
    <t>Converted (shares)</t>
  </si>
  <si>
    <t>Forfeited (shares)</t>
  </si>
  <si>
    <t>Repurchased (shares)</t>
  </si>
  <si>
    <t>Outstanding at end of period (shares)</t>
  </si>
  <si>
    <t>Outstanding at beginning of period (in dollars per share)</t>
  </si>
  <si>
    <t>Granted (in dollars per share)</t>
  </si>
  <si>
    <t>Converted (in dollars per share)</t>
  </si>
  <si>
    <t>Forfeited (in dollars per share)</t>
  </si>
  <si>
    <t>Repurchased (in dollars per share)</t>
  </si>
  <si>
    <t>Outstanding at end of period (in dollars per share)</t>
  </si>
  <si>
    <t>Class M shares, convertible (shares)</t>
  </si>
  <si>
    <t>Class M shares (shares)</t>
  </si>
  <si>
    <t>Weighted average conversion price (in dollars per share)</t>
  </si>
  <si>
    <t>Aggregate intrinsic value</t>
  </si>
  <si>
    <t>Weighted average conversion price, convertible (in dollars per share)</t>
  </si>
  <si>
    <t>Aggregate intrinsic value, convertible</t>
  </si>
  <si>
    <t>Stock-based Compensation - M Share Nonvested Award Activity (Details) - Class M - $ / shares</t>
  </si>
  <si>
    <t>Nonvested at the beginning of the year (shares)</t>
  </si>
  <si>
    <t>Vested (shares)</t>
  </si>
  <si>
    <t>Nonvested at the end of the year (shares)</t>
  </si>
  <si>
    <t>Nonvested at the beginning of the year (in dollars per share)</t>
  </si>
  <si>
    <t>Vested (in dollars per share)</t>
  </si>
  <si>
    <t>Nonvested at the end of the year (in dollars per share)</t>
  </si>
  <si>
    <t>Stock-based Compensation - Stock Compensation Expense (Details) - USD ($) $ in Millions</t>
  </si>
  <si>
    <t>Share-based Compensation Arrangement by Share-based Payment Award, Compensation Cost [Line Items]</t>
  </si>
  <si>
    <t>Stock-based compensation expense</t>
  </si>
  <si>
    <t>Class A common shares</t>
  </si>
  <si>
    <t>Tranche 1 | Class M</t>
  </si>
  <si>
    <t>Tranche 2 | Class M</t>
  </si>
  <si>
    <t>Long Term Incentive Plan</t>
  </si>
  <si>
    <t>Stock-based Compensation - Narrative (Details) $ / shares in Units, $ in Millions</t>
  </si>
  <si>
    <t>Sep. 30, 2016USD ($)individual</t>
  </si>
  <si>
    <t>Apr. 30, 2014USD ($)shares</t>
  </si>
  <si>
    <t>Dec. 31, 2016USD ($)award_type$ / sharesshares</t>
  </si>
  <si>
    <t>Dec. 31, 2014USD ($)individual$ / sharesshares</t>
  </si>
  <si>
    <t>Number of stock-based compensation categories | award_type</t>
  </si>
  <si>
    <t>Increase to additional paid-in capital, stock-based compensation | $</t>
  </si>
  <si>
    <t>Shares authorized for issuance</t>
  </si>
  <si>
    <t>Weighted average grant date fair value, options (in dollars per share) | $ / shares</t>
  </si>
  <si>
    <t>Exercisable stock options (in shares)</t>
  </si>
  <si>
    <t>Performance criteria, period following sale of shares prior to or during an IPO</t>
  </si>
  <si>
    <t>15 months</t>
  </si>
  <si>
    <t>Performance criteria, period following initial public offering, period one</t>
  </si>
  <si>
    <t>7 years 6 months</t>
  </si>
  <si>
    <t>Performance criteria, period following initial public offering, period two</t>
  </si>
  <si>
    <t>12 months</t>
  </si>
  <si>
    <t>Performance criteria, period following initial public offering, period three</t>
  </si>
  <si>
    <t>Performance criteria, trading days used to determine vesting</t>
  </si>
  <si>
    <t>Intrinsic value of shares converted | $</t>
  </si>
  <si>
    <t>Cash paid to settle awards | $</t>
  </si>
  <si>
    <t>Class M | Tranche 2</t>
  </si>
  <si>
    <t>Eligible award vesting period following termination</t>
  </si>
  <si>
    <t>18 months</t>
  </si>
  <si>
    <t>Fair value of vested awards | $</t>
  </si>
  <si>
    <t>Unrecognized compensation expense, period to be recognized</t>
  </si>
  <si>
    <t>1 year 1 month</t>
  </si>
  <si>
    <t>Unrecognized compensation expense | $</t>
  </si>
  <si>
    <t>Class M | Tranche 1</t>
  </si>
  <si>
    <t>1 year 7 months</t>
  </si>
  <si>
    <t>Class M | Tranche One, Period One</t>
  </si>
  <si>
    <t>Award vesting rights</t>
  </si>
  <si>
    <t>Class M | Tranche One, Period Two</t>
  </si>
  <si>
    <t>Class M | Tranche One, Period Three</t>
  </si>
  <si>
    <t>Class M | Tranche One, Period Four</t>
  </si>
  <si>
    <t>Class M | Tranche One, Period Five</t>
  </si>
  <si>
    <t>Class M | Minimum | Tranche 2</t>
  </si>
  <si>
    <t>Class M | Maximum | Tranche 2</t>
  </si>
  <si>
    <t>Expiration period following an IPO</t>
  </si>
  <si>
    <t>5 years 3 months</t>
  </si>
  <si>
    <t>Performance-based Restricted Stock Units</t>
  </si>
  <si>
    <t>Award vesting period</t>
  </si>
  <si>
    <t>Restricted Stock | Common Class A</t>
  </si>
  <si>
    <t>Shares issued during period, other than options (in shares)</t>
  </si>
  <si>
    <t>Weighted average grant date fair value, awards other than options (in dollars per share) | $ / shares</t>
  </si>
  <si>
    <t>Restricted Stock Units (RSUs)</t>
  </si>
  <si>
    <t>Awards vested in period (in shares)</t>
  </si>
  <si>
    <t>2014 Modification | Class M</t>
  </si>
  <si>
    <t>Number of individuals affected by plan modification | individual</t>
  </si>
  <si>
    <t>Incremental stock-based compensation expense | $</t>
  </si>
  <si>
    <t>2016 Modification | Class M</t>
  </si>
  <si>
    <t>2014 Plan | Common Class A</t>
  </si>
  <si>
    <t>Shares issued in period (in shares)</t>
  </si>
  <si>
    <t>Compensation cost associated with shares purchased at discount | $</t>
  </si>
  <si>
    <t>Shares Issued in Satisfaction of Settlement Amounts Under Transaction Advisory Services Agreement | Common Class B</t>
  </si>
  <si>
    <t>Shares Issued in Settlement of Equity Swap Transaction Under Transaction Advisory Services Agreement | Common Class B</t>
  </si>
  <si>
    <t>Earnings Per Share - Schedule of EPS (Details) - USD ($) $ / shares in Units, $ in Millions</t>
  </si>
  <si>
    <t>Mar. 31, 2016</t>
  </si>
  <si>
    <t>Jun. 30, 2015</t>
  </si>
  <si>
    <t>Mar. 31, 2015</t>
  </si>
  <si>
    <t>Earnings Per Share, Diluted, by Common Class, Including Two Class Method [Line Items]</t>
  </si>
  <si>
    <t>Net income available to AHL shareholders – basic</t>
  </si>
  <si>
    <t>Common Class A and B</t>
  </si>
  <si>
    <t>Basic weighted average shares outstanding (in shares)</t>
  </si>
  <si>
    <t>Dilutive effect of stock compensation plans (in shares)</t>
  </si>
  <si>
    <t>Dilutive effect of equity swap (in shares)</t>
  </si>
  <si>
    <t>Diluted weighted average shares outstanding (in shares)</t>
  </si>
  <si>
    <t>Effect of stock compensation plans on allocated net income</t>
  </si>
  <si>
    <t>Net income available to AHL shareholders – diluted</t>
  </si>
  <si>
    <t>Earnings Per Share - Narrative (Details) - shares</t>
  </si>
  <si>
    <t>Shares excluded from dilutive shares outstanding due to restrictions (in shares)</t>
  </si>
  <si>
    <t>Shares excluded from dilutive shares outstanding (in shares)</t>
  </si>
  <si>
    <t>Antidilutive shares (in shares)</t>
  </si>
  <si>
    <t>Shares excluded from dilutive shares outstanding due to performance conditions (in shares)</t>
  </si>
  <si>
    <t>Accumulated Other Comprehensive Income - Detail of AOCI (Details) - USD ($) $ in Millions</t>
  </si>
  <si>
    <t>Accumulated Other Comprehensive Income (Loss) [Line Items]</t>
  </si>
  <si>
    <t>Accumulated other comprehensive income (loss), before taxes</t>
  </si>
  <si>
    <t>Deferred income tax asset (liability)</t>
  </si>
  <si>
    <t>AFS securities</t>
  </si>
  <si>
    <t>DAC, DSI, VOBA, future policy benefits and dividends payable to policyholders adjustments on AFS securities</t>
  </si>
  <si>
    <t>Noncredit component of OTTI losses on AFS securities</t>
  </si>
  <si>
    <t>Hedging instruments</t>
  </si>
  <si>
    <t>Pension adjustments</t>
  </si>
  <si>
    <t>Foreign currency translation adjustments</t>
  </si>
  <si>
    <t>Accumulated Other Comprehensive Income - Changes in AOCI (Details) - USD ($) $ in Millions</t>
  </si>
  <si>
    <t>Unrealized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Unrealized gains (losses) on hedging instruments</t>
  </si>
  <si>
    <t>Income Taxes - Components of Income Tax Expense (Benefit) (Details) - USD ($) $ in Millions</t>
  </si>
  <si>
    <t>Current</t>
  </si>
  <si>
    <t>Deferred</t>
  </si>
  <si>
    <t>Income Taxes - Schedule of Income Before Income Tax (Details) - USD ($) $ in Millions</t>
  </si>
  <si>
    <t>Income Tax Holiday [Line Items]</t>
  </si>
  <si>
    <t>Domestic Tax Authority | Office of the Tax Commissioner, Bermuda</t>
  </si>
  <si>
    <t>Foreign Tax Authority | Federal Ministry of Finance, Germany</t>
  </si>
  <si>
    <t>Foreign Tax Authority | Internal Revenue Service (IRS)</t>
  </si>
  <si>
    <t>Income Taxes - Schedule of Effective Tax Rate Reconciliation (Details) - USD ($) $ in Millions</t>
  </si>
  <si>
    <t>Income Taxes [Line Items]</t>
  </si>
  <si>
    <t>Statutory tax rate</t>
  </si>
  <si>
    <t>Effective Income Tax Rate Reconciliation, Amount</t>
  </si>
  <si>
    <t>Expected tax provision computed on pre-tax income at weighted average income tax rate</t>
  </si>
  <si>
    <t>(Decrease) increase in income taxes resulting from:</t>
  </si>
  <si>
    <t>Deferred tax valuation allowance</t>
  </si>
  <si>
    <t>Prior year true-up</t>
  </si>
  <si>
    <t>Effective Income Tax Rate Reconciliation, Tax Exempt Income, Amount</t>
  </si>
  <si>
    <t>Stock compensation expense</t>
  </si>
  <si>
    <t>State taxes and other</t>
  </si>
  <si>
    <t>Effective tax rate</t>
  </si>
  <si>
    <t>(7.00%)</t>
  </si>
  <si>
    <t>10.00%</t>
  </si>
  <si>
    <t>Office of the Tax Commissioner, Bermuda | Domestic Tax Authority</t>
  </si>
  <si>
    <t>Federal Ministry of Finance, Germany | Foreign Tax Authority</t>
  </si>
  <si>
    <t>31.23%</t>
  </si>
  <si>
    <t>Internal Revenue Service (IRS) | Foreign Tax Authority</t>
  </si>
  <si>
    <t>Income Taxes - Schedule of Income Tax Expense (Benefit) (Details) - USD ($) $ in Millions</t>
  </si>
  <si>
    <t>Income tax expense (benefit) from OCI</t>
  </si>
  <si>
    <t>Total income taxes</t>
  </si>
  <si>
    <t>Income Taxes - Schedule of Deferred Tax Assets and Liabilities (Details) - USD ($) $ in Millions</t>
  </si>
  <si>
    <t>Insurance liabilities</t>
  </si>
  <si>
    <t>Net unrealized losses on AFS</t>
  </si>
  <si>
    <t>Net operating and capital loss carryforwards</t>
  </si>
  <si>
    <t>Tax credits</t>
  </si>
  <si>
    <t>Employee benefits</t>
  </si>
  <si>
    <t>Total deferred tax assets</t>
  </si>
  <si>
    <t>Valuation allowance</t>
  </si>
  <si>
    <t>Deferred tax asset, after valuation allowance</t>
  </si>
  <si>
    <t>Deferred tax liabilities</t>
  </si>
  <si>
    <t>Investments, including derivatives</t>
  </si>
  <si>
    <t>Net unrealized gains on AFS</t>
  </si>
  <si>
    <t>Total deferred tax liability</t>
  </si>
  <si>
    <t>Net deferred tax asset</t>
  </si>
  <si>
    <t>Income Taxes - Summary of Allowance Valuation (Details) - USD ($) $ in Millions</t>
  </si>
  <si>
    <t>Valuation Allowance [Line Items]</t>
  </si>
  <si>
    <t>Total valuation allowance</t>
  </si>
  <si>
    <t>U.S. federal and state net operating losses</t>
  </si>
  <si>
    <t>U.S. other deferred tax assets</t>
  </si>
  <si>
    <t>German other deferred tax assets</t>
  </si>
  <si>
    <t>Income Taxes - Narrative (Details) - USD ($) $ in Millions</t>
  </si>
  <si>
    <t>Net operating losses</t>
  </si>
  <si>
    <t>Valuation Allowance, Operating Loss Carryforwards</t>
  </si>
  <si>
    <t>Valuation allowance released</t>
  </si>
  <si>
    <t>Statutory Requirements - Narrative (Details) - USD ($)</t>
  </si>
  <si>
    <t>Statutory Accounting Practices [Line Items]</t>
  </si>
  <si>
    <t>Reinsurance reserve credit</t>
  </si>
  <si>
    <t>ALRe | Bermuda</t>
  </si>
  <si>
    <t>Minimum solvency margin required</t>
  </si>
  <si>
    <t>Minimum solvency margin, percentage of assets threshold</t>
  </si>
  <si>
    <t>Minimum solvency margin, assets threshold</t>
  </si>
  <si>
    <t>Minimum solvency margin, percentage of assets in excess of threshold</t>
  </si>
  <si>
    <t>Minimum solvency margin</t>
  </si>
  <si>
    <t>Enhanced capital requirement</t>
  </si>
  <si>
    <t>Increase to capital and surplus from permitted practices</t>
  </si>
  <si>
    <t>Decrease to statutory net income from permitted practices</t>
  </si>
  <si>
    <t>Unrealized loss on securities, excluded from statutory returns</t>
  </si>
  <si>
    <t>Amount available for dividends payments, without regulatory approval</t>
  </si>
  <si>
    <t>Statutory capital and surplus</t>
  </si>
  <si>
    <t>ALV | Germany</t>
  </si>
  <si>
    <t>Solvency II minimum capital requirement</t>
  </si>
  <si>
    <t>Solvency II solvency capital requirement</t>
  </si>
  <si>
    <t>Solvency I required capital</t>
  </si>
  <si>
    <t>Dividends available</t>
  </si>
  <si>
    <t>AADE | Delaware</t>
  </si>
  <si>
    <t>AAIA | Iowa</t>
  </si>
  <si>
    <t>Permitted practice, amount</t>
  </si>
  <si>
    <t>Athene Re USA IV | Vermont</t>
  </si>
  <si>
    <t>Athene Re USA IV | Vermont | Letters of Credit</t>
  </si>
  <si>
    <t>Statutory Requirements - Statutory Capital and Surplus and Net Income (Loss) (Details) - USD ($) $ in Millions</t>
  </si>
  <si>
    <t>Bermuda | ALRe</t>
  </si>
  <si>
    <t>Statutory Capital &amp; Surplus</t>
  </si>
  <si>
    <t>Statutory Net Income (Loss)</t>
  </si>
  <si>
    <t>Delaware | AADE</t>
  </si>
  <si>
    <t>Delaware | ALIC</t>
  </si>
  <si>
    <t>New York | AANY</t>
  </si>
  <si>
    <t>New York | ALICNY</t>
  </si>
  <si>
    <t>Iowa | AAIA</t>
  </si>
  <si>
    <t>Iowa | STAR</t>
  </si>
  <si>
    <t>Vermont | Athene Re USA IV</t>
  </si>
  <si>
    <t>Related Parties - Narrative (Details) - Related Party $ in Millions</t>
  </si>
  <si>
    <t>Oct. 30, 2012</t>
  </si>
  <si>
    <t>Dec. 31, 2016USD ($)director</t>
  </si>
  <si>
    <t>Dec. 31, 2014USD ($)</t>
  </si>
  <si>
    <t>Related Party Transaction [Line Items]</t>
  </si>
  <si>
    <t>Number of directors on the conflicts committee | director</t>
  </si>
  <si>
    <t>Portfolio Management Agreement</t>
  </si>
  <si>
    <t>Termination notice period</t>
  </si>
  <si>
    <t>Apollo Asset Management Europe sub-advisory agreement</t>
  </si>
  <si>
    <t>Management fee payable, percentage</t>
  </si>
  <si>
    <t>0.10%</t>
  </si>
  <si>
    <t>German Special Investment Fund Advisory Fee</t>
  </si>
  <si>
    <t>Investment portfolio assets managed by affiliates</t>
  </si>
  <si>
    <t>0.35%</t>
  </si>
  <si>
    <t>Apollo Capital Efficient Fund I Advisory Fee</t>
  </si>
  <si>
    <t>Pro rata share of operating expenses</t>
  </si>
  <si>
    <t>0.30%</t>
  </si>
  <si>
    <t>Management fees associated with investment funds</t>
  </si>
  <si>
    <t>Due to related parties</t>
  </si>
  <si>
    <t>Expenses from transactions with related parties</t>
  </si>
  <si>
    <t>Sub-advisory fees associated with investment funds management</t>
  </si>
  <si>
    <t>Transaction Advisory Services Agreement</t>
  </si>
  <si>
    <t>Term of monitoring contract</t>
  </si>
  <si>
    <t>Quarterly monitoring fee</t>
  </si>
  <si>
    <t>Athene Asset Management | Portfolio Management Agreement</t>
  </si>
  <si>
    <t>Investment portfolio assets, percentage rated at one or two by the NAIC</t>
  </si>
  <si>
    <t>84.00%</t>
  </si>
  <si>
    <t>0.40%</t>
  </si>
  <si>
    <t>Athene Asset Management | Service Fees</t>
  </si>
  <si>
    <t>Related Parties - Summary of Assets Sub-Advised by Affiliates (Details) - USD ($) $ in Millions</t>
  </si>
  <si>
    <t>Dec. 31, 2013</t>
  </si>
  <si>
    <t>Apollo affiliates | Related party | Assets sub-advised</t>
  </si>
  <si>
    <t>Percent of assets sub-advised by Apollo affiliates to total AAM-managed assets</t>
  </si>
  <si>
    <t>19.00%</t>
  </si>
  <si>
    <t>Apollo affiliates | U.S. state, municipal and political subdivisions | Related party | Assets sub-advised</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Apollo affiliates | RMBS | Related party | Assets sub-advised</t>
  </si>
  <si>
    <t>Apollo Asset Management Europe | Related party | Assets sub-advised</t>
  </si>
  <si>
    <t>Apollo Asset Management Europe | Foreign governments | Related party | Assets sub-advised</t>
  </si>
  <si>
    <t>Apollo Asset Management Europe | Corporate | Related party | Assets sub-advised</t>
  </si>
  <si>
    <t>Related Parties - Management Fees Incurred (Details) - Related party - USD ($) $ in Millions</t>
  </si>
  <si>
    <t>Asset management fees</t>
  </si>
  <si>
    <t>Sub-advisory fees</t>
  </si>
  <si>
    <t>Related Parties - Other Related Party Transactions (Details) - Related Party - USD ($) $ in Millions</t>
  </si>
  <si>
    <t>Purchase of Residential Mortgage Loans Under Agreement</t>
  </si>
  <si>
    <t>Related party purchases</t>
  </si>
  <si>
    <t>Purchased Assets from Apollo Residential Mortgage Inc.</t>
  </si>
  <si>
    <t>Short-term Loan to Consummate Merger</t>
  </si>
  <si>
    <t>Related party loans receivable</t>
  </si>
  <si>
    <t>Purchased Apollo Residential Mortgage Inc. Shares</t>
  </si>
  <si>
    <t>Commitment to Purchase Apollo Commercial Real Estate Finance Inc. Stock</t>
  </si>
  <si>
    <t>Period following acquisition</t>
  </si>
  <si>
    <t>30 days</t>
  </si>
  <si>
    <t>Commitments and Contingencies - Narrative (Details) - USD ($) $ in Millions</t>
  </si>
  <si>
    <t>Mar. 17, 2017</t>
  </si>
  <si>
    <t>Other Commitments [Line Items]</t>
  </si>
  <si>
    <t>Advances from FHLB</t>
  </si>
  <si>
    <t>COLI asset value</t>
  </si>
  <si>
    <t>Value of guarantees on COLI</t>
  </si>
  <si>
    <t>Capital Contributions</t>
  </si>
  <si>
    <t>Investment commitment</t>
  </si>
  <si>
    <t>Athene Global Funding | Funding Agreements [Member]</t>
  </si>
  <si>
    <t>Internal Revenue Service (IRS)</t>
  </si>
  <si>
    <t>Income tax examination, estimate of possible loss</t>
  </si>
  <si>
    <t>Tax Year 2008 | Internal Revenue Service (IRS)</t>
  </si>
  <si>
    <t>Proposed disallowance of income tax deduction</t>
  </si>
  <si>
    <t>Tax Year 2009 | Internal Revenue Service (IRS)</t>
  </si>
  <si>
    <t>Proposed decrease in net operating loss</t>
  </si>
  <si>
    <t>Tax Year 2010 | Internal Revenue Service (IRS)</t>
  </si>
  <si>
    <t>Athene Global Funding | Senior Notes</t>
  </si>
  <si>
    <t>Total purchase commitment of senior secured medium term notes</t>
  </si>
  <si>
    <t>Subsequent Event | Athene Global Funding | Funding Agreements [Member]</t>
  </si>
  <si>
    <t>Funding agreements issued</t>
  </si>
  <si>
    <t>Commitments and Contingencies - Pledged Assets and Funds in Trust (Details) - USD ($) $ in Millions</t>
  </si>
  <si>
    <t>Financial Instruments Owned and Pledged as Collateral [Line Items]</t>
  </si>
  <si>
    <t>Total restricted assets</t>
  </si>
  <si>
    <t>Fixed Maturity Securities</t>
  </si>
  <si>
    <t>Equity Securities</t>
  </si>
  <si>
    <t>Segment Information - Reconciliation of Segment Operating Revenues to Consolidation (Details) - USD ($) $ in Millions</t>
  </si>
  <si>
    <t>Segment Reporting Information [Line Items]</t>
  </si>
  <si>
    <t>Operating Segments</t>
  </si>
  <si>
    <t>Operating Segments | Retirement Services</t>
  </si>
  <si>
    <t>Operating Segments | Corporate and Other</t>
  </si>
  <si>
    <t>Corporate, Non-Segment</t>
  </si>
  <si>
    <t>Change in fair values of derivatives and embedded derivatives – index annuities, net of offsets</t>
  </si>
  <si>
    <t>Investment gains (losses), net of offsets</t>
  </si>
  <si>
    <t>VIE expenses and noncontrolling interest</t>
  </si>
  <si>
    <t>Other adjustments to revenues</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Integration, restructuring and other non-operating expenses</t>
  </si>
  <si>
    <t>Stock-based compensation, excluding LTIP</t>
  </si>
  <si>
    <t>Segment Information - Reconciliation of Investment Income to Segment (Details) - USD ($) $ in Millions</t>
  </si>
  <si>
    <t>Reinsurance embedded derivative impacts</t>
  </si>
  <si>
    <t>Net VIE earnings</t>
  </si>
  <si>
    <t>Alternative income (gains) losses</t>
  </si>
  <si>
    <t>Segment Information - Income Tax Provision by Segment (Details) - USD ($) $ in Millions</t>
  </si>
  <si>
    <t>Segment Information - Assets by Segment (Details) - USD ($) $ in Millions</t>
  </si>
  <si>
    <t>Revenues from External Customers and Long-Lived Assets [Line Items]</t>
  </si>
  <si>
    <t>Retirement Services</t>
  </si>
  <si>
    <t>Corporate and Other</t>
  </si>
  <si>
    <t>Segment Information - Premiums and Deposits by Product (Details) - USD ($) $ in Millions</t>
  </si>
  <si>
    <t>Total deposits</t>
  </si>
  <si>
    <t>Total premiums and deposits, net of ceded</t>
  </si>
  <si>
    <t>Fixed indexed annuities</t>
  </si>
  <si>
    <t>Fixed rate annuities</t>
  </si>
  <si>
    <t>Payouts without life contingencies</t>
  </si>
  <si>
    <t>Funding agreements</t>
  </si>
  <si>
    <t>Payouts with life contingencies</t>
  </si>
  <si>
    <t>Segment Information - Premiums and Deposits by Geographic Location (Details) - USD ($) $ in Millions</t>
  </si>
  <si>
    <t>Premiums and Annuity Deposits</t>
  </si>
  <si>
    <t>United States</t>
  </si>
  <si>
    <t>Bermuda</t>
  </si>
  <si>
    <t>Germany</t>
  </si>
  <si>
    <t>Segment Information - Narrative (Details)</t>
  </si>
  <si>
    <t>Dec. 31, 2016segment</t>
  </si>
  <si>
    <t>Number of reportable segments</t>
  </si>
  <si>
    <t>Tax rate</t>
  </si>
  <si>
    <t>Quarterly Results of Operations (Unaudited) (Details) - USD ($) $ / shares in Units, $ in Millions</t>
  </si>
  <si>
    <t>Quarterly Results of Operations (Unaudited) - Narrative (Details) - USD ($) $ in Millions</t>
  </si>
  <si>
    <t>Understatement of Net Income</t>
  </si>
  <si>
    <t>Quantifying Misstatement in Current Year Financial Statements [Line Items]</t>
  </si>
  <si>
    <t>Quantifying misstatement in current year financial statements</t>
  </si>
  <si>
    <t>Overstatement of Net Income</t>
  </si>
  <si>
    <t>Schedule I Summary of Investments - Other Than Investments in Related Parties (Details) $ in Millions</t>
  </si>
  <si>
    <t>Summary of Investments, Other than Investments in Related Parties, Reportable Data [Line Items]</t>
  </si>
  <si>
    <t>Amount Shown on Consolidated Balance Sheet</t>
  </si>
  <si>
    <t>Short-term investments, at fair value</t>
  </si>
  <si>
    <t>AFS securities | U.S. government and agencies</t>
  </si>
  <si>
    <t>AFS securities | U.S. state, municipal and political subdivisions</t>
  </si>
  <si>
    <t>AFS securities | Foreign governments</t>
  </si>
  <si>
    <t>AFS securities | Public utilities</t>
  </si>
  <si>
    <t>AFS securities | Other corporate</t>
  </si>
  <si>
    <t>AFS securities | CLO</t>
  </si>
  <si>
    <t>AFS securities | ABS</t>
  </si>
  <si>
    <t>AFS securities | CMBS</t>
  </si>
  <si>
    <t>AFS securities | RMBS</t>
  </si>
  <si>
    <t>AFS securities | Redeemable preferred stock</t>
  </si>
  <si>
    <t>AFS securities | Total fixed maturity securities</t>
  </si>
  <si>
    <t>AFS securities | Banks, trust and insurance companies common stock</t>
  </si>
  <si>
    <t>AFS securities | Industrial, miscellaneous and all other common stock</t>
  </si>
  <si>
    <t>AFS securities | Nonredeemable preferred stocks</t>
  </si>
  <si>
    <t>AFS securities | Total equity securities</t>
  </si>
  <si>
    <t>Schedule II Condensed Financial Information of Registrant - Condensed Balance Sheet (Details) - USD ($) $ in Millions</t>
  </si>
  <si>
    <t>Parent Company</t>
  </si>
  <si>
    <t>Note receivable from subsidiary</t>
  </si>
  <si>
    <t>Investments in subsidiaries</t>
  </si>
  <si>
    <t>Other liabilities (related party: 2016 – $56 and 2015 – $63)</t>
  </si>
  <si>
    <t>Intercompany Payable</t>
  </si>
  <si>
    <t>Common Class A | Parent Company</t>
  </si>
  <si>
    <t>Common Class B | Parent Company</t>
  </si>
  <si>
    <t>Common Class M-1 | Parent Company</t>
  </si>
  <si>
    <t>Common Class M-2 | Parent Company</t>
  </si>
  <si>
    <t>Common Class M-3 | Parent Company</t>
  </si>
  <si>
    <t>Common Class M-4 | Parent Company</t>
  </si>
  <si>
    <t>Schedule II Condensed Financial Information of Registrant - Condensed Balance Sheet (Parenthetical) - USD ($) $ / shares in Units, $ in Millions</t>
  </si>
  <si>
    <t>Condensed Balance Sheet Statements, Captions [Line Items]</t>
  </si>
  <si>
    <t>Available-for-sale securities, fixed maturity, amortized cost</t>
  </si>
  <si>
    <t>Parent Company | Common Class A</t>
  </si>
  <si>
    <t>Parent Company | Common Class B</t>
  </si>
  <si>
    <t>Parent Company | Common Class M-1</t>
  </si>
  <si>
    <t>Parent Company | Common Class M-2</t>
  </si>
  <si>
    <t>Parent Company | Common Class M-3</t>
  </si>
  <si>
    <t>Parent Company | Common Class M-4</t>
  </si>
  <si>
    <t>Schedule II Condensed Financial Information of Registrant - Condensed Income Statement - USD ($) $ in Millions</t>
  </si>
  <si>
    <t>Other operating expenses (related party: 2016 – $16, 2015 – $16, and 2014 – $253)</t>
  </si>
  <si>
    <t>Loss before income taxes and equity earnings in subsidiaries</t>
  </si>
  <si>
    <t>Equity earnings in subsidiaries</t>
  </si>
  <si>
    <t>Schedule II Condensed Financial Information of Registrant - Condensed Income Statement (Parenthetical) - USD ($) $ in Millions</t>
  </si>
  <si>
    <t>Condensed Income Statements, Captions [Line Items]</t>
  </si>
  <si>
    <t>Related Party | Parent Company</t>
  </si>
  <si>
    <t>Schedule II Condensed Financial Information of Registrant - Condensed Cash Flow € in Millions, $ in Millions</t>
  </si>
  <si>
    <t>9 Months Ended</t>
  </si>
  <si>
    <t>Sep. 30, 2015EUR (€)</t>
  </si>
  <si>
    <t>Condensed Cash Flow Statements, Captions [Line Items]</t>
  </si>
  <si>
    <t>Net cash (used in) provided by operating activities</t>
  </si>
  <si>
    <t>Cash flows from investing activities</t>
  </si>
  <si>
    <t>Investment in note receivable | €</t>
  </si>
  <si>
    <t>Capital contributions to subsidiary</t>
  </si>
  <si>
    <t>Receipts on loans to subsidiaries</t>
  </si>
  <si>
    <t>Issuances of loans to subsidiaries</t>
  </si>
  <si>
    <t>Investment in note receivable</t>
  </si>
  <si>
    <t>Available-for-sale, fixed maturity securities</t>
  </si>
  <si>
    <t>Available-for-sale, fixed maturity securities (related party: 2016 – $0, 2015 – $0, and 2014 – $(38))</t>
  </si>
  <si>
    <t>Non-cash capital contribution to ALRe</t>
  </si>
  <si>
    <t>Schedule II Condensed Financial Information of Registrant - Condensed Cash Flow (Parenthetical) - Parent Company - USD ($) $ in Millions</t>
  </si>
  <si>
    <t>Schedule II Condensed Financial Information of Registrant - Dividends and Return of Capital - USD ($) $ in Millions</t>
  </si>
  <si>
    <t>Condensed Financial Statements, Captions [Line Items]</t>
  </si>
  <si>
    <t>Cash payments to parent company</t>
  </si>
  <si>
    <t>Cash and non-cash capital contributions</t>
  </si>
  <si>
    <t>Athene IP Holdings Ltd.</t>
  </si>
  <si>
    <t>AGER Bermuda Holding Ltd.</t>
  </si>
  <si>
    <t>ALRe</t>
  </si>
  <si>
    <t>Athene USA</t>
  </si>
  <si>
    <t>Schedule II Condensed Financial Information of Registrant - Narrative (Details) € in Millions</t>
  </si>
  <si>
    <t>Sep. 22, 2015EUR (€)</t>
  </si>
  <si>
    <t>Jan. 14, 2015EUR (€)</t>
  </si>
  <si>
    <t>Subsidiaries</t>
  </si>
  <si>
    <t>Intercompany note payable</t>
  </si>
  <si>
    <t>Debt instrument, interest rate</t>
  </si>
  <si>
    <t>Repayments of debt</t>
  </si>
  <si>
    <t>Commitment to lend to related party | €</t>
  </si>
  <si>
    <t>Line of Credit | Revolving Credit Agreement</t>
  </si>
  <si>
    <t>Schedule III Supplementary Insurance Information (Details) - USD ($) $ in Millions</t>
  </si>
  <si>
    <t>Supplementary Insurance Information, by Segment [Line Items]</t>
  </si>
  <si>
    <t>DAC, DSI, and VOBA</t>
  </si>
  <si>
    <t>Future policy benefits, losses, claims and loss expenses1</t>
  </si>
  <si>
    <t>Benefits, claims, losses, and settlement expenses2</t>
  </si>
  <si>
    <t>Amortization of DAC and VOBA</t>
  </si>
  <si>
    <t>Policy and other operating expenses</t>
  </si>
  <si>
    <t>Schedule IV Reinsurance (Details) - USD ($) $ in Millions</t>
  </si>
  <si>
    <t>Life insurance in force at end of year</t>
  </si>
  <si>
    <t>Gross amount</t>
  </si>
  <si>
    <t>Ceded to other companies</t>
  </si>
  <si>
    <t>Assumed from other companies</t>
  </si>
  <si>
    <t>Percentage of amount assumed to net</t>
  </si>
  <si>
    <t>1069.20%</t>
  </si>
  <si>
    <t>221.60%</t>
  </si>
  <si>
    <t>1275.00%</t>
  </si>
  <si>
    <t>8.30%</t>
  </si>
  <si>
    <t>12.30%</t>
  </si>
  <si>
    <t>28.00%</t>
  </si>
  <si>
    <t>Schedule V Valuation and Qualifying Accounts (Details) - USD ($) $ in Millions</t>
  </si>
  <si>
    <t>Valuation allowance on deferred tax assets</t>
  </si>
  <si>
    <t>Movement in Valuation Allowances and Reserves [Roll Forward]</t>
  </si>
  <si>
    <t>Balance at beginning of year</t>
  </si>
  <si>
    <t>Additions: Charged to costs and expenses</t>
  </si>
  <si>
    <t>Additions: Assumed through acquisitions</t>
  </si>
  <si>
    <t>Deductions</t>
  </si>
  <si>
    <t>Balance at end of year</t>
  </si>
  <si>
    <t>Valuation allowance on mortgage loan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00000_);_(&quot;$ &quot;(#,##0.000000000)" numFmtId="166"/>
    <numFmt formatCode="_(&quot;$ &quot;#,##0.00_);_(&quot;$ &quot;(#,##0.00)" numFmtId="167"/>
    <numFmt formatCode="#,##0.000000000_);(#,##0.000000000)" numFmtId="168"/>
    <numFmt formatCode="_(&quot;$ &quot;#,##0.0_);_(&quot;$ &quot;(#,##0.0)" numFmtId="169"/>
    <numFmt formatCode="_(&quot;Tranche &quot;#,##0_);_(&quot;Tranche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469</v>
      </c>
    </row>
    <row r="6" spans="1:4">
      <c r="A6" s="4" t="s">
        <v>9</v>
      </c>
      <c r="B6" s="4" t="s">
        <v>10</v>
      </c>
    </row>
    <row r="7" spans="1:4">
      <c r="A7" s="4" t="s">
        <v>11</v>
      </c>
      <c r="B7" s="6"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D13" s="7" t="n">
        <v>0</v>
      </c>
    </row>
    <row r="14" spans="1:4">
      <c r="A14" s="4" t="s">
        <v>23</v>
      </c>
      <c r="B14" s="4" t="s">
        <v>24</v>
      </c>
    </row>
    <row r="15" spans="1:4">
      <c r="A15" s="4" t="s">
        <v>25</v>
      </c>
      <c r="B15" s="4" t="s">
        <v>24</v>
      </c>
    </row>
    <row r="16" spans="1:4">
      <c r="A16" s="4" t="s">
        <v>26</v>
      </c>
      <c r="B16" s="4" t="s">
        <v>27</v>
      </c>
    </row>
    <row r="17" spans="1:4">
      <c r="A17" s="4" t="s">
        <v>28</v>
      </c>
    </row>
    <row r="18" spans="1:4">
      <c r="A18" s="3" t="s">
        <v>5</v>
      </c>
    </row>
    <row r="19" spans="1:4">
      <c r="A19" s="4" t="s">
        <v>29</v>
      </c>
      <c r="C19" s="5" t="n">
        <v>77410448</v>
      </c>
    </row>
    <row r="20" spans="1:4">
      <c r="A20" s="4" t="s">
        <v>30</v>
      </c>
    </row>
    <row r="21" spans="1:4">
      <c r="A21" s="3" t="s">
        <v>5</v>
      </c>
    </row>
    <row r="22" spans="1:4">
      <c r="A22" s="4" t="s">
        <v>29</v>
      </c>
      <c r="C22" s="5" t="n">
        <v>111852897</v>
      </c>
    </row>
    <row r="23" spans="1:4">
      <c r="A23" s="4" t="s">
        <v>31</v>
      </c>
    </row>
    <row r="24" spans="1:4">
      <c r="A24" s="3" t="s">
        <v>5</v>
      </c>
    </row>
    <row r="25" spans="1:4">
      <c r="A25" s="4" t="s">
        <v>29</v>
      </c>
      <c r="C25" s="5" t="n">
        <v>3445767</v>
      </c>
    </row>
    <row r="26" spans="1:4">
      <c r="A26" s="4" t="s">
        <v>32</v>
      </c>
    </row>
    <row r="27" spans="1:4">
      <c r="A27" s="3" t="s">
        <v>5</v>
      </c>
    </row>
    <row r="28" spans="1:4">
      <c r="A28" s="4" t="s">
        <v>29</v>
      </c>
      <c r="C28" s="5" t="n">
        <v>1005625</v>
      </c>
    </row>
    <row r="29" spans="1:4">
      <c r="A29" s="4" t="s">
        <v>33</v>
      </c>
    </row>
    <row r="30" spans="1:4">
      <c r="A30" s="3" t="s">
        <v>5</v>
      </c>
    </row>
    <row r="31" spans="1:4">
      <c r="A31" s="4" t="s">
        <v>29</v>
      </c>
      <c r="C31" s="5" t="n">
        <v>1293200</v>
      </c>
    </row>
    <row r="32" spans="1:4">
      <c r="A32" s="4" t="s">
        <v>34</v>
      </c>
    </row>
    <row r="33" spans="1:4">
      <c r="A33" s="3" t="s">
        <v>5</v>
      </c>
    </row>
    <row r="34" spans="1:4">
      <c r="A34" s="4" t="s">
        <v>29</v>
      </c>
      <c r="C34" s="5" t="n">
        <v>5348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6</v>
      </c>
    </row>
    <row r="2" spans="1:3">
      <c r="A2" s="3" t="s">
        <v>46</v>
      </c>
    </row>
    <row r="3" spans="1:3">
      <c r="A3" s="4" t="s">
        <v>105</v>
      </c>
      <c r="B3" s="7" t="n">
        <v>1607</v>
      </c>
      <c r="C3" s="7" t="n">
        <v>1581</v>
      </c>
    </row>
    <row r="4" spans="1:3">
      <c r="A4" s="4" t="s">
        <v>75</v>
      </c>
      <c r="B4" s="5" t="n">
        <v>25</v>
      </c>
      <c r="C4" s="5" t="n">
        <v>12</v>
      </c>
    </row>
    <row r="5" spans="1:3">
      <c r="A5" s="4" t="s">
        <v>76</v>
      </c>
      <c r="B5" s="5" t="n">
        <v>96</v>
      </c>
      <c r="C5" s="5" t="n">
        <v>94</v>
      </c>
    </row>
    <row r="6" spans="1:3">
      <c r="A6" s="4" t="s">
        <v>80</v>
      </c>
      <c r="B6" s="5" t="n">
        <v>23</v>
      </c>
      <c r="C6" s="5" t="n">
        <v>10</v>
      </c>
    </row>
    <row r="7" spans="1:3">
      <c r="A7" s="4" t="s">
        <v>47</v>
      </c>
      <c r="B7" s="5" t="n">
        <v>1751</v>
      </c>
      <c r="C7" s="5" t="n">
        <v>1697</v>
      </c>
    </row>
    <row r="8" spans="1:3">
      <c r="A8" s="3" t="s">
        <v>899</v>
      </c>
    </row>
    <row r="9" spans="1:3">
      <c r="A9" s="4" t="s">
        <v>236</v>
      </c>
      <c r="B9" s="5" t="n">
        <v>1380</v>
      </c>
      <c r="C9" s="5" t="n">
        <v>1316</v>
      </c>
    </row>
    <row r="10" spans="1:3">
      <c r="A10" s="4" t="s">
        <v>613</v>
      </c>
      <c r="B10" s="5" t="n">
        <v>44</v>
      </c>
      <c r="C10" s="5" t="n">
        <v>48</v>
      </c>
    </row>
    <row r="11" spans="1:3">
      <c r="A11" s="4" t="s">
        <v>60</v>
      </c>
      <c r="B11" s="5" t="n">
        <v>183</v>
      </c>
      <c r="C11" s="5" t="n">
        <v>181</v>
      </c>
    </row>
    <row r="12" spans="1:3">
      <c r="A12" s="4" t="s">
        <v>66</v>
      </c>
      <c r="B12" s="5" t="n">
        <v>1607</v>
      </c>
      <c r="C12" s="5" t="n">
        <v>1545</v>
      </c>
    </row>
    <row r="13" spans="1:3">
      <c r="A13" s="4" t="s">
        <v>40</v>
      </c>
      <c r="B13" s="5" t="n">
        <v>23</v>
      </c>
      <c r="C13" s="5" t="n">
        <v>45</v>
      </c>
    </row>
    <row r="14" spans="1:3">
      <c r="A14" s="4" t="s">
        <v>103</v>
      </c>
      <c r="B14" s="5" t="n">
        <v>27</v>
      </c>
      <c r="C14" s="5" t="n">
        <v>18</v>
      </c>
    </row>
    <row r="15" spans="1:3">
      <c r="A15" s="4" t="s">
        <v>92</v>
      </c>
      <c r="B15" s="5" t="n">
        <v>29</v>
      </c>
      <c r="C15" s="5" t="n">
        <v>22</v>
      </c>
    </row>
    <row r="16" spans="1:3">
      <c r="A16" s="4" t="s">
        <v>72</v>
      </c>
      <c r="B16" s="5" t="n">
        <v>1</v>
      </c>
      <c r="C16" s="5" t="n">
        <v>3</v>
      </c>
    </row>
    <row r="17" spans="1:3">
      <c r="A17" s="4" t="s">
        <v>45</v>
      </c>
      <c r="B17" s="5" t="n">
        <v>1687</v>
      </c>
      <c r="C17" s="5" t="n">
        <v>1633</v>
      </c>
    </row>
    <row r="18" spans="1:3">
      <c r="A18" s="4" t="s">
        <v>1164</v>
      </c>
      <c r="B18" s="7" t="n">
        <v>64</v>
      </c>
      <c r="C18" s="7" t="n">
        <v>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5</v>
      </c>
      <c r="B1" s="2" t="s">
        <v>1</v>
      </c>
    </row>
    <row r="2" spans="1:4">
      <c r="B2" s="2" t="s">
        <v>2</v>
      </c>
      <c r="C2" s="2" t="s">
        <v>36</v>
      </c>
      <c r="D2" s="2" t="s">
        <v>111</v>
      </c>
    </row>
    <row r="3" spans="1:4">
      <c r="A3" s="3" t="s">
        <v>112</v>
      </c>
    </row>
    <row r="4" spans="1:4">
      <c r="A4" s="4" t="s">
        <v>113</v>
      </c>
      <c r="B4" s="7" t="n">
        <v>24</v>
      </c>
      <c r="C4" s="7" t="n">
        <v>58</v>
      </c>
      <c r="D4" s="7" t="n">
        <v>64</v>
      </c>
    </row>
    <row r="5" spans="1:4">
      <c r="A5" s="4" t="s">
        <v>114</v>
      </c>
      <c r="B5" s="5" t="n">
        <v>84</v>
      </c>
      <c r="C5" s="5" t="n">
        <v>86</v>
      </c>
      <c r="D5" s="5" t="n">
        <v>86</v>
      </c>
    </row>
    <row r="6" spans="1:4">
      <c r="A6" s="4" t="s">
        <v>127</v>
      </c>
      <c r="B6" s="5" t="n">
        <v>42</v>
      </c>
      <c r="C6" s="5" t="n">
        <v>-124</v>
      </c>
      <c r="D6" s="5" t="n">
        <v>110</v>
      </c>
    </row>
    <row r="7" spans="1:4">
      <c r="A7" s="4" t="s">
        <v>117</v>
      </c>
      <c r="B7" s="5" t="n">
        <v>150</v>
      </c>
      <c r="C7" s="5" t="n">
        <v>20</v>
      </c>
      <c r="D7" s="5" t="n">
        <v>260</v>
      </c>
    </row>
    <row r="8" spans="1:4">
      <c r="A8" s="3" t="s">
        <v>118</v>
      </c>
    </row>
    <row r="9" spans="1:4">
      <c r="A9" s="4" t="s">
        <v>119</v>
      </c>
      <c r="B9" s="5" t="n">
        <v>107</v>
      </c>
      <c r="C9" s="5" t="n">
        <v>-24</v>
      </c>
      <c r="D9" s="5" t="n">
        <v>212</v>
      </c>
    </row>
    <row r="10" spans="1:4">
      <c r="A10" s="4" t="s">
        <v>135</v>
      </c>
      <c r="B10" s="5" t="n">
        <v>40</v>
      </c>
      <c r="C10" s="5" t="n">
        <v>45</v>
      </c>
      <c r="D10" s="5" t="n">
        <v>45</v>
      </c>
    </row>
    <row r="11" spans="1:4">
      <c r="A11" s="4" t="s">
        <v>120</v>
      </c>
      <c r="B11" s="5" t="n">
        <v>147</v>
      </c>
      <c r="C11" s="5" t="n">
        <v>21</v>
      </c>
      <c r="D11" s="5" t="n">
        <v>257</v>
      </c>
    </row>
    <row r="12" spans="1:4">
      <c r="A12" s="4" t="s">
        <v>1166</v>
      </c>
      <c r="B12" s="5" t="n">
        <v>3</v>
      </c>
      <c r="C12" s="5" t="n">
        <v>-1</v>
      </c>
      <c r="D12" s="5" t="n">
        <v>3</v>
      </c>
    </row>
    <row r="13" spans="1:4">
      <c r="A13" s="4" t="s">
        <v>1167</v>
      </c>
      <c r="B13" s="5" t="n">
        <v>3</v>
      </c>
      <c r="C13" s="5" t="n">
        <v>1</v>
      </c>
      <c r="D13" s="5" t="n">
        <v>6</v>
      </c>
    </row>
    <row r="14" spans="1:4">
      <c r="A14" s="4" t="s">
        <v>1168</v>
      </c>
      <c r="B14" s="7" t="n">
        <v>0</v>
      </c>
      <c r="C14" s="7" t="n">
        <v>-2</v>
      </c>
      <c r="D14" s="7" t="n">
        <v>-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v>
      </c>
    </row>
    <row r="2" spans="1:2">
      <c r="B2" s="2" t="s">
        <v>750</v>
      </c>
    </row>
    <row r="3" spans="1:2">
      <c r="A3" s="3" t="s">
        <v>1170</v>
      </c>
    </row>
    <row r="4" spans="1:2">
      <c r="A4" s="4" t="s">
        <v>1171</v>
      </c>
      <c r="B4" s="4" t="s">
        <v>874</v>
      </c>
    </row>
    <row r="5" spans="1:2">
      <c r="A5" s="4" t="s">
        <v>1172</v>
      </c>
      <c r="B5" s="7" t="n">
        <v>1000000000</v>
      </c>
    </row>
    <row r="6" spans="1:2">
      <c r="A6" s="4" t="s">
        <v>1173</v>
      </c>
      <c r="B6" s="4" t="s">
        <v>1174</v>
      </c>
    </row>
    <row r="7" spans="1:2">
      <c r="A7" s="4" t="s">
        <v>1175</v>
      </c>
      <c r="B7" s="7" t="n">
        <v>3700000000</v>
      </c>
    </row>
    <row r="8" spans="1:2">
      <c r="A8" s="4" t="s">
        <v>1176</v>
      </c>
      <c r="B8" s="4" t="s">
        <v>1177</v>
      </c>
    </row>
    <row r="9" spans="1:2">
      <c r="A9" s="4" t="s">
        <v>1178</v>
      </c>
      <c r="B9" s="7" t="n">
        <v>0</v>
      </c>
    </row>
    <row r="10" spans="1:2">
      <c r="A10" s="4" t="s">
        <v>1179</v>
      </c>
      <c r="B10" s="4" t="s">
        <v>1180</v>
      </c>
    </row>
    <row r="11" spans="1:2">
      <c r="A11" s="4" t="s">
        <v>1181</v>
      </c>
    </row>
    <row r="12" spans="1:2">
      <c r="A12" s="3" t="s">
        <v>1170</v>
      </c>
    </row>
    <row r="13" spans="1:2">
      <c r="A13" s="4" t="s">
        <v>1179</v>
      </c>
      <c r="B13" s="4" t="s">
        <v>1182</v>
      </c>
    </row>
    <row r="14" spans="1:2">
      <c r="A14" s="4" t="s">
        <v>1183</v>
      </c>
    </row>
    <row r="15" spans="1:2">
      <c r="A15" s="3" t="s">
        <v>1170</v>
      </c>
    </row>
    <row r="16" spans="1:2">
      <c r="A16" s="4" t="s">
        <v>1179</v>
      </c>
      <c r="B16" s="4" t="s">
        <v>118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6"/>
    <col customWidth="1" max="2" min="2" width="14"/>
    <col customWidth="1" max="3" min="3" width="17"/>
    <col customWidth="1" max="4" min="4" width="17"/>
    <col customWidth="1" max="5" min="5" width="17"/>
    <col customWidth="1" max="6" min="6" width="14"/>
  </cols>
  <sheetData>
    <row r="1" spans="1:6">
      <c r="A1" s="1" t="s">
        <v>1185</v>
      </c>
      <c r="B1" s="2" t="s">
        <v>1186</v>
      </c>
      <c r="C1" s="2" t="s">
        <v>2</v>
      </c>
      <c r="D1" s="2" t="s">
        <v>2</v>
      </c>
      <c r="E1" s="2" t="s">
        <v>36</v>
      </c>
      <c r="F1" s="2" t="s">
        <v>111</v>
      </c>
    </row>
    <row r="2" spans="1:6">
      <c r="A2" s="4" t="s">
        <v>28</v>
      </c>
    </row>
    <row r="3" spans="1:6">
      <c r="A3" s="3" t="s">
        <v>1187</v>
      </c>
    </row>
    <row r="4" spans="1:6">
      <c r="A4" s="4" t="s">
        <v>1188</v>
      </c>
      <c r="D4" s="5" t="n">
        <v>50151265</v>
      </c>
      <c r="E4" s="5" t="n">
        <v>15752736</v>
      </c>
      <c r="F4" s="5" t="n">
        <v>494200</v>
      </c>
    </row>
    <row r="5" spans="1:6">
      <c r="A5" s="4" t="s">
        <v>1189</v>
      </c>
      <c r="C5" s="5" t="n">
        <v>3098946</v>
      </c>
      <c r="D5" s="5" t="n">
        <v>3360471</v>
      </c>
      <c r="E5" s="5" t="n">
        <v>34498220</v>
      </c>
      <c r="F5" s="5" t="n">
        <v>11950844</v>
      </c>
    </row>
    <row r="6" spans="1:6">
      <c r="A6" s="4" t="s">
        <v>1190</v>
      </c>
      <c r="D6" s="5" t="n">
        <v>-37188</v>
      </c>
      <c r="E6" s="5" t="n">
        <v>0</v>
      </c>
      <c r="F6" s="5" t="n">
        <v>0</v>
      </c>
    </row>
    <row r="7" spans="1:6">
      <c r="A7" s="4" t="s">
        <v>1191</v>
      </c>
      <c r="D7" s="5" t="n">
        <v>-313313</v>
      </c>
      <c r="E7" s="5" t="n">
        <v>-99691</v>
      </c>
      <c r="F7" s="5" t="n">
        <v>0</v>
      </c>
    </row>
    <row r="8" spans="1:6">
      <c r="A8" s="4" t="s">
        <v>1192</v>
      </c>
      <c r="B8" s="5" t="n">
        <v>24158146</v>
      </c>
      <c r="D8" s="5" t="n">
        <v>24158146</v>
      </c>
      <c r="E8" s="5" t="n">
        <v>0</v>
      </c>
      <c r="F8" s="5" t="n">
        <v>3307692</v>
      </c>
    </row>
    <row r="9" spans="1:6">
      <c r="A9" s="4" t="s">
        <v>1193</v>
      </c>
      <c r="C9" s="5" t="n">
        <v>77319381</v>
      </c>
      <c r="D9" s="5" t="n">
        <v>77319381</v>
      </c>
      <c r="E9" s="5" t="n">
        <v>50151265</v>
      </c>
      <c r="F9" s="5" t="n">
        <v>15752736</v>
      </c>
    </row>
    <row r="10" spans="1:6">
      <c r="A10" s="4" t="s">
        <v>30</v>
      </c>
    </row>
    <row r="11" spans="1:6">
      <c r="A11" s="3" t="s">
        <v>1187</v>
      </c>
    </row>
    <row r="12" spans="1:6">
      <c r="A12" s="4" t="s">
        <v>1188</v>
      </c>
      <c r="D12" s="5" t="n">
        <v>135963975</v>
      </c>
      <c r="E12" s="5" t="n">
        <v>125282892</v>
      </c>
      <c r="F12" s="5" t="n">
        <v>114605747</v>
      </c>
    </row>
    <row r="13" spans="1:6">
      <c r="A13" s="4" t="s">
        <v>1189</v>
      </c>
      <c r="D13" s="5" t="n">
        <v>0</v>
      </c>
      <c r="E13" s="5" t="n">
        <v>10681083</v>
      </c>
      <c r="F13" s="5" t="n">
        <v>16981664</v>
      </c>
    </row>
    <row r="14" spans="1:6">
      <c r="A14" s="4" t="s">
        <v>1191</v>
      </c>
      <c r="D14" s="5" t="n">
        <v>0</v>
      </c>
      <c r="E14" s="5" t="n">
        <v>0</v>
      </c>
      <c r="F14" s="5" t="n">
        <v>-2996827</v>
      </c>
    </row>
    <row r="15" spans="1:6">
      <c r="A15" s="4" t="s">
        <v>1192</v>
      </c>
      <c r="B15" s="5" t="n">
        <v>-24158146</v>
      </c>
      <c r="D15" s="5" t="n">
        <v>-24158146</v>
      </c>
      <c r="E15" s="5" t="n">
        <v>0</v>
      </c>
      <c r="F15" s="5" t="n">
        <v>-3307692</v>
      </c>
    </row>
    <row r="16" spans="1:6">
      <c r="A16" s="4" t="s">
        <v>1193</v>
      </c>
      <c r="C16" s="5" t="n">
        <v>111805829</v>
      </c>
      <c r="D16" s="5" t="n">
        <v>111805829</v>
      </c>
      <c r="E16" s="5" t="n">
        <v>135963975</v>
      </c>
      <c r="F16" s="5" t="n">
        <v>125282892</v>
      </c>
    </row>
    <row r="17" spans="1:6">
      <c r="A17" s="4" t="s">
        <v>31</v>
      </c>
    </row>
    <row r="18" spans="1:6">
      <c r="A18" s="3" t="s">
        <v>1187</v>
      </c>
    </row>
    <row r="19" spans="1:6">
      <c r="A19" s="4" t="s">
        <v>1188</v>
      </c>
      <c r="D19" s="5" t="n">
        <v>5198273</v>
      </c>
      <c r="E19" s="5" t="n">
        <v>5198273</v>
      </c>
      <c r="F19" s="5" t="n">
        <v>5198273</v>
      </c>
    </row>
    <row r="20" spans="1:6">
      <c r="A20" s="4" t="s">
        <v>1190</v>
      </c>
      <c r="D20" s="5" t="n">
        <v>-270543</v>
      </c>
      <c r="E20" s="5" t="n">
        <v>0</v>
      </c>
      <c r="F20" s="5" t="n">
        <v>0</v>
      </c>
    </row>
    <row r="21" spans="1:6">
      <c r="A21" s="4" t="s">
        <v>1191</v>
      </c>
      <c r="D21" s="5" t="n">
        <v>-298222</v>
      </c>
      <c r="E21" s="5" t="n">
        <v>0</v>
      </c>
      <c r="F21" s="5" t="n">
        <v>0</v>
      </c>
    </row>
    <row r="22" spans="1:6">
      <c r="A22" s="4" t="s">
        <v>1192</v>
      </c>
      <c r="D22" s="5" t="n">
        <v>-1155303</v>
      </c>
      <c r="E22" s="5" t="n">
        <v>0</v>
      </c>
      <c r="F22" s="5" t="n">
        <v>0</v>
      </c>
    </row>
    <row r="23" spans="1:6">
      <c r="A23" s="4" t="s">
        <v>1193</v>
      </c>
      <c r="C23" s="5" t="n">
        <v>3474205</v>
      </c>
      <c r="D23" s="5" t="n">
        <v>3474205</v>
      </c>
      <c r="E23" s="5" t="n">
        <v>5198273</v>
      </c>
      <c r="F23" s="5" t="n">
        <v>5198273</v>
      </c>
    </row>
    <row r="24" spans="1:6">
      <c r="A24" s="4" t="s">
        <v>32</v>
      </c>
    </row>
    <row r="25" spans="1:6">
      <c r="A25" s="3" t="s">
        <v>1187</v>
      </c>
    </row>
    <row r="26" spans="1:6">
      <c r="A26" s="4" t="s">
        <v>1188</v>
      </c>
      <c r="D26" s="5" t="n">
        <v>3125869</v>
      </c>
      <c r="E26" s="5" t="n">
        <v>3125869</v>
      </c>
      <c r="F26" s="5" t="n">
        <v>3226792</v>
      </c>
    </row>
    <row r="27" spans="1:6">
      <c r="A27" s="4" t="s">
        <v>1190</v>
      </c>
      <c r="D27" s="5" t="n">
        <v>-161474</v>
      </c>
      <c r="E27" s="5" t="n">
        <v>0</v>
      </c>
      <c r="F27" s="5" t="n">
        <v>-80738</v>
      </c>
    </row>
    <row r="28" spans="1:6">
      <c r="A28" s="4" t="s">
        <v>1191</v>
      </c>
      <c r="D28" s="5" t="n">
        <v>-107650</v>
      </c>
      <c r="E28" s="5" t="n">
        <v>0</v>
      </c>
      <c r="F28" s="5" t="n">
        <v>-20185</v>
      </c>
    </row>
    <row r="29" spans="1:6">
      <c r="A29" s="4" t="s">
        <v>1192</v>
      </c>
      <c r="D29" s="5" t="n">
        <v>-1788998</v>
      </c>
      <c r="E29" s="5" t="n">
        <v>0</v>
      </c>
      <c r="F29" s="5" t="n">
        <v>0</v>
      </c>
    </row>
    <row r="30" spans="1:6">
      <c r="A30" s="4" t="s">
        <v>1193</v>
      </c>
      <c r="C30" s="5" t="n">
        <v>1067747</v>
      </c>
      <c r="D30" s="5" t="n">
        <v>1067747</v>
      </c>
      <c r="E30" s="5" t="n">
        <v>3125869</v>
      </c>
      <c r="F30" s="5" t="n">
        <v>3125869</v>
      </c>
    </row>
    <row r="31" spans="1:6">
      <c r="A31" s="4" t="s">
        <v>33</v>
      </c>
    </row>
    <row r="32" spans="1:6">
      <c r="A32" s="3" t="s">
        <v>1187</v>
      </c>
    </row>
    <row r="33" spans="1:6">
      <c r="A33" s="4" t="s">
        <v>1188</v>
      </c>
      <c r="D33" s="5" t="n">
        <v>3110000</v>
      </c>
      <c r="E33" s="5" t="n">
        <v>3350000</v>
      </c>
      <c r="F33" s="5" t="n">
        <v>0</v>
      </c>
    </row>
    <row r="34" spans="1:6">
      <c r="A34" s="4" t="s">
        <v>1189</v>
      </c>
      <c r="D34" s="5" t="n">
        <v>0</v>
      </c>
      <c r="E34" s="5" t="n">
        <v>0</v>
      </c>
      <c r="F34" s="5" t="n">
        <v>3390000</v>
      </c>
    </row>
    <row r="35" spans="1:6">
      <c r="A35" s="4" t="s">
        <v>1190</v>
      </c>
      <c r="D35" s="5" t="n">
        <v>-224000</v>
      </c>
      <c r="E35" s="5" t="n">
        <v>-216000</v>
      </c>
      <c r="F35" s="5" t="n">
        <v>-32000</v>
      </c>
    </row>
    <row r="36" spans="1:6">
      <c r="A36" s="4" t="s">
        <v>1191</v>
      </c>
      <c r="D36" s="5" t="n">
        <v>-96000</v>
      </c>
      <c r="E36" s="5" t="n">
        <v>-24000</v>
      </c>
      <c r="F36" s="5" t="n">
        <v>-8000</v>
      </c>
    </row>
    <row r="37" spans="1:6">
      <c r="A37" s="4" t="s">
        <v>1192</v>
      </c>
      <c r="D37" s="5" t="n">
        <v>-1443700</v>
      </c>
      <c r="E37" s="5" t="n">
        <v>0</v>
      </c>
      <c r="F37" s="5" t="n">
        <v>0</v>
      </c>
    </row>
    <row r="38" spans="1:6">
      <c r="A38" s="4" t="s">
        <v>1193</v>
      </c>
      <c r="C38" s="5" t="n">
        <v>1346300</v>
      </c>
      <c r="D38" s="5" t="n">
        <v>1346300</v>
      </c>
      <c r="E38" s="5" t="n">
        <v>3110000</v>
      </c>
      <c r="F38" s="5" t="n">
        <v>3350000</v>
      </c>
    </row>
    <row r="39" spans="1:6">
      <c r="A39" s="4" t="s">
        <v>34</v>
      </c>
    </row>
    <row r="40" spans="1:6">
      <c r="A40" s="3" t="s">
        <v>1187</v>
      </c>
    </row>
    <row r="41" spans="1:6">
      <c r="A41" s="4" t="s">
        <v>1188</v>
      </c>
      <c r="D41" s="5" t="n">
        <v>5038443</v>
      </c>
      <c r="E41" s="5" t="n">
        <v>0</v>
      </c>
      <c r="F41" s="5" t="n">
        <v>0</v>
      </c>
    </row>
    <row r="42" spans="1:6">
      <c r="A42" s="4" t="s">
        <v>1189</v>
      </c>
      <c r="D42" s="5" t="n">
        <v>990650</v>
      </c>
      <c r="E42" s="5" t="n">
        <v>5316751</v>
      </c>
      <c r="F42" s="5" t="n">
        <v>0</v>
      </c>
    </row>
    <row r="43" spans="1:6">
      <c r="A43" s="4" t="s">
        <v>1190</v>
      </c>
      <c r="D43" s="5" t="n">
        <v>-452528</v>
      </c>
      <c r="E43" s="5" t="n">
        <v>-242050</v>
      </c>
      <c r="F43" s="5" t="n">
        <v>0</v>
      </c>
    </row>
    <row r="44" spans="1:6">
      <c r="A44" s="4" t="s">
        <v>1191</v>
      </c>
      <c r="D44" s="5" t="n">
        <v>-99732</v>
      </c>
      <c r="E44" s="5" t="n">
        <v>-36258</v>
      </c>
      <c r="F44" s="5" t="n">
        <v>0</v>
      </c>
    </row>
    <row r="45" spans="1:6">
      <c r="A45" s="4" t="s">
        <v>1192</v>
      </c>
      <c r="D45" s="5" t="n">
        <v>-79031</v>
      </c>
      <c r="E45" s="5" t="n">
        <v>0</v>
      </c>
      <c r="F45" s="5" t="n">
        <v>0</v>
      </c>
    </row>
    <row r="46" spans="1:6">
      <c r="A46" s="4" t="s">
        <v>1193</v>
      </c>
      <c r="C46" s="5" t="n">
        <v>5397802</v>
      </c>
      <c r="D46" s="5" t="n">
        <v>5397802</v>
      </c>
      <c r="E46" s="5" t="n">
        <v>5038443</v>
      </c>
      <c r="F46"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41"/>
    <col customWidth="1" max="6" min="6" width="37"/>
    <col customWidth="1" max="7" min="7" width="45"/>
    <col customWidth="1" max="8" min="8" width="20"/>
  </cols>
  <sheetData>
    <row r="1" spans="1:8">
      <c r="A1" s="1" t="s">
        <v>1194</v>
      </c>
      <c r="B1" s="2" t="s">
        <v>1195</v>
      </c>
      <c r="C1" s="2" t="s">
        <v>1196</v>
      </c>
      <c r="D1" s="2" t="s">
        <v>1197</v>
      </c>
      <c r="E1" s="2" t="s">
        <v>1198</v>
      </c>
      <c r="F1" s="2" t="s">
        <v>1199</v>
      </c>
      <c r="G1" s="2" t="s">
        <v>1200</v>
      </c>
      <c r="H1" s="2" t="s">
        <v>1201</v>
      </c>
    </row>
    <row r="2" spans="1:8">
      <c r="A2" s="3" t="s">
        <v>1202</v>
      </c>
    </row>
    <row r="3" spans="1:8">
      <c r="A3" s="4" t="s">
        <v>1203</v>
      </c>
      <c r="E3" s="5" t="n">
        <v>6</v>
      </c>
    </row>
    <row r="4" spans="1:8">
      <c r="A4" s="4" t="s">
        <v>1204</v>
      </c>
      <c r="E4" s="4" t="s">
        <v>1205</v>
      </c>
    </row>
    <row r="5" spans="1:8">
      <c r="A5" s="4" t="s">
        <v>1206</v>
      </c>
      <c r="E5" s="4" t="s">
        <v>493</v>
      </c>
    </row>
    <row r="6" spans="1:8">
      <c r="A6" s="4" t="s">
        <v>1207</v>
      </c>
      <c r="B6" s="5" t="n">
        <v>31050000</v>
      </c>
    </row>
    <row r="7" spans="1:8">
      <c r="A7" s="4" t="s">
        <v>1208</v>
      </c>
      <c r="B7" s="5" t="n">
        <v>1</v>
      </c>
    </row>
    <row r="8" spans="1:8">
      <c r="A8" s="4" t="s">
        <v>1209</v>
      </c>
      <c r="G8" s="5" t="n">
        <v>39945877</v>
      </c>
    </row>
    <row r="9" spans="1:8">
      <c r="A9" s="4" t="s">
        <v>1210</v>
      </c>
      <c r="C9" s="4" t="s">
        <v>669</v>
      </c>
    </row>
    <row r="10" spans="1:8">
      <c r="A10" s="4" t="s">
        <v>1211</v>
      </c>
      <c r="G10" s="8" t="n">
        <v>0.001</v>
      </c>
    </row>
    <row r="11" spans="1:8">
      <c r="A11" s="4" t="s">
        <v>1212</v>
      </c>
      <c r="G11" s="5" t="n">
        <v>149998898</v>
      </c>
    </row>
    <row r="12" spans="1:8">
      <c r="A12" s="4" t="s">
        <v>1213</v>
      </c>
      <c r="G12" s="5" t="n">
        <v>2</v>
      </c>
    </row>
    <row r="13" spans="1:8">
      <c r="A13" s="4" t="s">
        <v>28</v>
      </c>
    </row>
    <row r="14" spans="1:8">
      <c r="A14" s="3" t="s">
        <v>1202</v>
      </c>
    </row>
    <row r="15" spans="1:8">
      <c r="A15" s="4" t="s">
        <v>1214</v>
      </c>
      <c r="E15" s="4" t="s">
        <v>1215</v>
      </c>
    </row>
    <row r="16" spans="1:8">
      <c r="A16" s="4" t="s">
        <v>1216</v>
      </c>
      <c r="B16" s="5" t="n">
        <v>-24158146</v>
      </c>
      <c r="E16" s="5" t="n">
        <v>-24158146</v>
      </c>
      <c r="F16" s="5" t="n">
        <v>0</v>
      </c>
      <c r="G16" s="5" t="n">
        <v>-3307692</v>
      </c>
    </row>
    <row r="17" spans="1:8">
      <c r="A17" s="4" t="s">
        <v>1189</v>
      </c>
      <c r="D17" s="5" t="n">
        <v>3098946</v>
      </c>
      <c r="E17" s="5" t="n">
        <v>3360471</v>
      </c>
      <c r="F17" s="5" t="n">
        <v>34498220</v>
      </c>
      <c r="G17" s="5" t="n">
        <v>11950844</v>
      </c>
    </row>
    <row r="18" spans="1:8">
      <c r="A18" s="4" t="s">
        <v>1209</v>
      </c>
      <c r="H18" s="5" t="n">
        <v>41201578</v>
      </c>
    </row>
    <row r="19" spans="1:8">
      <c r="A19" s="4" t="s">
        <v>1211</v>
      </c>
      <c r="D19" s="8" t="n">
        <v>0.001</v>
      </c>
      <c r="E19" s="8" t="n">
        <v>0.001</v>
      </c>
      <c r="F19" s="9" t="n">
        <v>0.001</v>
      </c>
      <c r="G19" s="8" t="n">
        <v>0.001</v>
      </c>
    </row>
    <row r="20" spans="1:8">
      <c r="A20" s="4" t="s">
        <v>1212</v>
      </c>
      <c r="G20" s="5" t="n">
        <v>87110662</v>
      </c>
    </row>
    <row r="21" spans="1:8">
      <c r="A21" s="4" t="s">
        <v>30</v>
      </c>
    </row>
    <row r="22" spans="1:8">
      <c r="A22" s="3" t="s">
        <v>1202</v>
      </c>
    </row>
    <row r="23" spans="1:8">
      <c r="A23" s="4" t="s">
        <v>1214</v>
      </c>
      <c r="E23" s="4" t="s">
        <v>499</v>
      </c>
    </row>
    <row r="24" spans="1:8">
      <c r="A24" s="4" t="s">
        <v>1216</v>
      </c>
      <c r="B24" s="5" t="n">
        <v>24158146</v>
      </c>
      <c r="E24" s="5" t="n">
        <v>24158146</v>
      </c>
      <c r="F24" s="5" t="n">
        <v>0</v>
      </c>
      <c r="G24" s="5" t="n">
        <v>3307692</v>
      </c>
    </row>
    <row r="25" spans="1:8">
      <c r="A25" s="4" t="s">
        <v>1189</v>
      </c>
      <c r="E25" s="5" t="n">
        <v>0</v>
      </c>
      <c r="F25" s="5" t="n">
        <v>10681083</v>
      </c>
      <c r="G25" s="5" t="n">
        <v>16981664</v>
      </c>
    </row>
    <row r="26" spans="1:8">
      <c r="A26" s="4" t="s">
        <v>1209</v>
      </c>
      <c r="H26" s="5" t="n">
        <v>8730769</v>
      </c>
    </row>
    <row r="27" spans="1:8">
      <c r="A27" s="4" t="s">
        <v>1211</v>
      </c>
      <c r="D27" s="12" t="n">
        <v>0.001</v>
      </c>
      <c r="E27" s="9" t="n">
        <v>0.001</v>
      </c>
      <c r="F27" s="9" t="n">
        <v>0.001</v>
      </c>
      <c r="G27" s="8" t="n">
        <v>0.001</v>
      </c>
    </row>
    <row r="28" spans="1:8">
      <c r="A28" s="4" t="s">
        <v>1212</v>
      </c>
      <c r="G28" s="5" t="n">
        <v>175000000</v>
      </c>
    </row>
    <row r="29" spans="1:8">
      <c r="A29" s="4" t="s">
        <v>33</v>
      </c>
    </row>
    <row r="30" spans="1:8">
      <c r="A30" s="3" t="s">
        <v>1202</v>
      </c>
    </row>
    <row r="31" spans="1:8">
      <c r="A31" s="4" t="s">
        <v>1216</v>
      </c>
      <c r="E31" s="5" t="n">
        <v>1443700</v>
      </c>
      <c r="F31" s="5" t="n">
        <v>0</v>
      </c>
      <c r="G31" s="5" t="n">
        <v>0</v>
      </c>
    </row>
    <row r="32" spans="1:8">
      <c r="A32" s="4" t="s">
        <v>1189</v>
      </c>
      <c r="E32" s="5" t="n">
        <v>0</v>
      </c>
      <c r="F32" s="5" t="n">
        <v>0</v>
      </c>
      <c r="G32" s="5" t="n">
        <v>3390000</v>
      </c>
    </row>
    <row r="33" spans="1:8">
      <c r="A33" s="4" t="s">
        <v>1211</v>
      </c>
      <c r="D33" s="12" t="n">
        <v>0.001</v>
      </c>
      <c r="E33" s="9" t="n">
        <v>0.001</v>
      </c>
      <c r="F33" s="9" t="n">
        <v>0.001</v>
      </c>
      <c r="G33" s="8" t="n">
        <v>0.001</v>
      </c>
    </row>
    <row r="34" spans="1:8">
      <c r="A34" s="4" t="s">
        <v>1212</v>
      </c>
      <c r="G34" s="5" t="n">
        <v>7500000</v>
      </c>
    </row>
    <row r="35" spans="1:8">
      <c r="A35" s="4" t="s">
        <v>34</v>
      </c>
    </row>
    <row r="36" spans="1:8">
      <c r="A36" s="3" t="s">
        <v>1202</v>
      </c>
    </row>
    <row r="37" spans="1:8">
      <c r="A37" s="4" t="s">
        <v>1216</v>
      </c>
      <c r="E37" s="5" t="n">
        <v>79031</v>
      </c>
      <c r="F37" s="5" t="n">
        <v>0</v>
      </c>
      <c r="G37" s="5" t="n">
        <v>0</v>
      </c>
    </row>
    <row r="38" spans="1:8">
      <c r="A38" s="4" t="s">
        <v>1189</v>
      </c>
      <c r="E38" s="5" t="n">
        <v>990650</v>
      </c>
      <c r="F38" s="5" t="n">
        <v>5316751</v>
      </c>
      <c r="G38" s="5" t="n">
        <v>0</v>
      </c>
    </row>
    <row r="39" spans="1:8">
      <c r="A39" s="4" t="s">
        <v>1211</v>
      </c>
      <c r="D39" s="9" t="n">
        <v>0.001</v>
      </c>
      <c r="E39" s="9" t="n">
        <v>0.001</v>
      </c>
      <c r="F39" s="9" t="n">
        <v>0.001</v>
      </c>
      <c r="G39" s="8" t="n">
        <v>0.001</v>
      </c>
    </row>
    <row r="40" spans="1:8">
      <c r="A40" s="4" t="s">
        <v>1212</v>
      </c>
      <c r="G40" s="5" t="n">
        <v>7500000</v>
      </c>
    </row>
    <row r="41" spans="1:8">
      <c r="A41" s="4" t="s">
        <v>1217</v>
      </c>
    </row>
    <row r="42" spans="1:8">
      <c r="A42" s="3" t="s">
        <v>1202</v>
      </c>
    </row>
    <row r="43" spans="1:8">
      <c r="A43" s="4" t="s">
        <v>1218</v>
      </c>
      <c r="F43" s="7" t="n">
        <v>60</v>
      </c>
    </row>
    <row r="44" spans="1:8">
      <c r="A44" s="4" t="s">
        <v>1219</v>
      </c>
    </row>
    <row r="45" spans="1:8">
      <c r="A45" s="3" t="s">
        <v>1202</v>
      </c>
    </row>
    <row r="46" spans="1:8">
      <c r="A46" s="4" t="s">
        <v>1189</v>
      </c>
      <c r="F46" s="5" t="n">
        <v>2315113</v>
      </c>
    </row>
    <row r="47" spans="1:8">
      <c r="A47" s="4" t="s">
        <v>1220</v>
      </c>
      <c r="F47" s="10" t="n">
        <v>26.02</v>
      </c>
    </row>
    <row r="48" spans="1:8">
      <c r="A48" s="4" t="s">
        <v>1221</v>
      </c>
    </row>
    <row r="49" spans="1:8">
      <c r="A49" s="3" t="s">
        <v>1202</v>
      </c>
    </row>
    <row r="50" spans="1:8">
      <c r="A50" s="4" t="s">
        <v>1220</v>
      </c>
      <c r="G50" s="10" t="n">
        <v>13.46</v>
      </c>
    </row>
    <row r="51" spans="1:8">
      <c r="A51" s="4" t="s">
        <v>1222</v>
      </c>
    </row>
    <row r="52" spans="1:8">
      <c r="A52" s="3" t="s">
        <v>1202</v>
      </c>
    </row>
    <row r="53" spans="1:8">
      <c r="A53" s="4" t="s">
        <v>1189</v>
      </c>
      <c r="G53" s="5" t="n">
        <v>3693730</v>
      </c>
    </row>
    <row r="54" spans="1:8">
      <c r="A54" s="4" t="s">
        <v>1223</v>
      </c>
    </row>
    <row r="55" spans="1:8">
      <c r="A55" s="3" t="s">
        <v>1202</v>
      </c>
    </row>
    <row r="56" spans="1:8">
      <c r="A56" s="4" t="s">
        <v>1218</v>
      </c>
      <c r="F56" s="7" t="n">
        <v>1038</v>
      </c>
    </row>
    <row r="57" spans="1:8">
      <c r="A57" s="4" t="s">
        <v>1224</v>
      </c>
    </row>
    <row r="58" spans="1:8">
      <c r="A58" s="3" t="s">
        <v>1202</v>
      </c>
    </row>
    <row r="59" spans="1:8">
      <c r="A59" s="4" t="s">
        <v>1189</v>
      </c>
      <c r="C59" s="5" t="n">
        <v>8240316</v>
      </c>
      <c r="F59" s="5" t="n">
        <v>31564339</v>
      </c>
    </row>
    <row r="60" spans="1:8">
      <c r="A60" s="4" t="s">
        <v>1220</v>
      </c>
      <c r="C60" s="7" t="n">
        <v>26</v>
      </c>
    </row>
    <row r="61" spans="1:8">
      <c r="A61" s="4" t="s">
        <v>1225</v>
      </c>
    </row>
    <row r="62" spans="1:8">
      <c r="A62" s="3" t="s">
        <v>1202</v>
      </c>
    </row>
    <row r="63" spans="1:8">
      <c r="A63" s="4" t="s">
        <v>1189</v>
      </c>
      <c r="C63" s="5" t="n">
        <v>1746154</v>
      </c>
      <c r="F63" s="5" t="n">
        <v>8369230</v>
      </c>
    </row>
    <row r="64" spans="1:8">
      <c r="A64" s="4" t="s">
        <v>1220</v>
      </c>
      <c r="C64" s="7" t="n">
        <v>26</v>
      </c>
      <c r="F64" s="7" t="n">
        <v>26</v>
      </c>
    </row>
    <row r="65" spans="1:8">
      <c r="A65" s="4" t="s">
        <v>1226</v>
      </c>
    </row>
    <row r="66" spans="1:8">
      <c r="A66" s="3" t="s">
        <v>1202</v>
      </c>
    </row>
    <row r="67" spans="1:8">
      <c r="A67" s="4" t="s">
        <v>1216</v>
      </c>
      <c r="G67" s="5" t="n">
        <v>-3808626</v>
      </c>
    </row>
    <row r="68" spans="1:8">
      <c r="A68" s="4" t="s">
        <v>1227</v>
      </c>
    </row>
    <row r="69" spans="1:8">
      <c r="A69" s="3" t="s">
        <v>1202</v>
      </c>
    </row>
    <row r="70" spans="1:8">
      <c r="A70" s="4" t="s">
        <v>1189</v>
      </c>
      <c r="F70" s="5" t="n">
        <v>2311853</v>
      </c>
      <c r="G70" s="5" t="n">
        <v>114268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228</v>
      </c>
      <c r="B1" s="2" t="s">
        <v>1</v>
      </c>
    </row>
    <row r="2" spans="1:2">
      <c r="B2" s="2" t="s">
        <v>1229</v>
      </c>
    </row>
    <row r="3" spans="1:2">
      <c r="A3" s="3" t="s">
        <v>1230</v>
      </c>
    </row>
    <row r="4" spans="1:2">
      <c r="A4" s="4" t="s">
        <v>1231</v>
      </c>
      <c r="B4" s="5" t="n">
        <v>0</v>
      </c>
    </row>
    <row r="5" spans="1:2">
      <c r="A5" s="4" t="s">
        <v>1232</v>
      </c>
      <c r="B5" s="5" t="n">
        <v>470644</v>
      </c>
    </row>
    <row r="6" spans="1:2">
      <c r="A6" s="4" t="s">
        <v>1233</v>
      </c>
      <c r="B6" s="5" t="n">
        <v>470644</v>
      </c>
    </row>
    <row r="7" spans="1:2">
      <c r="A7" s="3" t="s">
        <v>1234</v>
      </c>
    </row>
    <row r="8" spans="1:2">
      <c r="A8" s="4" t="s">
        <v>1235</v>
      </c>
      <c r="B8" s="7" t="n">
        <v>0</v>
      </c>
    </row>
    <row r="9" spans="1:2">
      <c r="A9" s="4" t="s">
        <v>1236</v>
      </c>
      <c r="B9" s="11" t="n">
        <v>33.95</v>
      </c>
    </row>
    <row r="10" spans="1:2">
      <c r="A10" s="4" t="s">
        <v>1237</v>
      </c>
      <c r="B10" s="10" t="n">
        <v>33.95</v>
      </c>
    </row>
    <row r="11" spans="1:2">
      <c r="A11" s="3" t="s">
        <v>1238</v>
      </c>
    </row>
    <row r="12" spans="1:2">
      <c r="A12" s="4" t="s">
        <v>1239</v>
      </c>
      <c r="B12" s="5" t="n">
        <v>462643</v>
      </c>
    </row>
    <row r="13" spans="1:2">
      <c r="A13" s="4" t="s">
        <v>1240</v>
      </c>
      <c r="B13" s="10" t="n">
        <v>33.95</v>
      </c>
    </row>
    <row r="14" spans="1:2">
      <c r="A14" s="4" t="s">
        <v>1241</v>
      </c>
      <c r="B14" s="7" t="n">
        <v>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242</v>
      </c>
      <c r="B1" s="2" t="s">
        <v>1</v>
      </c>
    </row>
    <row r="2" spans="1:2">
      <c r="B2" s="2" t="s">
        <v>2</v>
      </c>
    </row>
    <row r="3" spans="1:2">
      <c r="A3" s="3" t="s">
        <v>1243</v>
      </c>
    </row>
    <row r="4" spans="1:2">
      <c r="A4" s="4" t="s">
        <v>1244</v>
      </c>
      <c r="B4" s="4" t="s">
        <v>1245</v>
      </c>
    </row>
    <row r="5" spans="1:2">
      <c r="A5" s="4" t="s">
        <v>1246</v>
      </c>
      <c r="B5" s="4" t="s">
        <v>1069</v>
      </c>
    </row>
    <row r="6" spans="1:2">
      <c r="A6" s="4" t="s">
        <v>1247</v>
      </c>
      <c r="B6" s="4" t="s">
        <v>653</v>
      </c>
    </row>
    <row r="7" spans="1:2">
      <c r="A7" s="4" t="s">
        <v>1248</v>
      </c>
      <c r="B7" s="4" t="s">
        <v>124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50</v>
      </c>
      <c r="B1" s="2" t="s">
        <v>1</v>
      </c>
    </row>
    <row r="2" spans="1:2">
      <c r="B2" s="2" t="s">
        <v>1197</v>
      </c>
    </row>
    <row r="3" spans="1:2">
      <c r="A3" s="3" t="s">
        <v>1251</v>
      </c>
    </row>
    <row r="4" spans="1:2">
      <c r="A4" s="4" t="s">
        <v>1252</v>
      </c>
      <c r="B4" s="5" t="n">
        <v>0</v>
      </c>
    </row>
    <row r="5" spans="1:2">
      <c r="A5" s="4" t="s">
        <v>1253</v>
      </c>
      <c r="B5" s="5" t="n">
        <v>329159</v>
      </c>
    </row>
    <row r="6" spans="1:2">
      <c r="A6" s="4" t="s">
        <v>1254</v>
      </c>
      <c r="B6" s="5" t="n">
        <v>-1032</v>
      </c>
    </row>
    <row r="7" spans="1:2">
      <c r="A7" s="4" t="s">
        <v>1255</v>
      </c>
      <c r="B7" s="5" t="n">
        <v>328127</v>
      </c>
    </row>
    <row r="8" spans="1:2">
      <c r="A8" s="3" t="s">
        <v>1256</v>
      </c>
    </row>
    <row r="9" spans="1:2">
      <c r="A9" s="4" t="s">
        <v>1257</v>
      </c>
      <c r="B9" s="7" t="n">
        <v>0</v>
      </c>
    </row>
    <row r="10" spans="1:2">
      <c r="A10" s="4" t="s">
        <v>1236</v>
      </c>
      <c r="B10" s="11" t="n">
        <v>33.95</v>
      </c>
    </row>
    <row r="11" spans="1:2">
      <c r="A11" s="4" t="s">
        <v>1258</v>
      </c>
      <c r="B11" s="11" t="n">
        <v>33.95</v>
      </c>
    </row>
    <row r="12" spans="1:2">
      <c r="A12" s="4" t="s">
        <v>1259</v>
      </c>
      <c r="B12" s="10" t="n">
        <v>33.9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260</v>
      </c>
      <c r="B1" s="2" t="s">
        <v>1</v>
      </c>
    </row>
    <row r="2" spans="1:4">
      <c r="B2" s="2" t="s">
        <v>2</v>
      </c>
      <c r="C2" s="2" t="s">
        <v>36</v>
      </c>
      <c r="D2" s="2" t="s">
        <v>111</v>
      </c>
    </row>
    <row r="3" spans="1:4">
      <c r="A3" s="4" t="s">
        <v>28</v>
      </c>
    </row>
    <row r="4" spans="1:4">
      <c r="A4" s="3" t="s">
        <v>1243</v>
      </c>
    </row>
    <row r="5" spans="1:4">
      <c r="A5" s="4" t="s">
        <v>1261</v>
      </c>
      <c r="B5" s="13" t="n">
        <v>32.9</v>
      </c>
      <c r="C5" s="10" t="n">
        <v>34.23</v>
      </c>
      <c r="D5" s="10" t="n">
        <v>26.02</v>
      </c>
    </row>
    <row r="6" spans="1:4">
      <c r="A6" s="4" t="s">
        <v>1244</v>
      </c>
      <c r="B6" s="4" t="s">
        <v>1245</v>
      </c>
    </row>
    <row r="7" spans="1:4">
      <c r="A7" s="4" t="s">
        <v>1246</v>
      </c>
      <c r="B7" s="4" t="s">
        <v>1069</v>
      </c>
    </row>
    <row r="8" spans="1:4">
      <c r="A8" s="4" t="s">
        <v>1247</v>
      </c>
      <c r="B8" s="4" t="s">
        <v>653</v>
      </c>
    </row>
    <row r="9" spans="1:4">
      <c r="A9" s="4" t="s">
        <v>1248</v>
      </c>
      <c r="B9" s="4" t="s">
        <v>1249</v>
      </c>
    </row>
    <row r="10" spans="1:4">
      <c r="A10" s="4" t="s">
        <v>1262</v>
      </c>
    </row>
    <row r="11" spans="1:4">
      <c r="A11" s="3" t="s">
        <v>1243</v>
      </c>
    </row>
    <row r="12" spans="1:4">
      <c r="A12" s="4" t="s">
        <v>1263</v>
      </c>
      <c r="B12" s="4" t="s">
        <v>1184</v>
      </c>
      <c r="C12" s="4" t="s">
        <v>1264</v>
      </c>
    </row>
    <row r="13" spans="1:4">
      <c r="A13" s="4" t="s">
        <v>1265</v>
      </c>
      <c r="B13" s="4" t="s">
        <v>1072</v>
      </c>
      <c r="C13" s="4" t="s">
        <v>1266</v>
      </c>
    </row>
    <row r="14" spans="1:4">
      <c r="A14" s="4" t="s">
        <v>1244</v>
      </c>
      <c r="D14" s="4" t="s">
        <v>1066</v>
      </c>
    </row>
    <row r="15" spans="1:4">
      <c r="A15" s="4" t="s">
        <v>1246</v>
      </c>
      <c r="B15" s="4" t="s">
        <v>1069</v>
      </c>
      <c r="C15" s="4" t="s">
        <v>1069</v>
      </c>
      <c r="D15" s="4" t="s">
        <v>1069</v>
      </c>
    </row>
    <row r="16" spans="1:4">
      <c r="A16" s="4" t="s">
        <v>1247</v>
      </c>
      <c r="B16" s="4" t="s">
        <v>1267</v>
      </c>
      <c r="C16" s="4" t="s">
        <v>1268</v>
      </c>
      <c r="D16" s="4" t="s">
        <v>1269</v>
      </c>
    </row>
    <row r="17" spans="1:4">
      <c r="A17" s="4" t="s">
        <v>1248</v>
      </c>
      <c r="B17" s="4" t="s">
        <v>869</v>
      </c>
      <c r="C17" s="4" t="s">
        <v>1270</v>
      </c>
      <c r="D17" s="4" t="s">
        <v>12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6</v>
      </c>
      <c r="D2" s="2" t="s">
        <v>111</v>
      </c>
    </row>
    <row r="3" spans="1:4">
      <c r="A3" s="3" t="s">
        <v>1273</v>
      </c>
    </row>
    <row r="4" spans="1:4">
      <c r="A4" s="4" t="s">
        <v>1274</v>
      </c>
      <c r="B4" s="5" t="n">
        <v>15959724</v>
      </c>
    </row>
    <row r="5" spans="1:4">
      <c r="A5" s="4" t="s">
        <v>1275</v>
      </c>
      <c r="B5" s="5" t="n">
        <v>969900</v>
      </c>
    </row>
    <row r="6" spans="1:4">
      <c r="A6" s="4" t="s">
        <v>1276</v>
      </c>
      <c r="B6" s="5" t="n">
        <v>-4467032</v>
      </c>
      <c r="C6" s="5" t="n">
        <v>0</v>
      </c>
      <c r="D6" s="5" t="n">
        <v>0</v>
      </c>
    </row>
    <row r="7" spans="1:4">
      <c r="A7" s="4" t="s">
        <v>1277</v>
      </c>
      <c r="B7" s="5" t="n">
        <v>-1064528</v>
      </c>
    </row>
    <row r="8" spans="1:4">
      <c r="A8" s="4" t="s">
        <v>1278</v>
      </c>
      <c r="B8" s="5" t="n">
        <v>-581647</v>
      </c>
    </row>
    <row r="9" spans="1:4">
      <c r="A9" s="4" t="s">
        <v>1279</v>
      </c>
      <c r="B9" s="5" t="n">
        <v>10816417</v>
      </c>
      <c r="C9" s="5" t="n">
        <v>15959724</v>
      </c>
    </row>
    <row r="10" spans="1:4">
      <c r="A10" s="3" t="s">
        <v>1234</v>
      </c>
    </row>
    <row r="11" spans="1:4">
      <c r="A11" s="4" t="s">
        <v>1280</v>
      </c>
      <c r="B11" s="10" t="n">
        <v>15.71</v>
      </c>
    </row>
    <row r="12" spans="1:4">
      <c r="A12" s="4" t="s">
        <v>1281</v>
      </c>
      <c r="B12" s="11" t="n">
        <v>33.9</v>
      </c>
    </row>
    <row r="13" spans="1:4">
      <c r="A13" s="4" t="s">
        <v>1282</v>
      </c>
      <c r="B13" s="11" t="n">
        <v>11.71</v>
      </c>
    </row>
    <row r="14" spans="1:4">
      <c r="A14" s="4" t="s">
        <v>1283</v>
      </c>
      <c r="B14" s="11" t="n">
        <v>17.09</v>
      </c>
    </row>
    <row r="15" spans="1:4">
      <c r="A15" s="4" t="s">
        <v>1284</v>
      </c>
      <c r="B15" s="11" t="n">
        <v>12.95</v>
      </c>
    </row>
    <row r="16" spans="1:4">
      <c r="A16" s="4" t="s">
        <v>1285</v>
      </c>
      <c r="B16" s="7" t="n">
        <v>19</v>
      </c>
      <c r="C16" s="10" t="n">
        <v>15.71</v>
      </c>
    </row>
    <row r="17" spans="1:4">
      <c r="A17" s="3" t="s">
        <v>1238</v>
      </c>
    </row>
    <row r="18" spans="1:4">
      <c r="A18" s="4" t="s">
        <v>1286</v>
      </c>
      <c r="B18" s="5" t="n">
        <v>0</v>
      </c>
    </row>
    <row r="19" spans="1:4">
      <c r="A19" s="14" t="n">
        <v>1</v>
      </c>
    </row>
    <row r="20" spans="1:4">
      <c r="A20" s="3" t="s">
        <v>1273</v>
      </c>
    </row>
    <row r="21" spans="1:4">
      <c r="A21" s="4" t="s">
        <v>1274</v>
      </c>
      <c r="B21" s="5" t="n">
        <v>6815504</v>
      </c>
    </row>
    <row r="22" spans="1:4">
      <c r="A22" s="4" t="s">
        <v>1275</v>
      </c>
      <c r="B22" s="5" t="n">
        <v>323297</v>
      </c>
    </row>
    <row r="23" spans="1:4">
      <c r="A23" s="4" t="s">
        <v>1276</v>
      </c>
      <c r="B23" s="5" t="n">
        <v>-1993576</v>
      </c>
    </row>
    <row r="24" spans="1:4">
      <c r="A24" s="4" t="s">
        <v>1277</v>
      </c>
      <c r="B24" s="5" t="n">
        <v>-230655</v>
      </c>
    </row>
    <row r="25" spans="1:4">
      <c r="A25" s="4" t="s">
        <v>1278</v>
      </c>
      <c r="B25" s="5" t="n">
        <v>-445985</v>
      </c>
    </row>
    <row r="26" spans="1:4">
      <c r="A26" s="4" t="s">
        <v>1279</v>
      </c>
      <c r="B26" s="5" t="n">
        <v>4468585</v>
      </c>
      <c r="C26" s="5" t="n">
        <v>6815504</v>
      </c>
    </row>
    <row r="27" spans="1:4">
      <c r="A27" s="3" t="s">
        <v>1234</v>
      </c>
    </row>
    <row r="28" spans="1:4">
      <c r="A28" s="4" t="s">
        <v>1280</v>
      </c>
      <c r="B28" s="10" t="n">
        <v>15.44</v>
      </c>
    </row>
    <row r="29" spans="1:4">
      <c r="A29" s="4" t="s">
        <v>1281</v>
      </c>
      <c r="B29" s="11" t="n">
        <v>33.9</v>
      </c>
    </row>
    <row r="30" spans="1:4">
      <c r="A30" s="4" t="s">
        <v>1282</v>
      </c>
      <c r="B30" s="11" t="n">
        <v>12.03</v>
      </c>
    </row>
    <row r="31" spans="1:4">
      <c r="A31" s="4" t="s">
        <v>1283</v>
      </c>
      <c r="B31" s="11" t="n">
        <v>19.58</v>
      </c>
    </row>
    <row r="32" spans="1:4">
      <c r="A32" s="4" t="s">
        <v>1284</v>
      </c>
      <c r="B32" s="11" t="n">
        <v>13.56</v>
      </c>
    </row>
    <row r="33" spans="1:4">
      <c r="A33" s="4" t="s">
        <v>1285</v>
      </c>
      <c r="B33" s="10" t="n">
        <v>18.27</v>
      </c>
      <c r="C33" s="10" t="n">
        <v>15.44</v>
      </c>
    </row>
    <row r="34" spans="1:4">
      <c r="A34" s="3" t="s">
        <v>1238</v>
      </c>
    </row>
    <row r="35" spans="1:4">
      <c r="A35" s="4" t="s">
        <v>1287</v>
      </c>
      <c r="B35" s="5" t="n">
        <v>4437356</v>
      </c>
    </row>
    <row r="36" spans="1:4">
      <c r="A36" s="4" t="s">
        <v>1288</v>
      </c>
      <c r="B36" s="10" t="n">
        <v>18.22</v>
      </c>
    </row>
    <row r="37" spans="1:4">
      <c r="A37" s="4" t="s">
        <v>1289</v>
      </c>
      <c r="B37" s="7" t="n">
        <v>132</v>
      </c>
    </row>
    <row r="38" spans="1:4">
      <c r="A38" s="4" t="s">
        <v>1286</v>
      </c>
      <c r="B38" s="5" t="n">
        <v>2631542</v>
      </c>
    </row>
    <row r="39" spans="1:4">
      <c r="A39" s="4" t="s">
        <v>1290</v>
      </c>
      <c r="B39" s="10" t="n">
        <v>12.97</v>
      </c>
    </row>
    <row r="40" spans="1:4">
      <c r="A40" s="4" t="s">
        <v>1291</v>
      </c>
      <c r="B40" s="7" t="n">
        <v>92</v>
      </c>
    </row>
    <row r="41" spans="1:4">
      <c r="A41" s="14" t="n">
        <v>2</v>
      </c>
    </row>
    <row r="42" spans="1:4">
      <c r="A42" s="3" t="s">
        <v>1273</v>
      </c>
    </row>
    <row r="43" spans="1:4">
      <c r="A43" s="4" t="s">
        <v>1274</v>
      </c>
      <c r="B43" s="5" t="n">
        <v>9144220</v>
      </c>
    </row>
    <row r="44" spans="1:4">
      <c r="A44" s="4" t="s">
        <v>1275</v>
      </c>
      <c r="B44" s="5" t="n">
        <v>646603</v>
      </c>
    </row>
    <row r="45" spans="1:4">
      <c r="A45" s="4" t="s">
        <v>1276</v>
      </c>
      <c r="B45" s="5" t="n">
        <v>-2473456</v>
      </c>
    </row>
    <row r="46" spans="1:4">
      <c r="A46" s="4" t="s">
        <v>1277</v>
      </c>
      <c r="B46" s="5" t="n">
        <v>-833873</v>
      </c>
    </row>
    <row r="47" spans="1:4">
      <c r="A47" s="4" t="s">
        <v>1278</v>
      </c>
      <c r="B47" s="5" t="n">
        <v>-135662</v>
      </c>
    </row>
    <row r="48" spans="1:4">
      <c r="A48" s="4" t="s">
        <v>1279</v>
      </c>
      <c r="B48" s="5" t="n">
        <v>6347832</v>
      </c>
      <c r="C48" s="5" t="n">
        <v>9144220</v>
      </c>
    </row>
    <row r="49" spans="1:4">
      <c r="A49" s="3" t="s">
        <v>1234</v>
      </c>
    </row>
    <row r="50" spans="1:4">
      <c r="A50" s="4" t="s">
        <v>1280</v>
      </c>
      <c r="B50" s="10" t="n">
        <v>15.91</v>
      </c>
    </row>
    <row r="51" spans="1:4">
      <c r="A51" s="4" t="s">
        <v>1281</v>
      </c>
      <c r="B51" s="11" t="n">
        <v>33.9</v>
      </c>
    </row>
    <row r="52" spans="1:4">
      <c r="A52" s="4" t="s">
        <v>1282</v>
      </c>
      <c r="B52" s="11" t="n">
        <v>11.46</v>
      </c>
    </row>
    <row r="53" spans="1:4">
      <c r="A53" s="4" t="s">
        <v>1283</v>
      </c>
      <c r="B53" s="11" t="n">
        <v>16.4</v>
      </c>
    </row>
    <row r="54" spans="1:4">
      <c r="A54" s="4" t="s">
        <v>1284</v>
      </c>
      <c r="B54" s="11" t="n">
        <v>10.95</v>
      </c>
    </row>
    <row r="55" spans="1:4">
      <c r="A55" s="4" t="s">
        <v>1285</v>
      </c>
      <c r="B55" s="10" t="n">
        <v>19.52</v>
      </c>
      <c r="C55" s="10" t="n">
        <v>15.91</v>
      </c>
    </row>
    <row r="56" spans="1:4">
      <c r="A56" s="3" t="s">
        <v>1238</v>
      </c>
    </row>
    <row r="57" spans="1:4">
      <c r="A57" s="4" t="s">
        <v>1287</v>
      </c>
      <c r="B57" s="5" t="n">
        <v>6297187</v>
      </c>
    </row>
    <row r="58" spans="1:4">
      <c r="A58" s="4" t="s">
        <v>1288</v>
      </c>
      <c r="B58" s="10" t="n">
        <v>19.45</v>
      </c>
    </row>
    <row r="59" spans="1:4">
      <c r="A59" s="4" t="s">
        <v>1289</v>
      </c>
      <c r="B59" s="7" t="n">
        <v>180</v>
      </c>
    </row>
    <row r="60" spans="1:4">
      <c r="A60" s="4" t="s">
        <v>1286</v>
      </c>
      <c r="B60" s="5" t="n">
        <v>3307697</v>
      </c>
    </row>
    <row r="61" spans="1:4">
      <c r="A61" s="4" t="s">
        <v>1290</v>
      </c>
      <c r="B61" s="10" t="n">
        <v>10.93</v>
      </c>
    </row>
    <row r="62" spans="1:4">
      <c r="A62" s="4" t="s">
        <v>1291</v>
      </c>
      <c r="B62" s="7" t="n">
        <v>1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6</v>
      </c>
      <c r="D2" s="2" t="s">
        <v>111</v>
      </c>
    </row>
    <row r="3" spans="1:4">
      <c r="A3" s="3" t="s">
        <v>1273</v>
      </c>
    </row>
    <row r="4" spans="1:4">
      <c r="A4" s="4" t="s">
        <v>1293</v>
      </c>
      <c r="B4" s="5" t="n">
        <v>10697845</v>
      </c>
    </row>
    <row r="5" spans="1:4">
      <c r="A5" s="4" t="s">
        <v>1275</v>
      </c>
      <c r="B5" s="5" t="n">
        <v>969900</v>
      </c>
    </row>
    <row r="6" spans="1:4">
      <c r="A6" s="4" t="s">
        <v>1294</v>
      </c>
      <c r="B6" s="5" t="n">
        <v>-5726039</v>
      </c>
    </row>
    <row r="7" spans="1:4">
      <c r="A7" s="4" t="s">
        <v>1277</v>
      </c>
      <c r="B7" s="5" t="n">
        <v>-1064528</v>
      </c>
    </row>
    <row r="8" spans="1:4">
      <c r="A8" s="4" t="s">
        <v>1295</v>
      </c>
      <c r="B8" s="5" t="n">
        <v>4877178</v>
      </c>
      <c r="C8" s="5" t="n">
        <v>10697845</v>
      </c>
    </row>
    <row r="9" spans="1:4">
      <c r="A9" s="3" t="s">
        <v>1256</v>
      </c>
    </row>
    <row r="10" spans="1:4">
      <c r="A10" s="4" t="s">
        <v>1296</v>
      </c>
      <c r="B10" s="10" t="n">
        <v>5.59</v>
      </c>
    </row>
    <row r="11" spans="1:4">
      <c r="A11" s="4" t="s">
        <v>1281</v>
      </c>
      <c r="B11" s="11" t="n">
        <v>10.43</v>
      </c>
      <c r="C11" s="10" t="n">
        <v>8.66</v>
      </c>
      <c r="D11" s="10" t="n">
        <v>9.31</v>
      </c>
    </row>
    <row r="12" spans="1:4">
      <c r="A12" s="4" t="s">
        <v>1297</v>
      </c>
      <c r="B12" s="11" t="n">
        <v>2.87</v>
      </c>
    </row>
    <row r="13" spans="1:4">
      <c r="A13" s="4" t="s">
        <v>1283</v>
      </c>
      <c r="B13" s="11" t="n">
        <v>2.89</v>
      </c>
    </row>
    <row r="14" spans="1:4">
      <c r="A14" s="4" t="s">
        <v>1298</v>
      </c>
      <c r="B14" s="10" t="n">
        <v>10.34</v>
      </c>
      <c r="C14" s="10" t="n">
        <v>5.59</v>
      </c>
    </row>
    <row r="15" spans="1:4">
      <c r="A15" s="14" t="n">
        <v>1</v>
      </c>
    </row>
    <row r="16" spans="1:4">
      <c r="A16" s="3" t="s">
        <v>1273</v>
      </c>
    </row>
    <row r="17" spans="1:4">
      <c r="A17" s="4" t="s">
        <v>1293</v>
      </c>
      <c r="B17" s="5" t="n">
        <v>2661291</v>
      </c>
    </row>
    <row r="18" spans="1:4">
      <c r="A18" s="4" t="s">
        <v>1275</v>
      </c>
      <c r="B18" s="5" t="n">
        <v>323297</v>
      </c>
    </row>
    <row r="19" spans="1:4">
      <c r="A19" s="4" t="s">
        <v>1294</v>
      </c>
      <c r="B19" s="5" t="n">
        <v>-916890</v>
      </c>
    </row>
    <row r="20" spans="1:4">
      <c r="A20" s="4" t="s">
        <v>1277</v>
      </c>
      <c r="B20" s="5" t="n">
        <v>-230655</v>
      </c>
    </row>
    <row r="21" spans="1:4">
      <c r="A21" s="4" t="s">
        <v>1295</v>
      </c>
      <c r="B21" s="5" t="n">
        <v>1837043</v>
      </c>
      <c r="C21" s="5" t="n">
        <v>2661291</v>
      </c>
    </row>
    <row r="22" spans="1:4">
      <c r="A22" s="3" t="s">
        <v>1256</v>
      </c>
    </row>
    <row r="23" spans="1:4">
      <c r="A23" s="4" t="s">
        <v>1296</v>
      </c>
      <c r="B23" s="10" t="n">
        <v>7.74</v>
      </c>
    </row>
    <row r="24" spans="1:4">
      <c r="A24" s="4" t="s">
        <v>1281</v>
      </c>
      <c r="B24" s="11" t="n">
        <v>8.449999999999999</v>
      </c>
    </row>
    <row r="25" spans="1:4">
      <c r="A25" s="4" t="s">
        <v>1297</v>
      </c>
      <c r="B25" s="11" t="n">
        <v>6.67</v>
      </c>
    </row>
    <row r="26" spans="1:4">
      <c r="A26" s="4" t="s">
        <v>1283</v>
      </c>
      <c r="B26" s="11" t="n">
        <v>5.62</v>
      </c>
    </row>
    <row r="27" spans="1:4">
      <c r="A27" s="4" t="s">
        <v>1298</v>
      </c>
      <c r="B27" s="10" t="n">
        <v>8.67</v>
      </c>
      <c r="C27" s="10" t="n">
        <v>7.74</v>
      </c>
    </row>
    <row r="28" spans="1:4">
      <c r="A28" s="14" t="n">
        <v>2</v>
      </c>
    </row>
    <row r="29" spans="1:4">
      <c r="A29" s="3" t="s">
        <v>1273</v>
      </c>
    </row>
    <row r="30" spans="1:4">
      <c r="A30" s="4" t="s">
        <v>1293</v>
      </c>
      <c r="B30" s="5" t="n">
        <v>8036554</v>
      </c>
    </row>
    <row r="31" spans="1:4">
      <c r="A31" s="4" t="s">
        <v>1275</v>
      </c>
      <c r="B31" s="5" t="n">
        <v>646603</v>
      </c>
    </row>
    <row r="32" spans="1:4">
      <c r="A32" s="4" t="s">
        <v>1294</v>
      </c>
      <c r="B32" s="5" t="n">
        <v>-4809149</v>
      </c>
    </row>
    <row r="33" spans="1:4">
      <c r="A33" s="4" t="s">
        <v>1277</v>
      </c>
      <c r="B33" s="5" t="n">
        <v>-833873</v>
      </c>
    </row>
    <row r="34" spans="1:4">
      <c r="A34" s="4" t="s">
        <v>1295</v>
      </c>
      <c r="B34" s="5" t="n">
        <v>3040135</v>
      </c>
      <c r="C34" s="5" t="n">
        <v>8036554</v>
      </c>
    </row>
    <row r="35" spans="1:4">
      <c r="A35" s="3" t="s">
        <v>1256</v>
      </c>
    </row>
    <row r="36" spans="1:4">
      <c r="A36" s="4" t="s">
        <v>1296</v>
      </c>
      <c r="B36" s="10" t="n">
        <v>4.88</v>
      </c>
    </row>
    <row r="37" spans="1:4">
      <c r="A37" s="4" t="s">
        <v>1281</v>
      </c>
      <c r="B37" s="11" t="n">
        <v>11.42</v>
      </c>
    </row>
    <row r="38" spans="1:4">
      <c r="A38" s="4" t="s">
        <v>1297</v>
      </c>
      <c r="B38" s="11" t="n">
        <v>2.14</v>
      </c>
    </row>
    <row r="39" spans="1:4">
      <c r="A39" s="4" t="s">
        <v>1283</v>
      </c>
      <c r="B39" s="11" t="n">
        <v>2.14</v>
      </c>
    </row>
    <row r="40" spans="1:4">
      <c r="A40" s="4" t="s">
        <v>1298</v>
      </c>
      <c r="B40" s="10" t="n">
        <v>11.36</v>
      </c>
      <c r="C40" s="10" t="n">
        <v>4.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6</v>
      </c>
      <c r="D2" s="2" t="s">
        <v>111</v>
      </c>
    </row>
    <row r="3" spans="1:4">
      <c r="A3" s="3" t="s">
        <v>1300</v>
      </c>
    </row>
    <row r="4" spans="1:4">
      <c r="A4" s="4" t="s">
        <v>1301</v>
      </c>
      <c r="B4" s="7" t="n">
        <v>81</v>
      </c>
      <c r="C4" s="7" t="n">
        <v>67</v>
      </c>
      <c r="D4" s="7" t="n">
        <v>148</v>
      </c>
    </row>
    <row r="5" spans="1:4">
      <c r="A5" s="4" t="s">
        <v>1302</v>
      </c>
    </row>
    <row r="6" spans="1:4">
      <c r="A6" s="3" t="s">
        <v>1300</v>
      </c>
    </row>
    <row r="7" spans="1:4">
      <c r="A7" s="4" t="s">
        <v>1301</v>
      </c>
      <c r="B7" s="5" t="n">
        <v>2</v>
      </c>
      <c r="C7" s="5" t="n">
        <v>5</v>
      </c>
      <c r="D7" s="5" t="n">
        <v>47</v>
      </c>
    </row>
    <row r="8" spans="1:4">
      <c r="A8" s="4" t="s">
        <v>1303</v>
      </c>
    </row>
    <row r="9" spans="1:4">
      <c r="A9" s="3" t="s">
        <v>1300</v>
      </c>
    </row>
    <row r="10" spans="1:4">
      <c r="A10" s="4" t="s">
        <v>1301</v>
      </c>
      <c r="B10" s="5" t="n">
        <v>11</v>
      </c>
      <c r="C10" s="5" t="n">
        <v>12</v>
      </c>
      <c r="D10" s="5" t="n">
        <v>54</v>
      </c>
    </row>
    <row r="11" spans="1:4">
      <c r="A11" s="4" t="s">
        <v>1304</v>
      </c>
    </row>
    <row r="12" spans="1:4">
      <c r="A12" s="3" t="s">
        <v>1300</v>
      </c>
    </row>
    <row r="13" spans="1:4">
      <c r="A13" s="4" t="s">
        <v>1301</v>
      </c>
      <c r="B13" s="5" t="n">
        <v>66</v>
      </c>
      <c r="C13" s="5" t="n">
        <v>50</v>
      </c>
      <c r="D13" s="5" t="n">
        <v>47</v>
      </c>
    </row>
    <row r="14" spans="1:4">
      <c r="A14" s="4" t="s">
        <v>1305</v>
      </c>
    </row>
    <row r="15" spans="1:4">
      <c r="A15" s="3" t="s">
        <v>1300</v>
      </c>
    </row>
    <row r="16" spans="1:4">
      <c r="A16" s="4" t="s">
        <v>1301</v>
      </c>
      <c r="B16" s="7" t="n">
        <v>2</v>
      </c>
      <c r="C16" s="7" t="n">
        <v>0</v>
      </c>
      <c r="D16"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47"/>
    <col customWidth="1" max="5" min="5" width="47"/>
    <col customWidth="1" max="6" min="6" width="37"/>
    <col customWidth="1" max="7" min="7" width="47"/>
  </cols>
  <sheetData>
    <row r="1" spans="1:7">
      <c r="A1" s="1" t="s">
        <v>1306</v>
      </c>
      <c r="B1" s="2" t="s">
        <v>1307</v>
      </c>
      <c r="C1" s="2" t="s">
        <v>1308</v>
      </c>
      <c r="D1" s="2" t="s">
        <v>1309</v>
      </c>
      <c r="E1" s="2" t="s">
        <v>1309</v>
      </c>
      <c r="F1" s="2" t="s">
        <v>1199</v>
      </c>
      <c r="G1" s="2" t="s">
        <v>1310</v>
      </c>
    </row>
    <row r="2" spans="1:7">
      <c r="A2" s="3" t="s">
        <v>1243</v>
      </c>
    </row>
    <row r="3" spans="1:7">
      <c r="A3" s="4" t="s">
        <v>1311</v>
      </c>
      <c r="D3" s="5" t="n">
        <v>3</v>
      </c>
      <c r="E3" s="5" t="n">
        <v>3</v>
      </c>
    </row>
    <row r="4" spans="1:7">
      <c r="A4" s="4" t="s">
        <v>1312</v>
      </c>
      <c r="E4" s="7" t="n">
        <v>153</v>
      </c>
      <c r="F4" s="7" t="n">
        <v>17</v>
      </c>
      <c r="G4" s="7" t="n">
        <v>116</v>
      </c>
    </row>
    <row r="5" spans="1:7">
      <c r="A5" s="4" t="s">
        <v>28</v>
      </c>
    </row>
    <row r="6" spans="1:7">
      <c r="A6" s="3" t="s">
        <v>1243</v>
      </c>
    </row>
    <row r="7" spans="1:7">
      <c r="A7" s="4" t="s">
        <v>1313</v>
      </c>
      <c r="D7" s="5" t="n">
        <v>3500000</v>
      </c>
      <c r="E7" s="5" t="n">
        <v>3500000</v>
      </c>
    </row>
    <row r="8" spans="1:7">
      <c r="A8" s="4" t="s">
        <v>1314</v>
      </c>
      <c r="E8" s="10" t="n">
        <v>5.83</v>
      </c>
    </row>
    <row r="9" spans="1:7">
      <c r="A9" s="4" t="s">
        <v>1315</v>
      </c>
      <c r="D9" s="5" t="n">
        <v>0</v>
      </c>
      <c r="E9" s="5" t="n">
        <v>0</v>
      </c>
    </row>
    <row r="10" spans="1:7">
      <c r="A10" s="4" t="s">
        <v>1189</v>
      </c>
      <c r="D10" s="5" t="n">
        <v>3098946</v>
      </c>
      <c r="E10" s="5" t="n">
        <v>3360471</v>
      </c>
      <c r="F10" s="5" t="n">
        <v>34498220</v>
      </c>
      <c r="G10" s="5" t="n">
        <v>11950844</v>
      </c>
    </row>
    <row r="11" spans="1:7">
      <c r="A11" s="4" t="s">
        <v>1262</v>
      </c>
    </row>
    <row r="12" spans="1:7">
      <c r="A12" s="3" t="s">
        <v>1243</v>
      </c>
    </row>
    <row r="13" spans="1:7">
      <c r="A13" s="4" t="s">
        <v>1314</v>
      </c>
      <c r="E13" s="10" t="n">
        <v>10.43</v>
      </c>
      <c r="F13" s="10" t="n">
        <v>8.66</v>
      </c>
      <c r="G13" s="10" t="n">
        <v>9.31</v>
      </c>
    </row>
    <row r="14" spans="1:7">
      <c r="A14" s="4" t="s">
        <v>1316</v>
      </c>
      <c r="E14" s="4" t="s">
        <v>1317</v>
      </c>
    </row>
    <row r="15" spans="1:7">
      <c r="A15" s="4" t="s">
        <v>1318</v>
      </c>
      <c r="E15" s="4" t="s">
        <v>1319</v>
      </c>
    </row>
    <row r="16" spans="1:7">
      <c r="A16" s="4" t="s">
        <v>1320</v>
      </c>
      <c r="E16" s="4" t="s">
        <v>1321</v>
      </c>
    </row>
    <row r="17" spans="1:7">
      <c r="A17" s="4" t="s">
        <v>1322</v>
      </c>
      <c r="E17" s="4" t="s">
        <v>1317</v>
      </c>
    </row>
    <row r="18" spans="1:7">
      <c r="A18" s="4" t="s">
        <v>1323</v>
      </c>
      <c r="E18" s="4" t="s">
        <v>488</v>
      </c>
    </row>
    <row r="19" spans="1:7">
      <c r="A19" s="4" t="s">
        <v>1276</v>
      </c>
      <c r="E19" s="5" t="n">
        <v>-4467032</v>
      </c>
      <c r="F19" s="5" t="n">
        <v>0</v>
      </c>
      <c r="G19" s="5" t="n">
        <v>0</v>
      </c>
    </row>
    <row r="20" spans="1:7">
      <c r="A20" s="4" t="s">
        <v>1286</v>
      </c>
      <c r="D20" s="5" t="n">
        <v>0</v>
      </c>
      <c r="E20" s="5" t="n">
        <v>0</v>
      </c>
    </row>
    <row r="21" spans="1:7">
      <c r="A21" s="4" t="s">
        <v>1324</v>
      </c>
      <c r="E21" s="7" t="n">
        <v>117</v>
      </c>
    </row>
    <row r="22" spans="1:7">
      <c r="A22" s="4" t="s">
        <v>1325</v>
      </c>
      <c r="E22" s="7" t="n">
        <v>14</v>
      </c>
    </row>
    <row r="23" spans="1:7">
      <c r="A23" s="4" t="s">
        <v>1326</v>
      </c>
    </row>
    <row r="24" spans="1:7">
      <c r="A24" s="3" t="s">
        <v>1243</v>
      </c>
    </row>
    <row r="25" spans="1:7">
      <c r="A25" s="4" t="s">
        <v>1314</v>
      </c>
      <c r="E25" s="10" t="n">
        <v>11.42</v>
      </c>
    </row>
    <row r="26" spans="1:7">
      <c r="A26" s="4" t="s">
        <v>1327</v>
      </c>
      <c r="E26" s="4" t="s">
        <v>1328</v>
      </c>
    </row>
    <row r="27" spans="1:7">
      <c r="A27" s="4" t="s">
        <v>1329</v>
      </c>
      <c r="E27" s="7" t="n">
        <v>122</v>
      </c>
      <c r="F27" s="7" t="n">
        <v>28</v>
      </c>
      <c r="G27" s="7" t="n">
        <v>17</v>
      </c>
    </row>
    <row r="28" spans="1:7">
      <c r="A28" s="4" t="s">
        <v>1276</v>
      </c>
      <c r="E28" s="5" t="n">
        <v>-2473456</v>
      </c>
    </row>
    <row r="29" spans="1:7">
      <c r="A29" s="4" t="s">
        <v>1286</v>
      </c>
      <c r="D29" s="5" t="n">
        <v>3307697</v>
      </c>
      <c r="E29" s="5" t="n">
        <v>3307697</v>
      </c>
    </row>
    <row r="30" spans="1:7">
      <c r="A30" s="4" t="s">
        <v>1330</v>
      </c>
      <c r="E30" s="4" t="s">
        <v>1331</v>
      </c>
    </row>
    <row r="31" spans="1:7">
      <c r="A31" s="4" t="s">
        <v>1332</v>
      </c>
      <c r="D31" s="7" t="n">
        <v>24</v>
      </c>
      <c r="E31" s="7" t="n">
        <v>24</v>
      </c>
    </row>
    <row r="32" spans="1:7">
      <c r="A32" s="4" t="s">
        <v>1333</v>
      </c>
    </row>
    <row r="33" spans="1:7">
      <c r="A33" s="3" t="s">
        <v>1243</v>
      </c>
    </row>
    <row r="34" spans="1:7">
      <c r="A34" s="4" t="s">
        <v>1314</v>
      </c>
      <c r="E34" s="10" t="n">
        <v>8.449999999999999</v>
      </c>
    </row>
    <row r="35" spans="1:7">
      <c r="A35" s="4" t="s">
        <v>1327</v>
      </c>
      <c r="E35" s="4" t="s">
        <v>521</v>
      </c>
    </row>
    <row r="36" spans="1:7">
      <c r="A36" s="4" t="s">
        <v>1329</v>
      </c>
      <c r="E36" s="7" t="n">
        <v>92</v>
      </c>
      <c r="F36" s="7" t="n">
        <v>98</v>
      </c>
      <c r="G36" s="7" t="n">
        <v>49</v>
      </c>
    </row>
    <row r="37" spans="1:7">
      <c r="A37" s="4" t="s">
        <v>1276</v>
      </c>
      <c r="E37" s="5" t="n">
        <v>-1993576</v>
      </c>
    </row>
    <row r="38" spans="1:7">
      <c r="A38" s="4" t="s">
        <v>1286</v>
      </c>
      <c r="D38" s="5" t="n">
        <v>2631542</v>
      </c>
      <c r="E38" s="5" t="n">
        <v>2631542</v>
      </c>
    </row>
    <row r="39" spans="1:7">
      <c r="A39" s="4" t="s">
        <v>1330</v>
      </c>
      <c r="E39" s="4" t="s">
        <v>1334</v>
      </c>
    </row>
    <row r="40" spans="1:7">
      <c r="A40" s="4" t="s">
        <v>1332</v>
      </c>
      <c r="D40" s="7" t="n">
        <v>16</v>
      </c>
      <c r="E40" s="7" t="n">
        <v>16</v>
      </c>
    </row>
    <row r="41" spans="1:7">
      <c r="A41" s="4" t="s">
        <v>1335</v>
      </c>
    </row>
    <row r="42" spans="1:7">
      <c r="A42" s="3" t="s">
        <v>1243</v>
      </c>
    </row>
    <row r="43" spans="1:7">
      <c r="A43" s="4" t="s">
        <v>1336</v>
      </c>
      <c r="E43" s="4" t="s">
        <v>669</v>
      </c>
    </row>
    <row r="44" spans="1:7">
      <c r="A44" s="4" t="s">
        <v>1337</v>
      </c>
    </row>
    <row r="45" spans="1:7">
      <c r="A45" s="3" t="s">
        <v>1243</v>
      </c>
    </row>
    <row r="46" spans="1:7">
      <c r="A46" s="4" t="s">
        <v>1336</v>
      </c>
      <c r="E46" s="4" t="s">
        <v>669</v>
      </c>
    </row>
    <row r="47" spans="1:7">
      <c r="A47" s="4" t="s">
        <v>1338</v>
      </c>
    </row>
    <row r="48" spans="1:7">
      <c r="A48" s="3" t="s">
        <v>1243</v>
      </c>
    </row>
    <row r="49" spans="1:7">
      <c r="A49" s="4" t="s">
        <v>1336</v>
      </c>
      <c r="E49" s="4" t="s">
        <v>669</v>
      </c>
    </row>
    <row r="50" spans="1:7">
      <c r="A50" s="4" t="s">
        <v>1339</v>
      </c>
    </row>
    <row r="51" spans="1:7">
      <c r="A51" s="3" t="s">
        <v>1243</v>
      </c>
    </row>
    <row r="52" spans="1:7">
      <c r="A52" s="4" t="s">
        <v>1336</v>
      </c>
      <c r="E52" s="4" t="s">
        <v>669</v>
      </c>
    </row>
    <row r="53" spans="1:7">
      <c r="A53" s="4" t="s">
        <v>1340</v>
      </c>
    </row>
    <row r="54" spans="1:7">
      <c r="A54" s="3" t="s">
        <v>1243</v>
      </c>
    </row>
    <row r="55" spans="1:7">
      <c r="A55" s="4" t="s">
        <v>1336</v>
      </c>
      <c r="E55" s="4" t="s">
        <v>669</v>
      </c>
    </row>
    <row r="56" spans="1:7">
      <c r="A56" s="4" t="s">
        <v>1341</v>
      </c>
    </row>
    <row r="57" spans="1:7">
      <c r="A57" s="3" t="s">
        <v>1243</v>
      </c>
    </row>
    <row r="58" spans="1:7">
      <c r="A58" s="4" t="s">
        <v>1336</v>
      </c>
      <c r="E58" s="4" t="s">
        <v>1069</v>
      </c>
    </row>
    <row r="59" spans="1:7">
      <c r="A59" s="4" t="s">
        <v>1342</v>
      </c>
    </row>
    <row r="60" spans="1:7">
      <c r="A60" s="3" t="s">
        <v>1243</v>
      </c>
    </row>
    <row r="61" spans="1:7">
      <c r="A61" s="4" t="s">
        <v>1336</v>
      </c>
      <c r="E61" s="4" t="s">
        <v>621</v>
      </c>
    </row>
    <row r="62" spans="1:7">
      <c r="A62" s="4" t="s">
        <v>34</v>
      </c>
    </row>
    <row r="63" spans="1:7">
      <c r="A63" s="3" t="s">
        <v>1243</v>
      </c>
    </row>
    <row r="64" spans="1:7">
      <c r="A64" s="4" t="s">
        <v>1343</v>
      </c>
      <c r="E64" s="4" t="s">
        <v>1344</v>
      </c>
    </row>
    <row r="65" spans="1:7">
      <c r="A65" s="4" t="s">
        <v>1189</v>
      </c>
      <c r="E65" s="5" t="n">
        <v>990650</v>
      </c>
      <c r="F65" s="5" t="n">
        <v>5316751</v>
      </c>
      <c r="G65" s="5" t="n">
        <v>0</v>
      </c>
    </row>
    <row r="66" spans="1:7">
      <c r="A66" s="4" t="s">
        <v>30</v>
      </c>
    </row>
    <row r="67" spans="1:7">
      <c r="A67" s="3" t="s">
        <v>1243</v>
      </c>
    </row>
    <row r="68" spans="1:7">
      <c r="A68" s="4" t="s">
        <v>1189</v>
      </c>
      <c r="E68" s="5" t="n">
        <v>0</v>
      </c>
      <c r="F68" s="5" t="n">
        <v>10681083</v>
      </c>
      <c r="G68" s="5" t="n">
        <v>16981664</v>
      </c>
    </row>
    <row r="69" spans="1:7">
      <c r="A69" s="4" t="s">
        <v>1345</v>
      </c>
    </row>
    <row r="70" spans="1:7">
      <c r="A70" s="3" t="s">
        <v>1243</v>
      </c>
    </row>
    <row r="71" spans="1:7">
      <c r="A71" s="4" t="s">
        <v>1346</v>
      </c>
      <c r="E71" s="4" t="s">
        <v>869</v>
      </c>
    </row>
    <row r="72" spans="1:7">
      <c r="A72" s="4" t="s">
        <v>1347</v>
      </c>
    </row>
    <row r="73" spans="1:7">
      <c r="A73" s="3" t="s">
        <v>1243</v>
      </c>
    </row>
    <row r="74" spans="1:7">
      <c r="A74" s="4" t="s">
        <v>1346</v>
      </c>
      <c r="E74" s="4" t="s">
        <v>869</v>
      </c>
    </row>
    <row r="75" spans="1:7">
      <c r="A75" s="4" t="s">
        <v>1348</v>
      </c>
      <c r="E75" s="5" t="n">
        <v>238972</v>
      </c>
      <c r="F75" s="5" t="n">
        <v>160754</v>
      </c>
    </row>
    <row r="76" spans="1:7">
      <c r="A76" s="4" t="s">
        <v>1349</v>
      </c>
      <c r="D76" s="10" t="n">
        <v>33.41</v>
      </c>
      <c r="E76" s="10" t="n">
        <v>33.41</v>
      </c>
      <c r="F76" s="10" t="n">
        <v>26.02</v>
      </c>
    </row>
    <row r="77" spans="1:7">
      <c r="A77" s="4" t="s">
        <v>1350</v>
      </c>
    </row>
    <row r="78" spans="1:7">
      <c r="A78" s="3" t="s">
        <v>1243</v>
      </c>
    </row>
    <row r="79" spans="1:7">
      <c r="A79" s="4" t="s">
        <v>1351</v>
      </c>
      <c r="E79" s="5" t="n">
        <v>0</v>
      </c>
    </row>
    <row r="80" spans="1:7">
      <c r="A80" s="4" t="s">
        <v>1348</v>
      </c>
      <c r="E80" s="5" t="n">
        <v>329159</v>
      </c>
    </row>
    <row r="81" spans="1:7">
      <c r="A81" s="4" t="s">
        <v>1349</v>
      </c>
      <c r="D81" s="10" t="n">
        <v>33.95</v>
      </c>
      <c r="E81" s="10" t="n">
        <v>33.95</v>
      </c>
      <c r="F81" s="7" t="n">
        <v>0</v>
      </c>
    </row>
    <row r="82" spans="1:7">
      <c r="A82" s="4" t="s">
        <v>1352</v>
      </c>
    </row>
    <row r="83" spans="1:7">
      <c r="A83" s="3" t="s">
        <v>1243</v>
      </c>
    </row>
    <row r="84" spans="1:7">
      <c r="A84" s="4" t="s">
        <v>1353</v>
      </c>
      <c r="G84" s="5" t="n">
        <v>29</v>
      </c>
    </row>
    <row r="85" spans="1:7">
      <c r="A85" s="4" t="s">
        <v>1354</v>
      </c>
      <c r="G85" s="7" t="n">
        <v>81</v>
      </c>
    </row>
    <row r="86" spans="1:7">
      <c r="A86" s="4" t="s">
        <v>1355</v>
      </c>
    </row>
    <row r="87" spans="1:7">
      <c r="A87" s="3" t="s">
        <v>1243</v>
      </c>
    </row>
    <row r="88" spans="1:7">
      <c r="A88" s="4" t="s">
        <v>1353</v>
      </c>
      <c r="B88" s="5" t="n">
        <v>27</v>
      </c>
    </row>
    <row r="89" spans="1:7">
      <c r="A89" s="4" t="s">
        <v>1354</v>
      </c>
      <c r="B89" s="7" t="n">
        <v>42</v>
      </c>
    </row>
    <row r="90" spans="1:7">
      <c r="A90" s="4" t="s">
        <v>1312</v>
      </c>
      <c r="B90" s="7" t="n">
        <v>83</v>
      </c>
    </row>
    <row r="91" spans="1:7">
      <c r="A91" s="4" t="s">
        <v>1356</v>
      </c>
    </row>
    <row r="92" spans="1:7">
      <c r="A92" s="3" t="s">
        <v>1243</v>
      </c>
    </row>
    <row r="93" spans="1:7">
      <c r="A93" s="4" t="s">
        <v>1357</v>
      </c>
      <c r="C93" s="5" t="n">
        <v>3693730</v>
      </c>
      <c r="F93" s="5" t="n">
        <v>442590</v>
      </c>
    </row>
    <row r="94" spans="1:7">
      <c r="A94" s="4" t="s">
        <v>1218</v>
      </c>
      <c r="C94" s="7" t="n">
        <v>50</v>
      </c>
      <c r="F94" s="7" t="n">
        <v>12</v>
      </c>
    </row>
    <row r="95" spans="1:7">
      <c r="A95" s="4" t="s">
        <v>1358</v>
      </c>
      <c r="F95" s="7" t="n">
        <v>2</v>
      </c>
      <c r="G95" s="7" t="n">
        <v>46</v>
      </c>
    </row>
    <row r="96" spans="1:7">
      <c r="A96" s="4" t="s">
        <v>1305</v>
      </c>
    </row>
    <row r="97" spans="1:7">
      <c r="A97" s="3" t="s">
        <v>1243</v>
      </c>
    </row>
    <row r="98" spans="1:7">
      <c r="A98" s="4" t="s">
        <v>1330</v>
      </c>
      <c r="E98" s="4" t="s">
        <v>1331</v>
      </c>
    </row>
    <row r="99" spans="1:7">
      <c r="A99" s="4" t="s">
        <v>1332</v>
      </c>
      <c r="D99" s="7" t="n">
        <v>4</v>
      </c>
      <c r="E99" s="7" t="n">
        <v>4</v>
      </c>
    </row>
    <row r="100" spans="1:7">
      <c r="A100" s="4" t="s">
        <v>1359</v>
      </c>
    </row>
    <row r="101" spans="1:7">
      <c r="A101" s="3" t="s">
        <v>1243</v>
      </c>
    </row>
    <row r="102" spans="1:7">
      <c r="A102" s="4" t="s">
        <v>1189</v>
      </c>
      <c r="G102" s="5" t="n">
        <v>6184948</v>
      </c>
    </row>
    <row r="103" spans="1:7">
      <c r="A103" s="4" t="s">
        <v>1360</v>
      </c>
    </row>
    <row r="104" spans="1:7">
      <c r="A104" s="3" t="s">
        <v>1243</v>
      </c>
    </row>
    <row r="105" spans="1:7">
      <c r="A105" s="4" t="s">
        <v>1189</v>
      </c>
      <c r="G105" s="5" t="n">
        <v>52419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61</v>
      </c>
      <c r="B1" s="2" t="s">
        <v>908</v>
      </c>
      <c r="J1" s="2" t="s">
        <v>1</v>
      </c>
    </row>
    <row r="2" spans="1:15">
      <c r="B2" s="2" t="s">
        <v>2</v>
      </c>
      <c r="C2" s="2" t="s">
        <v>909</v>
      </c>
      <c r="D2" s="2" t="s">
        <v>4</v>
      </c>
      <c r="E2" s="2" t="s">
        <v>1362</v>
      </c>
      <c r="F2" s="2" t="s">
        <v>36</v>
      </c>
      <c r="G2" s="2" t="s">
        <v>1149</v>
      </c>
      <c r="H2" s="2" t="s">
        <v>1363</v>
      </c>
      <c r="I2" s="2" t="s">
        <v>1364</v>
      </c>
      <c r="J2" s="2" t="s">
        <v>2</v>
      </c>
      <c r="L2" s="2" t="s">
        <v>36</v>
      </c>
      <c r="N2" s="2" t="s">
        <v>111</v>
      </c>
    </row>
    <row r="3" spans="1:15">
      <c r="A3" s="3" t="s">
        <v>1365</v>
      </c>
    </row>
    <row r="4" spans="1:15">
      <c r="A4" s="4" t="s">
        <v>1366</v>
      </c>
      <c r="B4" s="7" t="n">
        <v>368</v>
      </c>
      <c r="C4" s="7" t="n">
        <v>158</v>
      </c>
      <c r="D4" s="7" t="n">
        <v>192</v>
      </c>
      <c r="E4" s="7" t="n">
        <v>87</v>
      </c>
      <c r="F4" s="7" t="n">
        <v>242</v>
      </c>
      <c r="G4" s="7" t="n">
        <v>72</v>
      </c>
      <c r="H4" s="7" t="n">
        <v>104</v>
      </c>
      <c r="I4" s="7" t="n">
        <v>144</v>
      </c>
      <c r="J4" s="7" t="n">
        <v>805</v>
      </c>
      <c r="L4" s="7" t="n">
        <v>562</v>
      </c>
      <c r="N4" s="7" t="n">
        <v>463</v>
      </c>
    </row>
    <row r="5" spans="1:15">
      <c r="A5" s="4" t="s">
        <v>1367</v>
      </c>
    </row>
    <row r="6" spans="1:15">
      <c r="A6" s="3" t="s">
        <v>1365</v>
      </c>
    </row>
    <row r="7" spans="1:15">
      <c r="A7" s="4" t="s">
        <v>1366</v>
      </c>
      <c r="L7" s="7" t="n">
        <v>562</v>
      </c>
      <c r="N7" s="7" t="n">
        <v>463</v>
      </c>
    </row>
    <row r="8" spans="1:15">
      <c r="A8" s="4" t="s">
        <v>1368</v>
      </c>
      <c r="L8" s="5" t="n">
        <v>175091802</v>
      </c>
      <c r="N8" s="5" t="n">
        <v>129519108</v>
      </c>
    </row>
    <row r="9" spans="1:15">
      <c r="A9" s="4" t="s">
        <v>1369</v>
      </c>
      <c r="L9" s="5" t="n">
        <v>86846</v>
      </c>
      <c r="N9" s="5" t="n">
        <v>11</v>
      </c>
    </row>
    <row r="10" spans="1:15">
      <c r="A10" s="4" t="s">
        <v>1370</v>
      </c>
      <c r="L10" s="5" t="n">
        <v>0</v>
      </c>
      <c r="N10" s="5" t="n">
        <v>2089345</v>
      </c>
    </row>
    <row r="11" spans="1:15">
      <c r="A11" s="4" t="s">
        <v>1371</v>
      </c>
      <c r="L11" s="5" t="n">
        <v>175178648</v>
      </c>
      <c r="N11" s="5" t="n">
        <v>131608464</v>
      </c>
    </row>
    <row r="12" spans="1:15">
      <c r="A12" s="4" t="s">
        <v>28</v>
      </c>
    </row>
    <row r="13" spans="1:15">
      <c r="A13" s="3" t="s">
        <v>1365</v>
      </c>
    </row>
    <row r="14" spans="1:15">
      <c r="A14" s="4" t="s">
        <v>1366</v>
      </c>
      <c r="J14" s="5" t="n">
        <v>224</v>
      </c>
    </row>
    <row r="15" spans="1:15">
      <c r="A15" s="4" t="s">
        <v>1372</v>
      </c>
      <c r="J15" s="5" t="n">
        <v>1</v>
      </c>
    </row>
    <row r="16" spans="1:15">
      <c r="A16" s="4" t="s">
        <v>1373</v>
      </c>
      <c r="J16" s="7" t="n">
        <v>225</v>
      </c>
    </row>
    <row r="17" spans="1:15">
      <c r="A17" s="4" t="s">
        <v>1368</v>
      </c>
      <c r="J17" s="5" t="n">
        <v>52086945</v>
      </c>
    </row>
    <row r="18" spans="1:15">
      <c r="A18" s="4" t="s">
        <v>1369</v>
      </c>
      <c r="J18" s="5" t="n">
        <v>1443531</v>
      </c>
    </row>
    <row r="19" spans="1:15">
      <c r="A19" s="4" t="s">
        <v>1371</v>
      </c>
      <c r="J19" s="5" t="n">
        <v>53530476</v>
      </c>
    </row>
    <row r="20" spans="1:15">
      <c r="A20" s="3" t="s">
        <v>137</v>
      </c>
    </row>
    <row r="21" spans="1:15">
      <c r="A21" s="4" t="s">
        <v>138</v>
      </c>
      <c r="B21" s="10" t="n">
        <v>1.94</v>
      </c>
      <c r="C21" s="10" t="n">
        <v>0.85</v>
      </c>
      <c r="D21" s="10" t="n">
        <v>1.03</v>
      </c>
      <c r="E21" s="10" t="n">
        <v>0.47</v>
      </c>
      <c r="F21" s="10" t="n">
        <v>1.3</v>
      </c>
      <c r="G21" s="10" t="n">
        <v>0.39</v>
      </c>
      <c r="H21" s="10" t="n">
        <v>0.5600000000000001</v>
      </c>
      <c r="I21" s="10" t="n">
        <v>1.01</v>
      </c>
      <c r="J21" s="10" t="n">
        <v>4.31</v>
      </c>
      <c r="K21" s="4" t="s">
        <v>41</v>
      </c>
      <c r="L21" s="10" t="n">
        <v>3.21</v>
      </c>
      <c r="M21" s="4" t="s">
        <v>41</v>
      </c>
      <c r="N21" s="10" t="n">
        <v>3.58</v>
      </c>
      <c r="O21" s="4" t="s">
        <v>41</v>
      </c>
    </row>
    <row r="22" spans="1:15">
      <c r="A22" s="4" t="s">
        <v>139</v>
      </c>
      <c r="B22" s="11" t="n">
        <v>1.8</v>
      </c>
      <c r="C22" s="11" t="n">
        <v>0.85</v>
      </c>
      <c r="D22" s="11" t="n">
        <v>1.03</v>
      </c>
      <c r="E22" s="11" t="n">
        <v>0.47</v>
      </c>
      <c r="F22" s="11" t="n">
        <v>1.3</v>
      </c>
      <c r="G22" s="11" t="n">
        <v>0.39</v>
      </c>
      <c r="H22" s="11" t="n">
        <v>0.5600000000000001</v>
      </c>
      <c r="I22" s="11" t="n">
        <v>1.01</v>
      </c>
      <c r="J22" s="10" t="n">
        <v>4.21</v>
      </c>
      <c r="L22" s="11" t="n">
        <v>3.21</v>
      </c>
      <c r="N22" s="11" t="n">
        <v>3.52</v>
      </c>
    </row>
    <row r="23" spans="1:15">
      <c r="A23" s="4" t="s">
        <v>30</v>
      </c>
    </row>
    <row r="24" spans="1:15">
      <c r="A24" s="3" t="s">
        <v>1365</v>
      </c>
    </row>
    <row r="25" spans="1:15">
      <c r="A25" s="4" t="s">
        <v>1366</v>
      </c>
      <c r="J25" s="7" t="n">
        <v>580</v>
      </c>
    </row>
    <row r="26" spans="1:15">
      <c r="A26" s="4" t="s">
        <v>1372</v>
      </c>
      <c r="J26" s="5" t="n">
        <v>0</v>
      </c>
    </row>
    <row r="27" spans="1:15">
      <c r="A27" s="4" t="s">
        <v>1373</v>
      </c>
      <c r="J27" s="7" t="n">
        <v>580</v>
      </c>
    </row>
    <row r="28" spans="1:15">
      <c r="A28" s="4" t="s">
        <v>1368</v>
      </c>
      <c r="J28" s="5" t="n">
        <v>134445840</v>
      </c>
    </row>
    <row r="29" spans="1:15">
      <c r="A29" s="4" t="s">
        <v>1369</v>
      </c>
      <c r="J29" s="5" t="n">
        <v>0</v>
      </c>
    </row>
    <row r="30" spans="1:15">
      <c r="A30" s="4" t="s">
        <v>1371</v>
      </c>
      <c r="J30" s="5" t="n">
        <v>134445840</v>
      </c>
    </row>
    <row r="31" spans="1:15">
      <c r="A31" s="3" t="s">
        <v>137</v>
      </c>
    </row>
    <row r="32" spans="1:15">
      <c r="A32" s="4" t="s">
        <v>138</v>
      </c>
      <c r="B32" s="11" t="n">
        <v>1.94</v>
      </c>
      <c r="C32" s="11" t="n">
        <v>0.85</v>
      </c>
      <c r="D32" s="11" t="n">
        <v>1.03</v>
      </c>
      <c r="E32" s="11" t="n">
        <v>0.47</v>
      </c>
      <c r="F32" s="11" t="n">
        <v>1.3</v>
      </c>
      <c r="G32" s="11" t="n">
        <v>0.39</v>
      </c>
      <c r="H32" s="11" t="n">
        <v>0.5600000000000001</v>
      </c>
      <c r="I32" s="11" t="n">
        <v>1.01</v>
      </c>
      <c r="J32" s="10" t="n">
        <v>4.31</v>
      </c>
      <c r="K32" s="4" t="s">
        <v>41</v>
      </c>
      <c r="L32" s="11" t="n">
        <v>3.21</v>
      </c>
      <c r="M32" s="4" t="s">
        <v>41</v>
      </c>
      <c r="N32" s="11" t="n">
        <v>3.58</v>
      </c>
      <c r="O32" s="4" t="s">
        <v>41</v>
      </c>
    </row>
    <row r="33" spans="1:15">
      <c r="A33" s="4" t="s">
        <v>139</v>
      </c>
      <c r="B33" s="11" t="n">
        <v>1.94</v>
      </c>
      <c r="C33" s="10" t="n">
        <v>0.85</v>
      </c>
      <c r="D33" s="10" t="n">
        <v>1.03</v>
      </c>
      <c r="E33" s="10" t="n">
        <v>0.47</v>
      </c>
      <c r="F33" s="10" t="n">
        <v>1.3</v>
      </c>
      <c r="G33" s="10" t="n">
        <v>0.39</v>
      </c>
      <c r="H33" s="10" t="n">
        <v>0.5600000000000001</v>
      </c>
      <c r="I33" s="10" t="n">
        <v>1.01</v>
      </c>
      <c r="J33" s="10" t="n">
        <v>4.31</v>
      </c>
      <c r="L33" s="10" t="n">
        <v>3.21</v>
      </c>
      <c r="N33" s="10" t="n">
        <v>3.52</v>
      </c>
    </row>
    <row r="34" spans="1:15">
      <c r="A34" s="4" t="s">
        <v>31</v>
      </c>
    </row>
    <row r="35" spans="1:15">
      <c r="A35" s="3" t="s">
        <v>1365</v>
      </c>
    </row>
    <row r="36" spans="1:15">
      <c r="A36" s="4" t="s">
        <v>1366</v>
      </c>
      <c r="J36" s="7" t="n">
        <v>1</v>
      </c>
    </row>
    <row r="37" spans="1:15">
      <c r="A37" s="4" t="s">
        <v>1372</v>
      </c>
      <c r="J37" s="5" t="n">
        <v>0</v>
      </c>
    </row>
    <row r="38" spans="1:15">
      <c r="A38" s="4" t="s">
        <v>1373</v>
      </c>
      <c r="J38" s="7" t="n">
        <v>1</v>
      </c>
    </row>
    <row r="39" spans="1:15">
      <c r="A39" s="4" t="s">
        <v>1368</v>
      </c>
      <c r="J39" s="5" t="n">
        <v>218324</v>
      </c>
    </row>
    <row r="40" spans="1:15">
      <c r="A40" s="4" t="s">
        <v>1369</v>
      </c>
      <c r="J40" s="5" t="n">
        <v>4246074</v>
      </c>
    </row>
    <row r="41" spans="1:15">
      <c r="A41" s="4" t="s">
        <v>1371</v>
      </c>
      <c r="J41" s="5" t="n">
        <v>4464398</v>
      </c>
    </row>
    <row r="42" spans="1:15">
      <c r="A42" s="3" t="s">
        <v>137</v>
      </c>
    </row>
    <row r="43" spans="1:15">
      <c r="A43" s="4" t="s">
        <v>138</v>
      </c>
      <c r="B43" s="11" t="n">
        <v>1.94</v>
      </c>
      <c r="J43" s="10" t="n">
        <v>4.31</v>
      </c>
      <c r="K43" s="4" t="s">
        <v>41</v>
      </c>
    </row>
    <row r="44" spans="1:15">
      <c r="A44" s="4" t="s">
        <v>139</v>
      </c>
      <c r="B44" s="10" t="n">
        <v>0.46</v>
      </c>
      <c r="J44" s="10" t="n">
        <v>0.21</v>
      </c>
      <c r="K44" s="4" t="s">
        <v>41</v>
      </c>
    </row>
    <row r="45" spans="1:15"/>
    <row r="46" spans="1:15">
      <c r="A46" s="4" t="s">
        <v>41</v>
      </c>
      <c r="B46" s="4" t="s">
        <v>140</v>
      </c>
    </row>
  </sheetData>
  <mergeCells count="8">
    <mergeCell ref="A1:A2"/>
    <mergeCell ref="B1:I1"/>
    <mergeCell ref="J1:O1"/>
    <mergeCell ref="J2:K2"/>
    <mergeCell ref="L2:M2"/>
    <mergeCell ref="N2:O2"/>
    <mergeCell ref="A45:O45"/>
    <mergeCell ref="B46:O4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6</v>
      </c>
      <c r="D2" s="2" t="s">
        <v>111</v>
      </c>
    </row>
    <row r="3" spans="1:4">
      <c r="A3" s="3" t="s">
        <v>1365</v>
      </c>
    </row>
    <row r="4" spans="1:4">
      <c r="A4" s="4" t="s">
        <v>1375</v>
      </c>
      <c r="C4" s="5" t="n">
        <v>16653624</v>
      </c>
      <c r="D4" s="5" t="n">
        <v>11674141</v>
      </c>
    </row>
    <row r="5" spans="1:4">
      <c r="A5" s="4" t="s">
        <v>28</v>
      </c>
    </row>
    <row r="6" spans="1:4">
      <c r="A6" s="3" t="s">
        <v>1365</v>
      </c>
    </row>
    <row r="7" spans="1:4">
      <c r="A7" s="4" t="s">
        <v>1376</v>
      </c>
      <c r="B7" s="5" t="n">
        <v>116031381</v>
      </c>
    </row>
    <row r="8" spans="1:4">
      <c r="A8" s="4" t="s">
        <v>1377</v>
      </c>
      <c r="B8" s="5" t="n">
        <v>113497613</v>
      </c>
    </row>
    <row r="9" spans="1:4">
      <c r="A9" s="4" t="s">
        <v>1378</v>
      </c>
      <c r="B9" s="5" t="n">
        <v>25337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6</v>
      </c>
    </row>
    <row r="2" spans="1:3">
      <c r="A2" s="3" t="s">
        <v>1380</v>
      </c>
    </row>
    <row r="3" spans="1:3">
      <c r="A3" s="4" t="s">
        <v>1381</v>
      </c>
      <c r="B3" s="7" t="n">
        <v>541</v>
      </c>
      <c r="C3" s="7" t="n">
        <v>-322</v>
      </c>
    </row>
    <row r="4" spans="1:3">
      <c r="A4" s="4" t="s">
        <v>1382</v>
      </c>
      <c r="B4" s="5" t="n">
        <v>-174</v>
      </c>
      <c r="C4" s="5" t="n">
        <v>85</v>
      </c>
    </row>
    <row r="5" spans="1:3">
      <c r="A5" s="4" t="s">
        <v>93</v>
      </c>
      <c r="B5" s="5" t="n">
        <v>367</v>
      </c>
      <c r="C5" s="5" t="n">
        <v>-237</v>
      </c>
    </row>
    <row r="6" spans="1:3">
      <c r="A6" s="4" t="s">
        <v>1383</v>
      </c>
    </row>
    <row r="7" spans="1:3">
      <c r="A7" s="3" t="s">
        <v>1380</v>
      </c>
    </row>
    <row r="8" spans="1:3">
      <c r="A8" s="4" t="s">
        <v>1381</v>
      </c>
      <c r="B8" s="5" t="n">
        <v>972</v>
      </c>
      <c r="C8" s="5" t="n">
        <v>-405</v>
      </c>
    </row>
    <row r="9" spans="1:3">
      <c r="A9" s="4" t="s">
        <v>1384</v>
      </c>
    </row>
    <row r="10" spans="1:3">
      <c r="A10" s="3" t="s">
        <v>1380</v>
      </c>
    </row>
    <row r="11" spans="1:3">
      <c r="A11" s="4" t="s">
        <v>1381</v>
      </c>
      <c r="B11" s="5" t="n">
        <v>-408</v>
      </c>
      <c r="C11" s="5" t="n">
        <v>91</v>
      </c>
    </row>
    <row r="12" spans="1:3">
      <c r="A12" s="4" t="s">
        <v>1385</v>
      </c>
    </row>
    <row r="13" spans="1:3">
      <c r="A13" s="3" t="s">
        <v>1380</v>
      </c>
    </row>
    <row r="14" spans="1:3">
      <c r="A14" s="4" t="s">
        <v>1381</v>
      </c>
      <c r="B14" s="5" t="n">
        <v>-17</v>
      </c>
      <c r="C14" s="5" t="n">
        <v>-15</v>
      </c>
    </row>
    <row r="15" spans="1:3">
      <c r="A15" s="4" t="s">
        <v>1386</v>
      </c>
    </row>
    <row r="16" spans="1:3">
      <c r="A16" s="3" t="s">
        <v>1380</v>
      </c>
    </row>
    <row r="17" spans="1:3">
      <c r="A17" s="4" t="s">
        <v>1381</v>
      </c>
      <c r="B17" s="5" t="n">
        <v>10</v>
      </c>
      <c r="C17" s="5" t="n">
        <v>15</v>
      </c>
    </row>
    <row r="18" spans="1:3">
      <c r="A18" s="4" t="s">
        <v>1387</v>
      </c>
    </row>
    <row r="19" spans="1:3">
      <c r="A19" s="3" t="s">
        <v>1380</v>
      </c>
    </row>
    <row r="20" spans="1:3">
      <c r="A20" s="4" t="s">
        <v>1381</v>
      </c>
      <c r="B20" s="5" t="n">
        <v>-4</v>
      </c>
      <c r="C20" s="5" t="n">
        <v>-4</v>
      </c>
    </row>
    <row r="21" spans="1:3">
      <c r="A21" s="4" t="s">
        <v>1388</v>
      </c>
    </row>
    <row r="22" spans="1:3">
      <c r="A22" s="3" t="s">
        <v>1380</v>
      </c>
    </row>
    <row r="23" spans="1:3">
      <c r="A23" s="4" t="s">
        <v>1381</v>
      </c>
      <c r="B23" s="7" t="n">
        <v>-12</v>
      </c>
      <c r="C23" s="7" t="n">
        <v>-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6</v>
      </c>
      <c r="D2" s="2" t="s">
        <v>111</v>
      </c>
    </row>
    <row r="3" spans="1:4">
      <c r="A3" s="3" t="s">
        <v>1380</v>
      </c>
    </row>
    <row r="4" spans="1:4">
      <c r="A4" s="4" t="s">
        <v>122</v>
      </c>
      <c r="B4" s="7" t="n">
        <v>-259</v>
      </c>
      <c r="C4" s="7" t="n">
        <v>424</v>
      </c>
      <c r="D4" s="7" t="n">
        <v>-317</v>
      </c>
    </row>
    <row r="5" spans="1:4">
      <c r="A5" s="4" t="s">
        <v>153</v>
      </c>
      <c r="B5" s="5" t="n">
        <v>604</v>
      </c>
      <c r="C5" s="5" t="n">
        <v>-881</v>
      </c>
      <c r="D5" s="5" t="n">
        <v>574</v>
      </c>
    </row>
    <row r="6" spans="1:4">
      <c r="A6" s="4" t="s">
        <v>1390</v>
      </c>
    </row>
    <row r="7" spans="1:4">
      <c r="A7" s="3" t="s">
        <v>1380</v>
      </c>
    </row>
    <row r="8" spans="1:4">
      <c r="A8" s="4" t="s">
        <v>1391</v>
      </c>
      <c r="B8" s="5" t="n">
        <v>1397</v>
      </c>
      <c r="C8" s="5" t="n">
        <v>-1661</v>
      </c>
      <c r="D8" s="5" t="n">
        <v>1225</v>
      </c>
    </row>
    <row r="9" spans="1:4">
      <c r="A9" s="4" t="s">
        <v>1392</v>
      </c>
    </row>
    <row r="10" spans="1:4">
      <c r="A10" s="3" t="s">
        <v>1380</v>
      </c>
    </row>
    <row r="11" spans="1:4">
      <c r="A11" s="4" t="s">
        <v>1391</v>
      </c>
      <c r="B11" s="5" t="n">
        <v>-499</v>
      </c>
      <c r="C11" s="5" t="n">
        <v>419</v>
      </c>
      <c r="D11" s="5" t="n">
        <v>-317</v>
      </c>
    </row>
    <row r="12" spans="1:4">
      <c r="A12" s="4" t="s">
        <v>1393</v>
      </c>
    </row>
    <row r="13" spans="1:4">
      <c r="A13" s="3" t="s">
        <v>1380</v>
      </c>
    </row>
    <row r="14" spans="1:4">
      <c r="A14" s="4" t="s">
        <v>1394</v>
      </c>
      <c r="B14" s="5" t="n">
        <v>20</v>
      </c>
      <c r="C14" s="5" t="n">
        <v>72</v>
      </c>
      <c r="D14" s="5" t="n">
        <v>9</v>
      </c>
    </row>
    <row r="15" spans="1:4">
      <c r="A15" s="4" t="s">
        <v>122</v>
      </c>
      <c r="B15" s="5" t="n">
        <v>261</v>
      </c>
      <c r="C15" s="5" t="n">
        <v>-428</v>
      </c>
      <c r="D15" s="5" t="n">
        <v>318</v>
      </c>
    </row>
    <row r="16" spans="1:4">
      <c r="A16" s="4" t="s">
        <v>153</v>
      </c>
      <c r="B16" s="5" t="n">
        <v>617</v>
      </c>
      <c r="C16" s="5" t="n">
        <v>-886</v>
      </c>
      <c r="D16" s="5" t="n">
        <v>581</v>
      </c>
    </row>
    <row r="17" spans="1:4">
      <c r="A17" s="4" t="s">
        <v>1385</v>
      </c>
    </row>
    <row r="18" spans="1:4">
      <c r="A18" s="3" t="s">
        <v>1380</v>
      </c>
    </row>
    <row r="19" spans="1:4">
      <c r="A19" s="4" t="s">
        <v>1391</v>
      </c>
      <c r="B19" s="5" t="n">
        <v>-9</v>
      </c>
      <c r="C19" s="5" t="n">
        <v>-13</v>
      </c>
      <c r="D19" s="5" t="n">
        <v>-1</v>
      </c>
    </row>
    <row r="20" spans="1:4">
      <c r="A20" s="4" t="s">
        <v>1394</v>
      </c>
      <c r="B20" s="5" t="n">
        <v>-7</v>
      </c>
      <c r="C20" s="5" t="n">
        <v>-3</v>
      </c>
      <c r="D20" s="5" t="n">
        <v>0</v>
      </c>
    </row>
    <row r="21" spans="1:4">
      <c r="A21" s="4" t="s">
        <v>122</v>
      </c>
      <c r="B21" s="5" t="n">
        <v>0</v>
      </c>
      <c r="C21" s="5" t="n">
        <v>-4</v>
      </c>
      <c r="D21" s="5" t="n">
        <v>1</v>
      </c>
    </row>
    <row r="22" spans="1:4">
      <c r="A22" s="4" t="s">
        <v>153</v>
      </c>
      <c r="B22" s="5" t="n">
        <v>-2</v>
      </c>
      <c r="C22" s="5" t="n">
        <v>-6</v>
      </c>
      <c r="D22" s="5" t="n">
        <v>-2</v>
      </c>
    </row>
    <row r="23" spans="1:4">
      <c r="A23" s="4" t="s">
        <v>1395</v>
      </c>
    </row>
    <row r="24" spans="1:4">
      <c r="A24" s="3" t="s">
        <v>1380</v>
      </c>
    </row>
    <row r="25" spans="1:4">
      <c r="A25" s="4" t="s">
        <v>1391</v>
      </c>
      <c r="B25" s="5" t="n">
        <v>-5</v>
      </c>
      <c r="C25" s="5" t="n">
        <v>11</v>
      </c>
      <c r="D25" s="5" t="n">
        <v>10</v>
      </c>
    </row>
    <row r="26" spans="1:4">
      <c r="A26" s="4" t="s">
        <v>122</v>
      </c>
      <c r="B26" s="5" t="n">
        <v>-2</v>
      </c>
      <c r="C26" s="5" t="n">
        <v>4</v>
      </c>
      <c r="D26" s="5" t="n">
        <v>4</v>
      </c>
    </row>
    <row r="27" spans="1:4">
      <c r="A27" s="4" t="s">
        <v>153</v>
      </c>
      <c r="B27" s="5" t="n">
        <v>-3</v>
      </c>
      <c r="C27" s="5" t="n">
        <v>7</v>
      </c>
      <c r="D27" s="5" t="n">
        <v>6</v>
      </c>
    </row>
    <row r="28" spans="1:4">
      <c r="A28" s="4" t="s">
        <v>1387</v>
      </c>
    </row>
    <row r="29" spans="1:4">
      <c r="A29" s="3" t="s">
        <v>1380</v>
      </c>
    </row>
    <row r="30" spans="1:4">
      <c r="A30" s="4" t="s">
        <v>1391</v>
      </c>
      <c r="B30" s="5" t="n">
        <v>0</v>
      </c>
      <c r="C30" s="5" t="n">
        <v>12</v>
      </c>
      <c r="D30" s="5" t="n">
        <v>-17</v>
      </c>
    </row>
    <row r="31" spans="1:4">
      <c r="A31" s="4" t="s">
        <v>122</v>
      </c>
      <c r="B31" s="5" t="n">
        <v>0</v>
      </c>
      <c r="C31" s="5" t="n">
        <v>4</v>
      </c>
      <c r="D31" s="5" t="n">
        <v>-6</v>
      </c>
    </row>
    <row r="32" spans="1:4">
      <c r="A32" s="4" t="s">
        <v>153</v>
      </c>
      <c r="B32" s="5" t="n">
        <v>0</v>
      </c>
      <c r="C32" s="5" t="n">
        <v>8</v>
      </c>
      <c r="D32" s="5" t="n">
        <v>-11</v>
      </c>
    </row>
    <row r="33" spans="1:4">
      <c r="A33" s="4" t="s">
        <v>1388</v>
      </c>
    </row>
    <row r="34" spans="1:4">
      <c r="A34" s="3" t="s">
        <v>1380</v>
      </c>
    </row>
    <row r="35" spans="1:4">
      <c r="A35" s="4" t="s">
        <v>153</v>
      </c>
      <c r="B35" s="7" t="n">
        <v>-8</v>
      </c>
      <c r="C35" s="7" t="n">
        <v>-4</v>
      </c>
      <c r="D35"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6</v>
      </c>
      <c r="D2" s="2" t="s">
        <v>111</v>
      </c>
    </row>
    <row r="3" spans="1:4">
      <c r="A3" s="3" t="s">
        <v>283</v>
      </c>
    </row>
    <row r="4" spans="1:4">
      <c r="A4" s="4" t="s">
        <v>1397</v>
      </c>
      <c r="B4" s="7" t="n">
        <v>-33</v>
      </c>
      <c r="C4" s="7" t="n">
        <v>-19</v>
      </c>
      <c r="D4" s="7" t="n">
        <v>-84</v>
      </c>
    </row>
    <row r="5" spans="1:4">
      <c r="A5" s="4" t="s">
        <v>1398</v>
      </c>
      <c r="B5" s="5" t="n">
        <v>-19</v>
      </c>
      <c r="C5" s="5" t="n">
        <v>33</v>
      </c>
      <c r="D5" s="5" t="n">
        <v>138</v>
      </c>
    </row>
    <row r="6" spans="1:4">
      <c r="A6" s="4" t="s">
        <v>122</v>
      </c>
      <c r="B6" s="7" t="n">
        <v>-52</v>
      </c>
      <c r="C6" s="7" t="n">
        <v>14</v>
      </c>
      <c r="D6" s="7" t="n">
        <v>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6</v>
      </c>
      <c r="D2" s="2" t="s">
        <v>111</v>
      </c>
    </row>
    <row r="3" spans="1:4">
      <c r="A3" s="3" t="s">
        <v>1400</v>
      </c>
    </row>
    <row r="4" spans="1:4">
      <c r="A4" s="4" t="s">
        <v>121</v>
      </c>
      <c r="B4" s="7" t="n">
        <v>753</v>
      </c>
      <c r="C4" s="7" t="n">
        <v>592</v>
      </c>
      <c r="D4" s="7" t="n">
        <v>532</v>
      </c>
    </row>
    <row r="5" spans="1:4">
      <c r="A5" s="4" t="s">
        <v>1401</v>
      </c>
    </row>
    <row r="6" spans="1:4">
      <c r="A6" s="3" t="s">
        <v>1400</v>
      </c>
    </row>
    <row r="7" spans="1:4">
      <c r="A7" s="4" t="s">
        <v>121</v>
      </c>
      <c r="B7" s="5" t="n">
        <v>596</v>
      </c>
      <c r="C7" s="5" t="n">
        <v>510</v>
      </c>
      <c r="D7" s="5" t="n">
        <v>271</v>
      </c>
    </row>
    <row r="8" spans="1:4">
      <c r="A8" s="4" t="s">
        <v>1402</v>
      </c>
    </row>
    <row r="9" spans="1:4">
      <c r="A9" s="3" t="s">
        <v>1400</v>
      </c>
    </row>
    <row r="10" spans="1:4">
      <c r="A10" s="4" t="s">
        <v>121</v>
      </c>
      <c r="B10" s="5" t="n">
        <v>16</v>
      </c>
      <c r="C10" s="5" t="n">
        <v>8</v>
      </c>
      <c r="D10" s="5" t="n">
        <v>0</v>
      </c>
    </row>
    <row r="11" spans="1:4">
      <c r="A11" s="4" t="s">
        <v>1403</v>
      </c>
    </row>
    <row r="12" spans="1:4">
      <c r="A12" s="3" t="s">
        <v>1400</v>
      </c>
    </row>
    <row r="13" spans="1:4">
      <c r="A13" s="4" t="s">
        <v>121</v>
      </c>
      <c r="B13" s="7" t="n">
        <v>141</v>
      </c>
      <c r="C13" s="7" t="n">
        <v>74</v>
      </c>
      <c r="D13" s="7" t="n">
        <v>26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6</v>
      </c>
      <c r="D2" s="2" t="s">
        <v>111</v>
      </c>
    </row>
    <row r="3" spans="1:4">
      <c r="A3" s="3" t="s">
        <v>1405</v>
      </c>
    </row>
    <row r="4" spans="1:4">
      <c r="A4" s="4" t="s">
        <v>1406</v>
      </c>
      <c r="B4" s="4" t="s">
        <v>1174</v>
      </c>
    </row>
    <row r="5" spans="1:4">
      <c r="A5" s="3" t="s">
        <v>1407</v>
      </c>
    </row>
    <row r="6" spans="1:4">
      <c r="A6" s="4" t="s">
        <v>1408</v>
      </c>
      <c r="B6" s="7" t="n">
        <v>54</v>
      </c>
      <c r="C6" s="7" t="n">
        <v>28</v>
      </c>
      <c r="D6" s="7" t="n">
        <v>91</v>
      </c>
    </row>
    <row r="7" spans="1:4">
      <c r="A7" s="3" t="s">
        <v>1409</v>
      </c>
    </row>
    <row r="8" spans="1:4">
      <c r="A8" s="4" t="s">
        <v>1410</v>
      </c>
      <c r="B8" s="5" t="n">
        <v>-116</v>
      </c>
      <c r="C8" s="5" t="n">
        <v>-6</v>
      </c>
      <c r="D8" s="5" t="n">
        <v>-22</v>
      </c>
    </row>
    <row r="9" spans="1:4">
      <c r="A9" s="4" t="s">
        <v>1411</v>
      </c>
      <c r="B9" s="5" t="n">
        <v>8</v>
      </c>
      <c r="C9" s="5" t="n">
        <v>2</v>
      </c>
      <c r="D9" s="5" t="n">
        <v>-12</v>
      </c>
    </row>
    <row r="10" spans="1:4">
      <c r="A10" s="4" t="s">
        <v>1412</v>
      </c>
      <c r="B10" s="5" t="n">
        <v>-7</v>
      </c>
      <c r="C10" s="5" t="n">
        <v>-7</v>
      </c>
      <c r="D10" s="5" t="n">
        <v>-6</v>
      </c>
    </row>
    <row r="11" spans="1:4">
      <c r="A11" s="4" t="s">
        <v>1413</v>
      </c>
      <c r="B11" s="5" t="n">
        <v>5</v>
      </c>
      <c r="C11" s="5" t="n">
        <v>0</v>
      </c>
      <c r="D11" s="5" t="n">
        <v>0</v>
      </c>
    </row>
    <row r="12" spans="1:4">
      <c r="A12" s="4" t="s">
        <v>1414</v>
      </c>
      <c r="B12" s="5" t="n">
        <v>4</v>
      </c>
      <c r="C12" s="5" t="n">
        <v>-3</v>
      </c>
      <c r="D12" s="5" t="n">
        <v>3</v>
      </c>
    </row>
    <row r="13" spans="1:4">
      <c r="A13" s="4" t="s">
        <v>122</v>
      </c>
      <c r="B13" s="7" t="n">
        <v>-52</v>
      </c>
      <c r="C13" s="7" t="n">
        <v>14</v>
      </c>
      <c r="D13" s="7" t="n">
        <v>54</v>
      </c>
    </row>
    <row r="14" spans="1:4">
      <c r="A14" s="4" t="s">
        <v>1415</v>
      </c>
      <c r="B14" s="4" t="s">
        <v>1416</v>
      </c>
      <c r="C14" s="4" t="s">
        <v>666</v>
      </c>
      <c r="D14" s="4" t="s">
        <v>1417</v>
      </c>
    </row>
    <row r="15" spans="1:4">
      <c r="A15" s="4" t="s">
        <v>1418</v>
      </c>
    </row>
    <row r="16" spans="1:4">
      <c r="A16" s="3" t="s">
        <v>1405</v>
      </c>
    </row>
    <row r="17" spans="1:4">
      <c r="A17" s="4" t="s">
        <v>1406</v>
      </c>
      <c r="B17" s="4" t="s">
        <v>1069</v>
      </c>
    </row>
    <row r="18" spans="1:4">
      <c r="A18" s="4" t="s">
        <v>1419</v>
      </c>
    </row>
    <row r="19" spans="1:4">
      <c r="A19" s="3" t="s">
        <v>1405</v>
      </c>
    </row>
    <row r="20" spans="1:4">
      <c r="A20" s="4" t="s">
        <v>1406</v>
      </c>
      <c r="B20" s="4" t="s">
        <v>1420</v>
      </c>
    </row>
    <row r="21" spans="1:4">
      <c r="A21" s="4" t="s">
        <v>1421</v>
      </c>
    </row>
    <row r="22" spans="1:4">
      <c r="A22" s="3" t="s">
        <v>1405</v>
      </c>
    </row>
    <row r="23" spans="1:4">
      <c r="A23" s="4" t="s">
        <v>1406</v>
      </c>
      <c r="B23" s="4" t="s">
        <v>11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6</v>
      </c>
      <c r="D2" s="2" t="s">
        <v>111</v>
      </c>
    </row>
    <row r="3" spans="1:4">
      <c r="A3" s="3" t="s">
        <v>283</v>
      </c>
    </row>
    <row r="4" spans="1:4">
      <c r="A4" s="4" t="s">
        <v>122</v>
      </c>
      <c r="B4" s="7" t="n">
        <v>-52</v>
      </c>
      <c r="C4" s="7" t="n">
        <v>14</v>
      </c>
      <c r="D4" s="7" t="n">
        <v>54</v>
      </c>
    </row>
    <row r="5" spans="1:4">
      <c r="A5" s="4" t="s">
        <v>1423</v>
      </c>
      <c r="B5" s="5" t="n">
        <v>259</v>
      </c>
      <c r="C5" s="5" t="n">
        <v>-424</v>
      </c>
      <c r="D5" s="5" t="n">
        <v>317</v>
      </c>
    </row>
    <row r="6" spans="1:4">
      <c r="A6" s="4" t="s">
        <v>1424</v>
      </c>
      <c r="B6" s="7" t="n">
        <v>207</v>
      </c>
      <c r="C6" s="7" t="n">
        <v>-410</v>
      </c>
      <c r="D6" s="7" t="n">
        <v>3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6</v>
      </c>
    </row>
    <row r="2" spans="1:3">
      <c r="A2" s="3" t="s">
        <v>71</v>
      </c>
    </row>
    <row r="3" spans="1:3">
      <c r="A3" s="4" t="s">
        <v>1426</v>
      </c>
      <c r="B3" s="7" t="n">
        <v>1478</v>
      </c>
      <c r="C3" s="7" t="n">
        <v>1351</v>
      </c>
    </row>
    <row r="4" spans="1:3">
      <c r="A4" s="4" t="s">
        <v>1427</v>
      </c>
      <c r="B4" s="5" t="n">
        <v>0</v>
      </c>
      <c r="C4" s="5" t="n">
        <v>84</v>
      </c>
    </row>
    <row r="5" spans="1:3">
      <c r="A5" s="4" t="s">
        <v>1428</v>
      </c>
      <c r="B5" s="5" t="n">
        <v>221</v>
      </c>
      <c r="C5" s="5" t="n">
        <v>160</v>
      </c>
    </row>
    <row r="6" spans="1:3">
      <c r="A6" s="4" t="s">
        <v>1429</v>
      </c>
      <c r="B6" s="5" t="n">
        <v>18</v>
      </c>
      <c r="C6" s="5" t="n">
        <v>0</v>
      </c>
    </row>
    <row r="7" spans="1:3">
      <c r="A7" s="4" t="s">
        <v>1160</v>
      </c>
      <c r="B7" s="5" t="n">
        <v>69</v>
      </c>
      <c r="C7" s="5" t="n">
        <v>72</v>
      </c>
    </row>
    <row r="8" spans="1:3">
      <c r="A8" s="4" t="s">
        <v>1430</v>
      </c>
      <c r="B8" s="5" t="n">
        <v>52</v>
      </c>
      <c r="C8" s="5" t="n">
        <v>57</v>
      </c>
    </row>
    <row r="9" spans="1:3">
      <c r="A9" s="4" t="s">
        <v>796</v>
      </c>
      <c r="B9" s="5" t="n">
        <v>27</v>
      </c>
      <c r="C9" s="5" t="n">
        <v>20</v>
      </c>
    </row>
    <row r="10" spans="1:3">
      <c r="A10" s="4" t="s">
        <v>1431</v>
      </c>
      <c r="B10" s="5" t="n">
        <v>1865</v>
      </c>
      <c r="C10" s="5" t="n">
        <v>1744</v>
      </c>
    </row>
    <row r="11" spans="1:3">
      <c r="A11" s="4" t="s">
        <v>1432</v>
      </c>
      <c r="B11" s="5" t="n">
        <v>-72</v>
      </c>
      <c r="C11" s="5" t="n">
        <v>-193</v>
      </c>
    </row>
    <row r="12" spans="1:3">
      <c r="A12" s="4" t="s">
        <v>1433</v>
      </c>
      <c r="B12" s="5" t="n">
        <v>1793</v>
      </c>
      <c r="C12" s="5" t="n">
        <v>1551</v>
      </c>
    </row>
    <row r="13" spans="1:3">
      <c r="A13" s="3" t="s">
        <v>1434</v>
      </c>
    </row>
    <row r="14" spans="1:3">
      <c r="A14" s="4" t="s">
        <v>1435</v>
      </c>
      <c r="B14" s="5" t="n">
        <v>668</v>
      </c>
      <c r="C14" s="5" t="n">
        <v>429</v>
      </c>
    </row>
    <row r="15" spans="1:3">
      <c r="A15" s="4" t="s">
        <v>1436</v>
      </c>
      <c r="B15" s="5" t="n">
        <v>178</v>
      </c>
      <c r="C15" s="5" t="n">
        <v>0</v>
      </c>
    </row>
    <row r="16" spans="1:3">
      <c r="A16" s="4" t="s">
        <v>1160</v>
      </c>
      <c r="B16" s="5" t="n">
        <v>346</v>
      </c>
      <c r="C16" s="5" t="n">
        <v>372</v>
      </c>
    </row>
    <row r="17" spans="1:3">
      <c r="A17" s="4" t="s">
        <v>1154</v>
      </c>
      <c r="B17" s="5" t="n">
        <v>230</v>
      </c>
      <c r="C17" s="5" t="n">
        <v>98</v>
      </c>
    </row>
    <row r="18" spans="1:3">
      <c r="A18" s="4" t="s">
        <v>796</v>
      </c>
      <c r="B18" s="5" t="n">
        <v>6</v>
      </c>
      <c r="C18" s="5" t="n">
        <v>46</v>
      </c>
    </row>
    <row r="19" spans="1:3">
      <c r="A19" s="4" t="s">
        <v>1437</v>
      </c>
      <c r="B19" s="5" t="n">
        <v>1428</v>
      </c>
      <c r="C19" s="5" t="n">
        <v>945</v>
      </c>
    </row>
    <row r="20" spans="1:3">
      <c r="A20" s="4" t="s">
        <v>1438</v>
      </c>
      <c r="B20" s="7" t="n">
        <v>365</v>
      </c>
      <c r="C20" s="7" t="n">
        <v>60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36</v>
      </c>
    </row>
    <row r="2" spans="1:3">
      <c r="A2" s="3" t="s">
        <v>1440</v>
      </c>
    </row>
    <row r="3" spans="1:3">
      <c r="A3" s="4" t="s">
        <v>1441</v>
      </c>
      <c r="B3" s="7" t="n">
        <v>72</v>
      </c>
      <c r="C3" s="7" t="n">
        <v>193</v>
      </c>
    </row>
    <row r="4" spans="1:3">
      <c r="A4" s="4" t="s">
        <v>1442</v>
      </c>
    </row>
    <row r="5" spans="1:3">
      <c r="A5" s="3" t="s">
        <v>1440</v>
      </c>
    </row>
    <row r="6" spans="1:3">
      <c r="A6" s="4" t="s">
        <v>1441</v>
      </c>
      <c r="B6" s="5" t="n">
        <v>22</v>
      </c>
      <c r="C6" s="5" t="n">
        <v>100</v>
      </c>
    </row>
    <row r="7" spans="1:3">
      <c r="A7" s="4" t="s">
        <v>1443</v>
      </c>
    </row>
    <row r="8" spans="1:3">
      <c r="A8" s="3" t="s">
        <v>1440</v>
      </c>
    </row>
    <row r="9" spans="1:3">
      <c r="A9" s="4" t="s">
        <v>1441</v>
      </c>
      <c r="B9" s="5" t="n">
        <v>0</v>
      </c>
      <c r="C9" s="5" t="n">
        <v>27</v>
      </c>
    </row>
    <row r="10" spans="1:3">
      <c r="A10" s="4" t="s">
        <v>1444</v>
      </c>
    </row>
    <row r="11" spans="1:3">
      <c r="A11" s="3" t="s">
        <v>1440</v>
      </c>
    </row>
    <row r="12" spans="1:3">
      <c r="A12" s="4" t="s">
        <v>1441</v>
      </c>
      <c r="B12" s="7" t="n">
        <v>50</v>
      </c>
      <c r="C12" s="7" t="n">
        <v>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445</v>
      </c>
      <c r="B1" s="2" t="s">
        <v>908</v>
      </c>
    </row>
    <row r="2" spans="1:3">
      <c r="B2" s="2" t="s">
        <v>909</v>
      </c>
      <c r="C2" s="2" t="s">
        <v>2</v>
      </c>
    </row>
    <row r="3" spans="1:3">
      <c r="A3" s="3" t="s">
        <v>283</v>
      </c>
    </row>
    <row r="4" spans="1:3">
      <c r="A4" s="4" t="s">
        <v>1446</v>
      </c>
      <c r="C4" s="7" t="n">
        <v>632</v>
      </c>
    </row>
    <row r="5" spans="1:3">
      <c r="A5" s="4" t="s">
        <v>1447</v>
      </c>
    </row>
    <row r="6" spans="1:3">
      <c r="A6" s="3" t="s">
        <v>1440</v>
      </c>
    </row>
    <row r="7" spans="1:3">
      <c r="A7" s="4" t="s">
        <v>1448</v>
      </c>
      <c r="B7" s="7" t="n">
        <v>10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49</v>
      </c>
      <c r="B1" s="2" t="s">
        <v>1</v>
      </c>
    </row>
    <row r="2" spans="1:3">
      <c r="B2" s="2" t="s">
        <v>2</v>
      </c>
      <c r="C2" s="2" t="s">
        <v>36</v>
      </c>
    </row>
    <row r="3" spans="1:3">
      <c r="A3" s="3" t="s">
        <v>1450</v>
      </c>
    </row>
    <row r="4" spans="1:3">
      <c r="A4" s="4" t="s">
        <v>1451</v>
      </c>
      <c r="B4" s="7" t="n">
        <v>91000000</v>
      </c>
    </row>
    <row r="5" spans="1:3">
      <c r="A5" s="4" t="s">
        <v>1452</v>
      </c>
    </row>
    <row r="6" spans="1:3">
      <c r="A6" s="3" t="s">
        <v>1450</v>
      </c>
    </row>
    <row r="7" spans="1:3">
      <c r="A7" s="4" t="s">
        <v>1453</v>
      </c>
      <c r="B7" s="7" t="n">
        <v>8000000</v>
      </c>
    </row>
    <row r="8" spans="1:3">
      <c r="A8" s="4" t="s">
        <v>1454</v>
      </c>
      <c r="B8" s="4" t="s">
        <v>666</v>
      </c>
    </row>
    <row r="9" spans="1:3">
      <c r="A9" s="4" t="s">
        <v>1455</v>
      </c>
      <c r="B9" s="7" t="n">
        <v>500000000</v>
      </c>
    </row>
    <row r="10" spans="1:3">
      <c r="A10" s="4" t="s">
        <v>1456</v>
      </c>
      <c r="B10" s="4" t="s">
        <v>1071</v>
      </c>
    </row>
    <row r="11" spans="1:3">
      <c r="A11" s="4" t="s">
        <v>1457</v>
      </c>
      <c r="B11" s="7" t="n">
        <v>798000000</v>
      </c>
    </row>
    <row r="12" spans="1:3">
      <c r="A12" s="4" t="s">
        <v>1458</v>
      </c>
      <c r="B12" s="5" t="n">
        <v>1932000000</v>
      </c>
    </row>
    <row r="13" spans="1:3">
      <c r="A13" s="4" t="s">
        <v>1459</v>
      </c>
      <c r="B13" s="5" t="n">
        <v>1254000000</v>
      </c>
    </row>
    <row r="14" spans="1:3">
      <c r="A14" s="4" t="s">
        <v>1460</v>
      </c>
      <c r="B14" s="5" t="n">
        <v>-1005000000</v>
      </c>
    </row>
    <row r="15" spans="1:3">
      <c r="A15" s="4" t="s">
        <v>1461</v>
      </c>
      <c r="C15" s="7" t="n">
        <v>162000000</v>
      </c>
    </row>
    <row r="16" spans="1:3">
      <c r="A16" s="4" t="s">
        <v>1462</v>
      </c>
      <c r="B16" s="5" t="n">
        <v>2479000000</v>
      </c>
      <c r="C16" s="5" t="n">
        <v>3529000000</v>
      </c>
    </row>
    <row r="17" spans="1:3">
      <c r="A17" s="4" t="s">
        <v>1463</v>
      </c>
      <c r="B17" s="5" t="n">
        <v>6124000000</v>
      </c>
      <c r="C17" s="5" t="n">
        <v>5650000000</v>
      </c>
    </row>
    <row r="18" spans="1:3">
      <c r="A18" s="4" t="s">
        <v>1464</v>
      </c>
    </row>
    <row r="19" spans="1:3">
      <c r="A19" s="3" t="s">
        <v>1450</v>
      </c>
    </row>
    <row r="20" spans="1:3">
      <c r="A20" s="4" t="s">
        <v>1463</v>
      </c>
      <c r="B20" s="5" t="n">
        <v>570000000</v>
      </c>
      <c r="C20" s="5" t="n">
        <v>325000000</v>
      </c>
    </row>
    <row r="21" spans="1:3">
      <c r="A21" s="4" t="s">
        <v>1465</v>
      </c>
      <c r="B21" s="5" t="n">
        <v>121000000</v>
      </c>
    </row>
    <row r="22" spans="1:3">
      <c r="A22" s="4" t="s">
        <v>1466</v>
      </c>
      <c r="B22" s="5" t="n">
        <v>268000000</v>
      </c>
    </row>
    <row r="23" spans="1:3">
      <c r="A23" s="4" t="s">
        <v>1467</v>
      </c>
      <c r="C23" s="5" t="n">
        <v>195000000</v>
      </c>
    </row>
    <row r="24" spans="1:3">
      <c r="A24" s="4" t="s">
        <v>1468</v>
      </c>
      <c r="B24" s="5" t="n">
        <v>0</v>
      </c>
    </row>
    <row r="25" spans="1:3">
      <c r="A25" s="4" t="s">
        <v>1469</v>
      </c>
    </row>
    <row r="26" spans="1:3">
      <c r="A26" s="3" t="s">
        <v>1450</v>
      </c>
    </row>
    <row r="27" spans="1:3">
      <c r="A27" s="4" t="s">
        <v>1462</v>
      </c>
      <c r="B27" s="5" t="n">
        <v>127000000</v>
      </c>
      <c r="C27" s="5" t="n">
        <v>125000000</v>
      </c>
    </row>
    <row r="28" spans="1:3">
      <c r="A28" s="4" t="s">
        <v>1463</v>
      </c>
      <c r="B28" s="5" t="n">
        <v>1272000000</v>
      </c>
      <c r="C28" s="5" t="n">
        <v>1251000000</v>
      </c>
    </row>
    <row r="29" spans="1:3">
      <c r="A29" s="4" t="s">
        <v>1468</v>
      </c>
      <c r="B29" s="5" t="n">
        <v>80000000</v>
      </c>
      <c r="C29" s="5" t="n">
        <v>65000000</v>
      </c>
    </row>
    <row r="30" spans="1:3">
      <c r="A30" s="4" t="s">
        <v>1470</v>
      </c>
    </row>
    <row r="31" spans="1:3">
      <c r="A31" s="3" t="s">
        <v>1450</v>
      </c>
    </row>
    <row r="32" spans="1:3">
      <c r="A32" s="4" t="s">
        <v>1463</v>
      </c>
      <c r="B32" s="5" t="n">
        <v>1113000000</v>
      </c>
      <c r="C32" s="5" t="n">
        <v>1109000000</v>
      </c>
    </row>
    <row r="33" spans="1:3">
      <c r="A33" s="4" t="s">
        <v>1471</v>
      </c>
      <c r="B33" s="5" t="n">
        <v>-17000000</v>
      </c>
      <c r="C33" s="5" t="n">
        <v>14000000</v>
      </c>
    </row>
    <row r="34" spans="1:3">
      <c r="A34" s="4" t="s">
        <v>1472</v>
      </c>
    </row>
    <row r="35" spans="1:3">
      <c r="A35" s="3" t="s">
        <v>1450</v>
      </c>
    </row>
    <row r="36" spans="1:3">
      <c r="A36" s="4" t="s">
        <v>1463</v>
      </c>
      <c r="B36" s="5" t="n">
        <v>50000000</v>
      </c>
      <c r="C36" s="5" t="n">
        <v>38000000</v>
      </c>
    </row>
    <row r="37" spans="1:3">
      <c r="A37" s="4" t="s">
        <v>1473</v>
      </c>
    </row>
    <row r="38" spans="1:3">
      <c r="A38" s="3" t="s">
        <v>1450</v>
      </c>
    </row>
    <row r="39" spans="1:3">
      <c r="A39" s="4" t="s">
        <v>1471</v>
      </c>
      <c r="B39" s="7" t="n">
        <v>153000000</v>
      </c>
      <c r="C39" s="7" t="n">
        <v>1530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6</v>
      </c>
      <c r="D2" s="2" t="s">
        <v>111</v>
      </c>
    </row>
    <row r="3" spans="1:4">
      <c r="A3" s="4" t="s">
        <v>1475</v>
      </c>
    </row>
    <row r="4" spans="1:4">
      <c r="A4" s="3" t="s">
        <v>1450</v>
      </c>
    </row>
    <row r="5" spans="1:4">
      <c r="A5" s="4" t="s">
        <v>1476</v>
      </c>
      <c r="B5" s="7" t="n">
        <v>6124</v>
      </c>
      <c r="C5" s="7" t="n">
        <v>5650</v>
      </c>
    </row>
    <row r="6" spans="1:4">
      <c r="A6" s="4" t="s">
        <v>1477</v>
      </c>
      <c r="B6" s="5" t="n">
        <v>460</v>
      </c>
      <c r="C6" s="5" t="n">
        <v>461</v>
      </c>
      <c r="D6" s="7" t="n">
        <v>632</v>
      </c>
    </row>
    <row r="7" spans="1:4">
      <c r="A7" s="4" t="s">
        <v>1478</v>
      </c>
    </row>
    <row r="8" spans="1:4">
      <c r="A8" s="3" t="s">
        <v>1450</v>
      </c>
    </row>
    <row r="9" spans="1:4">
      <c r="A9" s="4" t="s">
        <v>1476</v>
      </c>
      <c r="B9" s="5" t="n">
        <v>1272</v>
      </c>
      <c r="C9" s="5" t="n">
        <v>1251</v>
      </c>
    </row>
    <row r="10" spans="1:4">
      <c r="A10" s="4" t="s">
        <v>1477</v>
      </c>
      <c r="B10" s="5" t="n">
        <v>71</v>
      </c>
      <c r="C10" s="5" t="n">
        <v>68</v>
      </c>
      <c r="D10" s="5" t="n">
        <v>116</v>
      </c>
    </row>
    <row r="11" spans="1:4">
      <c r="A11" s="4" t="s">
        <v>1479</v>
      </c>
    </row>
    <row r="12" spans="1:4">
      <c r="A12" s="3" t="s">
        <v>1450</v>
      </c>
    </row>
    <row r="13" spans="1:4">
      <c r="A13" s="4" t="s">
        <v>1476</v>
      </c>
      <c r="B13" s="5" t="n">
        <v>79</v>
      </c>
      <c r="C13" s="5" t="n">
        <v>77</v>
      </c>
    </row>
    <row r="14" spans="1:4">
      <c r="A14" s="4" t="s">
        <v>1477</v>
      </c>
      <c r="B14" s="5" t="n">
        <v>1</v>
      </c>
      <c r="C14" s="5" t="n">
        <v>1</v>
      </c>
      <c r="D14" s="5" t="n">
        <v>1</v>
      </c>
    </row>
    <row r="15" spans="1:4">
      <c r="A15" s="4" t="s">
        <v>1480</v>
      </c>
    </row>
    <row r="16" spans="1:4">
      <c r="A16" s="3" t="s">
        <v>1450</v>
      </c>
    </row>
    <row r="17" spans="1:4">
      <c r="A17" s="4" t="s">
        <v>1476</v>
      </c>
      <c r="B17" s="5" t="n">
        <v>231</v>
      </c>
      <c r="C17" s="5" t="n">
        <v>208</v>
      </c>
    </row>
    <row r="18" spans="1:4">
      <c r="A18" s="4" t="s">
        <v>1477</v>
      </c>
      <c r="B18" s="5" t="n">
        <v>1</v>
      </c>
      <c r="C18" s="5" t="n">
        <v>8</v>
      </c>
      <c r="D18" s="5" t="n">
        <v>7</v>
      </c>
    </row>
    <row r="19" spans="1:4">
      <c r="A19" s="4" t="s">
        <v>1481</v>
      </c>
    </row>
    <row r="20" spans="1:4">
      <c r="A20" s="3" t="s">
        <v>1450</v>
      </c>
    </row>
    <row r="21" spans="1:4">
      <c r="A21" s="4" t="s">
        <v>1476</v>
      </c>
      <c r="B21" s="5" t="n">
        <v>78</v>
      </c>
      <c r="C21" s="5" t="n">
        <v>73</v>
      </c>
    </row>
    <row r="22" spans="1:4">
      <c r="A22" s="4" t="s">
        <v>1477</v>
      </c>
      <c r="B22" s="5" t="n">
        <v>10</v>
      </c>
      <c r="C22" s="5" t="n">
        <v>14</v>
      </c>
      <c r="D22" s="5" t="n">
        <v>88</v>
      </c>
    </row>
    <row r="23" spans="1:4">
      <c r="A23" s="4" t="s">
        <v>1482</v>
      </c>
    </row>
    <row r="24" spans="1:4">
      <c r="A24" s="3" t="s">
        <v>1450</v>
      </c>
    </row>
    <row r="25" spans="1:4">
      <c r="A25" s="4" t="s">
        <v>1476</v>
      </c>
      <c r="B25" s="5" t="n">
        <v>1113</v>
      </c>
      <c r="C25" s="5" t="n">
        <v>1109</v>
      </c>
    </row>
    <row r="26" spans="1:4">
      <c r="A26" s="4" t="s">
        <v>1477</v>
      </c>
      <c r="B26" s="5" t="n">
        <v>100</v>
      </c>
      <c r="C26" s="5" t="n">
        <v>597</v>
      </c>
      <c r="D26" s="5" t="n">
        <v>263</v>
      </c>
    </row>
    <row r="27" spans="1:4">
      <c r="A27" s="4" t="s">
        <v>1483</v>
      </c>
    </row>
    <row r="28" spans="1:4">
      <c r="A28" s="3" t="s">
        <v>1450</v>
      </c>
    </row>
    <row r="29" spans="1:4">
      <c r="A29" s="4" t="s">
        <v>1476</v>
      </c>
      <c r="B29" s="5" t="n">
        <v>80</v>
      </c>
      <c r="C29" s="5" t="n">
        <v>76</v>
      </c>
    </row>
    <row r="30" spans="1:4">
      <c r="A30" s="4" t="s">
        <v>1477</v>
      </c>
      <c r="B30" s="5" t="n">
        <v>17</v>
      </c>
      <c r="C30" s="5" t="n">
        <v>4</v>
      </c>
      <c r="D30" s="5" t="n">
        <v>35</v>
      </c>
    </row>
    <row r="31" spans="1:4">
      <c r="A31" s="4" t="s">
        <v>1484</v>
      </c>
    </row>
    <row r="32" spans="1:4">
      <c r="A32" s="3" t="s">
        <v>1450</v>
      </c>
    </row>
    <row r="33" spans="1:4">
      <c r="A33" s="4" t="s">
        <v>1476</v>
      </c>
      <c r="B33" s="5" t="n">
        <v>50</v>
      </c>
      <c r="C33" s="5" t="n">
        <v>38</v>
      </c>
    </row>
    <row r="34" spans="1:4">
      <c r="A34" s="4" t="s">
        <v>1477</v>
      </c>
      <c r="B34" s="7" t="n">
        <v>7</v>
      </c>
      <c r="C34" s="7" t="n">
        <v>1</v>
      </c>
      <c r="D34" s="7" t="n">
        <v>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4"/>
    <col customWidth="1" max="3" min="3" width="29"/>
    <col customWidth="1" max="4" min="4" width="21"/>
    <col customWidth="1" max="5" min="5" width="21"/>
  </cols>
  <sheetData>
    <row r="1" spans="1:5">
      <c r="A1" s="1" t="s">
        <v>1485</v>
      </c>
      <c r="B1" s="2" t="s">
        <v>1486</v>
      </c>
      <c r="C1" s="2" t="s">
        <v>1487</v>
      </c>
      <c r="D1" s="2" t="s">
        <v>548</v>
      </c>
      <c r="E1" s="2" t="s">
        <v>1488</v>
      </c>
    </row>
    <row r="2" spans="1:5">
      <c r="A2" s="3" t="s">
        <v>1489</v>
      </c>
    </row>
    <row r="3" spans="1:5">
      <c r="A3" s="4" t="s">
        <v>1490</v>
      </c>
      <c r="C3" s="5" t="n">
        <v>3</v>
      </c>
    </row>
    <row r="4" spans="1:5">
      <c r="A4" s="4" t="s">
        <v>1491</v>
      </c>
    </row>
    <row r="5" spans="1:5">
      <c r="A5" s="3" t="s">
        <v>1489</v>
      </c>
    </row>
    <row r="6" spans="1:5">
      <c r="A6" s="4" t="s">
        <v>1492</v>
      </c>
      <c r="C6" s="4" t="s">
        <v>521</v>
      </c>
    </row>
    <row r="7" spans="1:5">
      <c r="A7" s="4" t="s">
        <v>1493</v>
      </c>
    </row>
    <row r="8" spans="1:5">
      <c r="A8" s="3" t="s">
        <v>1489</v>
      </c>
    </row>
    <row r="9" spans="1:5">
      <c r="A9" s="4" t="s">
        <v>1494</v>
      </c>
      <c r="C9" s="4" t="s">
        <v>1495</v>
      </c>
    </row>
    <row r="10" spans="1:5">
      <c r="A10" s="4" t="s">
        <v>1496</v>
      </c>
    </row>
    <row r="11" spans="1:5">
      <c r="A11" s="3" t="s">
        <v>1489</v>
      </c>
    </row>
    <row r="12" spans="1:5">
      <c r="A12" s="4" t="s">
        <v>1497</v>
      </c>
      <c r="C12" s="7" t="n">
        <v>258</v>
      </c>
    </row>
    <row r="13" spans="1:5">
      <c r="A13" s="4" t="s">
        <v>1494</v>
      </c>
      <c r="C13" s="4" t="s">
        <v>1498</v>
      </c>
    </row>
    <row r="14" spans="1:5">
      <c r="A14" s="4" t="s">
        <v>1499</v>
      </c>
    </row>
    <row r="15" spans="1:5">
      <c r="A15" s="3" t="s">
        <v>1489</v>
      </c>
    </row>
    <row r="16" spans="1:5">
      <c r="A16" s="4" t="s">
        <v>1497</v>
      </c>
      <c r="C16" s="7" t="n">
        <v>84</v>
      </c>
    </row>
    <row r="17" spans="1:5">
      <c r="A17" s="4" t="s">
        <v>1494</v>
      </c>
      <c r="C17" s="4" t="s">
        <v>1498</v>
      </c>
    </row>
    <row r="18" spans="1:5">
      <c r="A18" s="4" t="s">
        <v>1500</v>
      </c>
      <c r="C18" s="4" t="s">
        <v>1501</v>
      </c>
    </row>
    <row r="19" spans="1:5">
      <c r="A19" s="4" t="s">
        <v>1502</v>
      </c>
    </row>
    <row r="20" spans="1:5">
      <c r="A20" s="3" t="s">
        <v>1489</v>
      </c>
    </row>
    <row r="21" spans="1:5">
      <c r="A21" s="4" t="s">
        <v>1503</v>
      </c>
      <c r="C21" s="7" t="n">
        <v>28</v>
      </c>
      <c r="D21" s="7" t="n">
        <v>35</v>
      </c>
    </row>
    <row r="22" spans="1:5">
      <c r="A22" s="4" t="s">
        <v>1504</v>
      </c>
      <c r="C22" s="5" t="n">
        <v>229</v>
      </c>
      <c r="D22" s="5" t="n">
        <v>226</v>
      </c>
      <c r="E22" s="7" t="n">
        <v>222</v>
      </c>
    </row>
    <row r="23" spans="1:5">
      <c r="A23" s="4" t="s">
        <v>1505</v>
      </c>
    </row>
    <row r="24" spans="1:5">
      <c r="A24" s="3" t="s">
        <v>1489</v>
      </c>
    </row>
    <row r="25" spans="1:5">
      <c r="A25" s="4" t="s">
        <v>1503</v>
      </c>
      <c r="C25" s="5" t="n">
        <v>11</v>
      </c>
      <c r="D25" s="5" t="n">
        <v>24</v>
      </c>
    </row>
    <row r="26" spans="1:5">
      <c r="A26" s="4" t="s">
        <v>1504</v>
      </c>
      <c r="C26" s="5" t="n">
        <v>66</v>
      </c>
      <c r="D26" s="5" t="n">
        <v>42</v>
      </c>
      <c r="E26" s="5" t="n">
        <v>36</v>
      </c>
    </row>
    <row r="27" spans="1:5">
      <c r="A27" s="4" t="s">
        <v>1506</v>
      </c>
    </row>
    <row r="28" spans="1:5">
      <c r="A28" s="3" t="s">
        <v>1489</v>
      </c>
    </row>
    <row r="29" spans="1:5">
      <c r="A29" s="4" t="s">
        <v>1504</v>
      </c>
      <c r="E29" s="5" t="n">
        <v>228</v>
      </c>
    </row>
    <row r="30" spans="1:5">
      <c r="A30" s="4" t="s">
        <v>1507</v>
      </c>
      <c r="B30" s="4" t="s">
        <v>890</v>
      </c>
    </row>
    <row r="31" spans="1:5">
      <c r="A31" s="4" t="s">
        <v>1508</v>
      </c>
      <c r="B31" s="4" t="s">
        <v>1184</v>
      </c>
    </row>
    <row r="32" spans="1:5">
      <c r="A32" s="4" t="s">
        <v>1509</v>
      </c>
    </row>
    <row r="33" spans="1:5">
      <c r="A33" s="3" t="s">
        <v>1489</v>
      </c>
    </row>
    <row r="34" spans="1:5">
      <c r="A34" s="4" t="s">
        <v>1497</v>
      </c>
      <c r="C34" s="7" t="n">
        <v>53368</v>
      </c>
    </row>
    <row r="35" spans="1:5">
      <c r="A35" s="4" t="s">
        <v>1510</v>
      </c>
      <c r="C35" s="4" t="s">
        <v>1511</v>
      </c>
    </row>
    <row r="36" spans="1:5">
      <c r="A36" s="4" t="s">
        <v>1494</v>
      </c>
      <c r="C36" s="4" t="s">
        <v>1512</v>
      </c>
    </row>
    <row r="37" spans="1:5">
      <c r="A37" s="4" t="s">
        <v>1513</v>
      </c>
    </row>
    <row r="38" spans="1:5">
      <c r="A38" s="3" t="s">
        <v>1489</v>
      </c>
    </row>
    <row r="39" spans="1:5">
      <c r="A39" s="4" t="s">
        <v>1504</v>
      </c>
      <c r="C39" s="7" t="n">
        <v>6</v>
      </c>
      <c r="D39" s="7" t="n">
        <v>2</v>
      </c>
      <c r="E39" s="7" t="n">
        <v>-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1514</v>
      </c>
      <c r="C1" s="2" t="s">
        <v>2</v>
      </c>
      <c r="D1" s="2" t="s">
        <v>36</v>
      </c>
      <c r="E1" s="2" t="s">
        <v>111</v>
      </c>
      <c r="F1" s="2" t="s">
        <v>1515</v>
      </c>
    </row>
    <row r="2" spans="1:6">
      <c r="A2" s="3" t="s">
        <v>1489</v>
      </c>
    </row>
    <row r="3" spans="1:6">
      <c r="A3" s="4" t="s">
        <v>91</v>
      </c>
      <c r="C3" s="7" t="n">
        <v>5470</v>
      </c>
      <c r="D3" s="7" t="n">
        <v>5500</v>
      </c>
    </row>
    <row r="4" spans="1:6">
      <c r="A4" s="4" t="s">
        <v>39</v>
      </c>
      <c r="C4" s="5" t="n">
        <v>2460</v>
      </c>
      <c r="D4" s="5" t="n">
        <v>2264</v>
      </c>
    </row>
    <row r="5" spans="1:6">
      <c r="A5" s="4" t="s">
        <v>40</v>
      </c>
      <c r="B5" s="4" t="s">
        <v>41</v>
      </c>
      <c r="C5" s="5" t="n">
        <v>2459</v>
      </c>
      <c r="D5" s="5" t="n">
        <v>2720</v>
      </c>
      <c r="E5" s="7" t="n">
        <v>2638</v>
      </c>
      <c r="F5" s="7" t="n">
        <v>3035</v>
      </c>
    </row>
    <row r="6" spans="1:6">
      <c r="A6" s="4" t="s">
        <v>45</v>
      </c>
      <c r="C6" s="5" t="n">
        <v>86720</v>
      </c>
      <c r="D6" s="5" t="n">
        <v>80854</v>
      </c>
      <c r="E6" s="7" t="n">
        <v>82710</v>
      </c>
    </row>
    <row r="7" spans="1:6">
      <c r="A7" s="4" t="s">
        <v>1516</v>
      </c>
    </row>
    <row r="8" spans="1:6">
      <c r="A8" s="3" t="s">
        <v>1489</v>
      </c>
    </row>
    <row r="9" spans="1:6">
      <c r="A9" s="4" t="s">
        <v>91</v>
      </c>
      <c r="C9" s="5" t="n">
        <v>1767</v>
      </c>
      <c r="D9" s="5" t="n">
        <v>1594</v>
      </c>
    </row>
    <row r="10" spans="1:6">
      <c r="A10" s="4" t="s">
        <v>39</v>
      </c>
      <c r="C10" s="5" t="n">
        <v>23</v>
      </c>
      <c r="D10" s="5" t="n">
        <v>21</v>
      </c>
    </row>
    <row r="11" spans="1:6">
      <c r="A11" s="4" t="s">
        <v>236</v>
      </c>
      <c r="C11" s="5" t="n">
        <v>126</v>
      </c>
      <c r="D11" s="5" t="n">
        <v>207</v>
      </c>
    </row>
    <row r="12" spans="1:6">
      <c r="A12" s="4" t="s">
        <v>100</v>
      </c>
      <c r="C12" s="5" t="n">
        <v>1682</v>
      </c>
      <c r="D12" s="5" t="n">
        <v>1182</v>
      </c>
    </row>
    <row r="13" spans="1:6">
      <c r="A13" s="4" t="s">
        <v>65</v>
      </c>
      <c r="C13" s="5" t="n">
        <v>81</v>
      </c>
      <c r="D13" s="5" t="n">
        <v>83</v>
      </c>
    </row>
    <row r="14" spans="1:6">
      <c r="A14" s="4" t="s">
        <v>45</v>
      </c>
      <c r="C14" s="7" t="n">
        <v>12478</v>
      </c>
      <c r="D14" s="7" t="n">
        <v>11755</v>
      </c>
    </row>
    <row r="15" spans="1:6">
      <c r="A15" s="4" t="s">
        <v>1517</v>
      </c>
      <c r="C15" s="4" t="s">
        <v>1518</v>
      </c>
      <c r="D15" s="4" t="s">
        <v>669</v>
      </c>
    </row>
    <row r="16" spans="1:6">
      <c r="A16" s="4" t="s">
        <v>1519</v>
      </c>
    </row>
    <row r="17" spans="1:6">
      <c r="A17" s="3" t="s">
        <v>1489</v>
      </c>
    </row>
    <row r="18" spans="1:6">
      <c r="A18" s="4" t="s">
        <v>58</v>
      </c>
      <c r="C18" s="7" t="n">
        <v>5</v>
      </c>
      <c r="D18" s="7" t="n">
        <v>10</v>
      </c>
    </row>
    <row r="19" spans="1:6">
      <c r="A19" s="4" t="s">
        <v>1520</v>
      </c>
    </row>
    <row r="20" spans="1:6">
      <c r="A20" s="3" t="s">
        <v>1489</v>
      </c>
    </row>
    <row r="21" spans="1:6">
      <c r="A21" s="4" t="s">
        <v>58</v>
      </c>
      <c r="C21" s="5" t="n">
        <v>149</v>
      </c>
      <c r="D21" s="5" t="n">
        <v>107</v>
      </c>
    </row>
    <row r="22" spans="1:6">
      <c r="A22" s="4" t="s">
        <v>1521</v>
      </c>
    </row>
    <row r="23" spans="1:6">
      <c r="A23" s="3" t="s">
        <v>1489</v>
      </c>
    </row>
    <row r="24" spans="1:6">
      <c r="A24" s="4" t="s">
        <v>58</v>
      </c>
      <c r="C24" s="5" t="n">
        <v>2032</v>
      </c>
      <c r="D24" s="5" t="n">
        <v>1435</v>
      </c>
    </row>
    <row r="25" spans="1:6">
      <c r="A25" s="4" t="s">
        <v>1522</v>
      </c>
    </row>
    <row r="26" spans="1:6">
      <c r="A26" s="3" t="s">
        <v>1489</v>
      </c>
    </row>
    <row r="27" spans="1:6">
      <c r="A27" s="4" t="s">
        <v>58</v>
      </c>
      <c r="C27" s="5" t="n">
        <v>4727</v>
      </c>
      <c r="D27" s="5" t="n">
        <v>4339</v>
      </c>
    </row>
    <row r="28" spans="1:6">
      <c r="A28" s="4" t="s">
        <v>1523</v>
      </c>
    </row>
    <row r="29" spans="1:6">
      <c r="A29" s="3" t="s">
        <v>1489</v>
      </c>
    </row>
    <row r="30" spans="1:6">
      <c r="A30" s="4" t="s">
        <v>58</v>
      </c>
      <c r="C30" s="5" t="n">
        <v>911</v>
      </c>
      <c r="D30" s="5" t="n">
        <v>1746</v>
      </c>
    </row>
    <row r="31" spans="1:6">
      <c r="A31" s="4" t="s">
        <v>1524</v>
      </c>
    </row>
    <row r="32" spans="1:6">
      <c r="A32" s="3" t="s">
        <v>1489</v>
      </c>
    </row>
    <row r="33" spans="1:6">
      <c r="A33" s="4" t="s">
        <v>58</v>
      </c>
      <c r="C33" s="5" t="n">
        <v>975</v>
      </c>
      <c r="D33" s="5" t="n">
        <v>1010</v>
      </c>
    </row>
    <row r="34" spans="1:6">
      <c r="A34" s="4" t="s">
        <v>1525</v>
      </c>
    </row>
    <row r="35" spans="1:6">
      <c r="A35" s="3" t="s">
        <v>1489</v>
      </c>
    </row>
    <row r="36" spans="1:6">
      <c r="A36" s="4" t="s">
        <v>58</v>
      </c>
      <c r="C36" s="5" t="n">
        <v>0</v>
      </c>
      <c r="D36" s="5" t="n">
        <v>21</v>
      </c>
    </row>
    <row r="37" spans="1:6">
      <c r="A37" s="4" t="s">
        <v>1526</v>
      </c>
    </row>
    <row r="38" spans="1:6">
      <c r="A38" s="3" t="s">
        <v>1489</v>
      </c>
    </row>
    <row r="39" spans="1:6">
      <c r="A39" s="4" t="s">
        <v>59</v>
      </c>
      <c r="C39" s="5" t="n">
        <v>187</v>
      </c>
      <c r="D39" s="5" t="n">
        <v>220</v>
      </c>
    </row>
    <row r="40" spans="1:6">
      <c r="A40" s="4" t="s">
        <v>91</v>
      </c>
      <c r="C40" s="5" t="n">
        <v>0</v>
      </c>
      <c r="D40" s="5" t="n">
        <v>139</v>
      </c>
    </row>
    <row r="41" spans="1:6">
      <c r="A41" s="4" t="s">
        <v>39</v>
      </c>
      <c r="C41" s="5" t="n">
        <v>34</v>
      </c>
      <c r="D41" s="5" t="n">
        <v>41</v>
      </c>
    </row>
    <row r="42" spans="1:6">
      <c r="A42" s="4" t="s">
        <v>60</v>
      </c>
      <c r="C42" s="5" t="n">
        <v>6</v>
      </c>
      <c r="D42" s="5" t="n">
        <v>9</v>
      </c>
    </row>
    <row r="43" spans="1:6">
      <c r="A43" s="4" t="s">
        <v>204</v>
      </c>
      <c r="C43" s="5" t="n">
        <v>541</v>
      </c>
      <c r="D43" s="5" t="n">
        <v>566</v>
      </c>
    </row>
    <row r="44" spans="1:6">
      <c r="A44" s="4" t="s">
        <v>65</v>
      </c>
      <c r="C44" s="5" t="n">
        <v>153</v>
      </c>
      <c r="D44" s="5" t="n">
        <v>125</v>
      </c>
    </row>
    <row r="45" spans="1:6">
      <c r="A45" s="4" t="s">
        <v>40</v>
      </c>
      <c r="C45" s="5" t="n">
        <v>25</v>
      </c>
      <c r="D45" s="5" t="n">
        <v>0</v>
      </c>
    </row>
    <row r="46" spans="1:6">
      <c r="A46" s="4" t="s">
        <v>45</v>
      </c>
      <c r="C46" s="5" t="n">
        <v>4575</v>
      </c>
      <c r="D46" s="5" t="n">
        <v>5056</v>
      </c>
    </row>
    <row r="47" spans="1:6">
      <c r="A47" s="4" t="s">
        <v>1527</v>
      </c>
    </row>
    <row r="48" spans="1:6">
      <c r="A48" s="3" t="s">
        <v>1489</v>
      </c>
    </row>
    <row r="49" spans="1:6">
      <c r="A49" s="4" t="s">
        <v>58</v>
      </c>
      <c r="C49" s="5" t="n">
        <v>2062</v>
      </c>
      <c r="D49" s="5" t="n">
        <v>2349</v>
      </c>
    </row>
    <row r="50" spans="1:6">
      <c r="A50" s="4" t="s">
        <v>1528</v>
      </c>
    </row>
    <row r="51" spans="1:6">
      <c r="A51" s="3" t="s">
        <v>1489</v>
      </c>
    </row>
    <row r="52" spans="1:6">
      <c r="A52" s="4" t="s">
        <v>58</v>
      </c>
      <c r="C52" s="7" t="n">
        <v>1567</v>
      </c>
      <c r="D52" s="7" t="n">
        <v>1607</v>
      </c>
    </row>
    <row r="53" spans="1:6"/>
    <row r="54" spans="1:6">
      <c r="A54" s="4" t="s">
        <v>41</v>
      </c>
      <c r="B54" s="4" t="s">
        <v>88</v>
      </c>
    </row>
  </sheetData>
  <mergeCells count="3">
    <mergeCell ref="A1:B1"/>
    <mergeCell ref="A53:E53"/>
    <mergeCell ref="B54:E5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6</v>
      </c>
      <c r="D2" s="2" t="s">
        <v>111</v>
      </c>
    </row>
    <row r="3" spans="1:4">
      <c r="A3" s="4" t="s">
        <v>1530</v>
      </c>
    </row>
    <row r="4" spans="1:4">
      <c r="A4" s="3" t="s">
        <v>1489</v>
      </c>
    </row>
    <row r="5" spans="1:4">
      <c r="A5" s="4" t="s">
        <v>1504</v>
      </c>
      <c r="B5" s="7" t="n">
        <v>229</v>
      </c>
      <c r="C5" s="7" t="n">
        <v>226</v>
      </c>
      <c r="D5" s="7" t="n">
        <v>222</v>
      </c>
    </row>
    <row r="6" spans="1:4">
      <c r="A6" s="4" t="s">
        <v>1531</v>
      </c>
    </row>
    <row r="7" spans="1:4">
      <c r="A7" s="3" t="s">
        <v>1489</v>
      </c>
    </row>
    <row r="8" spans="1:4">
      <c r="A8" s="4" t="s">
        <v>1504</v>
      </c>
      <c r="B8" s="7" t="n">
        <v>66</v>
      </c>
      <c r="C8" s="7" t="n">
        <v>42</v>
      </c>
      <c r="D8" s="7" t="n">
        <v>3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32</v>
      </c>
      <c r="B1" s="2" t="s">
        <v>908</v>
      </c>
      <c r="C1" s="2" t="s">
        <v>1</v>
      </c>
    </row>
    <row r="2" spans="1:4">
      <c r="B2" s="2" t="s">
        <v>909</v>
      </c>
      <c r="C2" s="2" t="s">
        <v>2</v>
      </c>
      <c r="D2" s="2" t="s">
        <v>36</v>
      </c>
    </row>
    <row r="3" spans="1:4">
      <c r="A3" s="4" t="s">
        <v>1533</v>
      </c>
    </row>
    <row r="4" spans="1:4">
      <c r="A4" s="3" t="s">
        <v>1489</v>
      </c>
    </row>
    <row r="5" spans="1:4">
      <c r="A5" s="4" t="s">
        <v>1534</v>
      </c>
      <c r="C5" s="7" t="n">
        <v>22</v>
      </c>
      <c r="D5" s="7" t="n">
        <v>83</v>
      </c>
    </row>
    <row r="6" spans="1:4">
      <c r="A6" s="4" t="s">
        <v>1535</v>
      </c>
    </row>
    <row r="7" spans="1:4">
      <c r="A7" s="3" t="s">
        <v>1489</v>
      </c>
    </row>
    <row r="8" spans="1:4">
      <c r="A8" s="4" t="s">
        <v>1534</v>
      </c>
      <c r="B8" s="7" t="n">
        <v>1090</v>
      </c>
    </row>
    <row r="9" spans="1:4">
      <c r="A9" s="4" t="s">
        <v>1536</v>
      </c>
    </row>
    <row r="10" spans="1:4">
      <c r="A10" s="3" t="s">
        <v>1489</v>
      </c>
    </row>
    <row r="11" spans="1:4">
      <c r="A11" s="4" t="s">
        <v>1537</v>
      </c>
      <c r="B11" s="5" t="n">
        <v>175</v>
      </c>
    </row>
    <row r="12" spans="1:4">
      <c r="A12" s="4" t="s">
        <v>1538</v>
      </c>
    </row>
    <row r="13" spans="1:4">
      <c r="A13" s="3" t="s">
        <v>1489</v>
      </c>
    </row>
    <row r="14" spans="1:4">
      <c r="A14" s="4" t="s">
        <v>1534</v>
      </c>
      <c r="B14" s="7" t="n">
        <v>20</v>
      </c>
    </row>
    <row r="15" spans="1:4">
      <c r="A15" s="4" t="s">
        <v>1539</v>
      </c>
    </row>
    <row r="16" spans="1:4">
      <c r="A16" s="3" t="s">
        <v>1489</v>
      </c>
    </row>
    <row r="17" spans="1:4">
      <c r="A17" s="4" t="s">
        <v>1540</v>
      </c>
      <c r="B17" s="4" t="s">
        <v>1541</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253</v>
      </c>
    </row>
    <row r="4" spans="1:2">
      <c r="A4" s="4" t="s">
        <v>82</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542</v>
      </c>
      <c r="B1" s="2" t="s">
        <v>908</v>
      </c>
      <c r="C1" s="2" t="s">
        <v>1</v>
      </c>
    </row>
    <row r="2" spans="1:4">
      <c r="B2" s="2" t="s">
        <v>1543</v>
      </c>
      <c r="C2" s="2" t="s">
        <v>2</v>
      </c>
      <c r="D2" s="2" t="s">
        <v>36</v>
      </c>
    </row>
    <row r="3" spans="1:4">
      <c r="A3" s="3" t="s">
        <v>1544</v>
      </c>
    </row>
    <row r="4" spans="1:4">
      <c r="A4" s="4" t="s">
        <v>1545</v>
      </c>
      <c r="C4" s="7" t="n">
        <v>691</v>
      </c>
      <c r="D4" s="7" t="n">
        <v>1112</v>
      </c>
    </row>
    <row r="5" spans="1:4">
      <c r="A5" s="4" t="s">
        <v>1546</v>
      </c>
      <c r="C5" s="5" t="n">
        <v>327</v>
      </c>
    </row>
    <row r="6" spans="1:4">
      <c r="A6" s="4" t="s">
        <v>1547</v>
      </c>
      <c r="C6" s="5" t="n">
        <v>159</v>
      </c>
    </row>
    <row r="7" spans="1:4">
      <c r="A7" s="4" t="s">
        <v>1548</v>
      </c>
    </row>
    <row r="8" spans="1:4">
      <c r="A8" s="3" t="s">
        <v>1544</v>
      </c>
    </row>
    <row r="9" spans="1:4">
      <c r="A9" s="4" t="s">
        <v>1549</v>
      </c>
      <c r="C9" s="5" t="n">
        <v>962</v>
      </c>
      <c r="D9" s="5" t="n">
        <v>825</v>
      </c>
    </row>
    <row r="10" spans="1:4">
      <c r="A10" s="4" t="s">
        <v>1550</v>
      </c>
    </row>
    <row r="11" spans="1:4">
      <c r="A11" s="3" t="s">
        <v>1544</v>
      </c>
    </row>
    <row r="12" spans="1:4">
      <c r="A12" s="4" t="s">
        <v>104</v>
      </c>
      <c r="C12" s="5" t="n">
        <v>246</v>
      </c>
      <c r="D12" s="7" t="n">
        <v>250</v>
      </c>
    </row>
    <row r="13" spans="1:4">
      <c r="A13" s="4" t="s">
        <v>1551</v>
      </c>
    </row>
    <row r="14" spans="1:4">
      <c r="A14" s="3" t="s">
        <v>1544</v>
      </c>
    </row>
    <row r="15" spans="1:4">
      <c r="A15" s="4" t="s">
        <v>1552</v>
      </c>
      <c r="C15" s="5" t="n">
        <v>120</v>
      </c>
    </row>
    <row r="16" spans="1:4">
      <c r="A16" s="4" t="s">
        <v>1553</v>
      </c>
    </row>
    <row r="17" spans="1:4">
      <c r="A17" s="3" t="s">
        <v>1544</v>
      </c>
    </row>
    <row r="18" spans="1:4">
      <c r="A18" s="4" t="s">
        <v>1554</v>
      </c>
      <c r="C18" s="5" t="n">
        <v>191</v>
      </c>
    </row>
    <row r="19" spans="1:4">
      <c r="A19" s="4" t="s">
        <v>1555</v>
      </c>
    </row>
    <row r="20" spans="1:4">
      <c r="A20" s="3" t="s">
        <v>1544</v>
      </c>
    </row>
    <row r="21" spans="1:4">
      <c r="A21" s="4" t="s">
        <v>1554</v>
      </c>
      <c r="C21" s="5" t="n">
        <v>154</v>
      </c>
    </row>
    <row r="22" spans="1:4">
      <c r="A22" s="4" t="s">
        <v>1556</v>
      </c>
      <c r="C22" s="5" t="n">
        <v>16</v>
      </c>
    </row>
    <row r="23" spans="1:4">
      <c r="A23" s="4" t="s">
        <v>1557</v>
      </c>
    </row>
    <row r="24" spans="1:4">
      <c r="A24" s="3" t="s">
        <v>1544</v>
      </c>
    </row>
    <row r="25" spans="1:4">
      <c r="A25" s="4" t="s">
        <v>1554</v>
      </c>
      <c r="C25" s="5" t="n">
        <v>76</v>
      </c>
    </row>
    <row r="26" spans="1:4">
      <c r="A26" s="4" t="s">
        <v>1556</v>
      </c>
      <c r="C26" s="5" t="n">
        <v>16</v>
      </c>
    </row>
    <row r="27" spans="1:4">
      <c r="A27" s="4" t="s">
        <v>1558</v>
      </c>
    </row>
    <row r="28" spans="1:4">
      <c r="A28" s="3" t="s">
        <v>1544</v>
      </c>
    </row>
    <row r="29" spans="1:4">
      <c r="A29" s="4" t="s">
        <v>1559</v>
      </c>
      <c r="C29" s="7" t="n">
        <v>5000</v>
      </c>
    </row>
    <row r="30" spans="1:4">
      <c r="A30" s="4" t="s">
        <v>1560</v>
      </c>
    </row>
    <row r="31" spans="1:4">
      <c r="A31" s="3" t="s">
        <v>1544</v>
      </c>
    </row>
    <row r="32" spans="1:4">
      <c r="A32" s="4" t="s">
        <v>1561</v>
      </c>
      <c r="B32" s="7" t="n">
        <v>65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2</v>
      </c>
      <c r="C1" s="2" t="s">
        <v>36</v>
      </c>
    </row>
    <row r="2" spans="1:3">
      <c r="A2" s="3" t="s">
        <v>1563</v>
      </c>
    </row>
    <row r="3" spans="1:3">
      <c r="A3" s="4" t="s">
        <v>39</v>
      </c>
      <c r="B3" s="7" t="n">
        <v>25</v>
      </c>
      <c r="C3" s="7" t="n">
        <v>27</v>
      </c>
    </row>
    <row r="4" spans="1:3">
      <c r="A4" s="4" t="s">
        <v>91</v>
      </c>
      <c r="B4" s="5" t="n">
        <v>1003</v>
      </c>
      <c r="C4" s="5" t="n">
        <v>1134</v>
      </c>
    </row>
    <row r="5" spans="1:3">
      <c r="A5" s="4" t="s">
        <v>1564</v>
      </c>
      <c r="B5" s="5" t="n">
        <v>2507</v>
      </c>
      <c r="C5" s="5" t="n">
        <v>3198</v>
      </c>
    </row>
    <row r="6" spans="1:3">
      <c r="A6" s="4" t="s">
        <v>1565</v>
      </c>
    </row>
    <row r="7" spans="1:3">
      <c r="A7" s="3" t="s">
        <v>1563</v>
      </c>
    </row>
    <row r="8" spans="1:3">
      <c r="A8" s="4" t="s">
        <v>90</v>
      </c>
      <c r="B8" s="5" t="n">
        <v>1382</v>
      </c>
      <c r="C8" s="5" t="n">
        <v>1865</v>
      </c>
    </row>
    <row r="9" spans="1:3">
      <c r="A9" s="4" t="s">
        <v>1566</v>
      </c>
    </row>
    <row r="10" spans="1:3">
      <c r="A10" s="3" t="s">
        <v>1563</v>
      </c>
    </row>
    <row r="11" spans="1:3">
      <c r="A11" s="4" t="s">
        <v>90</v>
      </c>
      <c r="B11" s="5" t="n">
        <v>40</v>
      </c>
      <c r="C11" s="5" t="n">
        <v>56</v>
      </c>
    </row>
    <row r="12" spans="1:3">
      <c r="A12" s="4" t="s">
        <v>67</v>
      </c>
    </row>
    <row r="13" spans="1:3">
      <c r="A13" s="3" t="s">
        <v>1563</v>
      </c>
    </row>
    <row r="14" spans="1:3">
      <c r="A14" s="4" t="s">
        <v>68</v>
      </c>
      <c r="B14" s="7" t="n">
        <v>57</v>
      </c>
      <c r="C14" s="7" t="n">
        <v>11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908</v>
      </c>
      <c r="J1" s="2" t="s">
        <v>1</v>
      </c>
    </row>
    <row r="2" spans="1:12">
      <c r="B2" s="2" t="s">
        <v>2</v>
      </c>
      <c r="C2" s="2" t="s">
        <v>909</v>
      </c>
      <c r="D2" s="2" t="s">
        <v>4</v>
      </c>
      <c r="E2" s="2" t="s">
        <v>1362</v>
      </c>
      <c r="F2" s="2" t="s">
        <v>36</v>
      </c>
      <c r="G2" s="2" t="s">
        <v>1149</v>
      </c>
      <c r="H2" s="2" t="s">
        <v>1363</v>
      </c>
      <c r="I2" s="2" t="s">
        <v>1364</v>
      </c>
      <c r="J2" s="2" t="s">
        <v>2</v>
      </c>
      <c r="K2" s="2" t="s">
        <v>36</v>
      </c>
      <c r="L2" s="2" t="s">
        <v>111</v>
      </c>
    </row>
    <row r="3" spans="1:12">
      <c r="A3" s="3" t="s">
        <v>1568</v>
      </c>
    </row>
    <row r="4" spans="1:12">
      <c r="A4" s="4" t="s">
        <v>117</v>
      </c>
      <c r="B4" s="7" t="n">
        <v>1062</v>
      </c>
      <c r="C4" s="7" t="n">
        <v>1276</v>
      </c>
      <c r="D4" s="7" t="n">
        <v>1047</v>
      </c>
      <c r="E4" s="7" t="n">
        <v>722</v>
      </c>
      <c r="F4" s="7" t="n">
        <v>1045</v>
      </c>
      <c r="G4" s="7" t="n">
        <v>224</v>
      </c>
      <c r="H4" s="7" t="n">
        <v>544</v>
      </c>
      <c r="I4" s="7" t="n">
        <v>803</v>
      </c>
      <c r="J4" s="7" t="n">
        <v>4107</v>
      </c>
      <c r="K4" s="7" t="n">
        <v>2616</v>
      </c>
      <c r="L4" s="7" t="n">
        <v>4100</v>
      </c>
    </row>
    <row r="5" spans="1:12">
      <c r="A5" s="4" t="s">
        <v>1569</v>
      </c>
    </row>
    <row r="6" spans="1:12">
      <c r="A6" s="3" t="s">
        <v>1568</v>
      </c>
    </row>
    <row r="7" spans="1:12">
      <c r="A7" s="4" t="s">
        <v>117</v>
      </c>
      <c r="J7" s="5" t="n">
        <v>3600</v>
      </c>
      <c r="K7" s="5" t="n">
        <v>3089</v>
      </c>
      <c r="L7" s="5" t="n">
        <v>2889</v>
      </c>
    </row>
    <row r="8" spans="1:12">
      <c r="A8" s="4" t="s">
        <v>1570</v>
      </c>
    </row>
    <row r="9" spans="1:12">
      <c r="A9" s="3" t="s">
        <v>1568</v>
      </c>
    </row>
    <row r="10" spans="1:12">
      <c r="A10" s="4" t="s">
        <v>117</v>
      </c>
      <c r="J10" s="5" t="n">
        <v>3332</v>
      </c>
      <c r="K10" s="5" t="n">
        <v>2977</v>
      </c>
      <c r="L10" s="5" t="n">
        <v>2834</v>
      </c>
    </row>
    <row r="11" spans="1:12">
      <c r="A11" s="4" t="s">
        <v>1571</v>
      </c>
    </row>
    <row r="12" spans="1:12">
      <c r="A12" s="3" t="s">
        <v>1568</v>
      </c>
    </row>
    <row r="13" spans="1:12">
      <c r="A13" s="4" t="s">
        <v>117</v>
      </c>
      <c r="J13" s="5" t="n">
        <v>268</v>
      </c>
      <c r="K13" s="5" t="n">
        <v>112</v>
      </c>
      <c r="L13" s="5" t="n">
        <v>55</v>
      </c>
    </row>
    <row r="14" spans="1:12">
      <c r="A14" s="4" t="s">
        <v>1572</v>
      </c>
    </row>
    <row r="15" spans="1:12">
      <c r="A15" s="3" t="s">
        <v>1568</v>
      </c>
    </row>
    <row r="16" spans="1:12">
      <c r="A16" s="4" t="s">
        <v>117</v>
      </c>
      <c r="J16" s="5" t="n">
        <v>507</v>
      </c>
      <c r="K16" s="5" t="n">
        <v>-473</v>
      </c>
      <c r="L16" s="5" t="n">
        <v>1211</v>
      </c>
    </row>
    <row r="17" spans="1:12">
      <c r="A17" s="4" t="s">
        <v>1573</v>
      </c>
      <c r="J17" s="5" t="n">
        <v>324</v>
      </c>
      <c r="K17" s="5" t="n">
        <v>-390</v>
      </c>
      <c r="L17" s="5" t="n">
        <v>814</v>
      </c>
    </row>
    <row r="18" spans="1:12">
      <c r="A18" s="4" t="s">
        <v>1574</v>
      </c>
      <c r="J18" s="5" t="n">
        <v>164</v>
      </c>
      <c r="K18" s="5" t="n">
        <v>-132</v>
      </c>
      <c r="L18" s="5" t="n">
        <v>298</v>
      </c>
    </row>
    <row r="19" spans="1:12">
      <c r="A19" s="4" t="s">
        <v>1575</v>
      </c>
      <c r="J19" s="5" t="n">
        <v>13</v>
      </c>
      <c r="K19" s="5" t="n">
        <v>33</v>
      </c>
      <c r="L19" s="5" t="n">
        <v>79</v>
      </c>
    </row>
    <row r="20" spans="1:12">
      <c r="A20" s="4" t="s">
        <v>1576</v>
      </c>
      <c r="J20" s="7" t="n">
        <v>6</v>
      </c>
      <c r="K20" s="7" t="n">
        <v>16</v>
      </c>
      <c r="L20" s="7" t="n">
        <v>2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908</v>
      </c>
      <c r="J1" s="2" t="s">
        <v>1</v>
      </c>
    </row>
    <row r="2" spans="1:12">
      <c r="B2" s="2" t="s">
        <v>2</v>
      </c>
      <c r="C2" s="2" t="s">
        <v>909</v>
      </c>
      <c r="D2" s="2" t="s">
        <v>4</v>
      </c>
      <c r="E2" s="2" t="s">
        <v>1362</v>
      </c>
      <c r="F2" s="2" t="s">
        <v>36</v>
      </c>
      <c r="G2" s="2" t="s">
        <v>1149</v>
      </c>
      <c r="H2" s="2" t="s">
        <v>1363</v>
      </c>
      <c r="I2" s="2" t="s">
        <v>1364</v>
      </c>
      <c r="J2" s="2" t="s">
        <v>2</v>
      </c>
      <c r="K2" s="2" t="s">
        <v>36</v>
      </c>
      <c r="L2" s="2" t="s">
        <v>111</v>
      </c>
    </row>
    <row r="3" spans="1:12">
      <c r="A3" s="3" t="s">
        <v>1578</v>
      </c>
    </row>
    <row r="4" spans="1:12">
      <c r="A4" s="4" t="s">
        <v>1579</v>
      </c>
      <c r="J4" s="7" t="n">
        <v>52</v>
      </c>
      <c r="K4" s="7" t="n">
        <v>-14</v>
      </c>
      <c r="L4" s="7" t="n">
        <v>-54</v>
      </c>
    </row>
    <row r="5" spans="1:12">
      <c r="A5" s="4" t="s">
        <v>125</v>
      </c>
      <c r="B5" s="7" t="n">
        <v>368</v>
      </c>
      <c r="C5" s="7" t="n">
        <v>158</v>
      </c>
      <c r="D5" s="7" t="n">
        <v>192</v>
      </c>
      <c r="E5" s="7" t="n">
        <v>87</v>
      </c>
      <c r="F5" s="7" t="n">
        <v>242</v>
      </c>
      <c r="G5" s="7" t="n">
        <v>72</v>
      </c>
      <c r="H5" s="7" t="n">
        <v>104</v>
      </c>
      <c r="I5" s="7" t="n">
        <v>144</v>
      </c>
      <c r="J5" s="5" t="n">
        <v>805</v>
      </c>
      <c r="K5" s="5" t="n">
        <v>562</v>
      </c>
      <c r="L5" s="5" t="n">
        <v>463</v>
      </c>
    </row>
    <row r="6" spans="1:12">
      <c r="A6" s="4" t="s">
        <v>1569</v>
      </c>
    </row>
    <row r="7" spans="1:12">
      <c r="A7" s="3" t="s">
        <v>1578</v>
      </c>
    </row>
    <row r="8" spans="1:12">
      <c r="A8" s="4" t="s">
        <v>1579</v>
      </c>
      <c r="J8" s="5" t="n">
        <v>50</v>
      </c>
      <c r="K8" s="5" t="n">
        <v>-44</v>
      </c>
      <c r="L8" s="5" t="n">
        <v>-30</v>
      </c>
    </row>
    <row r="9" spans="1:12">
      <c r="A9" s="4" t="s">
        <v>125</v>
      </c>
      <c r="J9" s="5" t="n">
        <v>760</v>
      </c>
      <c r="K9" s="5" t="n">
        <v>740</v>
      </c>
      <c r="L9" s="5" t="n">
        <v>793</v>
      </c>
    </row>
    <row r="10" spans="1:12">
      <c r="A10" s="4" t="s">
        <v>1570</v>
      </c>
    </row>
    <row r="11" spans="1:12">
      <c r="A11" s="3" t="s">
        <v>1578</v>
      </c>
    </row>
    <row r="12" spans="1:12">
      <c r="A12" s="4" t="s">
        <v>1579</v>
      </c>
      <c r="J12" s="5" t="n">
        <v>46</v>
      </c>
      <c r="K12" s="5" t="n">
        <v>-41</v>
      </c>
      <c r="L12" s="5" t="n">
        <v>-30</v>
      </c>
    </row>
    <row r="13" spans="1:12">
      <c r="A13" s="4" t="s">
        <v>125</v>
      </c>
      <c r="J13" s="5" t="n">
        <v>809</v>
      </c>
      <c r="K13" s="5" t="n">
        <v>769</v>
      </c>
      <c r="L13" s="5" t="n">
        <v>764</v>
      </c>
    </row>
    <row r="14" spans="1:12">
      <c r="A14" s="4" t="s">
        <v>1571</v>
      </c>
    </row>
    <row r="15" spans="1:12">
      <c r="A15" s="3" t="s">
        <v>1578</v>
      </c>
    </row>
    <row r="16" spans="1:12">
      <c r="A16" s="4" t="s">
        <v>1579</v>
      </c>
      <c r="J16" s="5" t="n">
        <v>4</v>
      </c>
      <c r="K16" s="5" t="n">
        <v>-3</v>
      </c>
      <c r="L16" s="5" t="n">
        <v>0</v>
      </c>
    </row>
    <row r="17" spans="1:12">
      <c r="A17" s="4" t="s">
        <v>125</v>
      </c>
      <c r="J17" s="5" t="n">
        <v>-49</v>
      </c>
      <c r="K17" s="5" t="n">
        <v>-29</v>
      </c>
      <c r="L17" s="5" t="n">
        <v>29</v>
      </c>
    </row>
    <row r="18" spans="1:12">
      <c r="A18" s="4" t="s">
        <v>1572</v>
      </c>
    </row>
    <row r="19" spans="1:12">
      <c r="A19" s="3" t="s">
        <v>1578</v>
      </c>
    </row>
    <row r="20" spans="1:12">
      <c r="A20" s="4" t="s">
        <v>1574</v>
      </c>
      <c r="J20" s="5" t="n">
        <v>47</v>
      </c>
      <c r="K20" s="5" t="n">
        <v>-56</v>
      </c>
      <c r="L20" s="5" t="n">
        <v>151</v>
      </c>
    </row>
    <row r="21" spans="1:12">
      <c r="A21" s="4" t="s">
        <v>1573</v>
      </c>
      <c r="J21" s="5" t="n">
        <v>97</v>
      </c>
      <c r="K21" s="5" t="n">
        <v>-27</v>
      </c>
      <c r="L21" s="5" t="n">
        <v>-30</v>
      </c>
    </row>
    <row r="22" spans="1:12">
      <c r="A22" s="4" t="s">
        <v>1580</v>
      </c>
      <c r="J22" s="5" t="n">
        <v>-22</v>
      </c>
      <c r="K22" s="5" t="n">
        <v>-58</v>
      </c>
      <c r="L22" s="5" t="n">
        <v>-279</v>
      </c>
    </row>
    <row r="23" spans="1:12">
      <c r="A23" s="4" t="s">
        <v>1581</v>
      </c>
      <c r="J23" s="5" t="n">
        <v>-79</v>
      </c>
      <c r="K23" s="5" t="n">
        <v>-67</v>
      </c>
      <c r="L23" s="5" t="n">
        <v>-148</v>
      </c>
    </row>
    <row r="24" spans="1:12">
      <c r="A24" s="4" t="s">
        <v>1579</v>
      </c>
      <c r="J24" s="5" t="n">
        <v>2</v>
      </c>
      <c r="K24" s="5" t="n">
        <v>30</v>
      </c>
      <c r="L24" s="5" t="n">
        <v>-24</v>
      </c>
    </row>
    <row r="25" spans="1:12">
      <c r="A25" s="4" t="s">
        <v>125</v>
      </c>
      <c r="J25" s="7" t="n">
        <v>45</v>
      </c>
      <c r="K25" s="7" t="n">
        <v>-178</v>
      </c>
      <c r="L25" s="7" t="n">
        <v>-33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36</v>
      </c>
      <c r="D2" s="2" t="s">
        <v>111</v>
      </c>
    </row>
    <row r="3" spans="1:4">
      <c r="A3" s="3" t="s">
        <v>1568</v>
      </c>
    </row>
    <row r="4" spans="1:4">
      <c r="A4" s="4" t="s">
        <v>114</v>
      </c>
      <c r="B4" s="7" t="n">
        <v>2916</v>
      </c>
      <c r="C4" s="7" t="n">
        <v>2508</v>
      </c>
      <c r="D4" s="7" t="n">
        <v>2333</v>
      </c>
    </row>
    <row r="5" spans="1:4">
      <c r="A5" s="4" t="s">
        <v>1569</v>
      </c>
    </row>
    <row r="6" spans="1:4">
      <c r="A6" s="3" t="s">
        <v>1568</v>
      </c>
    </row>
    <row r="7" spans="1:4">
      <c r="A7" s="4" t="s">
        <v>114</v>
      </c>
      <c r="B7" s="5" t="n">
        <v>3032</v>
      </c>
      <c r="C7" s="5" t="n">
        <v>2608</v>
      </c>
      <c r="D7" s="5" t="n">
        <v>2538</v>
      </c>
    </row>
    <row r="8" spans="1:4">
      <c r="A8" s="4" t="s">
        <v>1570</v>
      </c>
    </row>
    <row r="9" spans="1:4">
      <c r="A9" s="3" t="s">
        <v>1568</v>
      </c>
    </row>
    <row r="10" spans="1:4">
      <c r="A10" s="4" t="s">
        <v>114</v>
      </c>
      <c r="B10" s="5" t="n">
        <v>2955</v>
      </c>
      <c r="C10" s="5" t="n">
        <v>2572</v>
      </c>
      <c r="D10" s="5" t="n">
        <v>2483</v>
      </c>
    </row>
    <row r="11" spans="1:4">
      <c r="A11" s="4" t="s">
        <v>1571</v>
      </c>
    </row>
    <row r="12" spans="1:4">
      <c r="A12" s="3" t="s">
        <v>1568</v>
      </c>
    </row>
    <row r="13" spans="1:4">
      <c r="A13" s="4" t="s">
        <v>114</v>
      </c>
      <c r="B13" s="5" t="n">
        <v>77</v>
      </c>
      <c r="C13" s="5" t="n">
        <v>36</v>
      </c>
      <c r="D13" s="5" t="n">
        <v>55</v>
      </c>
    </row>
    <row r="14" spans="1:4">
      <c r="A14" s="4" t="s">
        <v>1572</v>
      </c>
    </row>
    <row r="15" spans="1:4">
      <c r="A15" s="3" t="s">
        <v>1568</v>
      </c>
    </row>
    <row r="16" spans="1:4">
      <c r="A16" s="4" t="s">
        <v>1583</v>
      </c>
      <c r="B16" s="5" t="n">
        <v>-189</v>
      </c>
      <c r="C16" s="5" t="n">
        <v>-84</v>
      </c>
      <c r="D16" s="5" t="n">
        <v>-67</v>
      </c>
    </row>
    <row r="17" spans="1:4">
      <c r="A17" s="4" t="s">
        <v>1584</v>
      </c>
      <c r="B17" s="5" t="n">
        <v>-1</v>
      </c>
      <c r="C17" s="5" t="n">
        <v>-67</v>
      </c>
      <c r="D17" s="5" t="n">
        <v>-146</v>
      </c>
    </row>
    <row r="18" spans="1:4">
      <c r="A18" s="4" t="s">
        <v>1585</v>
      </c>
      <c r="B18" s="5" t="n">
        <v>39</v>
      </c>
      <c r="C18" s="5" t="n">
        <v>42</v>
      </c>
      <c r="D18" s="5" t="n">
        <v>-4</v>
      </c>
    </row>
    <row r="19" spans="1:4">
      <c r="A19" s="4" t="s">
        <v>796</v>
      </c>
      <c r="B19" s="5" t="n">
        <v>35</v>
      </c>
      <c r="C19" s="5" t="n">
        <v>9</v>
      </c>
      <c r="D19" s="5" t="n">
        <v>12</v>
      </c>
    </row>
    <row r="20" spans="1:4">
      <c r="A20" s="4" t="s">
        <v>114</v>
      </c>
      <c r="B20" s="7" t="n">
        <v>-116</v>
      </c>
      <c r="C20" s="7" t="n">
        <v>-100</v>
      </c>
      <c r="D20" s="7" t="n">
        <v>-20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6</v>
      </c>
      <c r="D2" s="2" t="s">
        <v>111</v>
      </c>
    </row>
    <row r="3" spans="1:4">
      <c r="A3" s="3" t="s">
        <v>1568</v>
      </c>
    </row>
    <row r="4" spans="1:4">
      <c r="A4" s="4" t="s">
        <v>122</v>
      </c>
      <c r="B4" s="7" t="n">
        <v>-52</v>
      </c>
      <c r="C4" s="7" t="n">
        <v>14</v>
      </c>
      <c r="D4" s="7" t="n">
        <v>54</v>
      </c>
    </row>
    <row r="5" spans="1:4">
      <c r="A5" s="4" t="s">
        <v>1569</v>
      </c>
    </row>
    <row r="6" spans="1:4">
      <c r="A6" s="3" t="s">
        <v>1568</v>
      </c>
    </row>
    <row r="7" spans="1:4">
      <c r="A7" s="4" t="s">
        <v>122</v>
      </c>
      <c r="B7" s="5" t="n">
        <v>-50</v>
      </c>
      <c r="C7" s="5" t="n">
        <v>44</v>
      </c>
      <c r="D7" s="5" t="n">
        <v>30</v>
      </c>
    </row>
    <row r="8" spans="1:4">
      <c r="A8" s="4" t="s">
        <v>1570</v>
      </c>
    </row>
    <row r="9" spans="1:4">
      <c r="A9" s="3" t="s">
        <v>1568</v>
      </c>
    </row>
    <row r="10" spans="1:4">
      <c r="A10" s="4" t="s">
        <v>122</v>
      </c>
      <c r="B10" s="5" t="n">
        <v>-46</v>
      </c>
      <c r="C10" s="5" t="n">
        <v>41</v>
      </c>
      <c r="D10" s="5" t="n">
        <v>30</v>
      </c>
    </row>
    <row r="11" spans="1:4">
      <c r="A11" s="4" t="s">
        <v>1571</v>
      </c>
    </row>
    <row r="12" spans="1:4">
      <c r="A12" s="3" t="s">
        <v>1568</v>
      </c>
    </row>
    <row r="13" spans="1:4">
      <c r="A13" s="4" t="s">
        <v>122</v>
      </c>
      <c r="B13" s="5" t="n">
        <v>-4</v>
      </c>
      <c r="C13" s="5" t="n">
        <v>3</v>
      </c>
      <c r="D13" s="5" t="n">
        <v>0</v>
      </c>
    </row>
    <row r="14" spans="1:4">
      <c r="A14" s="4" t="s">
        <v>1572</v>
      </c>
    </row>
    <row r="15" spans="1:4">
      <c r="A15" s="3" t="s">
        <v>1568</v>
      </c>
    </row>
    <row r="16" spans="1:4">
      <c r="A16" s="4" t="s">
        <v>122</v>
      </c>
      <c r="B16" s="7" t="n">
        <v>-2</v>
      </c>
      <c r="C16" s="7" t="n">
        <v>-30</v>
      </c>
      <c r="D16" s="7" t="n">
        <v>2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587</v>
      </c>
      <c r="B1" s="2" t="s">
        <v>2</v>
      </c>
      <c r="C1" s="2" t="s">
        <v>36</v>
      </c>
      <c r="D1" s="2" t="s">
        <v>111</v>
      </c>
    </row>
    <row r="2" spans="1:4">
      <c r="A2" s="3" t="s">
        <v>1588</v>
      </c>
    </row>
    <row r="3" spans="1:4">
      <c r="A3" s="4" t="s">
        <v>45</v>
      </c>
      <c r="B3" s="7" t="n">
        <v>86720</v>
      </c>
      <c r="C3" s="7" t="n">
        <v>80854</v>
      </c>
      <c r="D3" s="7" t="n">
        <v>82710</v>
      </c>
    </row>
    <row r="4" spans="1:4">
      <c r="A4" s="4" t="s">
        <v>1589</v>
      </c>
    </row>
    <row r="5" spans="1:4">
      <c r="A5" s="3" t="s">
        <v>1588</v>
      </c>
    </row>
    <row r="6" spans="1:4">
      <c r="A6" s="4" t="s">
        <v>45</v>
      </c>
      <c r="B6" s="5" t="n">
        <v>79319</v>
      </c>
      <c r="C6" s="5" t="n">
        <v>73710</v>
      </c>
      <c r="D6" s="5" t="n">
        <v>81606</v>
      </c>
    </row>
    <row r="7" spans="1:4">
      <c r="A7" s="4" t="s">
        <v>1590</v>
      </c>
    </row>
    <row r="8" spans="1:4">
      <c r="A8" s="3" t="s">
        <v>1588</v>
      </c>
    </row>
    <row r="9" spans="1:4">
      <c r="A9" s="4" t="s">
        <v>45</v>
      </c>
      <c r="B9" s="7" t="n">
        <v>7401</v>
      </c>
      <c r="C9" s="7" t="n">
        <v>7144</v>
      </c>
      <c r="D9" s="7" t="n">
        <v>110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6</v>
      </c>
      <c r="D2" s="2" t="s">
        <v>111</v>
      </c>
    </row>
    <row r="3" spans="1:4">
      <c r="A3" s="3" t="s">
        <v>1568</v>
      </c>
    </row>
    <row r="4" spans="1:4">
      <c r="A4" s="4" t="s">
        <v>1592</v>
      </c>
      <c r="B4" s="7" t="n">
        <v>9018</v>
      </c>
      <c r="C4" s="7" t="n">
        <v>4118</v>
      </c>
      <c r="D4" s="7" t="n">
        <v>3061</v>
      </c>
    </row>
    <row r="5" spans="1:4">
      <c r="A5" s="4" t="s">
        <v>113</v>
      </c>
      <c r="B5" s="5" t="n">
        <v>240</v>
      </c>
      <c r="C5" s="5" t="n">
        <v>195</v>
      </c>
      <c r="D5" s="5" t="n">
        <v>100</v>
      </c>
    </row>
    <row r="6" spans="1:4">
      <c r="A6" s="4" t="s">
        <v>1593</v>
      </c>
      <c r="B6" s="5" t="n">
        <v>9258</v>
      </c>
      <c r="C6" s="5" t="n">
        <v>4313</v>
      </c>
      <c r="D6" s="5" t="n">
        <v>3161</v>
      </c>
    </row>
    <row r="7" spans="1:4">
      <c r="A7" s="4" t="s">
        <v>1594</v>
      </c>
    </row>
    <row r="8" spans="1:4">
      <c r="A8" s="3" t="s">
        <v>1568</v>
      </c>
    </row>
    <row r="9" spans="1:4">
      <c r="A9" s="4" t="s">
        <v>1592</v>
      </c>
      <c r="B9" s="5" t="n">
        <v>5322</v>
      </c>
      <c r="C9" s="5" t="n">
        <v>2808</v>
      </c>
      <c r="D9" s="5" t="n">
        <v>2560</v>
      </c>
    </row>
    <row r="10" spans="1:4">
      <c r="A10" s="4" t="s">
        <v>1595</v>
      </c>
    </row>
    <row r="11" spans="1:4">
      <c r="A11" s="3" t="s">
        <v>1568</v>
      </c>
    </row>
    <row r="12" spans="1:4">
      <c r="A12" s="4" t="s">
        <v>1592</v>
      </c>
      <c r="B12" s="5" t="n">
        <v>3565</v>
      </c>
      <c r="C12" s="5" t="n">
        <v>883</v>
      </c>
      <c r="D12" s="5" t="n">
        <v>323</v>
      </c>
    </row>
    <row r="13" spans="1:4">
      <c r="A13" s="4" t="s">
        <v>1596</v>
      </c>
    </row>
    <row r="14" spans="1:4">
      <c r="A14" s="3" t="s">
        <v>1568</v>
      </c>
    </row>
    <row r="15" spans="1:4">
      <c r="A15" s="4" t="s">
        <v>1592</v>
      </c>
      <c r="B15" s="5" t="n">
        <v>107</v>
      </c>
      <c r="C15" s="5" t="n">
        <v>166</v>
      </c>
      <c r="D15" s="5" t="n">
        <v>163</v>
      </c>
    </row>
    <row r="16" spans="1:4">
      <c r="A16" s="4" t="s">
        <v>1597</v>
      </c>
    </row>
    <row r="17" spans="1:4">
      <c r="A17" s="3" t="s">
        <v>1568</v>
      </c>
    </row>
    <row r="18" spans="1:4">
      <c r="A18" s="4" t="s">
        <v>1592</v>
      </c>
      <c r="B18" s="5" t="n">
        <v>0</v>
      </c>
      <c r="C18" s="5" t="n">
        <v>250</v>
      </c>
      <c r="D18" s="5" t="n">
        <v>0</v>
      </c>
    </row>
    <row r="19" spans="1:4">
      <c r="A19" s="4" t="s">
        <v>511</v>
      </c>
    </row>
    <row r="20" spans="1:4">
      <c r="A20" s="3" t="s">
        <v>1568</v>
      </c>
    </row>
    <row r="21" spans="1:4">
      <c r="A21" s="4" t="s">
        <v>1592</v>
      </c>
      <c r="B21" s="5" t="n">
        <v>24</v>
      </c>
      <c r="C21" s="5" t="n">
        <v>11</v>
      </c>
      <c r="D21" s="5" t="n">
        <v>15</v>
      </c>
    </row>
    <row r="22" spans="1:4">
      <c r="A22" s="4" t="s">
        <v>113</v>
      </c>
      <c r="B22" s="5" t="n">
        <v>219</v>
      </c>
      <c r="C22" s="5" t="n">
        <v>142</v>
      </c>
      <c r="D22" s="5" t="n">
        <v>68</v>
      </c>
    </row>
    <row r="23" spans="1:4">
      <c r="A23" s="4" t="s">
        <v>1598</v>
      </c>
    </row>
    <row r="24" spans="1:4">
      <c r="A24" s="3" t="s">
        <v>1568</v>
      </c>
    </row>
    <row r="25" spans="1:4">
      <c r="A25" s="4" t="s">
        <v>113</v>
      </c>
      <c r="B25" s="7" t="n">
        <v>21</v>
      </c>
      <c r="C25" s="7" t="n">
        <v>53</v>
      </c>
      <c r="D25" s="7" t="n">
        <v>3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6</v>
      </c>
      <c r="D2" s="2" t="s">
        <v>111</v>
      </c>
    </row>
    <row r="3" spans="1:4">
      <c r="A3" s="3" t="s">
        <v>1568</v>
      </c>
    </row>
    <row r="4" spans="1:4">
      <c r="A4" s="4" t="s">
        <v>1600</v>
      </c>
      <c r="B4" s="7" t="n">
        <v>9258</v>
      </c>
      <c r="C4" s="7" t="n">
        <v>4313</v>
      </c>
      <c r="D4" s="7" t="n">
        <v>3161</v>
      </c>
    </row>
    <row r="5" spans="1:4">
      <c r="A5" s="4" t="s">
        <v>1601</v>
      </c>
    </row>
    <row r="6" spans="1:4">
      <c r="A6" s="3" t="s">
        <v>1568</v>
      </c>
    </row>
    <row r="7" spans="1:4">
      <c r="A7" s="4" t="s">
        <v>1600</v>
      </c>
      <c r="B7" s="5" t="n">
        <v>5617</v>
      </c>
      <c r="C7" s="5" t="n">
        <v>3097</v>
      </c>
      <c r="D7" s="5" t="n">
        <v>2810</v>
      </c>
    </row>
    <row r="8" spans="1:4">
      <c r="A8" s="4" t="s">
        <v>1602</v>
      </c>
    </row>
    <row r="9" spans="1:4">
      <c r="A9" s="3" t="s">
        <v>1568</v>
      </c>
    </row>
    <row r="10" spans="1:4">
      <c r="A10" s="4" t="s">
        <v>1600</v>
      </c>
      <c r="B10" s="5" t="n">
        <v>3429</v>
      </c>
      <c r="C10" s="5" t="n">
        <v>1135</v>
      </c>
      <c r="D10" s="5" t="n">
        <v>351</v>
      </c>
    </row>
    <row r="11" spans="1:4">
      <c r="A11" s="4" t="s">
        <v>1603</v>
      </c>
    </row>
    <row r="12" spans="1:4">
      <c r="A12" s="3" t="s">
        <v>1568</v>
      </c>
    </row>
    <row r="13" spans="1:4">
      <c r="A13" s="4" t="s">
        <v>1600</v>
      </c>
      <c r="B13" s="7" t="n">
        <v>212</v>
      </c>
      <c r="C13" s="7" t="n">
        <v>81</v>
      </c>
      <c r="D13" s="7"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604</v>
      </c>
      <c r="B1" s="2" t="s">
        <v>1</v>
      </c>
    </row>
    <row r="2" spans="1:2">
      <c r="B2" s="2" t="s">
        <v>1605</v>
      </c>
    </row>
    <row r="3" spans="1:2">
      <c r="A3" s="3" t="s">
        <v>295</v>
      </c>
    </row>
    <row r="4" spans="1:2">
      <c r="A4" s="4" t="s">
        <v>1606</v>
      </c>
      <c r="B4" s="5" t="n">
        <v>1</v>
      </c>
    </row>
    <row r="5" spans="1:2">
      <c r="A5" s="4" t="s">
        <v>1607</v>
      </c>
      <c r="B5" s="4" t="s">
        <v>1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08</v>
      </c>
      <c r="B1" s="2" t="s">
        <v>908</v>
      </c>
      <c r="J1" s="2" t="s">
        <v>1</v>
      </c>
    </row>
    <row r="2" spans="1:15">
      <c r="B2" s="2" t="s">
        <v>2</v>
      </c>
      <c r="C2" s="2" t="s">
        <v>909</v>
      </c>
      <c r="D2" s="2" t="s">
        <v>4</v>
      </c>
      <c r="E2" s="2" t="s">
        <v>1362</v>
      </c>
      <c r="F2" s="2" t="s">
        <v>36</v>
      </c>
      <c r="G2" s="2" t="s">
        <v>1149</v>
      </c>
      <c r="H2" s="2" t="s">
        <v>1363</v>
      </c>
      <c r="I2" s="2" t="s">
        <v>1364</v>
      </c>
      <c r="J2" s="2" t="s">
        <v>2</v>
      </c>
      <c r="L2" s="2" t="s">
        <v>36</v>
      </c>
      <c r="N2" s="2" t="s">
        <v>111</v>
      </c>
    </row>
    <row r="3" spans="1:15">
      <c r="A3" s="3" t="s">
        <v>1365</v>
      </c>
    </row>
    <row r="4" spans="1:15">
      <c r="A4" s="4" t="s">
        <v>117</v>
      </c>
      <c r="B4" s="7" t="n">
        <v>1062</v>
      </c>
      <c r="C4" s="7" t="n">
        <v>1276</v>
      </c>
      <c r="D4" s="7" t="n">
        <v>1047</v>
      </c>
      <c r="E4" s="7" t="n">
        <v>722</v>
      </c>
      <c r="F4" s="7" t="n">
        <v>1045</v>
      </c>
      <c r="G4" s="7" t="n">
        <v>224</v>
      </c>
      <c r="H4" s="7" t="n">
        <v>544</v>
      </c>
      <c r="I4" s="7" t="n">
        <v>803</v>
      </c>
      <c r="J4" s="7" t="n">
        <v>4107</v>
      </c>
      <c r="L4" s="7" t="n">
        <v>2616</v>
      </c>
      <c r="N4" s="7" t="n">
        <v>4100</v>
      </c>
    </row>
    <row r="5" spans="1:15">
      <c r="A5" s="4" t="s">
        <v>120</v>
      </c>
      <c r="B5" s="5" t="n">
        <v>676</v>
      </c>
      <c r="C5" s="5" t="n">
        <v>1205</v>
      </c>
      <c r="D5" s="5" t="n">
        <v>839</v>
      </c>
      <c r="E5" s="5" t="n">
        <v>634</v>
      </c>
      <c r="F5" s="5" t="n">
        <v>825</v>
      </c>
      <c r="G5" s="5" t="n">
        <v>149</v>
      </c>
      <c r="H5" s="5" t="n">
        <v>413</v>
      </c>
      <c r="I5" s="5" t="n">
        <v>637</v>
      </c>
      <c r="J5" s="5" t="n">
        <v>3354</v>
      </c>
      <c r="L5" s="5" t="n">
        <v>2024</v>
      </c>
      <c r="N5" s="5" t="n">
        <v>3568</v>
      </c>
    </row>
    <row r="6" spans="1:15">
      <c r="A6" s="4" t="s">
        <v>123</v>
      </c>
      <c r="B6" s="5" t="n">
        <v>368</v>
      </c>
      <c r="C6" s="5" t="n">
        <v>158</v>
      </c>
      <c r="D6" s="5" t="n">
        <v>192</v>
      </c>
      <c r="E6" s="5" t="n">
        <v>87</v>
      </c>
      <c r="F6" s="5" t="n">
        <v>242</v>
      </c>
      <c r="G6" s="5" t="n">
        <v>72</v>
      </c>
      <c r="H6" s="5" t="n">
        <v>104</v>
      </c>
      <c r="I6" s="5" t="n">
        <v>160</v>
      </c>
      <c r="J6" s="5" t="n">
        <v>805</v>
      </c>
      <c r="L6" s="5" t="n">
        <v>578</v>
      </c>
      <c r="N6" s="5" t="n">
        <v>478</v>
      </c>
    </row>
    <row r="7" spans="1:15">
      <c r="A7" s="4" t="s">
        <v>1366</v>
      </c>
      <c r="B7" s="7" t="n">
        <v>368</v>
      </c>
      <c r="C7" s="7" t="n">
        <v>158</v>
      </c>
      <c r="D7" s="7" t="n">
        <v>192</v>
      </c>
      <c r="E7" s="7" t="n">
        <v>87</v>
      </c>
      <c r="F7" s="7" t="n">
        <v>242</v>
      </c>
      <c r="G7" s="7" t="n">
        <v>72</v>
      </c>
      <c r="H7" s="7" t="n">
        <v>104</v>
      </c>
      <c r="I7" s="7" t="n">
        <v>144</v>
      </c>
      <c r="J7" s="5" t="n">
        <v>805</v>
      </c>
      <c r="L7" s="7" t="n">
        <v>562</v>
      </c>
      <c r="N7" s="7" t="n">
        <v>463</v>
      </c>
    </row>
    <row r="8" spans="1:15">
      <c r="A8" s="4" t="s">
        <v>28</v>
      </c>
    </row>
    <row r="9" spans="1:15">
      <c r="A9" s="3" t="s">
        <v>1365</v>
      </c>
    </row>
    <row r="10" spans="1:15">
      <c r="A10" s="4" t="s">
        <v>1366</v>
      </c>
      <c r="J10" s="7" t="n">
        <v>224</v>
      </c>
    </row>
    <row r="11" spans="1:15">
      <c r="A11" s="3" t="s">
        <v>137</v>
      </c>
    </row>
    <row r="12" spans="1:15">
      <c r="A12" s="4" t="s">
        <v>138</v>
      </c>
      <c r="B12" s="10" t="n">
        <v>1.94</v>
      </c>
      <c r="C12" s="10" t="n">
        <v>0.85</v>
      </c>
      <c r="D12" s="10" t="n">
        <v>1.03</v>
      </c>
      <c r="E12" s="10" t="n">
        <v>0.47</v>
      </c>
      <c r="F12" s="10" t="n">
        <v>1.3</v>
      </c>
      <c r="G12" s="10" t="n">
        <v>0.39</v>
      </c>
      <c r="H12" s="10" t="n">
        <v>0.5600000000000001</v>
      </c>
      <c r="I12" s="10" t="n">
        <v>1.01</v>
      </c>
      <c r="J12" s="10" t="n">
        <v>4.31</v>
      </c>
      <c r="K12" s="4" t="s">
        <v>41</v>
      </c>
      <c r="L12" s="10" t="n">
        <v>3.21</v>
      </c>
      <c r="M12" s="4" t="s">
        <v>41</v>
      </c>
      <c r="N12" s="10" t="n">
        <v>3.58</v>
      </c>
      <c r="O12" s="4" t="s">
        <v>41</v>
      </c>
    </row>
    <row r="13" spans="1:15">
      <c r="A13" s="4" t="s">
        <v>139</v>
      </c>
      <c r="B13" s="11" t="n">
        <v>1.8</v>
      </c>
      <c r="C13" s="11" t="n">
        <v>0.85</v>
      </c>
      <c r="D13" s="11" t="n">
        <v>1.03</v>
      </c>
      <c r="E13" s="11" t="n">
        <v>0.47</v>
      </c>
      <c r="F13" s="11" t="n">
        <v>1.3</v>
      </c>
      <c r="G13" s="11" t="n">
        <v>0.39</v>
      </c>
      <c r="H13" s="11" t="n">
        <v>0.5600000000000001</v>
      </c>
      <c r="I13" s="11" t="n">
        <v>1.01</v>
      </c>
      <c r="J13" s="10" t="n">
        <v>4.21</v>
      </c>
      <c r="L13" s="11" t="n">
        <v>3.21</v>
      </c>
      <c r="N13" s="11" t="n">
        <v>3.52</v>
      </c>
    </row>
    <row r="14" spans="1:15">
      <c r="A14" s="4" t="s">
        <v>30</v>
      </c>
    </row>
    <row r="15" spans="1:15">
      <c r="A15" s="3" t="s">
        <v>1365</v>
      </c>
    </row>
    <row r="16" spans="1:15">
      <c r="A16" s="4" t="s">
        <v>1366</v>
      </c>
      <c r="J16" s="7" t="n">
        <v>580</v>
      </c>
    </row>
    <row r="17" spans="1:15">
      <c r="A17" s="3" t="s">
        <v>137</v>
      </c>
    </row>
    <row r="18" spans="1:15">
      <c r="A18" s="4" t="s">
        <v>138</v>
      </c>
      <c r="B18" s="11" t="n">
        <v>1.94</v>
      </c>
      <c r="C18" s="11" t="n">
        <v>0.85</v>
      </c>
      <c r="D18" s="11" t="n">
        <v>1.03</v>
      </c>
      <c r="E18" s="11" t="n">
        <v>0.47</v>
      </c>
      <c r="F18" s="11" t="n">
        <v>1.3</v>
      </c>
      <c r="G18" s="11" t="n">
        <v>0.39</v>
      </c>
      <c r="H18" s="11" t="n">
        <v>0.5600000000000001</v>
      </c>
      <c r="I18" s="11" t="n">
        <v>1.01</v>
      </c>
      <c r="J18" s="10" t="n">
        <v>4.31</v>
      </c>
      <c r="K18" s="4" t="s">
        <v>41</v>
      </c>
      <c r="L18" s="11" t="n">
        <v>3.21</v>
      </c>
      <c r="M18" s="4" t="s">
        <v>41</v>
      </c>
      <c r="N18" s="11" t="n">
        <v>3.58</v>
      </c>
      <c r="O18" s="4" t="s">
        <v>41</v>
      </c>
    </row>
    <row r="19" spans="1:15">
      <c r="A19" s="4" t="s">
        <v>139</v>
      </c>
      <c r="B19" s="11" t="n">
        <v>1.94</v>
      </c>
      <c r="C19" s="10" t="n">
        <v>0.85</v>
      </c>
      <c r="D19" s="10" t="n">
        <v>1.03</v>
      </c>
      <c r="E19" s="10" t="n">
        <v>0.47</v>
      </c>
      <c r="F19" s="10" t="n">
        <v>1.3</v>
      </c>
      <c r="G19" s="10" t="n">
        <v>0.39</v>
      </c>
      <c r="H19" s="10" t="n">
        <v>0.5600000000000001</v>
      </c>
      <c r="I19" s="10" t="n">
        <v>1.01</v>
      </c>
      <c r="J19" s="10" t="n">
        <v>4.31</v>
      </c>
      <c r="L19" s="10" t="n">
        <v>3.21</v>
      </c>
      <c r="N19" s="10" t="n">
        <v>3.52</v>
      </c>
    </row>
    <row r="20" spans="1:15">
      <c r="A20" s="4" t="s">
        <v>31</v>
      </c>
    </row>
    <row r="21" spans="1:15">
      <c r="A21" s="3" t="s">
        <v>1365</v>
      </c>
    </row>
    <row r="22" spans="1:15">
      <c r="A22" s="4" t="s">
        <v>1366</v>
      </c>
      <c r="J22" s="7" t="n">
        <v>1</v>
      </c>
    </row>
    <row r="23" spans="1:15">
      <c r="A23" s="3" t="s">
        <v>137</v>
      </c>
    </row>
    <row r="24" spans="1:15">
      <c r="A24" s="4" t="s">
        <v>138</v>
      </c>
      <c r="B24" s="11" t="n">
        <v>1.94</v>
      </c>
      <c r="J24" s="10" t="n">
        <v>4.31</v>
      </c>
      <c r="K24" s="4" t="s">
        <v>41</v>
      </c>
    </row>
    <row r="25" spans="1:15">
      <c r="A25" s="4" t="s">
        <v>139</v>
      </c>
      <c r="B25" s="10" t="n">
        <v>0.46</v>
      </c>
      <c r="J25" s="10" t="n">
        <v>0.21</v>
      </c>
      <c r="K25" s="4" t="s">
        <v>41</v>
      </c>
    </row>
    <row r="26" spans="1:15"/>
    <row r="27" spans="1:15">
      <c r="A27" s="4" t="s">
        <v>41</v>
      </c>
      <c r="B27" s="4" t="s">
        <v>140</v>
      </c>
    </row>
  </sheetData>
  <mergeCells count="8">
    <mergeCell ref="A1:A2"/>
    <mergeCell ref="B1:I1"/>
    <mergeCell ref="J1:O1"/>
    <mergeCell ref="J2:K2"/>
    <mergeCell ref="L2:M2"/>
    <mergeCell ref="N2:O2"/>
    <mergeCell ref="A26:O26"/>
    <mergeCell ref="B27:O2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9</v>
      </c>
      <c r="B1" s="2" t="s">
        <v>908</v>
      </c>
    </row>
    <row r="2" spans="1:3">
      <c r="B2" s="2" t="s">
        <v>2</v>
      </c>
      <c r="C2" s="2" t="s">
        <v>909</v>
      </c>
    </row>
    <row r="3" spans="1:3">
      <c r="A3" s="4" t="s">
        <v>1610</v>
      </c>
    </row>
    <row r="4" spans="1:3">
      <c r="A4" s="3" t="s">
        <v>1611</v>
      </c>
    </row>
    <row r="5" spans="1:3">
      <c r="A5" s="4" t="s">
        <v>1612</v>
      </c>
      <c r="B5" s="7" t="n">
        <v>5</v>
      </c>
    </row>
    <row r="6" spans="1:3">
      <c r="A6" s="4" t="s">
        <v>1613</v>
      </c>
    </row>
    <row r="7" spans="1:3">
      <c r="A7" s="3" t="s">
        <v>1611</v>
      </c>
    </row>
    <row r="8" spans="1:3">
      <c r="A8" s="4" t="s">
        <v>1612</v>
      </c>
      <c r="C8" s="7" t="n">
        <v>2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614</v>
      </c>
      <c r="B1" s="2" t="s">
        <v>750</v>
      </c>
    </row>
    <row r="2" spans="1:2">
      <c r="A2" s="3" t="s">
        <v>1615</v>
      </c>
    </row>
    <row r="3" spans="1:2">
      <c r="A3" s="4" t="s">
        <v>523</v>
      </c>
      <c r="B3" s="7" t="n">
        <v>69507</v>
      </c>
    </row>
    <row r="4" spans="1:2">
      <c r="A4" s="4" t="s">
        <v>1616</v>
      </c>
      <c r="B4" s="5" t="n">
        <v>70448</v>
      </c>
    </row>
    <row r="5" spans="1:2">
      <c r="A5" s="4" t="s">
        <v>613</v>
      </c>
    </row>
    <row r="6" spans="1:2">
      <c r="A6" s="3" t="s">
        <v>1615</v>
      </c>
    </row>
    <row r="7" spans="1:2">
      <c r="A7" s="4" t="s">
        <v>523</v>
      </c>
      <c r="B7" s="5" t="n">
        <v>5468</v>
      </c>
    </row>
    <row r="8" spans="1:2">
      <c r="A8" s="4" t="s">
        <v>1616</v>
      </c>
      <c r="B8" s="5" t="n">
        <v>5470</v>
      </c>
    </row>
    <row r="9" spans="1:2">
      <c r="A9" s="4" t="s">
        <v>39</v>
      </c>
    </row>
    <row r="10" spans="1:2">
      <c r="A10" s="3" t="s">
        <v>1615</v>
      </c>
    </row>
    <row r="11" spans="1:2">
      <c r="A11" s="4" t="s">
        <v>523</v>
      </c>
      <c r="B11" s="5" t="n">
        <v>674</v>
      </c>
    </row>
    <row r="12" spans="1:2">
      <c r="A12" s="4" t="s">
        <v>1616</v>
      </c>
      <c r="B12" s="5" t="n">
        <v>689</v>
      </c>
    </row>
    <row r="13" spans="1:2">
      <c r="A13" s="4" t="s">
        <v>60</v>
      </c>
    </row>
    <row r="14" spans="1:2">
      <c r="A14" s="3" t="s">
        <v>1615</v>
      </c>
    </row>
    <row r="15" spans="1:2">
      <c r="A15" s="4" t="s">
        <v>523</v>
      </c>
      <c r="B15" s="5" t="n">
        <v>602</v>
      </c>
    </row>
    <row r="16" spans="1:2">
      <c r="A16" s="4" t="s">
        <v>1616</v>
      </c>
      <c r="B16" s="5" t="n">
        <v>602</v>
      </c>
    </row>
    <row r="17" spans="1:2">
      <c r="A17" s="4" t="s">
        <v>100</v>
      </c>
    </row>
    <row r="18" spans="1:2">
      <c r="A18" s="3" t="s">
        <v>1615</v>
      </c>
    </row>
    <row r="19" spans="1:2">
      <c r="A19" s="4" t="s">
        <v>523</v>
      </c>
      <c r="B19" s="5" t="n">
        <v>6538</v>
      </c>
    </row>
    <row r="20" spans="1:2">
      <c r="A20" s="4" t="s">
        <v>1616</v>
      </c>
      <c r="B20" s="5" t="n">
        <v>6538</v>
      </c>
    </row>
    <row r="21" spans="1:2">
      <c r="A21" s="4" t="s">
        <v>62</v>
      </c>
    </row>
    <row r="22" spans="1:2">
      <c r="A22" s="3" t="s">
        <v>1615</v>
      </c>
    </row>
    <row r="23" spans="1:2">
      <c r="A23" s="4" t="s">
        <v>523</v>
      </c>
      <c r="B23" s="5" t="n">
        <v>1504</v>
      </c>
    </row>
    <row r="24" spans="1:2">
      <c r="A24" s="4" t="s">
        <v>1616</v>
      </c>
      <c r="B24" s="5" t="n">
        <v>1370</v>
      </c>
    </row>
    <row r="25" spans="1:2">
      <c r="A25" s="4" t="s">
        <v>204</v>
      </c>
    </row>
    <row r="26" spans="1:2">
      <c r="A26" s="3" t="s">
        <v>1615</v>
      </c>
    </row>
    <row r="27" spans="1:2">
      <c r="A27" s="4" t="s">
        <v>523</v>
      </c>
      <c r="B27" s="5" t="n">
        <v>542</v>
      </c>
    </row>
    <row r="28" spans="1:2">
      <c r="A28" s="4" t="s">
        <v>1616</v>
      </c>
      <c r="B28" s="5" t="n">
        <v>542</v>
      </c>
    </row>
    <row r="29" spans="1:2">
      <c r="A29" s="4" t="s">
        <v>1617</v>
      </c>
    </row>
    <row r="30" spans="1:2">
      <c r="A30" s="3" t="s">
        <v>1615</v>
      </c>
    </row>
    <row r="31" spans="1:2">
      <c r="A31" s="4" t="s">
        <v>523</v>
      </c>
      <c r="B31" s="5" t="n">
        <v>189</v>
      </c>
    </row>
    <row r="32" spans="1:2">
      <c r="A32" s="4" t="s">
        <v>1616</v>
      </c>
      <c r="B32" s="5" t="n">
        <v>189</v>
      </c>
    </row>
    <row r="33" spans="1:2">
      <c r="A33" s="4" t="s">
        <v>65</v>
      </c>
    </row>
    <row r="34" spans="1:2">
      <c r="A34" s="3" t="s">
        <v>1615</v>
      </c>
    </row>
    <row r="35" spans="1:2">
      <c r="A35" s="4" t="s">
        <v>523</v>
      </c>
      <c r="B35" s="5" t="n">
        <v>81</v>
      </c>
    </row>
    <row r="36" spans="1:2">
      <c r="A36" s="4" t="s">
        <v>1616</v>
      </c>
      <c r="B36" s="5" t="n">
        <v>81</v>
      </c>
    </row>
    <row r="37" spans="1:2">
      <c r="A37" s="4" t="s">
        <v>1383</v>
      </c>
    </row>
    <row r="38" spans="1:2">
      <c r="A38" s="3" t="s">
        <v>1615</v>
      </c>
    </row>
    <row r="39" spans="1:2">
      <c r="A39" s="4" t="s">
        <v>523</v>
      </c>
      <c r="B39" s="5" t="n">
        <v>51429</v>
      </c>
    </row>
    <row r="40" spans="1:2">
      <c r="A40" s="4" t="s">
        <v>255</v>
      </c>
      <c r="B40" s="5" t="n">
        <v>52386</v>
      </c>
    </row>
    <row r="41" spans="1:2">
      <c r="A41" s="4" t="s">
        <v>1616</v>
      </c>
      <c r="B41" s="5" t="n">
        <v>52386</v>
      </c>
    </row>
    <row r="42" spans="1:2">
      <c r="A42" s="4" t="s">
        <v>1618</v>
      </c>
    </row>
    <row r="43" spans="1:2">
      <c r="A43" s="3" t="s">
        <v>1615</v>
      </c>
    </row>
    <row r="44" spans="1:2">
      <c r="A44" s="4" t="s">
        <v>523</v>
      </c>
      <c r="B44" s="5" t="n">
        <v>59</v>
      </c>
    </row>
    <row r="45" spans="1:2">
      <c r="A45" s="4" t="s">
        <v>255</v>
      </c>
      <c r="B45" s="5" t="n">
        <v>60</v>
      </c>
    </row>
    <row r="46" spans="1:2">
      <c r="A46" s="4" t="s">
        <v>1616</v>
      </c>
      <c r="B46" s="5" t="n">
        <v>60</v>
      </c>
    </row>
    <row r="47" spans="1:2">
      <c r="A47" s="4" t="s">
        <v>1619</v>
      </c>
    </row>
    <row r="48" spans="1:2">
      <c r="A48" s="3" t="s">
        <v>1615</v>
      </c>
    </row>
    <row r="49" spans="1:2">
      <c r="A49" s="4" t="s">
        <v>523</v>
      </c>
      <c r="B49" s="5" t="n">
        <v>1024</v>
      </c>
    </row>
    <row r="50" spans="1:2">
      <c r="A50" s="4" t="s">
        <v>255</v>
      </c>
      <c r="B50" s="5" t="n">
        <v>1140</v>
      </c>
    </row>
    <row r="51" spans="1:2">
      <c r="A51" s="4" t="s">
        <v>1616</v>
      </c>
      <c r="B51" s="5" t="n">
        <v>1140</v>
      </c>
    </row>
    <row r="52" spans="1:2">
      <c r="A52" s="4" t="s">
        <v>1620</v>
      </c>
    </row>
    <row r="53" spans="1:2">
      <c r="A53" s="3" t="s">
        <v>1615</v>
      </c>
    </row>
    <row r="54" spans="1:2">
      <c r="A54" s="4" t="s">
        <v>523</v>
      </c>
      <c r="B54" s="5" t="n">
        <v>2098</v>
      </c>
    </row>
    <row r="55" spans="1:2">
      <c r="A55" s="4" t="s">
        <v>255</v>
      </c>
      <c r="B55" s="5" t="n">
        <v>2235</v>
      </c>
    </row>
    <row r="56" spans="1:2">
      <c r="A56" s="4" t="s">
        <v>1616</v>
      </c>
      <c r="B56" s="5" t="n">
        <v>2235</v>
      </c>
    </row>
    <row r="57" spans="1:2">
      <c r="A57" s="4" t="s">
        <v>1621</v>
      </c>
    </row>
    <row r="58" spans="1:2">
      <c r="A58" s="3" t="s">
        <v>1615</v>
      </c>
    </row>
    <row r="59" spans="1:2">
      <c r="A59" s="4" t="s">
        <v>523</v>
      </c>
      <c r="B59" s="5" t="n">
        <v>4343</v>
      </c>
    </row>
    <row r="60" spans="1:2">
      <c r="A60" s="4" t="s">
        <v>255</v>
      </c>
      <c r="B60" s="5" t="n">
        <v>4461</v>
      </c>
    </row>
    <row r="61" spans="1:2">
      <c r="A61" s="4" t="s">
        <v>1616</v>
      </c>
      <c r="B61" s="5" t="n">
        <v>4461</v>
      </c>
    </row>
    <row r="62" spans="1:2">
      <c r="A62" s="4" t="s">
        <v>1622</v>
      </c>
    </row>
    <row r="63" spans="1:2">
      <c r="A63" s="3" t="s">
        <v>1615</v>
      </c>
    </row>
    <row r="64" spans="1:2">
      <c r="A64" s="4" t="s">
        <v>523</v>
      </c>
      <c r="B64" s="5" t="n">
        <v>25061</v>
      </c>
    </row>
    <row r="65" spans="1:2">
      <c r="A65" s="4" t="s">
        <v>255</v>
      </c>
      <c r="B65" s="5" t="n">
        <v>25530</v>
      </c>
    </row>
    <row r="66" spans="1:2">
      <c r="A66" s="4" t="s">
        <v>1616</v>
      </c>
      <c r="B66" s="5" t="n">
        <v>25530</v>
      </c>
    </row>
    <row r="67" spans="1:2">
      <c r="A67" s="4" t="s">
        <v>1623</v>
      </c>
    </row>
    <row r="68" spans="1:2">
      <c r="A68" s="3" t="s">
        <v>1615</v>
      </c>
    </row>
    <row r="69" spans="1:2">
      <c r="A69" s="4" t="s">
        <v>523</v>
      </c>
      <c r="B69" s="5" t="n">
        <v>4950</v>
      </c>
    </row>
    <row r="70" spans="1:2">
      <c r="A70" s="4" t="s">
        <v>255</v>
      </c>
      <c r="B70" s="5" t="n">
        <v>4822</v>
      </c>
    </row>
    <row r="71" spans="1:2">
      <c r="A71" s="4" t="s">
        <v>1616</v>
      </c>
      <c r="B71" s="5" t="n">
        <v>4822</v>
      </c>
    </row>
    <row r="72" spans="1:2">
      <c r="A72" s="4" t="s">
        <v>1624</v>
      </c>
    </row>
    <row r="73" spans="1:2">
      <c r="A73" s="3" t="s">
        <v>1615</v>
      </c>
    </row>
    <row r="74" spans="1:2">
      <c r="A74" s="4" t="s">
        <v>523</v>
      </c>
      <c r="B74" s="5" t="n">
        <v>2980</v>
      </c>
    </row>
    <row r="75" spans="1:2">
      <c r="A75" s="4" t="s">
        <v>255</v>
      </c>
      <c r="B75" s="5" t="n">
        <v>2936</v>
      </c>
    </row>
    <row r="76" spans="1:2">
      <c r="A76" s="4" t="s">
        <v>1616</v>
      </c>
      <c r="B76" s="5" t="n">
        <v>2936</v>
      </c>
    </row>
    <row r="77" spans="1:2">
      <c r="A77" s="4" t="s">
        <v>1625</v>
      </c>
    </row>
    <row r="78" spans="1:2">
      <c r="A78" s="3" t="s">
        <v>1615</v>
      </c>
    </row>
    <row r="79" spans="1:2">
      <c r="A79" s="4" t="s">
        <v>523</v>
      </c>
      <c r="B79" s="5" t="n">
        <v>1835</v>
      </c>
    </row>
    <row r="80" spans="1:2">
      <c r="A80" s="4" t="s">
        <v>255</v>
      </c>
      <c r="B80" s="5" t="n">
        <v>1847</v>
      </c>
    </row>
    <row r="81" spans="1:2">
      <c r="A81" s="4" t="s">
        <v>1616</v>
      </c>
      <c r="B81" s="5" t="n">
        <v>1847</v>
      </c>
    </row>
    <row r="82" spans="1:2">
      <c r="A82" s="4" t="s">
        <v>1626</v>
      </c>
    </row>
    <row r="83" spans="1:2">
      <c r="A83" s="3" t="s">
        <v>1615</v>
      </c>
    </row>
    <row r="84" spans="1:2">
      <c r="A84" s="4" t="s">
        <v>523</v>
      </c>
      <c r="B84" s="5" t="n">
        <v>8731</v>
      </c>
    </row>
    <row r="85" spans="1:2">
      <c r="A85" s="4" t="s">
        <v>255</v>
      </c>
      <c r="B85" s="5" t="n">
        <v>8973</v>
      </c>
    </row>
    <row r="86" spans="1:2">
      <c r="A86" s="4" t="s">
        <v>1616</v>
      </c>
      <c r="B86" s="5" t="n">
        <v>8973</v>
      </c>
    </row>
    <row r="87" spans="1:2">
      <c r="A87" s="4" t="s">
        <v>1627</v>
      </c>
    </row>
    <row r="88" spans="1:2">
      <c r="A88" s="3" t="s">
        <v>1615</v>
      </c>
    </row>
    <row r="89" spans="1:2">
      <c r="A89" s="4" t="s">
        <v>523</v>
      </c>
      <c r="B89" s="5" t="n">
        <v>29</v>
      </c>
    </row>
    <row r="90" spans="1:2">
      <c r="A90" s="4" t="s">
        <v>255</v>
      </c>
      <c r="B90" s="5" t="n">
        <v>29</v>
      </c>
    </row>
    <row r="91" spans="1:2">
      <c r="A91" s="4" t="s">
        <v>1616</v>
      </c>
      <c r="B91" s="5" t="n">
        <v>29</v>
      </c>
    </row>
    <row r="92" spans="1:2">
      <c r="A92" s="4" t="s">
        <v>1628</v>
      </c>
    </row>
    <row r="93" spans="1:2">
      <c r="A93" s="3" t="s">
        <v>1615</v>
      </c>
    </row>
    <row r="94" spans="1:2">
      <c r="A94" s="4" t="s">
        <v>523</v>
      </c>
      <c r="B94" s="5" t="n">
        <v>51110</v>
      </c>
    </row>
    <row r="95" spans="1:2">
      <c r="A95" s="4" t="s">
        <v>255</v>
      </c>
      <c r="B95" s="5" t="n">
        <v>52033</v>
      </c>
    </row>
    <row r="96" spans="1:2">
      <c r="A96" s="4" t="s">
        <v>1616</v>
      </c>
      <c r="B96" s="5" t="n">
        <v>52033</v>
      </c>
    </row>
    <row r="97" spans="1:2">
      <c r="A97" s="4" t="s">
        <v>1629</v>
      </c>
    </row>
    <row r="98" spans="1:2">
      <c r="A98" s="3" t="s">
        <v>1615</v>
      </c>
    </row>
    <row r="99" spans="1:2">
      <c r="A99" s="4" t="s">
        <v>523</v>
      </c>
      <c r="B99" s="5" t="n">
        <v>70</v>
      </c>
    </row>
    <row r="100" spans="1:2">
      <c r="A100" s="4" t="s">
        <v>255</v>
      </c>
      <c r="B100" s="5" t="n">
        <v>98</v>
      </c>
    </row>
    <row r="101" spans="1:2">
      <c r="A101" s="4" t="s">
        <v>1616</v>
      </c>
      <c r="B101" s="5" t="n">
        <v>98</v>
      </c>
    </row>
    <row r="102" spans="1:2">
      <c r="A102" s="4" t="s">
        <v>1630</v>
      </c>
    </row>
    <row r="103" spans="1:2">
      <c r="A103" s="3" t="s">
        <v>1615</v>
      </c>
    </row>
    <row r="104" spans="1:2">
      <c r="A104" s="4" t="s">
        <v>523</v>
      </c>
      <c r="B104" s="5" t="n">
        <v>187</v>
      </c>
    </row>
    <row r="105" spans="1:2">
      <c r="A105" s="4" t="s">
        <v>255</v>
      </c>
      <c r="B105" s="5" t="n">
        <v>190</v>
      </c>
    </row>
    <row r="106" spans="1:2">
      <c r="A106" s="4" t="s">
        <v>1616</v>
      </c>
      <c r="B106" s="5" t="n">
        <v>190</v>
      </c>
    </row>
    <row r="107" spans="1:2">
      <c r="A107" s="4" t="s">
        <v>1631</v>
      </c>
    </row>
    <row r="108" spans="1:2">
      <c r="A108" s="3" t="s">
        <v>1615</v>
      </c>
    </row>
    <row r="109" spans="1:2">
      <c r="A109" s="4" t="s">
        <v>523</v>
      </c>
      <c r="B109" s="5" t="n">
        <v>62</v>
      </c>
    </row>
    <row r="110" spans="1:2">
      <c r="A110" s="4" t="s">
        <v>255</v>
      </c>
      <c r="B110" s="5" t="n">
        <v>65</v>
      </c>
    </row>
    <row r="111" spans="1:2">
      <c r="A111" s="4" t="s">
        <v>1616</v>
      </c>
      <c r="B111" s="5" t="n">
        <v>65</v>
      </c>
    </row>
    <row r="112" spans="1:2">
      <c r="A112" s="4" t="s">
        <v>1632</v>
      </c>
    </row>
    <row r="113" spans="1:2">
      <c r="A113" s="3" t="s">
        <v>1615</v>
      </c>
    </row>
    <row r="114" spans="1:2">
      <c r="A114" s="4" t="s">
        <v>523</v>
      </c>
      <c r="B114" s="5" t="n">
        <v>319</v>
      </c>
    </row>
    <row r="115" spans="1:2">
      <c r="A115" s="4" t="s">
        <v>255</v>
      </c>
      <c r="B115" s="5" t="n">
        <v>353</v>
      </c>
    </row>
    <row r="116" spans="1:2">
      <c r="A116" s="4" t="s">
        <v>1616</v>
      </c>
      <c r="B116" s="5" t="n">
        <v>353</v>
      </c>
    </row>
    <row r="117" spans="1:2">
      <c r="A117" s="4" t="s">
        <v>236</v>
      </c>
    </row>
    <row r="118" spans="1:2">
      <c r="A118" s="3" t="s">
        <v>1615</v>
      </c>
    </row>
    <row r="119" spans="1:2">
      <c r="A119" s="4" t="s">
        <v>523</v>
      </c>
      <c r="B119" s="5" t="n">
        <v>2480</v>
      </c>
    </row>
    <row r="120" spans="1:2">
      <c r="A120" s="4" t="s">
        <v>1616</v>
      </c>
      <c r="B120" s="7" t="n">
        <v>258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1633</v>
      </c>
      <c r="C1" s="2" t="s">
        <v>2</v>
      </c>
      <c r="D1" s="2" t="s">
        <v>36</v>
      </c>
      <c r="E1" s="2" t="s">
        <v>111</v>
      </c>
      <c r="F1" s="2" t="s">
        <v>1515</v>
      </c>
    </row>
    <row r="2" spans="1:6">
      <c r="A2" s="3" t="s">
        <v>247</v>
      </c>
    </row>
    <row r="3" spans="1:6">
      <c r="A3" s="4" t="s">
        <v>40</v>
      </c>
      <c r="B3" s="4" t="s">
        <v>41</v>
      </c>
      <c r="C3" s="7" t="n">
        <v>2459</v>
      </c>
      <c r="D3" s="7" t="n">
        <v>2720</v>
      </c>
      <c r="E3" s="7" t="n">
        <v>2638</v>
      </c>
      <c r="F3" s="7" t="n">
        <v>3035</v>
      </c>
    </row>
    <row r="4" spans="1:6">
      <c r="A4" s="4" t="s">
        <v>45</v>
      </c>
      <c r="C4" s="5" t="n">
        <v>86720</v>
      </c>
      <c r="D4" s="5" t="n">
        <v>80854</v>
      </c>
      <c r="E4" s="5" t="n">
        <v>82710</v>
      </c>
    </row>
    <row r="5" spans="1:6">
      <c r="A5" s="3" t="s">
        <v>46</v>
      </c>
    </row>
    <row r="6" spans="1:6">
      <c r="A6" s="4" t="s">
        <v>47</v>
      </c>
      <c r="C6" s="5" t="n">
        <v>79814</v>
      </c>
      <c r="D6" s="5" t="n">
        <v>75491</v>
      </c>
    </row>
    <row r="7" spans="1:6">
      <c r="A7" s="3" t="s">
        <v>48</v>
      </c>
    </row>
    <row r="8" spans="1:6">
      <c r="A8" s="4" t="s">
        <v>49</v>
      </c>
      <c r="C8" s="5" t="n">
        <v>3421</v>
      </c>
      <c r="D8" s="5" t="n">
        <v>3281</v>
      </c>
    </row>
    <row r="9" spans="1:6">
      <c r="A9" s="4" t="s">
        <v>50</v>
      </c>
      <c r="C9" s="5" t="n">
        <v>3117</v>
      </c>
      <c r="D9" s="5" t="n">
        <v>2318</v>
      </c>
    </row>
    <row r="10" spans="1:6">
      <c r="A10" s="4" t="s">
        <v>51</v>
      </c>
      <c r="C10" s="5" t="n">
        <v>367</v>
      </c>
      <c r="D10" s="5" t="n">
        <v>-237</v>
      </c>
    </row>
    <row r="11" spans="1:6">
      <c r="A11" s="4" t="s">
        <v>54</v>
      </c>
      <c r="C11" s="5" t="n">
        <v>6906</v>
      </c>
      <c r="D11" s="5" t="n">
        <v>5363</v>
      </c>
      <c r="E11" s="5" t="n">
        <v>4588</v>
      </c>
      <c r="F11" s="5" t="n">
        <v>2855</v>
      </c>
    </row>
    <row r="12" spans="1:6">
      <c r="A12" s="4" t="s">
        <v>55</v>
      </c>
      <c r="C12" s="5" t="n">
        <v>86720</v>
      </c>
      <c r="D12" s="5" t="n">
        <v>80854</v>
      </c>
    </row>
    <row r="13" spans="1:6">
      <c r="A13" s="4" t="s">
        <v>1634</v>
      </c>
    </row>
    <row r="14" spans="1:6">
      <c r="A14" s="3" t="s">
        <v>247</v>
      </c>
    </row>
    <row r="15" spans="1:6">
      <c r="A15" s="4" t="s">
        <v>58</v>
      </c>
      <c r="C15" s="5" t="n">
        <v>28</v>
      </c>
      <c r="D15" s="5" t="n">
        <v>31</v>
      </c>
    </row>
    <row r="16" spans="1:6">
      <c r="A16" s="4" t="s">
        <v>40</v>
      </c>
      <c r="C16" s="5" t="n">
        <v>189</v>
      </c>
      <c r="D16" s="5" t="n">
        <v>260</v>
      </c>
      <c r="E16" s="7" t="n">
        <v>61</v>
      </c>
      <c r="F16" s="7" t="n">
        <v>399</v>
      </c>
    </row>
    <row r="17" spans="1:6">
      <c r="A17" s="4" t="s">
        <v>72</v>
      </c>
      <c r="C17" s="5" t="n">
        <v>15</v>
      </c>
      <c r="D17" s="5" t="n">
        <v>11</v>
      </c>
    </row>
    <row r="18" spans="1:6">
      <c r="A18" s="4" t="s">
        <v>1635</v>
      </c>
      <c r="C18" s="5" t="n">
        <v>0</v>
      </c>
      <c r="D18" s="5" t="n">
        <v>20</v>
      </c>
    </row>
    <row r="19" spans="1:6">
      <c r="A19" s="4" t="s">
        <v>1636</v>
      </c>
      <c r="C19" s="5" t="n">
        <v>6709</v>
      </c>
      <c r="D19" s="5" t="n">
        <v>5137</v>
      </c>
    </row>
    <row r="20" spans="1:6">
      <c r="A20" s="4" t="s">
        <v>45</v>
      </c>
      <c r="C20" s="5" t="n">
        <v>6941</v>
      </c>
      <c r="D20" s="5" t="n">
        <v>5459</v>
      </c>
    </row>
    <row r="21" spans="1:6">
      <c r="A21" s="3" t="s">
        <v>46</v>
      </c>
    </row>
    <row r="22" spans="1:6">
      <c r="A22" s="4" t="s">
        <v>78</v>
      </c>
      <c r="C22" s="5" t="n">
        <v>6</v>
      </c>
      <c r="D22" s="5" t="n">
        <v>0</v>
      </c>
    </row>
    <row r="23" spans="1:6">
      <c r="A23" s="4" t="s">
        <v>1637</v>
      </c>
      <c r="C23" s="5" t="n">
        <v>29</v>
      </c>
      <c r="D23" s="5" t="n">
        <v>97</v>
      </c>
    </row>
    <row r="24" spans="1:6">
      <c r="A24" s="4" t="s">
        <v>1638</v>
      </c>
      <c r="C24" s="5" t="n">
        <v>1</v>
      </c>
      <c r="D24" s="5" t="n">
        <v>0</v>
      </c>
    </row>
    <row r="25" spans="1:6">
      <c r="A25" s="4" t="s">
        <v>47</v>
      </c>
      <c r="C25" s="5" t="n">
        <v>36</v>
      </c>
      <c r="D25" s="5" t="n">
        <v>97</v>
      </c>
    </row>
    <row r="26" spans="1:6">
      <c r="A26" s="3" t="s">
        <v>48</v>
      </c>
    </row>
    <row r="27" spans="1:6">
      <c r="A27" s="4" t="s">
        <v>49</v>
      </c>
      <c r="C27" s="5" t="n">
        <v>3421</v>
      </c>
      <c r="D27" s="5" t="n">
        <v>3281</v>
      </c>
    </row>
    <row r="28" spans="1:6">
      <c r="A28" s="4" t="s">
        <v>50</v>
      </c>
      <c r="C28" s="5" t="n">
        <v>3117</v>
      </c>
      <c r="D28" s="5" t="n">
        <v>2318</v>
      </c>
    </row>
    <row r="29" spans="1:6">
      <c r="A29" s="4" t="s">
        <v>51</v>
      </c>
      <c r="C29" s="5" t="n">
        <v>367</v>
      </c>
      <c r="D29" s="5" t="n">
        <v>-237</v>
      </c>
    </row>
    <row r="30" spans="1:6">
      <c r="A30" s="4" t="s">
        <v>54</v>
      </c>
      <c r="C30" s="5" t="n">
        <v>6905</v>
      </c>
      <c r="D30" s="5" t="n">
        <v>5362</v>
      </c>
    </row>
    <row r="31" spans="1:6">
      <c r="A31" s="4" t="s">
        <v>55</v>
      </c>
      <c r="C31" s="5" t="n">
        <v>6941</v>
      </c>
      <c r="D31" s="5" t="n">
        <v>5459</v>
      </c>
    </row>
    <row r="32" spans="1:6">
      <c r="A32" s="4" t="s">
        <v>28</v>
      </c>
    </row>
    <row r="33" spans="1:6">
      <c r="A33" s="3" t="s">
        <v>48</v>
      </c>
    </row>
    <row r="34" spans="1:6">
      <c r="A34" s="4" t="s">
        <v>87</v>
      </c>
      <c r="C34" s="5" t="n">
        <v>0</v>
      </c>
      <c r="D34" s="5" t="n">
        <v>0</v>
      </c>
    </row>
    <row r="35" spans="1:6">
      <c r="A35" s="4" t="s">
        <v>1639</v>
      </c>
    </row>
    <row r="36" spans="1:6">
      <c r="A36" s="3" t="s">
        <v>48</v>
      </c>
    </row>
    <row r="37" spans="1:6">
      <c r="A37" s="4" t="s">
        <v>87</v>
      </c>
      <c r="C37" s="5" t="n">
        <v>0</v>
      </c>
      <c r="D37" s="5" t="n">
        <v>0</v>
      </c>
    </row>
    <row r="38" spans="1:6">
      <c r="A38" s="4" t="s">
        <v>30</v>
      </c>
    </row>
    <row r="39" spans="1:6">
      <c r="A39" s="3" t="s">
        <v>48</v>
      </c>
    </row>
    <row r="40" spans="1:6">
      <c r="A40" s="4" t="s">
        <v>87</v>
      </c>
      <c r="C40" s="5" t="n">
        <v>0</v>
      </c>
      <c r="D40" s="5" t="n">
        <v>0</v>
      </c>
    </row>
    <row r="41" spans="1:6">
      <c r="A41" s="4" t="s">
        <v>1640</v>
      </c>
    </row>
    <row r="42" spans="1:6">
      <c r="A42" s="3" t="s">
        <v>48</v>
      </c>
    </row>
    <row r="43" spans="1:6">
      <c r="A43" s="4" t="s">
        <v>87</v>
      </c>
      <c r="C43" s="5" t="n">
        <v>0</v>
      </c>
      <c r="D43" s="5" t="n">
        <v>0</v>
      </c>
    </row>
    <row r="44" spans="1:6">
      <c r="A44" s="4" t="s">
        <v>31</v>
      </c>
    </row>
    <row r="45" spans="1:6">
      <c r="A45" s="3" t="s">
        <v>48</v>
      </c>
    </row>
    <row r="46" spans="1:6">
      <c r="A46" s="4" t="s">
        <v>87</v>
      </c>
      <c r="C46" s="5" t="n">
        <v>0</v>
      </c>
      <c r="D46" s="5" t="n">
        <v>0</v>
      </c>
    </row>
    <row r="47" spans="1:6">
      <c r="A47" s="4" t="s">
        <v>1641</v>
      </c>
    </row>
    <row r="48" spans="1:6">
      <c r="A48" s="3" t="s">
        <v>48</v>
      </c>
    </row>
    <row r="49" spans="1:6">
      <c r="A49" s="4" t="s">
        <v>87</v>
      </c>
      <c r="C49" s="5" t="n">
        <v>0</v>
      </c>
      <c r="D49" s="5" t="n">
        <v>0</v>
      </c>
    </row>
    <row r="50" spans="1:6">
      <c r="A50" s="4" t="s">
        <v>32</v>
      </c>
    </row>
    <row r="51" spans="1:6">
      <c r="A51" s="3" t="s">
        <v>48</v>
      </c>
    </row>
    <row r="52" spans="1:6">
      <c r="A52" s="4" t="s">
        <v>87</v>
      </c>
      <c r="C52" s="5" t="n">
        <v>0</v>
      </c>
      <c r="D52" s="5" t="n">
        <v>0</v>
      </c>
    </row>
    <row r="53" spans="1:6">
      <c r="A53" s="4" t="s">
        <v>1642</v>
      </c>
    </row>
    <row r="54" spans="1:6">
      <c r="A54" s="3" t="s">
        <v>48</v>
      </c>
    </row>
    <row r="55" spans="1:6">
      <c r="A55" s="4" t="s">
        <v>87</v>
      </c>
      <c r="C55" s="5" t="n">
        <v>0</v>
      </c>
      <c r="D55" s="5" t="n">
        <v>0</v>
      </c>
    </row>
    <row r="56" spans="1:6">
      <c r="A56" s="4" t="s">
        <v>33</v>
      </c>
    </row>
    <row r="57" spans="1:6">
      <c r="A57" s="3" t="s">
        <v>48</v>
      </c>
    </row>
    <row r="58" spans="1:6">
      <c r="A58" s="4" t="s">
        <v>87</v>
      </c>
      <c r="C58" s="5" t="n">
        <v>0</v>
      </c>
      <c r="D58" s="5" t="n">
        <v>0</v>
      </c>
    </row>
    <row r="59" spans="1:6">
      <c r="A59" s="4" t="s">
        <v>1643</v>
      </c>
    </row>
    <row r="60" spans="1:6">
      <c r="A60" s="3" t="s">
        <v>48</v>
      </c>
    </row>
    <row r="61" spans="1:6">
      <c r="A61" s="4" t="s">
        <v>87</v>
      </c>
      <c r="C61" s="5" t="n">
        <v>0</v>
      </c>
      <c r="D61" s="5" t="n">
        <v>0</v>
      </c>
    </row>
    <row r="62" spans="1:6">
      <c r="A62" s="4" t="s">
        <v>34</v>
      </c>
    </row>
    <row r="63" spans="1:6">
      <c r="A63" s="3" t="s">
        <v>48</v>
      </c>
    </row>
    <row r="64" spans="1:6">
      <c r="A64" s="4" t="s">
        <v>87</v>
      </c>
      <c r="C64" s="5" t="n">
        <v>0</v>
      </c>
      <c r="D64" s="5" t="n">
        <v>0</v>
      </c>
    </row>
    <row r="65" spans="1:6">
      <c r="A65" s="4" t="s">
        <v>1644</v>
      </c>
    </row>
    <row r="66" spans="1:6">
      <c r="A66" s="3" t="s">
        <v>48</v>
      </c>
    </row>
    <row r="67" spans="1:6">
      <c r="A67" s="4" t="s">
        <v>87</v>
      </c>
      <c r="C67" s="5" t="n">
        <v>0</v>
      </c>
      <c r="D67" s="5" t="n">
        <v>0</v>
      </c>
    </row>
    <row r="68" spans="1:6">
      <c r="A68" s="4" t="s">
        <v>56</v>
      </c>
    </row>
    <row r="69" spans="1:6">
      <c r="A69" s="3" t="s">
        <v>48</v>
      </c>
    </row>
    <row r="70" spans="1:6">
      <c r="A70" s="4" t="s">
        <v>51</v>
      </c>
      <c r="C70" s="7" t="n">
        <v>12</v>
      </c>
      <c r="D70" s="7" t="n">
        <v>-24</v>
      </c>
    </row>
    <row r="71" spans="1:6"/>
    <row r="72" spans="1:6">
      <c r="A72" s="4" t="s">
        <v>41</v>
      </c>
      <c r="B72" s="4" t="s">
        <v>88</v>
      </c>
    </row>
  </sheetData>
  <mergeCells count="3">
    <mergeCell ref="A1:B1"/>
    <mergeCell ref="A71:E71"/>
    <mergeCell ref="B72:E7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1645</v>
      </c>
      <c r="B1" s="2" t="s">
        <v>2</v>
      </c>
      <c r="C1" s="2" t="s">
        <v>36</v>
      </c>
      <c r="D1" s="2" t="s">
        <v>111</v>
      </c>
      <c r="E1" s="2" t="s">
        <v>1515</v>
      </c>
    </row>
    <row r="2" spans="1:5">
      <c r="A2" s="3" t="s">
        <v>1646</v>
      </c>
    </row>
    <row r="3" spans="1:5">
      <c r="A3" s="4" t="s">
        <v>94</v>
      </c>
      <c r="D3" s="8" t="n">
        <v>0.001</v>
      </c>
    </row>
    <row r="4" spans="1:5">
      <c r="A4" s="4" t="s">
        <v>28</v>
      </c>
    </row>
    <row r="5" spans="1:5">
      <c r="A5" s="3" t="s">
        <v>1646</v>
      </c>
    </row>
    <row r="6" spans="1:5">
      <c r="A6" s="4" t="s">
        <v>94</v>
      </c>
      <c r="B6" s="8" t="n">
        <v>0.001</v>
      </c>
      <c r="C6" s="9" t="n">
        <v>0.001</v>
      </c>
      <c r="D6" s="8" t="n">
        <v>0.001</v>
      </c>
    </row>
    <row r="7" spans="1:5">
      <c r="A7" s="4" t="s">
        <v>95</v>
      </c>
      <c r="B7" s="5" t="n">
        <v>425000000</v>
      </c>
      <c r="C7" s="5" t="n">
        <v>425000000</v>
      </c>
    </row>
    <row r="8" spans="1:5">
      <c r="A8" s="4" t="s">
        <v>96</v>
      </c>
      <c r="B8" s="5" t="n">
        <v>77319381</v>
      </c>
      <c r="C8" s="5" t="n">
        <v>50151265</v>
      </c>
    </row>
    <row r="9" spans="1:5">
      <c r="A9" s="4" t="s">
        <v>97</v>
      </c>
      <c r="B9" s="5" t="n">
        <v>77319381</v>
      </c>
      <c r="C9" s="5" t="n">
        <v>50151265</v>
      </c>
      <c r="D9" s="5" t="n">
        <v>15752736</v>
      </c>
      <c r="E9" s="5" t="n">
        <v>494200</v>
      </c>
    </row>
    <row r="10" spans="1:5">
      <c r="A10" s="4" t="s">
        <v>30</v>
      </c>
    </row>
    <row r="11" spans="1:5">
      <c r="A11" s="3" t="s">
        <v>1646</v>
      </c>
    </row>
    <row r="12" spans="1:5">
      <c r="A12" s="4" t="s">
        <v>94</v>
      </c>
      <c r="B12" s="9" t="n">
        <v>0.001</v>
      </c>
      <c r="C12" s="9" t="n">
        <v>0.001</v>
      </c>
      <c r="D12" s="8" t="n">
        <v>0.001</v>
      </c>
    </row>
    <row r="13" spans="1:5">
      <c r="A13" s="4" t="s">
        <v>95</v>
      </c>
      <c r="B13" s="5" t="n">
        <v>325000000</v>
      </c>
      <c r="C13" s="5" t="n">
        <v>325000000</v>
      </c>
    </row>
    <row r="14" spans="1:5">
      <c r="A14" s="4" t="s">
        <v>96</v>
      </c>
      <c r="B14" s="5" t="n">
        <v>111805829</v>
      </c>
      <c r="C14" s="5" t="n">
        <v>135963975</v>
      </c>
    </row>
    <row r="15" spans="1:5">
      <c r="A15" s="4" t="s">
        <v>97</v>
      </c>
      <c r="B15" s="5" t="n">
        <v>111805829</v>
      </c>
      <c r="C15" s="5" t="n">
        <v>135963975</v>
      </c>
      <c r="D15" s="5" t="n">
        <v>125282892</v>
      </c>
      <c r="E15" s="5" t="n">
        <v>114605747</v>
      </c>
    </row>
    <row r="16" spans="1:5">
      <c r="A16" s="4" t="s">
        <v>31</v>
      </c>
    </row>
    <row r="17" spans="1:5">
      <c r="A17" s="3" t="s">
        <v>1646</v>
      </c>
    </row>
    <row r="18" spans="1:5">
      <c r="A18" s="4" t="s">
        <v>94</v>
      </c>
      <c r="B18" s="9" t="n">
        <v>0.001</v>
      </c>
      <c r="C18" s="9" t="n">
        <v>0.001</v>
      </c>
    </row>
    <row r="19" spans="1:5">
      <c r="A19" s="4" t="s">
        <v>95</v>
      </c>
      <c r="B19" s="5" t="n">
        <v>7109560</v>
      </c>
      <c r="C19" s="5" t="n">
        <v>7109560</v>
      </c>
    </row>
    <row r="20" spans="1:5">
      <c r="A20" s="4" t="s">
        <v>96</v>
      </c>
      <c r="B20" s="5" t="n">
        <v>3474205</v>
      </c>
      <c r="C20" s="5" t="n">
        <v>5198273</v>
      </c>
    </row>
    <row r="21" spans="1:5">
      <c r="A21" s="4" t="s">
        <v>97</v>
      </c>
      <c r="B21" s="5" t="n">
        <v>3474205</v>
      </c>
      <c r="C21" s="5" t="n">
        <v>5198273</v>
      </c>
      <c r="D21" s="5" t="n">
        <v>5198273</v>
      </c>
      <c r="E21" s="5" t="n">
        <v>5198273</v>
      </c>
    </row>
    <row r="22" spans="1:5">
      <c r="A22" s="4" t="s">
        <v>32</v>
      </c>
    </row>
    <row r="23" spans="1:5">
      <c r="A23" s="3" t="s">
        <v>1646</v>
      </c>
    </row>
    <row r="24" spans="1:5">
      <c r="A24" s="4" t="s">
        <v>94</v>
      </c>
      <c r="B24" s="9" t="n">
        <v>0.001</v>
      </c>
      <c r="C24" s="9" t="n">
        <v>0.001</v>
      </c>
    </row>
    <row r="25" spans="1:5">
      <c r="A25" s="4" t="s">
        <v>95</v>
      </c>
      <c r="B25" s="5" t="n">
        <v>5000000</v>
      </c>
      <c r="C25" s="5" t="n">
        <v>5000000</v>
      </c>
    </row>
    <row r="26" spans="1:5">
      <c r="A26" s="4" t="s">
        <v>96</v>
      </c>
      <c r="B26" s="5" t="n">
        <v>1067747</v>
      </c>
      <c r="C26" s="5" t="n">
        <v>3125869</v>
      </c>
    </row>
    <row r="27" spans="1:5">
      <c r="A27" s="4" t="s">
        <v>97</v>
      </c>
      <c r="B27" s="5" t="n">
        <v>1067747</v>
      </c>
      <c r="C27" s="5" t="n">
        <v>3125869</v>
      </c>
      <c r="D27" s="5" t="n">
        <v>3125869</v>
      </c>
      <c r="E27" s="5" t="n">
        <v>3226792</v>
      </c>
    </row>
    <row r="28" spans="1:5">
      <c r="A28" s="4" t="s">
        <v>33</v>
      </c>
    </row>
    <row r="29" spans="1:5">
      <c r="A29" s="3" t="s">
        <v>1646</v>
      </c>
    </row>
    <row r="30" spans="1:5">
      <c r="A30" s="4" t="s">
        <v>94</v>
      </c>
      <c r="B30" s="9" t="n">
        <v>0.001</v>
      </c>
      <c r="C30" s="9" t="n">
        <v>0.001</v>
      </c>
      <c r="D30" s="8" t="n">
        <v>0.001</v>
      </c>
    </row>
    <row r="31" spans="1:5">
      <c r="A31" s="4" t="s">
        <v>95</v>
      </c>
      <c r="B31" s="5" t="n">
        <v>7500000</v>
      </c>
      <c r="C31" s="5" t="n">
        <v>7500000</v>
      </c>
    </row>
    <row r="32" spans="1:5">
      <c r="A32" s="4" t="s">
        <v>96</v>
      </c>
      <c r="B32" s="5" t="n">
        <v>1346300</v>
      </c>
      <c r="C32" s="5" t="n">
        <v>3110000</v>
      </c>
    </row>
    <row r="33" spans="1:5">
      <c r="A33" s="4" t="s">
        <v>97</v>
      </c>
      <c r="B33" s="5" t="n">
        <v>1346300</v>
      </c>
      <c r="C33" s="5" t="n">
        <v>3110000</v>
      </c>
      <c r="D33" s="5" t="n">
        <v>3350000</v>
      </c>
      <c r="E33" s="5" t="n">
        <v>0</v>
      </c>
    </row>
    <row r="34" spans="1:5">
      <c r="A34" s="4" t="s">
        <v>34</v>
      </c>
    </row>
    <row r="35" spans="1:5">
      <c r="A35" s="3" t="s">
        <v>1646</v>
      </c>
    </row>
    <row r="36" spans="1:5">
      <c r="A36" s="4" t="s">
        <v>94</v>
      </c>
      <c r="B36" s="9" t="n">
        <v>0.001</v>
      </c>
      <c r="C36" s="9" t="n">
        <v>0.001</v>
      </c>
      <c r="D36" s="8" t="n">
        <v>0.001</v>
      </c>
    </row>
    <row r="37" spans="1:5">
      <c r="A37" s="4" t="s">
        <v>95</v>
      </c>
      <c r="B37" s="5" t="n">
        <v>7500000</v>
      </c>
      <c r="C37" s="5" t="n">
        <v>7500000</v>
      </c>
    </row>
    <row r="38" spans="1:5">
      <c r="A38" s="4" t="s">
        <v>96</v>
      </c>
      <c r="B38" s="5" t="n">
        <v>5397802</v>
      </c>
      <c r="C38" s="5" t="n">
        <v>5038443</v>
      </c>
    </row>
    <row r="39" spans="1:5">
      <c r="A39" s="4" t="s">
        <v>97</v>
      </c>
      <c r="B39" s="5" t="n">
        <v>5397802</v>
      </c>
      <c r="C39" s="5" t="n">
        <v>5038443</v>
      </c>
      <c r="D39" s="5" t="n">
        <v>0</v>
      </c>
      <c r="E39" s="5" t="n">
        <v>0</v>
      </c>
    </row>
    <row r="40" spans="1:5">
      <c r="A40" s="4" t="s">
        <v>1634</v>
      </c>
    </row>
    <row r="41" spans="1:5">
      <c r="A41" s="3" t="s">
        <v>1646</v>
      </c>
    </row>
    <row r="42" spans="1:5">
      <c r="A42" s="4" t="s">
        <v>1647</v>
      </c>
      <c r="B42" s="7" t="n">
        <v>27</v>
      </c>
      <c r="C42" s="7" t="n">
        <v>29</v>
      </c>
    </row>
    <row r="43" spans="1:5">
      <c r="A43" s="4" t="s">
        <v>1648</v>
      </c>
    </row>
    <row r="44" spans="1:5">
      <c r="A44" s="3" t="s">
        <v>1646</v>
      </c>
    </row>
    <row r="45" spans="1:5">
      <c r="A45" s="4" t="s">
        <v>94</v>
      </c>
      <c r="B45" s="8" t="n">
        <v>0.001</v>
      </c>
      <c r="C45" s="8" t="n">
        <v>0.001</v>
      </c>
    </row>
    <row r="46" spans="1:5">
      <c r="A46" s="4" t="s">
        <v>95</v>
      </c>
      <c r="B46" s="5" t="n">
        <v>425000000</v>
      </c>
      <c r="C46" s="5" t="n">
        <v>425000000</v>
      </c>
    </row>
    <row r="47" spans="1:5">
      <c r="A47" s="4" t="s">
        <v>96</v>
      </c>
      <c r="B47" s="5" t="n">
        <v>77319381</v>
      </c>
      <c r="C47" s="5" t="n">
        <v>50151265</v>
      </c>
    </row>
    <row r="48" spans="1:5">
      <c r="A48" s="4" t="s">
        <v>97</v>
      </c>
      <c r="B48" s="5" t="n">
        <v>77319381</v>
      </c>
      <c r="C48" s="5" t="n">
        <v>50151265</v>
      </c>
    </row>
    <row r="49" spans="1:5">
      <c r="A49" s="4" t="s">
        <v>1649</v>
      </c>
    </row>
    <row r="50" spans="1:5">
      <c r="A50" s="3" t="s">
        <v>1646</v>
      </c>
    </row>
    <row r="51" spans="1:5">
      <c r="A51" s="4" t="s">
        <v>94</v>
      </c>
      <c r="B51" s="9" t="n">
        <v>0.001</v>
      </c>
      <c r="C51" s="9" t="n">
        <v>0.001</v>
      </c>
    </row>
    <row r="52" spans="1:5">
      <c r="A52" s="4" t="s">
        <v>95</v>
      </c>
      <c r="B52" s="5" t="n">
        <v>325000000</v>
      </c>
      <c r="C52" s="5" t="n">
        <v>325000000</v>
      </c>
    </row>
    <row r="53" spans="1:5">
      <c r="A53" s="4" t="s">
        <v>96</v>
      </c>
      <c r="B53" s="5" t="n">
        <v>111805829</v>
      </c>
      <c r="C53" s="5" t="n">
        <v>135963975</v>
      </c>
    </row>
    <row r="54" spans="1:5">
      <c r="A54" s="4" t="s">
        <v>97</v>
      </c>
      <c r="B54" s="5" t="n">
        <v>111805829</v>
      </c>
      <c r="C54" s="5" t="n">
        <v>135963975</v>
      </c>
    </row>
    <row r="55" spans="1:5">
      <c r="A55" s="4" t="s">
        <v>1650</v>
      </c>
    </row>
    <row r="56" spans="1:5">
      <c r="A56" s="3" t="s">
        <v>1646</v>
      </c>
    </row>
    <row r="57" spans="1:5">
      <c r="A57" s="4" t="s">
        <v>94</v>
      </c>
      <c r="B57" s="9" t="n">
        <v>0.001</v>
      </c>
      <c r="C57" s="9" t="n">
        <v>0.001</v>
      </c>
    </row>
    <row r="58" spans="1:5">
      <c r="A58" s="4" t="s">
        <v>95</v>
      </c>
      <c r="B58" s="5" t="n">
        <v>7109560</v>
      </c>
      <c r="C58" s="5" t="n">
        <v>7109560</v>
      </c>
    </row>
    <row r="59" spans="1:5">
      <c r="A59" s="4" t="s">
        <v>96</v>
      </c>
      <c r="B59" s="5" t="n">
        <v>3474205</v>
      </c>
      <c r="C59" s="5" t="n">
        <v>5198273</v>
      </c>
    </row>
    <row r="60" spans="1:5">
      <c r="A60" s="4" t="s">
        <v>97</v>
      </c>
      <c r="B60" s="5" t="n">
        <v>3474205</v>
      </c>
      <c r="C60" s="5" t="n">
        <v>5198273</v>
      </c>
    </row>
    <row r="61" spans="1:5">
      <c r="A61" s="4" t="s">
        <v>1651</v>
      </c>
    </row>
    <row r="62" spans="1:5">
      <c r="A62" s="3" t="s">
        <v>1646</v>
      </c>
    </row>
    <row r="63" spans="1:5">
      <c r="A63" s="4" t="s">
        <v>94</v>
      </c>
      <c r="B63" s="9" t="n">
        <v>0.001</v>
      </c>
      <c r="C63" s="9" t="n">
        <v>0.001</v>
      </c>
    </row>
    <row r="64" spans="1:5">
      <c r="A64" s="4" t="s">
        <v>95</v>
      </c>
      <c r="B64" s="5" t="n">
        <v>5000000</v>
      </c>
      <c r="C64" s="5" t="n">
        <v>5000000</v>
      </c>
    </row>
    <row r="65" spans="1:5">
      <c r="A65" s="4" t="s">
        <v>96</v>
      </c>
      <c r="B65" s="5" t="n">
        <v>1067747</v>
      </c>
      <c r="C65" s="5" t="n">
        <v>3125869</v>
      </c>
    </row>
    <row r="66" spans="1:5">
      <c r="A66" s="4" t="s">
        <v>97</v>
      </c>
      <c r="B66" s="5" t="n">
        <v>1067747</v>
      </c>
      <c r="C66" s="5" t="n">
        <v>3125869</v>
      </c>
    </row>
    <row r="67" spans="1:5">
      <c r="A67" s="4" t="s">
        <v>1652</v>
      </c>
    </row>
    <row r="68" spans="1:5">
      <c r="A68" s="3" t="s">
        <v>1646</v>
      </c>
    </row>
    <row r="69" spans="1:5">
      <c r="A69" s="4" t="s">
        <v>94</v>
      </c>
      <c r="B69" s="9" t="n">
        <v>0.001</v>
      </c>
      <c r="C69" s="9" t="n">
        <v>0.001</v>
      </c>
    </row>
    <row r="70" spans="1:5">
      <c r="A70" s="4" t="s">
        <v>95</v>
      </c>
      <c r="B70" s="5" t="n">
        <v>7500000</v>
      </c>
      <c r="C70" s="5" t="n">
        <v>7500000</v>
      </c>
    </row>
    <row r="71" spans="1:5">
      <c r="A71" s="4" t="s">
        <v>96</v>
      </c>
      <c r="B71" s="5" t="n">
        <v>1346300</v>
      </c>
      <c r="C71" s="5" t="n">
        <v>3110000</v>
      </c>
    </row>
    <row r="72" spans="1:5">
      <c r="A72" s="4" t="s">
        <v>97</v>
      </c>
      <c r="B72" s="5" t="n">
        <v>1346300</v>
      </c>
      <c r="C72" s="5" t="n">
        <v>3110000</v>
      </c>
    </row>
    <row r="73" spans="1:5">
      <c r="A73" s="4" t="s">
        <v>1653</v>
      </c>
    </row>
    <row r="74" spans="1:5">
      <c r="A74" s="3" t="s">
        <v>1646</v>
      </c>
    </row>
    <row r="75" spans="1:5">
      <c r="A75" s="4" t="s">
        <v>94</v>
      </c>
      <c r="B75" s="9" t="n">
        <v>0.001</v>
      </c>
      <c r="C75" s="9" t="n">
        <v>0.001</v>
      </c>
    </row>
    <row r="76" spans="1:5">
      <c r="A76" s="4" t="s">
        <v>95</v>
      </c>
      <c r="B76" s="5" t="n">
        <v>7500000</v>
      </c>
      <c r="C76" s="5" t="n">
        <v>7500000</v>
      </c>
    </row>
    <row r="77" spans="1:5">
      <c r="A77" s="4" t="s">
        <v>96</v>
      </c>
      <c r="B77" s="5" t="n">
        <v>5397802</v>
      </c>
      <c r="C77" s="5" t="n">
        <v>5038443</v>
      </c>
    </row>
    <row r="78" spans="1:5">
      <c r="A78" s="4" t="s">
        <v>97</v>
      </c>
      <c r="B78" s="5" t="n">
        <v>5397802</v>
      </c>
      <c r="C78" s="5" t="n">
        <v>503844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4</v>
      </c>
      <c r="B1" s="2" t="s">
        <v>908</v>
      </c>
      <c r="J1" s="2" t="s">
        <v>1</v>
      </c>
    </row>
    <row r="2" spans="1:12">
      <c r="B2" s="2" t="s">
        <v>2</v>
      </c>
      <c r="C2" s="2" t="s">
        <v>909</v>
      </c>
      <c r="D2" s="2" t="s">
        <v>4</v>
      </c>
      <c r="E2" s="2" t="s">
        <v>1362</v>
      </c>
      <c r="F2" s="2" t="s">
        <v>36</v>
      </c>
      <c r="G2" s="2" t="s">
        <v>1149</v>
      </c>
      <c r="H2" s="2" t="s">
        <v>1363</v>
      </c>
      <c r="I2" s="2" t="s">
        <v>1364</v>
      </c>
      <c r="J2" s="2" t="s">
        <v>2</v>
      </c>
      <c r="K2" s="2" t="s">
        <v>36</v>
      </c>
      <c r="L2" s="2" t="s">
        <v>111</v>
      </c>
    </row>
    <row r="3" spans="1:12">
      <c r="A3" s="3" t="s">
        <v>112</v>
      </c>
    </row>
    <row r="4" spans="1:12">
      <c r="A4" s="4" t="s">
        <v>114</v>
      </c>
      <c r="J4" s="7" t="n">
        <v>2916</v>
      </c>
      <c r="K4" s="7" t="n">
        <v>2508</v>
      </c>
      <c r="L4" s="7" t="n">
        <v>2333</v>
      </c>
    </row>
    <row r="5" spans="1:12">
      <c r="A5" s="4" t="s">
        <v>117</v>
      </c>
      <c r="B5" s="7" t="n">
        <v>1062</v>
      </c>
      <c r="C5" s="7" t="n">
        <v>1276</v>
      </c>
      <c r="D5" s="7" t="n">
        <v>1047</v>
      </c>
      <c r="E5" s="7" t="n">
        <v>722</v>
      </c>
      <c r="F5" s="7" t="n">
        <v>1045</v>
      </c>
      <c r="G5" s="7" t="n">
        <v>224</v>
      </c>
      <c r="H5" s="7" t="n">
        <v>544</v>
      </c>
      <c r="I5" s="7" t="n">
        <v>803</v>
      </c>
      <c r="J5" s="5" t="n">
        <v>4107</v>
      </c>
      <c r="K5" s="5" t="n">
        <v>2616</v>
      </c>
      <c r="L5" s="5" t="n">
        <v>4100</v>
      </c>
    </row>
    <row r="6" spans="1:12">
      <c r="A6" s="3" t="s">
        <v>118</v>
      </c>
    </row>
    <row r="7" spans="1:12">
      <c r="A7" s="4" t="s">
        <v>120</v>
      </c>
      <c r="B7" s="5" t="n">
        <v>676</v>
      </c>
      <c r="C7" s="5" t="n">
        <v>1205</v>
      </c>
      <c r="D7" s="5" t="n">
        <v>839</v>
      </c>
      <c r="E7" s="5" t="n">
        <v>634</v>
      </c>
      <c r="F7" s="5" t="n">
        <v>825</v>
      </c>
      <c r="G7" s="5" t="n">
        <v>149</v>
      </c>
      <c r="H7" s="5" t="n">
        <v>413</v>
      </c>
      <c r="I7" s="5" t="n">
        <v>637</v>
      </c>
      <c r="J7" s="5" t="n">
        <v>3354</v>
      </c>
      <c r="K7" s="5" t="n">
        <v>2024</v>
      </c>
      <c r="L7" s="5" t="n">
        <v>3568</v>
      </c>
    </row>
    <row r="8" spans="1:12">
      <c r="A8" s="4" t="s">
        <v>122</v>
      </c>
      <c r="J8" s="5" t="n">
        <v>-52</v>
      </c>
      <c r="K8" s="5" t="n">
        <v>14</v>
      </c>
      <c r="L8" s="5" t="n">
        <v>54</v>
      </c>
    </row>
    <row r="9" spans="1:12">
      <c r="A9" s="4" t="s">
        <v>125</v>
      </c>
      <c r="B9" s="7" t="n">
        <v>368</v>
      </c>
      <c r="C9" s="7" t="n">
        <v>158</v>
      </c>
      <c r="D9" s="7" t="n">
        <v>192</v>
      </c>
      <c r="E9" s="7" t="n">
        <v>87</v>
      </c>
      <c r="F9" s="7" t="n">
        <v>242</v>
      </c>
      <c r="G9" s="7" t="n">
        <v>72</v>
      </c>
      <c r="H9" s="7" t="n">
        <v>104</v>
      </c>
      <c r="I9" s="7" t="n">
        <v>144</v>
      </c>
      <c r="J9" s="5" t="n">
        <v>805</v>
      </c>
      <c r="K9" s="5" t="n">
        <v>562</v>
      </c>
      <c r="L9" s="5" t="n">
        <v>463</v>
      </c>
    </row>
    <row r="10" spans="1:12">
      <c r="A10" s="4" t="s">
        <v>156</v>
      </c>
      <c r="J10" s="5" t="n">
        <v>1409</v>
      </c>
      <c r="K10" s="5" t="n">
        <v>-319</v>
      </c>
      <c r="L10" s="5" t="n">
        <v>1037</v>
      </c>
    </row>
    <row r="11" spans="1:12">
      <c r="A11" s="4" t="s">
        <v>1634</v>
      </c>
    </row>
    <row r="12" spans="1:12">
      <c r="A12" s="3" t="s">
        <v>112</v>
      </c>
    </row>
    <row r="13" spans="1:12">
      <c r="A13" s="4" t="s">
        <v>114</v>
      </c>
      <c r="J13" s="5" t="n">
        <v>10</v>
      </c>
      <c r="K13" s="5" t="n">
        <v>0</v>
      </c>
      <c r="L13" s="5" t="n">
        <v>8</v>
      </c>
    </row>
    <row r="14" spans="1:12">
      <c r="A14" s="4" t="s">
        <v>127</v>
      </c>
      <c r="J14" s="5" t="n">
        <v>4</v>
      </c>
      <c r="K14" s="5" t="n">
        <v>0</v>
      </c>
      <c r="L14" s="5" t="n">
        <v>0</v>
      </c>
    </row>
    <row r="15" spans="1:12">
      <c r="A15" s="4" t="s">
        <v>117</v>
      </c>
      <c r="J15" s="5" t="n">
        <v>14</v>
      </c>
      <c r="K15" s="5" t="n">
        <v>0</v>
      </c>
      <c r="L15" s="5" t="n">
        <v>8</v>
      </c>
    </row>
    <row r="16" spans="1:12">
      <c r="A16" s="3" t="s">
        <v>118</v>
      </c>
    </row>
    <row r="17" spans="1:12">
      <c r="A17" s="4" t="s">
        <v>1655</v>
      </c>
      <c r="J17" s="5" t="n">
        <v>142</v>
      </c>
      <c r="K17" s="5" t="n">
        <v>130</v>
      </c>
      <c r="L17" s="5" t="n">
        <v>450</v>
      </c>
    </row>
    <row r="18" spans="1:12">
      <c r="A18" s="4" t="s">
        <v>134</v>
      </c>
      <c r="J18" s="5" t="n">
        <v>0</v>
      </c>
      <c r="K18" s="5" t="n">
        <v>0</v>
      </c>
      <c r="L18" s="5" t="n">
        <v>1</v>
      </c>
    </row>
    <row r="19" spans="1:12">
      <c r="A19" s="4" t="s">
        <v>120</v>
      </c>
      <c r="J19" s="5" t="n">
        <v>142</v>
      </c>
      <c r="K19" s="5" t="n">
        <v>130</v>
      </c>
      <c r="L19" s="5" t="n">
        <v>451</v>
      </c>
    </row>
    <row r="20" spans="1:12">
      <c r="A20" s="4" t="s">
        <v>1656</v>
      </c>
      <c r="J20" s="5" t="n">
        <v>-128</v>
      </c>
      <c r="K20" s="5" t="n">
        <v>-130</v>
      </c>
      <c r="L20" s="5" t="n">
        <v>-443</v>
      </c>
    </row>
    <row r="21" spans="1:12">
      <c r="A21" s="4" t="s">
        <v>122</v>
      </c>
      <c r="J21" s="5" t="n">
        <v>0</v>
      </c>
      <c r="K21" s="5" t="n">
        <v>0</v>
      </c>
      <c r="L21" s="5" t="n">
        <v>0</v>
      </c>
    </row>
    <row r="22" spans="1:12">
      <c r="A22" s="4" t="s">
        <v>1657</v>
      </c>
      <c r="J22" s="5" t="n">
        <v>933</v>
      </c>
      <c r="K22" s="5" t="n">
        <v>692</v>
      </c>
      <c r="L22" s="5" t="n">
        <v>906</v>
      </c>
    </row>
    <row r="23" spans="1:12">
      <c r="A23" s="4" t="s">
        <v>125</v>
      </c>
      <c r="J23" s="5" t="n">
        <v>805</v>
      </c>
      <c r="K23" s="5" t="n">
        <v>562</v>
      </c>
      <c r="L23" s="5" t="n">
        <v>463</v>
      </c>
    </row>
    <row r="24" spans="1:12">
      <c r="A24" s="4" t="s">
        <v>153</v>
      </c>
      <c r="J24" s="5" t="n">
        <v>604</v>
      </c>
      <c r="K24" s="5" t="n">
        <v>-881</v>
      </c>
      <c r="L24" s="5" t="n">
        <v>574</v>
      </c>
    </row>
    <row r="25" spans="1:12">
      <c r="A25" s="4" t="s">
        <v>156</v>
      </c>
      <c r="J25" s="7" t="n">
        <v>1409</v>
      </c>
      <c r="K25" s="7" t="n">
        <v>-319</v>
      </c>
      <c r="L25" s="7" t="n">
        <v>1037</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6</v>
      </c>
      <c r="D2" s="2" t="s">
        <v>111</v>
      </c>
    </row>
    <row r="3" spans="1:4">
      <c r="A3" s="4" t="s">
        <v>1634</v>
      </c>
    </row>
    <row r="4" spans="1:4">
      <c r="A4" s="3" t="s">
        <v>1659</v>
      </c>
    </row>
    <row r="5" spans="1:4">
      <c r="A5" s="4" t="s">
        <v>1655</v>
      </c>
      <c r="B5" s="7" t="n">
        <v>142</v>
      </c>
      <c r="C5" s="7" t="n">
        <v>130</v>
      </c>
      <c r="D5" s="7" t="n">
        <v>450</v>
      </c>
    </row>
    <row r="6" spans="1:4">
      <c r="A6" s="4" t="s">
        <v>56</v>
      </c>
    </row>
    <row r="7" spans="1:4">
      <c r="A7" s="3" t="s">
        <v>1659</v>
      </c>
    </row>
    <row r="8" spans="1:4">
      <c r="A8" s="4" t="s">
        <v>142</v>
      </c>
      <c r="B8" s="5" t="n">
        <v>226</v>
      </c>
      <c r="C8" s="5" t="n">
        <v>168</v>
      </c>
      <c r="D8" s="5" t="n">
        <v>77</v>
      </c>
    </row>
    <row r="9" spans="1:4">
      <c r="A9" s="4" t="s">
        <v>1655</v>
      </c>
      <c r="B9" s="5" t="n">
        <v>22</v>
      </c>
      <c r="C9" s="5" t="n">
        <v>18</v>
      </c>
      <c r="D9" s="5" t="n">
        <v>240</v>
      </c>
    </row>
    <row r="10" spans="1:4">
      <c r="A10" s="4" t="s">
        <v>1660</v>
      </c>
    </row>
    <row r="11" spans="1:4">
      <c r="A11" s="3" t="s">
        <v>1659</v>
      </c>
    </row>
    <row r="12" spans="1:4">
      <c r="A12" s="4" t="s">
        <v>142</v>
      </c>
      <c r="B12" s="5" t="n">
        <v>8</v>
      </c>
      <c r="C12" s="5" t="n">
        <v>-5</v>
      </c>
      <c r="D12" s="5" t="n">
        <v>0</v>
      </c>
    </row>
    <row r="13" spans="1:4">
      <c r="A13" s="4" t="s">
        <v>1655</v>
      </c>
      <c r="B13" s="7" t="n">
        <v>16</v>
      </c>
      <c r="C13" s="7" t="n">
        <v>16</v>
      </c>
      <c r="D13" s="7" t="n">
        <v>25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 customWidth="1" max="6" min="6" width="21"/>
  </cols>
  <sheetData>
    <row r="1" spans="1:6">
      <c r="A1" s="1" t="s">
        <v>1661</v>
      </c>
      <c r="C1" s="2" t="s">
        <v>1662</v>
      </c>
      <c r="D1" s="2" t="s">
        <v>1</v>
      </c>
    </row>
    <row r="2" spans="1:6">
      <c r="C2" s="2" t="s">
        <v>1663</v>
      </c>
      <c r="D2" s="2" t="s">
        <v>750</v>
      </c>
      <c r="E2" s="2" t="s">
        <v>548</v>
      </c>
      <c r="F2" s="2" t="s">
        <v>1488</v>
      </c>
    </row>
    <row r="3" spans="1:6">
      <c r="A3" s="3" t="s">
        <v>1664</v>
      </c>
    </row>
    <row r="4" spans="1:6">
      <c r="A4" s="4" t="s">
        <v>1665</v>
      </c>
      <c r="D4" s="7" t="n">
        <v>1199</v>
      </c>
      <c r="E4" s="7" t="n">
        <v>1049</v>
      </c>
      <c r="F4" s="7" t="n">
        <v>599</v>
      </c>
    </row>
    <row r="5" spans="1:6">
      <c r="A5" s="3" t="s">
        <v>1666</v>
      </c>
    </row>
    <row r="6" spans="1:6">
      <c r="A6" s="4" t="s">
        <v>1667</v>
      </c>
      <c r="C6" s="15" t="n">
        <v>-5</v>
      </c>
    </row>
    <row r="7" spans="1:6">
      <c r="A7" s="3" t="s">
        <v>237</v>
      </c>
    </row>
    <row r="8" spans="1:6">
      <c r="A8" s="4" t="s">
        <v>176</v>
      </c>
      <c r="D8" s="5" t="n">
        <v>-2602</v>
      </c>
      <c r="E8" s="5" t="n">
        <v>-52</v>
      </c>
      <c r="F8" s="5" t="n">
        <v>1332</v>
      </c>
    </row>
    <row r="9" spans="1:6">
      <c r="A9" s="3" t="s">
        <v>216</v>
      </c>
    </row>
    <row r="10" spans="1:6">
      <c r="A10" s="4" t="s">
        <v>178</v>
      </c>
      <c r="D10" s="5" t="n">
        <v>1155</v>
      </c>
      <c r="E10" s="5" t="n">
        <v>-911</v>
      </c>
      <c r="F10" s="5" t="n">
        <v>-2328</v>
      </c>
    </row>
    <row r="11" spans="1:6">
      <c r="A11" s="4" t="s">
        <v>180</v>
      </c>
      <c r="D11" s="5" t="n">
        <v>-261</v>
      </c>
      <c r="E11" s="5" t="n">
        <v>82</v>
      </c>
      <c r="F11" s="5" t="n">
        <v>-397</v>
      </c>
    </row>
    <row r="12" spans="1:6">
      <c r="A12" s="4" t="s">
        <v>181</v>
      </c>
      <c r="B12" s="4" t="s">
        <v>41</v>
      </c>
      <c r="D12" s="5" t="n">
        <v>2720</v>
      </c>
      <c r="E12" s="5" t="n">
        <v>2638</v>
      </c>
      <c r="F12" s="5" t="n">
        <v>3035</v>
      </c>
    </row>
    <row r="13" spans="1:6">
      <c r="A13" s="4" t="s">
        <v>182</v>
      </c>
      <c r="B13" s="4" t="s">
        <v>41</v>
      </c>
      <c r="D13" s="5" t="n">
        <v>2459</v>
      </c>
      <c r="E13" s="5" t="n">
        <v>2720</v>
      </c>
      <c r="F13" s="5" t="n">
        <v>2638</v>
      </c>
    </row>
    <row r="14" spans="1:6">
      <c r="A14" s="3" t="s">
        <v>183</v>
      </c>
    </row>
    <row r="15" spans="1:6">
      <c r="A15" s="4" t="s">
        <v>185</v>
      </c>
      <c r="D15" s="5" t="n">
        <v>9</v>
      </c>
      <c r="E15" s="5" t="n">
        <v>22</v>
      </c>
      <c r="F15" s="5" t="n">
        <v>56</v>
      </c>
    </row>
    <row r="16" spans="1:6">
      <c r="A16" s="3" t="s">
        <v>186</v>
      </c>
    </row>
    <row r="17" spans="1:6">
      <c r="A17" s="4" t="s">
        <v>191</v>
      </c>
      <c r="D17" s="5" t="n">
        <v>0</v>
      </c>
      <c r="E17" s="5" t="n">
        <v>0</v>
      </c>
      <c r="F17" s="5" t="n">
        <v>199</v>
      </c>
    </row>
    <row r="18" spans="1:6">
      <c r="A18" s="4" t="s">
        <v>1634</v>
      </c>
    </row>
    <row r="19" spans="1:6">
      <c r="A19" s="3" t="s">
        <v>1664</v>
      </c>
    </row>
    <row r="20" spans="1:6">
      <c r="A20" s="4" t="s">
        <v>1665</v>
      </c>
      <c r="D20" s="5" t="n">
        <v>-45</v>
      </c>
      <c r="E20" s="5" t="n">
        <v>-82</v>
      </c>
      <c r="F20" s="5" t="n">
        <v>319</v>
      </c>
    </row>
    <row r="21" spans="1:6">
      <c r="A21" s="3" t="s">
        <v>1666</v>
      </c>
    </row>
    <row r="22" spans="1:6">
      <c r="A22" s="4" t="s">
        <v>1668</v>
      </c>
      <c r="D22" s="5" t="n">
        <v>-34</v>
      </c>
      <c r="E22" s="5" t="n">
        <v>-506</v>
      </c>
      <c r="F22" s="5" t="n">
        <v>-232</v>
      </c>
    </row>
    <row r="23" spans="1:6">
      <c r="A23" s="4" t="s">
        <v>213</v>
      </c>
      <c r="D23" s="5" t="n">
        <v>0</v>
      </c>
      <c r="E23" s="5" t="n">
        <v>0</v>
      </c>
      <c r="F23" s="5" t="n">
        <v>33</v>
      </c>
    </row>
    <row r="24" spans="1:6">
      <c r="A24" s="4" t="s">
        <v>1669</v>
      </c>
      <c r="D24" s="5" t="n">
        <v>20</v>
      </c>
      <c r="E24" s="5" t="n">
        <v>188</v>
      </c>
      <c r="F24" s="5" t="n">
        <v>0</v>
      </c>
    </row>
    <row r="25" spans="1:6">
      <c r="A25" s="4" t="s">
        <v>1670</v>
      </c>
      <c r="D25" s="5" t="n">
        <v>0</v>
      </c>
      <c r="E25" s="5" t="n">
        <v>-103</v>
      </c>
      <c r="F25" s="5" t="n">
        <v>-100</v>
      </c>
    </row>
    <row r="26" spans="1:6">
      <c r="A26" s="4" t="s">
        <v>1671</v>
      </c>
      <c r="D26" s="5" t="n">
        <v>0</v>
      </c>
      <c r="E26" s="5" t="n">
        <v>-5</v>
      </c>
      <c r="F26" s="5" t="n">
        <v>0</v>
      </c>
    </row>
    <row r="27" spans="1:6">
      <c r="A27" s="3" t="s">
        <v>200</v>
      </c>
    </row>
    <row r="28" spans="1:6">
      <c r="A28" s="4" t="s">
        <v>1672</v>
      </c>
      <c r="D28" s="5" t="n">
        <v>5</v>
      </c>
      <c r="E28" s="5" t="n">
        <v>17</v>
      </c>
      <c r="F28" s="5" t="n">
        <v>9</v>
      </c>
    </row>
    <row r="29" spans="1:6">
      <c r="A29" s="3" t="s">
        <v>237</v>
      </c>
    </row>
    <row r="30" spans="1:6">
      <c r="A30" s="4" t="s">
        <v>1673</v>
      </c>
      <c r="D30" s="5" t="n">
        <v>-3</v>
      </c>
      <c r="E30" s="5" t="n">
        <v>-423</v>
      </c>
      <c r="F30" s="5" t="n">
        <v>-294</v>
      </c>
    </row>
    <row r="31" spans="1:6">
      <c r="A31" s="4" t="s">
        <v>214</v>
      </c>
      <c r="D31" s="5" t="n">
        <v>5</v>
      </c>
      <c r="E31" s="5" t="n">
        <v>0</v>
      </c>
      <c r="F31" s="5" t="n">
        <v>0</v>
      </c>
    </row>
    <row r="32" spans="1:6">
      <c r="A32" s="4" t="s">
        <v>215</v>
      </c>
      <c r="D32" s="5" t="n">
        <v>-5</v>
      </c>
      <c r="E32" s="5" t="n">
        <v>0</v>
      </c>
      <c r="F32" s="5" t="n">
        <v>0</v>
      </c>
    </row>
    <row r="33" spans="1:6">
      <c r="A33" s="4" t="s">
        <v>176</v>
      </c>
      <c r="D33" s="5" t="n">
        <v>-12</v>
      </c>
      <c r="E33" s="5" t="n">
        <v>-832</v>
      </c>
      <c r="F33" s="5" t="n">
        <v>-584</v>
      </c>
    </row>
    <row r="34" spans="1:6">
      <c r="A34" s="3" t="s">
        <v>216</v>
      </c>
    </row>
    <row r="35" spans="1:6">
      <c r="A35" s="4" t="s">
        <v>217</v>
      </c>
      <c r="D35" s="5" t="n">
        <v>1</v>
      </c>
      <c r="E35" s="5" t="n">
        <v>1116</v>
      </c>
      <c r="F35" s="5" t="n">
        <v>305</v>
      </c>
    </row>
    <row r="36" spans="1:6">
      <c r="A36" s="4" t="s">
        <v>218</v>
      </c>
      <c r="D36" s="5" t="n">
        <v>0</v>
      </c>
      <c r="E36" s="5" t="n">
        <v>0</v>
      </c>
      <c r="F36" s="5" t="n">
        <v>-300</v>
      </c>
    </row>
    <row r="37" spans="1:6">
      <c r="A37" s="4" t="s">
        <v>222</v>
      </c>
      <c r="D37" s="5" t="n">
        <v>6</v>
      </c>
      <c r="E37" s="5" t="n">
        <v>0</v>
      </c>
      <c r="F37" s="5" t="n">
        <v>0</v>
      </c>
    </row>
    <row r="38" spans="1:6">
      <c r="A38" s="4" t="s">
        <v>223</v>
      </c>
      <c r="D38" s="5" t="n">
        <v>-21</v>
      </c>
      <c r="E38" s="5" t="n">
        <v>-3</v>
      </c>
      <c r="F38" s="5" t="n">
        <v>-78</v>
      </c>
    </row>
    <row r="39" spans="1:6">
      <c r="A39" s="4" t="s">
        <v>178</v>
      </c>
      <c r="D39" s="5" t="n">
        <v>-14</v>
      </c>
      <c r="E39" s="5" t="n">
        <v>1113</v>
      </c>
      <c r="F39" s="5" t="n">
        <v>-73</v>
      </c>
    </row>
    <row r="40" spans="1:6">
      <c r="A40" s="4" t="s">
        <v>180</v>
      </c>
      <c r="D40" s="5" t="n">
        <v>-71</v>
      </c>
      <c r="E40" s="5" t="n">
        <v>199</v>
      </c>
      <c r="F40" s="5" t="n">
        <v>-338</v>
      </c>
    </row>
    <row r="41" spans="1:6">
      <c r="A41" s="4" t="s">
        <v>181</v>
      </c>
      <c r="D41" s="5" t="n">
        <v>260</v>
      </c>
      <c r="E41" s="5" t="n">
        <v>61</v>
      </c>
      <c r="F41" s="5" t="n">
        <v>399</v>
      </c>
    </row>
    <row r="42" spans="1:6">
      <c r="A42" s="4" t="s">
        <v>182</v>
      </c>
      <c r="D42" s="5" t="n">
        <v>189</v>
      </c>
      <c r="E42" s="5" t="n">
        <v>260</v>
      </c>
      <c r="F42" s="5" t="n">
        <v>61</v>
      </c>
    </row>
    <row r="43" spans="1:6">
      <c r="A43" s="3" t="s">
        <v>183</v>
      </c>
    </row>
    <row r="44" spans="1:6">
      <c r="A44" s="4" t="s">
        <v>185</v>
      </c>
      <c r="D44" s="5" t="n">
        <v>0</v>
      </c>
      <c r="E44" s="5" t="n">
        <v>0</v>
      </c>
      <c r="F44" s="5" t="n">
        <v>1</v>
      </c>
    </row>
    <row r="45" spans="1:6">
      <c r="A45" s="3" t="s">
        <v>186</v>
      </c>
    </row>
    <row r="46" spans="1:6">
      <c r="A46" s="4" t="s">
        <v>1674</v>
      </c>
      <c r="D46" s="5" t="n">
        <v>0</v>
      </c>
      <c r="E46" s="5" t="n">
        <v>708</v>
      </c>
      <c r="F46" s="5" t="n">
        <v>0</v>
      </c>
    </row>
    <row r="47" spans="1:6">
      <c r="A47" s="4" t="s">
        <v>191</v>
      </c>
      <c r="D47" s="7" t="n">
        <v>0</v>
      </c>
      <c r="E47" s="7" t="n">
        <v>2</v>
      </c>
      <c r="F47" s="7" t="n">
        <v>199</v>
      </c>
    </row>
    <row r="48" spans="1:6"/>
    <row r="49" spans="1:6">
      <c r="A49" s="4" t="s">
        <v>41</v>
      </c>
      <c r="B49" s="4" t="s">
        <v>88</v>
      </c>
    </row>
  </sheetData>
  <mergeCells count="4">
    <mergeCell ref="A1:B2"/>
    <mergeCell ref="D1:F1"/>
    <mergeCell ref="A48:E48"/>
    <mergeCell ref="B49:E4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36</v>
      </c>
      <c r="D2" s="2" t="s">
        <v>111</v>
      </c>
    </row>
    <row r="3" spans="1:4">
      <c r="A3" s="3" t="s">
        <v>237</v>
      </c>
    </row>
    <row r="4" spans="1:4">
      <c r="A4" s="4" t="s">
        <v>1673</v>
      </c>
      <c r="B4" s="7" t="n">
        <v>-3</v>
      </c>
      <c r="C4" s="7" t="n">
        <v>-423</v>
      </c>
      <c r="D4" s="7" t="n">
        <v>-294</v>
      </c>
    </row>
    <row r="5" spans="1:4">
      <c r="A5" s="4" t="s">
        <v>56</v>
      </c>
    </row>
    <row r="6" spans="1:4">
      <c r="A6" s="3" t="s">
        <v>237</v>
      </c>
    </row>
    <row r="7" spans="1:4">
      <c r="A7" s="4" t="s">
        <v>1673</v>
      </c>
      <c r="B7" s="7" t="n">
        <v>0</v>
      </c>
      <c r="C7" s="7" t="n">
        <v>0</v>
      </c>
      <c r="D7" s="7" t="n">
        <v>-3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6</v>
      </c>
      <c r="D2" s="2" t="s">
        <v>111</v>
      </c>
    </row>
    <row r="3" spans="1:4">
      <c r="A3" s="3" t="s">
        <v>1677</v>
      </c>
    </row>
    <row r="4" spans="1:4">
      <c r="A4" s="4" t="s">
        <v>1678</v>
      </c>
      <c r="B4" s="7" t="n">
        <v>0</v>
      </c>
      <c r="C4" s="7" t="n">
        <v>0</v>
      </c>
      <c r="D4" s="7" t="n">
        <v>350</v>
      </c>
    </row>
    <row r="5" spans="1:4">
      <c r="A5" s="4" t="s">
        <v>1679</v>
      </c>
      <c r="B5" s="5" t="n">
        <v>34</v>
      </c>
      <c r="C5" s="5" t="n">
        <v>1214</v>
      </c>
      <c r="D5" s="5" t="n">
        <v>232</v>
      </c>
    </row>
    <row r="6" spans="1:4">
      <c r="A6" s="4" t="s">
        <v>1680</v>
      </c>
    </row>
    <row r="7" spans="1:4">
      <c r="A7" s="3" t="s">
        <v>1677</v>
      </c>
    </row>
    <row r="8" spans="1:4">
      <c r="A8" s="4" t="s">
        <v>1679</v>
      </c>
      <c r="B8" s="5" t="n">
        <v>8</v>
      </c>
      <c r="C8" s="5" t="n">
        <v>0</v>
      </c>
      <c r="D8" s="5" t="n">
        <v>0</v>
      </c>
    </row>
    <row r="9" spans="1:4">
      <c r="A9" s="4" t="s">
        <v>1681</v>
      </c>
    </row>
    <row r="10" spans="1:4">
      <c r="A10" s="3" t="s">
        <v>1677</v>
      </c>
    </row>
    <row r="11" spans="1:4">
      <c r="A11" s="4" t="s">
        <v>1679</v>
      </c>
      <c r="B11" s="5" t="n">
        <v>8</v>
      </c>
      <c r="C11" s="5" t="n">
        <v>74</v>
      </c>
      <c r="D11" s="5" t="n">
        <v>0</v>
      </c>
    </row>
    <row r="12" spans="1:4">
      <c r="A12" s="4" t="s">
        <v>1682</v>
      </c>
    </row>
    <row r="13" spans="1:4">
      <c r="A13" s="3" t="s">
        <v>1677</v>
      </c>
    </row>
    <row r="14" spans="1:4">
      <c r="A14" s="4" t="s">
        <v>1678</v>
      </c>
      <c r="B14" s="5" t="n">
        <v>0</v>
      </c>
      <c r="C14" s="5" t="n">
        <v>0</v>
      </c>
      <c r="D14" s="5" t="n">
        <v>350</v>
      </c>
    </row>
    <row r="15" spans="1:4">
      <c r="A15" s="4" t="s">
        <v>1679</v>
      </c>
      <c r="B15" s="5" t="n">
        <v>0</v>
      </c>
      <c r="C15" s="5" t="n">
        <v>1140</v>
      </c>
      <c r="D15" s="5" t="n">
        <v>0</v>
      </c>
    </row>
    <row r="16" spans="1:4">
      <c r="A16" s="4" t="s">
        <v>1683</v>
      </c>
    </row>
    <row r="17" spans="1:4">
      <c r="A17" s="3" t="s">
        <v>1677</v>
      </c>
    </row>
    <row r="18" spans="1:4">
      <c r="A18" s="4" t="s">
        <v>1678</v>
      </c>
      <c r="B18" s="5" t="n">
        <v>0</v>
      </c>
      <c r="C18" s="5" t="n">
        <v>0</v>
      </c>
      <c r="D18" s="5" t="n">
        <v>0</v>
      </c>
    </row>
    <row r="19" spans="1:4">
      <c r="A19" s="4" t="s">
        <v>1679</v>
      </c>
      <c r="B19" s="7" t="n">
        <v>18</v>
      </c>
      <c r="C19" s="7" t="n">
        <v>0</v>
      </c>
      <c r="D19" s="7" t="n">
        <v>23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84</v>
      </c>
      <c r="B1" s="2" t="s">
        <v>1662</v>
      </c>
      <c r="C1" s="2" t="s">
        <v>1</v>
      </c>
    </row>
    <row r="2" spans="1:7">
      <c r="B2" s="2" t="s">
        <v>1663</v>
      </c>
      <c r="C2" s="2" t="s">
        <v>750</v>
      </c>
      <c r="D2" s="2" t="s">
        <v>548</v>
      </c>
      <c r="E2" s="2" t="s">
        <v>1488</v>
      </c>
      <c r="F2" s="2" t="s">
        <v>1685</v>
      </c>
      <c r="G2" s="2" t="s">
        <v>1686</v>
      </c>
    </row>
    <row r="3" spans="1:7">
      <c r="A3" s="3" t="s">
        <v>1677</v>
      </c>
    </row>
    <row r="4" spans="1:7">
      <c r="A4" s="4" t="s">
        <v>1667</v>
      </c>
      <c r="B4" s="15" t="n">
        <v>5</v>
      </c>
    </row>
    <row r="5" spans="1:7">
      <c r="A5" s="4" t="s">
        <v>1687</v>
      </c>
    </row>
    <row r="6" spans="1:7">
      <c r="A6" s="3" t="s">
        <v>1677</v>
      </c>
    </row>
    <row r="7" spans="1:7">
      <c r="A7" s="4" t="s">
        <v>1688</v>
      </c>
      <c r="E7" s="7" t="n">
        <v>100000000</v>
      </c>
    </row>
    <row r="8" spans="1:7">
      <c r="A8" s="4" t="s">
        <v>1689</v>
      </c>
      <c r="E8" s="4" t="s">
        <v>1498</v>
      </c>
    </row>
    <row r="9" spans="1:7">
      <c r="A9" s="4" t="s">
        <v>1690</v>
      </c>
      <c r="D9" s="7" t="n">
        <v>80000000</v>
      </c>
    </row>
    <row r="10" spans="1:7">
      <c r="A10" s="4" t="s">
        <v>1634</v>
      </c>
    </row>
    <row r="11" spans="1:7">
      <c r="A11" s="3" t="s">
        <v>1677</v>
      </c>
    </row>
    <row r="12" spans="1:7">
      <c r="A12" s="4" t="s">
        <v>1689</v>
      </c>
      <c r="F12" s="4" t="s">
        <v>1071</v>
      </c>
    </row>
    <row r="13" spans="1:7">
      <c r="A13" s="4" t="s">
        <v>1691</v>
      </c>
      <c r="F13" s="15" t="n">
        <v>51</v>
      </c>
      <c r="G13" s="15" t="n">
        <v>5</v>
      </c>
    </row>
    <row r="14" spans="1:7">
      <c r="A14" s="4" t="s">
        <v>1671</v>
      </c>
      <c r="C14" s="7" t="n">
        <v>0</v>
      </c>
      <c r="D14" s="7" t="n">
        <v>5000000</v>
      </c>
      <c r="E14" s="7" t="n">
        <v>0</v>
      </c>
    </row>
    <row r="15" spans="1:7">
      <c r="A15" s="4" t="s">
        <v>1692</v>
      </c>
    </row>
    <row r="16" spans="1:7">
      <c r="A16" s="3" t="s">
        <v>1677</v>
      </c>
    </row>
    <row r="17" spans="1:7">
      <c r="A17" s="4" t="s">
        <v>1171</v>
      </c>
      <c r="C17" s="4" t="s">
        <v>874</v>
      </c>
    </row>
    <row r="18" spans="1:7">
      <c r="A18" s="4" t="s">
        <v>1172</v>
      </c>
      <c r="C18" s="7" t="n">
        <v>1000000000</v>
      </c>
    </row>
  </sheetData>
  <mergeCells count="2">
    <mergeCell ref="A1:A2"/>
    <mergeCell ref="C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36</v>
      </c>
      <c r="D2" s="2" t="s">
        <v>111</v>
      </c>
    </row>
    <row r="3" spans="1:4">
      <c r="A3" s="3" t="s">
        <v>1694</v>
      </c>
    </row>
    <row r="4" spans="1:4">
      <c r="A4" s="4" t="s">
        <v>1695</v>
      </c>
      <c r="B4" s="7" t="n">
        <v>2964</v>
      </c>
      <c r="C4" s="7" t="n">
        <v>2663</v>
      </c>
    </row>
    <row r="5" spans="1:4">
      <c r="A5" s="4" t="s">
        <v>1696</v>
      </c>
      <c r="B5" s="5" t="n">
        <v>76101</v>
      </c>
      <c r="C5" s="5" t="n">
        <v>71836</v>
      </c>
    </row>
    <row r="6" spans="1:4">
      <c r="A6" s="4" t="s">
        <v>75</v>
      </c>
      <c r="B6" s="5" t="n">
        <v>217</v>
      </c>
      <c r="C6" s="5" t="n">
        <v>234</v>
      </c>
    </row>
    <row r="7" spans="1:4">
      <c r="A7" s="4" t="s">
        <v>113</v>
      </c>
      <c r="B7" s="5" t="n">
        <v>240</v>
      </c>
      <c r="C7" s="5" t="n">
        <v>195</v>
      </c>
      <c r="D7" s="7" t="n">
        <v>100</v>
      </c>
    </row>
    <row r="8" spans="1:4">
      <c r="A8" s="4" t="s">
        <v>114</v>
      </c>
      <c r="B8" s="5" t="n">
        <v>2916</v>
      </c>
      <c r="C8" s="5" t="n">
        <v>2508</v>
      </c>
      <c r="D8" s="5" t="n">
        <v>2333</v>
      </c>
    </row>
    <row r="9" spans="1:4">
      <c r="A9" s="4" t="s">
        <v>1697</v>
      </c>
      <c r="B9" s="5" t="n">
        <v>2413</v>
      </c>
      <c r="C9" s="5" t="n">
        <v>1255</v>
      </c>
      <c r="D9" s="5" t="n">
        <v>2566</v>
      </c>
    </row>
    <row r="10" spans="1:4">
      <c r="A10" s="4" t="s">
        <v>1698</v>
      </c>
      <c r="B10" s="5" t="n">
        <v>304</v>
      </c>
      <c r="C10" s="5" t="n">
        <v>203</v>
      </c>
      <c r="D10" s="5" t="n">
        <v>119</v>
      </c>
    </row>
    <row r="11" spans="1:4">
      <c r="A11" s="4" t="s">
        <v>1699</v>
      </c>
      <c r="B11" s="5" t="n">
        <v>615</v>
      </c>
      <c r="C11" s="5" t="n">
        <v>532</v>
      </c>
      <c r="D11" s="5" t="n">
        <v>797</v>
      </c>
    </row>
    <row r="12" spans="1:4">
      <c r="A12" s="4" t="s">
        <v>1589</v>
      </c>
    </row>
    <row r="13" spans="1:4">
      <c r="A13" s="3" t="s">
        <v>1694</v>
      </c>
    </row>
    <row r="14" spans="1:4">
      <c r="A14" s="4" t="s">
        <v>1695</v>
      </c>
      <c r="B14" s="5" t="n">
        <v>2964</v>
      </c>
      <c r="C14" s="5" t="n">
        <v>2663</v>
      </c>
    </row>
    <row r="15" spans="1:4">
      <c r="A15" s="4" t="s">
        <v>1696</v>
      </c>
      <c r="B15" s="5" t="n">
        <v>71787</v>
      </c>
      <c r="C15" s="5" t="n">
        <v>67211</v>
      </c>
    </row>
    <row r="16" spans="1:4">
      <c r="A16" s="4" t="s">
        <v>75</v>
      </c>
      <c r="B16" s="5" t="n">
        <v>148</v>
      </c>
      <c r="C16" s="5" t="n">
        <v>167</v>
      </c>
    </row>
    <row r="17" spans="1:4">
      <c r="A17" s="4" t="s">
        <v>113</v>
      </c>
      <c r="B17" s="5" t="n">
        <v>53</v>
      </c>
      <c r="C17" s="5" t="n">
        <v>121</v>
      </c>
      <c r="D17" s="5" t="n">
        <v>100</v>
      </c>
    </row>
    <row r="18" spans="1:4">
      <c r="A18" s="4" t="s">
        <v>114</v>
      </c>
      <c r="B18" s="5" t="n">
        <v>2839</v>
      </c>
      <c r="C18" s="5" t="n">
        <v>2473</v>
      </c>
      <c r="D18" s="5" t="n">
        <v>2278</v>
      </c>
    </row>
    <row r="19" spans="1:4">
      <c r="A19" s="4" t="s">
        <v>1697</v>
      </c>
      <c r="B19" s="5" t="n">
        <v>2147</v>
      </c>
      <c r="C19" s="5" t="n">
        <v>1149</v>
      </c>
      <c r="D19" s="5" t="n">
        <v>2566</v>
      </c>
    </row>
    <row r="20" spans="1:4">
      <c r="A20" s="4" t="s">
        <v>1698</v>
      </c>
      <c r="B20" s="5" t="n">
        <v>304</v>
      </c>
      <c r="C20" s="5" t="n">
        <v>203</v>
      </c>
      <c r="D20" s="5" t="n">
        <v>119</v>
      </c>
    </row>
    <row r="21" spans="1:4">
      <c r="A21" s="4" t="s">
        <v>1699</v>
      </c>
      <c r="B21" s="5" t="n">
        <v>422</v>
      </c>
      <c r="C21" s="5" t="n">
        <v>386</v>
      </c>
      <c r="D21" s="5" t="n">
        <v>380</v>
      </c>
    </row>
    <row r="22" spans="1:4">
      <c r="A22" s="4" t="s">
        <v>1590</v>
      </c>
    </row>
    <row r="23" spans="1:4">
      <c r="A23" s="3" t="s">
        <v>1694</v>
      </c>
    </row>
    <row r="24" spans="1:4">
      <c r="A24" s="4" t="s">
        <v>1695</v>
      </c>
      <c r="B24" s="5" t="n">
        <v>0</v>
      </c>
      <c r="C24" s="5" t="n">
        <v>0</v>
      </c>
    </row>
    <row r="25" spans="1:4">
      <c r="A25" s="4" t="s">
        <v>1696</v>
      </c>
      <c r="B25" s="5" t="n">
        <v>4314</v>
      </c>
      <c r="C25" s="5" t="n">
        <v>4625</v>
      </c>
    </row>
    <row r="26" spans="1:4">
      <c r="A26" s="4" t="s">
        <v>75</v>
      </c>
      <c r="B26" s="5" t="n">
        <v>69</v>
      </c>
      <c r="C26" s="5" t="n">
        <v>67</v>
      </c>
    </row>
    <row r="27" spans="1:4">
      <c r="A27" s="4" t="s">
        <v>113</v>
      </c>
      <c r="B27" s="5" t="n">
        <v>187</v>
      </c>
      <c r="C27" s="5" t="n">
        <v>74</v>
      </c>
      <c r="D27" s="5" t="n">
        <v>0</v>
      </c>
    </row>
    <row r="28" spans="1:4">
      <c r="A28" s="4" t="s">
        <v>114</v>
      </c>
      <c r="B28" s="5" t="n">
        <v>77</v>
      </c>
      <c r="C28" s="5" t="n">
        <v>35</v>
      </c>
      <c r="D28" s="5" t="n">
        <v>55</v>
      </c>
    </row>
    <row r="29" spans="1:4">
      <c r="A29" s="4" t="s">
        <v>1697</v>
      </c>
      <c r="B29" s="5" t="n">
        <v>266</v>
      </c>
      <c r="C29" s="5" t="n">
        <v>106</v>
      </c>
      <c r="D29" s="5" t="n">
        <v>0</v>
      </c>
    </row>
    <row r="30" spans="1:4">
      <c r="A30" s="4" t="s">
        <v>1698</v>
      </c>
      <c r="B30" s="5" t="n">
        <v>0</v>
      </c>
      <c r="C30" s="5" t="n">
        <v>0</v>
      </c>
      <c r="D30" s="5" t="n">
        <v>0</v>
      </c>
    </row>
    <row r="31" spans="1:4">
      <c r="A31" s="4" t="s">
        <v>1699</v>
      </c>
      <c r="B31" s="7" t="n">
        <v>193</v>
      </c>
      <c r="C31" s="7" t="n">
        <v>146</v>
      </c>
      <c r="D31" s="7" t="n">
        <v>41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700</v>
      </c>
      <c r="B1" s="2" t="s">
        <v>1</v>
      </c>
    </row>
    <row r="2" spans="1:4">
      <c r="B2" s="2" t="s">
        <v>2</v>
      </c>
      <c r="C2" s="2" t="s">
        <v>36</v>
      </c>
      <c r="D2" s="2" t="s">
        <v>111</v>
      </c>
    </row>
    <row r="3" spans="1:4">
      <c r="A3" s="3" t="s">
        <v>1701</v>
      </c>
    </row>
    <row r="4" spans="1:4">
      <c r="A4" s="4" t="s">
        <v>1702</v>
      </c>
      <c r="B4" s="7" t="n">
        <v>56356</v>
      </c>
      <c r="C4" s="7" t="n">
        <v>77994</v>
      </c>
      <c r="D4" s="7" t="n">
        <v>132755</v>
      </c>
    </row>
    <row r="5" spans="1:4">
      <c r="A5" s="4" t="s">
        <v>1703</v>
      </c>
      <c r="B5" s="5" t="n">
        <v>65050</v>
      </c>
      <c r="C5" s="5" t="n">
        <v>83548</v>
      </c>
      <c r="D5" s="5" t="n">
        <v>142660</v>
      </c>
    </row>
    <row r="6" spans="1:4">
      <c r="A6" s="4" t="s">
        <v>1704</v>
      </c>
      <c r="B6" s="5" t="n">
        <v>9591</v>
      </c>
      <c r="C6" s="5" t="n">
        <v>10123</v>
      </c>
      <c r="D6" s="5" t="n">
        <v>10748</v>
      </c>
    </row>
    <row r="7" spans="1:4">
      <c r="A7" s="4" t="s">
        <v>769</v>
      </c>
      <c r="B7" s="7" t="n">
        <v>897</v>
      </c>
      <c r="C7" s="7" t="n">
        <v>4569</v>
      </c>
      <c r="D7" s="7" t="n">
        <v>843</v>
      </c>
    </row>
    <row r="8" spans="1:4">
      <c r="A8" s="4" t="s">
        <v>1705</v>
      </c>
      <c r="B8" s="4" t="s">
        <v>1706</v>
      </c>
      <c r="C8" s="4" t="s">
        <v>1707</v>
      </c>
      <c r="D8" s="4" t="s">
        <v>1708</v>
      </c>
    </row>
    <row r="9" spans="1:4">
      <c r="A9" s="3" t="s">
        <v>113</v>
      </c>
    </row>
    <row r="10" spans="1:4">
      <c r="A10" s="4" t="s">
        <v>1702</v>
      </c>
      <c r="B10" s="7" t="n">
        <v>448</v>
      </c>
      <c r="C10" s="7" t="n">
        <v>445</v>
      </c>
      <c r="D10" s="7" t="n">
        <v>387</v>
      </c>
    </row>
    <row r="11" spans="1:4">
      <c r="A11" s="4" t="s">
        <v>1703</v>
      </c>
      <c r="B11" s="5" t="n">
        <v>228</v>
      </c>
      <c r="C11" s="5" t="n">
        <v>274</v>
      </c>
      <c r="D11" s="5" t="n">
        <v>315</v>
      </c>
    </row>
    <row r="12" spans="1:4">
      <c r="A12" s="4" t="s">
        <v>1704</v>
      </c>
      <c r="B12" s="5" t="n">
        <v>20</v>
      </c>
      <c r="C12" s="5" t="n">
        <v>24</v>
      </c>
      <c r="D12" s="5" t="n">
        <v>28</v>
      </c>
    </row>
    <row r="13" spans="1:4">
      <c r="A13" s="4" t="s">
        <v>769</v>
      </c>
      <c r="B13" s="7" t="n">
        <v>240</v>
      </c>
      <c r="C13" s="7" t="n">
        <v>195</v>
      </c>
      <c r="D13" s="7" t="n">
        <v>100</v>
      </c>
    </row>
    <row r="14" spans="1:4">
      <c r="A14" s="4" t="s">
        <v>1705</v>
      </c>
      <c r="B14" s="4" t="s">
        <v>1709</v>
      </c>
      <c r="C14" s="4" t="s">
        <v>1710</v>
      </c>
      <c r="D14" s="4" t="s">
        <v>171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12</v>
      </c>
      <c r="B1" s="2" t="s">
        <v>1</v>
      </c>
    </row>
    <row r="2" spans="1:4">
      <c r="B2" s="2" t="s">
        <v>2</v>
      </c>
      <c r="C2" s="2" t="s">
        <v>36</v>
      </c>
      <c r="D2" s="2" t="s">
        <v>111</v>
      </c>
    </row>
    <row r="3" spans="1:4">
      <c r="A3" s="4" t="s">
        <v>1713</v>
      </c>
    </row>
    <row r="4" spans="1:4">
      <c r="A4" s="3" t="s">
        <v>1714</v>
      </c>
    </row>
    <row r="5" spans="1:4">
      <c r="A5" s="4" t="s">
        <v>1715</v>
      </c>
      <c r="B5" s="7" t="n">
        <v>193</v>
      </c>
      <c r="C5" s="7" t="n">
        <v>133</v>
      </c>
      <c r="D5" s="7" t="n">
        <v>155</v>
      </c>
    </row>
    <row r="6" spans="1:4">
      <c r="A6" s="4" t="s">
        <v>1716</v>
      </c>
      <c r="B6" s="5" t="n">
        <v>0</v>
      </c>
      <c r="C6" s="5" t="n">
        <v>7</v>
      </c>
      <c r="D6" s="5" t="n">
        <v>0</v>
      </c>
    </row>
    <row r="7" spans="1:4">
      <c r="A7" s="4" t="s">
        <v>1717</v>
      </c>
      <c r="B7" s="5" t="n">
        <v>0</v>
      </c>
      <c r="C7" s="5" t="n">
        <v>66</v>
      </c>
      <c r="D7" s="5" t="n">
        <v>0</v>
      </c>
    </row>
    <row r="8" spans="1:4">
      <c r="A8" s="4" t="s">
        <v>1718</v>
      </c>
      <c r="B8" s="5" t="n">
        <v>-121</v>
      </c>
      <c r="C8" s="5" t="n">
        <v>-13</v>
      </c>
      <c r="D8" s="5" t="n">
        <v>-22</v>
      </c>
    </row>
    <row r="9" spans="1:4">
      <c r="A9" s="4" t="s">
        <v>1719</v>
      </c>
      <c r="B9" s="5" t="n">
        <v>72</v>
      </c>
      <c r="C9" s="5" t="n">
        <v>193</v>
      </c>
      <c r="D9" s="5" t="n">
        <v>133</v>
      </c>
    </row>
    <row r="10" spans="1:4">
      <c r="A10" s="4" t="s">
        <v>1720</v>
      </c>
    </row>
    <row r="11" spans="1:4">
      <c r="A11" s="3" t="s">
        <v>1714</v>
      </c>
    </row>
    <row r="12" spans="1:4">
      <c r="A12" s="4" t="s">
        <v>1715</v>
      </c>
      <c r="B12" s="5" t="n">
        <v>2</v>
      </c>
      <c r="C12" s="5" t="n">
        <v>1</v>
      </c>
      <c r="D12" s="5" t="n">
        <v>1</v>
      </c>
    </row>
    <row r="13" spans="1:4">
      <c r="A13" s="4" t="s">
        <v>1716</v>
      </c>
      <c r="B13" s="5" t="n">
        <v>0</v>
      </c>
      <c r="C13" s="5" t="n">
        <v>0</v>
      </c>
      <c r="D13" s="5" t="n">
        <v>1</v>
      </c>
    </row>
    <row r="14" spans="1:4">
      <c r="A14" s="4" t="s">
        <v>1717</v>
      </c>
      <c r="B14" s="5" t="n">
        <v>0</v>
      </c>
      <c r="C14" s="5" t="n">
        <v>1</v>
      </c>
      <c r="D14" s="5" t="n">
        <v>0</v>
      </c>
    </row>
    <row r="15" spans="1:4">
      <c r="A15" s="4" t="s">
        <v>1718</v>
      </c>
      <c r="B15" s="5" t="n">
        <v>0</v>
      </c>
      <c r="C15" s="5" t="n">
        <v>0</v>
      </c>
      <c r="D15" s="5" t="n">
        <v>-1</v>
      </c>
    </row>
    <row r="16" spans="1:4">
      <c r="A16" s="4" t="s">
        <v>1719</v>
      </c>
      <c r="B16" s="7" t="n">
        <v>2</v>
      </c>
      <c r="C16" s="7" t="n">
        <v>2</v>
      </c>
      <c r="D16" s="7" t="n">
        <v>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35</v>
      </c>
      <c r="C1" s="2" t="s">
        <v>2</v>
      </c>
      <c r="D1" s="2" t="s">
        <v>36</v>
      </c>
    </row>
    <row r="2" spans="1:4">
      <c r="A2" s="3" t="s">
        <v>37</v>
      </c>
    </row>
    <row r="3" spans="1:4">
      <c r="A3" s="4" t="s">
        <v>38</v>
      </c>
      <c r="C3" s="7" t="n">
        <v>5470</v>
      </c>
      <c r="D3" s="7" t="n">
        <v>5500</v>
      </c>
    </row>
    <row r="4" spans="1:4">
      <c r="A4" s="4" t="s">
        <v>39</v>
      </c>
      <c r="C4" s="5" t="n">
        <v>2460</v>
      </c>
      <c r="D4" s="5" t="n">
        <v>2264</v>
      </c>
    </row>
    <row r="5" spans="1:4">
      <c r="A5" s="4" t="s">
        <v>40</v>
      </c>
      <c r="B5" s="4" t="s">
        <v>41</v>
      </c>
      <c r="C5" s="5" t="n">
        <v>2459</v>
      </c>
      <c r="D5" s="5" t="n">
        <v>2720</v>
      </c>
    </row>
    <row r="6" spans="1:4">
      <c r="A6" s="4" t="s">
        <v>42</v>
      </c>
      <c r="C6" s="5" t="n">
        <v>6001</v>
      </c>
      <c r="D6" s="5" t="n">
        <v>7257</v>
      </c>
    </row>
    <row r="7" spans="1:4">
      <c r="A7" s="4" t="s">
        <v>43</v>
      </c>
      <c r="C7" s="5" t="n">
        <v>2964</v>
      </c>
      <c r="D7" s="5" t="n">
        <v>2663</v>
      </c>
    </row>
    <row r="8" spans="1:4">
      <c r="A8" s="3" t="s">
        <v>44</v>
      </c>
    </row>
    <row r="9" spans="1:4">
      <c r="A9" s="4" t="s">
        <v>45</v>
      </c>
      <c r="C9" s="5" t="n">
        <v>86720</v>
      </c>
      <c r="D9" s="5" t="n">
        <v>80854</v>
      </c>
    </row>
    <row r="10" spans="1:4">
      <c r="A10" s="3" t="s">
        <v>46</v>
      </c>
    </row>
    <row r="11" spans="1:4">
      <c r="A11" s="4" t="s">
        <v>47</v>
      </c>
      <c r="C11" s="5" t="n">
        <v>79814</v>
      </c>
      <c r="D11" s="5" t="n">
        <v>75491</v>
      </c>
    </row>
    <row r="12" spans="1:4">
      <c r="A12" s="3" t="s">
        <v>48</v>
      </c>
    </row>
    <row r="13" spans="1:4">
      <c r="A13" s="4" t="s">
        <v>49</v>
      </c>
      <c r="C13" s="5" t="n">
        <v>3421</v>
      </c>
      <c r="D13" s="5" t="n">
        <v>3281</v>
      </c>
    </row>
    <row r="14" spans="1:4">
      <c r="A14" s="4" t="s">
        <v>50</v>
      </c>
      <c r="C14" s="5" t="n">
        <v>3117</v>
      </c>
      <c r="D14" s="5" t="n">
        <v>2318</v>
      </c>
    </row>
    <row r="15" spans="1:4">
      <c r="A15" s="4" t="s">
        <v>51</v>
      </c>
      <c r="C15" s="5" t="n">
        <v>367</v>
      </c>
      <c r="D15" s="5" t="n">
        <v>-237</v>
      </c>
    </row>
    <row r="16" spans="1:4">
      <c r="A16" s="4" t="s">
        <v>52</v>
      </c>
      <c r="C16" s="5" t="n">
        <v>6905</v>
      </c>
      <c r="D16" s="5" t="n">
        <v>5362</v>
      </c>
    </row>
    <row r="17" spans="1:4">
      <c r="A17" s="4" t="s">
        <v>53</v>
      </c>
      <c r="C17" s="5" t="n">
        <v>1</v>
      </c>
      <c r="D17" s="5" t="n">
        <v>1</v>
      </c>
    </row>
    <row r="18" spans="1:4">
      <c r="A18" s="4" t="s">
        <v>54</v>
      </c>
      <c r="C18" s="5" t="n">
        <v>6906</v>
      </c>
      <c r="D18" s="5" t="n">
        <v>5363</v>
      </c>
    </row>
    <row r="19" spans="1:4">
      <c r="A19" s="4" t="s">
        <v>55</v>
      </c>
      <c r="C19" s="5" t="n">
        <v>86720</v>
      </c>
      <c r="D19" s="5" t="n">
        <v>80854</v>
      </c>
    </row>
    <row r="20" spans="1:4">
      <c r="A20" s="4" t="s">
        <v>56</v>
      </c>
    </row>
    <row r="21" spans="1:4">
      <c r="A21" s="3" t="s">
        <v>48</v>
      </c>
    </row>
    <row r="22" spans="1:4">
      <c r="A22" s="4" t="s">
        <v>51</v>
      </c>
      <c r="C22" s="5" t="n">
        <v>12</v>
      </c>
      <c r="D22" s="5" t="n">
        <v>-24</v>
      </c>
    </row>
    <row r="23" spans="1:4">
      <c r="A23" s="4" t="s">
        <v>57</v>
      </c>
    </row>
    <row r="24" spans="1:4">
      <c r="A24" s="3" t="s">
        <v>37</v>
      </c>
    </row>
    <row r="25" spans="1:4">
      <c r="A25" s="4" t="s">
        <v>58</v>
      </c>
      <c r="C25" s="5" t="n">
        <v>52033</v>
      </c>
      <c r="D25" s="5" t="n">
        <v>47816</v>
      </c>
    </row>
    <row r="26" spans="1:4">
      <c r="A26" s="4" t="s">
        <v>59</v>
      </c>
      <c r="C26" s="5" t="n">
        <v>353</v>
      </c>
      <c r="D26" s="5" t="n">
        <v>407</v>
      </c>
    </row>
    <row r="27" spans="1:4">
      <c r="A27" s="4" t="s">
        <v>44</v>
      </c>
      <c r="C27" s="5" t="n">
        <v>2581</v>
      </c>
      <c r="D27" s="5" t="n">
        <v>2468</v>
      </c>
    </row>
    <row r="28" spans="1:4">
      <c r="A28" s="4" t="s">
        <v>38</v>
      </c>
      <c r="C28" s="5" t="n">
        <v>5470</v>
      </c>
      <c r="D28" s="5" t="n">
        <v>5500</v>
      </c>
    </row>
    <row r="29" spans="1:4">
      <c r="A29" s="4" t="s">
        <v>39</v>
      </c>
      <c r="C29" s="5" t="n">
        <v>689</v>
      </c>
      <c r="D29" s="5" t="n">
        <v>733</v>
      </c>
    </row>
    <row r="30" spans="1:4">
      <c r="A30" s="4" t="s">
        <v>60</v>
      </c>
      <c r="C30" s="5" t="n">
        <v>602</v>
      </c>
      <c r="D30" s="5" t="n">
        <v>642</v>
      </c>
    </row>
    <row r="31" spans="1:4">
      <c r="A31" s="4" t="s">
        <v>61</v>
      </c>
      <c r="C31" s="5" t="n">
        <v>6538</v>
      </c>
      <c r="D31" s="5" t="n">
        <v>3482</v>
      </c>
    </row>
    <row r="32" spans="1:4">
      <c r="A32" s="4" t="s">
        <v>62</v>
      </c>
      <c r="C32" s="5" t="n">
        <v>1370</v>
      </c>
      <c r="D32" s="5" t="n">
        <v>871</v>
      </c>
    </row>
    <row r="33" spans="1:4">
      <c r="A33" s="4" t="s">
        <v>63</v>
      </c>
      <c r="C33" s="5" t="n">
        <v>542</v>
      </c>
      <c r="D33" s="5" t="n">
        <v>566</v>
      </c>
    </row>
    <row r="34" spans="1:4">
      <c r="A34" s="4" t="s">
        <v>64</v>
      </c>
      <c r="C34" s="5" t="n">
        <v>189</v>
      </c>
      <c r="D34" s="5" t="n">
        <v>135</v>
      </c>
    </row>
    <row r="35" spans="1:4">
      <c r="A35" s="4" t="s">
        <v>65</v>
      </c>
      <c r="C35" s="5" t="n">
        <v>81</v>
      </c>
      <c r="D35" s="5" t="n">
        <v>83</v>
      </c>
    </row>
    <row r="36" spans="1:4">
      <c r="A36" s="4" t="s">
        <v>66</v>
      </c>
      <c r="C36" s="5" t="n">
        <v>70448</v>
      </c>
      <c r="D36" s="5" t="n">
        <v>62703</v>
      </c>
    </row>
    <row r="37" spans="1:4">
      <c r="A37" s="4" t="s">
        <v>67</v>
      </c>
    </row>
    <row r="38" spans="1:4">
      <c r="A38" s="3" t="s">
        <v>37</v>
      </c>
    </row>
    <row r="39" spans="1:4">
      <c r="A39" s="4" t="s">
        <v>58</v>
      </c>
      <c r="C39" s="5" t="n">
        <v>52368</v>
      </c>
    </row>
    <row r="40" spans="1:4">
      <c r="A40" s="4" t="s">
        <v>40</v>
      </c>
      <c r="C40" s="5" t="n">
        <v>2445</v>
      </c>
      <c r="D40" s="5" t="n">
        <v>2714</v>
      </c>
    </row>
    <row r="41" spans="1:4">
      <c r="A41" s="4" t="s">
        <v>68</v>
      </c>
      <c r="C41" s="5" t="n">
        <v>57</v>
      </c>
      <c r="D41" s="5" t="n">
        <v>116</v>
      </c>
    </row>
    <row r="42" spans="1:4">
      <c r="A42" s="4" t="s">
        <v>69</v>
      </c>
      <c r="C42" s="5" t="n">
        <v>554</v>
      </c>
      <c r="D42" s="5" t="n">
        <v>520</v>
      </c>
    </row>
    <row r="43" spans="1:4">
      <c r="A43" s="4" t="s">
        <v>42</v>
      </c>
      <c r="C43" s="5" t="n">
        <v>6001</v>
      </c>
      <c r="D43" s="5" t="n">
        <v>7257</v>
      </c>
    </row>
    <row r="44" spans="1:4">
      <c r="A44" s="4" t="s">
        <v>43</v>
      </c>
      <c r="C44" s="5" t="n">
        <v>2964</v>
      </c>
      <c r="D44" s="5" t="n">
        <v>2663</v>
      </c>
    </row>
    <row r="45" spans="1:4">
      <c r="A45" s="4" t="s">
        <v>70</v>
      </c>
      <c r="C45" s="5" t="n">
        <v>107</v>
      </c>
      <c r="D45" s="5" t="n">
        <v>113</v>
      </c>
    </row>
    <row r="46" spans="1:4">
      <c r="A46" s="4" t="s">
        <v>71</v>
      </c>
      <c r="C46" s="5" t="n">
        <v>369</v>
      </c>
      <c r="D46" s="5" t="n">
        <v>606</v>
      </c>
    </row>
    <row r="47" spans="1:4">
      <c r="A47" s="4" t="s">
        <v>72</v>
      </c>
      <c r="C47" s="5" t="n">
        <v>869</v>
      </c>
      <c r="D47" s="5" t="n">
        <v>749</v>
      </c>
    </row>
    <row r="48" spans="1:4">
      <c r="A48" s="3" t="s">
        <v>46</v>
      </c>
    </row>
    <row r="49" spans="1:4">
      <c r="A49" s="4" t="s">
        <v>73</v>
      </c>
      <c r="C49" s="5" t="n">
        <v>61532</v>
      </c>
      <c r="D49" s="5" t="n">
        <v>57296</v>
      </c>
    </row>
    <row r="50" spans="1:4">
      <c r="A50" s="4" t="s">
        <v>74</v>
      </c>
      <c r="C50" s="5" t="n">
        <v>14569</v>
      </c>
      <c r="D50" s="5" t="n">
        <v>14540</v>
      </c>
    </row>
    <row r="51" spans="1:4">
      <c r="A51" s="4" t="s">
        <v>75</v>
      </c>
      <c r="C51" s="5" t="n">
        <v>217</v>
      </c>
      <c r="D51" s="5" t="n">
        <v>234</v>
      </c>
    </row>
    <row r="52" spans="1:4">
      <c r="A52" s="4" t="s">
        <v>76</v>
      </c>
      <c r="C52" s="5" t="n">
        <v>974</v>
      </c>
      <c r="D52" s="5" t="n">
        <v>856</v>
      </c>
    </row>
    <row r="53" spans="1:4">
      <c r="A53" s="4" t="s">
        <v>77</v>
      </c>
      <c r="C53" s="5" t="n">
        <v>40</v>
      </c>
      <c r="D53" s="5" t="n">
        <v>17</v>
      </c>
    </row>
    <row r="54" spans="1:4">
      <c r="A54" s="4" t="s">
        <v>78</v>
      </c>
      <c r="C54" s="5" t="n">
        <v>1383</v>
      </c>
      <c r="D54" s="5" t="n">
        <v>867</v>
      </c>
    </row>
    <row r="55" spans="1:4">
      <c r="A55" s="4" t="s">
        <v>79</v>
      </c>
      <c r="C55" s="5" t="n">
        <v>380</v>
      </c>
      <c r="D55" s="5" t="n">
        <v>388</v>
      </c>
    </row>
    <row r="56" spans="1:4">
      <c r="A56" s="4" t="s">
        <v>80</v>
      </c>
      <c r="C56" s="5" t="n">
        <v>685</v>
      </c>
      <c r="D56" s="5" t="n">
        <v>776</v>
      </c>
    </row>
    <row r="57" spans="1:4">
      <c r="A57" s="4" t="s">
        <v>81</v>
      </c>
    </row>
    <row r="58" spans="1:4">
      <c r="A58" s="3" t="s">
        <v>37</v>
      </c>
    </row>
    <row r="59" spans="1:4">
      <c r="A59" s="4" t="s">
        <v>58</v>
      </c>
      <c r="C59" s="5" t="n">
        <v>335</v>
      </c>
      <c r="D59" s="5" t="n">
        <v>308</v>
      </c>
    </row>
    <row r="60" spans="1:4">
      <c r="A60" s="4" t="s">
        <v>59</v>
      </c>
      <c r="C60" s="5" t="n">
        <v>20</v>
      </c>
      <c r="D60" s="5" t="n">
        <v>0</v>
      </c>
    </row>
    <row r="61" spans="1:4">
      <c r="A61" s="4" t="s">
        <v>44</v>
      </c>
      <c r="C61" s="5" t="n">
        <v>195</v>
      </c>
      <c r="D61" s="5" t="n">
        <v>217</v>
      </c>
    </row>
    <row r="62" spans="1:4">
      <c r="A62" s="4" t="s">
        <v>39</v>
      </c>
      <c r="C62" s="5" t="n">
        <v>1198</v>
      </c>
      <c r="D62" s="5" t="n">
        <v>997</v>
      </c>
    </row>
    <row r="63" spans="1:4">
      <c r="A63" s="4" t="s">
        <v>64</v>
      </c>
      <c r="C63" s="5" t="n">
        <v>0</v>
      </c>
      <c r="D63" s="5" t="n">
        <v>55</v>
      </c>
    </row>
    <row r="64" spans="1:4">
      <c r="A64" s="4" t="s">
        <v>65</v>
      </c>
      <c r="C64" s="5" t="n">
        <v>237</v>
      </c>
      <c r="D64" s="5" t="n">
        <v>245</v>
      </c>
    </row>
    <row r="65" spans="1:4">
      <c r="A65" s="4" t="s">
        <v>69</v>
      </c>
      <c r="C65" s="5" t="n">
        <v>9</v>
      </c>
      <c r="D65" s="5" t="n">
        <v>9</v>
      </c>
    </row>
    <row r="66" spans="1:4">
      <c r="A66" s="3" t="s">
        <v>46</v>
      </c>
    </row>
    <row r="67" spans="1:4">
      <c r="A67" s="4" t="s">
        <v>80</v>
      </c>
      <c r="C67" s="5" t="n">
        <v>56</v>
      </c>
      <c r="D67" s="5" t="n">
        <v>63</v>
      </c>
    </row>
    <row r="68" spans="1:4">
      <c r="A68" s="4" t="s">
        <v>82</v>
      </c>
    </row>
    <row r="69" spans="1:4">
      <c r="A69" s="3" t="s">
        <v>37</v>
      </c>
    </row>
    <row r="70" spans="1:4">
      <c r="A70" s="4" t="s">
        <v>40</v>
      </c>
      <c r="C70" s="5" t="n">
        <v>14</v>
      </c>
      <c r="D70" s="5" t="n">
        <v>6</v>
      </c>
    </row>
    <row r="71" spans="1:4">
      <c r="A71" s="4" t="s">
        <v>72</v>
      </c>
      <c r="C71" s="5" t="n">
        <v>6</v>
      </c>
      <c r="D71" s="5" t="n">
        <v>20</v>
      </c>
    </row>
    <row r="72" spans="1:4">
      <c r="A72" s="3" t="s">
        <v>44</v>
      </c>
    </row>
    <row r="73" spans="1:4">
      <c r="A73" s="4" t="s">
        <v>83</v>
      </c>
      <c r="C73" s="5" t="n">
        <v>50</v>
      </c>
      <c r="D73" s="5" t="n">
        <v>722</v>
      </c>
    </row>
    <row r="74" spans="1:4">
      <c r="A74" s="3" t="s">
        <v>46</v>
      </c>
    </row>
    <row r="75" spans="1:4">
      <c r="A75" s="4" t="s">
        <v>80</v>
      </c>
      <c r="C75" s="5" t="n">
        <v>34</v>
      </c>
      <c r="D75" s="5" t="n">
        <v>17</v>
      </c>
    </row>
    <row r="76" spans="1:4">
      <c r="A76" s="4" t="s">
        <v>84</v>
      </c>
      <c r="C76" s="5" t="n">
        <v>0</v>
      </c>
      <c r="D76" s="5" t="n">
        <v>500</v>
      </c>
    </row>
    <row r="77" spans="1:4">
      <c r="A77" s="4" t="s">
        <v>85</v>
      </c>
    </row>
    <row r="78" spans="1:4">
      <c r="A78" s="3" t="s">
        <v>37</v>
      </c>
    </row>
    <row r="79" spans="1:4">
      <c r="A79" s="4" t="s">
        <v>59</v>
      </c>
      <c r="C79" s="5" t="n">
        <v>161</v>
      </c>
      <c r="D79" s="5" t="n">
        <v>0</v>
      </c>
    </row>
    <row r="80" spans="1:4">
      <c r="A80" s="4" t="s">
        <v>39</v>
      </c>
      <c r="C80" s="5" t="n">
        <v>573</v>
      </c>
      <c r="D80" s="5" t="n">
        <v>534</v>
      </c>
    </row>
    <row r="81" spans="1:4">
      <c r="A81" s="3" t="s">
        <v>44</v>
      </c>
    </row>
    <row r="82" spans="1:4">
      <c r="A82" s="4" t="s">
        <v>83</v>
      </c>
      <c r="C82" s="5" t="n">
        <v>50</v>
      </c>
      <c r="D82" s="5" t="n">
        <v>53</v>
      </c>
    </row>
    <row r="83" spans="1:4">
      <c r="A83" s="4" t="s">
        <v>86</v>
      </c>
      <c r="C83" s="5" t="n">
        <v>117</v>
      </c>
      <c r="D83" s="5" t="n">
        <v>309</v>
      </c>
    </row>
    <row r="84" spans="1:4">
      <c r="A84" s="4" t="s">
        <v>28</v>
      </c>
    </row>
    <row r="85" spans="1:4">
      <c r="A85" s="3" t="s">
        <v>48</v>
      </c>
    </row>
    <row r="86" spans="1:4">
      <c r="A86" s="4" t="s">
        <v>87</v>
      </c>
      <c r="C86" s="5" t="n">
        <v>0</v>
      </c>
      <c r="D86" s="5" t="n">
        <v>0</v>
      </c>
    </row>
    <row r="87" spans="1:4">
      <c r="A87" s="4" t="s">
        <v>30</v>
      </c>
    </row>
    <row r="88" spans="1:4">
      <c r="A88" s="3" t="s">
        <v>48</v>
      </c>
    </row>
    <row r="89" spans="1:4">
      <c r="A89" s="4" t="s">
        <v>87</v>
      </c>
      <c r="C89" s="5" t="n">
        <v>0</v>
      </c>
      <c r="D89" s="5" t="n">
        <v>0</v>
      </c>
    </row>
    <row r="90" spans="1:4">
      <c r="A90" s="4" t="s">
        <v>31</v>
      </c>
    </row>
    <row r="91" spans="1:4">
      <c r="A91" s="3" t="s">
        <v>48</v>
      </c>
    </row>
    <row r="92" spans="1:4">
      <c r="A92" s="4" t="s">
        <v>87</v>
      </c>
      <c r="C92" s="5" t="n">
        <v>0</v>
      </c>
      <c r="D92" s="5" t="n">
        <v>0</v>
      </c>
    </row>
    <row r="93" spans="1:4">
      <c r="A93" s="4" t="s">
        <v>32</v>
      </c>
    </row>
    <row r="94" spans="1:4">
      <c r="A94" s="3" t="s">
        <v>48</v>
      </c>
    </row>
    <row r="95" spans="1:4">
      <c r="A95" s="4" t="s">
        <v>87</v>
      </c>
      <c r="C95" s="5" t="n">
        <v>0</v>
      </c>
      <c r="D95" s="5" t="n">
        <v>0</v>
      </c>
    </row>
    <row r="96" spans="1:4">
      <c r="A96" s="4" t="s">
        <v>33</v>
      </c>
    </row>
    <row r="97" spans="1:4">
      <c r="A97" s="3" t="s">
        <v>48</v>
      </c>
    </row>
    <row r="98" spans="1:4">
      <c r="A98" s="4" t="s">
        <v>87</v>
      </c>
      <c r="C98" s="5" t="n">
        <v>0</v>
      </c>
      <c r="D98" s="5" t="n">
        <v>0</v>
      </c>
    </row>
    <row r="99" spans="1:4">
      <c r="A99" s="4" t="s">
        <v>34</v>
      </c>
    </row>
    <row r="100" spans="1:4">
      <c r="A100" s="3" t="s">
        <v>48</v>
      </c>
    </row>
    <row r="101" spans="1:4">
      <c r="A101" s="4" t="s">
        <v>87</v>
      </c>
      <c r="C101" s="7" t="n">
        <v>0</v>
      </c>
      <c r="D101" s="7" t="n">
        <v>0</v>
      </c>
    </row>
    <row r="102" spans="1:4"/>
    <row r="103" spans="1:4">
      <c r="A103" s="4" t="s">
        <v>41</v>
      </c>
      <c r="B103" s="4" t="s">
        <v>88</v>
      </c>
    </row>
  </sheetData>
  <mergeCells count="3">
    <mergeCell ref="A1:B1"/>
    <mergeCell ref="A102:C102"/>
    <mergeCell ref="B103:C10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72</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3" t="s">
        <v>262</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9</v>
      </c>
      <c r="B1" s="2" t="s">
        <v>2</v>
      </c>
      <c r="C1" s="2" t="s">
        <v>36</v>
      </c>
    </row>
    <row r="2" spans="1:3">
      <c r="A2" s="3" t="s">
        <v>90</v>
      </c>
    </row>
    <row r="3" spans="1:3">
      <c r="A3" s="4" t="s">
        <v>91</v>
      </c>
      <c r="B3" s="7" t="n">
        <v>5470</v>
      </c>
      <c r="C3" s="7" t="n">
        <v>5500</v>
      </c>
    </row>
    <row r="4" spans="1:3">
      <c r="A4" s="4" t="s">
        <v>39</v>
      </c>
      <c r="B4" s="5" t="n">
        <v>2460</v>
      </c>
      <c r="C4" s="5" t="n">
        <v>2264</v>
      </c>
    </row>
    <row r="5" spans="1:3">
      <c r="A5" s="4" t="s">
        <v>92</v>
      </c>
      <c r="B5" s="5" t="n">
        <v>6001</v>
      </c>
      <c r="C5" s="5" t="n">
        <v>7257</v>
      </c>
    </row>
    <row r="6" spans="1:3">
      <c r="A6" s="3" t="s">
        <v>44</v>
      </c>
    </row>
    <row r="7" spans="1:3">
      <c r="A7" s="4" t="s">
        <v>93</v>
      </c>
      <c r="B7" s="7" t="n">
        <v>367</v>
      </c>
      <c r="C7" s="7" t="n">
        <v>-237</v>
      </c>
    </row>
    <row r="8" spans="1:3">
      <c r="A8" s="4" t="s">
        <v>28</v>
      </c>
    </row>
    <row r="9" spans="1:3">
      <c r="A9" s="3" t="s">
        <v>44</v>
      </c>
    </row>
    <row r="10" spans="1:3">
      <c r="A10" s="4" t="s">
        <v>94</v>
      </c>
      <c r="B10" s="8" t="n">
        <v>0.001</v>
      </c>
      <c r="C10" s="9" t="n">
        <v>0.001</v>
      </c>
    </row>
    <row r="11" spans="1:3">
      <c r="A11" s="4" t="s">
        <v>95</v>
      </c>
      <c r="B11" s="5" t="n">
        <v>425000000</v>
      </c>
      <c r="C11" s="5" t="n">
        <v>425000000</v>
      </c>
    </row>
    <row r="12" spans="1:3">
      <c r="A12" s="4" t="s">
        <v>96</v>
      </c>
      <c r="B12" s="5" t="n">
        <v>77319381</v>
      </c>
      <c r="C12" s="5" t="n">
        <v>50151265</v>
      </c>
    </row>
    <row r="13" spans="1:3">
      <c r="A13" s="4" t="s">
        <v>97</v>
      </c>
      <c r="B13" s="5" t="n">
        <v>77319381</v>
      </c>
      <c r="C13" s="5" t="n">
        <v>50151265</v>
      </c>
    </row>
    <row r="14" spans="1:3">
      <c r="A14" s="4" t="s">
        <v>30</v>
      </c>
    </row>
    <row r="15" spans="1:3">
      <c r="A15" s="3" t="s">
        <v>44</v>
      </c>
    </row>
    <row r="16" spans="1:3">
      <c r="A16" s="4" t="s">
        <v>94</v>
      </c>
      <c r="B16" s="9" t="n">
        <v>0.001</v>
      </c>
      <c r="C16" s="9" t="n">
        <v>0.001</v>
      </c>
    </row>
    <row r="17" spans="1:3">
      <c r="A17" s="4" t="s">
        <v>95</v>
      </c>
      <c r="B17" s="5" t="n">
        <v>325000000</v>
      </c>
      <c r="C17" s="5" t="n">
        <v>325000000</v>
      </c>
    </row>
    <row r="18" spans="1:3">
      <c r="A18" s="4" t="s">
        <v>96</v>
      </c>
      <c r="B18" s="5" t="n">
        <v>111805829</v>
      </c>
      <c r="C18" s="5" t="n">
        <v>135963975</v>
      </c>
    </row>
    <row r="19" spans="1:3">
      <c r="A19" s="4" t="s">
        <v>97</v>
      </c>
      <c r="B19" s="5" t="n">
        <v>111805829</v>
      </c>
      <c r="C19" s="5" t="n">
        <v>135963975</v>
      </c>
    </row>
    <row r="20" spans="1:3">
      <c r="A20" s="4" t="s">
        <v>31</v>
      </c>
    </row>
    <row r="21" spans="1:3">
      <c r="A21" s="3" t="s">
        <v>44</v>
      </c>
    </row>
    <row r="22" spans="1:3">
      <c r="A22" s="4" t="s">
        <v>94</v>
      </c>
      <c r="B22" s="9" t="n">
        <v>0.001</v>
      </c>
      <c r="C22" s="9" t="n">
        <v>0.001</v>
      </c>
    </row>
    <row r="23" spans="1:3">
      <c r="A23" s="4" t="s">
        <v>95</v>
      </c>
      <c r="B23" s="5" t="n">
        <v>7109560</v>
      </c>
      <c r="C23" s="5" t="n">
        <v>7109560</v>
      </c>
    </row>
    <row r="24" spans="1:3">
      <c r="A24" s="4" t="s">
        <v>96</v>
      </c>
      <c r="B24" s="5" t="n">
        <v>3474205</v>
      </c>
      <c r="C24" s="5" t="n">
        <v>5198273</v>
      </c>
    </row>
    <row r="25" spans="1:3">
      <c r="A25" s="4" t="s">
        <v>97</v>
      </c>
      <c r="B25" s="5" t="n">
        <v>3474205</v>
      </c>
      <c r="C25" s="5" t="n">
        <v>5198273</v>
      </c>
    </row>
    <row r="26" spans="1:3">
      <c r="A26" s="4" t="s">
        <v>32</v>
      </c>
    </row>
    <row r="27" spans="1:3">
      <c r="A27" s="3" t="s">
        <v>44</v>
      </c>
    </row>
    <row r="28" spans="1:3">
      <c r="A28" s="4" t="s">
        <v>94</v>
      </c>
      <c r="B28" s="9" t="n">
        <v>0.001</v>
      </c>
      <c r="C28" s="9" t="n">
        <v>0.001</v>
      </c>
    </row>
    <row r="29" spans="1:3">
      <c r="A29" s="4" t="s">
        <v>95</v>
      </c>
      <c r="B29" s="5" t="n">
        <v>5000000</v>
      </c>
      <c r="C29" s="5" t="n">
        <v>5000000</v>
      </c>
    </row>
    <row r="30" spans="1:3">
      <c r="A30" s="4" t="s">
        <v>96</v>
      </c>
      <c r="B30" s="5" t="n">
        <v>1067747</v>
      </c>
      <c r="C30" s="5" t="n">
        <v>3125869</v>
      </c>
    </row>
    <row r="31" spans="1:3">
      <c r="A31" s="4" t="s">
        <v>97</v>
      </c>
      <c r="B31" s="5" t="n">
        <v>1067747</v>
      </c>
      <c r="C31" s="5" t="n">
        <v>3125869</v>
      </c>
    </row>
    <row r="32" spans="1:3">
      <c r="A32" s="4" t="s">
        <v>33</v>
      </c>
    </row>
    <row r="33" spans="1:3">
      <c r="A33" s="3" t="s">
        <v>44</v>
      </c>
    </row>
    <row r="34" spans="1:3">
      <c r="A34" s="4" t="s">
        <v>94</v>
      </c>
      <c r="B34" s="9" t="n">
        <v>0.001</v>
      </c>
      <c r="C34" s="9" t="n">
        <v>0.001</v>
      </c>
    </row>
    <row r="35" spans="1:3">
      <c r="A35" s="4" t="s">
        <v>95</v>
      </c>
      <c r="B35" s="5" t="n">
        <v>7500000</v>
      </c>
      <c r="C35" s="5" t="n">
        <v>7500000</v>
      </c>
    </row>
    <row r="36" spans="1:3">
      <c r="A36" s="4" t="s">
        <v>96</v>
      </c>
      <c r="B36" s="5" t="n">
        <v>1346300</v>
      </c>
      <c r="C36" s="5" t="n">
        <v>3110000</v>
      </c>
    </row>
    <row r="37" spans="1:3">
      <c r="A37" s="4" t="s">
        <v>97</v>
      </c>
      <c r="B37" s="5" t="n">
        <v>1346300</v>
      </c>
      <c r="C37" s="5" t="n">
        <v>3110000</v>
      </c>
    </row>
    <row r="38" spans="1:3">
      <c r="A38" s="4" t="s">
        <v>34</v>
      </c>
    </row>
    <row r="39" spans="1:3">
      <c r="A39" s="3" t="s">
        <v>44</v>
      </c>
    </row>
    <row r="40" spans="1:3">
      <c r="A40" s="4" t="s">
        <v>94</v>
      </c>
      <c r="B40" s="9" t="n">
        <v>0.001</v>
      </c>
      <c r="C40" s="9" t="n">
        <v>0.001</v>
      </c>
    </row>
    <row r="41" spans="1:3">
      <c r="A41" s="4" t="s">
        <v>95</v>
      </c>
      <c r="B41" s="5" t="n">
        <v>7500000</v>
      </c>
      <c r="C41" s="5" t="n">
        <v>7500000</v>
      </c>
    </row>
    <row r="42" spans="1:3">
      <c r="A42" s="4" t="s">
        <v>96</v>
      </c>
      <c r="B42" s="5" t="n">
        <v>5397802</v>
      </c>
      <c r="C42" s="5" t="n">
        <v>5038443</v>
      </c>
    </row>
    <row r="43" spans="1:3">
      <c r="A43" s="4" t="s">
        <v>97</v>
      </c>
      <c r="B43" s="5" t="n">
        <v>5397802</v>
      </c>
      <c r="C43" s="5" t="n">
        <v>5038443</v>
      </c>
    </row>
    <row r="44" spans="1:3">
      <c r="A44" s="4" t="s">
        <v>56</v>
      </c>
    </row>
    <row r="45" spans="1:3">
      <c r="A45" s="3" t="s">
        <v>44</v>
      </c>
    </row>
    <row r="46" spans="1:3">
      <c r="A46" s="4" t="s">
        <v>93</v>
      </c>
      <c r="B46" s="7" t="n">
        <v>12</v>
      </c>
      <c r="C46" s="7" t="n">
        <v>-24</v>
      </c>
    </row>
    <row r="47" spans="1:3">
      <c r="A47" s="4" t="s">
        <v>57</v>
      </c>
    </row>
    <row r="48" spans="1:3">
      <c r="A48" s="3" t="s">
        <v>90</v>
      </c>
    </row>
    <row r="49" spans="1:3">
      <c r="A49" s="4" t="s">
        <v>98</v>
      </c>
      <c r="B49" s="5" t="n">
        <v>51110</v>
      </c>
      <c r="C49" s="5" t="n">
        <v>48227</v>
      </c>
    </row>
    <row r="50" spans="1:3">
      <c r="A50" s="4" t="s">
        <v>99</v>
      </c>
      <c r="B50" s="5" t="n">
        <v>319</v>
      </c>
      <c r="C50" s="5" t="n">
        <v>367</v>
      </c>
    </row>
    <row r="51" spans="1:3">
      <c r="A51" s="4" t="s">
        <v>91</v>
      </c>
      <c r="B51" s="5" t="n">
        <v>5470</v>
      </c>
      <c r="C51" s="5" t="n">
        <v>5500</v>
      </c>
    </row>
    <row r="52" spans="1:3">
      <c r="A52" s="4" t="s">
        <v>39</v>
      </c>
      <c r="B52" s="5" t="n">
        <v>689</v>
      </c>
      <c r="C52" s="5" t="n">
        <v>733</v>
      </c>
    </row>
    <row r="53" spans="1:3">
      <c r="A53" s="4" t="s">
        <v>100</v>
      </c>
      <c r="B53" s="5" t="n">
        <v>6538</v>
      </c>
      <c r="C53" s="5" t="n">
        <v>3482</v>
      </c>
    </row>
    <row r="54" spans="1:3">
      <c r="A54" s="4" t="s">
        <v>101</v>
      </c>
      <c r="B54" s="5" t="n">
        <v>23</v>
      </c>
      <c r="C54" s="5" t="n">
        <v>0</v>
      </c>
    </row>
    <row r="55" spans="1:3">
      <c r="A55" s="4" t="s">
        <v>102</v>
      </c>
      <c r="B55" s="5" t="n">
        <v>189</v>
      </c>
      <c r="C55" s="5" t="n">
        <v>135</v>
      </c>
    </row>
    <row r="56" spans="1:3">
      <c r="A56" s="4" t="s">
        <v>67</v>
      </c>
    </row>
    <row r="57" spans="1:3">
      <c r="A57" s="3" t="s">
        <v>90</v>
      </c>
    </row>
    <row r="58" spans="1:3">
      <c r="A58" s="4" t="s">
        <v>98</v>
      </c>
      <c r="B58" s="5" t="n">
        <v>51451</v>
      </c>
    </row>
    <row r="59" spans="1:3">
      <c r="A59" s="4" t="s">
        <v>103</v>
      </c>
      <c r="B59" s="5" t="n">
        <v>554</v>
      </c>
      <c r="C59" s="5" t="n">
        <v>520</v>
      </c>
    </row>
    <row r="60" spans="1:3">
      <c r="A60" s="4" t="s">
        <v>92</v>
      </c>
      <c r="B60" s="5" t="n">
        <v>6001</v>
      </c>
      <c r="C60" s="5" t="n">
        <v>7257</v>
      </c>
    </row>
    <row r="61" spans="1:3">
      <c r="A61" s="3" t="s">
        <v>44</v>
      </c>
    </row>
    <row r="62" spans="1:3">
      <c r="A62" s="4" t="s">
        <v>104</v>
      </c>
      <c r="B62" s="5" t="n">
        <v>61532</v>
      </c>
      <c r="C62" s="5" t="n">
        <v>57296</v>
      </c>
    </row>
    <row r="63" spans="1:3">
      <c r="A63" s="4" t="s">
        <v>105</v>
      </c>
      <c r="B63" s="5" t="n">
        <v>14569</v>
      </c>
      <c r="C63" s="5" t="n">
        <v>14540</v>
      </c>
    </row>
    <row r="64" spans="1:3">
      <c r="A64" s="4" t="s">
        <v>106</v>
      </c>
      <c r="B64" s="5" t="n">
        <v>380</v>
      </c>
      <c r="C64" s="5" t="n">
        <v>388</v>
      </c>
    </row>
    <row r="65" spans="1:3">
      <c r="A65" s="4" t="s">
        <v>80</v>
      </c>
      <c r="B65" s="5" t="n">
        <v>685</v>
      </c>
      <c r="C65" s="5" t="n">
        <v>776</v>
      </c>
    </row>
    <row r="66" spans="1:3">
      <c r="A66" s="4" t="s">
        <v>81</v>
      </c>
    </row>
    <row r="67" spans="1:3">
      <c r="A67" s="3" t="s">
        <v>90</v>
      </c>
    </row>
    <row r="68" spans="1:3">
      <c r="A68" s="4" t="s">
        <v>98</v>
      </c>
      <c r="B68" s="5" t="n">
        <v>341</v>
      </c>
      <c r="C68" s="5" t="n">
        <v>332</v>
      </c>
    </row>
    <row r="69" spans="1:3">
      <c r="A69" s="4" t="s">
        <v>99</v>
      </c>
      <c r="B69" s="5" t="n">
        <v>20</v>
      </c>
      <c r="C69" s="5" t="n">
        <v>0</v>
      </c>
    </row>
    <row r="70" spans="1:3">
      <c r="A70" s="4" t="s">
        <v>39</v>
      </c>
      <c r="B70" s="5" t="n">
        <v>1198</v>
      </c>
      <c r="C70" s="5" t="n">
        <v>997</v>
      </c>
    </row>
    <row r="71" spans="1:3">
      <c r="A71" s="4" t="s">
        <v>103</v>
      </c>
      <c r="B71" s="5" t="n">
        <v>9</v>
      </c>
      <c r="C71" s="5" t="n">
        <v>9</v>
      </c>
    </row>
    <row r="72" spans="1:3">
      <c r="A72" s="3" t="s">
        <v>44</v>
      </c>
    </row>
    <row r="73" spans="1:3">
      <c r="A73" s="4" t="s">
        <v>80</v>
      </c>
      <c r="B73" s="5" t="n">
        <v>56</v>
      </c>
      <c r="C73" s="5" t="n">
        <v>63</v>
      </c>
    </row>
    <row r="74" spans="1:3">
      <c r="A74" s="4" t="s">
        <v>82</v>
      </c>
    </row>
    <row r="75" spans="1:3">
      <c r="A75" s="3" t="s">
        <v>44</v>
      </c>
    </row>
    <row r="76" spans="1:3">
      <c r="A76" s="4" t="s">
        <v>58</v>
      </c>
      <c r="B76" s="5" t="n">
        <v>50</v>
      </c>
      <c r="C76" s="5" t="n">
        <v>722</v>
      </c>
    </row>
    <row r="77" spans="1:3">
      <c r="A77" s="4" t="s">
        <v>80</v>
      </c>
      <c r="B77" s="5" t="n">
        <v>34</v>
      </c>
      <c r="C77" s="5" t="n">
        <v>17</v>
      </c>
    </row>
    <row r="78" spans="1:3">
      <c r="A78" s="4" t="s">
        <v>85</v>
      </c>
    </row>
    <row r="79" spans="1:3">
      <c r="A79" s="3" t="s">
        <v>90</v>
      </c>
    </row>
    <row r="80" spans="1:3">
      <c r="A80" s="4" t="s">
        <v>99</v>
      </c>
      <c r="B80" s="5" t="n">
        <v>143</v>
      </c>
      <c r="C80" s="5" t="n">
        <v>0</v>
      </c>
    </row>
    <row r="81" spans="1:3">
      <c r="A81" s="4" t="s">
        <v>39</v>
      </c>
      <c r="B81" s="5" t="n">
        <v>573</v>
      </c>
      <c r="C81" s="5" t="n">
        <v>534</v>
      </c>
    </row>
    <row r="82" spans="1:3">
      <c r="A82" s="3" t="s">
        <v>44</v>
      </c>
    </row>
    <row r="83" spans="1:3">
      <c r="A83" s="4" t="s">
        <v>58</v>
      </c>
      <c r="B83" s="5" t="n">
        <v>50</v>
      </c>
      <c r="C83" s="5" t="n">
        <v>53</v>
      </c>
    </row>
    <row r="84" spans="1:3">
      <c r="A84" s="4" t="s">
        <v>107</v>
      </c>
    </row>
    <row r="85" spans="1:3">
      <c r="A85" s="3" t="s">
        <v>90</v>
      </c>
    </row>
    <row r="86" spans="1:3">
      <c r="A86" s="4" t="s">
        <v>91</v>
      </c>
      <c r="B86" s="5" t="n">
        <v>44</v>
      </c>
      <c r="C86" s="5" t="n">
        <v>48</v>
      </c>
    </row>
    <row r="87" spans="1:3">
      <c r="A87" s="4" t="s">
        <v>39</v>
      </c>
      <c r="B87" s="5" t="n">
        <v>99</v>
      </c>
      <c r="C87" s="5" t="n">
        <v>152</v>
      </c>
    </row>
    <row r="88" spans="1:3">
      <c r="A88" s="4" t="s">
        <v>100</v>
      </c>
      <c r="B88" s="5" t="n">
        <v>140</v>
      </c>
      <c r="C88" s="5" t="n">
        <v>36</v>
      </c>
    </row>
    <row r="89" spans="1:3">
      <c r="A89" s="4" t="s">
        <v>108</v>
      </c>
    </row>
    <row r="90" spans="1:3">
      <c r="A90" s="3" t="s">
        <v>90</v>
      </c>
    </row>
    <row r="91" spans="1:3">
      <c r="A91" s="4" t="s">
        <v>92</v>
      </c>
      <c r="B91" s="5" t="n">
        <v>1692</v>
      </c>
      <c r="C91" s="5" t="n">
        <v>2377</v>
      </c>
    </row>
    <row r="92" spans="1:3">
      <c r="A92" s="3" t="s">
        <v>44</v>
      </c>
    </row>
    <row r="93" spans="1:3">
      <c r="A93" s="4" t="s">
        <v>104</v>
      </c>
      <c r="B93" s="5" t="n">
        <v>6574</v>
      </c>
      <c r="C93" s="5" t="n">
        <v>6359</v>
      </c>
    </row>
    <row r="94" spans="1:3">
      <c r="A94" s="4" t="s">
        <v>105</v>
      </c>
      <c r="B94" s="5" t="n">
        <v>2400</v>
      </c>
      <c r="C94" s="5" t="n">
        <v>2478</v>
      </c>
    </row>
    <row r="95" spans="1:3">
      <c r="A95" s="4" t="s">
        <v>106</v>
      </c>
      <c r="B95" s="5" t="n">
        <v>6</v>
      </c>
      <c r="C95" s="5" t="n">
        <v>35</v>
      </c>
    </row>
    <row r="96" spans="1:3">
      <c r="A96" s="4" t="s">
        <v>109</v>
      </c>
    </row>
    <row r="97" spans="1:3">
      <c r="A97" s="3" t="s">
        <v>90</v>
      </c>
    </row>
    <row r="98" spans="1:3">
      <c r="A98" s="4" t="s">
        <v>39</v>
      </c>
      <c r="B98" s="7" t="n">
        <v>562</v>
      </c>
      <c r="C98" s="7" t="n">
        <v>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247</v>
      </c>
      <c r="B6" s="4" t="s">
        <v>322</v>
      </c>
    </row>
    <row r="7" spans="1:2">
      <c r="A7" s="4" t="s">
        <v>250</v>
      </c>
      <c r="B7" s="4" t="s">
        <v>323</v>
      </c>
    </row>
    <row r="8" spans="1:2">
      <c r="A8" s="4" t="s">
        <v>82</v>
      </c>
      <c r="B8" s="4" t="s">
        <v>324</v>
      </c>
    </row>
    <row r="9" spans="1:2">
      <c r="A9" s="4" t="s">
        <v>258</v>
      </c>
      <c r="B9" s="4" t="s">
        <v>325</v>
      </c>
    </row>
    <row r="10" spans="1:2">
      <c r="A10" s="4" t="s">
        <v>326</v>
      </c>
      <c r="B10" s="4" t="s">
        <v>327</v>
      </c>
    </row>
    <row r="11" spans="1:2">
      <c r="A11" s="4" t="s">
        <v>261</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277</v>
      </c>
      <c r="B24" s="4" t="s">
        <v>353</v>
      </c>
    </row>
    <row r="25" spans="1:2">
      <c r="A25" s="4" t="s">
        <v>354</v>
      </c>
      <c r="B25" s="4" t="s">
        <v>355</v>
      </c>
    </row>
    <row r="26" spans="1:2">
      <c r="A26" s="4" t="s">
        <v>356</v>
      </c>
      <c r="B26" s="4" t="s">
        <v>357</v>
      </c>
    </row>
    <row r="27" spans="1:2">
      <c r="A27" s="4" t="s">
        <v>284</v>
      </c>
      <c r="B27" s="4" t="s">
        <v>358</v>
      </c>
    </row>
    <row r="28" spans="1:2">
      <c r="A28" s="4" t="s">
        <v>359</v>
      </c>
      <c r="B28"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0</v>
      </c>
    </row>
    <row r="9" spans="1:2">
      <c r="A9" s="4" t="s">
        <v>392</v>
      </c>
      <c r="B9"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row r="6" spans="1:2">
      <c r="A6" s="4" t="s">
        <v>404</v>
      </c>
      <c r="B6" s="4" t="s">
        <v>405</v>
      </c>
    </row>
    <row r="7" spans="1:2">
      <c r="A7" s="4" t="s">
        <v>406</v>
      </c>
      <c r="B7" s="4" t="s">
        <v>405</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v>
      </c>
      <c r="D2" s="2" t="s">
        <v>36</v>
      </c>
      <c r="E2" s="2" t="s">
        <v>111</v>
      </c>
    </row>
    <row r="3" spans="1:5">
      <c r="A3" s="3" t="s">
        <v>112</v>
      </c>
    </row>
    <row r="4" spans="1:5">
      <c r="A4" s="4" t="s">
        <v>113</v>
      </c>
      <c r="C4" s="7" t="n">
        <v>240</v>
      </c>
      <c r="D4" s="7" t="n">
        <v>195</v>
      </c>
      <c r="E4" s="7" t="n">
        <v>100</v>
      </c>
    </row>
    <row r="5" spans="1:5">
      <c r="A5" s="4" t="s">
        <v>114</v>
      </c>
      <c r="C5" s="5" t="n">
        <v>2916</v>
      </c>
      <c r="D5" s="5" t="n">
        <v>2508</v>
      </c>
      <c r="E5" s="5" t="n">
        <v>2333</v>
      </c>
    </row>
    <row r="6" spans="1:5">
      <c r="A6" s="3" t="s">
        <v>115</v>
      </c>
    </row>
    <row r="7" spans="1:5">
      <c r="A7" s="4" t="s">
        <v>116</v>
      </c>
      <c r="C7" s="5" t="n">
        <v>2</v>
      </c>
      <c r="D7" s="5" t="n">
        <v>10</v>
      </c>
      <c r="E7" s="5" t="n">
        <v>1</v>
      </c>
    </row>
    <row r="8" spans="1:5">
      <c r="A8" s="4" t="s">
        <v>117</v>
      </c>
      <c r="C8" s="5" t="n">
        <v>4107</v>
      </c>
      <c r="D8" s="5" t="n">
        <v>2616</v>
      </c>
      <c r="E8" s="5" t="n">
        <v>4100</v>
      </c>
    </row>
    <row r="9" spans="1:5">
      <c r="A9" s="3" t="s">
        <v>118</v>
      </c>
    </row>
    <row r="10" spans="1:5">
      <c r="A10" s="4" t="s">
        <v>119</v>
      </c>
      <c r="C10" s="5" t="n">
        <v>1043</v>
      </c>
      <c r="D10" s="5" t="n">
        <v>517</v>
      </c>
      <c r="E10" s="5" t="n">
        <v>696</v>
      </c>
    </row>
    <row r="11" spans="1:5">
      <c r="A11" s="4" t="s">
        <v>120</v>
      </c>
      <c r="C11" s="5" t="n">
        <v>3354</v>
      </c>
      <c r="D11" s="5" t="n">
        <v>2024</v>
      </c>
      <c r="E11" s="5" t="n">
        <v>3568</v>
      </c>
    </row>
    <row r="12" spans="1:5">
      <c r="A12" s="4" t="s">
        <v>121</v>
      </c>
      <c r="C12" s="5" t="n">
        <v>753</v>
      </c>
      <c r="D12" s="5" t="n">
        <v>592</v>
      </c>
      <c r="E12" s="5" t="n">
        <v>532</v>
      </c>
    </row>
    <row r="13" spans="1:5">
      <c r="A13" s="4" t="s">
        <v>122</v>
      </c>
      <c r="C13" s="5" t="n">
        <v>-52</v>
      </c>
      <c r="D13" s="5" t="n">
        <v>14</v>
      </c>
      <c r="E13" s="5" t="n">
        <v>54</v>
      </c>
    </row>
    <row r="14" spans="1:5">
      <c r="A14" s="4" t="s">
        <v>123</v>
      </c>
      <c r="C14" s="5" t="n">
        <v>805</v>
      </c>
      <c r="D14" s="5" t="n">
        <v>578</v>
      </c>
      <c r="E14" s="5" t="n">
        <v>478</v>
      </c>
    </row>
    <row r="15" spans="1:5">
      <c r="A15" s="4" t="s">
        <v>124</v>
      </c>
      <c r="C15" s="5" t="n">
        <v>0</v>
      </c>
      <c r="D15" s="5" t="n">
        <v>16</v>
      </c>
      <c r="E15" s="5" t="n">
        <v>15</v>
      </c>
    </row>
    <row r="16" spans="1:5">
      <c r="A16" s="4" t="s">
        <v>125</v>
      </c>
      <c r="C16" s="5" t="n">
        <v>805</v>
      </c>
      <c r="D16" s="5" t="n">
        <v>562</v>
      </c>
      <c r="E16" s="5" t="n">
        <v>463</v>
      </c>
    </row>
    <row r="17" spans="1:5">
      <c r="A17" s="4" t="s">
        <v>67</v>
      </c>
    </row>
    <row r="18" spans="1:5">
      <c r="A18" s="3" t="s">
        <v>112</v>
      </c>
    </row>
    <row r="19" spans="1:5">
      <c r="A19" s="4" t="s">
        <v>113</v>
      </c>
      <c r="C19" s="5" t="n">
        <v>240</v>
      </c>
      <c r="D19" s="5" t="n">
        <v>195</v>
      </c>
      <c r="E19" s="5" t="n">
        <v>100</v>
      </c>
    </row>
    <row r="20" spans="1:5">
      <c r="A20" s="4" t="s">
        <v>126</v>
      </c>
      <c r="C20" s="5" t="n">
        <v>281</v>
      </c>
      <c r="D20" s="5" t="n">
        <v>248</v>
      </c>
      <c r="E20" s="5" t="n">
        <v>218</v>
      </c>
    </row>
    <row r="21" spans="1:5">
      <c r="A21" s="4" t="s">
        <v>114</v>
      </c>
      <c r="C21" s="5" t="n">
        <v>2916</v>
      </c>
      <c r="D21" s="5" t="n">
        <v>2508</v>
      </c>
      <c r="E21" s="5" t="n">
        <v>2333</v>
      </c>
    </row>
    <row r="22" spans="1:5">
      <c r="A22" s="4" t="s">
        <v>127</v>
      </c>
      <c r="C22" s="5" t="n">
        <v>652</v>
      </c>
      <c r="D22" s="5" t="n">
        <v>-430</v>
      </c>
      <c r="E22" s="5" t="n">
        <v>1210</v>
      </c>
    </row>
    <row r="23" spans="1:5">
      <c r="A23" s="3" t="s">
        <v>115</v>
      </c>
    </row>
    <row r="24" spans="1:5">
      <c r="A24" s="4" t="s">
        <v>128</v>
      </c>
      <c r="C24" s="5" t="n">
        <v>-32</v>
      </c>
      <c r="D24" s="5" t="n">
        <v>-40</v>
      </c>
      <c r="E24" s="5" t="n">
        <v>-7</v>
      </c>
    </row>
    <row r="25" spans="1:5">
      <c r="A25" s="4" t="s">
        <v>116</v>
      </c>
      <c r="C25" s="5" t="n">
        <v>2</v>
      </c>
      <c r="D25" s="5" t="n">
        <v>10</v>
      </c>
      <c r="E25" s="5" t="n">
        <v>1</v>
      </c>
    </row>
    <row r="26" spans="1:5">
      <c r="A26" s="4" t="s">
        <v>129</v>
      </c>
      <c r="C26" s="5" t="n">
        <v>-30</v>
      </c>
      <c r="D26" s="5" t="n">
        <v>-30</v>
      </c>
      <c r="E26" s="5" t="n">
        <v>-6</v>
      </c>
    </row>
    <row r="27" spans="1:5">
      <c r="A27" s="4" t="s">
        <v>130</v>
      </c>
      <c r="C27" s="5" t="n">
        <v>34</v>
      </c>
      <c r="D27" s="5" t="n">
        <v>25</v>
      </c>
      <c r="E27" s="5" t="n">
        <v>20</v>
      </c>
    </row>
    <row r="28" spans="1:5">
      <c r="A28" s="3" t="s">
        <v>118</v>
      </c>
    </row>
    <row r="29" spans="1:5">
      <c r="A29" s="4" t="s">
        <v>131</v>
      </c>
      <c r="C29" s="5" t="n">
        <v>1293</v>
      </c>
      <c r="D29" s="5" t="n">
        <v>690</v>
      </c>
      <c r="E29" s="5" t="n">
        <v>1822</v>
      </c>
    </row>
    <row r="30" spans="1:5">
      <c r="A30" s="4" t="s">
        <v>132</v>
      </c>
      <c r="C30" s="5" t="n">
        <v>40</v>
      </c>
      <c r="D30" s="5" t="n">
        <v>20</v>
      </c>
      <c r="E30" s="5" t="n">
        <v>4</v>
      </c>
    </row>
    <row r="31" spans="1:5">
      <c r="A31" s="4" t="s">
        <v>119</v>
      </c>
      <c r="C31" s="5" t="n">
        <v>1043</v>
      </c>
      <c r="D31" s="5" t="n">
        <v>517</v>
      </c>
      <c r="E31" s="5" t="n">
        <v>696</v>
      </c>
    </row>
    <row r="32" spans="1:5">
      <c r="A32" s="4" t="s">
        <v>133</v>
      </c>
      <c r="C32" s="5" t="n">
        <v>304</v>
      </c>
      <c r="D32" s="5" t="n">
        <v>203</v>
      </c>
      <c r="E32" s="5" t="n">
        <v>119</v>
      </c>
    </row>
    <row r="33" spans="1:5">
      <c r="A33" s="4" t="s">
        <v>134</v>
      </c>
      <c r="C33" s="5" t="n">
        <v>9</v>
      </c>
      <c r="D33" s="5" t="n">
        <v>17</v>
      </c>
      <c r="E33" s="5" t="n">
        <v>22</v>
      </c>
    </row>
    <row r="34" spans="1:5">
      <c r="A34" s="4" t="s">
        <v>135</v>
      </c>
      <c r="C34" s="5" t="n">
        <v>37</v>
      </c>
      <c r="D34" s="5" t="n">
        <v>28</v>
      </c>
      <c r="E34" s="5" t="n">
        <v>44</v>
      </c>
    </row>
    <row r="35" spans="1:5">
      <c r="A35" s="4" t="s">
        <v>136</v>
      </c>
      <c r="C35" s="5" t="n">
        <v>615</v>
      </c>
      <c r="D35" s="5" t="n">
        <v>532</v>
      </c>
      <c r="E35" s="5" t="n">
        <v>797</v>
      </c>
    </row>
    <row r="36" spans="1:5">
      <c r="A36" s="4" t="s">
        <v>82</v>
      </c>
    </row>
    <row r="37" spans="1:5">
      <c r="A37" s="3" t="s">
        <v>112</v>
      </c>
    </row>
    <row r="38" spans="1:5">
      <c r="A38" s="4" t="s">
        <v>114</v>
      </c>
      <c r="C38" s="5" t="n">
        <v>67</v>
      </c>
      <c r="D38" s="5" t="n">
        <v>67</v>
      </c>
      <c r="E38" s="5" t="n">
        <v>174</v>
      </c>
    </row>
    <row r="39" spans="1:5">
      <c r="A39" s="4" t="s">
        <v>127</v>
      </c>
      <c r="C39" s="5" t="n">
        <v>-53</v>
      </c>
      <c r="D39" s="5" t="n">
        <v>33</v>
      </c>
      <c r="E39" s="5" t="n">
        <v>51</v>
      </c>
    </row>
    <row r="40" spans="1:5">
      <c r="A40" s="3" t="s">
        <v>118</v>
      </c>
    </row>
    <row r="41" spans="1:5">
      <c r="A41" s="4" t="s">
        <v>134</v>
      </c>
      <c r="C41" s="5" t="n">
        <v>12</v>
      </c>
      <c r="D41" s="5" t="n">
        <v>15</v>
      </c>
      <c r="E41" s="5" t="n">
        <v>17</v>
      </c>
    </row>
    <row r="42" spans="1:5">
      <c r="A42" s="4" t="s">
        <v>136</v>
      </c>
      <c r="C42" s="5" t="n">
        <v>1</v>
      </c>
      <c r="D42" s="7" t="n">
        <v>2</v>
      </c>
      <c r="E42" s="7" t="n">
        <v>47</v>
      </c>
    </row>
    <row r="43" spans="1:5">
      <c r="A43" s="4" t="s">
        <v>28</v>
      </c>
    </row>
    <row r="44" spans="1:5">
      <c r="A44" s="3" t="s">
        <v>118</v>
      </c>
    </row>
    <row r="45" spans="1:5">
      <c r="A45" s="4" t="s">
        <v>125</v>
      </c>
      <c r="C45" s="7" t="n">
        <v>224</v>
      </c>
    </row>
    <row r="46" spans="1:5">
      <c r="A46" s="3" t="s">
        <v>137</v>
      </c>
    </row>
    <row r="47" spans="1:5">
      <c r="A47" s="4" t="s">
        <v>138</v>
      </c>
      <c r="B47" s="4" t="s">
        <v>41</v>
      </c>
      <c r="C47" s="10" t="n">
        <v>4.31</v>
      </c>
      <c r="D47" s="10" t="n">
        <v>3.21</v>
      </c>
      <c r="E47" s="10" t="n">
        <v>3.58</v>
      </c>
    </row>
    <row r="48" spans="1:5">
      <c r="A48" s="4" t="s">
        <v>139</v>
      </c>
      <c r="C48" s="10" t="n">
        <v>4.21</v>
      </c>
      <c r="D48" s="11" t="n">
        <v>3.21</v>
      </c>
      <c r="E48" s="11" t="n">
        <v>3.52</v>
      </c>
    </row>
    <row r="49" spans="1:5">
      <c r="A49" s="4" t="s">
        <v>30</v>
      </c>
    </row>
    <row r="50" spans="1:5">
      <c r="A50" s="3" t="s">
        <v>118</v>
      </c>
    </row>
    <row r="51" spans="1:5">
      <c r="A51" s="4" t="s">
        <v>125</v>
      </c>
      <c r="C51" s="7" t="n">
        <v>580</v>
      </c>
    </row>
    <row r="52" spans="1:5">
      <c r="A52" s="3" t="s">
        <v>137</v>
      </c>
    </row>
    <row r="53" spans="1:5">
      <c r="A53" s="4" t="s">
        <v>138</v>
      </c>
      <c r="B53" s="4" t="s">
        <v>41</v>
      </c>
      <c r="C53" s="10" t="n">
        <v>4.31</v>
      </c>
      <c r="D53" s="11" t="n">
        <v>3.21</v>
      </c>
      <c r="E53" s="11" t="n">
        <v>3.58</v>
      </c>
    </row>
    <row r="54" spans="1:5">
      <c r="A54" s="4" t="s">
        <v>139</v>
      </c>
      <c r="C54" s="10" t="n">
        <v>4.31</v>
      </c>
      <c r="D54" s="10" t="n">
        <v>3.21</v>
      </c>
      <c r="E54" s="10" t="n">
        <v>3.52</v>
      </c>
    </row>
    <row r="55" spans="1:5">
      <c r="A55" s="4" t="s">
        <v>31</v>
      </c>
    </row>
    <row r="56" spans="1:5">
      <c r="A56" s="3" t="s">
        <v>118</v>
      </c>
    </row>
    <row r="57" spans="1:5">
      <c r="A57" s="4" t="s">
        <v>125</v>
      </c>
      <c r="C57" s="7" t="n">
        <v>1</v>
      </c>
    </row>
    <row r="58" spans="1:5">
      <c r="A58" s="3" t="s">
        <v>137</v>
      </c>
    </row>
    <row r="59" spans="1:5">
      <c r="A59" s="4" t="s">
        <v>138</v>
      </c>
      <c r="B59" s="4" t="s">
        <v>41</v>
      </c>
      <c r="C59" s="10" t="n">
        <v>4.31</v>
      </c>
    </row>
    <row r="60" spans="1:5">
      <c r="A60" s="4" t="s">
        <v>139</v>
      </c>
      <c r="B60" s="4" t="s">
        <v>41</v>
      </c>
      <c r="C60" s="10" t="n">
        <v>0.21</v>
      </c>
    </row>
    <row r="61" spans="1:5"/>
    <row r="62" spans="1:5">
      <c r="A62" s="4" t="s">
        <v>41</v>
      </c>
      <c r="B62" s="4" t="s">
        <v>140</v>
      </c>
    </row>
  </sheetData>
  <mergeCells count="4">
    <mergeCell ref="A1:B2"/>
    <mergeCell ref="C1:E1"/>
    <mergeCell ref="A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16</v>
      </c>
      <c r="B1" s="2" t="s">
        <v>1</v>
      </c>
    </row>
    <row r="2" spans="1:2">
      <c r="B2" s="2" t="s">
        <v>2</v>
      </c>
    </row>
    <row r="3" spans="1:2">
      <c r="A3" s="3" t="s">
        <v>262</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2</v>
      </c>
    </row>
    <row r="4" spans="1:2">
      <c r="A4" s="4" t="s">
        <v>335</v>
      </c>
      <c r="B4" s="4" t="s">
        <v>424</v>
      </c>
    </row>
    <row r="5" spans="1:2">
      <c r="A5" s="4" t="s">
        <v>337</v>
      </c>
      <c r="B5" s="4" t="s">
        <v>424</v>
      </c>
    </row>
    <row r="6" spans="1:2">
      <c r="A6" s="4" t="s">
        <v>425</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3" t="s">
        <v>26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72</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4</v>
      </c>
      <c r="B1" s="2" t="s">
        <v>1</v>
      </c>
    </row>
    <row r="2" spans="1:2">
      <c r="B2" s="2" t="s">
        <v>2</v>
      </c>
    </row>
    <row r="3" spans="1:2">
      <c r="A3" s="3" t="s">
        <v>278</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7</v>
      </c>
      <c r="B1" s="2" t="s">
        <v>1</v>
      </c>
    </row>
    <row r="2" spans="1:2">
      <c r="B2" s="2" t="s">
        <v>2</v>
      </c>
    </row>
    <row r="3" spans="1:2">
      <c r="A3" s="3" t="s">
        <v>272</v>
      </c>
    </row>
    <row r="4" spans="1:2">
      <c r="A4" s="4" t="s">
        <v>280</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49</v>
      </c>
      <c r="B1" s="2" t="s">
        <v>1</v>
      </c>
    </row>
    <row r="2" spans="1:2">
      <c r="B2" s="2" t="s">
        <v>2</v>
      </c>
    </row>
    <row r="3" spans="1:2">
      <c r="A3" s="3" t="s">
        <v>283</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0</v>
      </c>
      <c r="B1" s="2" t="s">
        <v>1</v>
      </c>
    </row>
    <row r="2" spans="1:2">
      <c r="B2" s="2" t="s">
        <v>2</v>
      </c>
    </row>
    <row r="3" spans="1:2">
      <c r="A3" s="3" t="s">
        <v>262</v>
      </c>
    </row>
    <row r="4" spans="1:2">
      <c r="A4" s="4" t="s">
        <v>461</v>
      </c>
      <c r="B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111</v>
      </c>
    </row>
    <row r="3" spans="1:4">
      <c r="A3" s="4" t="s">
        <v>114</v>
      </c>
      <c r="B3" s="7" t="n">
        <v>2916</v>
      </c>
      <c r="C3" s="7" t="n">
        <v>2508</v>
      </c>
      <c r="D3" s="7" t="n">
        <v>2333</v>
      </c>
    </row>
    <row r="4" spans="1:4">
      <c r="A4" s="4" t="s">
        <v>56</v>
      </c>
    </row>
    <row r="5" spans="1:4">
      <c r="A5" s="4" t="s">
        <v>142</v>
      </c>
      <c r="B5" s="5" t="n">
        <v>226</v>
      </c>
      <c r="C5" s="5" t="n">
        <v>168</v>
      </c>
      <c r="D5" s="5" t="n">
        <v>77</v>
      </c>
    </row>
    <row r="6" spans="1:4">
      <c r="A6" s="4" t="s">
        <v>143</v>
      </c>
      <c r="B6" s="5" t="n">
        <v>295</v>
      </c>
      <c r="C6" s="5" t="n">
        <v>268</v>
      </c>
      <c r="D6" s="5" t="n">
        <v>258</v>
      </c>
    </row>
    <row r="7" spans="1:4">
      <c r="A7" s="4" t="s">
        <v>127</v>
      </c>
      <c r="B7" s="5" t="n">
        <v>-38</v>
      </c>
      <c r="C7" s="5" t="n">
        <v>-19</v>
      </c>
      <c r="D7" s="5" t="n">
        <v>-1</v>
      </c>
    </row>
    <row r="8" spans="1:4">
      <c r="A8" s="4" t="s">
        <v>136</v>
      </c>
      <c r="B8" s="5" t="n">
        <v>22</v>
      </c>
      <c r="C8" s="5" t="n">
        <v>18</v>
      </c>
      <c r="D8" s="5" t="n">
        <v>240</v>
      </c>
    </row>
    <row r="9" spans="1:4">
      <c r="A9" s="4" t="s">
        <v>82</v>
      </c>
    </row>
    <row r="10" spans="1:4">
      <c r="A10" s="4" t="s">
        <v>127</v>
      </c>
      <c r="B10" s="5" t="n">
        <v>-53</v>
      </c>
      <c r="C10" s="5" t="n">
        <v>33</v>
      </c>
      <c r="D10" s="5" t="n">
        <v>51</v>
      </c>
    </row>
    <row r="11" spans="1:4">
      <c r="A11" s="4" t="s">
        <v>114</v>
      </c>
      <c r="B11" s="5" t="n">
        <v>67</v>
      </c>
      <c r="C11" s="5" t="n">
        <v>67</v>
      </c>
      <c r="D11" s="5" t="n">
        <v>174</v>
      </c>
    </row>
    <row r="12" spans="1:4">
      <c r="A12" s="4" t="s">
        <v>136</v>
      </c>
      <c r="B12" s="5" t="n">
        <v>1</v>
      </c>
      <c r="C12" s="5" t="n">
        <v>2</v>
      </c>
      <c r="D12" s="5" t="n">
        <v>47</v>
      </c>
    </row>
    <row r="13" spans="1:4">
      <c r="A13" s="4" t="s">
        <v>85</v>
      </c>
    </row>
    <row r="14" spans="1:4">
      <c r="A14" s="4" t="s">
        <v>127</v>
      </c>
      <c r="B14" s="5" t="n">
        <v>-25</v>
      </c>
      <c r="C14" s="5" t="n">
        <v>46</v>
      </c>
      <c r="D14" s="5" t="n">
        <v>46</v>
      </c>
    </row>
    <row r="15" spans="1:4">
      <c r="A15" s="4" t="s">
        <v>114</v>
      </c>
      <c r="B15" s="7" t="n">
        <v>44</v>
      </c>
      <c r="C15" s="7" t="n">
        <v>37</v>
      </c>
      <c r="D15" s="7"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3</v>
      </c>
      <c r="B1" s="2" t="s">
        <v>1</v>
      </c>
    </row>
    <row r="2" spans="1:2">
      <c r="B2" s="2" t="s">
        <v>2</v>
      </c>
    </row>
    <row r="3" spans="1:2">
      <c r="A3" s="3" t="s">
        <v>289</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2</v>
      </c>
    </row>
    <row r="3" spans="1:2">
      <c r="A3" s="3" t="s">
        <v>292</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69</v>
      </c>
      <c r="B1" s="2" t="s">
        <v>1</v>
      </c>
    </row>
    <row r="2" spans="1:2">
      <c r="B2" s="2" t="s">
        <v>2</v>
      </c>
    </row>
    <row r="3" spans="1:2">
      <c r="A3" s="3" t="s">
        <v>295</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298</v>
      </c>
    </row>
    <row r="4" spans="1:2">
      <c r="A4" s="4" t="s">
        <v>483</v>
      </c>
      <c r="B4"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485</v>
      </c>
      <c r="B1" s="2" t="s">
        <v>1</v>
      </c>
    </row>
    <row r="2" spans="1:4">
      <c r="B2" s="2" t="s">
        <v>486</v>
      </c>
      <c r="C2" s="2" t="s">
        <v>36</v>
      </c>
      <c r="D2" s="2" t="s">
        <v>111</v>
      </c>
    </row>
    <row r="3" spans="1:4">
      <c r="A3" s="3" t="s">
        <v>245</v>
      </c>
    </row>
    <row r="4" spans="1:4">
      <c r="A4" s="4" t="s">
        <v>487</v>
      </c>
      <c r="B4" s="4" t="s">
        <v>488</v>
      </c>
    </row>
    <row r="5" spans="1:4">
      <c r="A5" s="4" t="s">
        <v>489</v>
      </c>
      <c r="B5" s="4" t="s">
        <v>490</v>
      </c>
    </row>
    <row r="6" spans="1:4">
      <c r="A6" s="4" t="s">
        <v>491</v>
      </c>
      <c r="B6" s="4" t="s">
        <v>488</v>
      </c>
    </row>
    <row r="7" spans="1:4">
      <c r="A7" s="4" t="s">
        <v>492</v>
      </c>
      <c r="B7" s="4" t="s">
        <v>493</v>
      </c>
    </row>
    <row r="8" spans="1:4">
      <c r="A8" s="4" t="s">
        <v>494</v>
      </c>
      <c r="B8" s="5" t="n">
        <v>2</v>
      </c>
    </row>
    <row r="9" spans="1:4">
      <c r="A9" s="3" t="s">
        <v>495</v>
      </c>
    </row>
    <row r="10" spans="1:4">
      <c r="A10" s="4" t="s">
        <v>496</v>
      </c>
      <c r="B10" s="5" t="n">
        <v>2</v>
      </c>
    </row>
    <row r="11" spans="1:4">
      <c r="A11" s="4" t="s">
        <v>497</v>
      </c>
      <c r="B11" s="5" t="n">
        <v>2</v>
      </c>
    </row>
    <row r="12" spans="1:4">
      <c r="A12" s="4" t="s">
        <v>498</v>
      </c>
      <c r="B12" s="4" t="s">
        <v>499</v>
      </c>
      <c r="C12" s="4" t="s">
        <v>500</v>
      </c>
      <c r="D12" s="4" t="s">
        <v>501</v>
      </c>
    </row>
    <row r="13" spans="1:4">
      <c r="A13" s="4" t="s">
        <v>502</v>
      </c>
    </row>
    <row r="14" spans="1:4">
      <c r="A14" s="3" t="s">
        <v>495</v>
      </c>
    </row>
    <row r="15" spans="1:4">
      <c r="A15" s="4" t="s">
        <v>503</v>
      </c>
      <c r="B15" s="4" t="s">
        <v>504</v>
      </c>
    </row>
    <row r="16" spans="1:4">
      <c r="A16" s="4" t="s">
        <v>505</v>
      </c>
    </row>
    <row r="17" spans="1:4">
      <c r="A17" s="3" t="s">
        <v>495</v>
      </c>
    </row>
    <row r="18" spans="1:4">
      <c r="A18" s="4" t="s">
        <v>503</v>
      </c>
      <c r="B18" s="4" t="s">
        <v>506</v>
      </c>
    </row>
    <row r="19" spans="1:4">
      <c r="A19" s="4" t="s">
        <v>507</v>
      </c>
    </row>
    <row r="20" spans="1:4">
      <c r="A20" s="3" t="s">
        <v>495</v>
      </c>
    </row>
    <row r="21" spans="1:4">
      <c r="A21" s="4" t="s">
        <v>503</v>
      </c>
      <c r="B21" s="4" t="s">
        <v>508</v>
      </c>
    </row>
    <row r="22" spans="1:4">
      <c r="A22" s="4" t="s">
        <v>509</v>
      </c>
    </row>
    <row r="23" spans="1:4">
      <c r="A23" s="3" t="s">
        <v>495</v>
      </c>
    </row>
    <row r="24" spans="1:4">
      <c r="A24" s="4" t="s">
        <v>503</v>
      </c>
      <c r="B24" s="4" t="s">
        <v>510</v>
      </c>
    </row>
    <row r="25" spans="1:4">
      <c r="A25" s="4" t="s">
        <v>511</v>
      </c>
    </row>
    <row r="26" spans="1:4">
      <c r="A26" s="3" t="s">
        <v>495</v>
      </c>
    </row>
    <row r="27" spans="1:4">
      <c r="A27" s="4" t="s">
        <v>512</v>
      </c>
      <c r="B27" s="4" t="s">
        <v>513</v>
      </c>
      <c r="C27" s="4" t="s">
        <v>514</v>
      </c>
    </row>
    <row r="28" spans="1:4">
      <c r="A28" s="4" t="s">
        <v>515</v>
      </c>
      <c r="B28" s="4" t="s">
        <v>516</v>
      </c>
      <c r="C28" s="4" t="s">
        <v>514</v>
      </c>
    </row>
    <row r="29" spans="1:4">
      <c r="A29" s="4" t="s">
        <v>517</v>
      </c>
    </row>
    <row r="30" spans="1:4">
      <c r="A30" s="3" t="s">
        <v>495</v>
      </c>
    </row>
    <row r="31" spans="1:4">
      <c r="A31" s="4" t="s">
        <v>518</v>
      </c>
      <c r="B31" s="4" t="s">
        <v>519</v>
      </c>
    </row>
    <row r="32" spans="1:4">
      <c r="A32" s="4" t="s">
        <v>520</v>
      </c>
    </row>
    <row r="33" spans="1:4">
      <c r="A33" s="3" t="s">
        <v>495</v>
      </c>
    </row>
    <row r="34" spans="1:4">
      <c r="A34" s="4" t="s">
        <v>518</v>
      </c>
      <c r="B34" s="4" t="s">
        <v>5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6</v>
      </c>
    </row>
    <row r="2" spans="1:3">
      <c r="A2" s="4" t="s">
        <v>57</v>
      </c>
    </row>
    <row r="3" spans="1:3">
      <c r="A3" s="3" t="s">
        <v>58</v>
      </c>
    </row>
    <row r="4" spans="1:3">
      <c r="A4" s="4" t="s">
        <v>523</v>
      </c>
      <c r="B4" s="7" t="n">
        <v>51110</v>
      </c>
      <c r="C4" s="7" t="n">
        <v>48227</v>
      </c>
    </row>
    <row r="5" spans="1:3">
      <c r="A5" s="4" t="s">
        <v>524</v>
      </c>
      <c r="B5" s="5" t="n">
        <v>1552</v>
      </c>
      <c r="C5" s="5" t="n">
        <v>839</v>
      </c>
    </row>
    <row r="6" spans="1:3">
      <c r="A6" s="4" t="s">
        <v>525</v>
      </c>
      <c r="B6" s="5" t="n">
        <v>-629</v>
      </c>
      <c r="C6" s="5" t="n">
        <v>-1250</v>
      </c>
    </row>
    <row r="7" spans="1:3">
      <c r="A7" s="4" t="s">
        <v>255</v>
      </c>
      <c r="B7" s="5" t="n">
        <v>52033</v>
      </c>
      <c r="C7" s="5" t="n">
        <v>47816</v>
      </c>
    </row>
    <row r="8" spans="1:3">
      <c r="A8" s="4" t="s">
        <v>526</v>
      </c>
      <c r="B8" s="5" t="n">
        <v>17</v>
      </c>
      <c r="C8" s="5" t="n">
        <v>15</v>
      </c>
    </row>
    <row r="9" spans="1:3">
      <c r="A9" s="3" t="s">
        <v>59</v>
      </c>
    </row>
    <row r="10" spans="1:3">
      <c r="A10" s="4" t="s">
        <v>523</v>
      </c>
      <c r="B10" s="5" t="n">
        <v>319</v>
      </c>
      <c r="C10" s="5" t="n">
        <v>367</v>
      </c>
    </row>
    <row r="11" spans="1:3">
      <c r="A11" s="4" t="s">
        <v>524</v>
      </c>
      <c r="B11" s="5" t="n">
        <v>35</v>
      </c>
      <c r="C11" s="5" t="n">
        <v>40</v>
      </c>
    </row>
    <row r="12" spans="1:3">
      <c r="A12" s="4" t="s">
        <v>525</v>
      </c>
      <c r="B12" s="5" t="n">
        <v>-1</v>
      </c>
      <c r="C12" s="5" t="n">
        <v>0</v>
      </c>
    </row>
    <row r="13" spans="1:3">
      <c r="A13" s="4" t="s">
        <v>255</v>
      </c>
      <c r="B13" s="5" t="n">
        <v>353</v>
      </c>
      <c r="C13" s="5" t="n">
        <v>407</v>
      </c>
    </row>
    <row r="14" spans="1:3">
      <c r="A14" s="3" t="s">
        <v>527</v>
      </c>
    </row>
    <row r="15" spans="1:3">
      <c r="A15" s="4" t="s">
        <v>523</v>
      </c>
      <c r="B15" s="5" t="n">
        <v>51429</v>
      </c>
      <c r="C15" s="5" t="n">
        <v>48594</v>
      </c>
    </row>
    <row r="16" spans="1:3">
      <c r="A16" s="4" t="s">
        <v>524</v>
      </c>
      <c r="B16" s="5" t="n">
        <v>1587</v>
      </c>
      <c r="C16" s="5" t="n">
        <v>879</v>
      </c>
    </row>
    <row r="17" spans="1:3">
      <c r="A17" s="4" t="s">
        <v>525</v>
      </c>
      <c r="B17" s="5" t="n">
        <v>-630</v>
      </c>
      <c r="C17" s="5" t="n">
        <v>-1250</v>
      </c>
    </row>
    <row r="18" spans="1:3">
      <c r="A18" s="4" t="s">
        <v>255</v>
      </c>
      <c r="B18" s="5" t="n">
        <v>52386</v>
      </c>
      <c r="C18" s="5" t="n">
        <v>48223</v>
      </c>
    </row>
    <row r="19" spans="1:3">
      <c r="A19" s="4" t="s">
        <v>528</v>
      </c>
    </row>
    <row r="20" spans="1:3">
      <c r="A20" s="3" t="s">
        <v>58</v>
      </c>
    </row>
    <row r="21" spans="1:3">
      <c r="A21" s="4" t="s">
        <v>523</v>
      </c>
      <c r="B21" s="5" t="n">
        <v>59</v>
      </c>
      <c r="C21" s="5" t="n">
        <v>44</v>
      </c>
    </row>
    <row r="22" spans="1:3">
      <c r="A22" s="4" t="s">
        <v>524</v>
      </c>
      <c r="B22" s="5" t="n">
        <v>1</v>
      </c>
      <c r="C22" s="5" t="n">
        <v>1</v>
      </c>
    </row>
    <row r="23" spans="1:3">
      <c r="A23" s="4" t="s">
        <v>525</v>
      </c>
      <c r="B23" s="5" t="n">
        <v>0</v>
      </c>
      <c r="C23" s="5" t="n">
        <v>0</v>
      </c>
    </row>
    <row r="24" spans="1:3">
      <c r="A24" s="4" t="s">
        <v>255</v>
      </c>
      <c r="B24" s="5" t="n">
        <v>60</v>
      </c>
      <c r="C24" s="5" t="n">
        <v>45</v>
      </c>
    </row>
    <row r="25" spans="1:3">
      <c r="A25" s="4" t="s">
        <v>526</v>
      </c>
      <c r="B25" s="5" t="n">
        <v>0</v>
      </c>
      <c r="C25" s="5" t="n">
        <v>0</v>
      </c>
    </row>
    <row r="26" spans="1:3">
      <c r="A26" s="4" t="s">
        <v>529</v>
      </c>
    </row>
    <row r="27" spans="1:3">
      <c r="A27" s="3" t="s">
        <v>58</v>
      </c>
    </row>
    <row r="28" spans="1:3">
      <c r="A28" s="4" t="s">
        <v>523</v>
      </c>
      <c r="B28" s="5" t="n">
        <v>1024</v>
      </c>
      <c r="C28" s="5" t="n">
        <v>1075</v>
      </c>
    </row>
    <row r="29" spans="1:3">
      <c r="A29" s="4" t="s">
        <v>524</v>
      </c>
      <c r="B29" s="5" t="n">
        <v>117</v>
      </c>
      <c r="C29" s="5" t="n">
        <v>100</v>
      </c>
    </row>
    <row r="30" spans="1:3">
      <c r="A30" s="4" t="s">
        <v>525</v>
      </c>
      <c r="B30" s="5" t="n">
        <v>-1</v>
      </c>
      <c r="C30" s="5" t="n">
        <v>-10</v>
      </c>
    </row>
    <row r="31" spans="1:3">
      <c r="A31" s="4" t="s">
        <v>255</v>
      </c>
      <c r="B31" s="5" t="n">
        <v>1140</v>
      </c>
      <c r="C31" s="5" t="n">
        <v>1165</v>
      </c>
    </row>
    <row r="32" spans="1:3">
      <c r="A32" s="4" t="s">
        <v>526</v>
      </c>
      <c r="B32" s="5" t="n">
        <v>0</v>
      </c>
      <c r="C32" s="5" t="n">
        <v>7</v>
      </c>
    </row>
    <row r="33" spans="1:3">
      <c r="A33" s="4" t="s">
        <v>530</v>
      </c>
    </row>
    <row r="34" spans="1:3">
      <c r="A34" s="3" t="s">
        <v>58</v>
      </c>
    </row>
    <row r="35" spans="1:3">
      <c r="A35" s="4" t="s">
        <v>523</v>
      </c>
      <c r="B35" s="5" t="n">
        <v>2098</v>
      </c>
      <c r="C35" s="5" t="n">
        <v>2467</v>
      </c>
    </row>
    <row r="36" spans="1:3">
      <c r="A36" s="4" t="s">
        <v>524</v>
      </c>
      <c r="B36" s="5" t="n">
        <v>143</v>
      </c>
      <c r="C36" s="5" t="n">
        <v>17</v>
      </c>
    </row>
    <row r="37" spans="1:3">
      <c r="A37" s="4" t="s">
        <v>525</v>
      </c>
      <c r="B37" s="5" t="n">
        <v>-6</v>
      </c>
      <c r="C37" s="5" t="n">
        <v>-20</v>
      </c>
    </row>
    <row r="38" spans="1:3">
      <c r="A38" s="4" t="s">
        <v>255</v>
      </c>
      <c r="B38" s="5" t="n">
        <v>2235</v>
      </c>
      <c r="C38" s="5" t="n">
        <v>2464</v>
      </c>
    </row>
    <row r="39" spans="1:3">
      <c r="A39" s="4" t="s">
        <v>526</v>
      </c>
      <c r="B39" s="5" t="n">
        <v>0</v>
      </c>
      <c r="C39" s="5" t="n">
        <v>0</v>
      </c>
    </row>
    <row r="40" spans="1:3">
      <c r="A40" s="4" t="s">
        <v>531</v>
      </c>
    </row>
    <row r="41" spans="1:3">
      <c r="A41" s="3" t="s">
        <v>58</v>
      </c>
    </row>
    <row r="42" spans="1:3">
      <c r="A42" s="4" t="s">
        <v>523</v>
      </c>
      <c r="B42" s="5" t="n">
        <v>29433</v>
      </c>
      <c r="C42" s="5" t="n">
        <v>26979</v>
      </c>
    </row>
    <row r="43" spans="1:3">
      <c r="A43" s="4" t="s">
        <v>524</v>
      </c>
      <c r="B43" s="5" t="n">
        <v>901</v>
      </c>
      <c r="C43" s="5" t="n">
        <v>523</v>
      </c>
    </row>
    <row r="44" spans="1:3">
      <c r="A44" s="4" t="s">
        <v>525</v>
      </c>
      <c r="B44" s="5" t="n">
        <v>-314</v>
      </c>
      <c r="C44" s="5" t="n">
        <v>-566</v>
      </c>
    </row>
    <row r="45" spans="1:3">
      <c r="A45" s="4" t="s">
        <v>255</v>
      </c>
      <c r="B45" s="5" t="n">
        <v>30020</v>
      </c>
      <c r="C45" s="5" t="n">
        <v>26936</v>
      </c>
    </row>
    <row r="46" spans="1:3">
      <c r="A46" s="4" t="s">
        <v>526</v>
      </c>
      <c r="B46" s="5" t="n">
        <v>2</v>
      </c>
      <c r="C46" s="5" t="n">
        <v>2</v>
      </c>
    </row>
    <row r="47" spans="1:3">
      <c r="A47" s="4" t="s">
        <v>532</v>
      </c>
    </row>
    <row r="48" spans="1:3">
      <c r="A48" s="3" t="s">
        <v>58</v>
      </c>
    </row>
    <row r="49" spans="1:3">
      <c r="A49" s="4" t="s">
        <v>523</v>
      </c>
      <c r="B49" s="5" t="n">
        <v>4950</v>
      </c>
      <c r="C49" s="5" t="n">
        <v>4943</v>
      </c>
    </row>
    <row r="50" spans="1:3">
      <c r="A50" s="4" t="s">
        <v>524</v>
      </c>
      <c r="B50" s="5" t="n">
        <v>14</v>
      </c>
      <c r="C50" s="5" t="n">
        <v>4</v>
      </c>
    </row>
    <row r="51" spans="1:3">
      <c r="A51" s="4" t="s">
        <v>525</v>
      </c>
      <c r="B51" s="5" t="n">
        <v>-142</v>
      </c>
      <c r="C51" s="5" t="n">
        <v>-392</v>
      </c>
    </row>
    <row r="52" spans="1:3">
      <c r="A52" s="4" t="s">
        <v>255</v>
      </c>
      <c r="B52" s="5" t="n">
        <v>4822</v>
      </c>
      <c r="C52" s="5" t="n">
        <v>4555</v>
      </c>
    </row>
    <row r="53" spans="1:3">
      <c r="A53" s="4" t="s">
        <v>526</v>
      </c>
      <c r="B53" s="5" t="n">
        <v>0</v>
      </c>
      <c r="C53" s="5" t="n">
        <v>0</v>
      </c>
    </row>
    <row r="54" spans="1:3">
      <c r="A54" s="4" t="s">
        <v>533</v>
      </c>
    </row>
    <row r="55" spans="1:3">
      <c r="A55" s="3" t="s">
        <v>58</v>
      </c>
    </row>
    <row r="56" spans="1:3">
      <c r="A56" s="4" t="s">
        <v>523</v>
      </c>
      <c r="B56" s="5" t="n">
        <v>2980</v>
      </c>
      <c r="C56" s="5" t="n">
        <v>2944</v>
      </c>
    </row>
    <row r="57" spans="1:3">
      <c r="A57" s="4" t="s">
        <v>524</v>
      </c>
      <c r="B57" s="5" t="n">
        <v>25</v>
      </c>
      <c r="C57" s="5" t="n">
        <v>33</v>
      </c>
    </row>
    <row r="58" spans="1:3">
      <c r="A58" s="4" t="s">
        <v>525</v>
      </c>
      <c r="B58" s="5" t="n">
        <v>-69</v>
      </c>
      <c r="C58" s="5" t="n">
        <v>-59</v>
      </c>
    </row>
    <row r="59" spans="1:3">
      <c r="A59" s="4" t="s">
        <v>255</v>
      </c>
      <c r="B59" s="5" t="n">
        <v>2936</v>
      </c>
      <c r="C59" s="5" t="n">
        <v>2918</v>
      </c>
    </row>
    <row r="60" spans="1:3">
      <c r="A60" s="4" t="s">
        <v>526</v>
      </c>
      <c r="B60" s="5" t="n">
        <v>0</v>
      </c>
      <c r="C60" s="5" t="n">
        <v>0</v>
      </c>
    </row>
    <row r="61" spans="1:3">
      <c r="A61" s="4" t="s">
        <v>534</v>
      </c>
    </row>
    <row r="62" spans="1:3">
      <c r="A62" s="3" t="s">
        <v>58</v>
      </c>
    </row>
    <row r="63" spans="1:3">
      <c r="A63" s="4" t="s">
        <v>523</v>
      </c>
      <c r="B63" s="5" t="n">
        <v>1835</v>
      </c>
      <c r="C63" s="5" t="n">
        <v>1725</v>
      </c>
    </row>
    <row r="64" spans="1:3">
      <c r="A64" s="4" t="s">
        <v>524</v>
      </c>
      <c r="B64" s="5" t="n">
        <v>38</v>
      </c>
      <c r="C64" s="5" t="n">
        <v>33</v>
      </c>
    </row>
    <row r="65" spans="1:3">
      <c r="A65" s="4" t="s">
        <v>525</v>
      </c>
      <c r="B65" s="5" t="n">
        <v>-26</v>
      </c>
      <c r="C65" s="5" t="n">
        <v>-20</v>
      </c>
    </row>
    <row r="66" spans="1:3">
      <c r="A66" s="4" t="s">
        <v>255</v>
      </c>
      <c r="B66" s="5" t="n">
        <v>1847</v>
      </c>
      <c r="C66" s="5" t="n">
        <v>1738</v>
      </c>
    </row>
    <row r="67" spans="1:3">
      <c r="A67" s="4" t="s">
        <v>526</v>
      </c>
      <c r="B67" s="5" t="n">
        <v>0</v>
      </c>
      <c r="C67" s="5" t="n">
        <v>0</v>
      </c>
    </row>
    <row r="68" spans="1:3">
      <c r="A68" s="4" t="s">
        <v>535</v>
      </c>
    </row>
    <row r="69" spans="1:3">
      <c r="A69" s="3" t="s">
        <v>58</v>
      </c>
    </row>
    <row r="70" spans="1:3">
      <c r="A70" s="4" t="s">
        <v>523</v>
      </c>
      <c r="B70" s="5" t="n">
        <v>8731</v>
      </c>
      <c r="C70" s="5" t="n">
        <v>8050</v>
      </c>
    </row>
    <row r="71" spans="1:3">
      <c r="A71" s="4" t="s">
        <v>524</v>
      </c>
      <c r="B71" s="5" t="n">
        <v>313</v>
      </c>
      <c r="C71" s="5" t="n">
        <v>128</v>
      </c>
    </row>
    <row r="72" spans="1:3">
      <c r="A72" s="4" t="s">
        <v>525</v>
      </c>
      <c r="B72" s="5" t="n">
        <v>-71</v>
      </c>
      <c r="C72" s="5" t="n">
        <v>-183</v>
      </c>
    </row>
    <row r="73" spans="1:3">
      <c r="A73" s="4" t="s">
        <v>255</v>
      </c>
      <c r="B73" s="5" t="n">
        <v>8973</v>
      </c>
      <c r="C73" s="5" t="n">
        <v>7995</v>
      </c>
    </row>
    <row r="74" spans="1:3">
      <c r="A74" s="4" t="s">
        <v>526</v>
      </c>
      <c r="B74" s="5" t="n">
        <v>15</v>
      </c>
      <c r="C74" s="5" t="n">
        <v>6</v>
      </c>
    </row>
    <row r="75" spans="1:3">
      <c r="A75" s="4" t="s">
        <v>67</v>
      </c>
    </row>
    <row r="76" spans="1:3">
      <c r="A76" s="3" t="s">
        <v>58</v>
      </c>
    </row>
    <row r="77" spans="1:3">
      <c r="A77" s="4" t="s">
        <v>523</v>
      </c>
      <c r="B77" s="5" t="n">
        <v>51451</v>
      </c>
    </row>
    <row r="78" spans="1:3">
      <c r="A78" s="4" t="s">
        <v>255</v>
      </c>
      <c r="B78" s="5" t="n">
        <v>52368</v>
      </c>
    </row>
    <row r="79" spans="1:3">
      <c r="A79" s="4" t="s">
        <v>526</v>
      </c>
      <c r="B79" s="5" t="n">
        <v>17</v>
      </c>
      <c r="C79" s="5" t="n">
        <v>15</v>
      </c>
    </row>
    <row r="80" spans="1:3">
      <c r="A80" s="3" t="s">
        <v>527</v>
      </c>
    </row>
    <row r="81" spans="1:3">
      <c r="A81" s="4" t="s">
        <v>523</v>
      </c>
      <c r="B81" s="5" t="n">
        <v>51790</v>
      </c>
      <c r="C81" s="5" t="n">
        <v>48926</v>
      </c>
    </row>
    <row r="82" spans="1:3">
      <c r="A82" s="4" t="s">
        <v>524</v>
      </c>
      <c r="B82" s="5" t="n">
        <v>1588</v>
      </c>
      <c r="C82" s="5" t="n">
        <v>879</v>
      </c>
    </row>
    <row r="83" spans="1:3">
      <c r="A83" s="4" t="s">
        <v>525</v>
      </c>
      <c r="B83" s="5" t="n">
        <v>-637</v>
      </c>
      <c r="C83" s="5" t="n">
        <v>-1274</v>
      </c>
    </row>
    <row r="84" spans="1:3">
      <c r="A84" s="4" t="s">
        <v>255</v>
      </c>
      <c r="B84" s="5" t="n">
        <v>52741</v>
      </c>
      <c r="C84" s="5" t="n">
        <v>48531</v>
      </c>
    </row>
    <row r="85" spans="1:3">
      <c r="A85" s="4" t="s">
        <v>81</v>
      </c>
    </row>
    <row r="86" spans="1:3">
      <c r="A86" s="3" t="s">
        <v>58</v>
      </c>
    </row>
    <row r="87" spans="1:3">
      <c r="A87" s="4" t="s">
        <v>523</v>
      </c>
      <c r="B87" s="5" t="n">
        <v>341</v>
      </c>
      <c r="C87" s="5" t="n">
        <v>332</v>
      </c>
    </row>
    <row r="88" spans="1:3">
      <c r="A88" s="4" t="s">
        <v>524</v>
      </c>
      <c r="B88" s="5" t="n">
        <v>1</v>
      </c>
    </row>
    <row r="89" spans="1:3">
      <c r="A89" s="4" t="s">
        <v>525</v>
      </c>
      <c r="B89" s="5" t="n">
        <v>-7</v>
      </c>
    </row>
    <row r="90" spans="1:3">
      <c r="A90" s="4" t="s">
        <v>255</v>
      </c>
      <c r="B90" s="5" t="n">
        <v>335</v>
      </c>
      <c r="C90" s="5" t="n">
        <v>308</v>
      </c>
    </row>
    <row r="91" spans="1:3">
      <c r="A91" s="4" t="s">
        <v>526</v>
      </c>
      <c r="B91" s="5" t="n">
        <v>0</v>
      </c>
      <c r="C91" s="5" t="n">
        <v>0</v>
      </c>
    </row>
    <row r="92" spans="1:3">
      <c r="A92" s="3" t="s">
        <v>59</v>
      </c>
    </row>
    <row r="93" spans="1:3">
      <c r="A93" s="4" t="s">
        <v>523</v>
      </c>
      <c r="B93" s="5" t="n">
        <v>20</v>
      </c>
      <c r="C93" s="5" t="n">
        <v>0</v>
      </c>
    </row>
    <row r="94" spans="1:3">
      <c r="A94" s="4" t="s">
        <v>524</v>
      </c>
      <c r="B94" s="5" t="n">
        <v>0</v>
      </c>
    </row>
    <row r="95" spans="1:3">
      <c r="A95" s="4" t="s">
        <v>525</v>
      </c>
      <c r="B95" s="5" t="n">
        <v>0</v>
      </c>
    </row>
    <row r="96" spans="1:3">
      <c r="A96" s="4" t="s">
        <v>255</v>
      </c>
      <c r="B96" s="5" t="n">
        <v>20</v>
      </c>
      <c r="C96" s="5" t="n">
        <v>0</v>
      </c>
    </row>
    <row r="97" spans="1:3">
      <c r="A97" s="3" t="s">
        <v>527</v>
      </c>
    </row>
    <row r="98" spans="1:3">
      <c r="A98" s="4" t="s">
        <v>523</v>
      </c>
      <c r="B98" s="5" t="n">
        <v>361</v>
      </c>
      <c r="C98" s="5" t="n">
        <v>332</v>
      </c>
    </row>
    <row r="99" spans="1:3">
      <c r="A99" s="4" t="s">
        <v>524</v>
      </c>
      <c r="B99" s="5" t="n">
        <v>1</v>
      </c>
      <c r="C99" s="5" t="n">
        <v>0</v>
      </c>
    </row>
    <row r="100" spans="1:3">
      <c r="A100" s="4" t="s">
        <v>525</v>
      </c>
      <c r="B100" s="5" t="n">
        <v>-7</v>
      </c>
      <c r="C100" s="5" t="n">
        <v>-24</v>
      </c>
    </row>
    <row r="101" spans="1:3">
      <c r="A101" s="4" t="s">
        <v>255</v>
      </c>
      <c r="B101" s="5" t="n">
        <v>355</v>
      </c>
      <c r="C101" s="5" t="n">
        <v>308</v>
      </c>
    </row>
    <row r="102" spans="1:3">
      <c r="A102" s="4" t="s">
        <v>536</v>
      </c>
    </row>
    <row r="103" spans="1:3">
      <c r="A103" s="3" t="s">
        <v>58</v>
      </c>
    </row>
    <row r="104" spans="1:3">
      <c r="A104" s="4" t="s">
        <v>523</v>
      </c>
      <c r="B104" s="5" t="n">
        <v>284</v>
      </c>
      <c r="C104" s="5" t="n">
        <v>271</v>
      </c>
    </row>
    <row r="105" spans="1:3">
      <c r="A105" s="4" t="s">
        <v>524</v>
      </c>
      <c r="B105" s="5" t="n">
        <v>1</v>
      </c>
      <c r="C105" s="5" t="n">
        <v>0</v>
      </c>
    </row>
    <row r="106" spans="1:3">
      <c r="A106" s="4" t="s">
        <v>525</v>
      </c>
      <c r="B106" s="5" t="n">
        <v>-6</v>
      </c>
      <c r="C106" s="5" t="n">
        <v>-23</v>
      </c>
    </row>
    <row r="107" spans="1:3">
      <c r="A107" s="4" t="s">
        <v>255</v>
      </c>
      <c r="B107" s="5" t="n">
        <v>279</v>
      </c>
      <c r="C107" s="5" t="n">
        <v>248</v>
      </c>
    </row>
    <row r="108" spans="1:3">
      <c r="A108" s="4" t="s">
        <v>526</v>
      </c>
      <c r="B108" s="5" t="n">
        <v>0</v>
      </c>
      <c r="C108" s="5" t="n">
        <v>0</v>
      </c>
    </row>
    <row r="109" spans="1:3">
      <c r="A109" s="4" t="s">
        <v>537</v>
      </c>
    </row>
    <row r="110" spans="1:3">
      <c r="A110" s="3" t="s">
        <v>58</v>
      </c>
    </row>
    <row r="111" spans="1:3">
      <c r="A111" s="4" t="s">
        <v>523</v>
      </c>
      <c r="B111" s="5" t="n">
        <v>57</v>
      </c>
      <c r="C111" s="5" t="n">
        <v>61</v>
      </c>
    </row>
    <row r="112" spans="1:3">
      <c r="A112" s="4" t="s">
        <v>524</v>
      </c>
      <c r="B112" s="5" t="n">
        <v>0</v>
      </c>
      <c r="C112" s="5" t="n">
        <v>0</v>
      </c>
    </row>
    <row r="113" spans="1:3">
      <c r="A113" s="4" t="s">
        <v>525</v>
      </c>
      <c r="B113" s="5" t="n">
        <v>-1</v>
      </c>
      <c r="C113" s="5" t="n">
        <v>-1</v>
      </c>
    </row>
    <row r="114" spans="1:3">
      <c r="A114" s="4" t="s">
        <v>255</v>
      </c>
      <c r="B114" s="5" t="n">
        <v>56</v>
      </c>
      <c r="C114" s="5" t="n">
        <v>60</v>
      </c>
    </row>
    <row r="115" spans="1:3">
      <c r="A115" s="4" t="s">
        <v>526</v>
      </c>
      <c r="B115" s="7" t="n">
        <v>0</v>
      </c>
      <c r="C11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6</v>
      </c>
    </row>
    <row r="2" spans="1:3">
      <c r="A2" s="4" t="s">
        <v>57</v>
      </c>
    </row>
    <row r="3" spans="1:3">
      <c r="A3" s="3" t="s">
        <v>539</v>
      </c>
    </row>
    <row r="4" spans="1:3">
      <c r="A4" s="4" t="s">
        <v>540</v>
      </c>
      <c r="B4" s="7" t="n">
        <v>831</v>
      </c>
    </row>
    <row r="5" spans="1:3">
      <c r="A5" s="4" t="s">
        <v>541</v>
      </c>
      <c r="B5" s="5" t="n">
        <v>6958</v>
      </c>
    </row>
    <row r="6" spans="1:3">
      <c r="A6" s="4" t="s">
        <v>542</v>
      </c>
      <c r="B6" s="5" t="n">
        <v>11299</v>
      </c>
    </row>
    <row r="7" spans="1:3">
      <c r="A7" s="4" t="s">
        <v>543</v>
      </c>
      <c r="B7" s="5" t="n">
        <v>13526</v>
      </c>
    </row>
    <row r="8" spans="1:3">
      <c r="A8" s="4" t="s">
        <v>544</v>
      </c>
      <c r="B8" s="5" t="n">
        <v>18496</v>
      </c>
    </row>
    <row r="9" spans="1:3">
      <c r="A9" s="4" t="s">
        <v>523</v>
      </c>
      <c r="B9" s="5" t="n">
        <v>51110</v>
      </c>
      <c r="C9" s="7" t="n">
        <v>48227</v>
      </c>
    </row>
    <row r="10" spans="1:3">
      <c r="A10" s="3" t="s">
        <v>255</v>
      </c>
    </row>
    <row r="11" spans="1:3">
      <c r="A11" s="4" t="s">
        <v>540</v>
      </c>
      <c r="B11" s="5" t="n">
        <v>835</v>
      </c>
    </row>
    <row r="12" spans="1:3">
      <c r="A12" s="4" t="s">
        <v>541</v>
      </c>
      <c r="B12" s="5" t="n">
        <v>7092</v>
      </c>
    </row>
    <row r="13" spans="1:3">
      <c r="A13" s="4" t="s">
        <v>542</v>
      </c>
      <c r="B13" s="5" t="n">
        <v>11520</v>
      </c>
    </row>
    <row r="14" spans="1:3">
      <c r="A14" s="4" t="s">
        <v>543</v>
      </c>
      <c r="B14" s="5" t="n">
        <v>14008</v>
      </c>
    </row>
    <row r="15" spans="1:3">
      <c r="A15" s="4" t="s">
        <v>544</v>
      </c>
      <c r="B15" s="5" t="n">
        <v>18578</v>
      </c>
    </row>
    <row r="16" spans="1:3">
      <c r="A16" s="4" t="s">
        <v>545</v>
      </c>
      <c r="B16" s="5" t="n">
        <v>52033</v>
      </c>
      <c r="C16" s="5" t="n">
        <v>47816</v>
      </c>
    </row>
    <row r="17" spans="1:3">
      <c r="A17" s="4" t="s">
        <v>67</v>
      </c>
    </row>
    <row r="18" spans="1:3">
      <c r="A18" s="3" t="s">
        <v>539</v>
      </c>
    </row>
    <row r="19" spans="1:3">
      <c r="A19" s="4" t="s">
        <v>523</v>
      </c>
      <c r="B19" s="5" t="n">
        <v>51451</v>
      </c>
    </row>
    <row r="20" spans="1:3">
      <c r="A20" s="3" t="s">
        <v>255</v>
      </c>
    </row>
    <row r="21" spans="1:3">
      <c r="A21" s="4" t="s">
        <v>545</v>
      </c>
      <c r="B21" s="5" t="n">
        <v>52368</v>
      </c>
    </row>
    <row r="22" spans="1:3">
      <c r="A22" s="4" t="s">
        <v>81</v>
      </c>
    </row>
    <row r="23" spans="1:3">
      <c r="A23" s="3" t="s">
        <v>539</v>
      </c>
    </row>
    <row r="24" spans="1:3">
      <c r="A24" s="4" t="s">
        <v>544</v>
      </c>
      <c r="B24" s="5" t="n">
        <v>341</v>
      </c>
    </row>
    <row r="25" spans="1:3">
      <c r="A25" s="4" t="s">
        <v>523</v>
      </c>
      <c r="B25" s="5" t="n">
        <v>341</v>
      </c>
      <c r="C25" s="5" t="n">
        <v>332</v>
      </c>
    </row>
    <row r="26" spans="1:3">
      <c r="A26" s="3" t="s">
        <v>255</v>
      </c>
    </row>
    <row r="27" spans="1:3">
      <c r="A27" s="4" t="s">
        <v>544</v>
      </c>
      <c r="B27" s="5" t="n">
        <v>335</v>
      </c>
    </row>
    <row r="28" spans="1:3">
      <c r="A28" s="4" t="s">
        <v>545</v>
      </c>
      <c r="B28" s="7" t="n">
        <v>335</v>
      </c>
      <c r="C28" s="7" t="n">
        <v>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6</v>
      </c>
      <c r="B1" s="2" t="s">
        <v>547</v>
      </c>
      <c r="C1" s="2" t="s">
        <v>548</v>
      </c>
    </row>
    <row r="2" spans="1:3">
      <c r="A2" s="4" t="s">
        <v>57</v>
      </c>
    </row>
    <row r="3" spans="1:3">
      <c r="A3" s="3" t="s">
        <v>255</v>
      </c>
    </row>
    <row r="4" spans="1:3">
      <c r="A4" s="4" t="s">
        <v>549</v>
      </c>
      <c r="B4" s="7" t="n">
        <v>9510</v>
      </c>
      <c r="C4" s="7" t="n">
        <v>18255</v>
      </c>
    </row>
    <row r="5" spans="1:3">
      <c r="A5" s="4" t="s">
        <v>550</v>
      </c>
      <c r="B5" s="5" t="n">
        <v>6903</v>
      </c>
      <c r="C5" s="5" t="n">
        <v>3604</v>
      </c>
    </row>
    <row r="6" spans="1:3">
      <c r="A6" s="4" t="s">
        <v>158</v>
      </c>
      <c r="B6" s="5" t="n">
        <v>16413</v>
      </c>
      <c r="C6" s="5" t="n">
        <v>21859</v>
      </c>
    </row>
    <row r="7" spans="1:3">
      <c r="A7" s="3" t="s">
        <v>525</v>
      </c>
    </row>
    <row r="8" spans="1:3">
      <c r="A8" s="4" t="s">
        <v>549</v>
      </c>
      <c r="B8" s="5" t="n">
        <v>-291</v>
      </c>
      <c r="C8" s="5" t="n">
        <v>-824</v>
      </c>
    </row>
    <row r="9" spans="1:3">
      <c r="A9" s="4" t="s">
        <v>550</v>
      </c>
      <c r="B9" s="5" t="n">
        <v>-339</v>
      </c>
      <c r="C9" s="5" t="n">
        <v>-426</v>
      </c>
    </row>
    <row r="10" spans="1:3">
      <c r="A10" s="4" t="s">
        <v>158</v>
      </c>
      <c r="B10" s="7" t="n">
        <v>-630</v>
      </c>
      <c r="C10" s="5" t="n">
        <v>-1250</v>
      </c>
    </row>
    <row r="11" spans="1:3">
      <c r="A11" s="4" t="s">
        <v>551</v>
      </c>
      <c r="B11" s="5" t="n">
        <v>2117</v>
      </c>
    </row>
    <row r="12" spans="1:3">
      <c r="A12" s="4" t="s">
        <v>552</v>
      </c>
      <c r="B12" s="5" t="n">
        <v>899</v>
      </c>
    </row>
    <row r="13" spans="1:3">
      <c r="A13" s="4" t="s">
        <v>528</v>
      </c>
    </row>
    <row r="14" spans="1:3">
      <c r="A14" s="3" t="s">
        <v>255</v>
      </c>
    </row>
    <row r="15" spans="1:3">
      <c r="A15" s="4" t="s">
        <v>549</v>
      </c>
      <c r="B15" s="7" t="n">
        <v>1</v>
      </c>
      <c r="C15" s="5" t="n">
        <v>4</v>
      </c>
    </row>
    <row r="16" spans="1:3">
      <c r="A16" s="4" t="s">
        <v>550</v>
      </c>
      <c r="B16" s="5" t="n">
        <v>0</v>
      </c>
      <c r="C16" s="5" t="n">
        <v>2</v>
      </c>
    </row>
    <row r="17" spans="1:3">
      <c r="A17" s="4" t="s">
        <v>158</v>
      </c>
      <c r="B17" s="5" t="n">
        <v>1</v>
      </c>
      <c r="C17" s="5" t="n">
        <v>6</v>
      </c>
    </row>
    <row r="18" spans="1:3">
      <c r="A18" s="3" t="s">
        <v>525</v>
      </c>
    </row>
    <row r="19" spans="1:3">
      <c r="A19" s="4" t="s">
        <v>549</v>
      </c>
      <c r="B19" s="5" t="n">
        <v>0</v>
      </c>
      <c r="C19" s="5" t="n">
        <v>0</v>
      </c>
    </row>
    <row r="20" spans="1:3">
      <c r="A20" s="4" t="s">
        <v>550</v>
      </c>
      <c r="B20" s="5" t="n">
        <v>0</v>
      </c>
      <c r="C20" s="5" t="n">
        <v>0</v>
      </c>
    </row>
    <row r="21" spans="1:3">
      <c r="A21" s="4" t="s">
        <v>158</v>
      </c>
      <c r="B21" s="5" t="n">
        <v>0</v>
      </c>
      <c r="C21" s="5" t="n">
        <v>0</v>
      </c>
    </row>
    <row r="22" spans="1:3">
      <c r="A22" s="4" t="s">
        <v>529</v>
      </c>
    </row>
    <row r="23" spans="1:3">
      <c r="A23" s="3" t="s">
        <v>255</v>
      </c>
    </row>
    <row r="24" spans="1:3">
      <c r="A24" s="4" t="s">
        <v>549</v>
      </c>
      <c r="B24" s="5" t="n">
        <v>85</v>
      </c>
      <c r="C24" s="5" t="n">
        <v>63</v>
      </c>
    </row>
    <row r="25" spans="1:3">
      <c r="A25" s="4" t="s">
        <v>550</v>
      </c>
      <c r="B25" s="5" t="n">
        <v>2</v>
      </c>
      <c r="C25" s="5" t="n">
        <v>8</v>
      </c>
    </row>
    <row r="26" spans="1:3">
      <c r="A26" s="4" t="s">
        <v>158</v>
      </c>
      <c r="B26" s="5" t="n">
        <v>87</v>
      </c>
      <c r="C26" s="5" t="n">
        <v>71</v>
      </c>
    </row>
    <row r="27" spans="1:3">
      <c r="A27" s="3" t="s">
        <v>525</v>
      </c>
    </row>
    <row r="28" spans="1:3">
      <c r="A28" s="4" t="s">
        <v>549</v>
      </c>
      <c r="B28" s="5" t="n">
        <v>-1</v>
      </c>
      <c r="C28" s="5" t="n">
        <v>-9</v>
      </c>
    </row>
    <row r="29" spans="1:3">
      <c r="A29" s="4" t="s">
        <v>550</v>
      </c>
      <c r="B29" s="5" t="n">
        <v>0</v>
      </c>
      <c r="C29" s="5" t="n">
        <v>-1</v>
      </c>
    </row>
    <row r="30" spans="1:3">
      <c r="A30" s="4" t="s">
        <v>158</v>
      </c>
      <c r="B30" s="5" t="n">
        <v>-1</v>
      </c>
      <c r="C30" s="5" t="n">
        <v>-10</v>
      </c>
    </row>
    <row r="31" spans="1:3">
      <c r="A31" s="4" t="s">
        <v>530</v>
      </c>
    </row>
    <row r="32" spans="1:3">
      <c r="A32" s="3" t="s">
        <v>255</v>
      </c>
    </row>
    <row r="33" spans="1:3">
      <c r="A33" s="4" t="s">
        <v>549</v>
      </c>
      <c r="B33" s="5" t="n">
        <v>137</v>
      </c>
      <c r="C33" s="5" t="n">
        <v>711</v>
      </c>
    </row>
    <row r="34" spans="1:3">
      <c r="A34" s="4" t="s">
        <v>550</v>
      </c>
      <c r="B34" s="5" t="n">
        <v>9</v>
      </c>
      <c r="C34" s="5" t="n">
        <v>0</v>
      </c>
    </row>
    <row r="35" spans="1:3">
      <c r="A35" s="4" t="s">
        <v>158</v>
      </c>
      <c r="B35" s="5" t="n">
        <v>146</v>
      </c>
      <c r="C35" s="5" t="n">
        <v>711</v>
      </c>
    </row>
    <row r="36" spans="1:3">
      <c r="A36" s="3" t="s">
        <v>525</v>
      </c>
    </row>
    <row r="37" spans="1:3">
      <c r="A37" s="4" t="s">
        <v>549</v>
      </c>
      <c r="B37" s="5" t="n">
        <v>-5</v>
      </c>
      <c r="C37" s="5" t="n">
        <v>-20</v>
      </c>
    </row>
    <row r="38" spans="1:3">
      <c r="A38" s="4" t="s">
        <v>550</v>
      </c>
      <c r="B38" s="5" t="n">
        <v>-1</v>
      </c>
      <c r="C38" s="5" t="n">
        <v>0</v>
      </c>
    </row>
    <row r="39" spans="1:3">
      <c r="A39" s="4" t="s">
        <v>158</v>
      </c>
      <c r="B39" s="5" t="n">
        <v>-6</v>
      </c>
      <c r="C39" s="5" t="n">
        <v>-20</v>
      </c>
    </row>
    <row r="40" spans="1:3">
      <c r="A40" s="4" t="s">
        <v>531</v>
      </c>
    </row>
    <row r="41" spans="1:3">
      <c r="A41" s="3" t="s">
        <v>255</v>
      </c>
    </row>
    <row r="42" spans="1:3">
      <c r="A42" s="4" t="s">
        <v>549</v>
      </c>
      <c r="B42" s="5" t="n">
        <v>6136</v>
      </c>
      <c r="C42" s="5" t="n">
        <v>7810</v>
      </c>
    </row>
    <row r="43" spans="1:3">
      <c r="A43" s="4" t="s">
        <v>550</v>
      </c>
      <c r="B43" s="5" t="n">
        <v>1113</v>
      </c>
      <c r="C43" s="5" t="n">
        <v>554</v>
      </c>
    </row>
    <row r="44" spans="1:3">
      <c r="A44" s="4" t="s">
        <v>158</v>
      </c>
      <c r="B44" s="5" t="n">
        <v>7249</v>
      </c>
      <c r="C44" s="5" t="n">
        <v>8364</v>
      </c>
    </row>
    <row r="45" spans="1:3">
      <c r="A45" s="3" t="s">
        <v>525</v>
      </c>
    </row>
    <row r="46" spans="1:3">
      <c r="A46" s="4" t="s">
        <v>549</v>
      </c>
      <c r="B46" s="5" t="n">
        <v>-228</v>
      </c>
      <c r="C46" s="5" t="n">
        <v>-450</v>
      </c>
    </row>
    <row r="47" spans="1:3">
      <c r="A47" s="4" t="s">
        <v>550</v>
      </c>
      <c r="B47" s="5" t="n">
        <v>-86</v>
      </c>
      <c r="C47" s="5" t="n">
        <v>-116</v>
      </c>
    </row>
    <row r="48" spans="1:3">
      <c r="A48" s="4" t="s">
        <v>158</v>
      </c>
      <c r="B48" s="5" t="n">
        <v>-314</v>
      </c>
      <c r="C48" s="5" t="n">
        <v>-566</v>
      </c>
    </row>
    <row r="49" spans="1:3">
      <c r="A49" s="4" t="s">
        <v>532</v>
      </c>
    </row>
    <row r="50" spans="1:3">
      <c r="A50" s="3" t="s">
        <v>255</v>
      </c>
    </row>
    <row r="51" spans="1:3">
      <c r="A51" s="4" t="s">
        <v>549</v>
      </c>
      <c r="B51" s="5" t="n">
        <v>388</v>
      </c>
      <c r="C51" s="5" t="n">
        <v>2934</v>
      </c>
    </row>
    <row r="52" spans="1:3">
      <c r="A52" s="4" t="s">
        <v>550</v>
      </c>
      <c r="B52" s="5" t="n">
        <v>3102</v>
      </c>
      <c r="C52" s="5" t="n">
        <v>1555</v>
      </c>
    </row>
    <row r="53" spans="1:3">
      <c r="A53" s="4" t="s">
        <v>158</v>
      </c>
      <c r="B53" s="5" t="n">
        <v>3490</v>
      </c>
      <c r="C53" s="5" t="n">
        <v>4489</v>
      </c>
    </row>
    <row r="54" spans="1:3">
      <c r="A54" s="3" t="s">
        <v>525</v>
      </c>
    </row>
    <row r="55" spans="1:3">
      <c r="A55" s="4" t="s">
        <v>549</v>
      </c>
      <c r="B55" s="5" t="n">
        <v>-2</v>
      </c>
      <c r="C55" s="5" t="n">
        <v>-169</v>
      </c>
    </row>
    <row r="56" spans="1:3">
      <c r="A56" s="4" t="s">
        <v>550</v>
      </c>
      <c r="B56" s="5" t="n">
        <v>-140</v>
      </c>
      <c r="C56" s="5" t="n">
        <v>-223</v>
      </c>
    </row>
    <row r="57" spans="1:3">
      <c r="A57" s="4" t="s">
        <v>158</v>
      </c>
      <c r="B57" s="5" t="n">
        <v>-142</v>
      </c>
      <c r="C57" s="5" t="n">
        <v>-392</v>
      </c>
    </row>
    <row r="58" spans="1:3">
      <c r="A58" s="4" t="s">
        <v>533</v>
      </c>
    </row>
    <row r="59" spans="1:3">
      <c r="A59" s="3" t="s">
        <v>255</v>
      </c>
    </row>
    <row r="60" spans="1:3">
      <c r="A60" s="4" t="s">
        <v>549</v>
      </c>
      <c r="B60" s="5" t="n">
        <v>865</v>
      </c>
      <c r="C60" s="5" t="n">
        <v>1484</v>
      </c>
    </row>
    <row r="61" spans="1:3">
      <c r="A61" s="4" t="s">
        <v>550</v>
      </c>
      <c r="B61" s="5" t="n">
        <v>767</v>
      </c>
      <c r="C61" s="5" t="n">
        <v>371</v>
      </c>
    </row>
    <row r="62" spans="1:3">
      <c r="A62" s="4" t="s">
        <v>158</v>
      </c>
      <c r="B62" s="5" t="n">
        <v>1632</v>
      </c>
      <c r="C62" s="5" t="n">
        <v>1855</v>
      </c>
    </row>
    <row r="63" spans="1:3">
      <c r="A63" s="3" t="s">
        <v>525</v>
      </c>
    </row>
    <row r="64" spans="1:3">
      <c r="A64" s="4" t="s">
        <v>549</v>
      </c>
      <c r="B64" s="5" t="n">
        <v>-17</v>
      </c>
      <c r="C64" s="5" t="n">
        <v>-37</v>
      </c>
    </row>
    <row r="65" spans="1:3">
      <c r="A65" s="4" t="s">
        <v>550</v>
      </c>
      <c r="B65" s="5" t="n">
        <v>-52</v>
      </c>
      <c r="C65" s="5" t="n">
        <v>-22</v>
      </c>
    </row>
    <row r="66" spans="1:3">
      <c r="A66" s="4" t="s">
        <v>158</v>
      </c>
      <c r="B66" s="5" t="n">
        <v>-69</v>
      </c>
      <c r="C66" s="5" t="n">
        <v>-59</v>
      </c>
    </row>
    <row r="67" spans="1:3">
      <c r="A67" s="4" t="s">
        <v>534</v>
      </c>
    </row>
    <row r="68" spans="1:3">
      <c r="A68" s="3" t="s">
        <v>255</v>
      </c>
    </row>
    <row r="69" spans="1:3">
      <c r="A69" s="4" t="s">
        <v>549</v>
      </c>
      <c r="B69" s="5" t="n">
        <v>576</v>
      </c>
      <c r="C69" s="5" t="n">
        <v>577</v>
      </c>
    </row>
    <row r="70" spans="1:3">
      <c r="A70" s="4" t="s">
        <v>550</v>
      </c>
      <c r="B70" s="5" t="n">
        <v>183</v>
      </c>
      <c r="C70" s="5" t="n">
        <v>119</v>
      </c>
    </row>
    <row r="71" spans="1:3">
      <c r="A71" s="4" t="s">
        <v>158</v>
      </c>
      <c r="B71" s="5" t="n">
        <v>759</v>
      </c>
      <c r="C71" s="5" t="n">
        <v>696</v>
      </c>
    </row>
    <row r="72" spans="1:3">
      <c r="A72" s="3" t="s">
        <v>525</v>
      </c>
    </row>
    <row r="73" spans="1:3">
      <c r="A73" s="4" t="s">
        <v>549</v>
      </c>
      <c r="B73" s="5" t="n">
        <v>-18</v>
      </c>
      <c r="C73" s="5" t="n">
        <v>-11</v>
      </c>
    </row>
    <row r="74" spans="1:3">
      <c r="A74" s="4" t="s">
        <v>550</v>
      </c>
      <c r="B74" s="5" t="n">
        <v>-8</v>
      </c>
      <c r="C74" s="5" t="n">
        <v>-9</v>
      </c>
    </row>
    <row r="75" spans="1:3">
      <c r="A75" s="4" t="s">
        <v>158</v>
      </c>
      <c r="B75" s="5" t="n">
        <v>-26</v>
      </c>
      <c r="C75" s="5" t="n">
        <v>-20</v>
      </c>
    </row>
    <row r="76" spans="1:3">
      <c r="A76" s="4" t="s">
        <v>535</v>
      </c>
    </row>
    <row r="77" spans="1:3">
      <c r="A77" s="3" t="s">
        <v>255</v>
      </c>
    </row>
    <row r="78" spans="1:3">
      <c r="A78" s="4" t="s">
        <v>549</v>
      </c>
      <c r="B78" s="5" t="n">
        <v>1143</v>
      </c>
      <c r="C78" s="5" t="n">
        <v>4672</v>
      </c>
    </row>
    <row r="79" spans="1:3">
      <c r="A79" s="4" t="s">
        <v>550</v>
      </c>
      <c r="B79" s="5" t="n">
        <v>1727</v>
      </c>
      <c r="C79" s="5" t="n">
        <v>995</v>
      </c>
    </row>
    <row r="80" spans="1:3">
      <c r="A80" s="4" t="s">
        <v>158</v>
      </c>
      <c r="B80" s="5" t="n">
        <v>2870</v>
      </c>
      <c r="C80" s="5" t="n">
        <v>5667</v>
      </c>
    </row>
    <row r="81" spans="1:3">
      <c r="A81" s="3" t="s">
        <v>525</v>
      </c>
    </row>
    <row r="82" spans="1:3">
      <c r="A82" s="4" t="s">
        <v>549</v>
      </c>
      <c r="B82" s="5" t="n">
        <v>-19</v>
      </c>
      <c r="C82" s="5" t="n">
        <v>-128</v>
      </c>
    </row>
    <row r="83" spans="1:3">
      <c r="A83" s="4" t="s">
        <v>550</v>
      </c>
      <c r="B83" s="5" t="n">
        <v>-52</v>
      </c>
      <c r="C83" s="5" t="n">
        <v>-55</v>
      </c>
    </row>
    <row r="84" spans="1:3">
      <c r="A84" s="4" t="s">
        <v>158</v>
      </c>
      <c r="B84" s="5" t="n">
        <v>-71</v>
      </c>
      <c r="C84" s="5" t="n">
        <v>-183</v>
      </c>
    </row>
    <row r="85" spans="1:3">
      <c r="A85" s="4" t="s">
        <v>553</v>
      </c>
    </row>
    <row r="86" spans="1:3">
      <c r="A86" s="3" t="s">
        <v>255</v>
      </c>
    </row>
    <row r="87" spans="1:3">
      <c r="A87" s="4" t="s">
        <v>549</v>
      </c>
      <c r="B87" s="5" t="n">
        <v>9331</v>
      </c>
    </row>
    <row r="88" spans="1:3">
      <c r="A88" s="4" t="s">
        <v>550</v>
      </c>
      <c r="B88" s="5" t="n">
        <v>6903</v>
      </c>
    </row>
    <row r="89" spans="1:3">
      <c r="A89" s="4" t="s">
        <v>158</v>
      </c>
      <c r="B89" s="5" t="n">
        <v>16234</v>
      </c>
    </row>
    <row r="90" spans="1:3">
      <c r="A90" s="3" t="s">
        <v>525</v>
      </c>
    </row>
    <row r="91" spans="1:3">
      <c r="A91" s="4" t="s">
        <v>549</v>
      </c>
      <c r="B91" s="5" t="n">
        <v>-290</v>
      </c>
    </row>
    <row r="92" spans="1:3">
      <c r="A92" s="4" t="s">
        <v>550</v>
      </c>
      <c r="B92" s="5" t="n">
        <v>-339</v>
      </c>
    </row>
    <row r="93" spans="1:3">
      <c r="A93" s="4" t="s">
        <v>158</v>
      </c>
      <c r="B93" s="5" t="n">
        <v>-629</v>
      </c>
    </row>
    <row r="94" spans="1:3">
      <c r="A94" s="4" t="s">
        <v>554</v>
      </c>
    </row>
    <row r="95" spans="1:3">
      <c r="A95" s="3" t="s">
        <v>255</v>
      </c>
    </row>
    <row r="96" spans="1:3">
      <c r="A96" s="4" t="s">
        <v>549</v>
      </c>
      <c r="B96" s="5" t="n">
        <v>179</v>
      </c>
    </row>
    <row r="97" spans="1:3">
      <c r="A97" s="4" t="s">
        <v>550</v>
      </c>
      <c r="B97" s="5" t="n">
        <v>0</v>
      </c>
    </row>
    <row r="98" spans="1:3">
      <c r="A98" s="4" t="s">
        <v>158</v>
      </c>
      <c r="B98" s="5" t="n">
        <v>179</v>
      </c>
    </row>
    <row r="99" spans="1:3">
      <c r="A99" s="3" t="s">
        <v>525</v>
      </c>
    </row>
    <row r="100" spans="1:3">
      <c r="A100" s="4" t="s">
        <v>549</v>
      </c>
      <c r="B100" s="5" t="n">
        <v>-1</v>
      </c>
    </row>
    <row r="101" spans="1:3">
      <c r="A101" s="4" t="s">
        <v>550</v>
      </c>
      <c r="B101" s="5" t="n">
        <v>0</v>
      </c>
    </row>
    <row r="102" spans="1:3">
      <c r="A102" s="4" t="s">
        <v>158</v>
      </c>
      <c r="B102" s="5" t="n">
        <v>-1</v>
      </c>
    </row>
    <row r="103" spans="1:3">
      <c r="A103" s="4" t="s">
        <v>67</v>
      </c>
    </row>
    <row r="104" spans="1:3">
      <c r="A104" s="3" t="s">
        <v>255</v>
      </c>
    </row>
    <row r="105" spans="1:3">
      <c r="A105" s="4" t="s">
        <v>549</v>
      </c>
      <c r="B105" s="5" t="n">
        <v>9592</v>
      </c>
      <c r="C105" s="5" t="n">
        <v>18454</v>
      </c>
    </row>
    <row r="106" spans="1:3">
      <c r="A106" s="4" t="s">
        <v>550</v>
      </c>
      <c r="B106" s="5" t="n">
        <v>7059</v>
      </c>
      <c r="C106" s="5" t="n">
        <v>3676</v>
      </c>
    </row>
    <row r="107" spans="1:3">
      <c r="A107" s="4" t="s">
        <v>158</v>
      </c>
      <c r="B107" s="5" t="n">
        <v>16651</v>
      </c>
      <c r="C107" s="5" t="n">
        <v>22130</v>
      </c>
    </row>
    <row r="108" spans="1:3">
      <c r="A108" s="3" t="s">
        <v>525</v>
      </c>
    </row>
    <row r="109" spans="1:3">
      <c r="A109" s="4" t="s">
        <v>549</v>
      </c>
      <c r="B109" s="5" t="n">
        <v>-291</v>
      </c>
      <c r="C109" s="5" t="n">
        <v>-839</v>
      </c>
    </row>
    <row r="110" spans="1:3">
      <c r="A110" s="4" t="s">
        <v>550</v>
      </c>
      <c r="B110" s="5" t="n">
        <v>-346</v>
      </c>
      <c r="C110" s="5" t="n">
        <v>-435</v>
      </c>
    </row>
    <row r="111" spans="1:3">
      <c r="A111" s="4" t="s">
        <v>158</v>
      </c>
      <c r="B111" s="5" t="n">
        <v>-637</v>
      </c>
      <c r="C111" s="5" t="n">
        <v>-1274</v>
      </c>
    </row>
    <row r="112" spans="1:3">
      <c r="A112" s="4" t="s">
        <v>81</v>
      </c>
    </row>
    <row r="113" spans="1:3">
      <c r="A113" s="3" t="s">
        <v>255</v>
      </c>
    </row>
    <row r="114" spans="1:3">
      <c r="A114" s="4" t="s">
        <v>549</v>
      </c>
      <c r="B114" s="5" t="n">
        <v>82</v>
      </c>
      <c r="C114" s="5" t="n">
        <v>199</v>
      </c>
    </row>
    <row r="115" spans="1:3">
      <c r="A115" s="4" t="s">
        <v>550</v>
      </c>
      <c r="B115" s="5" t="n">
        <v>156</v>
      </c>
      <c r="C115" s="5" t="n">
        <v>72</v>
      </c>
    </row>
    <row r="116" spans="1:3">
      <c r="A116" s="4" t="s">
        <v>158</v>
      </c>
      <c r="B116" s="5" t="n">
        <v>238</v>
      </c>
      <c r="C116" s="5" t="n">
        <v>271</v>
      </c>
    </row>
    <row r="117" spans="1:3">
      <c r="A117" s="3" t="s">
        <v>525</v>
      </c>
    </row>
    <row r="118" spans="1:3">
      <c r="A118" s="4" t="s">
        <v>549</v>
      </c>
      <c r="B118" s="5" t="n">
        <v>0</v>
      </c>
      <c r="C118" s="5" t="n">
        <v>-15</v>
      </c>
    </row>
    <row r="119" spans="1:3">
      <c r="A119" s="4" t="s">
        <v>550</v>
      </c>
      <c r="B119" s="5" t="n">
        <v>-7</v>
      </c>
      <c r="C119" s="5" t="n">
        <v>-9</v>
      </c>
    </row>
    <row r="120" spans="1:3">
      <c r="A120" s="4" t="s">
        <v>158</v>
      </c>
      <c r="B120" s="7" t="n">
        <v>-7</v>
      </c>
      <c r="C120" s="5" t="n">
        <v>-24</v>
      </c>
    </row>
    <row r="121" spans="1:3">
      <c r="A121" s="4" t="s">
        <v>551</v>
      </c>
      <c r="B121" s="5" t="n">
        <v>14</v>
      </c>
    </row>
    <row r="122" spans="1:3">
      <c r="A122" s="4" t="s">
        <v>552</v>
      </c>
      <c r="B122" s="5" t="n">
        <v>10</v>
      </c>
    </row>
    <row r="123" spans="1:3">
      <c r="A123" s="4" t="s">
        <v>536</v>
      </c>
    </row>
    <row r="124" spans="1:3">
      <c r="A124" s="3" t="s">
        <v>255</v>
      </c>
    </row>
    <row r="125" spans="1:3">
      <c r="A125" s="4" t="s">
        <v>549</v>
      </c>
      <c r="B125" s="7" t="n">
        <v>68</v>
      </c>
      <c r="C125" s="5" t="n">
        <v>139</v>
      </c>
    </row>
    <row r="126" spans="1:3">
      <c r="A126" s="4" t="s">
        <v>550</v>
      </c>
      <c r="B126" s="5" t="n">
        <v>100</v>
      </c>
      <c r="C126" s="5" t="n">
        <v>72</v>
      </c>
    </row>
    <row r="127" spans="1:3">
      <c r="A127" s="4" t="s">
        <v>158</v>
      </c>
      <c r="B127" s="5" t="n">
        <v>168</v>
      </c>
      <c r="C127" s="5" t="n">
        <v>211</v>
      </c>
    </row>
    <row r="128" spans="1:3">
      <c r="A128" s="3" t="s">
        <v>525</v>
      </c>
    </row>
    <row r="129" spans="1:3">
      <c r="A129" s="4" t="s">
        <v>549</v>
      </c>
      <c r="B129" s="5" t="n">
        <v>0</v>
      </c>
      <c r="C129" s="5" t="n">
        <v>-14</v>
      </c>
    </row>
    <row r="130" spans="1:3">
      <c r="A130" s="4" t="s">
        <v>550</v>
      </c>
      <c r="B130" s="5" t="n">
        <v>-6</v>
      </c>
      <c r="C130" s="5" t="n">
        <v>-9</v>
      </c>
    </row>
    <row r="131" spans="1:3">
      <c r="A131" s="4" t="s">
        <v>158</v>
      </c>
      <c r="B131" s="5" t="n">
        <v>-6</v>
      </c>
      <c r="C131" s="5" t="n">
        <v>-23</v>
      </c>
    </row>
    <row r="132" spans="1:3">
      <c r="A132" s="4" t="s">
        <v>537</v>
      </c>
    </row>
    <row r="133" spans="1:3">
      <c r="A133" s="3" t="s">
        <v>255</v>
      </c>
    </row>
    <row r="134" spans="1:3">
      <c r="A134" s="4" t="s">
        <v>549</v>
      </c>
      <c r="B134" s="5" t="n">
        <v>0</v>
      </c>
      <c r="C134" s="5" t="n">
        <v>60</v>
      </c>
    </row>
    <row r="135" spans="1:3">
      <c r="A135" s="4" t="s">
        <v>550</v>
      </c>
      <c r="B135" s="5" t="n">
        <v>56</v>
      </c>
      <c r="C135" s="5" t="n">
        <v>0</v>
      </c>
    </row>
    <row r="136" spans="1:3">
      <c r="A136" s="4" t="s">
        <v>158</v>
      </c>
      <c r="B136" s="5" t="n">
        <v>56</v>
      </c>
      <c r="C136" s="5" t="n">
        <v>60</v>
      </c>
    </row>
    <row r="137" spans="1:3">
      <c r="A137" s="3" t="s">
        <v>525</v>
      </c>
    </row>
    <row r="138" spans="1:3">
      <c r="A138" s="4" t="s">
        <v>549</v>
      </c>
      <c r="B138" s="5" t="n">
        <v>0</v>
      </c>
      <c r="C138" s="5" t="n">
        <v>-1</v>
      </c>
    </row>
    <row r="139" spans="1:3">
      <c r="A139" s="4" t="s">
        <v>550</v>
      </c>
      <c r="B139" s="5" t="n">
        <v>-1</v>
      </c>
      <c r="C139" s="5" t="n">
        <v>0</v>
      </c>
    </row>
    <row r="140" spans="1:3">
      <c r="A140" s="4" t="s">
        <v>158</v>
      </c>
      <c r="B140" s="5" t="n">
        <v>-1</v>
      </c>
      <c r="C140" s="7" t="n">
        <v>-1</v>
      </c>
    </row>
    <row r="141" spans="1:3">
      <c r="A141" s="4" t="s">
        <v>555</v>
      </c>
    </row>
    <row r="142" spans="1:3">
      <c r="A142" s="3" t="s">
        <v>255</v>
      </c>
    </row>
    <row r="143" spans="1:3">
      <c r="A143" s="4" t="s">
        <v>549</v>
      </c>
      <c r="B143" s="5" t="n">
        <v>68</v>
      </c>
    </row>
    <row r="144" spans="1:3">
      <c r="A144" s="4" t="s">
        <v>550</v>
      </c>
      <c r="B144" s="5" t="n">
        <v>156</v>
      </c>
    </row>
    <row r="145" spans="1:3">
      <c r="A145" s="4" t="s">
        <v>158</v>
      </c>
      <c r="B145" s="5" t="n">
        <v>224</v>
      </c>
    </row>
    <row r="146" spans="1:3">
      <c r="A146" s="3" t="s">
        <v>525</v>
      </c>
    </row>
    <row r="147" spans="1:3">
      <c r="A147" s="4" t="s">
        <v>549</v>
      </c>
      <c r="B147" s="5" t="n">
        <v>0</v>
      </c>
    </row>
    <row r="148" spans="1:3">
      <c r="A148" s="4" t="s">
        <v>550</v>
      </c>
      <c r="B148" s="5" t="n">
        <v>-7</v>
      </c>
    </row>
    <row r="149" spans="1:3">
      <c r="A149" s="4" t="s">
        <v>158</v>
      </c>
      <c r="B149" s="5" t="n">
        <v>-7</v>
      </c>
    </row>
    <row r="150" spans="1:3">
      <c r="A150" s="4" t="s">
        <v>556</v>
      </c>
    </row>
    <row r="151" spans="1:3">
      <c r="A151" s="3" t="s">
        <v>255</v>
      </c>
    </row>
    <row r="152" spans="1:3">
      <c r="A152" s="4" t="s">
        <v>549</v>
      </c>
      <c r="B152" s="5" t="n">
        <v>14</v>
      </c>
    </row>
    <row r="153" spans="1:3">
      <c r="A153" s="4" t="s">
        <v>550</v>
      </c>
      <c r="B153" s="5" t="n">
        <v>0</v>
      </c>
    </row>
    <row r="154" spans="1:3">
      <c r="A154" s="4" t="s">
        <v>158</v>
      </c>
      <c r="B154" s="5" t="n">
        <v>14</v>
      </c>
    </row>
    <row r="155" spans="1:3">
      <c r="A155" s="3" t="s">
        <v>525</v>
      </c>
    </row>
    <row r="156" spans="1:3">
      <c r="A156" s="4" t="s">
        <v>549</v>
      </c>
      <c r="B156" s="5" t="n">
        <v>0</v>
      </c>
    </row>
    <row r="157" spans="1:3">
      <c r="A157" s="4" t="s">
        <v>550</v>
      </c>
      <c r="B157" s="5" t="n">
        <v>0</v>
      </c>
    </row>
    <row r="158" spans="1:3">
      <c r="A158" s="4" t="s">
        <v>158</v>
      </c>
      <c r="B15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6</v>
      </c>
      <c r="D2" s="2" t="s">
        <v>111</v>
      </c>
    </row>
    <row r="3" spans="1:4">
      <c r="A3" s="3" t="s">
        <v>558</v>
      </c>
    </row>
    <row r="4" spans="1:4">
      <c r="A4" s="4" t="s">
        <v>129</v>
      </c>
      <c r="B4" s="7" t="n">
        <v>30</v>
      </c>
      <c r="C4" s="7" t="n">
        <v>30</v>
      </c>
      <c r="D4" s="7" t="n">
        <v>6</v>
      </c>
    </row>
    <row r="5" spans="1:4">
      <c r="A5" s="4" t="s">
        <v>559</v>
      </c>
      <c r="B5" s="5" t="n">
        <v>5</v>
      </c>
    </row>
    <row r="6" spans="1:4">
      <c r="A6" s="4" t="s">
        <v>560</v>
      </c>
      <c r="B6" s="5" t="n">
        <v>25</v>
      </c>
    </row>
    <row r="7" spans="1:4">
      <c r="A7" s="4" t="s">
        <v>561</v>
      </c>
      <c r="B7" s="5" t="n">
        <v>14</v>
      </c>
    </row>
    <row r="8" spans="1:4">
      <c r="A8" s="3" t="s">
        <v>562</v>
      </c>
    </row>
    <row r="9" spans="1:4">
      <c r="A9" s="4" t="s">
        <v>563</v>
      </c>
      <c r="B9" s="5" t="n">
        <v>22</v>
      </c>
      <c r="C9" s="5" t="n">
        <v>8</v>
      </c>
      <c r="D9" s="5" t="n">
        <v>3</v>
      </c>
    </row>
    <row r="10" spans="1:4">
      <c r="A10" s="4" t="s">
        <v>564</v>
      </c>
      <c r="B10" s="5" t="n">
        <v>8</v>
      </c>
      <c r="C10" s="5" t="n">
        <v>19</v>
      </c>
      <c r="D10" s="5" t="n">
        <v>3</v>
      </c>
    </row>
    <row r="11" spans="1:4">
      <c r="A11" s="4" t="s">
        <v>565</v>
      </c>
      <c r="B11" s="5" t="n">
        <v>3</v>
      </c>
      <c r="C11" s="5" t="n">
        <v>1</v>
      </c>
      <c r="D11" s="5" t="n">
        <v>2</v>
      </c>
    </row>
    <row r="12" spans="1:4">
      <c r="A12" s="4" t="s">
        <v>566</v>
      </c>
      <c r="B12" s="5" t="n">
        <v>-9</v>
      </c>
      <c r="C12" s="5" t="n">
        <v>-2</v>
      </c>
      <c r="D12" s="5" t="n">
        <v>0</v>
      </c>
    </row>
    <row r="13" spans="1:4">
      <c r="A13" s="4" t="s">
        <v>567</v>
      </c>
      <c r="B13" s="5" t="n">
        <v>-8</v>
      </c>
      <c r="C13" s="5" t="n">
        <v>-4</v>
      </c>
      <c r="D13" s="5" t="n">
        <v>0</v>
      </c>
    </row>
    <row r="14" spans="1:4">
      <c r="A14" s="4" t="s">
        <v>568</v>
      </c>
      <c r="B14" s="7" t="n">
        <v>16</v>
      </c>
      <c r="C14" s="7" t="n">
        <v>22</v>
      </c>
      <c r="D14" s="7"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6</v>
      </c>
      <c r="D2" s="2" t="s">
        <v>111</v>
      </c>
    </row>
    <row r="3" spans="1:4">
      <c r="A3" s="3" t="s">
        <v>570</v>
      </c>
    </row>
    <row r="4" spans="1:4">
      <c r="A4" s="4" t="s">
        <v>114</v>
      </c>
      <c r="B4" s="7" t="n">
        <v>2916</v>
      </c>
      <c r="C4" s="7" t="n">
        <v>2508</v>
      </c>
      <c r="D4" s="7" t="n">
        <v>2333</v>
      </c>
    </row>
    <row r="5" spans="1:4">
      <c r="A5" s="4" t="s">
        <v>67</v>
      </c>
    </row>
    <row r="6" spans="1:4">
      <c r="A6" s="3" t="s">
        <v>570</v>
      </c>
    </row>
    <row r="7" spans="1:4">
      <c r="A7" s="4" t="s">
        <v>571</v>
      </c>
      <c r="B7" s="5" t="n">
        <v>3219</v>
      </c>
      <c r="C7" s="5" t="n">
        <v>2781</v>
      </c>
      <c r="D7" s="5" t="n">
        <v>2604</v>
      </c>
    </row>
    <row r="8" spans="1:4">
      <c r="A8" s="4" t="s">
        <v>572</v>
      </c>
      <c r="B8" s="5" t="n">
        <v>-303</v>
      </c>
      <c r="C8" s="5" t="n">
        <v>-273</v>
      </c>
      <c r="D8" s="5" t="n">
        <v>-271</v>
      </c>
    </row>
    <row r="9" spans="1:4">
      <c r="A9" s="4" t="s">
        <v>114</v>
      </c>
      <c r="B9" s="5" t="n">
        <v>2916</v>
      </c>
      <c r="C9" s="5" t="n">
        <v>2508</v>
      </c>
      <c r="D9" s="5" t="n">
        <v>2333</v>
      </c>
    </row>
    <row r="10" spans="1:4">
      <c r="A10" s="4" t="s">
        <v>573</v>
      </c>
    </row>
    <row r="11" spans="1:4">
      <c r="A11" s="3" t="s">
        <v>570</v>
      </c>
    </row>
    <row r="12" spans="1:4">
      <c r="A12" s="4" t="s">
        <v>571</v>
      </c>
      <c r="B12" s="5" t="n">
        <v>2293</v>
      </c>
      <c r="C12" s="5" t="n">
        <v>2051</v>
      </c>
      <c r="D12" s="5" t="n">
        <v>1868</v>
      </c>
    </row>
    <row r="13" spans="1:4">
      <c r="A13" s="4" t="s">
        <v>574</v>
      </c>
    </row>
    <row r="14" spans="1:4">
      <c r="A14" s="3" t="s">
        <v>570</v>
      </c>
    </row>
    <row r="15" spans="1:4">
      <c r="A15" s="4" t="s">
        <v>571</v>
      </c>
      <c r="B15" s="5" t="n">
        <v>9</v>
      </c>
      <c r="C15" s="5" t="n">
        <v>7</v>
      </c>
      <c r="D15" s="5" t="n">
        <v>6</v>
      </c>
    </row>
    <row r="16" spans="1:4">
      <c r="A16" s="4" t="s">
        <v>575</v>
      </c>
    </row>
    <row r="17" spans="1:4">
      <c r="A17" s="3" t="s">
        <v>570</v>
      </c>
    </row>
    <row r="18" spans="1:4">
      <c r="A18" s="4" t="s">
        <v>571</v>
      </c>
      <c r="B18" s="5" t="n">
        <v>238</v>
      </c>
      <c r="C18" s="5" t="n">
        <v>196</v>
      </c>
      <c r="D18" s="5" t="n">
        <v>136</v>
      </c>
    </row>
    <row r="19" spans="1:4">
      <c r="A19" s="4" t="s">
        <v>576</v>
      </c>
    </row>
    <row r="20" spans="1:4">
      <c r="A20" s="3" t="s">
        <v>570</v>
      </c>
    </row>
    <row r="21" spans="1:4">
      <c r="A21" s="4" t="s">
        <v>571</v>
      </c>
      <c r="B21" s="5" t="n">
        <v>355</v>
      </c>
      <c r="C21" s="5" t="n">
        <v>320</v>
      </c>
      <c r="D21" s="5" t="n">
        <v>347</v>
      </c>
    </row>
    <row r="22" spans="1:4">
      <c r="A22" s="4" t="s">
        <v>577</v>
      </c>
    </row>
    <row r="23" spans="1:4">
      <c r="A23" s="3" t="s">
        <v>570</v>
      </c>
    </row>
    <row r="24" spans="1:4">
      <c r="A24" s="4" t="s">
        <v>571</v>
      </c>
      <c r="B24" s="5" t="n">
        <v>180</v>
      </c>
      <c r="C24" s="5" t="n">
        <v>109</v>
      </c>
      <c r="D24" s="5" t="n">
        <v>177</v>
      </c>
    </row>
    <row r="25" spans="1:4">
      <c r="A25" s="4" t="s">
        <v>578</v>
      </c>
    </row>
    <row r="26" spans="1:4">
      <c r="A26" s="3" t="s">
        <v>570</v>
      </c>
    </row>
    <row r="27" spans="1:4">
      <c r="A27" s="4" t="s">
        <v>571</v>
      </c>
      <c r="B27" s="5" t="n">
        <v>82</v>
      </c>
      <c r="C27" s="5" t="n">
        <v>54</v>
      </c>
      <c r="D27" s="5" t="n">
        <v>46</v>
      </c>
    </row>
    <row r="28" spans="1:4">
      <c r="A28" s="4" t="s">
        <v>579</v>
      </c>
    </row>
    <row r="29" spans="1:4">
      <c r="A29" s="3" t="s">
        <v>570</v>
      </c>
    </row>
    <row r="30" spans="1:4">
      <c r="A30" s="4" t="s">
        <v>571</v>
      </c>
      <c r="B30" s="7" t="n">
        <v>62</v>
      </c>
      <c r="C30" s="7" t="n">
        <v>44</v>
      </c>
      <c r="D30" s="7" t="n">
        <v>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111</v>
      </c>
    </row>
    <row r="3" spans="1:4">
      <c r="A3" s="3" t="s">
        <v>145</v>
      </c>
    </row>
    <row r="4" spans="1:4">
      <c r="A4" s="4" t="s">
        <v>123</v>
      </c>
      <c r="B4" s="7" t="n">
        <v>805</v>
      </c>
      <c r="C4" s="7" t="n">
        <v>578</v>
      </c>
      <c r="D4" s="7" t="n">
        <v>478</v>
      </c>
    </row>
    <row r="5" spans="1:4">
      <c r="A5" s="3" t="s">
        <v>146</v>
      </c>
    </row>
    <row r="6" spans="1:4">
      <c r="A6" s="4" t="s">
        <v>147</v>
      </c>
      <c r="B6" s="5" t="n">
        <v>878</v>
      </c>
      <c r="C6" s="5" t="n">
        <v>-1314</v>
      </c>
      <c r="D6" s="5" t="n">
        <v>899</v>
      </c>
    </row>
    <row r="7" spans="1:4">
      <c r="A7" s="4" t="s">
        <v>148</v>
      </c>
      <c r="B7" s="5" t="n">
        <v>-2</v>
      </c>
      <c r="C7" s="5" t="n">
        <v>-10</v>
      </c>
      <c r="D7" s="5" t="n">
        <v>-1</v>
      </c>
    </row>
    <row r="8" spans="1:4">
      <c r="A8" s="4" t="s">
        <v>149</v>
      </c>
      <c r="B8" s="5" t="n">
        <v>-5</v>
      </c>
      <c r="C8" s="5" t="n">
        <v>11</v>
      </c>
      <c r="D8" s="5" t="n">
        <v>10</v>
      </c>
    </row>
    <row r="9" spans="1:4">
      <c r="A9" s="4" t="s">
        <v>150</v>
      </c>
      <c r="B9" s="5" t="n">
        <v>0</v>
      </c>
      <c r="C9" s="5" t="n">
        <v>12</v>
      </c>
      <c r="D9" s="5" t="n">
        <v>-17</v>
      </c>
    </row>
    <row r="10" spans="1:4">
      <c r="A10" s="4" t="s">
        <v>151</v>
      </c>
      <c r="B10" s="5" t="n">
        <v>-8</v>
      </c>
      <c r="C10" s="5" t="n">
        <v>-4</v>
      </c>
      <c r="D10" s="5" t="n">
        <v>0</v>
      </c>
    </row>
    <row r="11" spans="1:4">
      <c r="A11" s="4" t="s">
        <v>146</v>
      </c>
      <c r="B11" s="5" t="n">
        <v>863</v>
      </c>
      <c r="C11" s="5" t="n">
        <v>-1305</v>
      </c>
      <c r="D11" s="5" t="n">
        <v>891</v>
      </c>
    </row>
    <row r="12" spans="1:4">
      <c r="A12" s="4" t="s">
        <v>152</v>
      </c>
      <c r="B12" s="5" t="n">
        <v>259</v>
      </c>
      <c r="C12" s="5" t="n">
        <v>-424</v>
      </c>
      <c r="D12" s="5" t="n">
        <v>317</v>
      </c>
    </row>
    <row r="13" spans="1:4">
      <c r="A13" s="4" t="s">
        <v>153</v>
      </c>
      <c r="B13" s="5" t="n">
        <v>604</v>
      </c>
      <c r="C13" s="5" t="n">
        <v>-881</v>
      </c>
      <c r="D13" s="5" t="n">
        <v>574</v>
      </c>
    </row>
    <row r="14" spans="1:4">
      <c r="A14" s="4" t="s">
        <v>154</v>
      </c>
      <c r="B14" s="5" t="n">
        <v>1409</v>
      </c>
      <c r="C14" s="5" t="n">
        <v>-303</v>
      </c>
      <c r="D14" s="5" t="n">
        <v>1052</v>
      </c>
    </row>
    <row r="15" spans="1:4">
      <c r="A15" s="4" t="s">
        <v>155</v>
      </c>
      <c r="B15" s="5" t="n">
        <v>0</v>
      </c>
      <c r="C15" s="5" t="n">
        <v>16</v>
      </c>
      <c r="D15" s="5" t="n">
        <v>15</v>
      </c>
    </row>
    <row r="16" spans="1:4">
      <c r="A16" s="4" t="s">
        <v>156</v>
      </c>
      <c r="B16" s="7" t="n">
        <v>1409</v>
      </c>
      <c r="C16" s="7" t="n">
        <v>-319</v>
      </c>
      <c r="D16" s="7" t="n">
        <v>10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6</v>
      </c>
      <c r="D2" s="2" t="s">
        <v>111</v>
      </c>
    </row>
    <row r="3" spans="1:4">
      <c r="A3" s="4" t="s">
        <v>56</v>
      </c>
    </row>
    <row r="4" spans="1:4">
      <c r="A4" s="3" t="s">
        <v>581</v>
      </c>
    </row>
    <row r="5" spans="1:4">
      <c r="A5" s="4" t="s">
        <v>127</v>
      </c>
      <c r="B5" s="7" t="n">
        <v>-38</v>
      </c>
      <c r="C5" s="7" t="n">
        <v>-19</v>
      </c>
      <c r="D5" s="7" t="n">
        <v>-1</v>
      </c>
    </row>
    <row r="6" spans="1:4">
      <c r="A6" s="4" t="s">
        <v>67</v>
      </c>
    </row>
    <row r="7" spans="1:4">
      <c r="A7" s="3" t="s">
        <v>581</v>
      </c>
    </row>
    <row r="8" spans="1:4">
      <c r="A8" s="4" t="s">
        <v>582</v>
      </c>
      <c r="B8" s="5" t="n">
        <v>-33</v>
      </c>
      <c r="C8" s="5" t="n">
        <v>-228</v>
      </c>
      <c r="D8" s="5" t="n">
        <v>242</v>
      </c>
    </row>
    <row r="9" spans="1:4">
      <c r="A9" s="4" t="s">
        <v>583</v>
      </c>
      <c r="B9" s="5" t="n">
        <v>596</v>
      </c>
      <c r="C9" s="5" t="n">
        <v>-277</v>
      </c>
      <c r="D9" s="5" t="n">
        <v>792</v>
      </c>
    </row>
    <row r="10" spans="1:4">
      <c r="A10" s="4" t="s">
        <v>584</v>
      </c>
      <c r="B10" s="5" t="n">
        <v>5</v>
      </c>
      <c r="C10" s="5" t="n">
        <v>11</v>
      </c>
      <c r="D10" s="5" t="n">
        <v>-5</v>
      </c>
    </row>
    <row r="11" spans="1:4">
      <c r="A11" s="4" t="s">
        <v>127</v>
      </c>
      <c r="B11" s="5" t="n">
        <v>652</v>
      </c>
      <c r="C11" s="5" t="n">
        <v>-430</v>
      </c>
      <c r="D11" s="5" t="n">
        <v>1210</v>
      </c>
    </row>
    <row r="12" spans="1:4">
      <c r="A12" s="4" t="s">
        <v>585</v>
      </c>
      <c r="B12" s="5" t="n">
        <v>4662</v>
      </c>
      <c r="C12" s="5" t="n">
        <v>6899</v>
      </c>
      <c r="D12" s="5" t="n">
        <v>6391</v>
      </c>
    </row>
    <row r="13" spans="1:4">
      <c r="A13" s="4" t="s">
        <v>586</v>
      </c>
    </row>
    <row r="14" spans="1:4">
      <c r="A14" s="3" t="s">
        <v>581</v>
      </c>
    </row>
    <row r="15" spans="1:4">
      <c r="A15" s="4" t="s">
        <v>587</v>
      </c>
      <c r="B15" s="5" t="n">
        <v>138</v>
      </c>
      <c r="C15" s="5" t="n">
        <v>150</v>
      </c>
      <c r="D15" s="5" t="n">
        <v>203</v>
      </c>
    </row>
    <row r="16" spans="1:4">
      <c r="A16" s="4" t="s">
        <v>588</v>
      </c>
      <c r="B16" s="5" t="n">
        <v>-54</v>
      </c>
      <c r="C16" s="5" t="n">
        <v>-86</v>
      </c>
      <c r="D16" s="5" t="n">
        <v>-22</v>
      </c>
    </row>
    <row r="17" spans="1:4">
      <c r="A17" s="4" t="s">
        <v>589</v>
      </c>
      <c r="B17" s="5" t="n">
        <v>84</v>
      </c>
      <c r="C17" s="5" t="n">
        <v>64</v>
      </c>
      <c r="D17" s="5" t="n">
        <v>181</v>
      </c>
    </row>
    <row r="18" spans="1:4">
      <c r="A18" s="4" t="s">
        <v>81</v>
      </c>
    </row>
    <row r="19" spans="1:4">
      <c r="A19" s="3" t="s">
        <v>581</v>
      </c>
    </row>
    <row r="20" spans="1:4">
      <c r="A20" s="4" t="s">
        <v>590</v>
      </c>
      <c r="B20" s="5" t="n">
        <v>-10</v>
      </c>
      <c r="C20" s="5" t="n">
        <v>-10</v>
      </c>
      <c r="D20" s="5" t="n">
        <v>13</v>
      </c>
    </row>
    <row r="21" spans="1:4">
      <c r="A21" s="4" t="s">
        <v>57</v>
      </c>
    </row>
    <row r="22" spans="1:4">
      <c r="A22" s="3" t="s">
        <v>581</v>
      </c>
    </row>
    <row r="23" spans="1:4">
      <c r="A23" s="4" t="s">
        <v>590</v>
      </c>
      <c r="B23" s="7" t="n">
        <v>38</v>
      </c>
      <c r="C23" s="7" t="n">
        <v>-133</v>
      </c>
      <c r="D23" s="7" t="n">
        <v>2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6</v>
      </c>
      <c r="D1" s="2" t="s">
        <v>111</v>
      </c>
    </row>
    <row r="2" spans="1:4">
      <c r="A2" s="3" t="s">
        <v>58</v>
      </c>
    </row>
    <row r="3" spans="1:4">
      <c r="A3" s="4" t="s">
        <v>592</v>
      </c>
      <c r="B3" s="7" t="n">
        <v>7761</v>
      </c>
      <c r="C3" s="7" t="n">
        <v>7291</v>
      </c>
    </row>
    <row r="4" spans="1:4">
      <c r="A4" s="4" t="s">
        <v>593</v>
      </c>
      <c r="B4" s="5" t="n">
        <v>-5285</v>
      </c>
      <c r="C4" s="5" t="n">
        <v>-4986</v>
      </c>
    </row>
    <row r="5" spans="1:4">
      <c r="A5" s="4" t="s">
        <v>594</v>
      </c>
      <c r="B5" s="5" t="n">
        <v>2476</v>
      </c>
      <c r="C5" s="5" t="n">
        <v>2305</v>
      </c>
    </row>
    <row r="6" spans="1:4">
      <c r="A6" s="4" t="s">
        <v>595</v>
      </c>
      <c r="B6" s="5" t="n">
        <v>5285</v>
      </c>
      <c r="C6" s="5" t="n">
        <v>4986</v>
      </c>
    </row>
    <row r="7" spans="1:4">
      <c r="A7" s="4" t="s">
        <v>596</v>
      </c>
      <c r="B7" s="5" t="n">
        <v>-3898</v>
      </c>
      <c r="C7" s="5" t="n">
        <v>-3673</v>
      </c>
    </row>
    <row r="8" spans="1:4">
      <c r="A8" s="4" t="s">
        <v>597</v>
      </c>
      <c r="B8" s="5" t="n">
        <v>1387</v>
      </c>
      <c r="C8" s="5" t="n">
        <v>1313</v>
      </c>
      <c r="D8" s="7" t="n">
        <v>1330</v>
      </c>
    </row>
    <row r="9" spans="1:4">
      <c r="A9" s="4" t="s">
        <v>598</v>
      </c>
      <c r="B9" s="5" t="n">
        <v>4029</v>
      </c>
      <c r="C9" s="5" t="n">
        <v>3647</v>
      </c>
    </row>
    <row r="10" spans="1:4">
      <c r="A10" s="3" t="s">
        <v>91</v>
      </c>
    </row>
    <row r="11" spans="1:4">
      <c r="A11" s="4" t="s">
        <v>592</v>
      </c>
      <c r="B11" s="5" t="n">
        <v>424</v>
      </c>
    </row>
    <row r="12" spans="1:4">
      <c r="A12" s="4" t="s">
        <v>593</v>
      </c>
      <c r="B12" s="5" t="n">
        <v>-286</v>
      </c>
    </row>
    <row r="13" spans="1:4">
      <c r="A13" s="4" t="s">
        <v>594</v>
      </c>
      <c r="B13" s="5" t="n">
        <v>138</v>
      </c>
    </row>
    <row r="14" spans="1:4">
      <c r="A14" s="4" t="s">
        <v>595</v>
      </c>
      <c r="B14" s="5" t="n">
        <v>286</v>
      </c>
    </row>
    <row r="15" spans="1:4">
      <c r="A15" s="4" t="s">
        <v>596</v>
      </c>
      <c r="B15" s="5" t="n">
        <v>-220</v>
      </c>
    </row>
    <row r="16" spans="1:4">
      <c r="A16" s="4" t="s">
        <v>597</v>
      </c>
      <c r="B16" s="5" t="n">
        <v>66</v>
      </c>
      <c r="C16" s="7" t="n">
        <v>0</v>
      </c>
    </row>
    <row r="17" spans="1:4">
      <c r="A17" s="4" t="s">
        <v>598</v>
      </c>
      <c r="B17" s="7" t="n">
        <v>2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6</v>
      </c>
    </row>
    <row r="2" spans="1:3">
      <c r="A2" s="3" t="s">
        <v>58</v>
      </c>
    </row>
    <row r="3" spans="1:3">
      <c r="A3" s="4" t="s">
        <v>600</v>
      </c>
      <c r="B3" s="7" t="n">
        <v>1631</v>
      </c>
      <c r="C3" s="7" t="n">
        <v>1999</v>
      </c>
    </row>
    <row r="4" spans="1:3">
      <c r="A4" s="4" t="s">
        <v>601</v>
      </c>
      <c r="B4" s="5" t="n">
        <v>1027</v>
      </c>
      <c r="C4" s="5" t="n">
        <v>1277</v>
      </c>
    </row>
    <row r="5" spans="1:3">
      <c r="A5" s="4" t="s">
        <v>602</v>
      </c>
      <c r="B5" s="5" t="n">
        <v>761</v>
      </c>
      <c r="C5" s="7" t="n">
        <v>937</v>
      </c>
    </row>
    <row r="6" spans="1:3">
      <c r="A6" s="3" t="s">
        <v>91</v>
      </c>
    </row>
    <row r="7" spans="1:3">
      <c r="A7" s="4" t="s">
        <v>600</v>
      </c>
      <c r="B7" s="5" t="n">
        <v>425</v>
      </c>
    </row>
    <row r="8" spans="1:3">
      <c r="A8" s="4" t="s">
        <v>601</v>
      </c>
      <c r="B8" s="5" t="n">
        <v>287</v>
      </c>
    </row>
    <row r="9" spans="1:3">
      <c r="A9" s="4" t="s">
        <v>602</v>
      </c>
      <c r="B9" s="7" t="n">
        <v>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6</v>
      </c>
    </row>
    <row r="3" spans="1:3">
      <c r="A3" s="3" t="s">
        <v>604</v>
      </c>
    </row>
    <row r="4" spans="1:3">
      <c r="A4" s="4" t="s">
        <v>605</v>
      </c>
      <c r="B4" s="7" t="n">
        <v>1313</v>
      </c>
      <c r="C4" s="7" t="n">
        <v>1330</v>
      </c>
    </row>
    <row r="5" spans="1:3">
      <c r="A5" s="4" t="s">
        <v>606</v>
      </c>
      <c r="B5" s="5" t="n">
        <v>231</v>
      </c>
      <c r="C5" s="5" t="n">
        <v>243</v>
      </c>
    </row>
    <row r="6" spans="1:3">
      <c r="A6" s="4" t="s">
        <v>607</v>
      </c>
      <c r="B6" s="5" t="n">
        <v>-112</v>
      </c>
      <c r="C6" s="5" t="n">
        <v>-113</v>
      </c>
    </row>
    <row r="7" spans="1:3">
      <c r="A7" s="4" t="s">
        <v>608</v>
      </c>
      <c r="B7" s="5" t="n">
        <v>-45</v>
      </c>
      <c r="C7" s="5" t="n">
        <v>-147</v>
      </c>
    </row>
    <row r="8" spans="1:3">
      <c r="A8" s="4" t="s">
        <v>609</v>
      </c>
      <c r="B8" s="5" t="n">
        <v>1387</v>
      </c>
      <c r="C8" s="5" t="n">
        <v>1313</v>
      </c>
    </row>
    <row r="9" spans="1:3">
      <c r="A9" s="3" t="s">
        <v>610</v>
      </c>
    </row>
    <row r="10" spans="1:3">
      <c r="A10" s="4" t="s">
        <v>605</v>
      </c>
      <c r="B10" s="5" t="n">
        <v>0</v>
      </c>
    </row>
    <row r="11" spans="1:3">
      <c r="A11" s="4" t="s">
        <v>606</v>
      </c>
      <c r="B11" s="5" t="n">
        <v>66</v>
      </c>
    </row>
    <row r="12" spans="1:3">
      <c r="A12" s="4" t="s">
        <v>607</v>
      </c>
      <c r="B12" s="5" t="n">
        <v>-1</v>
      </c>
    </row>
    <row r="13" spans="1:3">
      <c r="A13" s="4" t="s">
        <v>608</v>
      </c>
      <c r="B13" s="5" t="n">
        <v>1</v>
      </c>
    </row>
    <row r="14" spans="1:3">
      <c r="A14" s="4" t="s">
        <v>609</v>
      </c>
      <c r="B14" s="7" t="n">
        <v>66</v>
      </c>
      <c r="C1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1</v>
      </c>
      <c r="B1" s="2" t="s">
        <v>2</v>
      </c>
      <c r="C1" s="2" t="s">
        <v>36</v>
      </c>
    </row>
    <row r="2" spans="1:3">
      <c r="A2" s="3" t="s">
        <v>612</v>
      </c>
    </row>
    <row r="3" spans="1:3">
      <c r="A3" s="4" t="s">
        <v>613</v>
      </c>
      <c r="B3" s="7" t="n">
        <v>5470</v>
      </c>
      <c r="C3" s="7" t="n">
        <v>5500</v>
      </c>
    </row>
    <row r="4" spans="1:3">
      <c r="A4" s="4" t="s">
        <v>614</v>
      </c>
    </row>
    <row r="5" spans="1:3">
      <c r="A5" s="3" t="s">
        <v>612</v>
      </c>
    </row>
    <row r="6" spans="1:3">
      <c r="A6" s="4" t="s">
        <v>613</v>
      </c>
      <c r="B6" s="5" t="n">
        <v>5132</v>
      </c>
      <c r="C6" s="5" t="n">
        <v>5400</v>
      </c>
    </row>
    <row r="7" spans="1:3">
      <c r="A7" s="4" t="s">
        <v>615</v>
      </c>
    </row>
    <row r="8" spans="1:3">
      <c r="A8" s="3" t="s">
        <v>612</v>
      </c>
    </row>
    <row r="9" spans="1:3">
      <c r="A9" s="4" t="s">
        <v>613</v>
      </c>
      <c r="B9" s="5" t="n">
        <v>5058</v>
      </c>
      <c r="C9" s="5" t="n">
        <v>5178</v>
      </c>
    </row>
    <row r="10" spans="1:3">
      <c r="A10" s="4" t="s">
        <v>616</v>
      </c>
    </row>
    <row r="11" spans="1:3">
      <c r="A11" s="3" t="s">
        <v>612</v>
      </c>
    </row>
    <row r="12" spans="1:3">
      <c r="A12" s="4" t="s">
        <v>613</v>
      </c>
      <c r="B12" s="5" t="n">
        <v>74</v>
      </c>
      <c r="C12" s="5" t="n">
        <v>222</v>
      </c>
    </row>
    <row r="13" spans="1:3">
      <c r="A13" s="4" t="s">
        <v>617</v>
      </c>
    </row>
    <row r="14" spans="1:3">
      <c r="A14" s="3" t="s">
        <v>612</v>
      </c>
    </row>
    <row r="15" spans="1:3">
      <c r="A15" s="4" t="s">
        <v>613</v>
      </c>
      <c r="B15" s="7" t="n">
        <v>338</v>
      </c>
      <c r="C15" s="7"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612</v>
      </c>
    </row>
    <row r="3" spans="1:3">
      <c r="A3" s="4" t="s">
        <v>613</v>
      </c>
      <c r="B3" s="7" t="n">
        <v>5470</v>
      </c>
      <c r="C3" s="7" t="n">
        <v>5500</v>
      </c>
    </row>
    <row r="4" spans="1:3">
      <c r="A4" s="4" t="s">
        <v>614</v>
      </c>
    </row>
    <row r="5" spans="1:3">
      <c r="A5" s="3" t="s">
        <v>612</v>
      </c>
    </row>
    <row r="6" spans="1:3">
      <c r="A6" s="4" t="s">
        <v>613</v>
      </c>
      <c r="B6" s="7" t="n">
        <v>5132</v>
      </c>
      <c r="C6" s="7" t="n">
        <v>5400</v>
      </c>
    </row>
    <row r="7" spans="1:3">
      <c r="A7" s="4" t="s">
        <v>619</v>
      </c>
    </row>
    <row r="8" spans="1:3">
      <c r="A8" s="3" t="s">
        <v>612</v>
      </c>
    </row>
    <row r="9" spans="1:3">
      <c r="A9" s="4" t="s">
        <v>620</v>
      </c>
      <c r="B9" s="4" t="s">
        <v>621</v>
      </c>
      <c r="C9" s="4" t="s">
        <v>621</v>
      </c>
    </row>
    <row r="10" spans="1:3">
      <c r="A10" s="4" t="s">
        <v>622</v>
      </c>
    </row>
    <row r="11" spans="1:3">
      <c r="A11" s="3" t="s">
        <v>612</v>
      </c>
    </row>
    <row r="12" spans="1:3">
      <c r="A12" s="4" t="s">
        <v>620</v>
      </c>
      <c r="B12" s="4" t="s">
        <v>621</v>
      </c>
      <c r="C12" s="4" t="s">
        <v>621</v>
      </c>
    </row>
    <row r="13" spans="1:3">
      <c r="A13" s="4" t="s">
        <v>623</v>
      </c>
    </row>
    <row r="14" spans="1:3">
      <c r="A14" s="3" t="s">
        <v>612</v>
      </c>
    </row>
    <row r="15" spans="1:3">
      <c r="A15" s="4" t="s">
        <v>613</v>
      </c>
      <c r="B15" s="7" t="n">
        <v>5058</v>
      </c>
      <c r="C15" s="7" t="n">
        <v>5292</v>
      </c>
    </row>
    <row r="16" spans="1:3">
      <c r="A16" s="4" t="s">
        <v>624</v>
      </c>
    </row>
    <row r="17" spans="1:3">
      <c r="A17" s="3" t="s">
        <v>612</v>
      </c>
    </row>
    <row r="18" spans="1:3">
      <c r="A18" s="4" t="s">
        <v>620</v>
      </c>
      <c r="B18" s="4" t="s">
        <v>625</v>
      </c>
      <c r="C18" s="4" t="s">
        <v>626</v>
      </c>
    </row>
    <row r="19" spans="1:3">
      <c r="A19" s="4" t="s">
        <v>627</v>
      </c>
    </row>
    <row r="20" spans="1:3">
      <c r="A20" s="3" t="s">
        <v>612</v>
      </c>
    </row>
    <row r="21" spans="1:3">
      <c r="A21" s="4" t="s">
        <v>613</v>
      </c>
      <c r="B21" s="7" t="n">
        <v>450</v>
      </c>
      <c r="C21" s="7" t="n">
        <v>443</v>
      </c>
    </row>
    <row r="22" spans="1:3">
      <c r="A22" s="4" t="s">
        <v>628</v>
      </c>
    </row>
    <row r="23" spans="1:3">
      <c r="A23" s="3" t="s">
        <v>612</v>
      </c>
    </row>
    <row r="24" spans="1:3">
      <c r="A24" s="4" t="s">
        <v>620</v>
      </c>
      <c r="B24" s="4" t="s">
        <v>629</v>
      </c>
      <c r="C24" s="4" t="s">
        <v>630</v>
      </c>
    </row>
    <row r="25" spans="1:3">
      <c r="A25" s="4" t="s">
        <v>631</v>
      </c>
    </row>
    <row r="26" spans="1:3">
      <c r="A26" s="3" t="s">
        <v>612</v>
      </c>
    </row>
    <row r="27" spans="1:3">
      <c r="A27" s="4" t="s">
        <v>613</v>
      </c>
      <c r="B27" s="7" t="n">
        <v>158</v>
      </c>
      <c r="C27" s="7" t="n">
        <v>129</v>
      </c>
    </row>
    <row r="28" spans="1:3">
      <c r="A28" s="4" t="s">
        <v>632</v>
      </c>
    </row>
    <row r="29" spans="1:3">
      <c r="A29" s="3" t="s">
        <v>612</v>
      </c>
    </row>
    <row r="30" spans="1:3">
      <c r="A30" s="4" t="s">
        <v>620</v>
      </c>
      <c r="B30" s="4" t="s">
        <v>633</v>
      </c>
      <c r="C30" s="4" t="s">
        <v>634</v>
      </c>
    </row>
    <row r="31" spans="1:3">
      <c r="A31" s="4" t="s">
        <v>635</v>
      </c>
    </row>
    <row r="32" spans="1:3">
      <c r="A32" s="3" t="s">
        <v>612</v>
      </c>
    </row>
    <row r="33" spans="1:3">
      <c r="A33" s="4" t="s">
        <v>613</v>
      </c>
      <c r="B33" s="7" t="n">
        <v>628</v>
      </c>
      <c r="C33" s="7" t="n">
        <v>804</v>
      </c>
    </row>
    <row r="34" spans="1:3">
      <c r="A34" s="4" t="s">
        <v>636</v>
      </c>
    </row>
    <row r="35" spans="1:3">
      <c r="A35" s="3" t="s">
        <v>612</v>
      </c>
    </row>
    <row r="36" spans="1:3">
      <c r="A36" s="4" t="s">
        <v>620</v>
      </c>
      <c r="B36" s="4" t="s">
        <v>637</v>
      </c>
      <c r="C36" s="4" t="s">
        <v>638</v>
      </c>
    </row>
    <row r="37" spans="1:3">
      <c r="A37" s="4" t="s">
        <v>639</v>
      </c>
    </row>
    <row r="38" spans="1:3">
      <c r="A38" s="3" t="s">
        <v>612</v>
      </c>
    </row>
    <row r="39" spans="1:3">
      <c r="A39" s="4" t="s">
        <v>613</v>
      </c>
      <c r="B39" s="7" t="n">
        <v>543</v>
      </c>
      <c r="C39" s="7" t="n">
        <v>583</v>
      </c>
    </row>
    <row r="40" spans="1:3">
      <c r="A40" s="4" t="s">
        <v>640</v>
      </c>
    </row>
    <row r="41" spans="1:3">
      <c r="A41" s="3" t="s">
        <v>612</v>
      </c>
    </row>
    <row r="42" spans="1:3">
      <c r="A42" s="4" t="s">
        <v>620</v>
      </c>
      <c r="B42" s="4" t="s">
        <v>641</v>
      </c>
      <c r="C42" s="4" t="s">
        <v>642</v>
      </c>
    </row>
    <row r="43" spans="1:3">
      <c r="A43" s="4" t="s">
        <v>643</v>
      </c>
    </row>
    <row r="44" spans="1:3">
      <c r="A44" s="3" t="s">
        <v>612</v>
      </c>
    </row>
    <row r="45" spans="1:3">
      <c r="A45" s="4" t="s">
        <v>613</v>
      </c>
      <c r="B45" s="7" t="n">
        <v>194</v>
      </c>
      <c r="C45" s="7" t="n">
        <v>181</v>
      </c>
    </row>
    <row r="46" spans="1:3">
      <c r="A46" s="4" t="s">
        <v>644</v>
      </c>
    </row>
    <row r="47" spans="1:3">
      <c r="A47" s="3" t="s">
        <v>612</v>
      </c>
    </row>
    <row r="48" spans="1:3">
      <c r="A48" s="4" t="s">
        <v>620</v>
      </c>
      <c r="B48" s="4" t="s">
        <v>645</v>
      </c>
      <c r="C48" s="4" t="s">
        <v>646</v>
      </c>
    </row>
    <row r="49" spans="1:3">
      <c r="A49" s="4" t="s">
        <v>647</v>
      </c>
    </row>
    <row r="50" spans="1:3">
      <c r="A50" s="3" t="s">
        <v>612</v>
      </c>
    </row>
    <row r="51" spans="1:3">
      <c r="A51" s="4" t="s">
        <v>613</v>
      </c>
      <c r="B51" s="7" t="n">
        <v>833</v>
      </c>
      <c r="C51" s="7" t="n">
        <v>838</v>
      </c>
    </row>
    <row r="52" spans="1:3">
      <c r="A52" s="4" t="s">
        <v>648</v>
      </c>
    </row>
    <row r="53" spans="1:3">
      <c r="A53" s="3" t="s">
        <v>612</v>
      </c>
    </row>
    <row r="54" spans="1:3">
      <c r="A54" s="4" t="s">
        <v>620</v>
      </c>
      <c r="B54" s="4" t="s">
        <v>649</v>
      </c>
      <c r="C54" s="4" t="s">
        <v>650</v>
      </c>
    </row>
    <row r="55" spans="1:3">
      <c r="A55" s="4" t="s">
        <v>651</v>
      </c>
    </row>
    <row r="56" spans="1:3">
      <c r="A56" s="3" t="s">
        <v>612</v>
      </c>
    </row>
    <row r="57" spans="1:3">
      <c r="A57" s="4" t="s">
        <v>613</v>
      </c>
      <c r="B57" s="7" t="n">
        <v>1284</v>
      </c>
      <c r="C57" s="7" t="n">
        <v>1231</v>
      </c>
    </row>
    <row r="58" spans="1:3">
      <c r="A58" s="4" t="s">
        <v>652</v>
      </c>
    </row>
    <row r="59" spans="1:3">
      <c r="A59" s="3" t="s">
        <v>612</v>
      </c>
    </row>
    <row r="60" spans="1:3">
      <c r="A60" s="4" t="s">
        <v>620</v>
      </c>
      <c r="B60" s="4" t="s">
        <v>653</v>
      </c>
      <c r="C60" s="4" t="s">
        <v>654</v>
      </c>
    </row>
    <row r="61" spans="1:3">
      <c r="A61" s="4" t="s">
        <v>655</v>
      </c>
    </row>
    <row r="62" spans="1:3">
      <c r="A62" s="3" t="s">
        <v>612</v>
      </c>
    </row>
    <row r="63" spans="1:3">
      <c r="A63" s="4" t="s">
        <v>613</v>
      </c>
      <c r="B63" s="7" t="n">
        <v>306</v>
      </c>
      <c r="C63" s="7" t="n">
        <v>291</v>
      </c>
    </row>
    <row r="64" spans="1:3">
      <c r="A64" s="4" t="s">
        <v>656</v>
      </c>
    </row>
    <row r="65" spans="1:3">
      <c r="A65" s="3" t="s">
        <v>612</v>
      </c>
    </row>
    <row r="66" spans="1:3">
      <c r="A66" s="4" t="s">
        <v>620</v>
      </c>
      <c r="B66" s="4" t="s">
        <v>657</v>
      </c>
      <c r="C66" s="4" t="s">
        <v>658</v>
      </c>
    </row>
    <row r="67" spans="1:3">
      <c r="A67" s="4" t="s">
        <v>659</v>
      </c>
    </row>
    <row r="68" spans="1:3">
      <c r="A68" s="3" t="s">
        <v>612</v>
      </c>
    </row>
    <row r="69" spans="1:3">
      <c r="A69" s="4" t="s">
        <v>613</v>
      </c>
      <c r="B69" s="7" t="n">
        <v>662</v>
      </c>
      <c r="C69" s="7" t="n">
        <v>792</v>
      </c>
    </row>
    <row r="70" spans="1:3">
      <c r="A70" s="4" t="s">
        <v>660</v>
      </c>
    </row>
    <row r="71" spans="1:3">
      <c r="A71" s="3" t="s">
        <v>612</v>
      </c>
    </row>
    <row r="72" spans="1:3">
      <c r="A72" s="4" t="s">
        <v>620</v>
      </c>
      <c r="B72" s="4" t="s">
        <v>661</v>
      </c>
      <c r="C72" s="4" t="s">
        <v>662</v>
      </c>
    </row>
    <row r="73" spans="1:3">
      <c r="A73" s="4" t="s">
        <v>663</v>
      </c>
    </row>
    <row r="74" spans="1:3">
      <c r="A74" s="3" t="s">
        <v>612</v>
      </c>
    </row>
    <row r="75" spans="1:3">
      <c r="A75" s="4" t="s">
        <v>613</v>
      </c>
      <c r="B75" s="7" t="n">
        <v>74</v>
      </c>
      <c r="C75" s="7" t="n">
        <v>108</v>
      </c>
    </row>
    <row r="76" spans="1:3">
      <c r="A76" s="4" t="s">
        <v>664</v>
      </c>
    </row>
    <row r="77" spans="1:3">
      <c r="A77" s="3" t="s">
        <v>612</v>
      </c>
    </row>
    <row r="78" spans="1:3">
      <c r="A78" s="4" t="s">
        <v>620</v>
      </c>
      <c r="B78" s="4" t="s">
        <v>665</v>
      </c>
      <c r="C78" s="4" t="s">
        <v>666</v>
      </c>
    </row>
    <row r="79" spans="1:3">
      <c r="A79" s="4" t="s">
        <v>667</v>
      </c>
    </row>
    <row r="80" spans="1:3">
      <c r="A80" s="3" t="s">
        <v>612</v>
      </c>
    </row>
    <row r="81" spans="1:3">
      <c r="A81" s="4" t="s">
        <v>613</v>
      </c>
      <c r="B81" s="7" t="n">
        <v>1025</v>
      </c>
      <c r="C81" s="7" t="n">
        <v>877</v>
      </c>
    </row>
    <row r="82" spans="1:3">
      <c r="A82" s="4" t="s">
        <v>668</v>
      </c>
    </row>
    <row r="83" spans="1:3">
      <c r="A83" s="3" t="s">
        <v>612</v>
      </c>
    </row>
    <row r="84" spans="1:3">
      <c r="A84" s="4" t="s">
        <v>620</v>
      </c>
      <c r="B84" s="4" t="s">
        <v>669</v>
      </c>
      <c r="C84" s="4" t="s">
        <v>649</v>
      </c>
    </row>
    <row r="85" spans="1:3">
      <c r="A85" s="4" t="s">
        <v>670</v>
      </c>
    </row>
    <row r="86" spans="1:3">
      <c r="A86" s="3" t="s">
        <v>612</v>
      </c>
    </row>
    <row r="87" spans="1:3">
      <c r="A87" s="4" t="s">
        <v>613</v>
      </c>
      <c r="B87" s="7" t="n">
        <v>1135</v>
      </c>
      <c r="C87" s="7" t="n">
        <v>1230</v>
      </c>
    </row>
    <row r="88" spans="1:3">
      <c r="A88" s="4" t="s">
        <v>671</v>
      </c>
    </row>
    <row r="89" spans="1:3">
      <c r="A89" s="3" t="s">
        <v>612</v>
      </c>
    </row>
    <row r="90" spans="1:3">
      <c r="A90" s="4" t="s">
        <v>620</v>
      </c>
      <c r="B90" s="4" t="s">
        <v>672</v>
      </c>
      <c r="C90" s="4" t="s">
        <v>654</v>
      </c>
    </row>
    <row r="91" spans="1:3">
      <c r="A91" s="4" t="s">
        <v>673</v>
      </c>
    </row>
    <row r="92" spans="1:3">
      <c r="A92" s="3" t="s">
        <v>612</v>
      </c>
    </row>
    <row r="93" spans="1:3">
      <c r="A93" s="4" t="s">
        <v>613</v>
      </c>
      <c r="B93" s="7" t="n">
        <v>1217</v>
      </c>
      <c r="C93" s="7" t="n">
        <v>1274</v>
      </c>
    </row>
    <row r="94" spans="1:3">
      <c r="A94" s="4" t="s">
        <v>674</v>
      </c>
    </row>
    <row r="95" spans="1:3">
      <c r="A95" s="3" t="s">
        <v>612</v>
      </c>
    </row>
    <row r="96" spans="1:3">
      <c r="A96" s="4" t="s">
        <v>620</v>
      </c>
      <c r="B96" s="4" t="s">
        <v>675</v>
      </c>
      <c r="C96" s="4" t="s">
        <v>676</v>
      </c>
    </row>
    <row r="97" spans="1:3">
      <c r="A97" s="4" t="s">
        <v>677</v>
      </c>
    </row>
    <row r="98" spans="1:3">
      <c r="A98" s="3" t="s">
        <v>612</v>
      </c>
    </row>
    <row r="99" spans="1:3">
      <c r="A99" s="4" t="s">
        <v>613</v>
      </c>
      <c r="B99" s="7" t="n">
        <v>742</v>
      </c>
      <c r="C99" s="7" t="n">
        <v>821</v>
      </c>
    </row>
    <row r="100" spans="1:3">
      <c r="A100" s="4" t="s">
        <v>678</v>
      </c>
    </row>
    <row r="101" spans="1:3">
      <c r="A101" s="3" t="s">
        <v>612</v>
      </c>
    </row>
    <row r="102" spans="1:3">
      <c r="A102" s="4" t="s">
        <v>620</v>
      </c>
      <c r="B102" s="4" t="s">
        <v>679</v>
      </c>
      <c r="C102" s="4" t="s">
        <v>680</v>
      </c>
    </row>
    <row r="103" spans="1:3">
      <c r="A103" s="4" t="s">
        <v>681</v>
      </c>
    </row>
    <row r="104" spans="1:3">
      <c r="A104" s="3" t="s">
        <v>612</v>
      </c>
    </row>
    <row r="105" spans="1:3">
      <c r="A105" s="4" t="s">
        <v>613</v>
      </c>
      <c r="B105" s="7" t="n">
        <v>616</v>
      </c>
      <c r="C105" s="7" t="n">
        <v>907</v>
      </c>
    </row>
    <row r="106" spans="1:3">
      <c r="A106" s="4" t="s">
        <v>682</v>
      </c>
    </row>
    <row r="107" spans="1:3">
      <c r="A107" s="3" t="s">
        <v>612</v>
      </c>
    </row>
    <row r="108" spans="1:3">
      <c r="A108" s="4" t="s">
        <v>620</v>
      </c>
      <c r="B108" s="4" t="s">
        <v>683</v>
      </c>
      <c r="C108" s="4" t="s">
        <v>684</v>
      </c>
    </row>
    <row r="109" spans="1:3">
      <c r="A109" s="4" t="s">
        <v>685</v>
      </c>
    </row>
    <row r="110" spans="1:3">
      <c r="A110" s="3" t="s">
        <v>612</v>
      </c>
    </row>
    <row r="111" spans="1:3">
      <c r="A111" s="4" t="s">
        <v>613</v>
      </c>
      <c r="B111" s="7" t="n">
        <v>397</v>
      </c>
      <c r="C111" s="7" t="n">
        <v>291</v>
      </c>
    </row>
    <row r="112" spans="1:3">
      <c r="A112" s="4" t="s">
        <v>686</v>
      </c>
    </row>
    <row r="113" spans="1:3">
      <c r="A113" s="3" t="s">
        <v>612</v>
      </c>
    </row>
    <row r="114" spans="1:3">
      <c r="A114" s="4" t="s">
        <v>620</v>
      </c>
      <c r="B114" s="4" t="s">
        <v>687</v>
      </c>
      <c r="C114" s="4" t="s">
        <v>658</v>
      </c>
    </row>
    <row r="115" spans="1:3">
      <c r="A115" s="4" t="s">
        <v>617</v>
      </c>
    </row>
    <row r="116" spans="1:3">
      <c r="A116" s="3" t="s">
        <v>612</v>
      </c>
    </row>
    <row r="117" spans="1:3">
      <c r="A117" s="4" t="s">
        <v>613</v>
      </c>
      <c r="B117" s="7" t="n">
        <v>338</v>
      </c>
      <c r="C117" s="7" t="n">
        <v>100</v>
      </c>
    </row>
    <row r="118" spans="1:3">
      <c r="A118" s="4" t="s">
        <v>688</v>
      </c>
    </row>
    <row r="119" spans="1:3">
      <c r="A119" s="3" t="s">
        <v>612</v>
      </c>
    </row>
    <row r="120" spans="1:3">
      <c r="A120" s="4" t="s">
        <v>620</v>
      </c>
      <c r="B120" s="4" t="s">
        <v>689</v>
      </c>
      <c r="C120" s="4" t="s">
        <v>690</v>
      </c>
    </row>
    <row r="121" spans="1:3">
      <c r="A121" s="4" t="s">
        <v>691</v>
      </c>
    </row>
    <row r="122" spans="1:3">
      <c r="A122" s="3" t="s">
        <v>612</v>
      </c>
    </row>
    <row r="123" spans="1:3">
      <c r="A123" s="4" t="s">
        <v>620</v>
      </c>
      <c r="B123" s="4" t="s">
        <v>692</v>
      </c>
    </row>
    <row r="124" spans="1:3">
      <c r="A124" s="4" t="s">
        <v>693</v>
      </c>
    </row>
    <row r="125" spans="1:3">
      <c r="A125" s="3" t="s">
        <v>612</v>
      </c>
    </row>
    <row r="126" spans="1:3">
      <c r="A126" s="4" t="s">
        <v>620</v>
      </c>
      <c r="B126" s="4" t="s">
        <v>694</v>
      </c>
    </row>
    <row r="127" spans="1:3">
      <c r="A127" s="4" t="s">
        <v>695</v>
      </c>
    </row>
    <row r="128" spans="1:3">
      <c r="A128" s="3" t="s">
        <v>612</v>
      </c>
    </row>
    <row r="129" spans="1:3">
      <c r="A129" s="4" t="s">
        <v>620</v>
      </c>
      <c r="C129" s="4" t="s">
        <v>696</v>
      </c>
    </row>
    <row r="130" spans="1:3">
      <c r="A130" s="4" t="s">
        <v>697</v>
      </c>
    </row>
    <row r="131" spans="1:3">
      <c r="A131" s="3" t="s">
        <v>612</v>
      </c>
    </row>
    <row r="132" spans="1:3">
      <c r="A132" s="4" t="s">
        <v>620</v>
      </c>
      <c r="C132" s="4" t="s">
        <v>698</v>
      </c>
    </row>
    <row r="133" spans="1:3">
      <c r="A133" s="4" t="s">
        <v>699</v>
      </c>
    </row>
    <row r="134" spans="1:3">
      <c r="A134" s="3" t="s">
        <v>612</v>
      </c>
    </row>
    <row r="135" spans="1:3">
      <c r="A135" s="4" t="s">
        <v>620</v>
      </c>
      <c r="B135" s="4" t="s">
        <v>700</v>
      </c>
      <c r="C135" s="4" t="s">
        <v>7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2</v>
      </c>
      <c r="B1" s="2" t="s">
        <v>2</v>
      </c>
      <c r="C1" s="2" t="s">
        <v>36</v>
      </c>
    </row>
    <row r="2" spans="1:3">
      <c r="A2" s="3" t="s">
        <v>248</v>
      </c>
    </row>
    <row r="3" spans="1:3">
      <c r="A3" s="4" t="s">
        <v>703</v>
      </c>
      <c r="B3" s="7" t="n">
        <v>2</v>
      </c>
      <c r="C3" s="7" t="n">
        <v>2</v>
      </c>
    </row>
    <row r="4" spans="1:3">
      <c r="A4" s="3" t="s">
        <v>704</v>
      </c>
    </row>
    <row r="5" spans="1:3">
      <c r="A5" s="4" t="s">
        <v>613</v>
      </c>
      <c r="B5" s="5" t="n">
        <v>5470</v>
      </c>
      <c r="C5" s="5" t="n">
        <v>5500</v>
      </c>
    </row>
    <row r="6" spans="1:3">
      <c r="A6" s="4" t="s">
        <v>614</v>
      </c>
    </row>
    <row r="7" spans="1:3">
      <c r="A7" s="3" t="s">
        <v>704</v>
      </c>
    </row>
    <row r="8" spans="1:3">
      <c r="A8" s="4" t="s">
        <v>705</v>
      </c>
      <c r="B8" s="5" t="n">
        <v>5111</v>
      </c>
      <c r="C8" s="5" t="n">
        <v>5360</v>
      </c>
    </row>
    <row r="9" spans="1:3">
      <c r="A9" s="4" t="s">
        <v>613</v>
      </c>
      <c r="B9" s="5" t="n">
        <v>5132</v>
      </c>
      <c r="C9" s="5" t="n">
        <v>5400</v>
      </c>
    </row>
    <row r="10" spans="1:3">
      <c r="A10" s="4" t="s">
        <v>706</v>
      </c>
    </row>
    <row r="11" spans="1:3">
      <c r="A11" s="3" t="s">
        <v>704</v>
      </c>
    </row>
    <row r="12" spans="1:3">
      <c r="A12" s="4" t="s">
        <v>707</v>
      </c>
      <c r="B12" s="5" t="n">
        <v>0</v>
      </c>
      <c r="C12" s="5" t="n">
        <v>1</v>
      </c>
    </row>
    <row r="13" spans="1:3">
      <c r="A13" s="4" t="s">
        <v>708</v>
      </c>
    </row>
    <row r="14" spans="1:3">
      <c r="A14" s="3" t="s">
        <v>704</v>
      </c>
    </row>
    <row r="15" spans="1:3">
      <c r="A15" s="4" t="s">
        <v>707</v>
      </c>
      <c r="B15" s="7" t="n">
        <v>21</v>
      </c>
      <c r="C15" s="7" t="n">
        <v>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3" t="s">
        <v>710</v>
      </c>
    </row>
    <row r="3" spans="1:3">
      <c r="A3" s="4" t="s">
        <v>613</v>
      </c>
      <c r="B3" s="7" t="n">
        <v>5470</v>
      </c>
      <c r="C3" s="7" t="n">
        <v>5500</v>
      </c>
    </row>
    <row r="4" spans="1:3">
      <c r="A4" s="4" t="s">
        <v>614</v>
      </c>
    </row>
    <row r="5" spans="1:3">
      <c r="A5" s="3" t="s">
        <v>710</v>
      </c>
    </row>
    <row r="6" spans="1:3">
      <c r="A6" s="4" t="s">
        <v>613</v>
      </c>
      <c r="B6" s="5" t="n">
        <v>5132</v>
      </c>
      <c r="C6" s="5" t="n">
        <v>5400</v>
      </c>
    </row>
    <row r="7" spans="1:3">
      <c r="A7" s="4" t="s">
        <v>711</v>
      </c>
    </row>
    <row r="8" spans="1:3">
      <c r="A8" s="3" t="s">
        <v>710</v>
      </c>
    </row>
    <row r="9" spans="1:3">
      <c r="A9" s="4" t="s">
        <v>613</v>
      </c>
      <c r="B9" s="5" t="n">
        <v>5058</v>
      </c>
      <c r="C9" s="5" t="n">
        <v>5178</v>
      </c>
    </row>
    <row r="10" spans="1:3">
      <c r="A10" s="4" t="s">
        <v>712</v>
      </c>
    </row>
    <row r="11" spans="1:3">
      <c r="A11" s="3" t="s">
        <v>710</v>
      </c>
    </row>
    <row r="12" spans="1:3">
      <c r="A12" s="4" t="s">
        <v>613</v>
      </c>
      <c r="B12" s="5" t="n">
        <v>1787</v>
      </c>
      <c r="C12" s="5" t="n">
        <v>2087</v>
      </c>
    </row>
    <row r="13" spans="1:3">
      <c r="A13" s="4" t="s">
        <v>713</v>
      </c>
    </row>
    <row r="14" spans="1:3">
      <c r="A14" s="3" t="s">
        <v>710</v>
      </c>
    </row>
    <row r="15" spans="1:3">
      <c r="A15" s="4" t="s">
        <v>613</v>
      </c>
      <c r="B15" s="5" t="n">
        <v>1337</v>
      </c>
      <c r="C15" s="5" t="n">
        <v>1024</v>
      </c>
    </row>
    <row r="16" spans="1:3">
      <c r="A16" s="4" t="s">
        <v>714</v>
      </c>
    </row>
    <row r="17" spans="1:3">
      <c r="A17" s="3" t="s">
        <v>710</v>
      </c>
    </row>
    <row r="18" spans="1:3">
      <c r="A18" s="4" t="s">
        <v>613</v>
      </c>
      <c r="B18" s="5" t="n">
        <v>1401</v>
      </c>
      <c r="C18" s="5" t="n">
        <v>1299</v>
      </c>
    </row>
    <row r="19" spans="1:3">
      <c r="A19" s="4" t="s">
        <v>715</v>
      </c>
    </row>
    <row r="20" spans="1:3">
      <c r="A20" s="3" t="s">
        <v>710</v>
      </c>
    </row>
    <row r="21" spans="1:3">
      <c r="A21" s="4" t="s">
        <v>613</v>
      </c>
      <c r="B21" s="5" t="n">
        <v>492</v>
      </c>
      <c r="C21" s="5" t="n">
        <v>697</v>
      </c>
    </row>
    <row r="22" spans="1:3">
      <c r="A22" s="4" t="s">
        <v>716</v>
      </c>
    </row>
    <row r="23" spans="1:3">
      <c r="A23" s="3" t="s">
        <v>710</v>
      </c>
    </row>
    <row r="24" spans="1:3">
      <c r="A24" s="4" t="s">
        <v>613</v>
      </c>
      <c r="B24" s="7" t="n">
        <v>41</v>
      </c>
      <c r="C24" s="7" t="n">
        <v>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6</v>
      </c>
    </row>
    <row r="2" spans="1:3">
      <c r="A2" s="3" t="s">
        <v>612</v>
      </c>
    </row>
    <row r="3" spans="1:3">
      <c r="A3" s="4" t="s">
        <v>613</v>
      </c>
      <c r="B3" s="7" t="n">
        <v>5470</v>
      </c>
      <c r="C3" s="7" t="n">
        <v>5500</v>
      </c>
    </row>
    <row r="4" spans="1:3">
      <c r="A4" s="4" t="s">
        <v>614</v>
      </c>
    </row>
    <row r="5" spans="1:3">
      <c r="A5" s="3" t="s">
        <v>612</v>
      </c>
    </row>
    <row r="6" spans="1:3">
      <c r="A6" s="4" t="s">
        <v>613</v>
      </c>
      <c r="B6" s="5" t="n">
        <v>5132</v>
      </c>
      <c r="C6" s="5" t="n">
        <v>5400</v>
      </c>
    </row>
    <row r="7" spans="1:3">
      <c r="A7" s="4" t="s">
        <v>711</v>
      </c>
    </row>
    <row r="8" spans="1:3">
      <c r="A8" s="3" t="s">
        <v>612</v>
      </c>
    </row>
    <row r="9" spans="1:3">
      <c r="A9" s="4" t="s">
        <v>613</v>
      </c>
      <c r="B9" s="5" t="n">
        <v>5058</v>
      </c>
      <c r="C9" s="5" t="n">
        <v>5178</v>
      </c>
    </row>
    <row r="10" spans="1:3">
      <c r="A10" s="4" t="s">
        <v>718</v>
      </c>
    </row>
    <row r="11" spans="1:3">
      <c r="A11" s="3" t="s">
        <v>612</v>
      </c>
    </row>
    <row r="12" spans="1:3">
      <c r="A12" s="4" t="s">
        <v>613</v>
      </c>
      <c r="B12" s="5" t="n">
        <v>4378</v>
      </c>
      <c r="C12" s="5" t="n">
        <v>4455</v>
      </c>
    </row>
    <row r="13" spans="1:3">
      <c r="A13" s="4" t="s">
        <v>719</v>
      </c>
    </row>
    <row r="14" spans="1:3">
      <c r="A14" s="3" t="s">
        <v>612</v>
      </c>
    </row>
    <row r="15" spans="1:3">
      <c r="A15" s="4" t="s">
        <v>613</v>
      </c>
      <c r="B15" s="5" t="n">
        <v>353</v>
      </c>
      <c r="C15" s="5" t="n">
        <v>471</v>
      </c>
    </row>
    <row r="16" spans="1:3">
      <c r="A16" s="4" t="s">
        <v>720</v>
      </c>
    </row>
    <row r="17" spans="1:3">
      <c r="A17" s="3" t="s">
        <v>612</v>
      </c>
    </row>
    <row r="18" spans="1:3">
      <c r="A18" s="4" t="s">
        <v>613</v>
      </c>
      <c r="B18" s="7" t="n">
        <v>327</v>
      </c>
      <c r="C18" s="7" t="n">
        <v>2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1</v>
      </c>
      <c r="B1" s="2" t="s">
        <v>1</v>
      </c>
    </row>
    <row r="2" spans="1:3">
      <c r="B2" s="2" t="s">
        <v>2</v>
      </c>
      <c r="C2" s="2" t="s">
        <v>36</v>
      </c>
    </row>
    <row r="3" spans="1:3">
      <c r="A3" s="3" t="s">
        <v>722</v>
      </c>
    </row>
    <row r="4" spans="1:3">
      <c r="A4" s="4" t="s">
        <v>723</v>
      </c>
      <c r="B4" s="7" t="n">
        <v>11</v>
      </c>
      <c r="C4" s="7" t="n">
        <v>2</v>
      </c>
    </row>
    <row r="5" spans="1:3">
      <c r="A5" s="4" t="s">
        <v>724</v>
      </c>
    </row>
    <row r="6" spans="1:3">
      <c r="A6" s="3" t="s">
        <v>722</v>
      </c>
    </row>
    <row r="7" spans="1:3">
      <c r="A7" s="4" t="s">
        <v>725</v>
      </c>
      <c r="B7" s="7" t="n">
        <v>9</v>
      </c>
      <c r="C7"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9"/>
    <col customWidth="1" max="3" min="3" width="13"/>
    <col customWidth="1" max="4" min="4" width="27"/>
    <col customWidth="1" max="5" min="5" width="18"/>
    <col customWidth="1" max="6" min="6" width="46"/>
    <col customWidth="1" max="7" min="7" width="47"/>
    <col customWidth="1" max="8" min="8" width="24"/>
  </cols>
  <sheetData>
    <row r="1" spans="1:8">
      <c r="A1" s="1" t="s">
        <v>157</v>
      </c>
      <c r="B1" s="2" t="s">
        <v>158</v>
      </c>
      <c r="C1" s="2" t="s">
        <v>87</v>
      </c>
      <c r="D1" s="2" t="s">
        <v>49</v>
      </c>
      <c r="E1" s="2" t="s">
        <v>50</v>
      </c>
      <c r="F1" s="2" t="s">
        <v>93</v>
      </c>
      <c r="G1" s="2" t="s">
        <v>52</v>
      </c>
      <c r="H1" s="2" t="s">
        <v>53</v>
      </c>
    </row>
    <row r="2" spans="1:8">
      <c r="A2" s="4" t="s">
        <v>159</v>
      </c>
      <c r="B2" s="7" t="n">
        <v>2855</v>
      </c>
      <c r="C2" s="7" t="n">
        <v>0</v>
      </c>
      <c r="D2" s="7" t="n">
        <v>1348</v>
      </c>
      <c r="E2" s="7" t="n">
        <v>1343</v>
      </c>
      <c r="F2" s="7" t="n">
        <v>70</v>
      </c>
      <c r="G2" s="7" t="n">
        <v>2761</v>
      </c>
      <c r="H2" s="7" t="n">
        <v>94</v>
      </c>
    </row>
    <row r="3" spans="1:8">
      <c r="A3" s="3" t="s">
        <v>160</v>
      </c>
    </row>
    <row r="4" spans="1:8">
      <c r="A4" s="4" t="s">
        <v>123</v>
      </c>
      <c r="B4" s="5" t="n">
        <v>478</v>
      </c>
      <c r="E4" s="5" t="n">
        <v>463</v>
      </c>
      <c r="G4" s="5" t="n">
        <v>463</v>
      </c>
      <c r="H4" s="5" t="n">
        <v>15</v>
      </c>
    </row>
    <row r="5" spans="1:8">
      <c r="A5" s="4" t="s">
        <v>161</v>
      </c>
      <c r="B5" s="5" t="n">
        <v>574</v>
      </c>
      <c r="F5" s="5" t="n">
        <v>574</v>
      </c>
      <c r="G5" s="5" t="n">
        <v>574</v>
      </c>
    </row>
    <row r="6" spans="1:8">
      <c r="A6" s="4" t="s">
        <v>162</v>
      </c>
      <c r="B6" s="5" t="n">
        <v>719</v>
      </c>
      <c r="D6" s="5" t="n">
        <v>719</v>
      </c>
      <c r="G6" s="5" t="n">
        <v>719</v>
      </c>
    </row>
    <row r="7" spans="1:8">
      <c r="A7" s="4" t="s">
        <v>163</v>
      </c>
      <c r="B7" s="5" t="n">
        <v>116</v>
      </c>
      <c r="D7" s="5" t="n">
        <v>116</v>
      </c>
      <c r="G7" s="5" t="n">
        <v>116</v>
      </c>
    </row>
    <row r="8" spans="1:8">
      <c r="A8" s="4" t="s">
        <v>164</v>
      </c>
      <c r="B8" s="5" t="n">
        <v>-78</v>
      </c>
      <c r="D8" s="5" t="n">
        <v>-30</v>
      </c>
      <c r="E8" s="5" t="n">
        <v>-48</v>
      </c>
      <c r="G8" s="5" t="n">
        <v>-78</v>
      </c>
    </row>
    <row r="9" spans="1:8">
      <c r="A9" s="4" t="s">
        <v>165</v>
      </c>
      <c r="B9" s="5" t="n">
        <v>-76</v>
      </c>
      <c r="H9" s="5" t="n">
        <v>-76</v>
      </c>
    </row>
    <row r="10" spans="1:8">
      <c r="A10" s="4" t="s">
        <v>166</v>
      </c>
      <c r="B10" s="5" t="n">
        <v>4588</v>
      </c>
      <c r="C10" s="5" t="n">
        <v>0</v>
      </c>
      <c r="D10" s="5" t="n">
        <v>2153</v>
      </c>
      <c r="E10" s="5" t="n">
        <v>1758</v>
      </c>
      <c r="F10" s="5" t="n">
        <v>644</v>
      </c>
      <c r="G10" s="5" t="n">
        <v>4555</v>
      </c>
      <c r="H10" s="5" t="n">
        <v>33</v>
      </c>
    </row>
    <row r="11" spans="1:8">
      <c r="A11" s="3" t="s">
        <v>160</v>
      </c>
    </row>
    <row r="12" spans="1:8">
      <c r="A12" s="4" t="s">
        <v>123</v>
      </c>
      <c r="B12" s="5" t="n">
        <v>578</v>
      </c>
      <c r="E12" s="5" t="n">
        <v>562</v>
      </c>
      <c r="G12" s="5" t="n">
        <v>562</v>
      </c>
      <c r="H12" s="5" t="n">
        <v>16</v>
      </c>
    </row>
    <row r="13" spans="1:8">
      <c r="A13" s="4" t="s">
        <v>161</v>
      </c>
      <c r="B13" s="5" t="n">
        <v>-881</v>
      </c>
      <c r="F13" s="5" t="n">
        <v>-881</v>
      </c>
      <c r="G13" s="5" t="n">
        <v>-881</v>
      </c>
    </row>
    <row r="14" spans="1:8">
      <c r="A14" s="4" t="s">
        <v>162</v>
      </c>
      <c r="B14" s="5" t="n">
        <v>1112</v>
      </c>
      <c r="D14" s="5" t="n">
        <v>1112</v>
      </c>
      <c r="G14" s="5" t="n">
        <v>1112</v>
      </c>
    </row>
    <row r="15" spans="1:8">
      <c r="A15" s="4" t="s">
        <v>163</v>
      </c>
      <c r="B15" s="5" t="n">
        <v>17</v>
      </c>
      <c r="D15" s="5" t="n">
        <v>17</v>
      </c>
      <c r="G15" s="5" t="n">
        <v>17</v>
      </c>
    </row>
    <row r="16" spans="1:8">
      <c r="A16" s="4" t="s">
        <v>164</v>
      </c>
      <c r="B16" s="5" t="n">
        <v>-3</v>
      </c>
      <c r="D16" s="5" t="n">
        <v>-1</v>
      </c>
      <c r="E16" s="5" t="n">
        <v>-2</v>
      </c>
      <c r="G16" s="5" t="n">
        <v>-3</v>
      </c>
    </row>
    <row r="17" spans="1:8">
      <c r="A17" s="4" t="s">
        <v>165</v>
      </c>
      <c r="B17" s="5" t="n">
        <v>-48</v>
      </c>
      <c r="H17" s="5" t="n">
        <v>-48</v>
      </c>
    </row>
    <row r="18" spans="1:8">
      <c r="A18" s="4" t="s">
        <v>167</v>
      </c>
      <c r="B18" s="5" t="n">
        <v>5363</v>
      </c>
      <c r="C18" s="5" t="n">
        <v>0</v>
      </c>
      <c r="D18" s="5" t="n">
        <v>3281</v>
      </c>
      <c r="E18" s="5" t="n">
        <v>2318</v>
      </c>
      <c r="F18" s="5" t="n">
        <v>-237</v>
      </c>
      <c r="G18" s="5" t="n">
        <v>5362</v>
      </c>
      <c r="H18" s="5" t="n">
        <v>1</v>
      </c>
    </row>
    <row r="19" spans="1:8">
      <c r="A19" s="3" t="s">
        <v>160</v>
      </c>
    </row>
    <row r="20" spans="1:8">
      <c r="A20" s="4" t="s">
        <v>123</v>
      </c>
      <c r="B20" s="5" t="n">
        <v>805</v>
      </c>
      <c r="E20" s="5" t="n">
        <v>805</v>
      </c>
      <c r="G20" s="5" t="n">
        <v>805</v>
      </c>
      <c r="H20" s="5" t="n">
        <v>0</v>
      </c>
    </row>
    <row r="21" spans="1:8">
      <c r="A21" s="4" t="s">
        <v>161</v>
      </c>
      <c r="B21" s="5" t="n">
        <v>604</v>
      </c>
      <c r="F21" s="5" t="n">
        <v>604</v>
      </c>
      <c r="G21" s="5" t="n">
        <v>604</v>
      </c>
    </row>
    <row r="22" spans="1:8">
      <c r="A22" s="4" t="s">
        <v>162</v>
      </c>
      <c r="B22" s="5" t="n">
        <v>1</v>
      </c>
      <c r="D22" s="5" t="n">
        <v>1</v>
      </c>
      <c r="G22" s="5" t="n">
        <v>1</v>
      </c>
    </row>
    <row r="23" spans="1:8">
      <c r="A23" s="4" t="s">
        <v>163</v>
      </c>
      <c r="B23" s="5" t="n">
        <v>153</v>
      </c>
      <c r="D23" s="5" t="n">
        <v>153</v>
      </c>
      <c r="G23" s="5" t="n">
        <v>153</v>
      </c>
    </row>
    <row r="24" spans="1:8">
      <c r="A24" s="4" t="s">
        <v>164</v>
      </c>
      <c r="B24" s="5" t="n">
        <v>-20</v>
      </c>
      <c r="D24" s="5" t="n">
        <v>-14</v>
      </c>
      <c r="E24" s="5" t="n">
        <v>-6</v>
      </c>
      <c r="G24" s="5" t="n">
        <v>-20</v>
      </c>
    </row>
    <row r="25" spans="1:8">
      <c r="A25" s="4" t="s">
        <v>168</v>
      </c>
      <c r="B25" s="7" t="n">
        <v>6906</v>
      </c>
      <c r="C25" s="7" t="n">
        <v>0</v>
      </c>
      <c r="D25" s="7" t="n">
        <v>3421</v>
      </c>
      <c r="E25" s="7" t="n">
        <v>3117</v>
      </c>
      <c r="F25" s="7" t="n">
        <v>367</v>
      </c>
      <c r="G25" s="7" t="n">
        <v>6905</v>
      </c>
      <c r="H25"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6</v>
      </c>
    </row>
    <row r="2" spans="1:3">
      <c r="A2" s="3" t="s">
        <v>727</v>
      </c>
    </row>
    <row r="3" spans="1:3">
      <c r="A3" s="4" t="s">
        <v>728</v>
      </c>
      <c r="B3" s="7" t="n">
        <v>1510</v>
      </c>
      <c r="C3" s="7" t="n">
        <v>907</v>
      </c>
    </row>
    <row r="4" spans="1:3">
      <c r="A4" s="4" t="s">
        <v>729</v>
      </c>
      <c r="B4" s="5" t="n">
        <v>5329</v>
      </c>
      <c r="C4" s="5" t="n">
        <v>4529</v>
      </c>
    </row>
    <row r="5" spans="1:3">
      <c r="A5" s="4" t="s">
        <v>730</v>
      </c>
    </row>
    <row r="6" spans="1:3">
      <c r="A6" s="3" t="s">
        <v>727</v>
      </c>
    </row>
    <row r="7" spans="1:3">
      <c r="A7" s="4" t="s">
        <v>731</v>
      </c>
      <c r="B7" s="5" t="n">
        <v>11</v>
      </c>
      <c r="C7" s="5" t="n">
        <v>14</v>
      </c>
    </row>
    <row r="8" spans="1:3">
      <c r="A8" s="4" t="s">
        <v>732</v>
      </c>
      <c r="B8" s="5" t="n">
        <v>18</v>
      </c>
      <c r="C8" s="5" t="n">
        <v>0</v>
      </c>
    </row>
    <row r="9" spans="1:3">
      <c r="A9" s="4" t="s">
        <v>733</v>
      </c>
    </row>
    <row r="10" spans="1:3">
      <c r="A10" s="3" t="s">
        <v>727</v>
      </c>
    </row>
    <row r="11" spans="1:3">
      <c r="A11" s="4" t="s">
        <v>734</v>
      </c>
      <c r="B11" s="5" t="n">
        <v>289</v>
      </c>
      <c r="C11" s="5" t="n">
        <v>177</v>
      </c>
    </row>
    <row r="12" spans="1:3">
      <c r="A12" s="4" t="s">
        <v>731</v>
      </c>
      <c r="B12" s="5" t="n">
        <v>11</v>
      </c>
      <c r="C12" s="5" t="n">
        <v>14</v>
      </c>
    </row>
    <row r="13" spans="1:3">
      <c r="A13" s="4" t="s">
        <v>732</v>
      </c>
      <c r="B13" s="5" t="n">
        <v>4</v>
      </c>
      <c r="C13" s="5" t="n">
        <v>0</v>
      </c>
    </row>
    <row r="14" spans="1:3">
      <c r="A14" s="4" t="s">
        <v>735</v>
      </c>
    </row>
    <row r="15" spans="1:3">
      <c r="A15" s="3" t="s">
        <v>727</v>
      </c>
    </row>
    <row r="16" spans="1:3">
      <c r="A16" s="4" t="s">
        <v>734</v>
      </c>
      <c r="B16" s="5" t="n">
        <v>302</v>
      </c>
      <c r="C16" s="5" t="n">
        <v>0</v>
      </c>
    </row>
    <row r="17" spans="1:3">
      <c r="A17" s="4" t="s">
        <v>731</v>
      </c>
      <c r="B17" s="5" t="n">
        <v>0</v>
      </c>
      <c r="C17" s="5" t="n">
        <v>0</v>
      </c>
    </row>
    <row r="18" spans="1:3">
      <c r="A18" s="4" t="s">
        <v>732</v>
      </c>
      <c r="B18" s="5" t="n">
        <v>14</v>
      </c>
      <c r="C18" s="5" t="n">
        <v>0</v>
      </c>
    </row>
    <row r="19" spans="1:3">
      <c r="A19" s="4" t="s">
        <v>736</v>
      </c>
    </row>
    <row r="20" spans="1:3">
      <c r="A20" s="3" t="s">
        <v>727</v>
      </c>
    </row>
    <row r="21" spans="1:3">
      <c r="A21" s="4" t="s">
        <v>728</v>
      </c>
      <c r="B21" s="5" t="n">
        <v>1499</v>
      </c>
      <c r="C21" s="5" t="n">
        <v>893</v>
      </c>
    </row>
    <row r="22" spans="1:3">
      <c r="A22" s="4" t="s">
        <v>729</v>
      </c>
      <c r="B22" s="5" t="n">
        <v>5311</v>
      </c>
      <c r="C22" s="5" t="n">
        <v>4529</v>
      </c>
    </row>
    <row r="23" spans="1:3">
      <c r="A23" s="4" t="s">
        <v>737</v>
      </c>
    </row>
    <row r="24" spans="1:3">
      <c r="A24" s="3" t="s">
        <v>727</v>
      </c>
    </row>
    <row r="25" spans="1:3">
      <c r="A25" s="4" t="s">
        <v>734</v>
      </c>
      <c r="B25" s="5" t="n">
        <v>43</v>
      </c>
      <c r="C25" s="5" t="n">
        <v>47</v>
      </c>
    </row>
    <row r="26" spans="1:3">
      <c r="A26" s="4" t="s">
        <v>731</v>
      </c>
      <c r="B26" s="5" t="n">
        <v>5</v>
      </c>
      <c r="C26" s="5" t="n">
        <v>5</v>
      </c>
    </row>
    <row r="27" spans="1:3">
      <c r="A27" s="4" t="s">
        <v>732</v>
      </c>
      <c r="B27" s="5" t="n">
        <v>0</v>
      </c>
      <c r="C27" s="5" t="n">
        <v>0</v>
      </c>
    </row>
    <row r="28" spans="1:3">
      <c r="A28" s="4" t="s">
        <v>738</v>
      </c>
    </row>
    <row r="29" spans="1:3">
      <c r="A29" s="3" t="s">
        <v>727</v>
      </c>
    </row>
    <row r="30" spans="1:3">
      <c r="A30" s="4" t="s">
        <v>734</v>
      </c>
      <c r="B30" s="5" t="n">
        <v>568</v>
      </c>
      <c r="C30" s="5" t="n">
        <v>859</v>
      </c>
    </row>
    <row r="31" spans="1:3">
      <c r="A31" s="4" t="s">
        <v>731</v>
      </c>
      <c r="B31" s="5" t="n">
        <v>1</v>
      </c>
      <c r="C31" s="5" t="n">
        <v>2</v>
      </c>
    </row>
    <row r="32" spans="1:3">
      <c r="A32" s="4" t="s">
        <v>732</v>
      </c>
      <c r="B32" s="5" t="n">
        <v>5</v>
      </c>
      <c r="C32" s="5" t="n">
        <v>8</v>
      </c>
    </row>
    <row r="33" spans="1:3">
      <c r="A33" s="4" t="s">
        <v>739</v>
      </c>
    </row>
    <row r="34" spans="1:3">
      <c r="A34" s="3" t="s">
        <v>727</v>
      </c>
    </row>
    <row r="35" spans="1:3">
      <c r="A35" s="4" t="s">
        <v>734</v>
      </c>
      <c r="B35" s="5" t="n">
        <v>26822</v>
      </c>
      <c r="C35" s="5" t="n">
        <v>25176</v>
      </c>
    </row>
    <row r="36" spans="1:3">
      <c r="A36" s="4" t="s">
        <v>731</v>
      </c>
      <c r="B36" s="5" t="n">
        <v>1336</v>
      </c>
      <c r="C36" s="5" t="n">
        <v>831</v>
      </c>
    </row>
    <row r="37" spans="1:3">
      <c r="A37" s="4" t="s">
        <v>732</v>
      </c>
      <c r="B37" s="5" t="n">
        <v>0</v>
      </c>
      <c r="C37" s="5" t="n">
        <v>0</v>
      </c>
    </row>
    <row r="38" spans="1:3">
      <c r="A38" s="4" t="s">
        <v>740</v>
      </c>
    </row>
    <row r="39" spans="1:3">
      <c r="A39" s="3" t="s">
        <v>727</v>
      </c>
    </row>
    <row r="40" spans="1:3">
      <c r="A40" s="4" t="s">
        <v>734</v>
      </c>
      <c r="B40" s="5" t="n">
        <v>0</v>
      </c>
      <c r="C40" s="5" t="n">
        <v>0</v>
      </c>
    </row>
    <row r="41" spans="1:3">
      <c r="A41" s="4" t="s">
        <v>731</v>
      </c>
      <c r="B41" s="5" t="n">
        <v>9</v>
      </c>
      <c r="C41" s="5" t="n">
        <v>9</v>
      </c>
    </row>
    <row r="42" spans="1:3">
      <c r="A42" s="4" t="s">
        <v>732</v>
      </c>
      <c r="B42" s="5" t="n">
        <v>0</v>
      </c>
      <c r="C42" s="5" t="n">
        <v>1</v>
      </c>
    </row>
    <row r="43" spans="1:3">
      <c r="A43" s="4" t="s">
        <v>741</v>
      </c>
    </row>
    <row r="44" spans="1:3">
      <c r="A44" s="3" t="s">
        <v>727</v>
      </c>
    </row>
    <row r="45" spans="1:3">
      <c r="A45" s="4" t="s">
        <v>734</v>
      </c>
      <c r="B45" s="5" t="n">
        <v>41</v>
      </c>
      <c r="C45" s="5" t="n">
        <v>54</v>
      </c>
    </row>
    <row r="46" spans="1:3">
      <c r="A46" s="4" t="s">
        <v>731</v>
      </c>
      <c r="B46" s="5" t="n">
        <v>2</v>
      </c>
      <c r="C46" s="5" t="n">
        <v>0</v>
      </c>
    </row>
    <row r="47" spans="1:3">
      <c r="A47" s="4" t="s">
        <v>732</v>
      </c>
      <c r="B47" s="5" t="n">
        <v>0</v>
      </c>
      <c r="C47" s="5" t="n">
        <v>0</v>
      </c>
    </row>
    <row r="48" spans="1:3">
      <c r="A48" s="4" t="s">
        <v>742</v>
      </c>
    </row>
    <row r="49" spans="1:3">
      <c r="A49" s="3" t="s">
        <v>727</v>
      </c>
    </row>
    <row r="50" spans="1:3">
      <c r="A50" s="4" t="s">
        <v>734</v>
      </c>
      <c r="B50" s="5" t="n">
        <v>10</v>
      </c>
      <c r="C50" s="5" t="n">
        <v>10</v>
      </c>
    </row>
    <row r="51" spans="1:3">
      <c r="A51" s="4" t="s">
        <v>731</v>
      </c>
      <c r="B51" s="5" t="n">
        <v>0</v>
      </c>
      <c r="C51" s="5" t="n">
        <v>0</v>
      </c>
    </row>
    <row r="52" spans="1:3">
      <c r="A52" s="4" t="s">
        <v>732</v>
      </c>
      <c r="B52" s="5" t="n">
        <v>7</v>
      </c>
      <c r="C52" s="5" t="n">
        <v>7</v>
      </c>
    </row>
    <row r="53" spans="1:3">
      <c r="A53" s="4" t="s">
        <v>743</v>
      </c>
    </row>
    <row r="54" spans="1:3">
      <c r="A54" s="3" t="s">
        <v>727</v>
      </c>
    </row>
    <row r="55" spans="1:3">
      <c r="A55" s="4" t="s">
        <v>734</v>
      </c>
      <c r="B55" s="5" t="n">
        <v>0</v>
      </c>
      <c r="C55" s="5" t="n">
        <v>0</v>
      </c>
    </row>
    <row r="56" spans="1:3">
      <c r="A56" s="4" t="s">
        <v>731</v>
      </c>
      <c r="B56" s="5" t="n">
        <v>0</v>
      </c>
      <c r="C56" s="5" t="n">
        <v>5</v>
      </c>
    </row>
    <row r="57" spans="1:3">
      <c r="A57" s="4" t="s">
        <v>732</v>
      </c>
      <c r="B57" s="5" t="n">
        <v>0</v>
      </c>
      <c r="C57" s="5" t="n">
        <v>0</v>
      </c>
    </row>
    <row r="58" spans="1:3">
      <c r="A58" s="4" t="s">
        <v>744</v>
      </c>
    </row>
    <row r="59" spans="1:3">
      <c r="A59" s="3" t="s">
        <v>727</v>
      </c>
    </row>
    <row r="60" spans="1:3">
      <c r="A60" s="4" t="s">
        <v>734</v>
      </c>
      <c r="B60" s="5" t="n">
        <v>805</v>
      </c>
      <c r="C60" s="5" t="n">
        <v>367</v>
      </c>
    </row>
    <row r="61" spans="1:3">
      <c r="A61" s="4" t="s">
        <v>731</v>
      </c>
      <c r="B61" s="5" t="n">
        <v>6</v>
      </c>
      <c r="C61" s="5" t="n">
        <v>5</v>
      </c>
    </row>
    <row r="62" spans="1:3">
      <c r="A62" s="4" t="s">
        <v>732</v>
      </c>
      <c r="B62" s="5" t="n">
        <v>10</v>
      </c>
      <c r="C62" s="5" t="n">
        <v>1</v>
      </c>
    </row>
    <row r="63" spans="1:3">
      <c r="A63" s="4" t="s">
        <v>745</v>
      </c>
    </row>
    <row r="64" spans="1:3">
      <c r="A64" s="3" t="s">
        <v>727</v>
      </c>
    </row>
    <row r="65" spans="1:3">
      <c r="A65" s="4" t="s">
        <v>734</v>
      </c>
      <c r="B65" s="5" t="n">
        <v>0</v>
      </c>
      <c r="C65" s="5" t="n">
        <v>0</v>
      </c>
    </row>
    <row r="66" spans="1:3">
      <c r="A66" s="4" t="s">
        <v>746</v>
      </c>
      <c r="B66" s="5" t="n">
        <v>140</v>
      </c>
      <c r="C66" s="5" t="n">
        <v>36</v>
      </c>
    </row>
    <row r="67" spans="1:3">
      <c r="A67" s="4" t="s">
        <v>747</v>
      </c>
      <c r="B67" s="5" t="n">
        <v>6</v>
      </c>
      <c r="C67" s="5" t="n">
        <v>35</v>
      </c>
    </row>
    <row r="68" spans="1:3">
      <c r="A68" s="4" t="s">
        <v>748</v>
      </c>
    </row>
    <row r="69" spans="1:3">
      <c r="A69" s="3" t="s">
        <v>727</v>
      </c>
    </row>
    <row r="70" spans="1:3">
      <c r="A70" s="4" t="s">
        <v>734</v>
      </c>
      <c r="B70" s="5" t="n">
        <v>0</v>
      </c>
      <c r="C70" s="5" t="n">
        <v>0</v>
      </c>
    </row>
    <row r="71" spans="1:3">
      <c r="A71" s="4" t="s">
        <v>746</v>
      </c>
      <c r="B71" s="5" t="n">
        <v>0</v>
      </c>
      <c r="C71" s="5" t="n">
        <v>0</v>
      </c>
    </row>
    <row r="72" spans="1:3">
      <c r="A72" s="4" t="s">
        <v>747</v>
      </c>
      <c r="B72" s="7" t="n">
        <v>5283</v>
      </c>
      <c r="C72" s="7" t="n">
        <v>44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749</v>
      </c>
      <c r="B1" s="2" t="s">
        <v>1</v>
      </c>
    </row>
    <row r="2" spans="1:2">
      <c r="B2" s="2" t="s">
        <v>750</v>
      </c>
    </row>
    <row r="3" spans="1:2">
      <c r="A3" s="3" t="s">
        <v>251</v>
      </c>
    </row>
    <row r="4" spans="1:2">
      <c r="A4" s="4" t="s">
        <v>751</v>
      </c>
      <c r="B4" s="7" t="n">
        <v>-14</v>
      </c>
    </row>
    <row r="5" spans="1:2">
      <c r="A5" s="4" t="s">
        <v>752</v>
      </c>
      <c r="B5" s="5" t="n">
        <v>14</v>
      </c>
    </row>
    <row r="6" spans="1:2">
      <c r="A6" s="4" t="s">
        <v>753</v>
      </c>
      <c r="B6"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6</v>
      </c>
      <c r="D2" s="2" t="s">
        <v>111</v>
      </c>
    </row>
    <row r="3" spans="1:4">
      <c r="A3" s="3" t="s">
        <v>727</v>
      </c>
    </row>
    <row r="4" spans="1:4">
      <c r="A4" s="4" t="s">
        <v>755</v>
      </c>
      <c r="B4" s="7" t="n">
        <v>285</v>
      </c>
      <c r="C4" s="7" t="n">
        <v>-119</v>
      </c>
      <c r="D4" s="7" t="n">
        <v>-184</v>
      </c>
    </row>
    <row r="5" spans="1:4">
      <c r="A5" s="4" t="s">
        <v>127</v>
      </c>
    </row>
    <row r="6" spans="1:4">
      <c r="A6" s="3" t="s">
        <v>727</v>
      </c>
    </row>
    <row r="7" spans="1:4">
      <c r="A7" s="4" t="s">
        <v>755</v>
      </c>
      <c r="B7" s="5" t="n">
        <v>596</v>
      </c>
      <c r="C7" s="5" t="n">
        <v>-277</v>
      </c>
      <c r="D7" s="5" t="n">
        <v>792</v>
      </c>
    </row>
    <row r="8" spans="1:4">
      <c r="A8" s="4" t="s">
        <v>756</v>
      </c>
    </row>
    <row r="9" spans="1:4">
      <c r="A9" s="3" t="s">
        <v>727</v>
      </c>
    </row>
    <row r="10" spans="1:4">
      <c r="A10" s="4" t="s">
        <v>755</v>
      </c>
      <c r="B10" s="5" t="n">
        <v>325</v>
      </c>
      <c r="C10" s="5" t="n">
        <v>-372</v>
      </c>
      <c r="D10" s="5" t="n">
        <v>955</v>
      </c>
    </row>
    <row r="11" spans="1:4">
      <c r="A11" s="4" t="s">
        <v>757</v>
      </c>
    </row>
    <row r="12" spans="1:4">
      <c r="A12" s="3" t="s">
        <v>727</v>
      </c>
    </row>
    <row r="13" spans="1:4">
      <c r="A13" s="4" t="s">
        <v>755</v>
      </c>
      <c r="B13" s="5" t="n">
        <v>-19</v>
      </c>
      <c r="C13" s="5" t="n">
        <v>-3</v>
      </c>
      <c r="D13" s="5" t="n">
        <v>52</v>
      </c>
    </row>
    <row r="14" spans="1:4">
      <c r="A14" s="4" t="s">
        <v>758</v>
      </c>
    </row>
    <row r="15" spans="1:4">
      <c r="A15" s="3" t="s">
        <v>727</v>
      </c>
    </row>
    <row r="16" spans="1:4">
      <c r="A16" s="4" t="s">
        <v>755</v>
      </c>
      <c r="B16" s="5" t="n">
        <v>5</v>
      </c>
      <c r="C16" s="5" t="n">
        <v>0</v>
      </c>
      <c r="D16" s="5" t="n">
        <v>11</v>
      </c>
    </row>
    <row r="17" spans="1:4">
      <c r="A17" s="4" t="s">
        <v>759</v>
      </c>
    </row>
    <row r="18" spans="1:4">
      <c r="A18" s="3" t="s">
        <v>727</v>
      </c>
    </row>
    <row r="19" spans="1:4">
      <c r="A19" s="4" t="s">
        <v>755</v>
      </c>
      <c r="B19" s="5" t="n">
        <v>14</v>
      </c>
      <c r="C19" s="5" t="n">
        <v>12</v>
      </c>
      <c r="D19" s="5" t="n">
        <v>3</v>
      </c>
    </row>
    <row r="20" spans="1:4">
      <c r="A20" s="4" t="s">
        <v>760</v>
      </c>
    </row>
    <row r="21" spans="1:4">
      <c r="A21" s="3" t="s">
        <v>727</v>
      </c>
    </row>
    <row r="22" spans="1:4">
      <c r="A22" s="4" t="s">
        <v>755</v>
      </c>
      <c r="B22" s="5" t="n">
        <v>-1</v>
      </c>
      <c r="C22" s="5" t="n">
        <v>-4</v>
      </c>
      <c r="D22" s="5" t="n">
        <v>-4</v>
      </c>
    </row>
    <row r="23" spans="1:4">
      <c r="A23" s="4" t="s">
        <v>761</v>
      </c>
    </row>
    <row r="24" spans="1:4">
      <c r="A24" s="3" t="s">
        <v>727</v>
      </c>
    </row>
    <row r="25" spans="1:4">
      <c r="A25" s="4" t="s">
        <v>755</v>
      </c>
      <c r="B25" s="5" t="n">
        <v>-2</v>
      </c>
      <c r="C25" s="5" t="n">
        <v>21</v>
      </c>
      <c r="D25" s="5" t="n">
        <v>21</v>
      </c>
    </row>
    <row r="26" spans="1:4">
      <c r="A26" s="4" t="s">
        <v>762</v>
      </c>
    </row>
    <row r="27" spans="1:4">
      <c r="A27" s="3" t="s">
        <v>727</v>
      </c>
    </row>
    <row r="28" spans="1:4">
      <c r="A28" s="4" t="s">
        <v>755</v>
      </c>
      <c r="B28" s="5" t="n">
        <v>274</v>
      </c>
      <c r="C28" s="5" t="n">
        <v>69</v>
      </c>
      <c r="D28" s="5" t="n">
        <v>-246</v>
      </c>
    </row>
    <row r="29" spans="1:4">
      <c r="A29" s="4" t="s">
        <v>763</v>
      </c>
    </row>
    <row r="30" spans="1:4">
      <c r="A30" s="3" t="s">
        <v>727</v>
      </c>
    </row>
    <row r="31" spans="1:4">
      <c r="A31" s="4" t="s">
        <v>755</v>
      </c>
      <c r="B31" s="7" t="n">
        <v>-311</v>
      </c>
      <c r="C31" s="7" t="n">
        <v>158</v>
      </c>
      <c r="D31" s="7" t="n">
        <v>-9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6</v>
      </c>
    </row>
    <row r="2" spans="1:3">
      <c r="A2" s="3" t="s">
        <v>765</v>
      </c>
    </row>
    <row r="3" spans="1:3">
      <c r="A3" s="4" t="s">
        <v>766</v>
      </c>
      <c r="B3" s="7" t="n">
        <v>1370</v>
      </c>
      <c r="C3" s="7" t="n">
        <v>871</v>
      </c>
    </row>
    <row r="4" spans="1:3">
      <c r="A4" s="4" t="s">
        <v>767</v>
      </c>
      <c r="B4" s="5" t="n">
        <v>-8</v>
      </c>
      <c r="C4" s="5" t="n">
        <v>-7</v>
      </c>
    </row>
    <row r="5" spans="1:3">
      <c r="A5" s="4" t="s">
        <v>768</v>
      </c>
      <c r="B5" s="5" t="n">
        <v>-1383</v>
      </c>
      <c r="C5" s="5" t="n">
        <v>-867</v>
      </c>
    </row>
    <row r="6" spans="1:3">
      <c r="A6" s="4" t="s">
        <v>769</v>
      </c>
      <c r="B6" s="5" t="n">
        <v>-21</v>
      </c>
      <c r="C6" s="5" t="n">
        <v>-3</v>
      </c>
    </row>
    <row r="7" spans="1:3">
      <c r="A7" s="4" t="s">
        <v>770</v>
      </c>
      <c r="B7" s="5" t="n">
        <v>-26</v>
      </c>
      <c r="C7" s="5" t="n">
        <v>-57</v>
      </c>
    </row>
    <row r="8" spans="1:3">
      <c r="A8" s="4" t="s">
        <v>771</v>
      </c>
      <c r="B8" s="5" t="n">
        <v>-47</v>
      </c>
      <c r="C8" s="5" t="n">
        <v>-60</v>
      </c>
    </row>
    <row r="9" spans="1:3">
      <c r="A9" s="3" t="s">
        <v>772</v>
      </c>
    </row>
    <row r="10" spans="1:3">
      <c r="A10" s="4" t="s">
        <v>766</v>
      </c>
      <c r="B10" s="5" t="n">
        <v>-40</v>
      </c>
      <c r="C10" s="5" t="n">
        <v>-17</v>
      </c>
    </row>
    <row r="11" spans="1:3">
      <c r="A11" s="4" t="s">
        <v>767</v>
      </c>
      <c r="B11" s="5" t="n">
        <v>8</v>
      </c>
      <c r="C11" s="5" t="n">
        <v>7</v>
      </c>
    </row>
    <row r="12" spans="1:3">
      <c r="A12" s="4" t="s">
        <v>768</v>
      </c>
      <c r="B12" s="5" t="n">
        <v>25</v>
      </c>
      <c r="C12" s="5" t="n">
        <v>9</v>
      </c>
    </row>
    <row r="13" spans="1:3">
      <c r="A13" s="4" t="s">
        <v>769</v>
      </c>
      <c r="B13" s="5" t="n">
        <v>-7</v>
      </c>
      <c r="C13" s="5" t="n">
        <v>-1</v>
      </c>
    </row>
    <row r="14" spans="1:3">
      <c r="A14" s="4" t="s">
        <v>770</v>
      </c>
      <c r="B14" s="5" t="n">
        <v>0</v>
      </c>
      <c r="C14" s="5" t="n">
        <v>0</v>
      </c>
    </row>
    <row r="15" spans="1:3">
      <c r="A15" s="4" t="s">
        <v>771</v>
      </c>
      <c r="B15" s="7" t="n">
        <v>-7</v>
      </c>
      <c r="C15" s="7"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3</v>
      </c>
      <c r="B1" s="2" t="s">
        <v>2</v>
      </c>
      <c r="C1" s="2" t="s">
        <v>36</v>
      </c>
    </row>
    <row r="2" spans="1:3">
      <c r="A2" s="3" t="s">
        <v>251</v>
      </c>
    </row>
    <row r="3" spans="1:3">
      <c r="A3" s="4" t="s">
        <v>774</v>
      </c>
      <c r="B3" s="7" t="n">
        <v>7</v>
      </c>
      <c r="C3" s="7" t="n">
        <v>7</v>
      </c>
    </row>
    <row r="4" spans="1:3">
      <c r="A4" s="4" t="s">
        <v>775</v>
      </c>
      <c r="B4" s="7" t="n">
        <v>10</v>
      </c>
      <c r="C4" s="7"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6</v>
      </c>
      <c r="B1" s="2" t="s">
        <v>1</v>
      </c>
    </row>
    <row r="2" spans="1:4">
      <c r="B2" s="2" t="s">
        <v>2</v>
      </c>
      <c r="C2" s="2" t="s">
        <v>36</v>
      </c>
      <c r="D2" s="2" t="s">
        <v>111</v>
      </c>
    </row>
    <row r="3" spans="1:4">
      <c r="A3" s="3" t="s">
        <v>727</v>
      </c>
    </row>
    <row r="4" spans="1:4">
      <c r="A4" s="4" t="s">
        <v>777</v>
      </c>
      <c r="B4" s="7" t="n">
        <v>25000000</v>
      </c>
      <c r="C4" s="7" t="n">
        <v>9000000</v>
      </c>
    </row>
    <row r="5" spans="1:4">
      <c r="A5" s="4" t="s">
        <v>778</v>
      </c>
      <c r="B5" s="5" t="n">
        <v>0</v>
      </c>
      <c r="C5" s="5" t="n">
        <v>0</v>
      </c>
    </row>
    <row r="6" spans="1:4">
      <c r="A6" s="4" t="s">
        <v>779</v>
      </c>
    </row>
    <row r="7" spans="1:4">
      <c r="A7" s="3" t="s">
        <v>727</v>
      </c>
    </row>
    <row r="8" spans="1:4">
      <c r="A8" s="4" t="s">
        <v>780</v>
      </c>
      <c r="B8" s="5" t="n">
        <v>-5000000</v>
      </c>
      <c r="C8" s="5" t="n">
        <v>9000000</v>
      </c>
      <c r="D8" s="7" t="n">
        <v>-7000000</v>
      </c>
    </row>
    <row r="9" spans="1:4">
      <c r="A9" s="4" t="s">
        <v>781</v>
      </c>
      <c r="B9" s="5" t="n">
        <v>0</v>
      </c>
      <c r="C9" s="5" t="n">
        <v>0</v>
      </c>
      <c r="D9" s="5" t="n">
        <v>0</v>
      </c>
    </row>
    <row r="10" spans="1:4">
      <c r="A10" s="4" t="s">
        <v>782</v>
      </c>
      <c r="B10" s="7" t="n">
        <v>0</v>
      </c>
      <c r="C10" s="7" t="n">
        <v>0</v>
      </c>
      <c r="D10"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6</v>
      </c>
    </row>
    <row r="2" spans="1:3">
      <c r="A2" s="3" t="s">
        <v>236</v>
      </c>
    </row>
    <row r="3" spans="1:3">
      <c r="A3" s="4" t="s">
        <v>39</v>
      </c>
      <c r="B3" s="7" t="n">
        <v>2460</v>
      </c>
      <c r="C3" s="7" t="n">
        <v>2264</v>
      </c>
    </row>
    <row r="4" spans="1:3">
      <c r="A4" s="4" t="s">
        <v>784</v>
      </c>
    </row>
    <row r="5" spans="1:3">
      <c r="A5" s="3" t="s">
        <v>90</v>
      </c>
    </row>
    <row r="6" spans="1:3">
      <c r="A6" s="4" t="s">
        <v>59</v>
      </c>
      <c r="B6" s="5" t="n">
        <v>161</v>
      </c>
    </row>
    <row r="7" spans="1:3">
      <c r="A7" s="3" t="s">
        <v>236</v>
      </c>
    </row>
    <row r="8" spans="1:3">
      <c r="A8" s="4" t="s">
        <v>58</v>
      </c>
      <c r="B8" s="5" t="n">
        <v>0</v>
      </c>
      <c r="C8" s="5" t="n">
        <v>0</v>
      </c>
    </row>
    <row r="9" spans="1:3">
      <c r="A9" s="4" t="s">
        <v>59</v>
      </c>
      <c r="B9" s="5" t="n">
        <v>74</v>
      </c>
      <c r="C9" s="5" t="n">
        <v>271</v>
      </c>
    </row>
    <row r="10" spans="1:3">
      <c r="A10" s="4" t="s">
        <v>39</v>
      </c>
      <c r="B10" s="5" t="n">
        <v>0</v>
      </c>
      <c r="C10" s="5" t="n">
        <v>0</v>
      </c>
    </row>
    <row r="11" spans="1:3">
      <c r="A11" s="4" t="s">
        <v>40</v>
      </c>
      <c r="B11" s="5" t="n">
        <v>14</v>
      </c>
      <c r="C11" s="5" t="n">
        <v>6</v>
      </c>
    </row>
    <row r="12" spans="1:3">
      <c r="A12" s="4" t="s">
        <v>785</v>
      </c>
      <c r="B12" s="5" t="n">
        <v>249</v>
      </c>
      <c r="C12" s="5" t="n">
        <v>277</v>
      </c>
    </row>
    <row r="13" spans="1:3">
      <c r="A13" s="4" t="s">
        <v>786</v>
      </c>
    </row>
    <row r="14" spans="1:3">
      <c r="A14" s="3" t="s">
        <v>90</v>
      </c>
    </row>
    <row r="15" spans="1:3">
      <c r="A15" s="4" t="s">
        <v>59</v>
      </c>
      <c r="B15" s="5" t="n">
        <v>0</v>
      </c>
    </row>
    <row r="16" spans="1:3">
      <c r="A16" s="3" t="s">
        <v>236</v>
      </c>
    </row>
    <row r="17" spans="1:3">
      <c r="A17" s="4" t="s">
        <v>58</v>
      </c>
      <c r="B17" s="5" t="n">
        <v>0</v>
      </c>
      <c r="C17" s="5" t="n">
        <v>669</v>
      </c>
    </row>
    <row r="18" spans="1:3">
      <c r="A18" s="4" t="s">
        <v>59</v>
      </c>
      <c r="B18" s="5" t="n">
        <v>0</v>
      </c>
      <c r="C18" s="5" t="n">
        <v>0</v>
      </c>
    </row>
    <row r="19" spans="1:3">
      <c r="A19" s="4" t="s">
        <v>39</v>
      </c>
      <c r="B19" s="5" t="n">
        <v>0</v>
      </c>
      <c r="C19" s="5" t="n">
        <v>0</v>
      </c>
    </row>
    <row r="20" spans="1:3">
      <c r="A20" s="4" t="s">
        <v>40</v>
      </c>
      <c r="B20" s="5" t="n">
        <v>0</v>
      </c>
      <c r="C20" s="5" t="n">
        <v>0</v>
      </c>
    </row>
    <row r="21" spans="1:3">
      <c r="A21" s="4" t="s">
        <v>785</v>
      </c>
      <c r="B21" s="5" t="n">
        <v>0</v>
      </c>
      <c r="C21" s="5" t="n">
        <v>669</v>
      </c>
    </row>
    <row r="22" spans="1:3">
      <c r="A22" s="4" t="s">
        <v>787</v>
      </c>
    </row>
    <row r="23" spans="1:3">
      <c r="A23" s="3" t="s">
        <v>90</v>
      </c>
    </row>
    <row r="24" spans="1:3">
      <c r="A24" s="4" t="s">
        <v>59</v>
      </c>
      <c r="B24" s="5" t="n">
        <v>0</v>
      </c>
    </row>
    <row r="25" spans="1:3">
      <c r="A25" s="3" t="s">
        <v>236</v>
      </c>
    </row>
    <row r="26" spans="1:3">
      <c r="A26" s="4" t="s">
        <v>58</v>
      </c>
      <c r="B26" s="5" t="n">
        <v>50</v>
      </c>
      <c r="C26" s="5" t="n">
        <v>53</v>
      </c>
    </row>
    <row r="27" spans="1:3">
      <c r="A27" s="4" t="s">
        <v>59</v>
      </c>
      <c r="B27" s="5" t="n">
        <v>43</v>
      </c>
      <c r="C27" s="5" t="n">
        <v>38</v>
      </c>
    </row>
    <row r="28" spans="1:3">
      <c r="A28" s="4" t="s">
        <v>39</v>
      </c>
      <c r="B28" s="5" t="n">
        <v>562</v>
      </c>
      <c r="C28" s="5" t="n">
        <v>516</v>
      </c>
    </row>
    <row r="29" spans="1:3">
      <c r="A29" s="4" t="s">
        <v>40</v>
      </c>
      <c r="B29" s="5" t="n">
        <v>0</v>
      </c>
      <c r="C29" s="5" t="n">
        <v>0</v>
      </c>
    </row>
    <row r="30" spans="1:3">
      <c r="A30" s="4" t="s">
        <v>785</v>
      </c>
      <c r="B30" s="5" t="n">
        <v>655</v>
      </c>
      <c r="C30" s="5" t="n">
        <v>607</v>
      </c>
    </row>
    <row r="31" spans="1:3">
      <c r="A31" s="4" t="s">
        <v>788</v>
      </c>
    </row>
    <row r="32" spans="1:3">
      <c r="A32" s="3" t="s">
        <v>90</v>
      </c>
    </row>
    <row r="33" spans="1:3">
      <c r="A33" s="4" t="s">
        <v>59</v>
      </c>
      <c r="B33" s="5" t="n">
        <v>161</v>
      </c>
    </row>
    <row r="34" spans="1:3">
      <c r="A34" s="3" t="s">
        <v>236</v>
      </c>
    </row>
    <row r="35" spans="1:3">
      <c r="A35" s="4" t="s">
        <v>58</v>
      </c>
      <c r="B35" s="5" t="n">
        <v>50</v>
      </c>
      <c r="C35" s="5" t="n">
        <v>722</v>
      </c>
    </row>
    <row r="36" spans="1:3">
      <c r="A36" s="4" t="s">
        <v>59</v>
      </c>
      <c r="B36" s="5" t="n">
        <v>117</v>
      </c>
      <c r="C36" s="5" t="n">
        <v>309</v>
      </c>
    </row>
    <row r="37" spans="1:3">
      <c r="A37" s="4" t="s">
        <v>39</v>
      </c>
      <c r="B37" s="5" t="n">
        <v>562</v>
      </c>
      <c r="C37" s="5" t="n">
        <v>516</v>
      </c>
    </row>
    <row r="38" spans="1:3">
      <c r="A38" s="4" t="s">
        <v>40</v>
      </c>
      <c r="B38" s="5" t="n">
        <v>14</v>
      </c>
      <c r="C38" s="5" t="n">
        <v>6</v>
      </c>
    </row>
    <row r="39" spans="1:3">
      <c r="A39" s="4" t="s">
        <v>785</v>
      </c>
      <c r="B39" s="7" t="n">
        <v>904</v>
      </c>
      <c r="C39" s="7" t="n">
        <v>15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6</v>
      </c>
    </row>
    <row r="3" spans="1:3">
      <c r="A3" s="3" t="s">
        <v>790</v>
      </c>
    </row>
    <row r="4" spans="1:3">
      <c r="A4" s="4" t="s">
        <v>791</v>
      </c>
      <c r="B4" s="7" t="n">
        <v>607</v>
      </c>
      <c r="C4" s="7" t="n">
        <v>2230</v>
      </c>
    </row>
    <row r="5" spans="1:3">
      <c r="A5" s="4" t="s">
        <v>792</v>
      </c>
      <c r="B5" s="5" t="n">
        <v>51</v>
      </c>
      <c r="C5" s="5" t="n">
        <v>-18</v>
      </c>
    </row>
    <row r="6" spans="1:3">
      <c r="A6" s="4" t="s">
        <v>793</v>
      </c>
      <c r="B6" s="5" t="n">
        <v>19</v>
      </c>
      <c r="C6" s="5" t="n">
        <v>17</v>
      </c>
    </row>
    <row r="7" spans="1:3">
      <c r="A7" s="4" t="s">
        <v>794</v>
      </c>
      <c r="B7" s="5" t="n">
        <v>-22</v>
      </c>
      <c r="C7" s="5" t="n">
        <v>-15</v>
      </c>
    </row>
    <row r="8" spans="1:3">
      <c r="A8" s="4" t="s">
        <v>795</v>
      </c>
      <c r="B8" s="5" t="n">
        <v>0</v>
      </c>
      <c r="C8" s="5" t="n">
        <v>0</v>
      </c>
    </row>
    <row r="9" spans="1:3">
      <c r="A9" s="4" t="s">
        <v>796</v>
      </c>
      <c r="B9" s="5" t="n">
        <v>0</v>
      </c>
      <c r="C9" s="5" t="n">
        <v>-1607</v>
      </c>
    </row>
    <row r="10" spans="1:3">
      <c r="A10" s="4" t="s">
        <v>797</v>
      </c>
      <c r="B10" s="5" t="n">
        <v>655</v>
      </c>
      <c r="C10" s="5" t="n">
        <v>607</v>
      </c>
    </row>
    <row r="11" spans="1:3">
      <c r="A11" s="4" t="s">
        <v>798</v>
      </c>
      <c r="B11" s="5" t="n">
        <v>51</v>
      </c>
      <c r="C11" s="5" t="n">
        <v>-28</v>
      </c>
    </row>
    <row r="12" spans="1:3">
      <c r="A12" s="3" t="s">
        <v>799</v>
      </c>
    </row>
    <row r="13" spans="1:3">
      <c r="A13" s="4" t="s">
        <v>791</v>
      </c>
      <c r="B13" s="5" t="n">
        <v>0</v>
      </c>
      <c r="C13" s="5" t="n">
        <v>-1517</v>
      </c>
    </row>
    <row r="14" spans="1:3">
      <c r="A14" s="4" t="s">
        <v>792</v>
      </c>
      <c r="C14" s="5" t="n">
        <v>0</v>
      </c>
    </row>
    <row r="15" spans="1:3">
      <c r="A15" s="4" t="s">
        <v>793</v>
      </c>
      <c r="C15" s="5" t="n">
        <v>0</v>
      </c>
    </row>
    <row r="16" spans="1:3">
      <c r="A16" s="4" t="s">
        <v>794</v>
      </c>
      <c r="C16" s="5" t="n">
        <v>0</v>
      </c>
    </row>
    <row r="17" spans="1:3">
      <c r="A17" s="4" t="s">
        <v>795</v>
      </c>
      <c r="C17" s="5" t="n">
        <v>0</v>
      </c>
    </row>
    <row r="18" spans="1:3">
      <c r="A18" s="4" t="s">
        <v>796</v>
      </c>
      <c r="C18" s="5" t="n">
        <v>1517</v>
      </c>
    </row>
    <row r="19" spans="1:3">
      <c r="A19" s="4" t="s">
        <v>797</v>
      </c>
      <c r="C19" s="5" t="n">
        <v>0</v>
      </c>
    </row>
    <row r="20" spans="1:3">
      <c r="A20" s="4" t="s">
        <v>798</v>
      </c>
      <c r="C20" s="5" t="n">
        <v>0</v>
      </c>
    </row>
    <row r="21" spans="1:3">
      <c r="A21" s="4" t="s">
        <v>84</v>
      </c>
    </row>
    <row r="22" spans="1:3">
      <c r="A22" s="3" t="s">
        <v>799</v>
      </c>
    </row>
    <row r="23" spans="1:3">
      <c r="A23" s="4" t="s">
        <v>791</v>
      </c>
      <c r="B23" s="5" t="n">
        <v>0</v>
      </c>
      <c r="C23" s="5" t="n">
        <v>-1517</v>
      </c>
    </row>
    <row r="24" spans="1:3">
      <c r="A24" s="4" t="s">
        <v>792</v>
      </c>
      <c r="C24" s="5" t="n">
        <v>0</v>
      </c>
    </row>
    <row r="25" spans="1:3">
      <c r="A25" s="4" t="s">
        <v>793</v>
      </c>
      <c r="C25" s="5" t="n">
        <v>0</v>
      </c>
    </row>
    <row r="26" spans="1:3">
      <c r="A26" s="4" t="s">
        <v>794</v>
      </c>
      <c r="C26" s="5" t="n">
        <v>0</v>
      </c>
    </row>
    <row r="27" spans="1:3">
      <c r="A27" s="4" t="s">
        <v>795</v>
      </c>
      <c r="C27" s="5" t="n">
        <v>0</v>
      </c>
    </row>
    <row r="28" spans="1:3">
      <c r="A28" s="4" t="s">
        <v>796</v>
      </c>
      <c r="C28" s="5" t="n">
        <v>1517</v>
      </c>
    </row>
    <row r="29" spans="1:3">
      <c r="A29" s="4" t="s">
        <v>797</v>
      </c>
      <c r="C29" s="5" t="n">
        <v>0</v>
      </c>
    </row>
    <row r="30" spans="1:3">
      <c r="A30" s="4" t="s">
        <v>798</v>
      </c>
      <c r="C30" s="5" t="n">
        <v>0</v>
      </c>
    </row>
    <row r="31" spans="1:3">
      <c r="A31" s="4" t="s">
        <v>39</v>
      </c>
    </row>
    <row r="32" spans="1:3">
      <c r="A32" s="3" t="s">
        <v>790</v>
      </c>
    </row>
    <row r="33" spans="1:3">
      <c r="A33" s="4" t="s">
        <v>791</v>
      </c>
      <c r="B33" s="5" t="n">
        <v>516</v>
      </c>
      <c r="C33" s="5" t="n">
        <v>40</v>
      </c>
    </row>
    <row r="34" spans="1:3">
      <c r="A34" s="4" t="s">
        <v>792</v>
      </c>
      <c r="B34" s="5" t="n">
        <v>49</v>
      </c>
      <c r="C34" s="5" t="n">
        <v>3</v>
      </c>
    </row>
    <row r="35" spans="1:3">
      <c r="A35" s="4" t="s">
        <v>793</v>
      </c>
      <c r="B35" s="5" t="n">
        <v>17</v>
      </c>
      <c r="C35" s="5" t="n">
        <v>15</v>
      </c>
    </row>
    <row r="36" spans="1:3">
      <c r="A36" s="4" t="s">
        <v>794</v>
      </c>
      <c r="B36" s="5" t="n">
        <v>-20</v>
      </c>
      <c r="C36" s="5" t="n">
        <v>-15</v>
      </c>
    </row>
    <row r="37" spans="1:3">
      <c r="A37" s="4" t="s">
        <v>795</v>
      </c>
      <c r="B37" s="5" t="n">
        <v>0</v>
      </c>
      <c r="C37" s="5" t="n">
        <v>0</v>
      </c>
    </row>
    <row r="38" spans="1:3">
      <c r="A38" s="4" t="s">
        <v>796</v>
      </c>
      <c r="B38" s="5" t="n">
        <v>0</v>
      </c>
      <c r="C38" s="5" t="n">
        <v>473</v>
      </c>
    </row>
    <row r="39" spans="1:3">
      <c r="A39" s="4" t="s">
        <v>797</v>
      </c>
      <c r="B39" s="5" t="n">
        <v>562</v>
      </c>
      <c r="C39" s="5" t="n">
        <v>516</v>
      </c>
    </row>
    <row r="40" spans="1:3">
      <c r="A40" s="4" t="s">
        <v>798</v>
      </c>
      <c r="B40" s="5" t="n">
        <v>49</v>
      </c>
      <c r="C40" s="5" t="n">
        <v>-7</v>
      </c>
    </row>
    <row r="41" spans="1:3">
      <c r="A41" s="4" t="s">
        <v>800</v>
      </c>
    </row>
    <row r="42" spans="1:3">
      <c r="A42" s="3" t="s">
        <v>790</v>
      </c>
    </row>
    <row r="43" spans="1:3">
      <c r="A43" s="4" t="s">
        <v>791</v>
      </c>
      <c r="B43" s="5" t="n">
        <v>0</v>
      </c>
      <c r="C43" s="5" t="n">
        <v>2071</v>
      </c>
    </row>
    <row r="44" spans="1:3">
      <c r="A44" s="4" t="s">
        <v>792</v>
      </c>
      <c r="C44" s="5" t="n">
        <v>0</v>
      </c>
    </row>
    <row r="45" spans="1:3">
      <c r="A45" s="4" t="s">
        <v>793</v>
      </c>
      <c r="C45" s="5" t="n">
        <v>0</v>
      </c>
    </row>
    <row r="46" spans="1:3">
      <c r="A46" s="4" t="s">
        <v>794</v>
      </c>
      <c r="C46" s="5" t="n">
        <v>0</v>
      </c>
    </row>
    <row r="47" spans="1:3">
      <c r="A47" s="4" t="s">
        <v>795</v>
      </c>
      <c r="C47" s="5" t="n">
        <v>0</v>
      </c>
    </row>
    <row r="48" spans="1:3">
      <c r="A48" s="4" t="s">
        <v>796</v>
      </c>
      <c r="C48" s="5" t="n">
        <v>-2071</v>
      </c>
    </row>
    <row r="49" spans="1:3">
      <c r="A49" s="4" t="s">
        <v>797</v>
      </c>
      <c r="C49" s="5" t="n">
        <v>0</v>
      </c>
    </row>
    <row r="50" spans="1:3">
      <c r="A50" s="4" t="s">
        <v>798</v>
      </c>
      <c r="C50" s="5" t="n">
        <v>0</v>
      </c>
    </row>
    <row r="51" spans="1:3">
      <c r="A51" s="4" t="s">
        <v>801</v>
      </c>
    </row>
    <row r="52" spans="1:3">
      <c r="A52" s="3" t="s">
        <v>790</v>
      </c>
    </row>
    <row r="53" spans="1:3">
      <c r="A53" s="4" t="s">
        <v>791</v>
      </c>
      <c r="B53" s="5" t="n">
        <v>53</v>
      </c>
      <c r="C53" s="5" t="n">
        <v>57</v>
      </c>
    </row>
    <row r="54" spans="1:3">
      <c r="A54" s="4" t="s">
        <v>792</v>
      </c>
      <c r="B54" s="5" t="n">
        <v>-1</v>
      </c>
      <c r="C54" s="5" t="n">
        <v>-6</v>
      </c>
    </row>
    <row r="55" spans="1:3">
      <c r="A55" s="4" t="s">
        <v>793</v>
      </c>
      <c r="B55" s="5" t="n">
        <v>0</v>
      </c>
      <c r="C55" s="5" t="n">
        <v>2</v>
      </c>
    </row>
    <row r="56" spans="1:3">
      <c r="A56" s="4" t="s">
        <v>794</v>
      </c>
      <c r="B56" s="5" t="n">
        <v>-2</v>
      </c>
      <c r="C56" s="5" t="n">
        <v>0</v>
      </c>
    </row>
    <row r="57" spans="1:3">
      <c r="A57" s="4" t="s">
        <v>795</v>
      </c>
      <c r="B57" s="5" t="n">
        <v>0</v>
      </c>
      <c r="C57" s="5" t="n">
        <v>0</v>
      </c>
    </row>
    <row r="58" spans="1:3">
      <c r="A58" s="4" t="s">
        <v>796</v>
      </c>
      <c r="B58" s="5" t="n">
        <v>0</v>
      </c>
      <c r="C58" s="5" t="n">
        <v>0</v>
      </c>
    </row>
    <row r="59" spans="1:3">
      <c r="A59" s="4" t="s">
        <v>797</v>
      </c>
      <c r="B59" s="5" t="n">
        <v>50</v>
      </c>
      <c r="C59" s="5" t="n">
        <v>53</v>
      </c>
    </row>
    <row r="60" spans="1:3">
      <c r="A60" s="4" t="s">
        <v>798</v>
      </c>
      <c r="B60" s="5" t="n">
        <v>-1</v>
      </c>
      <c r="C60" s="5" t="n">
        <v>-6</v>
      </c>
    </row>
    <row r="61" spans="1:3">
      <c r="A61" s="4" t="s">
        <v>802</v>
      </c>
    </row>
    <row r="62" spans="1:3">
      <c r="A62" s="3" t="s">
        <v>790</v>
      </c>
    </row>
    <row r="63" spans="1:3">
      <c r="A63" s="4" t="s">
        <v>791</v>
      </c>
      <c r="B63" s="5" t="n">
        <v>38</v>
      </c>
      <c r="C63" s="5" t="n">
        <v>62</v>
      </c>
    </row>
    <row r="64" spans="1:3">
      <c r="A64" s="4" t="s">
        <v>792</v>
      </c>
      <c r="B64" s="5" t="n">
        <v>3</v>
      </c>
      <c r="C64" s="5" t="n">
        <v>-15</v>
      </c>
    </row>
    <row r="65" spans="1:3">
      <c r="A65" s="4" t="s">
        <v>793</v>
      </c>
      <c r="B65" s="5" t="n">
        <v>2</v>
      </c>
      <c r="C65" s="5" t="n">
        <v>0</v>
      </c>
    </row>
    <row r="66" spans="1:3">
      <c r="A66" s="4" t="s">
        <v>794</v>
      </c>
      <c r="B66" s="5" t="n">
        <v>0</v>
      </c>
      <c r="C66" s="5" t="n">
        <v>0</v>
      </c>
    </row>
    <row r="67" spans="1:3">
      <c r="A67" s="4" t="s">
        <v>795</v>
      </c>
      <c r="B67" s="5" t="n">
        <v>0</v>
      </c>
      <c r="C67" s="5" t="n">
        <v>0</v>
      </c>
    </row>
    <row r="68" spans="1:3">
      <c r="A68" s="4" t="s">
        <v>796</v>
      </c>
      <c r="B68" s="5" t="n">
        <v>0</v>
      </c>
      <c r="C68" s="5" t="n">
        <v>-9</v>
      </c>
    </row>
    <row r="69" spans="1:3">
      <c r="A69" s="4" t="s">
        <v>797</v>
      </c>
      <c r="B69" s="5" t="n">
        <v>43</v>
      </c>
      <c r="C69" s="5" t="n">
        <v>38</v>
      </c>
    </row>
    <row r="70" spans="1:3">
      <c r="A70" s="4" t="s">
        <v>798</v>
      </c>
      <c r="B70" s="7" t="n">
        <v>3</v>
      </c>
      <c r="C70" s="7" t="n">
        <v>-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6</v>
      </c>
      <c r="D2" s="2" t="s">
        <v>111</v>
      </c>
    </row>
    <row r="3" spans="1:4">
      <c r="A3" s="3" t="s">
        <v>804</v>
      </c>
    </row>
    <row r="4" spans="1:4">
      <c r="A4" s="4" t="s">
        <v>805</v>
      </c>
      <c r="B4" s="7" t="n">
        <v>-53</v>
      </c>
      <c r="C4" s="7" t="n">
        <v>-187</v>
      </c>
      <c r="D4" s="7" t="n">
        <v>188</v>
      </c>
    </row>
    <row r="5" spans="1:4">
      <c r="A5" s="4" t="s">
        <v>82</v>
      </c>
    </row>
    <row r="6" spans="1:4">
      <c r="A6" s="3" t="s">
        <v>804</v>
      </c>
    </row>
    <row r="7" spans="1:4">
      <c r="A7" s="4" t="s">
        <v>805</v>
      </c>
      <c r="B7" s="5" t="n">
        <v>-30</v>
      </c>
      <c r="C7" s="5" t="n">
        <v>3</v>
      </c>
      <c r="D7" s="5" t="n">
        <v>49</v>
      </c>
    </row>
    <row r="8" spans="1:4">
      <c r="A8" s="4" t="s">
        <v>806</v>
      </c>
    </row>
    <row r="9" spans="1:4">
      <c r="A9" s="3" t="s">
        <v>804</v>
      </c>
    </row>
    <row r="10" spans="1:4">
      <c r="A10" s="4" t="s">
        <v>805</v>
      </c>
      <c r="B10" s="5" t="n">
        <v>-1</v>
      </c>
      <c r="C10" s="5" t="n">
        <v>-5</v>
      </c>
      <c r="D10" s="5" t="n">
        <v>-2</v>
      </c>
    </row>
    <row r="11" spans="1:4">
      <c r="A11" s="4" t="s">
        <v>807</v>
      </c>
    </row>
    <row r="12" spans="1:4">
      <c r="A12" s="3" t="s">
        <v>804</v>
      </c>
    </row>
    <row r="13" spans="1:4">
      <c r="A13" s="4" t="s">
        <v>805</v>
      </c>
      <c r="B13" s="5" t="n">
        <v>-78</v>
      </c>
      <c r="C13" s="5" t="n">
        <v>-4</v>
      </c>
      <c r="D13" s="5" t="n">
        <v>27</v>
      </c>
    </row>
    <row r="14" spans="1:4">
      <c r="A14" s="4" t="s">
        <v>808</v>
      </c>
    </row>
    <row r="15" spans="1:4">
      <c r="A15" s="3" t="s">
        <v>804</v>
      </c>
    </row>
    <row r="16" spans="1:4">
      <c r="A16" s="4" t="s">
        <v>805</v>
      </c>
      <c r="B16" s="5" t="n">
        <v>49</v>
      </c>
      <c r="C16" s="5" t="n">
        <v>12</v>
      </c>
      <c r="D16" s="5" t="n">
        <v>20</v>
      </c>
    </row>
    <row r="17" spans="1:4">
      <c r="A17" s="4" t="s">
        <v>809</v>
      </c>
    </row>
    <row r="18" spans="1:4">
      <c r="A18" s="3" t="s">
        <v>804</v>
      </c>
    </row>
    <row r="19" spans="1:4">
      <c r="A19" s="4" t="s">
        <v>805</v>
      </c>
      <c r="B19" s="7" t="n">
        <v>0</v>
      </c>
      <c r="C19" s="7" t="n">
        <v>0</v>
      </c>
      <c r="D19" s="7"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6</v>
      </c>
    </row>
    <row r="2" spans="1:3">
      <c r="A2" s="3" t="s">
        <v>804</v>
      </c>
    </row>
    <row r="3" spans="1:3">
      <c r="A3" s="4" t="s">
        <v>811</v>
      </c>
      <c r="B3" s="7" t="n">
        <v>22161</v>
      </c>
      <c r="C3" s="7" t="n">
        <v>20462</v>
      </c>
    </row>
    <row r="4" spans="1:3">
      <c r="A4" s="4" t="s">
        <v>812</v>
      </c>
      <c r="B4" s="5" t="n">
        <v>22730</v>
      </c>
      <c r="C4" s="5" t="n">
        <v>21590</v>
      </c>
    </row>
    <row r="5" spans="1:3">
      <c r="A5" s="4" t="s">
        <v>553</v>
      </c>
    </row>
    <row r="6" spans="1:3">
      <c r="A6" s="3" t="s">
        <v>804</v>
      </c>
    </row>
    <row r="7" spans="1:3">
      <c r="A7" s="4" t="s">
        <v>811</v>
      </c>
      <c r="B7" s="5" t="n">
        <v>19171</v>
      </c>
      <c r="C7" s="5" t="n">
        <v>17673</v>
      </c>
    </row>
    <row r="8" spans="1:3">
      <c r="A8" s="4" t="s">
        <v>812</v>
      </c>
      <c r="B8" s="5" t="n">
        <v>19090</v>
      </c>
      <c r="C8" s="5" t="n">
        <v>18146</v>
      </c>
    </row>
    <row r="9" spans="1:3">
      <c r="A9" s="4" t="s">
        <v>555</v>
      </c>
    </row>
    <row r="10" spans="1:3">
      <c r="A10" s="3" t="s">
        <v>804</v>
      </c>
    </row>
    <row r="11" spans="1:3">
      <c r="A11" s="4" t="s">
        <v>811</v>
      </c>
      <c r="B11" s="5" t="n">
        <v>530</v>
      </c>
      <c r="C11" s="5" t="n">
        <v>525</v>
      </c>
    </row>
    <row r="12" spans="1:3">
      <c r="A12" s="4" t="s">
        <v>812</v>
      </c>
      <c r="B12" s="5" t="n">
        <v>536</v>
      </c>
      <c r="C12" s="5" t="n">
        <v>554</v>
      </c>
    </row>
    <row r="13" spans="1:3">
      <c r="A13" s="4" t="s">
        <v>813</v>
      </c>
    </row>
    <row r="14" spans="1:3">
      <c r="A14" s="3" t="s">
        <v>804</v>
      </c>
    </row>
    <row r="15" spans="1:3">
      <c r="A15" s="4" t="s">
        <v>811</v>
      </c>
      <c r="B15" s="5" t="n">
        <v>689</v>
      </c>
      <c r="C15" s="5" t="n">
        <v>733</v>
      </c>
    </row>
    <row r="16" spans="1:3">
      <c r="A16" s="4" t="s">
        <v>812</v>
      </c>
      <c r="B16" s="5" t="n">
        <v>1026</v>
      </c>
      <c r="C16" s="5" t="n">
        <v>878</v>
      </c>
    </row>
    <row r="17" spans="1:3">
      <c r="A17" s="4" t="s">
        <v>814</v>
      </c>
    </row>
    <row r="18" spans="1:3">
      <c r="A18" s="3" t="s">
        <v>804</v>
      </c>
    </row>
    <row r="19" spans="1:3">
      <c r="A19" s="4" t="s">
        <v>811</v>
      </c>
      <c r="B19" s="5" t="n">
        <v>1198</v>
      </c>
      <c r="C19" s="5" t="n">
        <v>997</v>
      </c>
    </row>
    <row r="20" spans="1:3">
      <c r="A20" s="4" t="s">
        <v>812</v>
      </c>
      <c r="B20" s="5" t="n">
        <v>1485</v>
      </c>
      <c r="C20" s="5" t="n">
        <v>1454</v>
      </c>
    </row>
    <row r="21" spans="1:3">
      <c r="A21" s="4" t="s">
        <v>815</v>
      </c>
    </row>
    <row r="22" spans="1:3">
      <c r="A22" s="3" t="s">
        <v>804</v>
      </c>
    </row>
    <row r="23" spans="1:3">
      <c r="A23" s="4" t="s">
        <v>811</v>
      </c>
      <c r="B23" s="5" t="n">
        <v>573</v>
      </c>
      <c r="C23" s="5" t="n">
        <v>534</v>
      </c>
    </row>
    <row r="24" spans="1:3">
      <c r="A24" s="4" t="s">
        <v>812</v>
      </c>
      <c r="B24" s="7" t="n">
        <v>593</v>
      </c>
      <c r="C24" s="7" t="n">
        <v>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169</v>
      </c>
      <c r="C1" s="2" t="s">
        <v>1</v>
      </c>
    </row>
    <row r="2" spans="1:5">
      <c r="C2" s="2" t="s">
        <v>2</v>
      </c>
      <c r="D2" s="2" t="s">
        <v>36</v>
      </c>
      <c r="E2" s="2" t="s">
        <v>111</v>
      </c>
    </row>
    <row r="3" spans="1:5">
      <c r="A3" s="3" t="s">
        <v>170</v>
      </c>
    </row>
    <row r="4" spans="1:5">
      <c r="A4" s="4" t="s">
        <v>123</v>
      </c>
      <c r="C4" s="7" t="n">
        <v>805</v>
      </c>
      <c r="D4" s="7" t="n">
        <v>578</v>
      </c>
      <c r="E4" s="7" t="n">
        <v>478</v>
      </c>
    </row>
    <row r="5" spans="1:5">
      <c r="A5" s="3" t="s">
        <v>171</v>
      </c>
    </row>
    <row r="6" spans="1:5">
      <c r="A6" s="4" t="s">
        <v>172</v>
      </c>
      <c r="C6" s="5" t="n">
        <v>-601</v>
      </c>
      <c r="D6" s="5" t="n">
        <v>-288</v>
      </c>
      <c r="E6" s="5" t="n">
        <v>-250</v>
      </c>
    </row>
    <row r="7" spans="1:5">
      <c r="A7" s="4" t="s">
        <v>173</v>
      </c>
      <c r="C7" s="5" t="n">
        <v>-19</v>
      </c>
      <c r="D7" s="5" t="n">
        <v>33</v>
      </c>
      <c r="E7" s="5" t="n">
        <v>138</v>
      </c>
    </row>
    <row r="8" spans="1:5">
      <c r="A8" s="3" t="s">
        <v>174</v>
      </c>
    </row>
    <row r="9" spans="1:5">
      <c r="A9" s="4" t="s">
        <v>175</v>
      </c>
      <c r="C9" s="5" t="n">
        <v>1199</v>
      </c>
      <c r="D9" s="5" t="n">
        <v>1049</v>
      </c>
      <c r="E9" s="5" t="n">
        <v>599</v>
      </c>
    </row>
    <row r="10" spans="1:5">
      <c r="A10" s="3" t="s">
        <v>90</v>
      </c>
    </row>
    <row r="11" spans="1:5">
      <c r="A11" s="4" t="s">
        <v>176</v>
      </c>
      <c r="C11" s="5" t="n">
        <v>-2602</v>
      </c>
      <c r="D11" s="5" t="n">
        <v>-52</v>
      </c>
      <c r="E11" s="5" t="n">
        <v>1332</v>
      </c>
    </row>
    <row r="12" spans="1:5">
      <c r="A12" s="3" t="s">
        <v>177</v>
      </c>
    </row>
    <row r="13" spans="1:5">
      <c r="A13" s="4" t="s">
        <v>178</v>
      </c>
      <c r="C13" s="5" t="n">
        <v>1155</v>
      </c>
      <c r="D13" s="5" t="n">
        <v>-911</v>
      </c>
      <c r="E13" s="5" t="n">
        <v>-2328</v>
      </c>
    </row>
    <row r="14" spans="1:5">
      <c r="A14" s="4" t="s">
        <v>179</v>
      </c>
      <c r="C14" s="5" t="n">
        <v>-13</v>
      </c>
      <c r="D14" s="5" t="n">
        <v>-4</v>
      </c>
      <c r="E14" s="5" t="n">
        <v>0</v>
      </c>
    </row>
    <row r="15" spans="1:5">
      <c r="A15" s="4" t="s">
        <v>180</v>
      </c>
      <c r="C15" s="5" t="n">
        <v>-261</v>
      </c>
      <c r="D15" s="5" t="n">
        <v>82</v>
      </c>
      <c r="E15" s="5" t="n">
        <v>-397</v>
      </c>
    </row>
    <row r="16" spans="1:5">
      <c r="A16" s="4" t="s">
        <v>181</v>
      </c>
      <c r="B16" s="4" t="s">
        <v>41</v>
      </c>
      <c r="C16" s="5" t="n">
        <v>2720</v>
      </c>
      <c r="D16" s="5" t="n">
        <v>2638</v>
      </c>
      <c r="E16" s="5" t="n">
        <v>3035</v>
      </c>
    </row>
    <row r="17" spans="1:5">
      <c r="A17" s="4" t="s">
        <v>182</v>
      </c>
      <c r="B17" s="4" t="s">
        <v>41</v>
      </c>
      <c r="C17" s="5" t="n">
        <v>2459</v>
      </c>
      <c r="D17" s="5" t="n">
        <v>2720</v>
      </c>
      <c r="E17" s="5" t="n">
        <v>2638</v>
      </c>
    </row>
    <row r="18" spans="1:5">
      <c r="A18" s="3" t="s">
        <v>183</v>
      </c>
    </row>
    <row r="19" spans="1:5">
      <c r="A19" s="4" t="s">
        <v>184</v>
      </c>
      <c r="C19" s="5" t="n">
        <v>-31</v>
      </c>
      <c r="D19" s="5" t="n">
        <v>-34</v>
      </c>
      <c r="E19" s="5" t="n">
        <v>59</v>
      </c>
    </row>
    <row r="20" spans="1:5">
      <c r="A20" s="4" t="s">
        <v>185</v>
      </c>
      <c r="C20" s="5" t="n">
        <v>9</v>
      </c>
      <c r="D20" s="5" t="n">
        <v>22</v>
      </c>
      <c r="E20" s="5" t="n">
        <v>56</v>
      </c>
    </row>
    <row r="21" spans="1:5">
      <c r="A21" s="3" t="s">
        <v>186</v>
      </c>
    </row>
    <row r="22" spans="1:5">
      <c r="A22" s="4" t="s">
        <v>187</v>
      </c>
      <c r="C22" s="5" t="n">
        <v>3441</v>
      </c>
      <c r="D22" s="5" t="n">
        <v>1182</v>
      </c>
      <c r="E22" s="5" t="n">
        <v>418</v>
      </c>
    </row>
    <row r="23" spans="1:5">
      <c r="A23" s="4" t="s">
        <v>188</v>
      </c>
      <c r="C23" s="5" t="n">
        <v>448</v>
      </c>
      <c r="D23" s="5" t="n">
        <v>373</v>
      </c>
      <c r="E23" s="5" t="n">
        <v>219</v>
      </c>
    </row>
    <row r="24" spans="1:5">
      <c r="A24" s="4" t="s">
        <v>189</v>
      </c>
      <c r="C24" s="5" t="n">
        <v>47</v>
      </c>
      <c r="D24" s="5" t="n">
        <v>75</v>
      </c>
      <c r="E24" s="5" t="n">
        <v>6</v>
      </c>
    </row>
    <row r="25" spans="1:5">
      <c r="A25" s="4" t="s">
        <v>190</v>
      </c>
      <c r="C25" s="5" t="n">
        <v>0</v>
      </c>
      <c r="D25" s="5" t="n">
        <v>473</v>
      </c>
      <c r="E25" s="5" t="n">
        <v>0</v>
      </c>
    </row>
    <row r="26" spans="1:5">
      <c r="A26" s="4" t="s">
        <v>191</v>
      </c>
      <c r="C26" s="5" t="n">
        <v>0</v>
      </c>
      <c r="D26" s="5" t="n">
        <v>0</v>
      </c>
      <c r="E26" s="5" t="n">
        <v>199</v>
      </c>
    </row>
    <row r="27" spans="1:5">
      <c r="A27" s="4" t="s">
        <v>192</v>
      </c>
      <c r="C27" s="5" t="n">
        <v>0</v>
      </c>
      <c r="D27" s="5" t="n">
        <v>920</v>
      </c>
      <c r="E27" s="5" t="n">
        <v>0</v>
      </c>
    </row>
    <row r="28" spans="1:5">
      <c r="A28" s="4" t="s">
        <v>67</v>
      </c>
    </row>
    <row r="29" spans="1:5">
      <c r="A29" s="3" t="s">
        <v>171</v>
      </c>
    </row>
    <row r="30" spans="1:5">
      <c r="A30" s="4" t="s">
        <v>133</v>
      </c>
      <c r="C30" s="5" t="n">
        <v>304</v>
      </c>
      <c r="D30" s="5" t="n">
        <v>203</v>
      </c>
      <c r="E30" s="5" t="n">
        <v>119</v>
      </c>
    </row>
    <row r="31" spans="1:5">
      <c r="A31" s="4" t="s">
        <v>132</v>
      </c>
      <c r="C31" s="5" t="n">
        <v>40</v>
      </c>
      <c r="D31" s="5" t="n">
        <v>20</v>
      </c>
      <c r="E31" s="5" t="n">
        <v>4</v>
      </c>
    </row>
    <row r="32" spans="1:5">
      <c r="A32" s="4" t="s">
        <v>193</v>
      </c>
      <c r="C32" s="5" t="n">
        <v>-172</v>
      </c>
      <c r="D32" s="5" t="n">
        <v>-77</v>
      </c>
      <c r="E32" s="5" t="n">
        <v>92</v>
      </c>
    </row>
    <row r="33" spans="1:5">
      <c r="A33" s="4" t="s">
        <v>194</v>
      </c>
      <c r="C33" s="5" t="n">
        <v>0</v>
      </c>
      <c r="D33" s="5" t="n">
        <v>-10</v>
      </c>
      <c r="E33" s="5" t="n">
        <v>0</v>
      </c>
    </row>
    <row r="34" spans="1:5">
      <c r="A34" s="4" t="s">
        <v>163</v>
      </c>
      <c r="C34" s="5" t="n">
        <v>81</v>
      </c>
      <c r="D34" s="5" t="n">
        <v>67</v>
      </c>
      <c r="E34" s="5" t="n">
        <v>373</v>
      </c>
    </row>
    <row r="35" spans="1:5">
      <c r="A35" s="4" t="s">
        <v>195</v>
      </c>
      <c r="C35" s="5" t="n">
        <v>-25</v>
      </c>
      <c r="D35" s="5" t="n">
        <v>8</v>
      </c>
      <c r="E35" s="5" t="n">
        <v>-134</v>
      </c>
    </row>
    <row r="36" spans="1:5">
      <c r="A36" s="4" t="s">
        <v>196</v>
      </c>
      <c r="C36" s="5" t="n">
        <v>-342</v>
      </c>
      <c r="D36" s="5" t="n">
        <v>520</v>
      </c>
      <c r="E36" s="5" t="n">
        <v>-1463</v>
      </c>
    </row>
    <row r="37" spans="1:5">
      <c r="A37" s="4" t="s">
        <v>172</v>
      </c>
      <c r="C37" s="5" t="n">
        <v>-601</v>
      </c>
      <c r="D37" s="5" t="n">
        <v>-288</v>
      </c>
      <c r="E37" s="5" t="n">
        <v>-250</v>
      </c>
    </row>
    <row r="38" spans="1:5">
      <c r="A38" s="4" t="s">
        <v>173</v>
      </c>
      <c r="C38" s="5" t="n">
        <v>-19</v>
      </c>
      <c r="D38" s="5" t="n">
        <v>33</v>
      </c>
      <c r="E38" s="5" t="n">
        <v>138</v>
      </c>
    </row>
    <row r="39" spans="1:5">
      <c r="A39" s="3" t="s">
        <v>174</v>
      </c>
    </row>
    <row r="40" spans="1:5">
      <c r="A40" s="4" t="s">
        <v>103</v>
      </c>
      <c r="C40" s="5" t="n">
        <v>-34</v>
      </c>
      <c r="D40" s="5" t="n">
        <v>38</v>
      </c>
      <c r="E40" s="5" t="n">
        <v>4</v>
      </c>
    </row>
    <row r="41" spans="1:5">
      <c r="A41" s="4" t="s">
        <v>104</v>
      </c>
      <c r="C41" s="5" t="n">
        <v>918</v>
      </c>
      <c r="D41" s="5" t="n">
        <v>879</v>
      </c>
      <c r="E41" s="5" t="n">
        <v>2144</v>
      </c>
    </row>
    <row r="42" spans="1:5">
      <c r="A42" s="4" t="s">
        <v>197</v>
      </c>
      <c r="C42" s="5" t="n">
        <v>328</v>
      </c>
      <c r="D42" s="5" t="n">
        <v>-574</v>
      </c>
      <c r="E42" s="5" t="n">
        <v>-702</v>
      </c>
    </row>
    <row r="43" spans="1:5">
      <c r="A43" s="4" t="s">
        <v>70</v>
      </c>
      <c r="C43" s="5" t="n">
        <v>8</v>
      </c>
      <c r="D43" s="5" t="n">
        <v>15</v>
      </c>
      <c r="E43" s="5" t="n">
        <v>-77</v>
      </c>
    </row>
    <row r="44" spans="1:5">
      <c r="A44" s="4" t="s">
        <v>198</v>
      </c>
      <c r="C44" s="5" t="n">
        <v>-128</v>
      </c>
      <c r="D44" s="5" t="n">
        <v>-278</v>
      </c>
      <c r="E44" s="5" t="n">
        <v>0</v>
      </c>
    </row>
    <row r="45" spans="1:5">
      <c r="A45" s="4" t="s">
        <v>199</v>
      </c>
      <c r="C45" s="5" t="n">
        <v>-20</v>
      </c>
      <c r="D45" s="5" t="n">
        <v>-58</v>
      </c>
      <c r="E45" s="5" t="n">
        <v>-37</v>
      </c>
    </row>
    <row r="46" spans="1:5">
      <c r="A46" s="3" t="s">
        <v>200</v>
      </c>
    </row>
    <row r="47" spans="1:5">
      <c r="A47" s="4" t="s">
        <v>201</v>
      </c>
      <c r="C47" s="5" t="n">
        <v>748</v>
      </c>
      <c r="D47" s="5" t="n">
        <v>1226</v>
      </c>
      <c r="E47" s="5" t="n">
        <v>807</v>
      </c>
    </row>
    <row r="48" spans="1:5">
      <c r="A48" s="4" t="s">
        <v>91</v>
      </c>
      <c r="C48" s="5" t="n">
        <v>1176</v>
      </c>
      <c r="D48" s="5" t="n">
        <v>788</v>
      </c>
      <c r="E48" s="5" t="n">
        <v>1062</v>
      </c>
    </row>
    <row r="49" spans="1:5">
      <c r="A49" s="4" t="s">
        <v>202</v>
      </c>
      <c r="C49" s="5" t="n">
        <v>420</v>
      </c>
      <c r="D49" s="5" t="n">
        <v>343</v>
      </c>
      <c r="E49" s="5" t="n">
        <v>793</v>
      </c>
    </row>
    <row r="50" spans="1:5">
      <c r="A50" s="4" t="s">
        <v>203</v>
      </c>
      <c r="C50" s="5" t="n">
        <v>468</v>
      </c>
      <c r="D50" s="5" t="n">
        <v>1151</v>
      </c>
      <c r="E50" s="5" t="n">
        <v>1863</v>
      </c>
    </row>
    <row r="51" spans="1:5">
      <c r="A51" s="4" t="s">
        <v>204</v>
      </c>
      <c r="C51" s="5" t="n">
        <v>36</v>
      </c>
      <c r="D51" s="5" t="n">
        <v>63</v>
      </c>
      <c r="E51" s="5" t="n">
        <v>0</v>
      </c>
    </row>
    <row r="52" spans="1:5">
      <c r="A52" s="4" t="s">
        <v>205</v>
      </c>
      <c r="C52" s="5" t="n">
        <v>870</v>
      </c>
      <c r="D52" s="5" t="n">
        <v>207</v>
      </c>
      <c r="E52" s="5" t="n">
        <v>0</v>
      </c>
    </row>
    <row r="53" spans="1:5">
      <c r="A53" s="3" t="s">
        <v>90</v>
      </c>
    </row>
    <row r="54" spans="1:5">
      <c r="A54" s="4" t="s">
        <v>206</v>
      </c>
      <c r="C54" s="5" t="n">
        <v>-11797</v>
      </c>
      <c r="D54" s="5" t="n">
        <v>-11069</v>
      </c>
      <c r="E54" s="5" t="n">
        <v>-11000</v>
      </c>
    </row>
    <row r="55" spans="1:5">
      <c r="A55" s="4" t="s">
        <v>207</v>
      </c>
      <c r="C55" s="5" t="n">
        <v>-319</v>
      </c>
      <c r="D55" s="5" t="n">
        <v>-239</v>
      </c>
      <c r="E55" s="5" t="n">
        <v>-51</v>
      </c>
    </row>
    <row r="56" spans="1:5">
      <c r="A56" s="4" t="s">
        <v>208</v>
      </c>
      <c r="C56" s="5" t="n">
        <v>-868</v>
      </c>
      <c r="D56" s="5" t="n">
        <v>-1409</v>
      </c>
      <c r="E56" s="5" t="n">
        <v>-551</v>
      </c>
    </row>
    <row r="57" spans="1:5">
      <c r="A57" s="4" t="s">
        <v>91</v>
      </c>
      <c r="C57" s="5" t="n">
        <v>-1157</v>
      </c>
      <c r="D57" s="5" t="n">
        <v>-672</v>
      </c>
      <c r="E57" s="5" t="n">
        <v>-908</v>
      </c>
    </row>
    <row r="58" spans="1:5">
      <c r="A58" s="4" t="s">
        <v>209</v>
      </c>
      <c r="C58" s="5" t="n">
        <v>-535</v>
      </c>
      <c r="D58" s="5" t="n">
        <v>-614</v>
      </c>
      <c r="E58" s="5" t="n">
        <v>-676</v>
      </c>
    </row>
    <row r="59" spans="1:5">
      <c r="A59" s="4" t="s">
        <v>210</v>
      </c>
      <c r="C59" s="5" t="n">
        <v>-686</v>
      </c>
      <c r="D59" s="5" t="n">
        <v>-698</v>
      </c>
      <c r="E59" s="5" t="n">
        <v>-682</v>
      </c>
    </row>
    <row r="60" spans="1:5">
      <c r="A60" s="4" t="s">
        <v>204</v>
      </c>
      <c r="C60" s="5" t="n">
        <v>-39</v>
      </c>
      <c r="D60" s="5" t="n">
        <v>-6</v>
      </c>
      <c r="E60" s="5" t="n">
        <v>0</v>
      </c>
    </row>
    <row r="61" spans="1:5">
      <c r="A61" s="4" t="s">
        <v>211</v>
      </c>
      <c r="C61" s="5" t="n">
        <v>-873</v>
      </c>
      <c r="D61" s="5" t="n">
        <v>-267</v>
      </c>
      <c r="E61" s="5" t="n">
        <v>-17</v>
      </c>
    </row>
    <row r="62" spans="1:5">
      <c r="A62" s="4" t="s">
        <v>212</v>
      </c>
      <c r="C62" s="5" t="n">
        <v>59</v>
      </c>
      <c r="D62" s="5" t="n">
        <v>-39</v>
      </c>
      <c r="E62" s="5" t="n">
        <v>37</v>
      </c>
    </row>
    <row r="63" spans="1:5">
      <c r="A63" s="4" t="s">
        <v>213</v>
      </c>
      <c r="C63" s="5" t="n">
        <v>0</v>
      </c>
      <c r="D63" s="5" t="n">
        <v>162</v>
      </c>
      <c r="E63" s="5" t="n">
        <v>33</v>
      </c>
    </row>
    <row r="64" spans="1:5">
      <c r="A64" s="4" t="s">
        <v>214</v>
      </c>
      <c r="C64" s="5" t="n">
        <v>34</v>
      </c>
      <c r="D64" s="5" t="n">
        <v>25</v>
      </c>
      <c r="E64" s="5" t="n">
        <v>1</v>
      </c>
    </row>
    <row r="65" spans="1:5">
      <c r="A65" s="4" t="s">
        <v>215</v>
      </c>
      <c r="C65" s="5" t="n">
        <v>-185</v>
      </c>
      <c r="D65" s="5" t="n">
        <v>279</v>
      </c>
      <c r="E65" s="5" t="n">
        <v>-241</v>
      </c>
    </row>
    <row r="66" spans="1:5">
      <c r="A66" s="3" t="s">
        <v>216</v>
      </c>
    </row>
    <row r="67" spans="1:5">
      <c r="A67" s="4" t="s">
        <v>217</v>
      </c>
      <c r="C67" s="5" t="n">
        <v>1</v>
      </c>
      <c r="D67" s="5" t="n">
        <v>1116</v>
      </c>
      <c r="E67" s="5" t="n">
        <v>305</v>
      </c>
    </row>
    <row r="68" spans="1:5">
      <c r="A68" s="4" t="s">
        <v>218</v>
      </c>
      <c r="C68" s="5" t="n">
        <v>0</v>
      </c>
      <c r="D68" s="5" t="n">
        <v>-4</v>
      </c>
      <c r="E68" s="5" t="n">
        <v>-300</v>
      </c>
    </row>
    <row r="69" spans="1:5">
      <c r="A69" s="4" t="s">
        <v>219</v>
      </c>
      <c r="C69" s="5" t="n">
        <v>5791</v>
      </c>
      <c r="D69" s="5" t="n">
        <v>3460</v>
      </c>
      <c r="E69" s="5" t="n">
        <v>3393</v>
      </c>
    </row>
    <row r="70" spans="1:5">
      <c r="A70" s="4" t="s">
        <v>220</v>
      </c>
      <c r="C70" s="5" t="n">
        <v>-4617</v>
      </c>
      <c r="D70" s="5" t="n">
        <v>-4783</v>
      </c>
      <c r="E70" s="5" t="n">
        <v>-5551</v>
      </c>
    </row>
    <row r="71" spans="1:5">
      <c r="A71" s="4" t="s">
        <v>221</v>
      </c>
      <c r="C71" s="5" t="n">
        <v>-89</v>
      </c>
      <c r="D71" s="5" t="n">
        <v>-153</v>
      </c>
      <c r="E71" s="5" t="n">
        <v>-320</v>
      </c>
    </row>
    <row r="72" spans="1:5">
      <c r="A72" s="3" t="s">
        <v>177</v>
      </c>
    </row>
    <row r="73" spans="1:5">
      <c r="A73" s="4" t="s">
        <v>222</v>
      </c>
      <c r="C73" s="5" t="n">
        <v>516</v>
      </c>
      <c r="D73" s="5" t="n">
        <v>-535</v>
      </c>
      <c r="E73" s="5" t="n">
        <v>661</v>
      </c>
    </row>
    <row r="74" spans="1:5">
      <c r="A74" s="4" t="s">
        <v>223</v>
      </c>
      <c r="C74" s="5" t="n">
        <v>-20</v>
      </c>
      <c r="D74" s="5" t="n">
        <v>-3</v>
      </c>
      <c r="E74" s="5" t="n">
        <v>-78</v>
      </c>
    </row>
    <row r="75" spans="1:5">
      <c r="A75" s="4" t="s">
        <v>224</v>
      </c>
      <c r="C75" s="5" t="n">
        <v>73</v>
      </c>
      <c r="D75" s="5" t="n">
        <v>21</v>
      </c>
      <c r="E75" s="5" t="n">
        <v>42</v>
      </c>
    </row>
    <row r="76" spans="1:5">
      <c r="A76" s="4" t="s">
        <v>181</v>
      </c>
      <c r="C76" s="5" t="n">
        <v>2714</v>
      </c>
    </row>
    <row r="77" spans="1:5">
      <c r="A77" s="4" t="s">
        <v>182</v>
      </c>
      <c r="C77" s="5" t="n">
        <v>2445</v>
      </c>
      <c r="D77" s="5" t="n">
        <v>2714</v>
      </c>
    </row>
    <row r="78" spans="1:5">
      <c r="A78" s="4" t="s">
        <v>225</v>
      </c>
    </row>
    <row r="79" spans="1:5">
      <c r="A79" s="3" t="s">
        <v>200</v>
      </c>
    </row>
    <row r="80" spans="1:5">
      <c r="A80" s="4" t="s">
        <v>90</v>
      </c>
      <c r="C80" s="5" t="n">
        <v>9211</v>
      </c>
      <c r="D80" s="5" t="n">
        <v>10424</v>
      </c>
      <c r="E80" s="5" t="n">
        <v>9909</v>
      </c>
    </row>
    <row r="81" spans="1:5">
      <c r="A81" s="4" t="s">
        <v>226</v>
      </c>
    </row>
    <row r="82" spans="1:5">
      <c r="A82" s="3" t="s">
        <v>200</v>
      </c>
    </row>
    <row r="83" spans="1:5">
      <c r="A83" s="4" t="s">
        <v>90</v>
      </c>
      <c r="C83" s="5" t="n">
        <v>350</v>
      </c>
      <c r="D83" s="5" t="n">
        <v>53</v>
      </c>
      <c r="E83" s="5" t="n">
        <v>11</v>
      </c>
    </row>
    <row r="84" spans="1:5">
      <c r="A84" s="4" t="s">
        <v>82</v>
      </c>
    </row>
    <row r="85" spans="1:5">
      <c r="A85" s="3" t="s">
        <v>171</v>
      </c>
    </row>
    <row r="86" spans="1:5">
      <c r="A86" s="4" t="s">
        <v>193</v>
      </c>
      <c r="C86" s="5" t="n">
        <v>3</v>
      </c>
      <c r="D86" s="5" t="n">
        <v>4</v>
      </c>
      <c r="E86" s="5" t="n">
        <v>-14</v>
      </c>
    </row>
    <row r="87" spans="1:5">
      <c r="A87" s="4" t="s">
        <v>195</v>
      </c>
      <c r="C87" s="5" t="n">
        <v>3</v>
      </c>
      <c r="D87" s="5" t="n">
        <v>3</v>
      </c>
      <c r="E87" s="5" t="n">
        <v>1</v>
      </c>
    </row>
    <row r="88" spans="1:5">
      <c r="A88" s="4" t="s">
        <v>196</v>
      </c>
      <c r="C88" s="5" t="n">
        <v>25</v>
      </c>
      <c r="D88" s="5" t="n">
        <v>-35</v>
      </c>
      <c r="E88" s="5" t="n">
        <v>-67</v>
      </c>
    </row>
    <row r="89" spans="1:5">
      <c r="A89" s="3" t="s">
        <v>174</v>
      </c>
    </row>
    <row r="90" spans="1:5">
      <c r="A90" s="4" t="s">
        <v>199</v>
      </c>
      <c r="C90" s="5" t="n">
        <v>25</v>
      </c>
      <c r="D90" s="5" t="n">
        <v>1</v>
      </c>
      <c r="E90" s="5" t="n">
        <v>-10</v>
      </c>
    </row>
    <row r="91" spans="1:5">
      <c r="A91" s="3" t="s">
        <v>90</v>
      </c>
    </row>
    <row r="92" spans="1:5">
      <c r="A92" s="4" t="s">
        <v>227</v>
      </c>
      <c r="C92" s="5" t="n">
        <v>504</v>
      </c>
      <c r="D92" s="5" t="n">
        <v>257</v>
      </c>
      <c r="E92" s="5" t="n">
        <v>1410</v>
      </c>
    </row>
    <row r="93" spans="1:5">
      <c r="A93" s="4" t="s">
        <v>228</v>
      </c>
      <c r="C93" s="5" t="n">
        <v>-19</v>
      </c>
      <c r="D93" s="5" t="n">
        <v>-17</v>
      </c>
      <c r="E93" s="5" t="n">
        <v>-491</v>
      </c>
    </row>
    <row r="94" spans="1:5">
      <c r="A94" s="4" t="s">
        <v>212</v>
      </c>
      <c r="C94" s="5" t="n">
        <v>0</v>
      </c>
      <c r="D94" s="5" t="n">
        <v>0</v>
      </c>
      <c r="E94" s="5" t="n">
        <v>23</v>
      </c>
    </row>
    <row r="95" spans="1:5">
      <c r="A95" s="3" t="s">
        <v>177</v>
      </c>
    </row>
    <row r="96" spans="1:5">
      <c r="A96" s="4" t="s">
        <v>229</v>
      </c>
      <c r="C96" s="5" t="n">
        <v>0</v>
      </c>
      <c r="D96" s="5" t="n">
        <v>0</v>
      </c>
      <c r="E96" s="5" t="n">
        <v>319</v>
      </c>
    </row>
    <row r="97" spans="1:5">
      <c r="A97" s="4" t="s">
        <v>230</v>
      </c>
      <c r="C97" s="5" t="n">
        <v>-500</v>
      </c>
      <c r="D97" s="5" t="n">
        <v>0</v>
      </c>
      <c r="E97" s="5" t="n">
        <v>-723</v>
      </c>
    </row>
    <row r="98" spans="1:5">
      <c r="A98" s="4" t="s">
        <v>231</v>
      </c>
      <c r="C98" s="5" t="n">
        <v>0</v>
      </c>
      <c r="D98" s="5" t="n">
        <v>0</v>
      </c>
      <c r="E98" s="5" t="n">
        <v>21</v>
      </c>
    </row>
    <row r="99" spans="1:5">
      <c r="A99" s="4" t="s">
        <v>232</v>
      </c>
      <c r="C99" s="5" t="n">
        <v>0</v>
      </c>
      <c r="D99" s="5" t="n">
        <v>-30</v>
      </c>
      <c r="E99" s="7" t="n">
        <v>-97</v>
      </c>
    </row>
    <row r="100" spans="1:5">
      <c r="A100" s="4" t="s">
        <v>181</v>
      </c>
      <c r="C100" s="5" t="n">
        <v>6</v>
      </c>
    </row>
    <row r="101" spans="1:5">
      <c r="A101" s="4" t="s">
        <v>182</v>
      </c>
      <c r="C101" s="7" t="n">
        <v>14</v>
      </c>
      <c r="D101" s="7" t="n">
        <v>6</v>
      </c>
    </row>
    <row r="102" spans="1:5"/>
    <row r="103" spans="1:5">
      <c r="A103" s="4" t="s">
        <v>41</v>
      </c>
      <c r="B103" s="4" t="s">
        <v>88</v>
      </c>
    </row>
  </sheetData>
  <mergeCells count="4">
    <mergeCell ref="A1:B2"/>
    <mergeCell ref="C1:E1"/>
    <mergeCell ref="A102:D102"/>
    <mergeCell ref="B103:D10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6</v>
      </c>
    </row>
    <row r="3" spans="1:3">
      <c r="A3" s="3" t="s">
        <v>804</v>
      </c>
    </row>
    <row r="4" spans="1:3">
      <c r="A4" s="4" t="s">
        <v>39</v>
      </c>
      <c r="B4" s="7" t="n">
        <v>2460</v>
      </c>
      <c r="C4" s="7" t="n">
        <v>2264</v>
      </c>
    </row>
    <row r="5" spans="1:3">
      <c r="A5" s="4" t="s">
        <v>57</v>
      </c>
    </row>
    <row r="6" spans="1:3">
      <c r="A6" s="3" t="s">
        <v>804</v>
      </c>
    </row>
    <row r="7" spans="1:3">
      <c r="A7" s="4" t="s">
        <v>39</v>
      </c>
      <c r="B7" s="7" t="n">
        <v>689</v>
      </c>
      <c r="C7" s="7" t="n">
        <v>733</v>
      </c>
    </row>
    <row r="8" spans="1:3">
      <c r="A8" s="4" t="s">
        <v>817</v>
      </c>
      <c r="B8" s="4" t="s">
        <v>621</v>
      </c>
      <c r="C8" s="4" t="s">
        <v>621</v>
      </c>
    </row>
    <row r="9" spans="1:3">
      <c r="A9" s="4" t="s">
        <v>818</v>
      </c>
    </row>
    <row r="10" spans="1:3">
      <c r="A10" s="3" t="s">
        <v>804</v>
      </c>
    </row>
    <row r="11" spans="1:3">
      <c r="A11" s="4" t="s">
        <v>39</v>
      </c>
      <c r="B11" s="7" t="n">
        <v>268</v>
      </c>
      <c r="C11" s="7" t="n">
        <v>263</v>
      </c>
    </row>
    <row r="12" spans="1:3">
      <c r="A12" s="4" t="s">
        <v>817</v>
      </c>
      <c r="B12" s="4" t="s">
        <v>689</v>
      </c>
      <c r="C12" s="4" t="s">
        <v>819</v>
      </c>
    </row>
    <row r="13" spans="1:3">
      <c r="A13" s="4" t="s">
        <v>820</v>
      </c>
    </row>
    <row r="14" spans="1:3">
      <c r="A14" s="3" t="s">
        <v>804</v>
      </c>
    </row>
    <row r="15" spans="1:3">
      <c r="A15" s="4" t="s">
        <v>39</v>
      </c>
      <c r="B15" s="7" t="n">
        <v>118</v>
      </c>
      <c r="C15" s="7" t="n">
        <v>101</v>
      </c>
    </row>
    <row r="16" spans="1:3">
      <c r="A16" s="4" t="s">
        <v>817</v>
      </c>
      <c r="B16" s="4" t="s">
        <v>821</v>
      </c>
      <c r="C16" s="4" t="s">
        <v>822</v>
      </c>
    </row>
    <row r="17" spans="1:3">
      <c r="A17" s="4" t="s">
        <v>823</v>
      </c>
    </row>
    <row r="18" spans="1:3">
      <c r="A18" s="3" t="s">
        <v>804</v>
      </c>
    </row>
    <row r="19" spans="1:3">
      <c r="A19" s="4" t="s">
        <v>39</v>
      </c>
      <c r="B19" s="7" t="n">
        <v>5</v>
      </c>
      <c r="C19" s="7" t="n">
        <v>6</v>
      </c>
    </row>
    <row r="20" spans="1:3">
      <c r="A20" s="4" t="s">
        <v>817</v>
      </c>
      <c r="B20" s="4" t="s">
        <v>824</v>
      </c>
      <c r="C20" s="4" t="s">
        <v>825</v>
      </c>
    </row>
    <row r="21" spans="1:3">
      <c r="A21" s="4" t="s">
        <v>826</v>
      </c>
    </row>
    <row r="22" spans="1:3">
      <c r="A22" s="3" t="s">
        <v>804</v>
      </c>
    </row>
    <row r="23" spans="1:3">
      <c r="A23" s="4" t="s">
        <v>39</v>
      </c>
      <c r="B23" s="7" t="n">
        <v>72</v>
      </c>
      <c r="C23" s="7" t="n">
        <v>86</v>
      </c>
    </row>
    <row r="24" spans="1:3">
      <c r="A24" s="4" t="s">
        <v>817</v>
      </c>
      <c r="B24" s="4" t="s">
        <v>827</v>
      </c>
      <c r="C24" s="4" t="s">
        <v>828</v>
      </c>
    </row>
    <row r="25" spans="1:3">
      <c r="A25" s="4" t="s">
        <v>829</v>
      </c>
    </row>
    <row r="26" spans="1:3">
      <c r="A26" s="3" t="s">
        <v>804</v>
      </c>
    </row>
    <row r="27" spans="1:3">
      <c r="A27" s="4" t="s">
        <v>39</v>
      </c>
      <c r="B27" s="7" t="n">
        <v>226</v>
      </c>
      <c r="C27" s="7" t="n">
        <v>277</v>
      </c>
    </row>
    <row r="28" spans="1:3">
      <c r="A28" s="4" t="s">
        <v>817</v>
      </c>
      <c r="B28" s="4" t="s">
        <v>830</v>
      </c>
      <c r="C28" s="4" t="s">
        <v>831</v>
      </c>
    </row>
    <row r="29" spans="1:3">
      <c r="A29" s="4" t="s">
        <v>81</v>
      </c>
    </row>
    <row r="30" spans="1:3">
      <c r="A30" s="3" t="s">
        <v>804</v>
      </c>
    </row>
    <row r="31" spans="1:3">
      <c r="A31" s="4" t="s">
        <v>39</v>
      </c>
      <c r="B31" s="7" t="n">
        <v>1198</v>
      </c>
      <c r="C31" s="7" t="n">
        <v>997</v>
      </c>
    </row>
    <row r="32" spans="1:3">
      <c r="A32" s="4" t="s">
        <v>817</v>
      </c>
      <c r="B32" s="4" t="s">
        <v>621</v>
      </c>
      <c r="C32" s="4" t="s">
        <v>621</v>
      </c>
    </row>
    <row r="33" spans="1:3">
      <c r="A33" s="4" t="s">
        <v>832</v>
      </c>
    </row>
    <row r="34" spans="1:3">
      <c r="A34" s="3" t="s">
        <v>804</v>
      </c>
    </row>
    <row r="35" spans="1:3">
      <c r="A35" s="4" t="s">
        <v>39</v>
      </c>
      <c r="B35" s="7" t="n">
        <v>343</v>
      </c>
      <c r="C35" s="7" t="n">
        <v>225</v>
      </c>
    </row>
    <row r="36" spans="1:3">
      <c r="A36" s="4" t="s">
        <v>817</v>
      </c>
      <c r="B36" s="4" t="s">
        <v>833</v>
      </c>
      <c r="C36" s="4" t="s">
        <v>834</v>
      </c>
    </row>
    <row r="37" spans="1:3">
      <c r="A37" s="4" t="s">
        <v>835</v>
      </c>
    </row>
    <row r="38" spans="1:3">
      <c r="A38" s="3" t="s">
        <v>804</v>
      </c>
    </row>
    <row r="39" spans="1:3">
      <c r="A39" s="4" t="s">
        <v>39</v>
      </c>
      <c r="B39" s="7" t="n">
        <v>131</v>
      </c>
      <c r="C39" s="7" t="n">
        <v>36</v>
      </c>
    </row>
    <row r="40" spans="1:3">
      <c r="A40" s="4" t="s">
        <v>817</v>
      </c>
      <c r="B40" s="4" t="s">
        <v>501</v>
      </c>
      <c r="C40" s="4" t="s">
        <v>836</v>
      </c>
    </row>
    <row r="41" spans="1:3">
      <c r="A41" s="4" t="s">
        <v>837</v>
      </c>
    </row>
    <row r="42" spans="1:3">
      <c r="A42" s="3" t="s">
        <v>804</v>
      </c>
    </row>
    <row r="43" spans="1:3">
      <c r="A43" s="4" t="s">
        <v>39</v>
      </c>
      <c r="B43" s="7" t="n">
        <v>247</v>
      </c>
      <c r="C43" s="7" t="n">
        <v>234</v>
      </c>
    </row>
    <row r="44" spans="1:3">
      <c r="A44" s="4" t="s">
        <v>817</v>
      </c>
      <c r="B44" s="4" t="s">
        <v>838</v>
      </c>
      <c r="C44" s="4" t="s">
        <v>839</v>
      </c>
    </row>
    <row r="45" spans="1:3">
      <c r="A45" s="4" t="s">
        <v>840</v>
      </c>
    </row>
    <row r="46" spans="1:3">
      <c r="A46" s="3" t="s">
        <v>804</v>
      </c>
    </row>
    <row r="47" spans="1:3">
      <c r="A47" s="4" t="s">
        <v>39</v>
      </c>
      <c r="B47" s="7" t="n">
        <v>49</v>
      </c>
      <c r="C47" s="7" t="n">
        <v>46</v>
      </c>
    </row>
    <row r="48" spans="1:3">
      <c r="A48" s="4" t="s">
        <v>817</v>
      </c>
      <c r="B48" s="4" t="s">
        <v>841</v>
      </c>
      <c r="C48" s="4" t="s">
        <v>842</v>
      </c>
    </row>
    <row r="49" spans="1:3">
      <c r="A49" s="4" t="s">
        <v>843</v>
      </c>
    </row>
    <row r="50" spans="1:3">
      <c r="A50" s="3" t="s">
        <v>804</v>
      </c>
    </row>
    <row r="51" spans="1:3">
      <c r="A51" s="4" t="s">
        <v>39</v>
      </c>
      <c r="B51" s="7" t="n">
        <v>192</v>
      </c>
      <c r="C51" s="7" t="n">
        <v>256</v>
      </c>
    </row>
    <row r="52" spans="1:3">
      <c r="A52" s="4" t="s">
        <v>817</v>
      </c>
      <c r="B52" s="4" t="s">
        <v>844</v>
      </c>
      <c r="C52" s="4" t="s">
        <v>845</v>
      </c>
    </row>
    <row r="53" spans="1:3">
      <c r="A53" s="4" t="s">
        <v>846</v>
      </c>
    </row>
    <row r="54" spans="1:3">
      <c r="A54" s="3" t="s">
        <v>804</v>
      </c>
    </row>
    <row r="55" spans="1:3">
      <c r="A55" s="4" t="s">
        <v>39</v>
      </c>
      <c r="B55" s="7" t="n">
        <v>236</v>
      </c>
      <c r="C55" s="7" t="n">
        <v>200</v>
      </c>
    </row>
    <row r="56" spans="1:3">
      <c r="A56" s="4" t="s">
        <v>817</v>
      </c>
      <c r="B56" s="4" t="s">
        <v>847</v>
      </c>
      <c r="C56" s="4" t="s">
        <v>848</v>
      </c>
    </row>
    <row r="57" spans="1:3">
      <c r="A57" s="4" t="s">
        <v>85</v>
      </c>
    </row>
    <row r="58" spans="1:3">
      <c r="A58" s="3" t="s">
        <v>804</v>
      </c>
    </row>
    <row r="59" spans="1:3">
      <c r="A59" s="4" t="s">
        <v>39</v>
      </c>
      <c r="B59" s="7" t="n">
        <v>573</v>
      </c>
      <c r="C59" s="7" t="n">
        <v>534</v>
      </c>
    </row>
    <row r="60" spans="1:3">
      <c r="A60" s="4" t="s">
        <v>817</v>
      </c>
      <c r="B60" s="4" t="s">
        <v>621</v>
      </c>
      <c r="C60" s="4" t="s">
        <v>621</v>
      </c>
    </row>
    <row r="61" spans="1:3">
      <c r="A61" s="4" t="s">
        <v>849</v>
      </c>
    </row>
    <row r="62" spans="1:3">
      <c r="A62" s="3" t="s">
        <v>804</v>
      </c>
    </row>
    <row r="63" spans="1:3">
      <c r="A63" s="4" t="s">
        <v>39</v>
      </c>
      <c r="B63" s="7" t="n">
        <v>524</v>
      </c>
      <c r="C63" s="7" t="n">
        <v>482</v>
      </c>
    </row>
    <row r="64" spans="1:3">
      <c r="A64" s="4" t="s">
        <v>817</v>
      </c>
      <c r="B64" s="4" t="s">
        <v>850</v>
      </c>
      <c r="C64" s="4" t="s">
        <v>851</v>
      </c>
    </row>
    <row r="65" spans="1:3">
      <c r="A65" s="4" t="s">
        <v>852</v>
      </c>
    </row>
    <row r="66" spans="1:3">
      <c r="A66" s="3" t="s">
        <v>804</v>
      </c>
    </row>
    <row r="67" spans="1:3">
      <c r="A67" s="4" t="s">
        <v>39</v>
      </c>
      <c r="B67" s="7" t="n">
        <v>11</v>
      </c>
      <c r="C67" s="7" t="n">
        <v>18</v>
      </c>
    </row>
    <row r="68" spans="1:3">
      <c r="A68" s="4" t="s">
        <v>817</v>
      </c>
      <c r="B68" s="4" t="s">
        <v>853</v>
      </c>
      <c r="C68" s="4" t="s">
        <v>854</v>
      </c>
    </row>
    <row r="69" spans="1:3">
      <c r="A69" s="4" t="s">
        <v>855</v>
      </c>
    </row>
    <row r="70" spans="1:3">
      <c r="A70" s="3" t="s">
        <v>804</v>
      </c>
    </row>
    <row r="71" spans="1:3">
      <c r="A71" s="4" t="s">
        <v>39</v>
      </c>
      <c r="B71" s="7" t="n">
        <v>38</v>
      </c>
      <c r="C71" s="7" t="n">
        <v>34</v>
      </c>
    </row>
    <row r="72" spans="1:3">
      <c r="A72" s="4" t="s">
        <v>817</v>
      </c>
      <c r="B72" s="4" t="s">
        <v>856</v>
      </c>
      <c r="C72" s="4" t="s">
        <v>857</v>
      </c>
    </row>
    <row r="73" spans="1:3">
      <c r="A73" s="4" t="s">
        <v>858</v>
      </c>
    </row>
    <row r="74" spans="1:3">
      <c r="A74" s="3" t="s">
        <v>804</v>
      </c>
    </row>
    <row r="75" spans="1:3">
      <c r="A75" s="4" t="s">
        <v>859</v>
      </c>
      <c r="B75" s="7" t="n">
        <v>761</v>
      </c>
      <c r="C75" s="7" t="n">
        <v>782</v>
      </c>
    </row>
    <row r="76" spans="1:3">
      <c r="A76" s="4" t="s">
        <v>860</v>
      </c>
    </row>
    <row r="77" spans="1:3">
      <c r="A77" s="3" t="s">
        <v>804</v>
      </c>
    </row>
    <row r="78" spans="1:3">
      <c r="A78" s="4" t="s">
        <v>861</v>
      </c>
      <c r="B78" s="4" t="s">
        <v>862</v>
      </c>
      <c r="C78" s="4" t="s">
        <v>862</v>
      </c>
    </row>
    <row r="79" spans="1:3">
      <c r="A79" s="4" t="s">
        <v>863</v>
      </c>
    </row>
    <row r="80" spans="1:3">
      <c r="A80" s="3" t="s">
        <v>804</v>
      </c>
    </row>
    <row r="81" spans="1:3">
      <c r="A81" s="4" t="s">
        <v>861</v>
      </c>
      <c r="B81" s="4" t="s">
        <v>862</v>
      </c>
      <c r="C81" s="4" t="s">
        <v>862</v>
      </c>
    </row>
    <row r="82" spans="1:3">
      <c r="A82" s="4" t="s">
        <v>864</v>
      </c>
    </row>
    <row r="83" spans="1:3">
      <c r="A83" s="3" t="s">
        <v>804</v>
      </c>
    </row>
    <row r="84" spans="1:3">
      <c r="A84" s="4" t="s">
        <v>861</v>
      </c>
      <c r="B84" s="4" t="s">
        <v>865</v>
      </c>
      <c r="C84" s="4" t="s">
        <v>862</v>
      </c>
    </row>
    <row r="85" spans="1:3">
      <c r="A85" s="4" t="s">
        <v>866</v>
      </c>
    </row>
    <row r="86" spans="1:3">
      <c r="A86" s="3" t="s">
        <v>804</v>
      </c>
    </row>
    <row r="87" spans="1:3">
      <c r="A87" s="4" t="s">
        <v>861</v>
      </c>
      <c r="B87" s="4" t="s">
        <v>862</v>
      </c>
      <c r="C87" s="4" t="s">
        <v>862</v>
      </c>
    </row>
    <row r="88" spans="1:3">
      <c r="A88" s="4" t="s">
        <v>867</v>
      </c>
    </row>
    <row r="89" spans="1:3">
      <c r="A89" s="3" t="s">
        <v>804</v>
      </c>
    </row>
    <row r="90" spans="1:3">
      <c r="A90" s="4" t="s">
        <v>861</v>
      </c>
      <c r="B90" s="4" t="s">
        <v>862</v>
      </c>
      <c r="C90" s="4" t="s">
        <v>862</v>
      </c>
    </row>
    <row r="91" spans="1:3">
      <c r="A91" s="4" t="s">
        <v>868</v>
      </c>
    </row>
    <row r="92" spans="1:3">
      <c r="A92" s="3" t="s">
        <v>804</v>
      </c>
    </row>
    <row r="93" spans="1:3">
      <c r="A93" s="4" t="s">
        <v>861</v>
      </c>
      <c r="B93" s="4" t="s">
        <v>869</v>
      </c>
      <c r="C93" s="4" t="s">
        <v>870</v>
      </c>
    </row>
    <row r="94" spans="1:3">
      <c r="A94" s="4" t="s">
        <v>871</v>
      </c>
    </row>
    <row r="95" spans="1:3">
      <c r="A95" s="3" t="s">
        <v>804</v>
      </c>
    </row>
    <row r="96" spans="1:3">
      <c r="A96" s="4" t="s">
        <v>861</v>
      </c>
      <c r="B96" s="4" t="s">
        <v>862</v>
      </c>
      <c r="C96" s="4" t="s">
        <v>870</v>
      </c>
    </row>
    <row r="97" spans="1:3">
      <c r="A97" s="4" t="s">
        <v>872</v>
      </c>
    </row>
    <row r="98" spans="1:3">
      <c r="A98" s="3" t="s">
        <v>804</v>
      </c>
    </row>
    <row r="99" spans="1:3">
      <c r="A99" s="4" t="s">
        <v>861</v>
      </c>
      <c r="B99" s="4" t="s">
        <v>865</v>
      </c>
      <c r="C99" s="4" t="s">
        <v>862</v>
      </c>
    </row>
    <row r="100" spans="1:3">
      <c r="A100" s="4" t="s">
        <v>873</v>
      </c>
    </row>
    <row r="101" spans="1:3">
      <c r="A101" s="3" t="s">
        <v>804</v>
      </c>
    </row>
    <row r="102" spans="1:3">
      <c r="A102" s="4" t="s">
        <v>861</v>
      </c>
      <c r="B102" s="4" t="s">
        <v>874</v>
      </c>
      <c r="C102" s="4" t="s">
        <v>869</v>
      </c>
    </row>
    <row r="103" spans="1:3">
      <c r="A103" s="4" t="s">
        <v>875</v>
      </c>
    </row>
    <row r="104" spans="1:3">
      <c r="A104" s="3" t="s">
        <v>804</v>
      </c>
    </row>
    <row r="105" spans="1:3">
      <c r="A105" s="4" t="s">
        <v>861</v>
      </c>
      <c r="B105" s="4" t="s">
        <v>876</v>
      </c>
      <c r="C105" s="4" t="s">
        <v>862</v>
      </c>
    </row>
    <row r="106" spans="1:3">
      <c r="A106" s="4" t="s">
        <v>877</v>
      </c>
    </row>
    <row r="107" spans="1:3">
      <c r="A107" s="3" t="s">
        <v>804</v>
      </c>
    </row>
    <row r="108" spans="1:3">
      <c r="A108" s="4" t="s">
        <v>861</v>
      </c>
      <c r="B108" s="4" t="s">
        <v>878</v>
      </c>
      <c r="C108" s="4" t="s">
        <v>869</v>
      </c>
    </row>
    <row r="109" spans="1:3">
      <c r="A109" s="4" t="s">
        <v>879</v>
      </c>
    </row>
    <row r="110" spans="1:3">
      <c r="A110" s="3" t="s">
        <v>804</v>
      </c>
    </row>
    <row r="111" spans="1:3">
      <c r="A111" s="4" t="s">
        <v>861</v>
      </c>
      <c r="B111" s="4" t="s">
        <v>878</v>
      </c>
      <c r="C111" s="4" t="s">
        <v>869</v>
      </c>
    </row>
    <row r="112" spans="1:3">
      <c r="A112" s="4" t="s">
        <v>880</v>
      </c>
    </row>
    <row r="113" spans="1:3">
      <c r="A113" s="3" t="s">
        <v>804</v>
      </c>
    </row>
    <row r="114" spans="1:3">
      <c r="A114" s="4" t="s">
        <v>861</v>
      </c>
      <c r="B114" s="4" t="s">
        <v>862</v>
      </c>
      <c r="C114" s="4" t="s">
        <v>862</v>
      </c>
    </row>
    <row r="115" spans="1:3">
      <c r="A115" s="4" t="s">
        <v>881</v>
      </c>
    </row>
    <row r="116" spans="1:3">
      <c r="A116" s="3" t="s">
        <v>804</v>
      </c>
    </row>
    <row r="117" spans="1:3">
      <c r="A117" s="4" t="s">
        <v>861</v>
      </c>
      <c r="B117" s="4" t="s">
        <v>882</v>
      </c>
      <c r="C117" s="4" t="s">
        <v>882</v>
      </c>
    </row>
    <row r="118" spans="1:3">
      <c r="A118" s="4" t="s">
        <v>883</v>
      </c>
    </row>
    <row r="119" spans="1:3">
      <c r="A119" s="3" t="s">
        <v>804</v>
      </c>
    </row>
    <row r="120" spans="1:3">
      <c r="A120" s="4" t="s">
        <v>861</v>
      </c>
      <c r="B120" s="4" t="s">
        <v>884</v>
      </c>
      <c r="C120" s="4" t="s">
        <v>882</v>
      </c>
    </row>
    <row r="121" spans="1:3">
      <c r="A121" s="4" t="s">
        <v>885</v>
      </c>
    </row>
    <row r="122" spans="1:3">
      <c r="A122" s="3" t="s">
        <v>804</v>
      </c>
    </row>
    <row r="123" spans="1:3">
      <c r="A123" s="4" t="s">
        <v>861</v>
      </c>
      <c r="B123" s="4" t="s">
        <v>878</v>
      </c>
      <c r="C123" s="4" t="s">
        <v>865</v>
      </c>
    </row>
    <row r="124" spans="1:3">
      <c r="A124" s="4" t="s">
        <v>886</v>
      </c>
    </row>
    <row r="125" spans="1:3">
      <c r="A125" s="3" t="s">
        <v>804</v>
      </c>
    </row>
    <row r="126" spans="1:3">
      <c r="A126" s="4" t="s">
        <v>861</v>
      </c>
      <c r="B126" s="4" t="s">
        <v>869</v>
      </c>
      <c r="C126" s="4" t="s">
        <v>884</v>
      </c>
    </row>
    <row r="127" spans="1:3">
      <c r="A127" s="4" t="s">
        <v>887</v>
      </c>
    </row>
    <row r="128" spans="1:3">
      <c r="A128" s="3" t="s">
        <v>804</v>
      </c>
    </row>
    <row r="129" spans="1:3">
      <c r="A129" s="4" t="s">
        <v>861</v>
      </c>
      <c r="B129" s="4" t="s">
        <v>874</v>
      </c>
      <c r="C129" s="4" t="s">
        <v>874</v>
      </c>
    </row>
    <row r="130" spans="1:3">
      <c r="A130" s="4" t="s">
        <v>888</v>
      </c>
    </row>
    <row r="131" spans="1:3">
      <c r="A131" s="3" t="s">
        <v>804</v>
      </c>
    </row>
    <row r="132" spans="1:3">
      <c r="A132" s="4" t="s">
        <v>861</v>
      </c>
      <c r="B132" s="4" t="s">
        <v>869</v>
      </c>
      <c r="C132" s="4" t="s">
        <v>882</v>
      </c>
    </row>
    <row r="133" spans="1:3">
      <c r="A133" s="4" t="s">
        <v>889</v>
      </c>
    </row>
    <row r="134" spans="1:3">
      <c r="A134" s="3" t="s">
        <v>804</v>
      </c>
    </row>
    <row r="135" spans="1:3">
      <c r="A135" s="4" t="s">
        <v>861</v>
      </c>
      <c r="B135" s="4" t="s">
        <v>890</v>
      </c>
      <c r="C135" s="4" t="s">
        <v>882</v>
      </c>
    </row>
    <row r="136" spans="1:3">
      <c r="A136" s="4" t="s">
        <v>891</v>
      </c>
    </row>
    <row r="137" spans="1:3">
      <c r="A137" s="3" t="s">
        <v>804</v>
      </c>
    </row>
    <row r="138" spans="1:3">
      <c r="A138" s="4" t="s">
        <v>861</v>
      </c>
      <c r="B138" s="4" t="s">
        <v>884</v>
      </c>
      <c r="C138" s="4" t="s">
        <v>882</v>
      </c>
    </row>
    <row r="139" spans="1:3">
      <c r="A139" s="4" t="s">
        <v>892</v>
      </c>
    </row>
    <row r="140" spans="1:3">
      <c r="A140" s="3" t="s">
        <v>804</v>
      </c>
    </row>
    <row r="141" spans="1:3">
      <c r="A141" s="4" t="s">
        <v>861</v>
      </c>
      <c r="B141" s="4" t="s">
        <v>874</v>
      </c>
      <c r="C141" s="4" t="s">
        <v>882</v>
      </c>
    </row>
    <row r="142" spans="1:3">
      <c r="A142" s="4" t="s">
        <v>893</v>
      </c>
    </row>
    <row r="143" spans="1:3">
      <c r="A143" s="3" t="s">
        <v>804</v>
      </c>
    </row>
    <row r="144" spans="1:3">
      <c r="A144" s="4" t="s">
        <v>861</v>
      </c>
      <c r="B144" s="4" t="s">
        <v>876</v>
      </c>
      <c r="C144" s="4" t="s">
        <v>865</v>
      </c>
    </row>
    <row r="145" spans="1:3">
      <c r="A145" s="4" t="s">
        <v>894</v>
      </c>
    </row>
    <row r="146" spans="1:3">
      <c r="A146" s="3" t="s">
        <v>804</v>
      </c>
    </row>
    <row r="147" spans="1:3">
      <c r="A147" s="4" t="s">
        <v>861</v>
      </c>
      <c r="B147" s="4" t="s">
        <v>869</v>
      </c>
      <c r="C147" s="4" t="s">
        <v>890</v>
      </c>
    </row>
    <row r="148" spans="1:3">
      <c r="A148" s="4" t="s">
        <v>895</v>
      </c>
    </row>
    <row r="149" spans="1:3">
      <c r="A149" s="3" t="s">
        <v>804</v>
      </c>
    </row>
    <row r="150" spans="1:3">
      <c r="A150" s="4" t="s">
        <v>861</v>
      </c>
      <c r="B150" s="4" t="s">
        <v>869</v>
      </c>
      <c r="C150" s="4" t="s">
        <v>884</v>
      </c>
    </row>
    <row r="151" spans="1:3">
      <c r="A151" s="4" t="s">
        <v>896</v>
      </c>
    </row>
    <row r="152" spans="1:3">
      <c r="A152" s="3" t="s">
        <v>804</v>
      </c>
    </row>
    <row r="153" spans="1:3">
      <c r="A153" s="4" t="s">
        <v>861</v>
      </c>
      <c r="B153" s="4" t="s">
        <v>869</v>
      </c>
      <c r="C153" s="4" t="s">
        <v>8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6</v>
      </c>
      <c r="D2" s="2" t="s">
        <v>111</v>
      </c>
    </row>
    <row r="3" spans="1:4">
      <c r="A3" s="3" t="s">
        <v>898</v>
      </c>
    </row>
    <row r="4" spans="1:4">
      <c r="A4" s="4" t="s">
        <v>899</v>
      </c>
      <c r="B4" s="7" t="n">
        <v>40120</v>
      </c>
      <c r="C4" s="7" t="n">
        <v>51649</v>
      </c>
    </row>
    <row r="5" spans="1:4">
      <c r="A5" s="4" t="s">
        <v>46</v>
      </c>
      <c r="B5" s="5" t="n">
        <v>5886</v>
      </c>
      <c r="C5" s="5" t="n">
        <v>6990</v>
      </c>
    </row>
    <row r="6" spans="1:4">
      <c r="A6" s="4" t="s">
        <v>48</v>
      </c>
      <c r="B6" s="5" t="n">
        <v>34234</v>
      </c>
      <c r="C6" s="5" t="n">
        <v>44659</v>
      </c>
    </row>
    <row r="7" spans="1:4">
      <c r="A7" s="4" t="s">
        <v>123</v>
      </c>
      <c r="B7" s="7" t="n">
        <v>1686</v>
      </c>
      <c r="C7" s="7" t="n">
        <v>5945</v>
      </c>
      <c r="D7" s="7" t="n">
        <v>84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6</v>
      </c>
    </row>
    <row r="2" spans="1:3">
      <c r="A2" s="3" t="s">
        <v>804</v>
      </c>
    </row>
    <row r="3" spans="1:3">
      <c r="A3" s="4" t="s">
        <v>859</v>
      </c>
      <c r="B3" s="7" t="n">
        <v>1799</v>
      </c>
      <c r="C3" s="7" t="n">
        <v>1596</v>
      </c>
    </row>
    <row r="4" spans="1:3">
      <c r="A4" s="4" t="s">
        <v>901</v>
      </c>
    </row>
    <row r="5" spans="1:3">
      <c r="A5" s="3" t="s">
        <v>804</v>
      </c>
    </row>
    <row r="6" spans="1:3">
      <c r="A6" s="4" t="s">
        <v>859</v>
      </c>
      <c r="B6" s="5" t="n">
        <v>27</v>
      </c>
      <c r="C6" s="5" t="n">
        <v>49</v>
      </c>
    </row>
    <row r="7" spans="1:3">
      <c r="A7" s="4" t="s">
        <v>902</v>
      </c>
    </row>
    <row r="8" spans="1:3">
      <c r="A8" s="3" t="s">
        <v>804</v>
      </c>
    </row>
    <row r="9" spans="1:3">
      <c r="A9" s="4" t="s">
        <v>859</v>
      </c>
      <c r="B9" s="5" t="n">
        <v>478</v>
      </c>
      <c r="C9" s="5" t="n">
        <v>322</v>
      </c>
    </row>
    <row r="10" spans="1:3">
      <c r="A10" s="4" t="s">
        <v>903</v>
      </c>
    </row>
    <row r="11" spans="1:3">
      <c r="A11" s="3" t="s">
        <v>804</v>
      </c>
    </row>
    <row r="12" spans="1:3">
      <c r="A12" s="4" t="s">
        <v>859</v>
      </c>
      <c r="B12" s="7" t="n">
        <v>1294</v>
      </c>
      <c r="C12" s="7" t="n">
        <v>12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3" t="s">
        <v>804</v>
      </c>
    </row>
    <row r="3" spans="1:3">
      <c r="A3" s="4" t="s">
        <v>905</v>
      </c>
      <c r="B3" s="7" t="n">
        <v>661</v>
      </c>
      <c r="C3" s="7" t="n">
        <v>668</v>
      </c>
    </row>
    <row r="4" spans="1:3">
      <c r="A4" s="4" t="s">
        <v>903</v>
      </c>
    </row>
    <row r="5" spans="1:3">
      <c r="A5" s="3" t="s">
        <v>804</v>
      </c>
    </row>
    <row r="6" spans="1:3">
      <c r="A6" s="4" t="s">
        <v>905</v>
      </c>
      <c r="B6" s="5" t="n">
        <v>562</v>
      </c>
      <c r="C6" s="5" t="n">
        <v>516</v>
      </c>
    </row>
    <row r="7" spans="1:3">
      <c r="A7" s="4" t="s">
        <v>906</v>
      </c>
    </row>
    <row r="8" spans="1:3">
      <c r="A8" s="3" t="s">
        <v>804</v>
      </c>
    </row>
    <row r="9" spans="1:3">
      <c r="A9" s="4" t="s">
        <v>905</v>
      </c>
      <c r="B9" s="7" t="n">
        <v>99</v>
      </c>
      <c r="C9" s="7" t="n">
        <v>1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07</v>
      </c>
      <c r="B1" s="2" t="s">
        <v>908</v>
      </c>
      <c r="C1" s="2" t="s">
        <v>1</v>
      </c>
    </row>
    <row r="2" spans="1:5">
      <c r="B2" s="2" t="s">
        <v>909</v>
      </c>
      <c r="C2" s="2" t="s">
        <v>2</v>
      </c>
      <c r="D2" s="2" t="s">
        <v>36</v>
      </c>
      <c r="E2" s="2" t="s">
        <v>111</v>
      </c>
    </row>
    <row r="3" spans="1:5">
      <c r="A3" s="3" t="s">
        <v>804</v>
      </c>
    </row>
    <row r="4" spans="1:5">
      <c r="A4" s="4" t="s">
        <v>910</v>
      </c>
      <c r="C4" s="7" t="n">
        <v>14000000</v>
      </c>
    </row>
    <row r="5" spans="1:5">
      <c r="A5" s="4" t="s">
        <v>911</v>
      </c>
      <c r="C5" s="5" t="n">
        <v>0</v>
      </c>
      <c r="D5" s="7" t="n">
        <v>0</v>
      </c>
    </row>
    <row r="6" spans="1:5">
      <c r="A6" s="4" t="s">
        <v>912</v>
      </c>
      <c r="C6" s="5" t="n">
        <v>0</v>
      </c>
      <c r="D6" s="5" t="n">
        <v>0</v>
      </c>
    </row>
    <row r="7" spans="1:5">
      <c r="A7" s="4" t="s">
        <v>913</v>
      </c>
      <c r="C7" s="5" t="n">
        <v>0</v>
      </c>
      <c r="D7" s="5" t="n">
        <v>0</v>
      </c>
    </row>
    <row r="8" spans="1:5">
      <c r="A8" s="4" t="s">
        <v>914</v>
      </c>
      <c r="C8" s="5" t="n">
        <v>0</v>
      </c>
      <c r="D8" s="5" t="n">
        <v>0</v>
      </c>
    </row>
    <row r="9" spans="1:5">
      <c r="A9" s="4" t="s">
        <v>82</v>
      </c>
    </row>
    <row r="10" spans="1:5">
      <c r="A10" s="3" t="s">
        <v>804</v>
      </c>
    </row>
    <row r="11" spans="1:5">
      <c r="A11" s="4" t="s">
        <v>915</v>
      </c>
      <c r="C11" s="5" t="n">
        <v>78000000</v>
      </c>
      <c r="D11" s="5" t="n">
        <v>23000000</v>
      </c>
      <c r="E11" s="7" t="n">
        <v>74000000</v>
      </c>
    </row>
    <row r="12" spans="1:5">
      <c r="A12" s="4" t="s">
        <v>911</v>
      </c>
      <c r="C12" s="5" t="n">
        <v>0</v>
      </c>
      <c r="D12" s="5" t="n">
        <v>0</v>
      </c>
    </row>
    <row r="13" spans="1:5">
      <c r="A13" s="4" t="s">
        <v>912</v>
      </c>
      <c r="C13" s="5" t="n">
        <v>0</v>
      </c>
      <c r="D13" s="5" t="n">
        <v>0</v>
      </c>
    </row>
    <row r="14" spans="1:5">
      <c r="A14" s="4" t="s">
        <v>913</v>
      </c>
      <c r="C14" s="5" t="n">
        <v>0</v>
      </c>
      <c r="D14" s="5" t="n">
        <v>0</v>
      </c>
    </row>
    <row r="15" spans="1:5">
      <c r="A15" s="4" t="s">
        <v>914</v>
      </c>
      <c r="C15" s="5" t="n">
        <v>0</v>
      </c>
      <c r="D15" s="5" t="n">
        <v>0</v>
      </c>
    </row>
    <row r="16" spans="1:5">
      <c r="A16" s="4" t="s">
        <v>916</v>
      </c>
    </row>
    <row r="17" spans="1:5">
      <c r="A17" s="3" t="s">
        <v>804</v>
      </c>
    </row>
    <row r="18" spans="1:5">
      <c r="A18" s="4" t="s">
        <v>917</v>
      </c>
      <c r="B18" s="4" t="s">
        <v>621</v>
      </c>
    </row>
    <row r="19" spans="1:5">
      <c r="A19" s="4" t="s">
        <v>918</v>
      </c>
    </row>
    <row r="20" spans="1:5">
      <c r="A20" s="3" t="s">
        <v>804</v>
      </c>
    </row>
    <row r="21" spans="1:5">
      <c r="A21" s="4" t="s">
        <v>919</v>
      </c>
      <c r="B21" s="7" t="n">
        <v>500000000</v>
      </c>
    </row>
    <row r="22" spans="1:5">
      <c r="A22" s="4" t="s">
        <v>920</v>
      </c>
      <c r="B22" s="7" t="n">
        <v>167000000</v>
      </c>
    </row>
    <row r="23" spans="1:5">
      <c r="A23" s="4" t="s">
        <v>921</v>
      </c>
      <c r="D23" s="7" t="n">
        <v>500000000</v>
      </c>
    </row>
    <row r="24" spans="1:5">
      <c r="A24" s="4" t="s">
        <v>922</v>
      </c>
      <c r="D24" s="4" t="s">
        <v>923</v>
      </c>
    </row>
    <row r="25" spans="1:5">
      <c r="A25" s="4" t="s">
        <v>924</v>
      </c>
    </row>
    <row r="26" spans="1:5">
      <c r="A26" s="3" t="s">
        <v>804</v>
      </c>
    </row>
    <row r="27" spans="1:5">
      <c r="A27" s="4" t="s">
        <v>925</v>
      </c>
      <c r="D27" s="4" t="s">
        <v>926</v>
      </c>
    </row>
    <row r="28" spans="1:5">
      <c r="A28" s="4" t="s">
        <v>927</v>
      </c>
    </row>
    <row r="29" spans="1:5">
      <c r="A29" s="3" t="s">
        <v>804</v>
      </c>
    </row>
    <row r="30" spans="1:5">
      <c r="A30" s="4" t="s">
        <v>928</v>
      </c>
      <c r="C30" s="5" t="n">
        <v>27000000</v>
      </c>
    </row>
    <row r="31" spans="1:5">
      <c r="A31" s="4" t="s">
        <v>929</v>
      </c>
    </row>
    <row r="32" spans="1:5">
      <c r="A32" s="3" t="s">
        <v>804</v>
      </c>
    </row>
    <row r="33" spans="1:5">
      <c r="A33" s="4" t="s">
        <v>930</v>
      </c>
      <c r="C33" s="5" t="n">
        <v>45000000</v>
      </c>
    </row>
    <row r="34" spans="1:5">
      <c r="A34" s="4" t="s">
        <v>931</v>
      </c>
    </row>
    <row r="35" spans="1:5">
      <c r="A35" s="3" t="s">
        <v>804</v>
      </c>
    </row>
    <row r="36" spans="1:5">
      <c r="A36" s="4" t="s">
        <v>921</v>
      </c>
      <c r="D36" s="7" t="n">
        <v>500000000</v>
      </c>
    </row>
    <row r="37" spans="1:5">
      <c r="A37" s="4" t="s">
        <v>932</v>
      </c>
    </row>
    <row r="38" spans="1:5">
      <c r="A38" s="3" t="s">
        <v>804</v>
      </c>
    </row>
    <row r="39" spans="1:5">
      <c r="A39" s="4" t="s">
        <v>39</v>
      </c>
      <c r="C39" s="7" t="n">
        <v>11000000</v>
      </c>
      <c r="D39" s="7" t="n">
        <v>180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6</v>
      </c>
    </row>
    <row r="2" spans="1:3">
      <c r="A2" s="3" t="s">
        <v>236</v>
      </c>
    </row>
    <row r="3" spans="1:3">
      <c r="A3" s="4" t="s">
        <v>91</v>
      </c>
      <c r="B3" s="7" t="n">
        <v>5470</v>
      </c>
      <c r="C3" s="7" t="n">
        <v>5500</v>
      </c>
    </row>
    <row r="4" spans="1:3">
      <c r="A4" s="4" t="s">
        <v>39</v>
      </c>
      <c r="B4" s="5" t="n">
        <v>2460</v>
      </c>
      <c r="C4" s="5" t="n">
        <v>2264</v>
      </c>
    </row>
    <row r="5" spans="1:3">
      <c r="A5" s="4" t="s">
        <v>92</v>
      </c>
      <c r="B5" s="5" t="n">
        <v>6001</v>
      </c>
      <c r="C5" s="5" t="n">
        <v>7257</v>
      </c>
    </row>
    <row r="6" spans="1:3">
      <c r="A6" s="4" t="s">
        <v>57</v>
      </c>
    </row>
    <row r="7" spans="1:3">
      <c r="A7" s="3" t="s">
        <v>90</v>
      </c>
    </row>
    <row r="8" spans="1:3">
      <c r="A8" s="4" t="s">
        <v>545</v>
      </c>
      <c r="B8" s="5" t="n">
        <v>52033</v>
      </c>
      <c r="C8" s="5" t="n">
        <v>47816</v>
      </c>
    </row>
    <row r="9" spans="1:3">
      <c r="A9" s="4" t="s">
        <v>59</v>
      </c>
      <c r="B9" s="5" t="n">
        <v>353</v>
      </c>
      <c r="C9" s="5" t="n">
        <v>407</v>
      </c>
    </row>
    <row r="10" spans="1:3">
      <c r="A10" s="4" t="s">
        <v>255</v>
      </c>
      <c r="B10" s="5" t="n">
        <v>52386</v>
      </c>
      <c r="C10" s="5" t="n">
        <v>48223</v>
      </c>
    </row>
    <row r="11" spans="1:3">
      <c r="A11" s="3" t="s">
        <v>236</v>
      </c>
    </row>
    <row r="12" spans="1:3">
      <c r="A12" s="4" t="s">
        <v>934</v>
      </c>
      <c r="B12" s="5" t="n">
        <v>2581</v>
      </c>
      <c r="C12" s="5" t="n">
        <v>2468</v>
      </c>
    </row>
    <row r="13" spans="1:3">
      <c r="A13" s="4" t="s">
        <v>91</v>
      </c>
      <c r="B13" s="5" t="n">
        <v>5470</v>
      </c>
      <c r="C13" s="5" t="n">
        <v>5500</v>
      </c>
    </row>
    <row r="14" spans="1:3">
      <c r="A14" s="4" t="s">
        <v>39</v>
      </c>
      <c r="B14" s="5" t="n">
        <v>689</v>
      </c>
      <c r="C14" s="5" t="n">
        <v>733</v>
      </c>
    </row>
    <row r="15" spans="1:3">
      <c r="A15" s="4" t="s">
        <v>100</v>
      </c>
      <c r="B15" s="5" t="n">
        <v>6538</v>
      </c>
      <c r="C15" s="5" t="n">
        <v>3482</v>
      </c>
    </row>
    <row r="16" spans="1:3">
      <c r="A16" s="4" t="s">
        <v>62</v>
      </c>
      <c r="B16" s="5" t="n">
        <v>1370</v>
      </c>
      <c r="C16" s="5" t="n">
        <v>871</v>
      </c>
    </row>
    <row r="17" spans="1:3">
      <c r="A17" s="4" t="s">
        <v>64</v>
      </c>
      <c r="B17" s="5" t="n">
        <v>189</v>
      </c>
      <c r="C17" s="5" t="n">
        <v>135</v>
      </c>
    </row>
    <row r="18" spans="1:3">
      <c r="A18" s="4" t="s">
        <v>528</v>
      </c>
    </row>
    <row r="19" spans="1:3">
      <c r="A19" s="3" t="s">
        <v>90</v>
      </c>
    </row>
    <row r="20" spans="1:3">
      <c r="A20" s="4" t="s">
        <v>545</v>
      </c>
      <c r="B20" s="5" t="n">
        <v>60</v>
      </c>
      <c r="C20" s="5" t="n">
        <v>45</v>
      </c>
    </row>
    <row r="21" spans="1:3">
      <c r="A21" s="4" t="s">
        <v>529</v>
      </c>
    </row>
    <row r="22" spans="1:3">
      <c r="A22" s="3" t="s">
        <v>90</v>
      </c>
    </row>
    <row r="23" spans="1:3">
      <c r="A23" s="4" t="s">
        <v>545</v>
      </c>
      <c r="B23" s="5" t="n">
        <v>1140</v>
      </c>
      <c r="C23" s="5" t="n">
        <v>1165</v>
      </c>
    </row>
    <row r="24" spans="1:3">
      <c r="A24" s="4" t="s">
        <v>530</v>
      </c>
    </row>
    <row r="25" spans="1:3">
      <c r="A25" s="3" t="s">
        <v>90</v>
      </c>
    </row>
    <row r="26" spans="1:3">
      <c r="A26" s="4" t="s">
        <v>545</v>
      </c>
      <c r="B26" s="5" t="n">
        <v>2235</v>
      </c>
      <c r="C26" s="5" t="n">
        <v>2464</v>
      </c>
    </row>
    <row r="27" spans="1:3">
      <c r="A27" s="4" t="s">
        <v>531</v>
      </c>
    </row>
    <row r="28" spans="1:3">
      <c r="A28" s="3" t="s">
        <v>90</v>
      </c>
    </row>
    <row r="29" spans="1:3">
      <c r="A29" s="4" t="s">
        <v>545</v>
      </c>
      <c r="B29" s="5" t="n">
        <v>30020</v>
      </c>
      <c r="C29" s="5" t="n">
        <v>26936</v>
      </c>
    </row>
    <row r="30" spans="1:3">
      <c r="A30" s="4" t="s">
        <v>532</v>
      </c>
    </row>
    <row r="31" spans="1:3">
      <c r="A31" s="3" t="s">
        <v>90</v>
      </c>
    </row>
    <row r="32" spans="1:3">
      <c r="A32" s="4" t="s">
        <v>545</v>
      </c>
      <c r="B32" s="5" t="n">
        <v>4822</v>
      </c>
      <c r="C32" s="5" t="n">
        <v>4555</v>
      </c>
    </row>
    <row r="33" spans="1:3">
      <c r="A33" s="4" t="s">
        <v>533</v>
      </c>
    </row>
    <row r="34" spans="1:3">
      <c r="A34" s="3" t="s">
        <v>90</v>
      </c>
    </row>
    <row r="35" spans="1:3">
      <c r="A35" s="4" t="s">
        <v>545</v>
      </c>
      <c r="B35" s="5" t="n">
        <v>2936</v>
      </c>
      <c r="C35" s="5" t="n">
        <v>2918</v>
      </c>
    </row>
    <row r="36" spans="1:3">
      <c r="A36" s="4" t="s">
        <v>534</v>
      </c>
    </row>
    <row r="37" spans="1:3">
      <c r="A37" s="3" t="s">
        <v>90</v>
      </c>
    </row>
    <row r="38" spans="1:3">
      <c r="A38" s="4" t="s">
        <v>545</v>
      </c>
      <c r="B38" s="5" t="n">
        <v>1847</v>
      </c>
      <c r="C38" s="5" t="n">
        <v>1738</v>
      </c>
    </row>
    <row r="39" spans="1:3">
      <c r="A39" s="4" t="s">
        <v>535</v>
      </c>
    </row>
    <row r="40" spans="1:3">
      <c r="A40" s="3" t="s">
        <v>90</v>
      </c>
    </row>
    <row r="41" spans="1:3">
      <c r="A41" s="4" t="s">
        <v>545</v>
      </c>
      <c r="B41" s="5" t="n">
        <v>8973</v>
      </c>
      <c r="C41" s="5" t="n">
        <v>7995</v>
      </c>
    </row>
    <row r="42" spans="1:3">
      <c r="A42" s="4" t="s">
        <v>935</v>
      </c>
    </row>
    <row r="43" spans="1:3">
      <c r="A43" s="3" t="s">
        <v>236</v>
      </c>
    </row>
    <row r="44" spans="1:3">
      <c r="A44" s="4" t="s">
        <v>91</v>
      </c>
      <c r="B44" s="5" t="n">
        <v>44</v>
      </c>
      <c r="C44" s="5" t="n">
        <v>48</v>
      </c>
    </row>
    <row r="45" spans="1:3">
      <c r="A45" s="4" t="s">
        <v>39</v>
      </c>
      <c r="B45" s="5" t="n">
        <v>99</v>
      </c>
      <c r="C45" s="5" t="n">
        <v>152</v>
      </c>
    </row>
    <row r="46" spans="1:3">
      <c r="A46" s="4" t="s">
        <v>936</v>
      </c>
      <c r="B46" s="5" t="n">
        <v>590</v>
      </c>
      <c r="C46" s="5" t="n">
        <v>581</v>
      </c>
    </row>
    <row r="47" spans="1:3">
      <c r="A47" s="4" t="s">
        <v>100</v>
      </c>
      <c r="B47" s="5" t="n">
        <v>140</v>
      </c>
      <c r="C47" s="5" t="n">
        <v>36</v>
      </c>
    </row>
    <row r="48" spans="1:3">
      <c r="A48" s="4" t="s">
        <v>937</v>
      </c>
    </row>
    <row r="49" spans="1:3">
      <c r="A49" s="3" t="s">
        <v>236</v>
      </c>
    </row>
    <row r="50" spans="1:3">
      <c r="A50" s="4" t="s">
        <v>91</v>
      </c>
      <c r="B50" s="5" t="n">
        <v>5560</v>
      </c>
      <c r="C50" s="5" t="n">
        <v>5567</v>
      </c>
    </row>
    <row r="51" spans="1:3">
      <c r="A51" s="4" t="s">
        <v>100</v>
      </c>
      <c r="B51" s="5" t="n">
        <v>6398</v>
      </c>
      <c r="C51" s="5" t="n">
        <v>3446</v>
      </c>
    </row>
    <row r="52" spans="1:3">
      <c r="A52" s="4" t="s">
        <v>938</v>
      </c>
    </row>
    <row r="53" spans="1:3">
      <c r="A53" s="3" t="s">
        <v>236</v>
      </c>
    </row>
    <row r="54" spans="1:3">
      <c r="A54" s="4" t="s">
        <v>936</v>
      </c>
      <c r="B54" s="5" t="n">
        <v>99</v>
      </c>
      <c r="C54" s="5" t="n">
        <v>152</v>
      </c>
    </row>
    <row r="55" spans="1:3">
      <c r="A55" s="4" t="s">
        <v>939</v>
      </c>
    </row>
    <row r="56" spans="1:3">
      <c r="A56" s="3" t="s">
        <v>90</v>
      </c>
    </row>
    <row r="57" spans="1:3">
      <c r="A57" s="4" t="s">
        <v>545</v>
      </c>
      <c r="B57" s="5" t="n">
        <v>29</v>
      </c>
      <c r="C57" s="5" t="n">
        <v>41</v>
      </c>
    </row>
    <row r="58" spans="1:3">
      <c r="A58" s="4" t="s">
        <v>59</v>
      </c>
      <c r="B58" s="5" t="n">
        <v>79</v>
      </c>
      <c r="C58" s="5" t="n">
        <v>82</v>
      </c>
    </row>
    <row r="59" spans="1:3">
      <c r="A59" s="4" t="s">
        <v>255</v>
      </c>
      <c r="B59" s="5" t="n">
        <v>108</v>
      </c>
      <c r="C59" s="5" t="n">
        <v>123</v>
      </c>
    </row>
    <row r="60" spans="1:3">
      <c r="A60" s="3" t="s">
        <v>236</v>
      </c>
    </row>
    <row r="61" spans="1:3">
      <c r="A61" s="4" t="s">
        <v>58</v>
      </c>
      <c r="B61" s="5" t="n">
        <v>3</v>
      </c>
      <c r="C61" s="5" t="n">
        <v>1</v>
      </c>
    </row>
    <row r="62" spans="1:3">
      <c r="A62" s="4" t="s">
        <v>59</v>
      </c>
      <c r="B62" s="5" t="n">
        <v>0</v>
      </c>
      <c r="C62" s="5" t="n">
        <v>0</v>
      </c>
    </row>
    <row r="63" spans="1:3">
      <c r="A63" s="4" t="s">
        <v>934</v>
      </c>
      <c r="B63" s="5" t="n">
        <v>3</v>
      </c>
      <c r="C63" s="5" t="n">
        <v>1</v>
      </c>
    </row>
    <row r="64" spans="1:3">
      <c r="A64" s="4" t="s">
        <v>91</v>
      </c>
      <c r="B64" s="5" t="n">
        <v>0</v>
      </c>
      <c r="C64" s="5" t="n">
        <v>0</v>
      </c>
    </row>
    <row r="65" spans="1:3">
      <c r="A65" s="4" t="s">
        <v>39</v>
      </c>
      <c r="B65" s="5" t="n">
        <v>0</v>
      </c>
      <c r="C65" s="5" t="n">
        <v>0</v>
      </c>
    </row>
    <row r="66" spans="1:3">
      <c r="A66" s="4" t="s">
        <v>62</v>
      </c>
      <c r="B66" s="5" t="n">
        <v>9</v>
      </c>
      <c r="C66" s="5" t="n">
        <v>9</v>
      </c>
    </row>
    <row r="67" spans="1:3">
      <c r="A67" s="4" t="s">
        <v>64</v>
      </c>
      <c r="B67" s="5" t="n">
        <v>19</v>
      </c>
      <c r="C67" s="5" t="n">
        <v>4</v>
      </c>
    </row>
    <row r="68" spans="1:3">
      <c r="A68" s="4" t="s">
        <v>40</v>
      </c>
      <c r="B68" s="5" t="n">
        <v>2445</v>
      </c>
      <c r="C68" s="5" t="n">
        <v>2714</v>
      </c>
    </row>
    <row r="69" spans="1:3">
      <c r="A69" s="4" t="s">
        <v>68</v>
      </c>
      <c r="B69" s="5" t="n">
        <v>57</v>
      </c>
      <c r="C69" s="5" t="n">
        <v>116</v>
      </c>
    </row>
    <row r="70" spans="1:3">
      <c r="A70" s="4" t="s">
        <v>92</v>
      </c>
      <c r="B70" s="5" t="n">
        <v>0</v>
      </c>
      <c r="C70" s="5" t="n">
        <v>0</v>
      </c>
    </row>
    <row r="71" spans="1:3">
      <c r="A71" s="4" t="s">
        <v>940</v>
      </c>
    </row>
    <row r="72" spans="1:3">
      <c r="A72" s="3" t="s">
        <v>236</v>
      </c>
    </row>
    <row r="73" spans="1:3">
      <c r="A73" s="4" t="s">
        <v>100</v>
      </c>
      <c r="B73" s="5" t="n">
        <v>0</v>
      </c>
      <c r="C73" s="5" t="n">
        <v>0</v>
      </c>
    </row>
    <row r="74" spans="1:3">
      <c r="A74" s="4" t="s">
        <v>941</v>
      </c>
    </row>
    <row r="75" spans="1:3">
      <c r="A75" s="3" t="s">
        <v>90</v>
      </c>
    </row>
    <row r="76" spans="1:3">
      <c r="A76" s="4" t="s">
        <v>545</v>
      </c>
      <c r="B76" s="5" t="n">
        <v>29</v>
      </c>
      <c r="C76" s="5" t="n">
        <v>41</v>
      </c>
    </row>
    <row r="77" spans="1:3">
      <c r="A77" s="3" t="s">
        <v>236</v>
      </c>
    </row>
    <row r="78" spans="1:3">
      <c r="A78" s="4" t="s">
        <v>58</v>
      </c>
      <c r="B78" s="5" t="n">
        <v>3</v>
      </c>
      <c r="C78" s="5" t="n">
        <v>1</v>
      </c>
    </row>
    <row r="79" spans="1:3">
      <c r="A79" s="4" t="s">
        <v>942</v>
      </c>
    </row>
    <row r="80" spans="1:3">
      <c r="A80" s="3" t="s">
        <v>90</v>
      </c>
    </row>
    <row r="81" spans="1:3">
      <c r="A81" s="4" t="s">
        <v>545</v>
      </c>
      <c r="B81" s="5" t="n">
        <v>0</v>
      </c>
      <c r="C81" s="5" t="n">
        <v>0</v>
      </c>
    </row>
    <row r="82" spans="1:3">
      <c r="A82" s="3" t="s">
        <v>236</v>
      </c>
    </row>
    <row r="83" spans="1:3">
      <c r="A83" s="4" t="s">
        <v>58</v>
      </c>
      <c r="B83" s="5" t="n">
        <v>0</v>
      </c>
      <c r="C83" s="5" t="n">
        <v>0</v>
      </c>
    </row>
    <row r="84" spans="1:3">
      <c r="A84" s="4" t="s">
        <v>943</v>
      </c>
    </row>
    <row r="85" spans="1:3">
      <c r="A85" s="3" t="s">
        <v>90</v>
      </c>
    </row>
    <row r="86" spans="1:3">
      <c r="A86" s="4" t="s">
        <v>545</v>
      </c>
      <c r="B86" s="5" t="n">
        <v>0</v>
      </c>
      <c r="C86" s="5" t="n">
        <v>0</v>
      </c>
    </row>
    <row r="87" spans="1:3">
      <c r="A87" s="4" t="s">
        <v>944</v>
      </c>
    </row>
    <row r="88" spans="1:3">
      <c r="A88" s="3" t="s">
        <v>90</v>
      </c>
    </row>
    <row r="89" spans="1:3">
      <c r="A89" s="4" t="s">
        <v>545</v>
      </c>
      <c r="B89" s="5" t="n">
        <v>0</v>
      </c>
      <c r="C89" s="5" t="n">
        <v>0</v>
      </c>
    </row>
    <row r="90" spans="1:3">
      <c r="A90" s="3" t="s">
        <v>236</v>
      </c>
    </row>
    <row r="91" spans="1:3">
      <c r="A91" s="4" t="s">
        <v>58</v>
      </c>
      <c r="B91" s="5" t="n">
        <v>0</v>
      </c>
      <c r="C91" s="5" t="n">
        <v>0</v>
      </c>
    </row>
    <row r="92" spans="1:3">
      <c r="A92" s="4" t="s">
        <v>945</v>
      </c>
    </row>
    <row r="93" spans="1:3">
      <c r="A93" s="3" t="s">
        <v>90</v>
      </c>
    </row>
    <row r="94" spans="1:3">
      <c r="A94" s="4" t="s">
        <v>545</v>
      </c>
      <c r="B94" s="5" t="n">
        <v>0</v>
      </c>
      <c r="C94" s="5" t="n">
        <v>0</v>
      </c>
    </row>
    <row r="95" spans="1:3">
      <c r="A95" s="3" t="s">
        <v>236</v>
      </c>
    </row>
    <row r="96" spans="1:3">
      <c r="A96" s="4" t="s">
        <v>58</v>
      </c>
      <c r="B96" s="5" t="n">
        <v>0</v>
      </c>
      <c r="C96" s="5" t="n">
        <v>0</v>
      </c>
    </row>
    <row r="97" spans="1:3">
      <c r="A97" s="4" t="s">
        <v>946</v>
      </c>
    </row>
    <row r="98" spans="1:3">
      <c r="A98" s="3" t="s">
        <v>90</v>
      </c>
    </row>
    <row r="99" spans="1:3">
      <c r="A99" s="4" t="s">
        <v>545</v>
      </c>
      <c r="B99" s="5" t="n">
        <v>0</v>
      </c>
      <c r="C99" s="5" t="n">
        <v>0</v>
      </c>
    </row>
    <row r="100" spans="1:3">
      <c r="A100" s="3" t="s">
        <v>236</v>
      </c>
    </row>
    <row r="101" spans="1:3">
      <c r="A101" s="4" t="s">
        <v>58</v>
      </c>
      <c r="B101" s="5" t="n">
        <v>0</v>
      </c>
      <c r="C101" s="5" t="n">
        <v>0</v>
      </c>
    </row>
    <row r="102" spans="1:3">
      <c r="A102" s="4" t="s">
        <v>947</v>
      </c>
    </row>
    <row r="103" spans="1:3">
      <c r="A103" s="3" t="s">
        <v>90</v>
      </c>
    </row>
    <row r="104" spans="1:3">
      <c r="A104" s="4" t="s">
        <v>545</v>
      </c>
      <c r="B104" s="5" t="n">
        <v>0</v>
      </c>
      <c r="C104" s="5" t="n">
        <v>0</v>
      </c>
    </row>
    <row r="105" spans="1:3">
      <c r="A105" s="3" t="s">
        <v>236</v>
      </c>
    </row>
    <row r="106" spans="1:3">
      <c r="A106" s="4" t="s">
        <v>58</v>
      </c>
      <c r="B106" s="5" t="n">
        <v>0</v>
      </c>
      <c r="C106" s="5" t="n">
        <v>0</v>
      </c>
    </row>
    <row r="107" spans="1:3">
      <c r="A107" s="4" t="s">
        <v>948</v>
      </c>
    </row>
    <row r="108" spans="1:3">
      <c r="A108" s="3" t="s">
        <v>90</v>
      </c>
    </row>
    <row r="109" spans="1:3">
      <c r="A109" s="4" t="s">
        <v>545</v>
      </c>
      <c r="B109" s="5" t="n">
        <v>0</v>
      </c>
      <c r="C109" s="5" t="n">
        <v>0</v>
      </c>
    </row>
    <row r="110" spans="1:3">
      <c r="A110" s="3" t="s">
        <v>236</v>
      </c>
    </row>
    <row r="111" spans="1:3">
      <c r="A111" s="4" t="s">
        <v>58</v>
      </c>
      <c r="B111" s="5" t="n">
        <v>0</v>
      </c>
      <c r="C111" s="5" t="n">
        <v>0</v>
      </c>
    </row>
    <row r="112" spans="1:3">
      <c r="A112" s="4" t="s">
        <v>949</v>
      </c>
    </row>
    <row r="113" spans="1:3">
      <c r="A113" s="3" t="s">
        <v>90</v>
      </c>
    </row>
    <row r="114" spans="1:3">
      <c r="A114" s="4" t="s">
        <v>545</v>
      </c>
      <c r="B114" s="5" t="n">
        <v>50128</v>
      </c>
      <c r="C114" s="5" t="n">
        <v>43967</v>
      </c>
    </row>
    <row r="115" spans="1:3">
      <c r="A115" s="4" t="s">
        <v>59</v>
      </c>
      <c r="B115" s="5" t="n">
        <v>269</v>
      </c>
      <c r="C115" s="5" t="n">
        <v>316</v>
      </c>
    </row>
    <row r="116" spans="1:3">
      <c r="A116" s="4" t="s">
        <v>255</v>
      </c>
      <c r="B116" s="5" t="n">
        <v>50397</v>
      </c>
      <c r="C116" s="5" t="n">
        <v>44283</v>
      </c>
    </row>
    <row r="117" spans="1:3">
      <c r="A117" s="3" t="s">
        <v>236</v>
      </c>
    </row>
    <row r="118" spans="1:3">
      <c r="A118" s="4" t="s">
        <v>58</v>
      </c>
      <c r="B118" s="5" t="n">
        <v>1997</v>
      </c>
      <c r="C118" s="5" t="n">
        <v>1781</v>
      </c>
    </row>
    <row r="119" spans="1:3">
      <c r="A119" s="4" t="s">
        <v>59</v>
      </c>
      <c r="B119" s="5" t="n">
        <v>425</v>
      </c>
      <c r="C119" s="5" t="n">
        <v>418</v>
      </c>
    </row>
    <row r="120" spans="1:3">
      <c r="A120" s="4" t="s">
        <v>934</v>
      </c>
      <c r="B120" s="5" t="n">
        <v>2422</v>
      </c>
      <c r="C120" s="5" t="n">
        <v>2199</v>
      </c>
    </row>
    <row r="121" spans="1:3">
      <c r="A121" s="4" t="s">
        <v>91</v>
      </c>
      <c r="B121" s="5" t="n">
        <v>0</v>
      </c>
      <c r="C121" s="5" t="n">
        <v>0</v>
      </c>
    </row>
    <row r="122" spans="1:3">
      <c r="A122" s="4" t="s">
        <v>39</v>
      </c>
      <c r="B122" s="5" t="n">
        <v>0</v>
      </c>
      <c r="C122" s="5" t="n">
        <v>0</v>
      </c>
    </row>
    <row r="123" spans="1:3">
      <c r="A123" s="4" t="s">
        <v>62</v>
      </c>
      <c r="B123" s="5" t="n">
        <v>1361</v>
      </c>
      <c r="C123" s="5" t="n">
        <v>862</v>
      </c>
    </row>
    <row r="124" spans="1:3">
      <c r="A124" s="4" t="s">
        <v>64</v>
      </c>
      <c r="B124" s="5" t="n">
        <v>170</v>
      </c>
      <c r="C124" s="5" t="n">
        <v>131</v>
      </c>
    </row>
    <row r="125" spans="1:3">
      <c r="A125" s="4" t="s">
        <v>40</v>
      </c>
      <c r="B125" s="5" t="n">
        <v>0</v>
      </c>
      <c r="C125" s="5" t="n">
        <v>0</v>
      </c>
    </row>
    <row r="126" spans="1:3">
      <c r="A126" s="4" t="s">
        <v>68</v>
      </c>
      <c r="B126" s="5" t="n">
        <v>0</v>
      </c>
      <c r="C126" s="5" t="n">
        <v>0</v>
      </c>
    </row>
    <row r="127" spans="1:3">
      <c r="A127" s="4" t="s">
        <v>92</v>
      </c>
      <c r="B127" s="5" t="n">
        <v>0</v>
      </c>
      <c r="C127" s="5" t="n">
        <v>0</v>
      </c>
    </row>
    <row r="128" spans="1:3">
      <c r="A128" s="4" t="s">
        <v>950</v>
      </c>
    </row>
    <row r="129" spans="1:3">
      <c r="A129" s="3" t="s">
        <v>236</v>
      </c>
    </row>
    <row r="130" spans="1:3">
      <c r="A130" s="4" t="s">
        <v>100</v>
      </c>
      <c r="B130" s="5" t="n">
        <v>0</v>
      </c>
      <c r="C130" s="5" t="n">
        <v>0</v>
      </c>
    </row>
    <row r="131" spans="1:3">
      <c r="A131" s="4" t="s">
        <v>951</v>
      </c>
    </row>
    <row r="132" spans="1:3">
      <c r="A132" s="3" t="s">
        <v>90</v>
      </c>
    </row>
    <row r="133" spans="1:3">
      <c r="A133" s="4" t="s">
        <v>545</v>
      </c>
      <c r="B133" s="5" t="n">
        <v>31</v>
      </c>
      <c r="C133" s="5" t="n">
        <v>4</v>
      </c>
    </row>
    <row r="134" spans="1:3">
      <c r="A134" s="3" t="s">
        <v>236</v>
      </c>
    </row>
    <row r="135" spans="1:3">
      <c r="A135" s="4" t="s">
        <v>58</v>
      </c>
      <c r="B135" s="5" t="n">
        <v>0</v>
      </c>
      <c r="C135" s="5" t="n">
        <v>0</v>
      </c>
    </row>
    <row r="136" spans="1:3">
      <c r="A136" s="4" t="s">
        <v>952</v>
      </c>
    </row>
    <row r="137" spans="1:3">
      <c r="A137" s="3" t="s">
        <v>90</v>
      </c>
    </row>
    <row r="138" spans="1:3">
      <c r="A138" s="4" t="s">
        <v>545</v>
      </c>
      <c r="B138" s="5" t="n">
        <v>1135</v>
      </c>
      <c r="C138" s="5" t="n">
        <v>1165</v>
      </c>
    </row>
    <row r="139" spans="1:3">
      <c r="A139" s="3" t="s">
        <v>236</v>
      </c>
    </row>
    <row r="140" spans="1:3">
      <c r="A140" s="4" t="s">
        <v>58</v>
      </c>
      <c r="B140" s="5" t="n">
        <v>120</v>
      </c>
      <c r="C140" s="5" t="n">
        <v>116</v>
      </c>
    </row>
    <row r="141" spans="1:3">
      <c r="A141" s="4" t="s">
        <v>953</v>
      </c>
    </row>
    <row r="142" spans="1:3">
      <c r="A142" s="3" t="s">
        <v>90</v>
      </c>
    </row>
    <row r="143" spans="1:3">
      <c r="A143" s="4" t="s">
        <v>545</v>
      </c>
      <c r="B143" s="5" t="n">
        <v>2221</v>
      </c>
      <c r="C143" s="5" t="n">
        <v>2447</v>
      </c>
    </row>
    <row r="144" spans="1:3">
      <c r="A144" s="4" t="s">
        <v>954</v>
      </c>
    </row>
    <row r="145" spans="1:3">
      <c r="A145" s="3" t="s">
        <v>90</v>
      </c>
    </row>
    <row r="146" spans="1:3">
      <c r="A146" s="4" t="s">
        <v>545</v>
      </c>
      <c r="B146" s="5" t="n">
        <v>29650</v>
      </c>
      <c r="C146" s="5" t="n">
        <v>26300</v>
      </c>
    </row>
    <row r="147" spans="1:3">
      <c r="A147" s="3" t="s">
        <v>236</v>
      </c>
    </row>
    <row r="148" spans="1:3">
      <c r="A148" s="4" t="s">
        <v>58</v>
      </c>
      <c r="B148" s="5" t="n">
        <v>1423</v>
      </c>
      <c r="C148" s="5" t="n">
        <v>1434</v>
      </c>
    </row>
    <row r="149" spans="1:3">
      <c r="A149" s="4" t="s">
        <v>955</v>
      </c>
    </row>
    <row r="150" spans="1:3">
      <c r="A150" s="3" t="s">
        <v>90</v>
      </c>
    </row>
    <row r="151" spans="1:3">
      <c r="A151" s="4" t="s">
        <v>545</v>
      </c>
      <c r="B151" s="5" t="n">
        <v>4664</v>
      </c>
      <c r="C151" s="5" t="n">
        <v>4038</v>
      </c>
    </row>
    <row r="152" spans="1:3">
      <c r="A152" s="3" t="s">
        <v>236</v>
      </c>
    </row>
    <row r="153" spans="1:3">
      <c r="A153" s="4" t="s">
        <v>58</v>
      </c>
      <c r="B153" s="5" t="n">
        <v>0</v>
      </c>
      <c r="C153" s="5" t="n">
        <v>0</v>
      </c>
    </row>
    <row r="154" spans="1:3">
      <c r="A154" s="4" t="s">
        <v>956</v>
      </c>
    </row>
    <row r="155" spans="1:3">
      <c r="A155" s="3" t="s">
        <v>90</v>
      </c>
    </row>
    <row r="156" spans="1:3">
      <c r="A156" s="4" t="s">
        <v>545</v>
      </c>
      <c r="B156" s="5" t="n">
        <v>1776</v>
      </c>
      <c r="C156" s="5" t="n">
        <v>1105</v>
      </c>
    </row>
    <row r="157" spans="1:3">
      <c r="A157" s="3" t="s">
        <v>236</v>
      </c>
    </row>
    <row r="158" spans="1:3">
      <c r="A158" s="4" t="s">
        <v>58</v>
      </c>
      <c r="B158" s="5" t="n">
        <v>82</v>
      </c>
      <c r="C158" s="5" t="n">
        <v>0</v>
      </c>
    </row>
    <row r="159" spans="1:3">
      <c r="A159" s="4" t="s">
        <v>957</v>
      </c>
    </row>
    <row r="160" spans="1:3">
      <c r="A160" s="3" t="s">
        <v>90</v>
      </c>
    </row>
    <row r="161" spans="1:3">
      <c r="A161" s="4" t="s">
        <v>545</v>
      </c>
      <c r="B161" s="5" t="n">
        <v>1695</v>
      </c>
      <c r="C161" s="5" t="n">
        <v>1671</v>
      </c>
    </row>
    <row r="162" spans="1:3">
      <c r="A162" s="3" t="s">
        <v>236</v>
      </c>
    </row>
    <row r="163" spans="1:3">
      <c r="A163" s="4" t="s">
        <v>58</v>
      </c>
      <c r="B163" s="5" t="n">
        <v>81</v>
      </c>
      <c r="C163" s="5" t="n">
        <v>99</v>
      </c>
    </row>
    <row r="164" spans="1:3">
      <c r="A164" s="4" t="s">
        <v>958</v>
      </c>
    </row>
    <row r="165" spans="1:3">
      <c r="A165" s="3" t="s">
        <v>90</v>
      </c>
    </row>
    <row r="166" spans="1:3">
      <c r="A166" s="4" t="s">
        <v>545</v>
      </c>
      <c r="B166" s="5" t="n">
        <v>8956</v>
      </c>
      <c r="C166" s="5" t="n">
        <v>7237</v>
      </c>
    </row>
    <row r="167" spans="1:3">
      <c r="A167" s="3" t="s">
        <v>236</v>
      </c>
    </row>
    <row r="168" spans="1:3">
      <c r="A168" s="4" t="s">
        <v>58</v>
      </c>
      <c r="B168" s="5" t="n">
        <v>291</v>
      </c>
      <c r="C168" s="5" t="n">
        <v>132</v>
      </c>
    </row>
    <row r="169" spans="1:3">
      <c r="A169" s="4" t="s">
        <v>959</v>
      </c>
    </row>
    <row r="170" spans="1:3">
      <c r="A170" s="3" t="s">
        <v>90</v>
      </c>
    </row>
    <row r="171" spans="1:3">
      <c r="A171" s="4" t="s">
        <v>545</v>
      </c>
      <c r="B171" s="5" t="n">
        <v>1876</v>
      </c>
      <c r="C171" s="5" t="n">
        <v>3808</v>
      </c>
    </row>
    <row r="172" spans="1:3">
      <c r="A172" s="4" t="s">
        <v>59</v>
      </c>
      <c r="B172" s="5" t="n">
        <v>5</v>
      </c>
      <c r="C172" s="5" t="n">
        <v>9</v>
      </c>
    </row>
    <row r="173" spans="1:3">
      <c r="A173" s="4" t="s">
        <v>255</v>
      </c>
      <c r="B173" s="5" t="n">
        <v>1881</v>
      </c>
      <c r="C173" s="5" t="n">
        <v>3817</v>
      </c>
    </row>
    <row r="174" spans="1:3">
      <c r="A174" s="3" t="s">
        <v>236</v>
      </c>
    </row>
    <row r="175" spans="1:3">
      <c r="A175" s="4" t="s">
        <v>58</v>
      </c>
      <c r="B175" s="5" t="n">
        <v>156</v>
      </c>
      <c r="C175" s="5" t="n">
        <v>268</v>
      </c>
    </row>
    <row r="176" spans="1:3">
      <c r="A176" s="4" t="s">
        <v>59</v>
      </c>
      <c r="B176" s="5" t="n">
        <v>0</v>
      </c>
      <c r="C176" s="5" t="n">
        <v>0</v>
      </c>
    </row>
    <row r="177" spans="1:3">
      <c r="A177" s="4" t="s">
        <v>934</v>
      </c>
      <c r="B177" s="5" t="n">
        <v>156</v>
      </c>
      <c r="C177" s="5" t="n">
        <v>268</v>
      </c>
    </row>
    <row r="178" spans="1:3">
      <c r="A178" s="4" t="s">
        <v>91</v>
      </c>
      <c r="B178" s="5" t="n">
        <v>44</v>
      </c>
      <c r="C178" s="5" t="n">
        <v>48</v>
      </c>
    </row>
    <row r="179" spans="1:3">
      <c r="A179" s="4" t="s">
        <v>39</v>
      </c>
      <c r="B179" s="5" t="n">
        <v>0</v>
      </c>
      <c r="C179" s="5" t="n">
        <v>0</v>
      </c>
    </row>
    <row r="180" spans="1:3">
      <c r="A180" s="4" t="s">
        <v>62</v>
      </c>
      <c r="B180" s="5" t="n">
        <v>0</v>
      </c>
      <c r="C180" s="5" t="n">
        <v>0</v>
      </c>
    </row>
    <row r="181" spans="1:3">
      <c r="A181" s="4" t="s">
        <v>64</v>
      </c>
      <c r="B181" s="5" t="n">
        <v>0</v>
      </c>
      <c r="C181" s="5" t="n">
        <v>0</v>
      </c>
    </row>
    <row r="182" spans="1:3">
      <c r="A182" s="4" t="s">
        <v>40</v>
      </c>
      <c r="B182" s="5" t="n">
        <v>0</v>
      </c>
      <c r="C182" s="5" t="n">
        <v>0</v>
      </c>
    </row>
    <row r="183" spans="1:3">
      <c r="A183" s="4" t="s">
        <v>68</v>
      </c>
      <c r="B183" s="5" t="n">
        <v>0</v>
      </c>
      <c r="C183" s="5" t="n">
        <v>0</v>
      </c>
    </row>
    <row r="184" spans="1:3">
      <c r="A184" s="4" t="s">
        <v>92</v>
      </c>
      <c r="B184" s="5" t="n">
        <v>1692</v>
      </c>
      <c r="C184" s="5" t="n">
        <v>2377</v>
      </c>
    </row>
    <row r="185" spans="1:3">
      <c r="A185" s="4" t="s">
        <v>960</v>
      </c>
    </row>
    <row r="186" spans="1:3">
      <c r="A186" s="3" t="s">
        <v>236</v>
      </c>
    </row>
    <row r="187" spans="1:3">
      <c r="A187" s="4" t="s">
        <v>100</v>
      </c>
      <c r="B187" s="5" t="n">
        <v>140</v>
      </c>
      <c r="C187" s="5" t="n">
        <v>36</v>
      </c>
    </row>
    <row r="188" spans="1:3">
      <c r="A188" s="4" t="s">
        <v>961</v>
      </c>
    </row>
    <row r="189" spans="1:3">
      <c r="A189" s="3" t="s">
        <v>90</v>
      </c>
    </row>
    <row r="190" spans="1:3">
      <c r="A190" s="4" t="s">
        <v>545</v>
      </c>
      <c r="B190" s="5" t="n">
        <v>0</v>
      </c>
      <c r="C190" s="5" t="n">
        <v>0</v>
      </c>
    </row>
    <row r="191" spans="1:3">
      <c r="A191" s="3" t="s">
        <v>236</v>
      </c>
    </row>
    <row r="192" spans="1:3">
      <c r="A192" s="4" t="s">
        <v>58</v>
      </c>
      <c r="B192" s="5" t="n">
        <v>0</v>
      </c>
      <c r="C192" s="5" t="n">
        <v>0</v>
      </c>
    </row>
    <row r="193" spans="1:3">
      <c r="A193" s="4" t="s">
        <v>962</v>
      </c>
    </row>
    <row r="194" spans="1:3">
      <c r="A194" s="3" t="s">
        <v>90</v>
      </c>
    </row>
    <row r="195" spans="1:3">
      <c r="A195" s="4" t="s">
        <v>545</v>
      </c>
      <c r="B195" s="5" t="n">
        <v>5</v>
      </c>
      <c r="C195" s="5" t="n">
        <v>0</v>
      </c>
    </row>
    <row r="196" spans="1:3">
      <c r="A196" s="3" t="s">
        <v>236</v>
      </c>
    </row>
    <row r="197" spans="1:3">
      <c r="A197" s="4" t="s">
        <v>58</v>
      </c>
      <c r="B197" s="5" t="n">
        <v>17</v>
      </c>
      <c r="C197" s="5" t="n">
        <v>17</v>
      </c>
    </row>
    <row r="198" spans="1:3">
      <c r="A198" s="4" t="s">
        <v>963</v>
      </c>
    </row>
    <row r="199" spans="1:3">
      <c r="A199" s="3" t="s">
        <v>90</v>
      </c>
    </row>
    <row r="200" spans="1:3">
      <c r="A200" s="4" t="s">
        <v>545</v>
      </c>
      <c r="B200" s="5" t="n">
        <v>14</v>
      </c>
      <c r="C200" s="5" t="n">
        <v>17</v>
      </c>
    </row>
    <row r="201" spans="1:3">
      <c r="A201" s="4" t="s">
        <v>964</v>
      </c>
    </row>
    <row r="202" spans="1:3">
      <c r="A202" s="3" t="s">
        <v>90</v>
      </c>
    </row>
    <row r="203" spans="1:3">
      <c r="A203" s="4" t="s">
        <v>545</v>
      </c>
      <c r="B203" s="5" t="n">
        <v>370</v>
      </c>
      <c r="C203" s="5" t="n">
        <v>636</v>
      </c>
    </row>
    <row r="204" spans="1:3">
      <c r="A204" s="3" t="s">
        <v>236</v>
      </c>
    </row>
    <row r="205" spans="1:3">
      <c r="A205" s="4" t="s">
        <v>58</v>
      </c>
      <c r="B205" s="5" t="n">
        <v>0</v>
      </c>
      <c r="C205" s="5" t="n">
        <v>16</v>
      </c>
    </row>
    <row r="206" spans="1:3">
      <c r="A206" s="4" t="s">
        <v>965</v>
      </c>
    </row>
    <row r="207" spans="1:3">
      <c r="A207" s="3" t="s">
        <v>90</v>
      </c>
    </row>
    <row r="208" spans="1:3">
      <c r="A208" s="4" t="s">
        <v>545</v>
      </c>
      <c r="B208" s="5" t="n">
        <v>158</v>
      </c>
      <c r="C208" s="5" t="n">
        <v>517</v>
      </c>
    </row>
    <row r="209" spans="1:3">
      <c r="A209" s="3" t="s">
        <v>236</v>
      </c>
    </row>
    <row r="210" spans="1:3">
      <c r="A210" s="4" t="s">
        <v>58</v>
      </c>
      <c r="B210" s="5" t="n">
        <v>43</v>
      </c>
      <c r="C210" s="5" t="n">
        <v>108</v>
      </c>
    </row>
    <row r="211" spans="1:3">
      <c r="A211" s="4" t="s">
        <v>966</v>
      </c>
    </row>
    <row r="212" spans="1:3">
      <c r="A212" s="3" t="s">
        <v>90</v>
      </c>
    </row>
    <row r="213" spans="1:3">
      <c r="A213" s="4" t="s">
        <v>545</v>
      </c>
      <c r="B213" s="5" t="n">
        <v>1160</v>
      </c>
      <c r="C213" s="5" t="n">
        <v>1813</v>
      </c>
    </row>
    <row r="214" spans="1:3">
      <c r="A214" s="3" t="s">
        <v>236</v>
      </c>
    </row>
    <row r="215" spans="1:3">
      <c r="A215" s="4" t="s">
        <v>58</v>
      </c>
      <c r="B215" s="5" t="n">
        <v>0</v>
      </c>
      <c r="C215" s="5" t="n">
        <v>98</v>
      </c>
    </row>
    <row r="216" spans="1:3">
      <c r="A216" s="4" t="s">
        <v>967</v>
      </c>
    </row>
    <row r="217" spans="1:3">
      <c r="A217" s="3" t="s">
        <v>90</v>
      </c>
    </row>
    <row r="218" spans="1:3">
      <c r="A218" s="4" t="s">
        <v>545</v>
      </c>
      <c r="B218" s="5" t="n">
        <v>152</v>
      </c>
      <c r="C218" s="5" t="n">
        <v>67</v>
      </c>
    </row>
    <row r="219" spans="1:3">
      <c r="A219" s="3" t="s">
        <v>236</v>
      </c>
    </row>
    <row r="220" spans="1:3">
      <c r="A220" s="4" t="s">
        <v>58</v>
      </c>
      <c r="B220" s="5" t="n">
        <v>0</v>
      </c>
      <c r="C220" s="5" t="n">
        <v>0</v>
      </c>
    </row>
    <row r="221" spans="1:3">
      <c r="A221" s="4" t="s">
        <v>968</v>
      </c>
    </row>
    <row r="222" spans="1:3">
      <c r="A222" s="3" t="s">
        <v>90</v>
      </c>
    </row>
    <row r="223" spans="1:3">
      <c r="A223" s="4" t="s">
        <v>545</v>
      </c>
      <c r="B223" s="5" t="n">
        <v>17</v>
      </c>
      <c r="C223" s="5" t="n">
        <v>758</v>
      </c>
    </row>
    <row r="224" spans="1:3">
      <c r="A224" s="3" t="s">
        <v>236</v>
      </c>
    </row>
    <row r="225" spans="1:3">
      <c r="A225" s="4" t="s">
        <v>58</v>
      </c>
      <c r="B225" s="5" t="n">
        <v>96</v>
      </c>
      <c r="C225" s="5" t="n">
        <v>29</v>
      </c>
    </row>
    <row r="226" spans="1:3">
      <c r="A226" s="4" t="s">
        <v>969</v>
      </c>
    </row>
    <row r="227" spans="1:3">
      <c r="A227" s="3" t="s">
        <v>90</v>
      </c>
    </row>
    <row r="228" spans="1:3">
      <c r="A228" s="4" t="s">
        <v>545</v>
      </c>
      <c r="B228" s="5" t="n">
        <v>52033</v>
      </c>
      <c r="C228" s="5" t="n">
        <v>47816</v>
      </c>
    </row>
    <row r="229" spans="1:3">
      <c r="A229" s="4" t="s">
        <v>59</v>
      </c>
      <c r="B229" s="5" t="n">
        <v>353</v>
      </c>
      <c r="C229" s="5" t="n">
        <v>407</v>
      </c>
    </row>
    <row r="230" spans="1:3">
      <c r="A230" s="4" t="s">
        <v>255</v>
      </c>
      <c r="B230" s="5" t="n">
        <v>52386</v>
      </c>
      <c r="C230" s="5" t="n">
        <v>48223</v>
      </c>
    </row>
    <row r="231" spans="1:3">
      <c r="A231" s="3" t="s">
        <v>236</v>
      </c>
    </row>
    <row r="232" spans="1:3">
      <c r="A232" s="4" t="s">
        <v>58</v>
      </c>
      <c r="B232" s="5" t="n">
        <v>2156</v>
      </c>
      <c r="C232" s="5" t="n">
        <v>2050</v>
      </c>
    </row>
    <row r="233" spans="1:3">
      <c r="A233" s="4" t="s">
        <v>59</v>
      </c>
      <c r="B233" s="5" t="n">
        <v>425</v>
      </c>
      <c r="C233" s="5" t="n">
        <v>418</v>
      </c>
    </row>
    <row r="234" spans="1:3">
      <c r="A234" s="4" t="s">
        <v>934</v>
      </c>
      <c r="B234" s="5" t="n">
        <v>2581</v>
      </c>
      <c r="C234" s="5" t="n">
        <v>2468</v>
      </c>
    </row>
    <row r="235" spans="1:3">
      <c r="A235" s="4" t="s">
        <v>91</v>
      </c>
      <c r="B235" s="5" t="n">
        <v>44</v>
      </c>
      <c r="C235" s="5" t="n">
        <v>48</v>
      </c>
    </row>
    <row r="236" spans="1:3">
      <c r="A236" s="4" t="s">
        <v>39</v>
      </c>
      <c r="B236" s="5" t="n">
        <v>99</v>
      </c>
      <c r="C236" s="5" t="n">
        <v>152</v>
      </c>
    </row>
    <row r="237" spans="1:3">
      <c r="A237" s="4" t="s">
        <v>62</v>
      </c>
      <c r="B237" s="5" t="n">
        <v>1370</v>
      </c>
      <c r="C237" s="5" t="n">
        <v>871</v>
      </c>
    </row>
    <row r="238" spans="1:3">
      <c r="A238" s="4" t="s">
        <v>64</v>
      </c>
      <c r="B238" s="5" t="n">
        <v>189</v>
      </c>
      <c r="C238" s="5" t="n">
        <v>135</v>
      </c>
    </row>
    <row r="239" spans="1:3">
      <c r="A239" s="4" t="s">
        <v>40</v>
      </c>
      <c r="B239" s="5" t="n">
        <v>2445</v>
      </c>
      <c r="C239" s="5" t="n">
        <v>2714</v>
      </c>
    </row>
    <row r="240" spans="1:3">
      <c r="A240" s="4" t="s">
        <v>68</v>
      </c>
      <c r="B240" s="5" t="n">
        <v>57</v>
      </c>
      <c r="C240" s="5" t="n">
        <v>116</v>
      </c>
    </row>
    <row r="241" spans="1:3">
      <c r="A241" s="4" t="s">
        <v>92</v>
      </c>
      <c r="B241" s="5" t="n">
        <v>1692</v>
      </c>
      <c r="C241" s="5" t="n">
        <v>2377</v>
      </c>
    </row>
    <row r="242" spans="1:3">
      <c r="A242" s="4" t="s">
        <v>970</v>
      </c>
    </row>
    <row r="243" spans="1:3">
      <c r="A243" s="3" t="s">
        <v>236</v>
      </c>
    </row>
    <row r="244" spans="1:3">
      <c r="A244" s="4" t="s">
        <v>100</v>
      </c>
      <c r="B244" s="5" t="n">
        <v>140</v>
      </c>
      <c r="C244" s="5" t="n">
        <v>36</v>
      </c>
    </row>
    <row r="245" spans="1:3">
      <c r="A245" s="4" t="s">
        <v>971</v>
      </c>
    </row>
    <row r="246" spans="1:3">
      <c r="A246" s="3" t="s">
        <v>90</v>
      </c>
    </row>
    <row r="247" spans="1:3">
      <c r="A247" s="4" t="s">
        <v>545</v>
      </c>
      <c r="B247" s="5" t="n">
        <v>60</v>
      </c>
      <c r="C247" s="5" t="n">
        <v>45</v>
      </c>
    </row>
    <row r="248" spans="1:3">
      <c r="A248" s="3" t="s">
        <v>236</v>
      </c>
    </row>
    <row r="249" spans="1:3">
      <c r="A249" s="4" t="s">
        <v>58</v>
      </c>
      <c r="B249" s="5" t="n">
        <v>3</v>
      </c>
      <c r="C249" s="5" t="n">
        <v>1</v>
      </c>
    </row>
    <row r="250" spans="1:3">
      <c r="A250" s="4" t="s">
        <v>972</v>
      </c>
    </row>
    <row r="251" spans="1:3">
      <c r="A251" s="3" t="s">
        <v>90</v>
      </c>
    </row>
    <row r="252" spans="1:3">
      <c r="A252" s="4" t="s">
        <v>545</v>
      </c>
      <c r="B252" s="5" t="n">
        <v>1140</v>
      </c>
      <c r="C252" s="5" t="n">
        <v>1165</v>
      </c>
    </row>
    <row r="253" spans="1:3">
      <c r="A253" s="3" t="s">
        <v>236</v>
      </c>
    </row>
    <row r="254" spans="1:3">
      <c r="A254" s="4" t="s">
        <v>58</v>
      </c>
      <c r="B254" s="5" t="n">
        <v>137</v>
      </c>
      <c r="C254" s="5" t="n">
        <v>133</v>
      </c>
    </row>
    <row r="255" spans="1:3">
      <c r="A255" s="4" t="s">
        <v>973</v>
      </c>
    </row>
    <row r="256" spans="1:3">
      <c r="A256" s="3" t="s">
        <v>90</v>
      </c>
    </row>
    <row r="257" spans="1:3">
      <c r="A257" s="4" t="s">
        <v>545</v>
      </c>
      <c r="B257" s="5" t="n">
        <v>2235</v>
      </c>
      <c r="C257" s="5" t="n">
        <v>2464</v>
      </c>
    </row>
    <row r="258" spans="1:3">
      <c r="A258" s="4" t="s">
        <v>974</v>
      </c>
    </row>
    <row r="259" spans="1:3">
      <c r="A259" s="3" t="s">
        <v>90</v>
      </c>
    </row>
    <row r="260" spans="1:3">
      <c r="A260" s="4" t="s">
        <v>545</v>
      </c>
      <c r="B260" s="5" t="n">
        <v>30020</v>
      </c>
      <c r="C260" s="5" t="n">
        <v>26936</v>
      </c>
    </row>
    <row r="261" spans="1:3">
      <c r="A261" s="3" t="s">
        <v>236</v>
      </c>
    </row>
    <row r="262" spans="1:3">
      <c r="A262" s="4" t="s">
        <v>58</v>
      </c>
      <c r="B262" s="5" t="n">
        <v>1423</v>
      </c>
      <c r="C262" s="5" t="n">
        <v>1450</v>
      </c>
    </row>
    <row r="263" spans="1:3">
      <c r="A263" s="4" t="s">
        <v>975</v>
      </c>
    </row>
    <row r="264" spans="1:3">
      <c r="A264" s="3" t="s">
        <v>90</v>
      </c>
    </row>
    <row r="265" spans="1:3">
      <c r="A265" s="4" t="s">
        <v>545</v>
      </c>
      <c r="B265" s="5" t="n">
        <v>4822</v>
      </c>
      <c r="C265" s="5" t="n">
        <v>4555</v>
      </c>
    </row>
    <row r="266" spans="1:3">
      <c r="A266" s="3" t="s">
        <v>236</v>
      </c>
    </row>
    <row r="267" spans="1:3">
      <c r="A267" s="4" t="s">
        <v>58</v>
      </c>
      <c r="B267" s="5" t="n">
        <v>43</v>
      </c>
      <c r="C267" s="5" t="n">
        <v>108</v>
      </c>
    </row>
    <row r="268" spans="1:3">
      <c r="A268" s="4" t="s">
        <v>976</v>
      </c>
    </row>
    <row r="269" spans="1:3">
      <c r="A269" s="3" t="s">
        <v>90</v>
      </c>
    </row>
    <row r="270" spans="1:3">
      <c r="A270" s="4" t="s">
        <v>545</v>
      </c>
      <c r="B270" s="5" t="n">
        <v>2936</v>
      </c>
      <c r="C270" s="5" t="n">
        <v>2918</v>
      </c>
    </row>
    <row r="271" spans="1:3">
      <c r="A271" s="3" t="s">
        <v>236</v>
      </c>
    </row>
    <row r="272" spans="1:3">
      <c r="A272" s="4" t="s">
        <v>58</v>
      </c>
      <c r="B272" s="5" t="n">
        <v>82</v>
      </c>
      <c r="C272" s="5" t="n">
        <v>98</v>
      </c>
    </row>
    <row r="273" spans="1:3">
      <c r="A273" s="4" t="s">
        <v>977</v>
      </c>
    </row>
    <row r="274" spans="1:3">
      <c r="A274" s="3" t="s">
        <v>90</v>
      </c>
    </row>
    <row r="275" spans="1:3">
      <c r="A275" s="4" t="s">
        <v>545</v>
      </c>
      <c r="B275" s="5" t="n">
        <v>1847</v>
      </c>
      <c r="C275" s="5" t="n">
        <v>1738</v>
      </c>
    </row>
    <row r="276" spans="1:3">
      <c r="A276" s="3" t="s">
        <v>236</v>
      </c>
    </row>
    <row r="277" spans="1:3">
      <c r="A277" s="4" t="s">
        <v>58</v>
      </c>
      <c r="B277" s="5" t="n">
        <v>81</v>
      </c>
      <c r="C277" s="5" t="n">
        <v>99</v>
      </c>
    </row>
    <row r="278" spans="1:3">
      <c r="A278" s="4" t="s">
        <v>978</v>
      </c>
    </row>
    <row r="279" spans="1:3">
      <c r="A279" s="3" t="s">
        <v>90</v>
      </c>
    </row>
    <row r="280" spans="1:3">
      <c r="A280" s="4" t="s">
        <v>545</v>
      </c>
      <c r="B280" s="5" t="n">
        <v>8973</v>
      </c>
      <c r="C280" s="5" t="n">
        <v>7995</v>
      </c>
    </row>
    <row r="281" spans="1:3">
      <c r="A281" s="3" t="s">
        <v>236</v>
      </c>
    </row>
    <row r="282" spans="1:3">
      <c r="A282" s="4" t="s">
        <v>58</v>
      </c>
      <c r="B282" s="5" t="n">
        <v>387</v>
      </c>
      <c r="C282" s="5" t="n">
        <v>161</v>
      </c>
    </row>
    <row r="283" spans="1:3">
      <c r="A283" s="4" t="s">
        <v>67</v>
      </c>
    </row>
    <row r="284" spans="1:3">
      <c r="A284" s="3" t="s">
        <v>90</v>
      </c>
    </row>
    <row r="285" spans="1:3">
      <c r="A285" s="4" t="s">
        <v>545</v>
      </c>
      <c r="B285" s="5" t="n">
        <v>52368</v>
      </c>
    </row>
    <row r="286" spans="1:3">
      <c r="A286" s="4" t="s">
        <v>255</v>
      </c>
      <c r="B286" s="5" t="n">
        <v>52741</v>
      </c>
      <c r="C286" s="5" t="n">
        <v>48531</v>
      </c>
    </row>
    <row r="287" spans="1:3">
      <c r="A287" s="3" t="s">
        <v>236</v>
      </c>
    </row>
    <row r="288" spans="1:3">
      <c r="A288" s="4" t="s">
        <v>68</v>
      </c>
      <c r="B288" s="5" t="n">
        <v>57</v>
      </c>
      <c r="C288" s="5" t="n">
        <v>116</v>
      </c>
    </row>
    <row r="289" spans="1:3">
      <c r="A289" s="4" t="s">
        <v>92</v>
      </c>
      <c r="B289" s="5" t="n">
        <v>6001</v>
      </c>
      <c r="C289" s="5" t="n">
        <v>7257</v>
      </c>
    </row>
    <row r="290" spans="1:3">
      <c r="A290" s="3" t="s">
        <v>46</v>
      </c>
    </row>
    <row r="291" spans="1:3">
      <c r="A291" s="4" t="s">
        <v>104</v>
      </c>
      <c r="B291" s="5" t="n">
        <v>61532</v>
      </c>
      <c r="C291" s="5" t="n">
        <v>57296</v>
      </c>
    </row>
    <row r="292" spans="1:3">
      <c r="A292" s="4" t="s">
        <v>105</v>
      </c>
      <c r="B292" s="5" t="n">
        <v>14569</v>
      </c>
      <c r="C292" s="5" t="n">
        <v>14540</v>
      </c>
    </row>
    <row r="293" spans="1:3">
      <c r="A293" s="4" t="s">
        <v>77</v>
      </c>
      <c r="B293" s="5" t="n">
        <v>40</v>
      </c>
      <c r="C293" s="5" t="n">
        <v>17</v>
      </c>
    </row>
    <row r="294" spans="1:3">
      <c r="A294" s="4" t="s">
        <v>106</v>
      </c>
      <c r="B294" s="5" t="n">
        <v>380</v>
      </c>
      <c r="C294" s="5" t="n">
        <v>388</v>
      </c>
    </row>
    <row r="295" spans="1:3">
      <c r="A295" s="4" t="s">
        <v>81</v>
      </c>
    </row>
    <row r="296" spans="1:3">
      <c r="A296" s="3" t="s">
        <v>90</v>
      </c>
    </row>
    <row r="297" spans="1:3">
      <c r="A297" s="4" t="s">
        <v>545</v>
      </c>
      <c r="B297" s="5" t="n">
        <v>335</v>
      </c>
      <c r="C297" s="5" t="n">
        <v>308</v>
      </c>
    </row>
    <row r="298" spans="1:3">
      <c r="A298" s="4" t="s">
        <v>59</v>
      </c>
      <c r="B298" s="5" t="n">
        <v>20</v>
      </c>
      <c r="C298" s="5" t="n">
        <v>0</v>
      </c>
    </row>
    <row r="299" spans="1:3">
      <c r="A299" s="4" t="s">
        <v>255</v>
      </c>
      <c r="B299" s="5" t="n">
        <v>355</v>
      </c>
      <c r="C299" s="5" t="n">
        <v>308</v>
      </c>
    </row>
    <row r="300" spans="1:3">
      <c r="A300" s="3" t="s">
        <v>236</v>
      </c>
    </row>
    <row r="301" spans="1:3">
      <c r="A301" s="4" t="s">
        <v>934</v>
      </c>
      <c r="B301" s="5" t="n">
        <v>195</v>
      </c>
      <c r="C301" s="5" t="n">
        <v>217</v>
      </c>
    </row>
    <row r="302" spans="1:3">
      <c r="A302" s="4" t="s">
        <v>39</v>
      </c>
      <c r="B302" s="5" t="n">
        <v>1198</v>
      </c>
      <c r="C302" s="5" t="n">
        <v>997</v>
      </c>
    </row>
    <row r="303" spans="1:3">
      <c r="A303" s="4" t="s">
        <v>64</v>
      </c>
      <c r="B303" s="5" t="n">
        <v>0</v>
      </c>
      <c r="C303" s="5" t="n">
        <v>55</v>
      </c>
    </row>
    <row r="304" spans="1:3">
      <c r="A304" s="4" t="s">
        <v>979</v>
      </c>
    </row>
    <row r="305" spans="1:3">
      <c r="A305" s="3" t="s">
        <v>90</v>
      </c>
    </row>
    <row r="306" spans="1:3">
      <c r="A306" s="4" t="s">
        <v>545</v>
      </c>
      <c r="B306" s="5" t="n">
        <v>279</v>
      </c>
      <c r="C306" s="5" t="n">
        <v>248</v>
      </c>
    </row>
    <row r="307" spans="1:3">
      <c r="A307" s="4" t="s">
        <v>980</v>
      </c>
    </row>
    <row r="308" spans="1:3">
      <c r="A308" s="3" t="s">
        <v>90</v>
      </c>
    </row>
    <row r="309" spans="1:3">
      <c r="A309" s="4" t="s">
        <v>545</v>
      </c>
      <c r="B309" s="5" t="n">
        <v>56</v>
      </c>
      <c r="C309" s="5" t="n">
        <v>60</v>
      </c>
    </row>
    <row r="310" spans="1:3">
      <c r="A310" s="4" t="s">
        <v>981</v>
      </c>
    </row>
    <row r="311" spans="1:3">
      <c r="A311" s="3" t="s">
        <v>236</v>
      </c>
    </row>
    <row r="312" spans="1:3">
      <c r="A312" s="4" t="s">
        <v>92</v>
      </c>
      <c r="B312" s="5" t="n">
        <v>1692</v>
      </c>
      <c r="C312" s="5" t="n">
        <v>2377</v>
      </c>
    </row>
    <row r="313" spans="1:3">
      <c r="A313" s="4" t="s">
        <v>785</v>
      </c>
      <c r="B313" s="5" t="n">
        <v>14691</v>
      </c>
      <c r="C313" s="5" t="n">
        <v>11627</v>
      </c>
    </row>
    <row r="314" spans="1:3">
      <c r="A314" s="3" t="s">
        <v>46</v>
      </c>
    </row>
    <row r="315" spans="1:3">
      <c r="A315" s="4" t="s">
        <v>104</v>
      </c>
      <c r="B315" s="5" t="n">
        <v>6574</v>
      </c>
      <c r="C315" s="5" t="n">
        <v>6359</v>
      </c>
    </row>
    <row r="316" spans="1:3">
      <c r="A316" s="4" t="s">
        <v>105</v>
      </c>
      <c r="B316" s="5" t="n">
        <v>2400</v>
      </c>
      <c r="C316" s="5" t="n">
        <v>2478</v>
      </c>
    </row>
    <row r="317" spans="1:3">
      <c r="A317" s="4" t="s">
        <v>106</v>
      </c>
      <c r="B317" s="5" t="n">
        <v>6</v>
      </c>
      <c r="C317" s="5" t="n">
        <v>35</v>
      </c>
    </row>
    <row r="318" spans="1:3">
      <c r="A318" s="4" t="s">
        <v>982</v>
      </c>
    </row>
    <row r="319" spans="1:3">
      <c r="A319" s="3" t="s">
        <v>236</v>
      </c>
    </row>
    <row r="320" spans="1:3">
      <c r="A320" s="4" t="s">
        <v>936</v>
      </c>
      <c r="B320" s="5" t="n">
        <v>1198</v>
      </c>
      <c r="C320" s="5" t="n">
        <v>997</v>
      </c>
    </row>
    <row r="321" spans="1:3">
      <c r="A321" s="4" t="s">
        <v>983</v>
      </c>
    </row>
    <row r="322" spans="1:3">
      <c r="A322" s="3" t="s">
        <v>46</v>
      </c>
    </row>
    <row r="323" spans="1:3">
      <c r="A323" s="4" t="s">
        <v>106</v>
      </c>
      <c r="B323" s="5" t="n">
        <v>374</v>
      </c>
      <c r="C323" s="5" t="n">
        <v>353</v>
      </c>
    </row>
    <row r="324" spans="1:3">
      <c r="A324" s="4" t="s">
        <v>984</v>
      </c>
    </row>
    <row r="325" spans="1:3">
      <c r="A325" s="3" t="s">
        <v>236</v>
      </c>
    </row>
    <row r="326" spans="1:3">
      <c r="A326" s="4" t="s">
        <v>64</v>
      </c>
      <c r="B326" s="5" t="n">
        <v>0</v>
      </c>
      <c r="C326" s="5" t="n">
        <v>55</v>
      </c>
    </row>
    <row r="327" spans="1:3">
      <c r="A327" s="4" t="s">
        <v>985</v>
      </c>
    </row>
    <row r="328" spans="1:3">
      <c r="A328" s="3" t="s">
        <v>46</v>
      </c>
    </row>
    <row r="329" spans="1:3">
      <c r="A329" s="4" t="s">
        <v>104</v>
      </c>
      <c r="B329" s="5" t="n">
        <v>26600</v>
      </c>
      <c r="C329" s="5" t="n">
        <v>22963</v>
      </c>
    </row>
    <row r="330" spans="1:3">
      <c r="A330" s="4" t="s">
        <v>986</v>
      </c>
    </row>
    <row r="331" spans="1:3">
      <c r="A331" s="3" t="s">
        <v>236</v>
      </c>
    </row>
    <row r="332" spans="1:3">
      <c r="A332" s="4" t="s">
        <v>936</v>
      </c>
      <c r="B332" s="5" t="n">
        <v>99</v>
      </c>
      <c r="C332" s="5" t="n">
        <v>152</v>
      </c>
    </row>
    <row r="333" spans="1:3">
      <c r="A333" s="4" t="s">
        <v>987</v>
      </c>
    </row>
    <row r="334" spans="1:3">
      <c r="A334" s="3" t="s">
        <v>236</v>
      </c>
    </row>
    <row r="335" spans="1:3">
      <c r="A335" s="4" t="s">
        <v>785</v>
      </c>
      <c r="B335" s="5" t="n">
        <v>2661</v>
      </c>
      <c r="C335" s="5" t="n">
        <v>2967</v>
      </c>
    </row>
    <row r="336" spans="1:3">
      <c r="A336" s="3" t="s">
        <v>46</v>
      </c>
    </row>
    <row r="337" spans="1:3">
      <c r="A337" s="4" t="s">
        <v>77</v>
      </c>
      <c r="B337" s="5" t="n">
        <v>0</v>
      </c>
      <c r="C337" s="5" t="n">
        <v>1</v>
      </c>
    </row>
    <row r="338" spans="1:3">
      <c r="A338" s="4" t="s">
        <v>988</v>
      </c>
      <c r="B338" s="5" t="n">
        <v>0</v>
      </c>
      <c r="C338" s="5" t="n">
        <v>1</v>
      </c>
    </row>
    <row r="339" spans="1:3">
      <c r="A339" s="4" t="s">
        <v>989</v>
      </c>
    </row>
    <row r="340" spans="1:3">
      <c r="A340" s="3" t="s">
        <v>90</v>
      </c>
    </row>
    <row r="341" spans="1:3">
      <c r="A341" s="4" t="s">
        <v>545</v>
      </c>
      <c r="B341" s="5" t="n">
        <v>0</v>
      </c>
      <c r="C341" s="5" t="n">
        <v>0</v>
      </c>
    </row>
    <row r="342" spans="1:3">
      <c r="A342" s="4" t="s">
        <v>59</v>
      </c>
      <c r="B342" s="5" t="n">
        <v>20</v>
      </c>
    </row>
    <row r="343" spans="1:3">
      <c r="A343" s="4" t="s">
        <v>255</v>
      </c>
      <c r="B343" s="5" t="n">
        <v>20</v>
      </c>
    </row>
    <row r="344" spans="1:3">
      <c r="A344" s="4" t="s">
        <v>990</v>
      </c>
    </row>
    <row r="345" spans="1:3">
      <c r="A345" s="3" t="s">
        <v>46</v>
      </c>
    </row>
    <row r="346" spans="1:3">
      <c r="A346" s="4" t="s">
        <v>104</v>
      </c>
      <c r="B346" s="5" t="n">
        <v>0</v>
      </c>
      <c r="C346" s="5" t="n">
        <v>0</v>
      </c>
    </row>
    <row r="347" spans="1:3">
      <c r="A347" s="4" t="s">
        <v>991</v>
      </c>
    </row>
    <row r="348" spans="1:3">
      <c r="A348" s="3" t="s">
        <v>46</v>
      </c>
    </row>
    <row r="349" spans="1:3">
      <c r="A349" s="4" t="s">
        <v>104</v>
      </c>
      <c r="B349" s="5" t="n">
        <v>0</v>
      </c>
      <c r="C349" s="5" t="n">
        <v>0</v>
      </c>
    </row>
    <row r="350" spans="1:3">
      <c r="A350" s="4" t="s">
        <v>992</v>
      </c>
    </row>
    <row r="351" spans="1:3">
      <c r="A351" s="3" t="s">
        <v>46</v>
      </c>
    </row>
    <row r="352" spans="1:3">
      <c r="A352" s="4" t="s">
        <v>105</v>
      </c>
      <c r="B352" s="5" t="n">
        <v>0</v>
      </c>
      <c r="C352" s="5" t="n">
        <v>0</v>
      </c>
    </row>
    <row r="353" spans="1:3">
      <c r="A353" s="4" t="s">
        <v>993</v>
      </c>
    </row>
    <row r="354" spans="1:3">
      <c r="A354" s="3" t="s">
        <v>46</v>
      </c>
    </row>
    <row r="355" spans="1:3">
      <c r="A355" s="4" t="s">
        <v>105</v>
      </c>
      <c r="B355" s="5" t="n">
        <v>0</v>
      </c>
      <c r="C355" s="5" t="n">
        <v>0</v>
      </c>
    </row>
    <row r="356" spans="1:3">
      <c r="A356" s="4" t="s">
        <v>994</v>
      </c>
    </row>
    <row r="357" spans="1:3">
      <c r="A357" s="3" t="s">
        <v>46</v>
      </c>
    </row>
    <row r="358" spans="1:3">
      <c r="A358" s="4" t="s">
        <v>104</v>
      </c>
      <c r="B358" s="5" t="n">
        <v>0</v>
      </c>
      <c r="C358" s="5" t="n">
        <v>0</v>
      </c>
    </row>
    <row r="359" spans="1:3">
      <c r="A359" s="4" t="s">
        <v>106</v>
      </c>
      <c r="B359" s="5" t="n">
        <v>0</v>
      </c>
      <c r="C359" s="5" t="n">
        <v>0</v>
      </c>
    </row>
    <row r="360" spans="1:3">
      <c r="A360" s="4" t="s">
        <v>995</v>
      </c>
    </row>
    <row r="361" spans="1:3">
      <c r="A361" s="3" t="s">
        <v>90</v>
      </c>
    </row>
    <row r="362" spans="1:3">
      <c r="A362" s="4" t="s">
        <v>545</v>
      </c>
      <c r="B362" s="5" t="n">
        <v>0</v>
      </c>
      <c r="C362" s="5" t="n">
        <v>0</v>
      </c>
    </row>
    <row r="363" spans="1:3">
      <c r="A363" s="3" t="s">
        <v>236</v>
      </c>
    </row>
    <row r="364" spans="1:3">
      <c r="A364" s="4" t="s">
        <v>934</v>
      </c>
      <c r="B364" s="5" t="n">
        <v>0</v>
      </c>
      <c r="C364" s="5" t="n">
        <v>0</v>
      </c>
    </row>
    <row r="365" spans="1:3">
      <c r="A365" s="4" t="s">
        <v>996</v>
      </c>
    </row>
    <row r="366" spans="1:3">
      <c r="A366" s="3" t="s">
        <v>90</v>
      </c>
    </row>
    <row r="367" spans="1:3">
      <c r="A367" s="4" t="s">
        <v>545</v>
      </c>
      <c r="B367" s="5" t="n">
        <v>0</v>
      </c>
      <c r="C367" s="5" t="n">
        <v>0</v>
      </c>
    </row>
    <row r="368" spans="1:3">
      <c r="A368" s="4" t="s">
        <v>997</v>
      </c>
    </row>
    <row r="369" spans="1:3">
      <c r="A369" s="3" t="s">
        <v>236</v>
      </c>
    </row>
    <row r="370" spans="1:3">
      <c r="A370" s="4" t="s">
        <v>785</v>
      </c>
      <c r="B370" s="5" t="n">
        <v>54629</v>
      </c>
      <c r="C370" s="5" t="n">
        <v>47742</v>
      </c>
    </row>
    <row r="371" spans="1:3">
      <c r="A371" s="3" t="s">
        <v>46</v>
      </c>
    </row>
    <row r="372" spans="1:3">
      <c r="A372" s="4" t="s">
        <v>77</v>
      </c>
      <c r="B372" s="5" t="n">
        <v>33</v>
      </c>
      <c r="C372" s="5" t="n">
        <v>9</v>
      </c>
    </row>
    <row r="373" spans="1:3">
      <c r="A373" s="4" t="s">
        <v>988</v>
      </c>
      <c r="B373" s="5" t="n">
        <v>447</v>
      </c>
      <c r="C373" s="5" t="n">
        <v>462</v>
      </c>
    </row>
    <row r="374" spans="1:3">
      <c r="A374" s="4" t="s">
        <v>998</v>
      </c>
    </row>
    <row r="375" spans="1:3">
      <c r="A375" s="3" t="s">
        <v>90</v>
      </c>
    </row>
    <row r="376" spans="1:3">
      <c r="A376" s="4" t="s">
        <v>545</v>
      </c>
      <c r="B376" s="5" t="n">
        <v>279</v>
      </c>
      <c r="C376" s="5" t="n">
        <v>241</v>
      </c>
    </row>
    <row r="377" spans="1:3">
      <c r="A377" s="4" t="s">
        <v>59</v>
      </c>
      <c r="B377" s="5" t="n">
        <v>0</v>
      </c>
    </row>
    <row r="378" spans="1:3">
      <c r="A378" s="4" t="s">
        <v>255</v>
      </c>
      <c r="B378" s="5" t="n">
        <v>279</v>
      </c>
    </row>
    <row r="379" spans="1:3">
      <c r="A379" s="4" t="s">
        <v>999</v>
      </c>
    </row>
    <row r="380" spans="1:3">
      <c r="A380" s="3" t="s">
        <v>46</v>
      </c>
    </row>
    <row r="381" spans="1:3">
      <c r="A381" s="4" t="s">
        <v>104</v>
      </c>
      <c r="B381" s="5" t="n">
        <v>0</v>
      </c>
      <c r="C381" s="5" t="n">
        <v>0</v>
      </c>
    </row>
    <row r="382" spans="1:3">
      <c r="A382" s="4" t="s">
        <v>1000</v>
      </c>
    </row>
    <row r="383" spans="1:3">
      <c r="A383" s="3" t="s">
        <v>46</v>
      </c>
    </row>
    <row r="384" spans="1:3">
      <c r="A384" s="4" t="s">
        <v>104</v>
      </c>
      <c r="B384" s="5" t="n">
        <v>408</v>
      </c>
      <c r="C384" s="5" t="n">
        <v>418</v>
      </c>
    </row>
    <row r="385" spans="1:3">
      <c r="A385" s="4" t="s">
        <v>1001</v>
      </c>
    </row>
    <row r="386" spans="1:3">
      <c r="A386" s="3" t="s">
        <v>46</v>
      </c>
    </row>
    <row r="387" spans="1:3">
      <c r="A387" s="4" t="s">
        <v>105</v>
      </c>
      <c r="B387" s="5" t="n">
        <v>0</v>
      </c>
      <c r="C387" s="5" t="n">
        <v>0</v>
      </c>
    </row>
    <row r="388" spans="1:3">
      <c r="A388" s="4" t="s">
        <v>1002</v>
      </c>
    </row>
    <row r="389" spans="1:3">
      <c r="A389" s="3" t="s">
        <v>46</v>
      </c>
    </row>
    <row r="390" spans="1:3">
      <c r="A390" s="4" t="s">
        <v>105</v>
      </c>
      <c r="B390" s="5" t="n">
        <v>0</v>
      </c>
      <c r="C390" s="5" t="n">
        <v>0</v>
      </c>
    </row>
    <row r="391" spans="1:3">
      <c r="A391" s="4" t="s">
        <v>1003</v>
      </c>
    </row>
    <row r="392" spans="1:3">
      <c r="A392" s="3" t="s">
        <v>46</v>
      </c>
    </row>
    <row r="393" spans="1:3">
      <c r="A393" s="4" t="s">
        <v>104</v>
      </c>
      <c r="B393" s="5" t="n">
        <v>0</v>
      </c>
      <c r="C393" s="5" t="n">
        <v>0</v>
      </c>
    </row>
    <row r="394" spans="1:3">
      <c r="A394" s="4" t="s">
        <v>106</v>
      </c>
      <c r="B394" s="5" t="n">
        <v>6</v>
      </c>
      <c r="C394" s="5" t="n">
        <v>35</v>
      </c>
    </row>
    <row r="395" spans="1:3">
      <c r="A395" s="4" t="s">
        <v>1004</v>
      </c>
    </row>
    <row r="396" spans="1:3">
      <c r="A396" s="3" t="s">
        <v>90</v>
      </c>
    </row>
    <row r="397" spans="1:3">
      <c r="A397" s="4" t="s">
        <v>545</v>
      </c>
      <c r="B397" s="5" t="n">
        <v>279</v>
      </c>
      <c r="C397" s="5" t="n">
        <v>241</v>
      </c>
    </row>
    <row r="398" spans="1:3">
      <c r="A398" s="3" t="s">
        <v>236</v>
      </c>
    </row>
    <row r="399" spans="1:3">
      <c r="A399" s="4" t="s">
        <v>934</v>
      </c>
      <c r="B399" s="5" t="n">
        <v>0</v>
      </c>
      <c r="C399" s="5" t="n">
        <v>26</v>
      </c>
    </row>
    <row r="400" spans="1:3">
      <c r="A400" s="4" t="s">
        <v>1005</v>
      </c>
    </row>
    <row r="401" spans="1:3">
      <c r="A401" s="3" t="s">
        <v>90</v>
      </c>
    </row>
    <row r="402" spans="1:3">
      <c r="A402" s="4" t="s">
        <v>545</v>
      </c>
      <c r="B402" s="5" t="n">
        <v>0</v>
      </c>
      <c r="C402" s="5" t="n">
        <v>0</v>
      </c>
    </row>
    <row r="403" spans="1:3">
      <c r="A403" s="4" t="s">
        <v>1006</v>
      </c>
    </row>
    <row r="404" spans="1:3">
      <c r="A404" s="3" t="s">
        <v>236</v>
      </c>
    </row>
    <row r="405" spans="1:3">
      <c r="A405" s="4" t="s">
        <v>785</v>
      </c>
      <c r="B405" s="5" t="n">
        <v>4164</v>
      </c>
      <c r="C405" s="5" t="n">
        <v>6804</v>
      </c>
    </row>
    <row r="406" spans="1:3">
      <c r="A406" s="3" t="s">
        <v>46</v>
      </c>
    </row>
    <row r="407" spans="1:3">
      <c r="A407" s="4" t="s">
        <v>77</v>
      </c>
      <c r="B407" s="5" t="n">
        <v>7</v>
      </c>
      <c r="C407" s="5" t="n">
        <v>7</v>
      </c>
    </row>
    <row r="408" spans="1:3">
      <c r="A408" s="4" t="s">
        <v>988</v>
      </c>
      <c r="B408" s="5" t="n">
        <v>8573</v>
      </c>
      <c r="C408" s="5" t="n">
        <v>8426</v>
      </c>
    </row>
    <row r="409" spans="1:3">
      <c r="A409" s="4" t="s">
        <v>1007</v>
      </c>
    </row>
    <row r="410" spans="1:3">
      <c r="A410" s="3" t="s">
        <v>90</v>
      </c>
    </row>
    <row r="411" spans="1:3">
      <c r="A411" s="4" t="s">
        <v>545</v>
      </c>
      <c r="B411" s="5" t="n">
        <v>56</v>
      </c>
      <c r="C411" s="5" t="n">
        <v>67</v>
      </c>
    </row>
    <row r="412" spans="1:3">
      <c r="A412" s="4" t="s">
        <v>59</v>
      </c>
      <c r="B412" s="5" t="n">
        <v>0</v>
      </c>
    </row>
    <row r="413" spans="1:3">
      <c r="A413" s="4" t="s">
        <v>255</v>
      </c>
      <c r="B413" s="5" t="n">
        <v>56</v>
      </c>
    </row>
    <row r="414" spans="1:3">
      <c r="A414" s="4" t="s">
        <v>1008</v>
      </c>
    </row>
    <row r="415" spans="1:3">
      <c r="A415" s="3" t="s">
        <v>46</v>
      </c>
    </row>
    <row r="416" spans="1:3">
      <c r="A416" s="4" t="s">
        <v>104</v>
      </c>
      <c r="B416" s="5" t="n">
        <v>883</v>
      </c>
      <c r="C416" s="5" t="n">
        <v>1464</v>
      </c>
    </row>
    <row r="417" spans="1:3">
      <c r="A417" s="4" t="s">
        <v>1009</v>
      </c>
    </row>
    <row r="418" spans="1:3">
      <c r="A418" s="3" t="s">
        <v>46</v>
      </c>
    </row>
    <row r="419" spans="1:3">
      <c r="A419" s="4" t="s">
        <v>104</v>
      </c>
      <c r="B419" s="5" t="n">
        <v>0</v>
      </c>
      <c r="C419" s="5" t="n">
        <v>0</v>
      </c>
    </row>
    <row r="420" spans="1:3">
      <c r="A420" s="4" t="s">
        <v>1010</v>
      </c>
    </row>
    <row r="421" spans="1:3">
      <c r="A421" s="3" t="s">
        <v>46</v>
      </c>
    </row>
    <row r="422" spans="1:3">
      <c r="A422" s="4" t="s">
        <v>105</v>
      </c>
      <c r="B422" s="5" t="n">
        <v>1606</v>
      </c>
      <c r="C422" s="5" t="n">
        <v>1581</v>
      </c>
    </row>
    <row r="423" spans="1:3">
      <c r="A423" s="4" t="s">
        <v>1011</v>
      </c>
    </row>
    <row r="424" spans="1:3">
      <c r="A424" s="3" t="s">
        <v>46</v>
      </c>
    </row>
    <row r="425" spans="1:3">
      <c r="A425" s="4" t="s">
        <v>105</v>
      </c>
      <c r="B425" s="5" t="n">
        <v>794</v>
      </c>
      <c r="C425" s="5" t="n">
        <v>897</v>
      </c>
    </row>
    <row r="426" spans="1:3">
      <c r="A426" s="4" t="s">
        <v>1012</v>
      </c>
    </row>
    <row r="427" spans="1:3">
      <c r="A427" s="3" t="s">
        <v>46</v>
      </c>
    </row>
    <row r="428" spans="1:3">
      <c r="A428" s="4" t="s">
        <v>104</v>
      </c>
      <c r="B428" s="5" t="n">
        <v>5283</v>
      </c>
      <c r="C428" s="5" t="n">
        <v>4477</v>
      </c>
    </row>
    <row r="429" spans="1:3">
      <c r="A429" s="4" t="s">
        <v>106</v>
      </c>
      <c r="B429" s="5" t="n">
        <v>0</v>
      </c>
      <c r="C429" s="5" t="n">
        <v>0</v>
      </c>
    </row>
    <row r="430" spans="1:3">
      <c r="A430" s="4" t="s">
        <v>1013</v>
      </c>
    </row>
    <row r="431" spans="1:3">
      <c r="A431" s="3" t="s">
        <v>90</v>
      </c>
    </row>
    <row r="432" spans="1:3">
      <c r="A432" s="4" t="s">
        <v>545</v>
      </c>
      <c r="B432" s="5" t="n">
        <v>0</v>
      </c>
      <c r="C432" s="5" t="n">
        <v>7</v>
      </c>
    </row>
    <row r="433" spans="1:3">
      <c r="A433" s="3" t="s">
        <v>236</v>
      </c>
    </row>
    <row r="434" spans="1:3">
      <c r="A434" s="4" t="s">
        <v>934</v>
      </c>
      <c r="B434" s="5" t="n">
        <v>195</v>
      </c>
      <c r="C434" s="5" t="n">
        <v>191</v>
      </c>
    </row>
    <row r="435" spans="1:3">
      <c r="A435" s="4" t="s">
        <v>1014</v>
      </c>
    </row>
    <row r="436" spans="1:3">
      <c r="A436" s="3" t="s">
        <v>90</v>
      </c>
    </row>
    <row r="437" spans="1:3">
      <c r="A437" s="4" t="s">
        <v>545</v>
      </c>
      <c r="B437" s="5" t="n">
        <v>56</v>
      </c>
      <c r="C437" s="5" t="n">
        <v>60</v>
      </c>
    </row>
    <row r="438" spans="1:3">
      <c r="A438" s="4" t="s">
        <v>1015</v>
      </c>
    </row>
    <row r="439" spans="1:3">
      <c r="A439" s="3" t="s">
        <v>236</v>
      </c>
    </row>
    <row r="440" spans="1:3">
      <c r="A440" s="4" t="s">
        <v>785</v>
      </c>
      <c r="B440" s="5" t="n">
        <v>61553</v>
      </c>
      <c r="C440" s="5" t="n">
        <v>57665</v>
      </c>
    </row>
    <row r="441" spans="1:3">
      <c r="A441" s="3" t="s">
        <v>46</v>
      </c>
    </row>
    <row r="442" spans="1:3">
      <c r="A442" s="4" t="s">
        <v>77</v>
      </c>
      <c r="B442" s="5" t="n">
        <v>40</v>
      </c>
      <c r="C442" s="5" t="n">
        <v>17</v>
      </c>
    </row>
    <row r="443" spans="1:3">
      <c r="A443" s="4" t="s">
        <v>988</v>
      </c>
      <c r="B443" s="5" t="n">
        <v>9020</v>
      </c>
      <c r="C443" s="5" t="n">
        <v>8889</v>
      </c>
    </row>
    <row r="444" spans="1:3">
      <c r="A444" s="4" t="s">
        <v>1016</v>
      </c>
    </row>
    <row r="445" spans="1:3">
      <c r="A445" s="3" t="s">
        <v>90</v>
      </c>
    </row>
    <row r="446" spans="1:3">
      <c r="A446" s="4" t="s">
        <v>545</v>
      </c>
      <c r="B446" s="5" t="n">
        <v>335</v>
      </c>
      <c r="C446" s="5" t="n">
        <v>308</v>
      </c>
    </row>
    <row r="447" spans="1:3">
      <c r="A447" s="4" t="s">
        <v>59</v>
      </c>
      <c r="B447" s="5" t="n">
        <v>20</v>
      </c>
    </row>
    <row r="448" spans="1:3">
      <c r="A448" s="4" t="s">
        <v>255</v>
      </c>
      <c r="B448" s="5" t="n">
        <v>355</v>
      </c>
    </row>
    <row r="449" spans="1:3">
      <c r="A449" s="4" t="s">
        <v>1017</v>
      </c>
    </row>
    <row r="450" spans="1:3">
      <c r="A450" s="3" t="s">
        <v>46</v>
      </c>
    </row>
    <row r="451" spans="1:3">
      <c r="A451" s="4" t="s">
        <v>104</v>
      </c>
      <c r="B451" s="5" t="n">
        <v>883</v>
      </c>
      <c r="C451" s="5" t="n">
        <v>1464</v>
      </c>
    </row>
    <row r="452" spans="1:3">
      <c r="A452" s="4" t="s">
        <v>1018</v>
      </c>
    </row>
    <row r="453" spans="1:3">
      <c r="A453" s="3" t="s">
        <v>46</v>
      </c>
    </row>
    <row r="454" spans="1:3">
      <c r="A454" s="4" t="s">
        <v>104</v>
      </c>
      <c r="B454" s="5" t="n">
        <v>408</v>
      </c>
      <c r="C454" s="5" t="n">
        <v>418</v>
      </c>
    </row>
    <row r="455" spans="1:3">
      <c r="A455" s="4" t="s">
        <v>1019</v>
      </c>
    </row>
    <row r="456" spans="1:3">
      <c r="A456" s="3" t="s">
        <v>46</v>
      </c>
    </row>
    <row r="457" spans="1:3">
      <c r="A457" s="4" t="s">
        <v>105</v>
      </c>
      <c r="B457" s="5" t="n">
        <v>1606</v>
      </c>
      <c r="C457" s="5" t="n">
        <v>1581</v>
      </c>
    </row>
    <row r="458" spans="1:3">
      <c r="A458" s="4" t="s">
        <v>1020</v>
      </c>
    </row>
    <row r="459" spans="1:3">
      <c r="A459" s="3" t="s">
        <v>46</v>
      </c>
    </row>
    <row r="460" spans="1:3">
      <c r="A460" s="4" t="s">
        <v>105</v>
      </c>
      <c r="B460" s="5" t="n">
        <v>794</v>
      </c>
      <c r="C460" s="5" t="n">
        <v>897</v>
      </c>
    </row>
    <row r="461" spans="1:3">
      <c r="A461" s="4" t="s">
        <v>1021</v>
      </c>
    </row>
    <row r="462" spans="1:3">
      <c r="A462" s="3" t="s">
        <v>46</v>
      </c>
    </row>
    <row r="463" spans="1:3">
      <c r="A463" s="4" t="s">
        <v>104</v>
      </c>
      <c r="B463" s="5" t="n">
        <v>5283</v>
      </c>
      <c r="C463" s="5" t="n">
        <v>4477</v>
      </c>
    </row>
    <row r="464" spans="1:3">
      <c r="A464" s="4" t="s">
        <v>106</v>
      </c>
      <c r="B464" s="5" t="n">
        <v>6</v>
      </c>
      <c r="C464" s="5" t="n">
        <v>35</v>
      </c>
    </row>
    <row r="465" spans="1:3">
      <c r="A465" s="4" t="s">
        <v>1022</v>
      </c>
    </row>
    <row r="466" spans="1:3">
      <c r="A466" s="3" t="s">
        <v>90</v>
      </c>
    </row>
    <row r="467" spans="1:3">
      <c r="A467" s="4" t="s">
        <v>545</v>
      </c>
      <c r="B467" s="5" t="n">
        <v>279</v>
      </c>
      <c r="C467" s="5" t="n">
        <v>248</v>
      </c>
    </row>
    <row r="468" spans="1:3">
      <c r="A468" s="3" t="s">
        <v>236</v>
      </c>
    </row>
    <row r="469" spans="1:3">
      <c r="A469" s="4" t="s">
        <v>934</v>
      </c>
      <c r="B469" s="5" t="n">
        <v>195</v>
      </c>
      <c r="C469" s="5" t="n">
        <v>217</v>
      </c>
    </row>
    <row r="470" spans="1:3">
      <c r="A470" s="4" t="s">
        <v>1023</v>
      </c>
    </row>
    <row r="471" spans="1:3">
      <c r="A471" s="3" t="s">
        <v>90</v>
      </c>
    </row>
    <row r="472" spans="1:3">
      <c r="A472" s="4" t="s">
        <v>545</v>
      </c>
      <c r="B472" s="7" t="n">
        <v>56</v>
      </c>
      <c r="C472" s="7" t="n">
        <v>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4</v>
      </c>
      <c r="B1" s="2" t="s">
        <v>1</v>
      </c>
    </row>
    <row r="2" spans="1:4">
      <c r="B2" s="2" t="s">
        <v>2</v>
      </c>
      <c r="C2" s="2" t="s">
        <v>36</v>
      </c>
      <c r="D2" s="2" t="s">
        <v>111</v>
      </c>
    </row>
    <row r="3" spans="1:4">
      <c r="A3" s="3" t="s">
        <v>1025</v>
      </c>
    </row>
    <row r="4" spans="1:4">
      <c r="A4" s="4" t="s">
        <v>805</v>
      </c>
      <c r="B4" s="7" t="n">
        <v>-53</v>
      </c>
      <c r="C4" s="7" t="n">
        <v>-187</v>
      </c>
      <c r="D4" s="7" t="n">
        <v>188</v>
      </c>
    </row>
    <row r="5" spans="1:4">
      <c r="A5" s="4" t="s">
        <v>236</v>
      </c>
    </row>
    <row r="6" spans="1:4">
      <c r="A6" s="3" t="s">
        <v>1025</v>
      </c>
    </row>
    <row r="7" spans="1:4">
      <c r="A7" s="4" t="s">
        <v>805</v>
      </c>
      <c r="B7" s="5" t="n">
        <v>-33</v>
      </c>
      <c r="C7" s="5" t="n">
        <v>-313</v>
      </c>
      <c r="D7" s="5" t="n">
        <v>254</v>
      </c>
    </row>
    <row r="8" spans="1:4">
      <c r="A8" s="4" t="s">
        <v>91</v>
      </c>
    </row>
    <row r="9" spans="1:4">
      <c r="A9" s="3" t="s">
        <v>1025</v>
      </c>
    </row>
    <row r="10" spans="1:4">
      <c r="A10" s="4" t="s">
        <v>805</v>
      </c>
      <c r="B10" s="5" t="n">
        <v>0</v>
      </c>
      <c r="C10" s="5" t="n">
        <v>0</v>
      </c>
      <c r="D10" s="5" t="n">
        <v>5</v>
      </c>
    </row>
    <row r="11" spans="1:4">
      <c r="A11" s="4" t="s">
        <v>1026</v>
      </c>
      <c r="B11" s="5" t="n">
        <v>42</v>
      </c>
      <c r="C11" s="5" t="n">
        <v>46</v>
      </c>
    </row>
    <row r="12" spans="1:4">
      <c r="A12" s="4" t="s">
        <v>1027</v>
      </c>
      <c r="B12" s="5" t="n">
        <v>2</v>
      </c>
      <c r="C12" s="5" t="n">
        <v>2</v>
      </c>
    </row>
    <row r="13" spans="1:4">
      <c r="A13" s="4" t="s">
        <v>598</v>
      </c>
      <c r="B13" s="5" t="n">
        <v>44</v>
      </c>
      <c r="C13" s="5" t="n">
        <v>48</v>
      </c>
    </row>
    <row r="14" spans="1:4">
      <c r="A14" s="4" t="s">
        <v>39</v>
      </c>
    </row>
    <row r="15" spans="1:4">
      <c r="A15" s="3" t="s">
        <v>1025</v>
      </c>
    </row>
    <row r="16" spans="1:4">
      <c r="A16" s="4" t="s">
        <v>805</v>
      </c>
      <c r="B16" s="5" t="n">
        <v>5</v>
      </c>
      <c r="C16" s="5" t="n">
        <v>-8</v>
      </c>
      <c r="D16" s="5" t="n">
        <v>31</v>
      </c>
    </row>
    <row r="17" spans="1:4">
      <c r="A17" s="4" t="s">
        <v>105</v>
      </c>
    </row>
    <row r="18" spans="1:4">
      <c r="A18" s="3" t="s">
        <v>1025</v>
      </c>
    </row>
    <row r="19" spans="1:4">
      <c r="A19" s="4" t="s">
        <v>805</v>
      </c>
      <c r="B19" s="7" t="n">
        <v>-25</v>
      </c>
      <c r="C19" s="7" t="n">
        <v>134</v>
      </c>
      <c r="D19" s="7" t="n">
        <v>-1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6</v>
      </c>
    </row>
    <row r="3" spans="1:3">
      <c r="A3" s="4" t="s">
        <v>1029</v>
      </c>
    </row>
    <row r="4" spans="1:3">
      <c r="A4" s="3" t="s">
        <v>790</v>
      </c>
    </row>
    <row r="5" spans="1:3">
      <c r="A5" s="4" t="s">
        <v>791</v>
      </c>
      <c r="B5" s="7" t="n">
        <v>9</v>
      </c>
      <c r="C5" s="7" t="n">
        <v>0</v>
      </c>
    </row>
    <row r="6" spans="1:3">
      <c r="A6" s="4" t="s">
        <v>792</v>
      </c>
      <c r="B6" s="5" t="n">
        <v>0</v>
      </c>
      <c r="C6" s="5" t="n">
        <v>0</v>
      </c>
    </row>
    <row r="7" spans="1:3">
      <c r="A7" s="4" t="s">
        <v>1030</v>
      </c>
      <c r="B7" s="5" t="n">
        <v>0</v>
      </c>
      <c r="C7" s="5" t="n">
        <v>0</v>
      </c>
    </row>
    <row r="8" spans="1:3">
      <c r="A8" s="4" t="s">
        <v>1031</v>
      </c>
      <c r="B8" s="5" t="n">
        <v>0</v>
      </c>
      <c r="C8" s="5" t="n">
        <v>10</v>
      </c>
    </row>
    <row r="9" spans="1:3">
      <c r="A9" s="4" t="s">
        <v>1032</v>
      </c>
      <c r="B9" s="5" t="n">
        <v>-4</v>
      </c>
      <c r="C9" s="5" t="n">
        <v>0</v>
      </c>
    </row>
    <row r="10" spans="1:3">
      <c r="A10" s="4" t="s">
        <v>1033</v>
      </c>
      <c r="B10" s="5" t="n">
        <v>0</v>
      </c>
      <c r="C10" s="5" t="n">
        <v>0</v>
      </c>
    </row>
    <row r="11" spans="1:3">
      <c r="A11" s="4" t="s">
        <v>1034</v>
      </c>
      <c r="B11" s="5" t="n">
        <v>0</v>
      </c>
      <c r="C11" s="5" t="n">
        <v>0</v>
      </c>
    </row>
    <row r="12" spans="1:3">
      <c r="A12" s="4" t="s">
        <v>796</v>
      </c>
      <c r="B12" s="5" t="n">
        <v>0</v>
      </c>
      <c r="C12" s="5" t="n">
        <v>-1</v>
      </c>
    </row>
    <row r="13" spans="1:3">
      <c r="A13" s="4" t="s">
        <v>797</v>
      </c>
      <c r="B13" s="5" t="n">
        <v>5</v>
      </c>
      <c r="C13" s="5" t="n">
        <v>9</v>
      </c>
    </row>
    <row r="14" spans="1:3">
      <c r="A14" s="4" t="s">
        <v>798</v>
      </c>
      <c r="B14" s="5" t="n">
        <v>0</v>
      </c>
      <c r="C14" s="5" t="n">
        <v>0</v>
      </c>
    </row>
    <row r="15" spans="1:3">
      <c r="A15" s="4" t="s">
        <v>1035</v>
      </c>
    </row>
    <row r="16" spans="1:3">
      <c r="A16" s="3" t="s">
        <v>790</v>
      </c>
    </row>
    <row r="17" spans="1:3">
      <c r="A17" s="4" t="s">
        <v>791</v>
      </c>
      <c r="B17" s="5" t="n">
        <v>0</v>
      </c>
      <c r="C17" s="5" t="n">
        <v>52</v>
      </c>
    </row>
    <row r="18" spans="1:3">
      <c r="A18" s="4" t="s">
        <v>792</v>
      </c>
      <c r="B18" s="5" t="n">
        <v>0</v>
      </c>
      <c r="C18" s="5" t="n">
        <v>-1</v>
      </c>
    </row>
    <row r="19" spans="1:3">
      <c r="A19" s="4" t="s">
        <v>1030</v>
      </c>
      <c r="B19" s="5" t="n">
        <v>0</v>
      </c>
      <c r="C19" s="5" t="n">
        <v>1</v>
      </c>
    </row>
    <row r="20" spans="1:3">
      <c r="A20" s="4" t="s">
        <v>1031</v>
      </c>
      <c r="B20" s="5" t="n">
        <v>0</v>
      </c>
      <c r="C20" s="5" t="n">
        <v>0</v>
      </c>
    </row>
    <row r="21" spans="1:3">
      <c r="A21" s="4" t="s">
        <v>1032</v>
      </c>
      <c r="B21" s="5" t="n">
        <v>0</v>
      </c>
      <c r="C21" s="5" t="n">
        <v>-35</v>
      </c>
    </row>
    <row r="22" spans="1:3">
      <c r="A22" s="4" t="s">
        <v>1033</v>
      </c>
      <c r="B22" s="5" t="n">
        <v>5</v>
      </c>
      <c r="C22" s="5" t="n">
        <v>0</v>
      </c>
    </row>
    <row r="23" spans="1:3">
      <c r="A23" s="4" t="s">
        <v>1034</v>
      </c>
      <c r="B23" s="5" t="n">
        <v>0</v>
      </c>
      <c r="C23" s="5" t="n">
        <v>0</v>
      </c>
    </row>
    <row r="24" spans="1:3">
      <c r="A24" s="4" t="s">
        <v>796</v>
      </c>
      <c r="B24" s="5" t="n">
        <v>0</v>
      </c>
      <c r="C24" s="5" t="n">
        <v>-17</v>
      </c>
    </row>
    <row r="25" spans="1:3">
      <c r="A25" s="4" t="s">
        <v>797</v>
      </c>
      <c r="B25" s="5" t="n">
        <v>5</v>
      </c>
      <c r="C25" s="5" t="n">
        <v>0</v>
      </c>
    </row>
    <row r="26" spans="1:3">
      <c r="A26" s="4" t="s">
        <v>798</v>
      </c>
      <c r="B26" s="5" t="n">
        <v>0</v>
      </c>
      <c r="C26" s="5" t="n">
        <v>0</v>
      </c>
    </row>
    <row r="27" spans="1:3">
      <c r="A27" s="4" t="s">
        <v>1036</v>
      </c>
    </row>
    <row r="28" spans="1:3">
      <c r="A28" s="3" t="s">
        <v>790</v>
      </c>
    </row>
    <row r="29" spans="1:3">
      <c r="A29" s="4" t="s">
        <v>791</v>
      </c>
      <c r="B29" s="5" t="n">
        <v>17</v>
      </c>
      <c r="C29" s="5" t="n">
        <v>0</v>
      </c>
    </row>
    <row r="30" spans="1:3">
      <c r="A30" s="4" t="s">
        <v>792</v>
      </c>
      <c r="B30" s="5" t="n">
        <v>0</v>
      </c>
      <c r="C30" s="5" t="n">
        <v>0</v>
      </c>
    </row>
    <row r="31" spans="1:3">
      <c r="A31" s="4" t="s">
        <v>1030</v>
      </c>
      <c r="B31" s="5" t="n">
        <v>-1</v>
      </c>
      <c r="C31" s="5" t="n">
        <v>0</v>
      </c>
    </row>
    <row r="32" spans="1:3">
      <c r="A32" s="4" t="s">
        <v>1031</v>
      </c>
      <c r="B32" s="5" t="n">
        <v>0</v>
      </c>
      <c r="C32" s="5" t="n">
        <v>0</v>
      </c>
    </row>
    <row r="33" spans="1:3">
      <c r="A33" s="4" t="s">
        <v>1032</v>
      </c>
      <c r="B33" s="5" t="n">
        <v>-2</v>
      </c>
      <c r="C33" s="5" t="n">
        <v>0</v>
      </c>
    </row>
    <row r="34" spans="1:3">
      <c r="A34" s="4" t="s">
        <v>1033</v>
      </c>
      <c r="B34" s="5" t="n">
        <v>0</v>
      </c>
      <c r="C34" s="5" t="n">
        <v>0</v>
      </c>
    </row>
    <row r="35" spans="1:3">
      <c r="A35" s="4" t="s">
        <v>1034</v>
      </c>
      <c r="B35" s="5" t="n">
        <v>0</v>
      </c>
      <c r="C35" s="5" t="n">
        <v>0</v>
      </c>
    </row>
    <row r="36" spans="1:3">
      <c r="A36" s="4" t="s">
        <v>796</v>
      </c>
      <c r="B36" s="5" t="n">
        <v>0</v>
      </c>
      <c r="C36" s="5" t="n">
        <v>17</v>
      </c>
    </row>
    <row r="37" spans="1:3">
      <c r="A37" s="4" t="s">
        <v>797</v>
      </c>
      <c r="B37" s="5" t="n">
        <v>14</v>
      </c>
      <c r="C37" s="5" t="n">
        <v>17</v>
      </c>
    </row>
    <row r="38" spans="1:3">
      <c r="A38" s="4" t="s">
        <v>798</v>
      </c>
      <c r="B38" s="5" t="n">
        <v>0</v>
      </c>
      <c r="C38" s="5" t="n">
        <v>0</v>
      </c>
    </row>
    <row r="39" spans="1:3">
      <c r="A39" s="4" t="s">
        <v>1037</v>
      </c>
    </row>
    <row r="40" spans="1:3">
      <c r="A40" s="3" t="s">
        <v>790</v>
      </c>
    </row>
    <row r="41" spans="1:3">
      <c r="A41" s="4" t="s">
        <v>791</v>
      </c>
      <c r="B41" s="5" t="n">
        <v>636</v>
      </c>
      <c r="C41" s="5" t="n">
        <v>208</v>
      </c>
    </row>
    <row r="42" spans="1:3">
      <c r="A42" s="4" t="s">
        <v>792</v>
      </c>
      <c r="B42" s="5" t="n">
        <v>0</v>
      </c>
      <c r="C42" s="5" t="n">
        <v>-1</v>
      </c>
    </row>
    <row r="43" spans="1:3">
      <c r="A43" s="4" t="s">
        <v>1030</v>
      </c>
      <c r="B43" s="5" t="n">
        <v>20</v>
      </c>
      <c r="C43" s="5" t="n">
        <v>-13</v>
      </c>
    </row>
    <row r="44" spans="1:3">
      <c r="A44" s="4" t="s">
        <v>1031</v>
      </c>
      <c r="B44" s="5" t="n">
        <v>95</v>
      </c>
      <c r="C44" s="5" t="n">
        <v>311</v>
      </c>
    </row>
    <row r="45" spans="1:3">
      <c r="A45" s="4" t="s">
        <v>1032</v>
      </c>
      <c r="B45" s="5" t="n">
        <v>-131</v>
      </c>
      <c r="C45" s="5" t="n">
        <v>-81</v>
      </c>
    </row>
    <row r="46" spans="1:3">
      <c r="A46" s="4" t="s">
        <v>1033</v>
      </c>
      <c r="B46" s="5" t="n">
        <v>0</v>
      </c>
      <c r="C46" s="5" t="n">
        <v>225</v>
      </c>
    </row>
    <row r="47" spans="1:3">
      <c r="A47" s="4" t="s">
        <v>1034</v>
      </c>
      <c r="B47" s="5" t="n">
        <v>-250</v>
      </c>
      <c r="C47" s="5" t="n">
        <v>-13</v>
      </c>
    </row>
    <row r="48" spans="1:3">
      <c r="A48" s="4" t="s">
        <v>796</v>
      </c>
      <c r="B48" s="5" t="n">
        <v>0</v>
      </c>
      <c r="C48" s="5" t="n">
        <v>0</v>
      </c>
    </row>
    <row r="49" spans="1:3">
      <c r="A49" s="4" t="s">
        <v>797</v>
      </c>
      <c r="B49" s="5" t="n">
        <v>370</v>
      </c>
      <c r="C49" s="5" t="n">
        <v>636</v>
      </c>
    </row>
    <row r="50" spans="1:3">
      <c r="A50" s="4" t="s">
        <v>798</v>
      </c>
      <c r="B50" s="5" t="n">
        <v>0</v>
      </c>
      <c r="C50" s="5" t="n">
        <v>0</v>
      </c>
    </row>
    <row r="51" spans="1:3">
      <c r="A51" s="4" t="s">
        <v>1038</v>
      </c>
    </row>
    <row r="52" spans="1:3">
      <c r="A52" s="3" t="s">
        <v>790</v>
      </c>
    </row>
    <row r="53" spans="1:3">
      <c r="A53" s="4" t="s">
        <v>791</v>
      </c>
      <c r="B53" s="5" t="n">
        <v>517</v>
      </c>
      <c r="C53" s="5" t="n">
        <v>182</v>
      </c>
    </row>
    <row r="54" spans="1:3">
      <c r="A54" s="4" t="s">
        <v>792</v>
      </c>
      <c r="B54" s="5" t="n">
        <v>4</v>
      </c>
      <c r="C54" s="5" t="n">
        <v>3</v>
      </c>
    </row>
    <row r="55" spans="1:3">
      <c r="A55" s="4" t="s">
        <v>1030</v>
      </c>
      <c r="B55" s="5" t="n">
        <v>55</v>
      </c>
      <c r="C55" s="5" t="n">
        <v>-9</v>
      </c>
    </row>
    <row r="56" spans="1:3">
      <c r="A56" s="4" t="s">
        <v>1031</v>
      </c>
      <c r="B56" s="5" t="n">
        <v>24</v>
      </c>
      <c r="C56" s="5" t="n">
        <v>112</v>
      </c>
    </row>
    <row r="57" spans="1:3">
      <c r="A57" s="4" t="s">
        <v>1032</v>
      </c>
      <c r="B57" s="5" t="n">
        <v>-70</v>
      </c>
      <c r="C57" s="5" t="n">
        <v>0</v>
      </c>
    </row>
    <row r="58" spans="1:3">
      <c r="A58" s="4" t="s">
        <v>1033</v>
      </c>
      <c r="B58" s="5" t="n">
        <v>72</v>
      </c>
      <c r="C58" s="5" t="n">
        <v>337</v>
      </c>
    </row>
    <row r="59" spans="1:3">
      <c r="A59" s="4" t="s">
        <v>1034</v>
      </c>
      <c r="B59" s="5" t="n">
        <v>-444</v>
      </c>
      <c r="C59" s="5" t="n">
        <v>-108</v>
      </c>
    </row>
    <row r="60" spans="1:3">
      <c r="A60" s="4" t="s">
        <v>796</v>
      </c>
      <c r="B60" s="5" t="n">
        <v>0</v>
      </c>
      <c r="C60" s="5" t="n">
        <v>0</v>
      </c>
    </row>
    <row r="61" spans="1:3">
      <c r="A61" s="4" t="s">
        <v>797</v>
      </c>
      <c r="B61" s="5" t="n">
        <v>158</v>
      </c>
      <c r="C61" s="5" t="n">
        <v>517</v>
      </c>
    </row>
    <row r="62" spans="1:3">
      <c r="A62" s="4" t="s">
        <v>798</v>
      </c>
      <c r="B62" s="5" t="n">
        <v>0</v>
      </c>
      <c r="C62" s="5" t="n">
        <v>0</v>
      </c>
    </row>
    <row r="63" spans="1:3">
      <c r="A63" s="4" t="s">
        <v>1039</v>
      </c>
    </row>
    <row r="64" spans="1:3">
      <c r="A64" s="3" t="s">
        <v>790</v>
      </c>
    </row>
    <row r="65" spans="1:3">
      <c r="A65" s="4" t="s">
        <v>791</v>
      </c>
      <c r="B65" s="5" t="n">
        <v>1813</v>
      </c>
      <c r="C65" s="5" t="n">
        <v>924</v>
      </c>
    </row>
    <row r="66" spans="1:3">
      <c r="A66" s="4" t="s">
        <v>792</v>
      </c>
      <c r="B66" s="5" t="n">
        <v>81</v>
      </c>
      <c r="C66" s="5" t="n">
        <v>18</v>
      </c>
    </row>
    <row r="67" spans="1:3">
      <c r="A67" s="4" t="s">
        <v>1030</v>
      </c>
      <c r="B67" s="5" t="n">
        <v>-12</v>
      </c>
      <c r="C67" s="5" t="n">
        <v>-35</v>
      </c>
    </row>
    <row r="68" spans="1:3">
      <c r="A68" s="4" t="s">
        <v>1031</v>
      </c>
      <c r="B68" s="5" t="n">
        <v>261</v>
      </c>
      <c r="C68" s="5" t="n">
        <v>367</v>
      </c>
    </row>
    <row r="69" spans="1:3">
      <c r="A69" s="4" t="s">
        <v>1032</v>
      </c>
      <c r="B69" s="5" t="n">
        <v>-896</v>
      </c>
      <c r="C69" s="5" t="n">
        <v>-146</v>
      </c>
    </row>
    <row r="70" spans="1:3">
      <c r="A70" s="4" t="s">
        <v>1033</v>
      </c>
      <c r="B70" s="5" t="n">
        <v>104</v>
      </c>
      <c r="C70" s="5" t="n">
        <v>703</v>
      </c>
    </row>
    <row r="71" spans="1:3">
      <c r="A71" s="4" t="s">
        <v>1034</v>
      </c>
      <c r="B71" s="5" t="n">
        <v>-191</v>
      </c>
      <c r="C71" s="5" t="n">
        <v>-18</v>
      </c>
    </row>
    <row r="72" spans="1:3">
      <c r="A72" s="4" t="s">
        <v>796</v>
      </c>
      <c r="B72" s="5" t="n">
        <v>0</v>
      </c>
      <c r="C72" s="5" t="n">
        <v>0</v>
      </c>
    </row>
    <row r="73" spans="1:3">
      <c r="A73" s="4" t="s">
        <v>797</v>
      </c>
      <c r="B73" s="5" t="n">
        <v>1160</v>
      </c>
      <c r="C73" s="5" t="n">
        <v>1813</v>
      </c>
    </row>
    <row r="74" spans="1:3">
      <c r="A74" s="4" t="s">
        <v>798</v>
      </c>
      <c r="B74" s="5" t="n">
        <v>0</v>
      </c>
      <c r="C74" s="5" t="n">
        <v>0</v>
      </c>
    </row>
    <row r="75" spans="1:3">
      <c r="A75" s="4" t="s">
        <v>1040</v>
      </c>
    </row>
    <row r="76" spans="1:3">
      <c r="A76" s="3" t="s">
        <v>790</v>
      </c>
    </row>
    <row r="77" spans="1:3">
      <c r="A77" s="4" t="s">
        <v>791</v>
      </c>
      <c r="B77" s="5" t="n">
        <v>67</v>
      </c>
      <c r="C77" s="5" t="n">
        <v>69</v>
      </c>
    </row>
    <row r="78" spans="1:3">
      <c r="A78" s="4" t="s">
        <v>792</v>
      </c>
      <c r="B78" s="5" t="n">
        <v>1</v>
      </c>
      <c r="C78" s="5" t="n">
        <v>1</v>
      </c>
    </row>
    <row r="79" spans="1:3">
      <c r="A79" s="4" t="s">
        <v>1030</v>
      </c>
      <c r="B79" s="5" t="n">
        <v>0</v>
      </c>
      <c r="C79" s="5" t="n">
        <v>-2</v>
      </c>
    </row>
    <row r="80" spans="1:3">
      <c r="A80" s="4" t="s">
        <v>1031</v>
      </c>
      <c r="B80" s="5" t="n">
        <v>40</v>
      </c>
      <c r="C80" s="5" t="n">
        <v>25</v>
      </c>
    </row>
    <row r="81" spans="1:3">
      <c r="A81" s="4" t="s">
        <v>1032</v>
      </c>
      <c r="B81" s="5" t="n">
        <v>-1</v>
      </c>
      <c r="C81" s="5" t="n">
        <v>-2</v>
      </c>
    </row>
    <row r="82" spans="1:3">
      <c r="A82" s="4" t="s">
        <v>1033</v>
      </c>
      <c r="B82" s="5" t="n">
        <v>91</v>
      </c>
      <c r="C82" s="5" t="n">
        <v>23</v>
      </c>
    </row>
    <row r="83" spans="1:3">
      <c r="A83" s="4" t="s">
        <v>1034</v>
      </c>
      <c r="B83" s="5" t="n">
        <v>-46</v>
      </c>
      <c r="C83" s="5" t="n">
        <v>-47</v>
      </c>
    </row>
    <row r="84" spans="1:3">
      <c r="A84" s="4" t="s">
        <v>796</v>
      </c>
      <c r="B84" s="5" t="n">
        <v>0</v>
      </c>
      <c r="C84" s="5" t="n">
        <v>0</v>
      </c>
    </row>
    <row r="85" spans="1:3">
      <c r="A85" s="4" t="s">
        <v>797</v>
      </c>
      <c r="B85" s="5" t="n">
        <v>152</v>
      </c>
      <c r="C85" s="5" t="n">
        <v>67</v>
      </c>
    </row>
    <row r="86" spans="1:3">
      <c r="A86" s="4" t="s">
        <v>798</v>
      </c>
      <c r="B86" s="5" t="n">
        <v>0</v>
      </c>
      <c r="C86" s="5" t="n">
        <v>0</v>
      </c>
    </row>
    <row r="87" spans="1:3">
      <c r="A87" s="4" t="s">
        <v>1041</v>
      </c>
    </row>
    <row r="88" spans="1:3">
      <c r="A88" s="3" t="s">
        <v>790</v>
      </c>
    </row>
    <row r="89" spans="1:3">
      <c r="A89" s="4" t="s">
        <v>791</v>
      </c>
      <c r="B89" s="5" t="n">
        <v>758</v>
      </c>
      <c r="C89" s="5" t="n">
        <v>654</v>
      </c>
    </row>
    <row r="90" spans="1:3">
      <c r="A90" s="4" t="s">
        <v>792</v>
      </c>
      <c r="B90" s="5" t="n">
        <v>3</v>
      </c>
      <c r="C90" s="5" t="n">
        <v>11</v>
      </c>
    </row>
    <row r="91" spans="1:3">
      <c r="A91" s="4" t="s">
        <v>1030</v>
      </c>
      <c r="B91" s="5" t="n">
        <v>19</v>
      </c>
      <c r="C91" s="5" t="n">
        <v>-15</v>
      </c>
    </row>
    <row r="92" spans="1:3">
      <c r="A92" s="4" t="s">
        <v>1031</v>
      </c>
      <c r="B92" s="5" t="n">
        <v>8</v>
      </c>
      <c r="C92" s="5" t="n">
        <v>91</v>
      </c>
    </row>
    <row r="93" spans="1:3">
      <c r="A93" s="4" t="s">
        <v>1032</v>
      </c>
      <c r="B93" s="5" t="n">
        <v>-305</v>
      </c>
      <c r="C93" s="5" t="n">
        <v>-138</v>
      </c>
    </row>
    <row r="94" spans="1:3">
      <c r="A94" s="4" t="s">
        <v>1033</v>
      </c>
      <c r="B94" s="5" t="n">
        <v>0</v>
      </c>
      <c r="C94" s="5" t="n">
        <v>155</v>
      </c>
    </row>
    <row r="95" spans="1:3">
      <c r="A95" s="4" t="s">
        <v>1034</v>
      </c>
      <c r="B95" s="5" t="n">
        <v>-466</v>
      </c>
      <c r="C95" s="5" t="n">
        <v>0</v>
      </c>
    </row>
    <row r="96" spans="1:3">
      <c r="A96" s="4" t="s">
        <v>796</v>
      </c>
      <c r="B96" s="5" t="n">
        <v>0</v>
      </c>
      <c r="C96" s="5" t="n">
        <v>0</v>
      </c>
    </row>
    <row r="97" spans="1:3">
      <c r="A97" s="4" t="s">
        <v>797</v>
      </c>
      <c r="B97" s="5" t="n">
        <v>17</v>
      </c>
      <c r="C97" s="5" t="n">
        <v>758</v>
      </c>
    </row>
    <row r="98" spans="1:3">
      <c r="A98" s="4" t="s">
        <v>798</v>
      </c>
      <c r="B98" s="5" t="n">
        <v>0</v>
      </c>
      <c r="C98" s="5" t="n">
        <v>0</v>
      </c>
    </row>
    <row r="99" spans="1:3">
      <c r="A99" s="4" t="s">
        <v>1042</v>
      </c>
    </row>
    <row r="100" spans="1:3">
      <c r="A100" s="3" t="s">
        <v>790</v>
      </c>
    </row>
    <row r="101" spans="1:3">
      <c r="A101" s="4" t="s">
        <v>791</v>
      </c>
      <c r="B101" s="5" t="n">
        <v>17</v>
      </c>
      <c r="C101" s="5" t="n">
        <v>0</v>
      </c>
    </row>
    <row r="102" spans="1:3">
      <c r="A102" s="4" t="s">
        <v>792</v>
      </c>
      <c r="B102" s="5" t="n">
        <v>0</v>
      </c>
      <c r="C102" s="5" t="n">
        <v>0</v>
      </c>
    </row>
    <row r="103" spans="1:3">
      <c r="A103" s="4" t="s">
        <v>1030</v>
      </c>
      <c r="B103" s="5" t="n">
        <v>0</v>
      </c>
      <c r="C103" s="5" t="n">
        <v>0</v>
      </c>
    </row>
    <row r="104" spans="1:3">
      <c r="A104" s="4" t="s">
        <v>1031</v>
      </c>
      <c r="B104" s="5" t="n">
        <v>0</v>
      </c>
      <c r="C104" s="5" t="n">
        <v>0</v>
      </c>
    </row>
    <row r="105" spans="1:3">
      <c r="A105" s="4" t="s">
        <v>1032</v>
      </c>
      <c r="B105" s="5" t="n">
        <v>0</v>
      </c>
      <c r="C105" s="5" t="n">
        <v>0</v>
      </c>
    </row>
    <row r="106" spans="1:3">
      <c r="A106" s="4" t="s">
        <v>1033</v>
      </c>
      <c r="B106" s="5" t="n">
        <v>0</v>
      </c>
      <c r="C106" s="5" t="n">
        <v>17</v>
      </c>
    </row>
    <row r="107" spans="1:3">
      <c r="A107" s="4" t="s">
        <v>1034</v>
      </c>
      <c r="B107" s="5" t="n">
        <v>0</v>
      </c>
      <c r="C107" s="5" t="n">
        <v>0</v>
      </c>
    </row>
    <row r="108" spans="1:3">
      <c r="A108" s="4" t="s">
        <v>796</v>
      </c>
      <c r="B108" s="5" t="n">
        <v>0</v>
      </c>
      <c r="C108" s="5" t="n">
        <v>0</v>
      </c>
    </row>
    <row r="109" spans="1:3">
      <c r="A109" s="4" t="s">
        <v>797</v>
      </c>
      <c r="B109" s="5" t="n">
        <v>17</v>
      </c>
      <c r="C109" s="5" t="n">
        <v>17</v>
      </c>
    </row>
    <row r="110" spans="1:3">
      <c r="A110" s="4" t="s">
        <v>798</v>
      </c>
      <c r="B110" s="5" t="n">
        <v>0</v>
      </c>
      <c r="C110" s="5" t="n">
        <v>0</v>
      </c>
    </row>
    <row r="111" spans="1:3">
      <c r="A111" s="4" t="s">
        <v>1043</v>
      </c>
    </row>
    <row r="112" spans="1:3">
      <c r="A112" s="3" t="s">
        <v>790</v>
      </c>
    </row>
    <row r="113" spans="1:3">
      <c r="A113" s="4" t="s">
        <v>791</v>
      </c>
      <c r="B113" s="5" t="n">
        <v>16</v>
      </c>
      <c r="C113" s="5" t="n">
        <v>0</v>
      </c>
    </row>
    <row r="114" spans="1:3">
      <c r="A114" s="4" t="s">
        <v>792</v>
      </c>
      <c r="B114" s="5" t="n">
        <v>0</v>
      </c>
      <c r="C114" s="5" t="n">
        <v>0</v>
      </c>
    </row>
    <row r="115" spans="1:3">
      <c r="A115" s="4" t="s">
        <v>1030</v>
      </c>
      <c r="B115" s="5" t="n">
        <v>0</v>
      </c>
      <c r="C115" s="5" t="n">
        <v>0</v>
      </c>
    </row>
    <row r="116" spans="1:3">
      <c r="A116" s="4" t="s">
        <v>1031</v>
      </c>
      <c r="B116" s="5" t="n">
        <v>0</v>
      </c>
      <c r="C116" s="5" t="n">
        <v>0</v>
      </c>
    </row>
    <row r="117" spans="1:3">
      <c r="A117" s="4" t="s">
        <v>1032</v>
      </c>
      <c r="B117" s="5" t="n">
        <v>-4</v>
      </c>
      <c r="C117" s="5" t="n">
        <v>0</v>
      </c>
    </row>
    <row r="118" spans="1:3">
      <c r="A118" s="4" t="s">
        <v>1033</v>
      </c>
      <c r="B118" s="5" t="n">
        <v>0</v>
      </c>
      <c r="C118" s="5" t="n">
        <v>16</v>
      </c>
    </row>
    <row r="119" spans="1:3">
      <c r="A119" s="4" t="s">
        <v>1034</v>
      </c>
      <c r="B119" s="5" t="n">
        <v>-12</v>
      </c>
      <c r="C119" s="5" t="n">
        <v>0</v>
      </c>
    </row>
    <row r="120" spans="1:3">
      <c r="A120" s="4" t="s">
        <v>796</v>
      </c>
      <c r="B120" s="5" t="n">
        <v>0</v>
      </c>
      <c r="C120" s="5" t="n">
        <v>0</v>
      </c>
    </row>
    <row r="121" spans="1:3">
      <c r="A121" s="4" t="s">
        <v>797</v>
      </c>
      <c r="B121" s="5" t="n">
        <v>0</v>
      </c>
      <c r="C121" s="5" t="n">
        <v>16</v>
      </c>
    </row>
    <row r="122" spans="1:3">
      <c r="A122" s="4" t="s">
        <v>798</v>
      </c>
      <c r="B122" s="5" t="n">
        <v>4</v>
      </c>
      <c r="C122" s="5" t="n">
        <v>0</v>
      </c>
    </row>
    <row r="123" spans="1:3">
      <c r="A123" s="4" t="s">
        <v>1044</v>
      </c>
    </row>
    <row r="124" spans="1:3">
      <c r="A124" s="3" t="s">
        <v>790</v>
      </c>
    </row>
    <row r="125" spans="1:3">
      <c r="A125" s="4" t="s">
        <v>791</v>
      </c>
      <c r="B125" s="5" t="n">
        <v>108</v>
      </c>
      <c r="C125" s="5" t="n">
        <v>146</v>
      </c>
    </row>
    <row r="126" spans="1:3">
      <c r="A126" s="4" t="s">
        <v>792</v>
      </c>
      <c r="B126" s="5" t="n">
        <v>-2</v>
      </c>
      <c r="C126" s="5" t="n">
        <v>-16</v>
      </c>
    </row>
    <row r="127" spans="1:3">
      <c r="A127" s="4" t="s">
        <v>1030</v>
      </c>
      <c r="B127" s="5" t="n">
        <v>0</v>
      </c>
      <c r="C127" s="5" t="n">
        <v>0</v>
      </c>
    </row>
    <row r="128" spans="1:3">
      <c r="A128" s="4" t="s">
        <v>1031</v>
      </c>
      <c r="B128" s="5" t="n">
        <v>4</v>
      </c>
      <c r="C128" s="5" t="n">
        <v>26</v>
      </c>
    </row>
    <row r="129" spans="1:3">
      <c r="A129" s="4" t="s">
        <v>1032</v>
      </c>
      <c r="B129" s="5" t="n">
        <v>-67</v>
      </c>
      <c r="C129" s="5" t="n">
        <v>-48</v>
      </c>
    </row>
    <row r="130" spans="1:3">
      <c r="A130" s="4" t="s">
        <v>1033</v>
      </c>
      <c r="B130" s="5" t="n">
        <v>0</v>
      </c>
      <c r="C130" s="5" t="n">
        <v>0</v>
      </c>
    </row>
    <row r="131" spans="1:3">
      <c r="A131" s="4" t="s">
        <v>1034</v>
      </c>
      <c r="B131" s="5" t="n">
        <v>0</v>
      </c>
      <c r="C131" s="5" t="n">
        <v>0</v>
      </c>
    </row>
    <row r="132" spans="1:3">
      <c r="A132" s="4" t="s">
        <v>796</v>
      </c>
      <c r="B132" s="5" t="n">
        <v>0</v>
      </c>
      <c r="C132" s="5" t="n">
        <v>0</v>
      </c>
    </row>
    <row r="133" spans="1:3">
      <c r="A133" s="4" t="s">
        <v>797</v>
      </c>
      <c r="B133" s="5" t="n">
        <v>43</v>
      </c>
      <c r="C133" s="5" t="n">
        <v>108</v>
      </c>
    </row>
    <row r="134" spans="1:3">
      <c r="A134" s="4" t="s">
        <v>798</v>
      </c>
      <c r="B134" s="5" t="n">
        <v>11</v>
      </c>
      <c r="C134" s="5" t="n">
        <v>-15</v>
      </c>
    </row>
    <row r="135" spans="1:3">
      <c r="A135" s="4" t="s">
        <v>1045</v>
      </c>
    </row>
    <row r="136" spans="1:3">
      <c r="A136" s="3" t="s">
        <v>790</v>
      </c>
    </row>
    <row r="137" spans="1:3">
      <c r="A137" s="4" t="s">
        <v>791</v>
      </c>
      <c r="B137" s="5" t="n">
        <v>98</v>
      </c>
      <c r="C137" s="5" t="n">
        <v>0</v>
      </c>
    </row>
    <row r="138" spans="1:3">
      <c r="A138" s="4" t="s">
        <v>792</v>
      </c>
      <c r="B138" s="5" t="n">
        <v>-16</v>
      </c>
      <c r="C138" s="5" t="n">
        <v>-2</v>
      </c>
    </row>
    <row r="139" spans="1:3">
      <c r="A139" s="4" t="s">
        <v>1030</v>
      </c>
      <c r="B139" s="5" t="n">
        <v>0</v>
      </c>
      <c r="C139" s="5" t="n">
        <v>0</v>
      </c>
    </row>
    <row r="140" spans="1:3">
      <c r="A140" s="4" t="s">
        <v>1031</v>
      </c>
      <c r="B140" s="5" t="n">
        <v>0</v>
      </c>
      <c r="C140" s="5" t="n">
        <v>100</v>
      </c>
    </row>
    <row r="141" spans="1:3">
      <c r="A141" s="4" t="s">
        <v>1032</v>
      </c>
      <c r="B141" s="5" t="n">
        <v>0</v>
      </c>
      <c r="C141" s="5" t="n">
        <v>0</v>
      </c>
    </row>
    <row r="142" spans="1:3">
      <c r="A142" s="4" t="s">
        <v>1033</v>
      </c>
      <c r="B142" s="5" t="n">
        <v>0</v>
      </c>
      <c r="C142" s="5" t="n">
        <v>0</v>
      </c>
    </row>
    <row r="143" spans="1:3">
      <c r="A143" s="4" t="s">
        <v>1034</v>
      </c>
      <c r="B143" s="5" t="n">
        <v>-82</v>
      </c>
      <c r="C143" s="5" t="n">
        <v>0</v>
      </c>
    </row>
    <row r="144" spans="1:3">
      <c r="A144" s="4" t="s">
        <v>796</v>
      </c>
      <c r="B144" s="5" t="n">
        <v>0</v>
      </c>
      <c r="C144" s="5" t="n">
        <v>0</v>
      </c>
    </row>
    <row r="145" spans="1:3">
      <c r="A145" s="4" t="s">
        <v>797</v>
      </c>
      <c r="B145" s="5" t="n">
        <v>0</v>
      </c>
      <c r="C145" s="5" t="n">
        <v>98</v>
      </c>
    </row>
    <row r="146" spans="1:3">
      <c r="A146" s="4" t="s">
        <v>798</v>
      </c>
      <c r="B146" s="5" t="n">
        <v>0</v>
      </c>
      <c r="C146" s="5" t="n">
        <v>-1</v>
      </c>
    </row>
    <row r="147" spans="1:3">
      <c r="A147" s="4" t="s">
        <v>1046</v>
      </c>
    </row>
    <row r="148" spans="1:3">
      <c r="A148" s="3" t="s">
        <v>790</v>
      </c>
    </row>
    <row r="149" spans="1:3">
      <c r="A149" s="4" t="s">
        <v>791</v>
      </c>
      <c r="B149" s="5" t="n">
        <v>29</v>
      </c>
      <c r="C149" s="5" t="n">
        <v>0</v>
      </c>
    </row>
    <row r="150" spans="1:3">
      <c r="A150" s="4" t="s">
        <v>792</v>
      </c>
      <c r="B150" s="5" t="n">
        <v>-23</v>
      </c>
      <c r="C150" s="5" t="n">
        <v>-1</v>
      </c>
    </row>
    <row r="151" spans="1:3">
      <c r="A151" s="4" t="s">
        <v>1030</v>
      </c>
      <c r="B151" s="5" t="n">
        <v>0</v>
      </c>
      <c r="C151" s="5" t="n">
        <v>0</v>
      </c>
    </row>
    <row r="152" spans="1:3">
      <c r="A152" s="4" t="s">
        <v>1031</v>
      </c>
      <c r="B152" s="5" t="n">
        <v>144</v>
      </c>
      <c r="C152" s="5" t="n">
        <v>30</v>
      </c>
    </row>
    <row r="153" spans="1:3">
      <c r="A153" s="4" t="s">
        <v>1032</v>
      </c>
      <c r="B153" s="5" t="n">
        <v>0</v>
      </c>
      <c r="C153" s="5" t="n">
        <v>0</v>
      </c>
    </row>
    <row r="154" spans="1:3">
      <c r="A154" s="4" t="s">
        <v>1033</v>
      </c>
      <c r="B154" s="5" t="n">
        <v>0</v>
      </c>
      <c r="C154" s="5" t="n">
        <v>0</v>
      </c>
    </row>
    <row r="155" spans="1:3">
      <c r="A155" s="4" t="s">
        <v>1034</v>
      </c>
      <c r="B155" s="5" t="n">
        <v>-54</v>
      </c>
      <c r="C155" s="5" t="n">
        <v>0</v>
      </c>
    </row>
    <row r="156" spans="1:3">
      <c r="A156" s="4" t="s">
        <v>796</v>
      </c>
      <c r="B156" s="5" t="n">
        <v>0</v>
      </c>
      <c r="C156" s="5" t="n">
        <v>0</v>
      </c>
    </row>
    <row r="157" spans="1:3">
      <c r="A157" s="4" t="s">
        <v>797</v>
      </c>
      <c r="B157" s="5" t="n">
        <v>96</v>
      </c>
      <c r="C157" s="5" t="n">
        <v>29</v>
      </c>
    </row>
    <row r="158" spans="1:3">
      <c r="A158" s="4" t="s">
        <v>798</v>
      </c>
      <c r="B158" s="5" t="n">
        <v>-9</v>
      </c>
      <c r="C158" s="5" t="n">
        <v>0</v>
      </c>
    </row>
    <row r="159" spans="1:3">
      <c r="A159" s="4" t="s">
        <v>1047</v>
      </c>
    </row>
    <row r="160" spans="1:3">
      <c r="A160" s="3" t="s">
        <v>790</v>
      </c>
    </row>
    <row r="161" spans="1:3">
      <c r="A161" s="4" t="s">
        <v>791</v>
      </c>
      <c r="B161" s="5" t="n">
        <v>48</v>
      </c>
      <c r="C161" s="5" t="n">
        <v>73</v>
      </c>
    </row>
    <row r="162" spans="1:3">
      <c r="A162" s="4" t="s">
        <v>792</v>
      </c>
      <c r="B162" s="5" t="n">
        <v>0</v>
      </c>
      <c r="C162" s="5" t="n">
        <v>-3</v>
      </c>
    </row>
    <row r="163" spans="1:3">
      <c r="A163" s="4" t="s">
        <v>1030</v>
      </c>
      <c r="B163" s="5" t="n">
        <v>0</v>
      </c>
      <c r="C163" s="5" t="n">
        <v>0</v>
      </c>
    </row>
    <row r="164" spans="1:3">
      <c r="A164" s="4" t="s">
        <v>1031</v>
      </c>
      <c r="B164" s="5" t="n">
        <v>0</v>
      </c>
      <c r="C164" s="5" t="n">
        <v>0</v>
      </c>
    </row>
    <row r="165" spans="1:3">
      <c r="A165" s="4" t="s">
        <v>1032</v>
      </c>
      <c r="B165" s="5" t="n">
        <v>-4</v>
      </c>
      <c r="C165" s="5" t="n">
        <v>-4</v>
      </c>
    </row>
    <row r="166" spans="1:3">
      <c r="A166" s="4" t="s">
        <v>1033</v>
      </c>
      <c r="B166" s="5" t="n">
        <v>0</v>
      </c>
      <c r="C166" s="5" t="n">
        <v>0</v>
      </c>
    </row>
    <row r="167" spans="1:3">
      <c r="A167" s="4" t="s">
        <v>1034</v>
      </c>
      <c r="B167" s="5" t="n">
        <v>0</v>
      </c>
      <c r="C167" s="5" t="n">
        <v>0</v>
      </c>
    </row>
    <row r="168" spans="1:3">
      <c r="A168" s="4" t="s">
        <v>796</v>
      </c>
      <c r="B168" s="5" t="n">
        <v>0</v>
      </c>
      <c r="C168" s="5" t="n">
        <v>-18</v>
      </c>
    </row>
    <row r="169" spans="1:3">
      <c r="A169" s="4" t="s">
        <v>797</v>
      </c>
      <c r="B169" s="5" t="n">
        <v>44</v>
      </c>
      <c r="C169" s="5" t="n">
        <v>48</v>
      </c>
    </row>
    <row r="170" spans="1:3">
      <c r="A170" s="4" t="s">
        <v>798</v>
      </c>
      <c r="B170" s="5" t="n">
        <v>0</v>
      </c>
      <c r="C170" s="5" t="n">
        <v>-3</v>
      </c>
    </row>
    <row r="171" spans="1:3">
      <c r="A171" s="4" t="s">
        <v>1048</v>
      </c>
    </row>
    <row r="172" spans="1:3">
      <c r="A172" s="3" t="s">
        <v>790</v>
      </c>
    </row>
    <row r="173" spans="1:3">
      <c r="A173" s="4" t="s">
        <v>791</v>
      </c>
      <c r="B173" s="5" t="n">
        <v>2377</v>
      </c>
      <c r="C173" s="5" t="n">
        <v>2460</v>
      </c>
    </row>
    <row r="174" spans="1:3">
      <c r="A174" s="4" t="s">
        <v>792</v>
      </c>
      <c r="B174" s="5" t="n">
        <v>-685</v>
      </c>
      <c r="C174" s="5" t="n">
        <v>-83</v>
      </c>
    </row>
    <row r="175" spans="1:3">
      <c r="A175" s="4" t="s">
        <v>1030</v>
      </c>
      <c r="B175" s="5" t="n">
        <v>0</v>
      </c>
      <c r="C175" s="5" t="n">
        <v>0</v>
      </c>
    </row>
    <row r="176" spans="1:3">
      <c r="A176" s="4" t="s">
        <v>1031</v>
      </c>
      <c r="B176" s="5" t="n">
        <v>0</v>
      </c>
      <c r="C176" s="5" t="n">
        <v>0</v>
      </c>
    </row>
    <row r="177" spans="1:3">
      <c r="A177" s="4" t="s">
        <v>1032</v>
      </c>
      <c r="B177" s="5" t="n">
        <v>0</v>
      </c>
      <c r="C177" s="5" t="n">
        <v>0</v>
      </c>
    </row>
    <row r="178" spans="1:3">
      <c r="A178" s="4" t="s">
        <v>1033</v>
      </c>
      <c r="B178" s="5" t="n">
        <v>0</v>
      </c>
      <c r="C178" s="5" t="n">
        <v>0</v>
      </c>
    </row>
    <row r="179" spans="1:3">
      <c r="A179" s="4" t="s">
        <v>1034</v>
      </c>
      <c r="B179" s="5" t="n">
        <v>0</v>
      </c>
      <c r="C179" s="5" t="n">
        <v>0</v>
      </c>
    </row>
    <row r="180" spans="1:3">
      <c r="A180" s="4" t="s">
        <v>796</v>
      </c>
      <c r="B180" s="5" t="n">
        <v>0</v>
      </c>
      <c r="C180" s="5" t="n">
        <v>0</v>
      </c>
    </row>
    <row r="181" spans="1:3">
      <c r="A181" s="4" t="s">
        <v>797</v>
      </c>
      <c r="B181" s="5" t="n">
        <v>1692</v>
      </c>
      <c r="C181" s="5" t="n">
        <v>2377</v>
      </c>
    </row>
    <row r="182" spans="1:3">
      <c r="A182" s="4" t="s">
        <v>798</v>
      </c>
      <c r="B182" s="5" t="n">
        <v>0</v>
      </c>
      <c r="C182" s="5" t="n">
        <v>0</v>
      </c>
    </row>
    <row r="183" spans="1:3">
      <c r="A183" s="4" t="s">
        <v>1049</v>
      </c>
    </row>
    <row r="184" spans="1:3">
      <c r="A184" s="3" t="s">
        <v>790</v>
      </c>
    </row>
    <row r="185" spans="1:3">
      <c r="A185" s="4" t="s">
        <v>791</v>
      </c>
      <c r="B185" s="5" t="n">
        <v>36</v>
      </c>
      <c r="C185" s="5" t="n">
        <v>127</v>
      </c>
    </row>
    <row r="186" spans="1:3">
      <c r="A186" s="4" t="s">
        <v>792</v>
      </c>
      <c r="B186" s="5" t="n">
        <v>104</v>
      </c>
      <c r="C186" s="5" t="n">
        <v>-91</v>
      </c>
    </row>
    <row r="187" spans="1:3">
      <c r="A187" s="4" t="s">
        <v>1030</v>
      </c>
      <c r="B187" s="5" t="n">
        <v>0</v>
      </c>
      <c r="C187" s="5" t="n">
        <v>0</v>
      </c>
    </row>
    <row r="188" spans="1:3">
      <c r="A188" s="4" t="s">
        <v>1031</v>
      </c>
      <c r="B188" s="5" t="n">
        <v>0</v>
      </c>
      <c r="C188" s="5" t="n">
        <v>0</v>
      </c>
    </row>
    <row r="189" spans="1:3">
      <c r="A189" s="4" t="s">
        <v>1032</v>
      </c>
      <c r="B189" s="5" t="n">
        <v>0</v>
      </c>
      <c r="C189" s="5" t="n">
        <v>0</v>
      </c>
    </row>
    <row r="190" spans="1:3">
      <c r="A190" s="4" t="s">
        <v>1033</v>
      </c>
      <c r="B190" s="5" t="n">
        <v>0</v>
      </c>
      <c r="C190" s="5" t="n">
        <v>0</v>
      </c>
    </row>
    <row r="191" spans="1:3">
      <c r="A191" s="4" t="s">
        <v>1034</v>
      </c>
      <c r="B191" s="5" t="n">
        <v>0</v>
      </c>
      <c r="C191" s="5" t="n">
        <v>0</v>
      </c>
    </row>
    <row r="192" spans="1:3">
      <c r="A192" s="4" t="s">
        <v>796</v>
      </c>
      <c r="B192" s="5" t="n">
        <v>0</v>
      </c>
      <c r="C192" s="5" t="n">
        <v>0</v>
      </c>
    </row>
    <row r="193" spans="1:3">
      <c r="A193" s="4" t="s">
        <v>797</v>
      </c>
      <c r="B193" s="5" t="n">
        <v>140</v>
      </c>
      <c r="C193" s="5" t="n">
        <v>36</v>
      </c>
    </row>
    <row r="194" spans="1:3">
      <c r="A194" s="4" t="s">
        <v>798</v>
      </c>
      <c r="B194" s="5" t="n">
        <v>0</v>
      </c>
      <c r="C194" s="5" t="n">
        <v>0</v>
      </c>
    </row>
    <row r="195" spans="1:3">
      <c r="A195" s="4" t="s">
        <v>67</v>
      </c>
    </row>
    <row r="196" spans="1:3">
      <c r="A196" s="3" t="s">
        <v>790</v>
      </c>
    </row>
    <row r="197" spans="1:3">
      <c r="A197" s="4" t="s">
        <v>791</v>
      </c>
      <c r="B197" s="5" t="n">
        <v>6804</v>
      </c>
      <c r="C197" s="5" t="n">
        <v>5244</v>
      </c>
    </row>
    <row r="198" spans="1:3">
      <c r="A198" s="4" t="s">
        <v>792</v>
      </c>
      <c r="B198" s="5" t="n">
        <v>-566</v>
      </c>
      <c r="C198" s="5" t="n">
        <v>-195</v>
      </c>
    </row>
    <row r="199" spans="1:3">
      <c r="A199" s="4" t="s">
        <v>1030</v>
      </c>
      <c r="B199" s="5" t="n">
        <v>82</v>
      </c>
      <c r="C199" s="5" t="n">
        <v>-76</v>
      </c>
    </row>
    <row r="200" spans="1:3">
      <c r="A200" s="4" t="s">
        <v>1031</v>
      </c>
      <c r="B200" s="5" t="n">
        <v>609</v>
      </c>
      <c r="C200" s="5" t="n">
        <v>1132</v>
      </c>
    </row>
    <row r="201" spans="1:3">
      <c r="A201" s="4" t="s">
        <v>1032</v>
      </c>
      <c r="B201" s="5" t="n">
        <v>-1514</v>
      </c>
      <c r="C201" s="5" t="n">
        <v>-540</v>
      </c>
    </row>
    <row r="202" spans="1:3">
      <c r="A202" s="4" t="s">
        <v>1033</v>
      </c>
      <c r="B202" s="5" t="n">
        <v>302</v>
      </c>
      <c r="C202" s="5" t="n">
        <v>1476</v>
      </c>
    </row>
    <row r="203" spans="1:3">
      <c r="A203" s="4" t="s">
        <v>1034</v>
      </c>
      <c r="B203" s="5" t="n">
        <v>-1553</v>
      </c>
      <c r="C203" s="5" t="n">
        <v>-218</v>
      </c>
    </row>
    <row r="204" spans="1:3">
      <c r="A204" s="4" t="s">
        <v>796</v>
      </c>
      <c r="B204" s="5" t="n">
        <v>0</v>
      </c>
      <c r="C204" s="5" t="n">
        <v>-19</v>
      </c>
    </row>
    <row r="205" spans="1:3">
      <c r="A205" s="4" t="s">
        <v>797</v>
      </c>
      <c r="B205" s="5" t="n">
        <v>4164</v>
      </c>
      <c r="C205" s="5" t="n">
        <v>6804</v>
      </c>
    </row>
    <row r="206" spans="1:3">
      <c r="A206" s="4" t="s">
        <v>798</v>
      </c>
      <c r="B206" s="5" t="n">
        <v>29</v>
      </c>
      <c r="C206" s="5" t="n">
        <v>-36</v>
      </c>
    </row>
    <row r="207" spans="1:3">
      <c r="A207" s="3" t="s">
        <v>799</v>
      </c>
    </row>
    <row r="208" spans="1:3">
      <c r="A208" s="4" t="s">
        <v>791</v>
      </c>
      <c r="B208" s="5" t="n">
        <v>-8426</v>
      </c>
      <c r="C208" s="5" t="n">
        <v>-8603</v>
      </c>
    </row>
    <row r="209" spans="1:3">
      <c r="A209" s="4" t="s">
        <v>1050</v>
      </c>
      <c r="B209" s="5" t="n">
        <v>348</v>
      </c>
      <c r="C209" s="5" t="n">
        <v>375</v>
      </c>
    </row>
    <row r="210" spans="1:3">
      <c r="A210" s="4" t="s">
        <v>1030</v>
      </c>
      <c r="B210" s="5" t="n">
        <v>0</v>
      </c>
      <c r="C210" s="5" t="n">
        <v>0</v>
      </c>
    </row>
    <row r="211" spans="1:3">
      <c r="A211" s="4" t="s">
        <v>1031</v>
      </c>
      <c r="B211" s="5" t="n">
        <v>0</v>
      </c>
      <c r="C211" s="5" t="n">
        <v>0</v>
      </c>
    </row>
    <row r="212" spans="1:3">
      <c r="A212" s="4" t="s">
        <v>1032</v>
      </c>
      <c r="B212" s="5" t="n">
        <v>0</v>
      </c>
      <c r="C212" s="5" t="n">
        <v>0</v>
      </c>
    </row>
    <row r="213" spans="1:3">
      <c r="A213" s="4" t="s">
        <v>1051</v>
      </c>
      <c r="B213" s="5" t="n">
        <v>0</v>
      </c>
      <c r="C213" s="5" t="n">
        <v>0</v>
      </c>
    </row>
    <row r="214" spans="1:3">
      <c r="A214" s="4" t="s">
        <v>1034</v>
      </c>
      <c r="B214" s="5" t="n">
        <v>0</v>
      </c>
      <c r="C214" s="5" t="n">
        <v>0</v>
      </c>
    </row>
    <row r="215" spans="1:3">
      <c r="A215" s="4" t="s">
        <v>796</v>
      </c>
      <c r="B215" s="5" t="n">
        <v>-495</v>
      </c>
      <c r="C215" s="5" t="n">
        <v>-198</v>
      </c>
    </row>
    <row r="216" spans="1:3">
      <c r="A216" s="4" t="s">
        <v>797</v>
      </c>
      <c r="B216" s="5" t="n">
        <v>-8573</v>
      </c>
      <c r="C216" s="5" t="n">
        <v>-8426</v>
      </c>
    </row>
    <row r="217" spans="1:3">
      <c r="A217" s="4" t="s">
        <v>798</v>
      </c>
      <c r="B217" s="5" t="n">
        <v>0</v>
      </c>
      <c r="C217" s="5" t="n">
        <v>0</v>
      </c>
    </row>
    <row r="218" spans="1:3">
      <c r="A218" s="4" t="s">
        <v>1052</v>
      </c>
    </row>
    <row r="219" spans="1:3">
      <c r="A219" s="3" t="s">
        <v>790</v>
      </c>
    </row>
    <row r="220" spans="1:3">
      <c r="A220" s="4" t="s">
        <v>791</v>
      </c>
      <c r="B220" s="5" t="n">
        <v>7</v>
      </c>
      <c r="C220" s="5" t="n">
        <v>15</v>
      </c>
    </row>
    <row r="221" spans="1:3">
      <c r="A221" s="4" t="s">
        <v>792</v>
      </c>
      <c r="B221" s="5" t="n">
        <v>0</v>
      </c>
      <c r="C221" s="5" t="n">
        <v>-1</v>
      </c>
    </row>
    <row r="222" spans="1:3">
      <c r="A222" s="4" t="s">
        <v>1030</v>
      </c>
      <c r="B222" s="5" t="n">
        <v>1</v>
      </c>
      <c r="C222" s="5" t="n">
        <v>-2</v>
      </c>
    </row>
    <row r="223" spans="1:3">
      <c r="A223" s="4" t="s">
        <v>1031</v>
      </c>
      <c r="B223" s="5" t="n">
        <v>0</v>
      </c>
      <c r="C223" s="5" t="n">
        <v>9</v>
      </c>
    </row>
    <row r="224" spans="1:3">
      <c r="A224" s="4" t="s">
        <v>1032</v>
      </c>
      <c r="B224" s="5" t="n">
        <v>0</v>
      </c>
      <c r="C224" s="5" t="n">
        <v>-8</v>
      </c>
    </row>
    <row r="225" spans="1:3">
      <c r="A225" s="4" t="s">
        <v>1033</v>
      </c>
      <c r="B225" s="5" t="n">
        <v>0</v>
      </c>
      <c r="C225" s="5" t="n">
        <v>0</v>
      </c>
    </row>
    <row r="226" spans="1:3">
      <c r="A226" s="4" t="s">
        <v>1034</v>
      </c>
      <c r="B226" s="5" t="n">
        <v>-8</v>
      </c>
      <c r="C226" s="5" t="n">
        <v>-6</v>
      </c>
    </row>
    <row r="227" spans="1:3">
      <c r="A227" s="4" t="s">
        <v>796</v>
      </c>
      <c r="B227" s="5" t="n">
        <v>0</v>
      </c>
      <c r="C227" s="5" t="n">
        <v>0</v>
      </c>
    </row>
    <row r="228" spans="1:3">
      <c r="A228" s="4" t="s">
        <v>797</v>
      </c>
      <c r="B228" s="5" t="n">
        <v>0</v>
      </c>
      <c r="C228" s="5" t="n">
        <v>7</v>
      </c>
    </row>
    <row r="229" spans="1:3">
      <c r="A229" s="4" t="s">
        <v>798</v>
      </c>
      <c r="B229" s="5" t="n">
        <v>0</v>
      </c>
      <c r="C229" s="5" t="n">
        <v>0</v>
      </c>
    </row>
    <row r="230" spans="1:3">
      <c r="A230" s="4" t="s">
        <v>1053</v>
      </c>
    </row>
    <row r="231" spans="1:3">
      <c r="A231" s="3" t="s">
        <v>790</v>
      </c>
    </row>
    <row r="232" spans="1:3">
      <c r="A232" s="4" t="s">
        <v>791</v>
      </c>
      <c r="B232" s="5" t="n">
        <v>60</v>
      </c>
      <c r="C232" s="5" t="n">
        <v>66</v>
      </c>
    </row>
    <row r="233" spans="1:3">
      <c r="A233" s="4" t="s">
        <v>792</v>
      </c>
      <c r="B233" s="5" t="n">
        <v>0</v>
      </c>
      <c r="C233" s="5" t="n">
        <v>0</v>
      </c>
    </row>
    <row r="234" spans="1:3">
      <c r="A234" s="4" t="s">
        <v>1030</v>
      </c>
      <c r="B234" s="5" t="n">
        <v>0</v>
      </c>
      <c r="C234" s="5" t="n">
        <v>-1</v>
      </c>
    </row>
    <row r="235" spans="1:3">
      <c r="A235" s="4" t="s">
        <v>1031</v>
      </c>
      <c r="B235" s="5" t="n">
        <v>0</v>
      </c>
      <c r="C235" s="5" t="n">
        <v>0</v>
      </c>
    </row>
    <row r="236" spans="1:3">
      <c r="A236" s="4" t="s">
        <v>1032</v>
      </c>
      <c r="B236" s="5" t="n">
        <v>-4</v>
      </c>
      <c r="C236" s="5" t="n">
        <v>-5</v>
      </c>
    </row>
    <row r="237" spans="1:3">
      <c r="A237" s="4" t="s">
        <v>1033</v>
      </c>
      <c r="B237" s="5" t="n">
        <v>0</v>
      </c>
      <c r="C237" s="5" t="n">
        <v>0</v>
      </c>
    </row>
    <row r="238" spans="1:3">
      <c r="A238" s="4" t="s">
        <v>1034</v>
      </c>
      <c r="B238" s="5" t="n">
        <v>0</v>
      </c>
      <c r="C238" s="5" t="n">
        <v>0</v>
      </c>
    </row>
    <row r="239" spans="1:3">
      <c r="A239" s="4" t="s">
        <v>796</v>
      </c>
      <c r="B239" s="5" t="n">
        <v>0</v>
      </c>
      <c r="C239" s="5" t="n">
        <v>0</v>
      </c>
    </row>
    <row r="240" spans="1:3">
      <c r="A240" s="4" t="s">
        <v>797</v>
      </c>
      <c r="B240" s="5" t="n">
        <v>56</v>
      </c>
      <c r="C240" s="5" t="n">
        <v>60</v>
      </c>
    </row>
    <row r="241" spans="1:3">
      <c r="A241" s="4" t="s">
        <v>798</v>
      </c>
      <c r="B241" s="5" t="n">
        <v>0</v>
      </c>
      <c r="C241" s="5" t="n">
        <v>0</v>
      </c>
    </row>
    <row r="242" spans="1:3">
      <c r="A242" s="4" t="s">
        <v>1054</v>
      </c>
    </row>
    <row r="243" spans="1:3">
      <c r="A243" s="3" t="s">
        <v>790</v>
      </c>
    </row>
    <row r="244" spans="1:3">
      <c r="A244" s="4" t="s">
        <v>791</v>
      </c>
      <c r="B244" s="5" t="n">
        <v>191</v>
      </c>
      <c r="C244" s="5" t="n">
        <v>268</v>
      </c>
    </row>
    <row r="245" spans="1:3">
      <c r="A245" s="4" t="s">
        <v>792</v>
      </c>
      <c r="B245" s="5" t="n">
        <v>-33</v>
      </c>
      <c r="C245" s="5" t="n">
        <v>-29</v>
      </c>
    </row>
    <row r="246" spans="1:3">
      <c r="A246" s="4" t="s">
        <v>1030</v>
      </c>
      <c r="B246" s="5" t="n">
        <v>0</v>
      </c>
      <c r="C246" s="5" t="n">
        <v>0</v>
      </c>
    </row>
    <row r="247" spans="1:3">
      <c r="A247" s="4" t="s">
        <v>1031</v>
      </c>
      <c r="B247" s="5" t="n">
        <v>33</v>
      </c>
      <c r="C247" s="5" t="n">
        <v>51</v>
      </c>
    </row>
    <row r="248" spans="1:3">
      <c r="A248" s="4" t="s">
        <v>1032</v>
      </c>
      <c r="B248" s="5" t="n">
        <v>-26</v>
      </c>
      <c r="C248" s="5" t="n">
        <v>-73</v>
      </c>
    </row>
    <row r="249" spans="1:3">
      <c r="A249" s="4" t="s">
        <v>1033</v>
      </c>
      <c r="B249" s="5" t="n">
        <v>30</v>
      </c>
      <c r="C249" s="5" t="n">
        <v>0</v>
      </c>
    </row>
    <row r="250" spans="1:3">
      <c r="A250" s="4" t="s">
        <v>1034</v>
      </c>
      <c r="B250" s="5" t="n">
        <v>0</v>
      </c>
      <c r="C250" s="5" t="n">
        <v>-26</v>
      </c>
    </row>
    <row r="251" spans="1:3">
      <c r="A251" s="4" t="s">
        <v>796</v>
      </c>
      <c r="B251" s="5" t="n">
        <v>0</v>
      </c>
      <c r="C251" s="5" t="n">
        <v>0</v>
      </c>
    </row>
    <row r="252" spans="1:3">
      <c r="A252" s="4" t="s">
        <v>797</v>
      </c>
      <c r="B252" s="5" t="n">
        <v>195</v>
      </c>
      <c r="C252" s="5" t="n">
        <v>191</v>
      </c>
    </row>
    <row r="253" spans="1:3">
      <c r="A253" s="4" t="s">
        <v>798</v>
      </c>
      <c r="B253" s="5" t="n">
        <v>23</v>
      </c>
      <c r="C253" s="5" t="n">
        <v>-17</v>
      </c>
    </row>
    <row r="254" spans="1:3">
      <c r="A254" s="4" t="s">
        <v>1055</v>
      </c>
    </row>
    <row r="255" spans="1:3">
      <c r="A255" s="3" t="s">
        <v>799</v>
      </c>
    </row>
    <row r="256" spans="1:3">
      <c r="A256" s="4" t="s">
        <v>791</v>
      </c>
      <c r="B256" s="5" t="n">
        <v>-1464</v>
      </c>
      <c r="C256" s="5" t="n">
        <v>-1417</v>
      </c>
    </row>
    <row r="257" spans="1:3">
      <c r="A257" s="4" t="s">
        <v>1050</v>
      </c>
      <c r="B257" s="5" t="n">
        <v>581</v>
      </c>
      <c r="C257" s="5" t="n">
        <v>-47</v>
      </c>
    </row>
    <row r="258" spans="1:3">
      <c r="A258" s="4" t="s">
        <v>1030</v>
      </c>
      <c r="B258" s="5" t="n">
        <v>0</v>
      </c>
      <c r="C258" s="5" t="n">
        <v>0</v>
      </c>
    </row>
    <row r="259" spans="1:3">
      <c r="A259" s="4" t="s">
        <v>1031</v>
      </c>
      <c r="B259" s="5" t="n">
        <v>0</v>
      </c>
      <c r="C259" s="5" t="n">
        <v>0</v>
      </c>
    </row>
    <row r="260" spans="1:3">
      <c r="A260" s="4" t="s">
        <v>1032</v>
      </c>
      <c r="B260" s="5" t="n">
        <v>0</v>
      </c>
      <c r="C260" s="5" t="n">
        <v>0</v>
      </c>
    </row>
    <row r="261" spans="1:3">
      <c r="A261" s="4" t="s">
        <v>1051</v>
      </c>
      <c r="B261" s="5" t="n">
        <v>0</v>
      </c>
      <c r="C261" s="5" t="n">
        <v>0</v>
      </c>
    </row>
    <row r="262" spans="1:3">
      <c r="A262" s="4" t="s">
        <v>1034</v>
      </c>
      <c r="B262" s="5" t="n">
        <v>0</v>
      </c>
      <c r="C262" s="5" t="n">
        <v>0</v>
      </c>
    </row>
    <row r="263" spans="1:3">
      <c r="A263" s="4" t="s">
        <v>796</v>
      </c>
      <c r="B263" s="5" t="n">
        <v>0</v>
      </c>
      <c r="C263" s="5" t="n">
        <v>0</v>
      </c>
    </row>
    <row r="264" spans="1:3">
      <c r="A264" s="4" t="s">
        <v>797</v>
      </c>
      <c r="B264" s="5" t="n">
        <v>-883</v>
      </c>
      <c r="C264" s="5" t="n">
        <v>-1464</v>
      </c>
    </row>
    <row r="265" spans="1:3">
      <c r="A265" s="4" t="s">
        <v>798</v>
      </c>
      <c r="B265" s="5" t="n">
        <v>0</v>
      </c>
      <c r="C265" s="5" t="n">
        <v>0</v>
      </c>
    </row>
    <row r="266" spans="1:3">
      <c r="A266" s="4" t="s">
        <v>1056</v>
      </c>
    </row>
    <row r="267" spans="1:3">
      <c r="A267" s="3" t="s">
        <v>799</v>
      </c>
    </row>
    <row r="268" spans="1:3">
      <c r="A268" s="4" t="s">
        <v>791</v>
      </c>
      <c r="B268" s="5" t="n">
        <v>-4477</v>
      </c>
      <c r="C268" s="5" t="n">
        <v>-4437</v>
      </c>
    </row>
    <row r="269" spans="1:3">
      <c r="A269" s="4" t="s">
        <v>1050</v>
      </c>
      <c r="B269" s="5" t="n">
        <v>-311</v>
      </c>
      <c r="C269" s="5" t="n">
        <v>158</v>
      </c>
    </row>
    <row r="270" spans="1:3">
      <c r="A270" s="4" t="s">
        <v>1030</v>
      </c>
      <c r="B270" s="5" t="n">
        <v>0</v>
      </c>
      <c r="C270" s="5" t="n">
        <v>0</v>
      </c>
    </row>
    <row r="271" spans="1:3">
      <c r="A271" s="4" t="s">
        <v>1031</v>
      </c>
      <c r="B271" s="5" t="n">
        <v>0</v>
      </c>
      <c r="C271" s="5" t="n">
        <v>0</v>
      </c>
    </row>
    <row r="272" spans="1:3">
      <c r="A272" s="4" t="s">
        <v>1032</v>
      </c>
      <c r="B272" s="5" t="n">
        <v>0</v>
      </c>
      <c r="C272" s="5" t="n">
        <v>0</v>
      </c>
    </row>
    <row r="273" spans="1:3">
      <c r="A273" s="4" t="s">
        <v>1051</v>
      </c>
      <c r="B273" s="5" t="n">
        <v>0</v>
      </c>
      <c r="C273" s="5" t="n">
        <v>0</v>
      </c>
    </row>
    <row r="274" spans="1:3">
      <c r="A274" s="4" t="s">
        <v>1034</v>
      </c>
      <c r="B274" s="5" t="n">
        <v>0</v>
      </c>
      <c r="C274" s="5" t="n">
        <v>0</v>
      </c>
    </row>
    <row r="275" spans="1:3">
      <c r="A275" s="4" t="s">
        <v>796</v>
      </c>
      <c r="B275" s="5" t="n">
        <v>-495</v>
      </c>
      <c r="C275" s="5" t="n">
        <v>-198</v>
      </c>
    </row>
    <row r="276" spans="1:3">
      <c r="A276" s="4" t="s">
        <v>797</v>
      </c>
      <c r="B276" s="5" t="n">
        <v>-5283</v>
      </c>
      <c r="C276" s="5" t="n">
        <v>-4477</v>
      </c>
    </row>
    <row r="277" spans="1:3">
      <c r="A277" s="4" t="s">
        <v>798</v>
      </c>
      <c r="B277" s="5" t="n">
        <v>0</v>
      </c>
      <c r="C277" s="5" t="n">
        <v>0</v>
      </c>
    </row>
    <row r="278" spans="1:3">
      <c r="A278" s="4" t="s">
        <v>1057</v>
      </c>
      <c r="B278" s="5" t="n">
        <v>-641</v>
      </c>
      <c r="C278" s="5" t="n">
        <v>-341</v>
      </c>
    </row>
    <row r="279" spans="1:3">
      <c r="A279" s="4" t="s">
        <v>1058</v>
      </c>
      <c r="B279" s="5" t="n">
        <v>146</v>
      </c>
      <c r="C279" s="5" t="n">
        <v>143</v>
      </c>
    </row>
    <row r="280" spans="1:3">
      <c r="A280" s="4" t="s">
        <v>1059</v>
      </c>
    </row>
    <row r="281" spans="1:3">
      <c r="A281" s="3" t="s">
        <v>799</v>
      </c>
    </row>
    <row r="282" spans="1:3">
      <c r="A282" s="4" t="s">
        <v>791</v>
      </c>
      <c r="B282" s="5" t="n">
        <v>-1581</v>
      </c>
      <c r="C282" s="5" t="n">
        <v>-1715</v>
      </c>
    </row>
    <row r="283" spans="1:3">
      <c r="A283" s="4" t="s">
        <v>1050</v>
      </c>
      <c r="B283" s="5" t="n">
        <v>-25</v>
      </c>
      <c r="C283" s="5" t="n">
        <v>134</v>
      </c>
    </row>
    <row r="284" spans="1:3">
      <c r="A284" s="4" t="s">
        <v>1030</v>
      </c>
      <c r="B284" s="5" t="n">
        <v>0</v>
      </c>
      <c r="C284" s="5" t="n">
        <v>0</v>
      </c>
    </row>
    <row r="285" spans="1:3">
      <c r="A285" s="4" t="s">
        <v>1031</v>
      </c>
      <c r="B285" s="5" t="n">
        <v>0</v>
      </c>
      <c r="C285" s="5" t="n">
        <v>0</v>
      </c>
    </row>
    <row r="286" spans="1:3">
      <c r="A286" s="4" t="s">
        <v>1032</v>
      </c>
      <c r="B286" s="5" t="n">
        <v>0</v>
      </c>
      <c r="C286" s="5" t="n">
        <v>0</v>
      </c>
    </row>
    <row r="287" spans="1:3">
      <c r="A287" s="4" t="s">
        <v>1051</v>
      </c>
      <c r="B287" s="5" t="n">
        <v>0</v>
      </c>
      <c r="C287" s="5" t="n">
        <v>0</v>
      </c>
    </row>
    <row r="288" spans="1:3">
      <c r="A288" s="4" t="s">
        <v>1034</v>
      </c>
      <c r="B288" s="5" t="n">
        <v>0</v>
      </c>
      <c r="C288" s="5" t="n">
        <v>0</v>
      </c>
    </row>
    <row r="289" spans="1:3">
      <c r="A289" s="4" t="s">
        <v>796</v>
      </c>
      <c r="B289" s="5" t="n">
        <v>0</v>
      </c>
      <c r="C289" s="5" t="n">
        <v>0</v>
      </c>
    </row>
    <row r="290" spans="1:3">
      <c r="A290" s="4" t="s">
        <v>797</v>
      </c>
      <c r="B290" s="5" t="n">
        <v>-1606</v>
      </c>
      <c r="C290" s="5" t="n">
        <v>-1581</v>
      </c>
    </row>
    <row r="291" spans="1:3">
      <c r="A291" s="4" t="s">
        <v>798</v>
      </c>
      <c r="B291" s="5" t="n">
        <v>0</v>
      </c>
      <c r="C291" s="5" t="n">
        <v>0</v>
      </c>
    </row>
    <row r="292" spans="1:3">
      <c r="A292" s="4" t="s">
        <v>1060</v>
      </c>
    </row>
    <row r="293" spans="1:3">
      <c r="A293" s="3" t="s">
        <v>799</v>
      </c>
    </row>
    <row r="294" spans="1:3">
      <c r="A294" s="4" t="s">
        <v>791</v>
      </c>
      <c r="B294" s="5" t="n">
        <v>-897</v>
      </c>
      <c r="C294" s="5" t="n">
        <v>-1026</v>
      </c>
    </row>
    <row r="295" spans="1:3">
      <c r="A295" s="4" t="s">
        <v>1050</v>
      </c>
      <c r="B295" s="5" t="n">
        <v>103</v>
      </c>
      <c r="C295" s="5" t="n">
        <v>129</v>
      </c>
    </row>
    <row r="296" spans="1:3">
      <c r="A296" s="4" t="s">
        <v>1030</v>
      </c>
      <c r="B296" s="5" t="n">
        <v>0</v>
      </c>
      <c r="C296" s="5" t="n">
        <v>0</v>
      </c>
    </row>
    <row r="297" spans="1:3">
      <c r="A297" s="4" t="s">
        <v>1031</v>
      </c>
      <c r="B297" s="5" t="n">
        <v>0</v>
      </c>
      <c r="C297" s="5" t="n">
        <v>0</v>
      </c>
    </row>
    <row r="298" spans="1:3">
      <c r="A298" s="4" t="s">
        <v>1032</v>
      </c>
      <c r="B298" s="5" t="n">
        <v>0</v>
      </c>
      <c r="C298" s="5" t="n">
        <v>0</v>
      </c>
    </row>
    <row r="299" spans="1:3">
      <c r="A299" s="4" t="s">
        <v>1051</v>
      </c>
      <c r="B299" s="5" t="n">
        <v>0</v>
      </c>
      <c r="C299" s="5" t="n">
        <v>0</v>
      </c>
    </row>
    <row r="300" spans="1:3">
      <c r="A300" s="4" t="s">
        <v>1034</v>
      </c>
      <c r="B300" s="5" t="n">
        <v>0</v>
      </c>
      <c r="C300" s="5" t="n">
        <v>0</v>
      </c>
    </row>
    <row r="301" spans="1:3">
      <c r="A301" s="4" t="s">
        <v>796</v>
      </c>
      <c r="B301" s="5" t="n">
        <v>0</v>
      </c>
      <c r="C301" s="5" t="n">
        <v>0</v>
      </c>
    </row>
    <row r="302" spans="1:3">
      <c r="A302" s="4" t="s">
        <v>797</v>
      </c>
      <c r="B302" s="5" t="n">
        <v>-794</v>
      </c>
      <c r="C302" s="5" t="n">
        <v>-897</v>
      </c>
    </row>
    <row r="303" spans="1:3">
      <c r="A303" s="4" t="s">
        <v>798</v>
      </c>
      <c r="B303" s="5" t="n">
        <v>0</v>
      </c>
      <c r="C303" s="5" t="n">
        <v>0</v>
      </c>
    </row>
    <row r="304" spans="1:3">
      <c r="A304" s="4" t="s">
        <v>1061</v>
      </c>
    </row>
    <row r="305" spans="1:3">
      <c r="A305" s="3" t="s">
        <v>799</v>
      </c>
    </row>
    <row r="306" spans="1:3">
      <c r="A306" s="4" t="s">
        <v>791</v>
      </c>
      <c r="B306" s="5" t="n">
        <v>-7</v>
      </c>
      <c r="C306" s="5" t="n">
        <v>-8</v>
      </c>
    </row>
    <row r="307" spans="1:3">
      <c r="A307" s="4" t="s">
        <v>1050</v>
      </c>
      <c r="B307" s="5" t="n">
        <v>0</v>
      </c>
      <c r="C307" s="5" t="n">
        <v>1</v>
      </c>
    </row>
    <row r="308" spans="1:3">
      <c r="A308" s="4" t="s">
        <v>1030</v>
      </c>
      <c r="B308" s="5" t="n">
        <v>0</v>
      </c>
      <c r="C308" s="5" t="n">
        <v>0</v>
      </c>
    </row>
    <row r="309" spans="1:3">
      <c r="A309" s="4" t="s">
        <v>1031</v>
      </c>
      <c r="B309" s="5" t="n">
        <v>0</v>
      </c>
      <c r="C309" s="5" t="n">
        <v>0</v>
      </c>
    </row>
    <row r="310" spans="1:3">
      <c r="A310" s="4" t="s">
        <v>1032</v>
      </c>
      <c r="B310" s="5" t="n">
        <v>0</v>
      </c>
      <c r="C310" s="5" t="n">
        <v>0</v>
      </c>
    </row>
    <row r="311" spans="1:3">
      <c r="A311" s="4" t="s">
        <v>1051</v>
      </c>
      <c r="B311" s="5" t="n">
        <v>0</v>
      </c>
      <c r="C311" s="5" t="n">
        <v>0</v>
      </c>
    </row>
    <row r="312" spans="1:3">
      <c r="A312" s="4" t="s">
        <v>1034</v>
      </c>
      <c r="B312" s="5" t="n">
        <v>0</v>
      </c>
      <c r="C312" s="5" t="n">
        <v>0</v>
      </c>
    </row>
    <row r="313" spans="1:3">
      <c r="A313" s="4" t="s">
        <v>796</v>
      </c>
      <c r="B313" s="5" t="n">
        <v>0</v>
      </c>
      <c r="C313" s="5" t="n">
        <v>0</v>
      </c>
    </row>
    <row r="314" spans="1:3">
      <c r="A314" s="4" t="s">
        <v>797</v>
      </c>
      <c r="B314" s="5" t="n">
        <v>-7</v>
      </c>
      <c r="C314" s="5" t="n">
        <v>-7</v>
      </c>
    </row>
    <row r="315" spans="1:3">
      <c r="A315" s="4" t="s">
        <v>798</v>
      </c>
      <c r="B315" s="7" t="n">
        <v>0</v>
      </c>
      <c r="C315"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6</v>
      </c>
    </row>
    <row r="3" spans="1:3">
      <c r="A3" s="3" t="s">
        <v>1063</v>
      </c>
    </row>
    <row r="4" spans="1:3">
      <c r="A4" s="4" t="s">
        <v>988</v>
      </c>
      <c r="B4" s="7" t="n">
        <v>5283</v>
      </c>
      <c r="C4" s="7" t="n">
        <v>4477</v>
      </c>
    </row>
    <row r="5" spans="1:3">
      <c r="A5" s="4" t="s">
        <v>1064</v>
      </c>
    </row>
    <row r="6" spans="1:3">
      <c r="A6" s="3" t="s">
        <v>1063</v>
      </c>
    </row>
    <row r="7" spans="1:3">
      <c r="A7" s="4" t="s">
        <v>1065</v>
      </c>
      <c r="B7" s="4" t="s">
        <v>824</v>
      </c>
      <c r="C7" s="4" t="s">
        <v>1066</v>
      </c>
    </row>
    <row r="8" spans="1:3">
      <c r="A8" s="4" t="s">
        <v>1067</v>
      </c>
      <c r="B8" s="4" t="s">
        <v>825</v>
      </c>
      <c r="C8" s="4" t="s">
        <v>825</v>
      </c>
    </row>
    <row r="9" spans="1:3">
      <c r="A9" s="4" t="s">
        <v>1068</v>
      </c>
      <c r="B9" s="4" t="s">
        <v>1069</v>
      </c>
      <c r="C9" s="4" t="s">
        <v>1069</v>
      </c>
    </row>
    <row r="10" spans="1:3">
      <c r="A10" s="4" t="s">
        <v>1070</v>
      </c>
    </row>
    <row r="11" spans="1:3">
      <c r="A11" s="3" t="s">
        <v>1063</v>
      </c>
    </row>
    <row r="12" spans="1:3">
      <c r="A12" s="4" t="s">
        <v>1065</v>
      </c>
      <c r="B12" s="4" t="s">
        <v>1071</v>
      </c>
      <c r="C12" s="4" t="s">
        <v>1072</v>
      </c>
    </row>
    <row r="13" spans="1:3">
      <c r="A13" s="4" t="s">
        <v>1067</v>
      </c>
      <c r="B13" s="4" t="s">
        <v>645</v>
      </c>
      <c r="C13" s="4" t="s">
        <v>645</v>
      </c>
    </row>
    <row r="14" spans="1:3">
      <c r="A14" s="4" t="s">
        <v>1068</v>
      </c>
      <c r="B14" s="4" t="s">
        <v>1073</v>
      </c>
      <c r="C14" s="4" t="s">
        <v>10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6</v>
      </c>
    </row>
    <row r="2" spans="1:3">
      <c r="A2" s="3" t="s">
        <v>899</v>
      </c>
    </row>
    <row r="3" spans="1:3">
      <c r="A3" s="4" t="s">
        <v>91</v>
      </c>
      <c r="B3" s="7" t="n">
        <v>5470</v>
      </c>
      <c r="C3" s="7" t="n">
        <v>5500</v>
      </c>
    </row>
    <row r="4" spans="1:3">
      <c r="A4" s="4" t="s">
        <v>57</v>
      </c>
    </row>
    <row r="5" spans="1:3">
      <c r="A5" s="3" t="s">
        <v>899</v>
      </c>
    </row>
    <row r="6" spans="1:3">
      <c r="A6" s="4" t="s">
        <v>91</v>
      </c>
      <c r="B6" s="5" t="n">
        <v>5470</v>
      </c>
      <c r="C6" s="5" t="n">
        <v>5500</v>
      </c>
    </row>
    <row r="7" spans="1:3">
      <c r="A7" s="4" t="s">
        <v>60</v>
      </c>
      <c r="B7" s="5" t="n">
        <v>602</v>
      </c>
      <c r="C7" s="5" t="n">
        <v>642</v>
      </c>
    </row>
    <row r="8" spans="1:3">
      <c r="A8" s="4" t="s">
        <v>100</v>
      </c>
      <c r="B8" s="5" t="n">
        <v>6538</v>
      </c>
      <c r="C8" s="5" t="n">
        <v>3482</v>
      </c>
    </row>
    <row r="9" spans="1:3">
      <c r="A9" s="4" t="s">
        <v>65</v>
      </c>
      <c r="B9" s="5" t="n">
        <v>81</v>
      </c>
      <c r="C9" s="5" t="n">
        <v>83</v>
      </c>
    </row>
    <row r="10" spans="1:3">
      <c r="A10" s="4" t="s">
        <v>64</v>
      </c>
      <c r="B10" s="5" t="n">
        <v>189</v>
      </c>
      <c r="C10" s="5" t="n">
        <v>135</v>
      </c>
    </row>
    <row r="11" spans="1:3">
      <c r="A11" s="4" t="s">
        <v>1076</v>
      </c>
    </row>
    <row r="12" spans="1:3">
      <c r="A12" s="3" t="s">
        <v>899</v>
      </c>
    </row>
    <row r="13" spans="1:3">
      <c r="A13" s="4" t="s">
        <v>39</v>
      </c>
      <c r="B13" s="5" t="n">
        <v>590</v>
      </c>
      <c r="C13" s="5" t="n">
        <v>581</v>
      </c>
    </row>
    <row r="14" spans="1:3">
      <c r="A14" s="4" t="s">
        <v>935</v>
      </c>
    </row>
    <row r="15" spans="1:3">
      <c r="A15" s="3" t="s">
        <v>899</v>
      </c>
    </row>
    <row r="16" spans="1:3">
      <c r="A16" s="4" t="s">
        <v>91</v>
      </c>
      <c r="B16" s="5" t="n">
        <v>44</v>
      </c>
      <c r="C16" s="5" t="n">
        <v>48</v>
      </c>
    </row>
    <row r="17" spans="1:3">
      <c r="A17" s="4" t="s">
        <v>39</v>
      </c>
      <c r="B17" s="5" t="n">
        <v>590</v>
      </c>
      <c r="C17" s="5" t="n">
        <v>581</v>
      </c>
    </row>
    <row r="18" spans="1:3">
      <c r="A18" s="4" t="s">
        <v>100</v>
      </c>
      <c r="B18" s="5" t="n">
        <v>140</v>
      </c>
      <c r="C18" s="5" t="n">
        <v>36</v>
      </c>
    </row>
    <row r="19" spans="1:3">
      <c r="A19" s="4" t="s">
        <v>1077</v>
      </c>
    </row>
    <row r="20" spans="1:3">
      <c r="A20" s="3" t="s">
        <v>899</v>
      </c>
    </row>
    <row r="21" spans="1:3">
      <c r="A21" s="4" t="s">
        <v>91</v>
      </c>
      <c r="B21" s="5" t="n">
        <v>5426</v>
      </c>
      <c r="C21" s="5" t="n">
        <v>5452</v>
      </c>
    </row>
    <row r="22" spans="1:3">
      <c r="A22" s="4" t="s">
        <v>100</v>
      </c>
      <c r="B22" s="5" t="n">
        <v>6398</v>
      </c>
      <c r="C22" s="5" t="n">
        <v>3446</v>
      </c>
    </row>
    <row r="23" spans="1:3">
      <c r="A23" s="4" t="s">
        <v>65</v>
      </c>
      <c r="B23" s="5" t="n">
        <v>81</v>
      </c>
      <c r="C23" s="5" t="n">
        <v>83</v>
      </c>
    </row>
    <row r="24" spans="1:3">
      <c r="A24" s="4" t="s">
        <v>1078</v>
      </c>
    </row>
    <row r="25" spans="1:3">
      <c r="A25" s="3" t="s">
        <v>899</v>
      </c>
    </row>
    <row r="26" spans="1:3">
      <c r="A26" s="4" t="s">
        <v>91</v>
      </c>
      <c r="B26" s="5" t="n">
        <v>5560</v>
      </c>
      <c r="C26" s="5" t="n">
        <v>5567</v>
      </c>
    </row>
    <row r="27" spans="1:3">
      <c r="A27" s="4" t="s">
        <v>100</v>
      </c>
      <c r="B27" s="5" t="n">
        <v>6398</v>
      </c>
      <c r="C27" s="5" t="n">
        <v>3446</v>
      </c>
    </row>
    <row r="28" spans="1:3">
      <c r="A28" s="4" t="s">
        <v>65</v>
      </c>
      <c r="B28" s="5" t="n">
        <v>81</v>
      </c>
      <c r="C28" s="5" t="n">
        <v>83</v>
      </c>
    </row>
    <row r="29" spans="1:3">
      <c r="A29" s="4" t="s">
        <v>1079</v>
      </c>
    </row>
    <row r="30" spans="1:3">
      <c r="A30" s="3" t="s">
        <v>899</v>
      </c>
    </row>
    <row r="31" spans="1:3">
      <c r="A31" s="4" t="s">
        <v>60</v>
      </c>
      <c r="B31" s="5" t="n">
        <v>602</v>
      </c>
      <c r="C31" s="5" t="n">
        <v>642</v>
      </c>
    </row>
    <row r="32" spans="1:3">
      <c r="A32" s="4" t="s">
        <v>1080</v>
      </c>
    </row>
    <row r="33" spans="1:3">
      <c r="A33" s="3" t="s">
        <v>899</v>
      </c>
    </row>
    <row r="34" spans="1:3">
      <c r="A34" s="4" t="s">
        <v>60</v>
      </c>
      <c r="B34" s="5" t="n">
        <v>602</v>
      </c>
      <c r="C34" s="5" t="n">
        <v>642</v>
      </c>
    </row>
    <row r="35" spans="1:3">
      <c r="A35" s="4" t="s">
        <v>67</v>
      </c>
    </row>
    <row r="36" spans="1:3">
      <c r="A36" s="3" t="s">
        <v>46</v>
      </c>
    </row>
    <row r="37" spans="1:3">
      <c r="A37" s="4" t="s">
        <v>104</v>
      </c>
      <c r="B37" s="5" t="n">
        <v>61532</v>
      </c>
      <c r="C37" s="5" t="n">
        <v>57296</v>
      </c>
    </row>
    <row r="38" spans="1:3">
      <c r="A38" s="4" t="s">
        <v>106</v>
      </c>
      <c r="B38" s="5" t="n">
        <v>380</v>
      </c>
      <c r="C38" s="5" t="n">
        <v>388</v>
      </c>
    </row>
    <row r="39" spans="1:3">
      <c r="A39" s="4" t="s">
        <v>1081</v>
      </c>
    </row>
    <row r="40" spans="1:3">
      <c r="A40" s="3" t="s">
        <v>899</v>
      </c>
    </row>
    <row r="41" spans="1:3">
      <c r="A41" s="4" t="s">
        <v>785</v>
      </c>
      <c r="B41" s="5" t="n">
        <v>14532</v>
      </c>
      <c r="C41" s="5" t="n">
        <v>11501</v>
      </c>
    </row>
    <row r="42" spans="1:3">
      <c r="A42" s="3" t="s">
        <v>46</v>
      </c>
    </row>
    <row r="43" spans="1:3">
      <c r="A43" s="4" t="s">
        <v>1082</v>
      </c>
      <c r="B43" s="5" t="n">
        <v>28002</v>
      </c>
      <c r="C43" s="5" t="n">
        <v>23998</v>
      </c>
    </row>
    <row r="44" spans="1:3">
      <c r="A44" s="4" t="s">
        <v>981</v>
      </c>
    </row>
    <row r="45" spans="1:3">
      <c r="A45" s="3" t="s">
        <v>899</v>
      </c>
    </row>
    <row r="46" spans="1:3">
      <c r="A46" s="4" t="s">
        <v>785</v>
      </c>
      <c r="B46" s="5" t="n">
        <v>14691</v>
      </c>
      <c r="C46" s="5" t="n">
        <v>11627</v>
      </c>
    </row>
    <row r="47" spans="1:3">
      <c r="A47" s="3" t="s">
        <v>46</v>
      </c>
    </row>
    <row r="48" spans="1:3">
      <c r="A48" s="4" t="s">
        <v>104</v>
      </c>
      <c r="B48" s="5" t="n">
        <v>6574</v>
      </c>
      <c r="C48" s="5" t="n">
        <v>6359</v>
      </c>
    </row>
    <row r="49" spans="1:3">
      <c r="A49" s="4" t="s">
        <v>106</v>
      </c>
      <c r="B49" s="5" t="n">
        <v>6</v>
      </c>
      <c r="C49" s="5" t="n">
        <v>35</v>
      </c>
    </row>
    <row r="50" spans="1:3">
      <c r="A50" s="4" t="s">
        <v>1082</v>
      </c>
      <c r="B50" s="5" t="n">
        <v>26974</v>
      </c>
      <c r="C50" s="5" t="n">
        <v>23316</v>
      </c>
    </row>
    <row r="51" spans="1:3">
      <c r="A51" s="4" t="s">
        <v>1083</v>
      </c>
    </row>
    <row r="52" spans="1:3">
      <c r="A52" s="3" t="s">
        <v>46</v>
      </c>
    </row>
    <row r="53" spans="1:3">
      <c r="A53" s="4" t="s">
        <v>104</v>
      </c>
      <c r="B53" s="5" t="n">
        <v>27628</v>
      </c>
      <c r="C53" s="5" t="n">
        <v>23645</v>
      </c>
    </row>
    <row r="54" spans="1:3">
      <c r="A54" s="4" t="s">
        <v>1084</v>
      </c>
    </row>
    <row r="55" spans="1:3">
      <c r="A55" s="3" t="s">
        <v>46</v>
      </c>
    </row>
    <row r="56" spans="1:3">
      <c r="A56" s="4" t="s">
        <v>104</v>
      </c>
      <c r="B56" s="5" t="n">
        <v>26600</v>
      </c>
      <c r="C56" s="5" t="n">
        <v>22963</v>
      </c>
    </row>
    <row r="57" spans="1:3">
      <c r="A57" s="4" t="s">
        <v>1085</v>
      </c>
    </row>
    <row r="58" spans="1:3">
      <c r="A58" s="3" t="s">
        <v>46</v>
      </c>
    </row>
    <row r="59" spans="1:3">
      <c r="A59" s="4" t="s">
        <v>106</v>
      </c>
      <c r="B59" s="5" t="n">
        <v>374</v>
      </c>
      <c r="C59" s="5" t="n">
        <v>353</v>
      </c>
    </row>
    <row r="60" spans="1:3">
      <c r="A60" s="4" t="s">
        <v>1086</v>
      </c>
    </row>
    <row r="61" spans="1:3">
      <c r="A61" s="3" t="s">
        <v>46</v>
      </c>
    </row>
    <row r="62" spans="1:3">
      <c r="A62" s="4" t="s">
        <v>106</v>
      </c>
      <c r="B62" s="5" t="n">
        <v>374</v>
      </c>
      <c r="C62" s="5" t="n">
        <v>353</v>
      </c>
    </row>
    <row r="63" spans="1:3">
      <c r="A63" s="4" t="s">
        <v>81</v>
      </c>
    </row>
    <row r="64" spans="1:3">
      <c r="A64" s="3" t="s">
        <v>899</v>
      </c>
    </row>
    <row r="65" spans="1:3">
      <c r="A65" s="4" t="s">
        <v>65</v>
      </c>
      <c r="B65" s="5" t="n">
        <v>237</v>
      </c>
      <c r="C65" s="5" t="n">
        <v>245</v>
      </c>
    </row>
    <row r="66" spans="1:3">
      <c r="A66" s="4" t="s">
        <v>64</v>
      </c>
      <c r="B66" s="5" t="n">
        <v>0</v>
      </c>
      <c r="C66" s="5" t="n">
        <v>55</v>
      </c>
    </row>
    <row r="67" spans="1:3">
      <c r="A67" s="4" t="s">
        <v>1087</v>
      </c>
    </row>
    <row r="68" spans="1:3">
      <c r="A68" s="3" t="s">
        <v>899</v>
      </c>
    </row>
    <row r="69" spans="1:3">
      <c r="A69" s="4" t="s">
        <v>39</v>
      </c>
      <c r="B69" s="5" t="n">
        <v>1198</v>
      </c>
      <c r="C69" s="5" t="n">
        <v>997</v>
      </c>
    </row>
    <row r="70" spans="1:3">
      <c r="A70" s="4" t="s">
        <v>1088</v>
      </c>
    </row>
    <row r="71" spans="1:3">
      <c r="A71" s="3" t="s">
        <v>899</v>
      </c>
    </row>
    <row r="72" spans="1:3">
      <c r="A72" s="4" t="s">
        <v>39</v>
      </c>
      <c r="B72" s="5" t="n">
        <v>1198</v>
      </c>
      <c r="C72" s="5" t="n">
        <v>997</v>
      </c>
    </row>
    <row r="73" spans="1:3">
      <c r="A73" s="4" t="s">
        <v>1089</v>
      </c>
    </row>
    <row r="74" spans="1:3">
      <c r="A74" s="3" t="s">
        <v>899</v>
      </c>
    </row>
    <row r="75" spans="1:3">
      <c r="A75" s="4" t="s">
        <v>65</v>
      </c>
      <c r="B75" s="5" t="n">
        <v>237</v>
      </c>
      <c r="C75" s="5" t="n">
        <v>245</v>
      </c>
    </row>
    <row r="76" spans="1:3">
      <c r="A76" s="4" t="s">
        <v>1090</v>
      </c>
    </row>
    <row r="77" spans="1:3">
      <c r="A77" s="3" t="s">
        <v>899</v>
      </c>
    </row>
    <row r="78" spans="1:3">
      <c r="A78" s="4" t="s">
        <v>65</v>
      </c>
      <c r="B78" s="5" t="n">
        <v>262</v>
      </c>
      <c r="C78" s="5" t="n">
        <v>256</v>
      </c>
    </row>
    <row r="79" spans="1:3">
      <c r="A79" s="4" t="s">
        <v>1091</v>
      </c>
    </row>
    <row r="80" spans="1:3">
      <c r="A80" s="3" t="s">
        <v>899</v>
      </c>
    </row>
    <row r="81" spans="1:3">
      <c r="A81" s="4" t="s">
        <v>64</v>
      </c>
      <c r="B81" s="5" t="n">
        <v>0</v>
      </c>
      <c r="C81" s="5" t="n">
        <v>55</v>
      </c>
    </row>
    <row r="82" spans="1:3">
      <c r="A82" s="4" t="s">
        <v>1092</v>
      </c>
    </row>
    <row r="83" spans="1:3">
      <c r="A83" s="3" t="s">
        <v>899</v>
      </c>
    </row>
    <row r="84" spans="1:3">
      <c r="A84" s="4" t="s">
        <v>64</v>
      </c>
      <c r="B84" s="7" t="n">
        <v>0</v>
      </c>
      <c r="C84" s="7"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2</v>
      </c>
      <c r="C2" s="2" t="s">
        <v>36</v>
      </c>
      <c r="D2" s="2" t="s">
        <v>111</v>
      </c>
    </row>
    <row r="3" spans="1:4">
      <c r="A3" s="4" t="s">
        <v>67</v>
      </c>
    </row>
    <row r="4" spans="1:4">
      <c r="A4" s="4" t="s">
        <v>234</v>
      </c>
      <c r="B4" s="7" t="n">
        <v>-172</v>
      </c>
      <c r="C4" s="7" t="n">
        <v>-77</v>
      </c>
      <c r="D4" s="7" t="n">
        <v>92</v>
      </c>
    </row>
    <row r="5" spans="1:4">
      <c r="A5" s="4" t="s">
        <v>235</v>
      </c>
      <c r="B5" s="5" t="n">
        <v>-25</v>
      </c>
      <c r="C5" s="5" t="n">
        <v>8</v>
      </c>
      <c r="D5" s="5" t="n">
        <v>-134</v>
      </c>
    </row>
    <row r="6" spans="1:4">
      <c r="A6" s="4" t="s">
        <v>196</v>
      </c>
      <c r="B6" s="5" t="n">
        <v>-342</v>
      </c>
      <c r="C6" s="5" t="n">
        <v>520</v>
      </c>
      <c r="D6" s="5" t="n">
        <v>-1463</v>
      </c>
    </row>
    <row r="7" spans="1:4">
      <c r="A7" s="3" t="s">
        <v>200</v>
      </c>
    </row>
    <row r="8" spans="1:4">
      <c r="A8" s="4" t="s">
        <v>236</v>
      </c>
      <c r="B8" s="5" t="n">
        <v>748</v>
      </c>
      <c r="C8" s="5" t="n">
        <v>1226</v>
      </c>
      <c r="D8" s="5" t="n">
        <v>807</v>
      </c>
    </row>
    <row r="9" spans="1:4">
      <c r="A9" s="4" t="s">
        <v>39</v>
      </c>
      <c r="B9" s="5" t="n">
        <v>420</v>
      </c>
      <c r="C9" s="5" t="n">
        <v>343</v>
      </c>
      <c r="D9" s="5" t="n">
        <v>793</v>
      </c>
    </row>
    <row r="10" spans="1:4">
      <c r="A10" s="4" t="s">
        <v>210</v>
      </c>
      <c r="B10" s="5" t="n">
        <v>468</v>
      </c>
      <c r="C10" s="5" t="n">
        <v>1151</v>
      </c>
      <c r="D10" s="5" t="n">
        <v>1863</v>
      </c>
    </row>
    <row r="11" spans="1:4">
      <c r="A11" s="4" t="s">
        <v>64</v>
      </c>
      <c r="B11" s="5" t="n">
        <v>870</v>
      </c>
      <c r="C11" s="5" t="n">
        <v>207</v>
      </c>
      <c r="D11" s="5" t="n">
        <v>0</v>
      </c>
    </row>
    <row r="12" spans="1:4">
      <c r="A12" s="3" t="s">
        <v>237</v>
      </c>
    </row>
    <row r="13" spans="1:4">
      <c r="A13" s="4" t="s">
        <v>206</v>
      </c>
      <c r="B13" s="5" t="n">
        <v>-11797</v>
      </c>
      <c r="C13" s="5" t="n">
        <v>-11069</v>
      </c>
      <c r="D13" s="5" t="n">
        <v>-11000</v>
      </c>
    </row>
    <row r="14" spans="1:4">
      <c r="A14" s="4" t="s">
        <v>59</v>
      </c>
      <c r="B14" s="5" t="n">
        <v>-319</v>
      </c>
      <c r="C14" s="5" t="n">
        <v>-239</v>
      </c>
      <c r="D14" s="5" t="n">
        <v>-51</v>
      </c>
    </row>
    <row r="15" spans="1:4">
      <c r="A15" s="4" t="s">
        <v>236</v>
      </c>
      <c r="B15" s="5" t="n">
        <v>-868</v>
      </c>
      <c r="C15" s="5" t="n">
        <v>-1409</v>
      </c>
      <c r="D15" s="5" t="n">
        <v>-551</v>
      </c>
    </row>
    <row r="16" spans="1:4">
      <c r="A16" s="4" t="s">
        <v>39</v>
      </c>
      <c r="B16" s="5" t="n">
        <v>-535</v>
      </c>
      <c r="C16" s="5" t="n">
        <v>-614</v>
      </c>
      <c r="D16" s="5" t="n">
        <v>-676</v>
      </c>
    </row>
    <row r="17" spans="1:4">
      <c r="A17" s="4" t="s">
        <v>64</v>
      </c>
      <c r="B17" s="5" t="n">
        <v>-873</v>
      </c>
      <c r="C17" s="5" t="n">
        <v>-267</v>
      </c>
      <c r="D17" s="5" t="n">
        <v>-17</v>
      </c>
    </row>
    <row r="18" spans="1:4">
      <c r="A18" s="4" t="s">
        <v>82</v>
      </c>
    </row>
    <row r="19" spans="1:4">
      <c r="A19" s="4" t="s">
        <v>234</v>
      </c>
      <c r="B19" s="5" t="n">
        <v>3</v>
      </c>
      <c r="C19" s="5" t="n">
        <v>4</v>
      </c>
      <c r="D19" s="5" t="n">
        <v>-14</v>
      </c>
    </row>
    <row r="20" spans="1:4">
      <c r="A20" s="4" t="s">
        <v>235</v>
      </c>
      <c r="B20" s="5" t="n">
        <v>3</v>
      </c>
      <c r="C20" s="5" t="n">
        <v>3</v>
      </c>
      <c r="D20" s="5" t="n">
        <v>1</v>
      </c>
    </row>
    <row r="21" spans="1:4">
      <c r="A21" s="4" t="s">
        <v>196</v>
      </c>
      <c r="B21" s="5" t="n">
        <v>25</v>
      </c>
      <c r="C21" s="5" t="n">
        <v>-35</v>
      </c>
      <c r="D21" s="5" t="n">
        <v>-67</v>
      </c>
    </row>
    <row r="22" spans="1:4">
      <c r="A22" s="3" t="s">
        <v>237</v>
      </c>
    </row>
    <row r="23" spans="1:4">
      <c r="A23" s="4" t="s">
        <v>238</v>
      </c>
      <c r="B23" s="5" t="n">
        <v>504</v>
      </c>
      <c r="C23" s="5" t="n">
        <v>257</v>
      </c>
      <c r="D23" s="5" t="n">
        <v>1410</v>
      </c>
    </row>
    <row r="24" spans="1:4">
      <c r="A24" s="4" t="s">
        <v>239</v>
      </c>
      <c r="B24" s="5" t="n">
        <v>-19</v>
      </c>
      <c r="C24" s="5" t="n">
        <v>-17</v>
      </c>
      <c r="D24" s="5" t="n">
        <v>-491</v>
      </c>
    </row>
    <row r="25" spans="1:4">
      <c r="A25" s="4" t="s">
        <v>240</v>
      </c>
    </row>
    <row r="26" spans="1:4">
      <c r="A26" s="4" t="s">
        <v>234</v>
      </c>
      <c r="B26" s="5" t="n">
        <v>-6</v>
      </c>
      <c r="C26" s="5" t="n">
        <v>-8</v>
      </c>
      <c r="D26" s="5" t="n">
        <v>0</v>
      </c>
    </row>
    <row r="27" spans="1:4">
      <c r="A27" s="4" t="s">
        <v>235</v>
      </c>
      <c r="B27" s="5" t="n">
        <v>-51</v>
      </c>
      <c r="C27" s="5" t="n">
        <v>-6</v>
      </c>
      <c r="D27" s="5" t="n">
        <v>-53</v>
      </c>
    </row>
    <row r="28" spans="1:4">
      <c r="A28" s="4" t="s">
        <v>196</v>
      </c>
      <c r="B28" s="5" t="n">
        <v>34</v>
      </c>
      <c r="C28" s="5" t="n">
        <v>42</v>
      </c>
      <c r="D28" s="5" t="n">
        <v>0</v>
      </c>
    </row>
    <row r="29" spans="1:4">
      <c r="A29" s="3" t="s">
        <v>200</v>
      </c>
    </row>
    <row r="30" spans="1:4">
      <c r="A30" s="4" t="s">
        <v>236</v>
      </c>
      <c r="B30" s="5" t="n">
        <v>26</v>
      </c>
      <c r="C30" s="5" t="n">
        <v>72</v>
      </c>
      <c r="D30" s="5" t="n">
        <v>271</v>
      </c>
    </row>
    <row r="31" spans="1:4">
      <c r="A31" s="4" t="s">
        <v>39</v>
      </c>
      <c r="B31" s="5" t="n">
        <v>293</v>
      </c>
      <c r="C31" s="5" t="n">
        <v>99</v>
      </c>
      <c r="D31" s="5" t="n">
        <v>228</v>
      </c>
    </row>
    <row r="32" spans="1:4">
      <c r="A32" s="4" t="s">
        <v>210</v>
      </c>
      <c r="B32" s="5" t="n">
        <v>8</v>
      </c>
      <c r="C32" s="5" t="n">
        <v>0</v>
      </c>
      <c r="D32" s="5" t="n">
        <v>0</v>
      </c>
    </row>
    <row r="33" spans="1:4">
      <c r="A33" s="4" t="s">
        <v>64</v>
      </c>
      <c r="B33" s="5" t="n">
        <v>55</v>
      </c>
      <c r="C33" s="5" t="n">
        <v>130</v>
      </c>
      <c r="D33" s="5" t="n">
        <v>0</v>
      </c>
    </row>
    <row r="34" spans="1:4">
      <c r="A34" s="3" t="s">
        <v>237</v>
      </c>
    </row>
    <row r="35" spans="1:4">
      <c r="A35" s="4" t="s">
        <v>206</v>
      </c>
      <c r="B35" s="5" t="n">
        <v>-82</v>
      </c>
      <c r="C35" s="5" t="n">
        <v>-64</v>
      </c>
      <c r="D35" s="5" t="n">
        <v>-527</v>
      </c>
    </row>
    <row r="36" spans="1:4">
      <c r="A36" s="4" t="s">
        <v>59</v>
      </c>
      <c r="B36" s="5" t="n">
        <v>-20</v>
      </c>
      <c r="C36" s="5" t="n">
        <v>0</v>
      </c>
      <c r="D36" s="5" t="n">
        <v>0</v>
      </c>
    </row>
    <row r="37" spans="1:4">
      <c r="A37" s="4" t="s">
        <v>236</v>
      </c>
      <c r="B37" s="5" t="n">
        <v>-39</v>
      </c>
      <c r="C37" s="5" t="n">
        <v>-52</v>
      </c>
      <c r="D37" s="5" t="n">
        <v>-320</v>
      </c>
    </row>
    <row r="38" spans="1:4">
      <c r="A38" s="4" t="s">
        <v>39</v>
      </c>
      <c r="B38" s="5" t="n">
        <v>-441</v>
      </c>
      <c r="C38" s="5" t="n">
        <v>-510</v>
      </c>
      <c r="D38" s="5" t="n">
        <v>-517</v>
      </c>
    </row>
    <row r="39" spans="1:4">
      <c r="A39" s="4" t="s">
        <v>64</v>
      </c>
      <c r="B39" s="5" t="n">
        <v>0</v>
      </c>
      <c r="C39" s="5" t="n">
        <v>-85</v>
      </c>
      <c r="D39" s="5" t="n">
        <v>0</v>
      </c>
    </row>
    <row r="40" spans="1:4">
      <c r="A40" s="4" t="s">
        <v>241</v>
      </c>
    </row>
    <row r="41" spans="1:4">
      <c r="A41" s="4" t="s">
        <v>196</v>
      </c>
      <c r="B41" s="5" t="n">
        <v>3</v>
      </c>
      <c r="C41" s="5" t="n">
        <v>-46</v>
      </c>
      <c r="D41" s="5" t="n">
        <v>-46</v>
      </c>
    </row>
    <row r="42" spans="1:4">
      <c r="A42" s="3" t="s">
        <v>237</v>
      </c>
    </row>
    <row r="43" spans="1:4">
      <c r="A43" s="4" t="s">
        <v>238</v>
      </c>
      <c r="B43" s="5" t="n">
        <v>22</v>
      </c>
      <c r="C43" s="5" t="n">
        <v>244</v>
      </c>
      <c r="D43" s="5" t="n">
        <v>1401</v>
      </c>
    </row>
    <row r="44" spans="1:4">
      <c r="A44" s="4" t="s">
        <v>239</v>
      </c>
      <c r="B44" s="5" t="n">
        <v>-19</v>
      </c>
      <c r="C44" s="5" t="n">
        <v>-17</v>
      </c>
      <c r="D44" s="5" t="n">
        <v>-482</v>
      </c>
    </row>
    <row r="45" spans="1:4">
      <c r="A45" s="4" t="s">
        <v>242</v>
      </c>
    </row>
    <row r="46" spans="1:4">
      <c r="A46" s="3" t="s">
        <v>200</v>
      </c>
    </row>
    <row r="47" spans="1:4">
      <c r="A47" s="4" t="s">
        <v>90</v>
      </c>
      <c r="B47" s="5" t="n">
        <v>9211</v>
      </c>
      <c r="C47" s="5" t="n">
        <v>10424</v>
      </c>
      <c r="D47" s="5" t="n">
        <v>9909</v>
      </c>
    </row>
    <row r="48" spans="1:4">
      <c r="A48" s="4" t="s">
        <v>243</v>
      </c>
    </row>
    <row r="49" spans="1:4">
      <c r="A49" s="3" t="s">
        <v>200</v>
      </c>
    </row>
    <row r="50" spans="1:4">
      <c r="A50" s="4" t="s">
        <v>90</v>
      </c>
      <c r="B50" s="7" t="n">
        <v>78</v>
      </c>
      <c r="C50" s="7" t="n">
        <v>65</v>
      </c>
      <c r="D50" s="7" t="n">
        <v>2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93</v>
      </c>
      <c r="B1" s="2" t="s">
        <v>1</v>
      </c>
    </row>
    <row r="2" spans="1:3">
      <c r="B2" s="2" t="s">
        <v>2</v>
      </c>
      <c r="C2" s="2" t="s">
        <v>36</v>
      </c>
    </row>
    <row r="3" spans="1:3">
      <c r="A3" s="3" t="s">
        <v>1094</v>
      </c>
    </row>
    <row r="4" spans="1:3">
      <c r="A4" s="4" t="s">
        <v>911</v>
      </c>
      <c r="B4" s="7" t="n">
        <v>0</v>
      </c>
      <c r="C4" s="7" t="n">
        <v>0</v>
      </c>
    </row>
    <row r="5" spans="1:3">
      <c r="A5" s="4" t="s">
        <v>913</v>
      </c>
      <c r="B5" s="5" t="n">
        <v>0</v>
      </c>
      <c r="C5" s="5" t="n">
        <v>0</v>
      </c>
    </row>
    <row r="6" spans="1:3">
      <c r="A6" s="4" t="s">
        <v>912</v>
      </c>
      <c r="B6" s="5" t="n">
        <v>0</v>
      </c>
      <c r="C6" s="5" t="n">
        <v>0</v>
      </c>
    </row>
    <row r="7" spans="1:3">
      <c r="A7" s="4" t="s">
        <v>914</v>
      </c>
      <c r="B7" s="7" t="n">
        <v>0</v>
      </c>
      <c r="C7" s="5" t="n">
        <v>0</v>
      </c>
    </row>
    <row r="8" spans="1:3">
      <c r="A8" s="4" t="s">
        <v>1095</v>
      </c>
    </row>
    <row r="9" spans="1:3">
      <c r="A9" s="3" t="s">
        <v>1094</v>
      </c>
    </row>
    <row r="10" spans="1:3">
      <c r="A10" s="4" t="s">
        <v>925</v>
      </c>
      <c r="B10" s="4" t="s">
        <v>510</v>
      </c>
    </row>
    <row r="11" spans="1:3">
      <c r="A11" s="4" t="s">
        <v>1096</v>
      </c>
    </row>
    <row r="12" spans="1:3">
      <c r="A12" s="3" t="s">
        <v>1094</v>
      </c>
    </row>
    <row r="13" spans="1:3">
      <c r="A13" s="4" t="s">
        <v>925</v>
      </c>
      <c r="B13" s="4" t="s">
        <v>1097</v>
      </c>
    </row>
    <row r="14" spans="1:3">
      <c r="A14" s="4" t="s">
        <v>1098</v>
      </c>
    </row>
    <row r="15" spans="1:3">
      <c r="A15" s="3" t="s">
        <v>1094</v>
      </c>
    </row>
    <row r="16" spans="1:3">
      <c r="A16" s="4" t="s">
        <v>1099</v>
      </c>
      <c r="B16" s="4" t="s">
        <v>1100</v>
      </c>
    </row>
    <row r="17" spans="1:3">
      <c r="A17" s="4" t="s">
        <v>1101</v>
      </c>
    </row>
    <row r="18" spans="1:3">
      <c r="A18" s="3" t="s">
        <v>1094</v>
      </c>
    </row>
    <row r="19" spans="1:3">
      <c r="A19" s="4" t="s">
        <v>1102</v>
      </c>
      <c r="B19" s="4" t="s">
        <v>1103</v>
      </c>
    </row>
    <row r="20" spans="1:3">
      <c r="A20" s="4" t="s">
        <v>1104</v>
      </c>
      <c r="B20" s="4" t="s">
        <v>1105</v>
      </c>
    </row>
    <row r="21" spans="1:3">
      <c r="A21" s="4" t="s">
        <v>1106</v>
      </c>
      <c r="B21" s="4" t="s">
        <v>1107</v>
      </c>
    </row>
    <row r="22" spans="1:3">
      <c r="A22" s="4" t="s">
        <v>1108</v>
      </c>
    </row>
    <row r="23" spans="1:3">
      <c r="A23" s="3" t="s">
        <v>1094</v>
      </c>
    </row>
    <row r="24" spans="1:3">
      <c r="A24" s="4" t="s">
        <v>1109</v>
      </c>
      <c r="B24" s="4" t="s">
        <v>1110</v>
      </c>
    </row>
    <row r="25" spans="1:3">
      <c r="A25" s="4" t="s">
        <v>1111</v>
      </c>
    </row>
    <row r="26" spans="1:3">
      <c r="A26" s="3" t="s">
        <v>1094</v>
      </c>
    </row>
    <row r="27" spans="1:3">
      <c r="A27" s="4" t="s">
        <v>1112</v>
      </c>
      <c r="B27" s="7" t="n">
        <v>0</v>
      </c>
      <c r="C27"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1114</v>
      </c>
    </row>
    <row r="2" spans="1:2">
      <c r="A2" s="3" t="s">
        <v>1115</v>
      </c>
    </row>
    <row r="3" spans="1:2">
      <c r="A3" s="4" t="s">
        <v>247</v>
      </c>
      <c r="B3" s="7" t="n">
        <v>5539</v>
      </c>
    </row>
    <row r="4" spans="1:2">
      <c r="A4" s="4" t="s">
        <v>40</v>
      </c>
      <c r="B4" s="5" t="n">
        <v>236</v>
      </c>
    </row>
    <row r="5" spans="1:2">
      <c r="A5" s="4" t="s">
        <v>103</v>
      </c>
      <c r="B5" s="5" t="n">
        <v>67</v>
      </c>
    </row>
    <row r="6" spans="1:2">
      <c r="A6" s="4" t="s">
        <v>92</v>
      </c>
      <c r="B6" s="5" t="n">
        <v>4</v>
      </c>
    </row>
    <row r="7" spans="1:2">
      <c r="A7" s="4" t="s">
        <v>72</v>
      </c>
      <c r="B7" s="5" t="n">
        <v>83</v>
      </c>
    </row>
    <row r="8" spans="1:2">
      <c r="A8" s="4" t="s">
        <v>1116</v>
      </c>
      <c r="B8" s="5" t="n">
        <v>5929</v>
      </c>
    </row>
    <row r="9" spans="1:2">
      <c r="A9" s="3" t="s">
        <v>1117</v>
      </c>
    </row>
    <row r="10" spans="1:2">
      <c r="A10" s="4" t="s">
        <v>104</v>
      </c>
      <c r="B10" s="5" t="n">
        <v>403</v>
      </c>
    </row>
    <row r="11" spans="1:2">
      <c r="A11" s="4" t="s">
        <v>105</v>
      </c>
      <c r="B11" s="5" t="n">
        <v>4519</v>
      </c>
    </row>
    <row r="12" spans="1:2">
      <c r="A12" s="4" t="s">
        <v>75</v>
      </c>
      <c r="B12" s="5" t="n">
        <v>55</v>
      </c>
    </row>
    <row r="13" spans="1:2">
      <c r="A13" s="4" t="s">
        <v>76</v>
      </c>
      <c r="B13" s="5" t="n">
        <v>771</v>
      </c>
    </row>
    <row r="14" spans="1:2">
      <c r="A14" s="4" t="s">
        <v>80</v>
      </c>
      <c r="B14" s="5" t="n">
        <v>107</v>
      </c>
    </row>
    <row r="15" spans="1:2">
      <c r="A15" s="4" t="s">
        <v>1118</v>
      </c>
      <c r="B15" s="5" t="n">
        <v>5855</v>
      </c>
    </row>
    <row r="16" spans="1:2">
      <c r="A16" s="4" t="s">
        <v>1119</v>
      </c>
      <c r="B16" s="7" t="n">
        <v>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36</v>
      </c>
      <c r="C2" s="2" t="s">
        <v>111</v>
      </c>
    </row>
    <row r="3" spans="1:3">
      <c r="A3" s="3" t="s">
        <v>1121</v>
      </c>
    </row>
    <row r="4" spans="1:3">
      <c r="A4" s="4" t="s">
        <v>1122</v>
      </c>
      <c r="B4" s="7" t="n">
        <v>3002</v>
      </c>
      <c r="C4" s="7" t="n">
        <v>4622</v>
      </c>
    </row>
    <row r="5" spans="1:3">
      <c r="A5" s="4" t="s">
        <v>123</v>
      </c>
      <c r="B5" s="7" t="n">
        <v>579</v>
      </c>
      <c r="C5" s="7" t="n">
        <v>47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1124</v>
      </c>
      <c r="C1" s="2" t="s">
        <v>36</v>
      </c>
      <c r="D1" s="2" t="s">
        <v>111</v>
      </c>
    </row>
    <row r="2" spans="1:4">
      <c r="A2" s="3" t="s">
        <v>1125</v>
      </c>
    </row>
    <row r="3" spans="1:4">
      <c r="A3" s="4" t="s">
        <v>1126</v>
      </c>
      <c r="B3" s="4" t="s">
        <v>621</v>
      </c>
    </row>
    <row r="4" spans="1:4">
      <c r="A4" s="4" t="s">
        <v>1127</v>
      </c>
      <c r="B4" s="7" t="n">
        <v>50</v>
      </c>
    </row>
    <row r="5" spans="1:4">
      <c r="A5" s="4" t="s">
        <v>1128</v>
      </c>
      <c r="B5" s="7" t="n">
        <v>74</v>
      </c>
    </row>
    <row r="6" spans="1:4">
      <c r="A6" s="4" t="s">
        <v>1129</v>
      </c>
      <c r="C6" s="7" t="n">
        <v>129</v>
      </c>
    </row>
    <row r="7" spans="1:4">
      <c r="A7" s="4" t="s">
        <v>1130</v>
      </c>
      <c r="C7" s="5" t="n">
        <v>6</v>
      </c>
    </row>
    <row r="8" spans="1:4">
      <c r="A8" s="4" t="s">
        <v>1131</v>
      </c>
      <c r="C8" s="7" t="n">
        <v>15</v>
      </c>
      <c r="D8" s="7"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6</v>
      </c>
      <c r="D2" s="2" t="s">
        <v>111</v>
      </c>
    </row>
    <row r="3" spans="1:4">
      <c r="A3" s="3" t="s">
        <v>113</v>
      </c>
    </row>
    <row r="4" spans="1:4">
      <c r="A4" s="4" t="s">
        <v>1133</v>
      </c>
      <c r="B4" s="7" t="n">
        <v>448</v>
      </c>
      <c r="C4" s="7" t="n">
        <v>445</v>
      </c>
      <c r="D4" s="7" t="n">
        <v>387</v>
      </c>
    </row>
    <row r="5" spans="1:4">
      <c r="A5" s="4" t="s">
        <v>1134</v>
      </c>
      <c r="B5" s="5" t="n">
        <v>20</v>
      </c>
      <c r="C5" s="5" t="n">
        <v>24</v>
      </c>
      <c r="D5" s="5" t="n">
        <v>28</v>
      </c>
    </row>
    <row r="6" spans="1:4">
      <c r="A6" s="4" t="s">
        <v>1135</v>
      </c>
      <c r="B6" s="5" t="n">
        <v>-228</v>
      </c>
      <c r="C6" s="5" t="n">
        <v>-274</v>
      </c>
      <c r="D6" s="5" t="n">
        <v>-315</v>
      </c>
    </row>
    <row r="7" spans="1:4">
      <c r="A7" s="4" t="s">
        <v>769</v>
      </c>
      <c r="B7" s="5" t="n">
        <v>240</v>
      </c>
      <c r="C7" s="5" t="n">
        <v>195</v>
      </c>
      <c r="D7" s="5" t="n">
        <v>100</v>
      </c>
    </row>
    <row r="8" spans="1:4">
      <c r="A8" s="3" t="s">
        <v>119</v>
      </c>
    </row>
    <row r="9" spans="1:4">
      <c r="A9" s="4" t="s">
        <v>1133</v>
      </c>
      <c r="B9" s="5" t="n">
        <v>1418</v>
      </c>
      <c r="C9" s="5" t="n">
        <v>1041</v>
      </c>
      <c r="D9" s="5" t="n">
        <v>1320</v>
      </c>
    </row>
    <row r="10" spans="1:4">
      <c r="A10" s="4" t="s">
        <v>1134</v>
      </c>
      <c r="B10" s="5" t="n">
        <v>82</v>
      </c>
      <c r="C10" s="5" t="n">
        <v>30</v>
      </c>
      <c r="D10" s="5" t="n">
        <v>-134</v>
      </c>
    </row>
    <row r="11" spans="1:4">
      <c r="A11" s="4" t="s">
        <v>1135</v>
      </c>
      <c r="B11" s="5" t="n">
        <v>-457</v>
      </c>
      <c r="C11" s="5" t="n">
        <v>-554</v>
      </c>
      <c r="D11" s="5" t="n">
        <v>-490</v>
      </c>
    </row>
    <row r="12" spans="1:4">
      <c r="A12" s="4" t="s">
        <v>1136</v>
      </c>
      <c r="B12" s="7" t="n">
        <v>1043</v>
      </c>
      <c r="C12" s="7" t="n">
        <v>517</v>
      </c>
      <c r="D12" s="7" t="n">
        <v>6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6</v>
      </c>
    </row>
    <row r="3" spans="1:3">
      <c r="A3" s="3" t="s">
        <v>1138</v>
      </c>
    </row>
    <row r="4" spans="1:3">
      <c r="A4" s="4" t="s">
        <v>1139</v>
      </c>
      <c r="B4" s="7" t="n">
        <v>1006</v>
      </c>
      <c r="C4" s="7" t="n">
        <v>4179</v>
      </c>
    </row>
    <row r="5" spans="1:3">
      <c r="A5" s="4" t="s">
        <v>1140</v>
      </c>
      <c r="B5" s="5" t="n">
        <v>188</v>
      </c>
      <c r="C5" s="5" t="n">
        <v>67</v>
      </c>
    </row>
    <row r="6" spans="1:3">
      <c r="A6" s="4" t="s">
        <v>1141</v>
      </c>
      <c r="B6" s="5" t="n">
        <v>33</v>
      </c>
      <c r="C6" s="5" t="n">
        <v>129</v>
      </c>
    </row>
    <row r="7" spans="1:3">
      <c r="A7" s="4" t="s">
        <v>1142</v>
      </c>
      <c r="B7" s="7" t="n">
        <v>1161</v>
      </c>
      <c r="C7" s="7" t="n">
        <v>41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6</v>
      </c>
    </row>
    <row r="2" spans="1:3">
      <c r="A2" s="3" t="s">
        <v>1144</v>
      </c>
    </row>
    <row r="3" spans="1:3">
      <c r="A3" s="4" t="s">
        <v>92</v>
      </c>
      <c r="B3" s="7" t="n">
        <v>6001</v>
      </c>
      <c r="C3" s="7" t="n">
        <v>7257</v>
      </c>
    </row>
    <row r="4" spans="1:3">
      <c r="A4" s="4" t="s">
        <v>1145</v>
      </c>
    </row>
    <row r="5" spans="1:3">
      <c r="A5" s="3" t="s">
        <v>1144</v>
      </c>
    </row>
    <row r="6" spans="1:3">
      <c r="A6" s="4" t="s">
        <v>92</v>
      </c>
      <c r="B6" s="5" t="n">
        <v>3914</v>
      </c>
      <c r="C6" s="5" t="n">
        <v>5090</v>
      </c>
    </row>
    <row r="7" spans="1:3">
      <c r="A7" s="4" t="s">
        <v>1146</v>
      </c>
    </row>
    <row r="8" spans="1:3">
      <c r="A8" s="3" t="s">
        <v>1144</v>
      </c>
    </row>
    <row r="9" spans="1:3">
      <c r="A9" s="4" t="s">
        <v>92</v>
      </c>
      <c r="B9" s="5" t="n">
        <v>1723</v>
      </c>
      <c r="C9" s="5" t="n">
        <v>1760</v>
      </c>
    </row>
    <row r="10" spans="1:3">
      <c r="A10" s="4" t="s">
        <v>1147</v>
      </c>
    </row>
    <row r="11" spans="1:3">
      <c r="A11" s="3" t="s">
        <v>1144</v>
      </c>
    </row>
    <row r="12" spans="1:3">
      <c r="A12" s="4" t="s">
        <v>92</v>
      </c>
      <c r="B12" s="7" t="n">
        <v>364</v>
      </c>
      <c r="C12" s="7" t="n">
        <v>4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148</v>
      </c>
      <c r="B1" s="2" t="s">
        <v>908</v>
      </c>
    </row>
    <row r="2" spans="1:4">
      <c r="B2" s="2" t="s">
        <v>1149</v>
      </c>
      <c r="C2" s="2" t="s">
        <v>2</v>
      </c>
      <c r="D2" s="2" t="s">
        <v>36</v>
      </c>
    </row>
    <row r="3" spans="1:4">
      <c r="A3" s="3" t="s">
        <v>1150</v>
      </c>
    </row>
    <row r="4" spans="1:4">
      <c r="A4" s="4" t="s">
        <v>1151</v>
      </c>
      <c r="C4" s="7" t="n">
        <v>1148</v>
      </c>
      <c r="D4" s="7" t="n">
        <v>1314</v>
      </c>
    </row>
    <row r="5" spans="1:4">
      <c r="A5" s="4" t="s">
        <v>1145</v>
      </c>
    </row>
    <row r="6" spans="1:4">
      <c r="A6" s="3" t="s">
        <v>1150</v>
      </c>
    </row>
    <row r="7" spans="1:4">
      <c r="A7" s="4" t="s">
        <v>1152</v>
      </c>
      <c r="B7" s="7" t="n">
        <v>930</v>
      </c>
    </row>
    <row r="8" spans="1:4">
      <c r="A8" s="4" t="s">
        <v>1151</v>
      </c>
      <c r="C8" s="5" t="n">
        <v>4122</v>
      </c>
      <c r="D8" s="5" t="n">
        <v>4614</v>
      </c>
    </row>
    <row r="9" spans="1:4">
      <c r="A9" s="4" t="s">
        <v>1146</v>
      </c>
    </row>
    <row r="10" spans="1:4">
      <c r="A10" s="3" t="s">
        <v>1150</v>
      </c>
    </row>
    <row r="11" spans="1:4">
      <c r="A11" s="4" t="s">
        <v>1151</v>
      </c>
      <c r="C11" s="7" t="n">
        <v>1664</v>
      </c>
      <c r="D11" s="7" t="n">
        <v>16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6</v>
      </c>
      <c r="D2" s="2" t="s">
        <v>111</v>
      </c>
    </row>
    <row r="3" spans="1:4">
      <c r="A3" s="3" t="s">
        <v>1154</v>
      </c>
    </row>
    <row r="4" spans="1:4">
      <c r="A4" s="4" t="s">
        <v>563</v>
      </c>
      <c r="B4" s="7" t="n">
        <v>707</v>
      </c>
      <c r="C4" s="7" t="n">
        <v>425</v>
      </c>
      <c r="D4" s="7" t="n">
        <v>210</v>
      </c>
    </row>
    <row r="5" spans="1:4">
      <c r="A5" s="4" t="s">
        <v>1155</v>
      </c>
      <c r="B5" s="5" t="n">
        <v>601</v>
      </c>
      <c r="C5" s="5" t="n">
        <v>288</v>
      </c>
      <c r="D5" s="5" t="n">
        <v>250</v>
      </c>
    </row>
    <row r="6" spans="1:4">
      <c r="A6" s="4" t="s">
        <v>1156</v>
      </c>
      <c r="B6" s="5" t="n">
        <v>-12</v>
      </c>
      <c r="C6" s="5" t="n">
        <v>-6</v>
      </c>
      <c r="D6" s="5" t="n">
        <v>2</v>
      </c>
    </row>
    <row r="7" spans="1:4">
      <c r="A7" s="4" t="s">
        <v>1157</v>
      </c>
      <c r="B7" s="5" t="n">
        <v>-110</v>
      </c>
      <c r="C7" s="5" t="n">
        <v>-34</v>
      </c>
      <c r="D7" s="5" t="n">
        <v>-20</v>
      </c>
    </row>
    <row r="8" spans="1:4">
      <c r="A8" s="4" t="s">
        <v>1158</v>
      </c>
      <c r="B8" s="5" t="n">
        <v>-38</v>
      </c>
      <c r="C8" s="5" t="n">
        <v>34</v>
      </c>
      <c r="D8" s="5" t="n">
        <v>-17</v>
      </c>
    </row>
    <row r="9" spans="1:4">
      <c r="A9" s="4" t="s">
        <v>568</v>
      </c>
      <c r="B9" s="5" t="n">
        <v>1148</v>
      </c>
      <c r="C9" s="5" t="n">
        <v>707</v>
      </c>
      <c r="D9" s="5" t="n">
        <v>425</v>
      </c>
    </row>
    <row r="10" spans="1:4">
      <c r="A10" s="3" t="s">
        <v>1159</v>
      </c>
    </row>
    <row r="11" spans="1:4">
      <c r="A11" s="4" t="s">
        <v>563</v>
      </c>
      <c r="B11" s="5" t="n">
        <v>321</v>
      </c>
      <c r="C11" s="5" t="n">
        <v>188</v>
      </c>
      <c r="D11" s="5" t="n">
        <v>91</v>
      </c>
    </row>
    <row r="12" spans="1:4">
      <c r="A12" s="4" t="s">
        <v>1155</v>
      </c>
      <c r="B12" s="5" t="n">
        <v>200</v>
      </c>
      <c r="C12" s="5" t="n">
        <v>136</v>
      </c>
      <c r="D12" s="5" t="n">
        <v>113</v>
      </c>
    </row>
    <row r="13" spans="1:4">
      <c r="A13" s="4" t="s">
        <v>1156</v>
      </c>
      <c r="B13" s="5" t="n">
        <v>-3</v>
      </c>
      <c r="C13" s="5" t="n">
        <v>-2</v>
      </c>
      <c r="D13" s="5" t="n">
        <v>6</v>
      </c>
    </row>
    <row r="14" spans="1:4">
      <c r="A14" s="4" t="s">
        <v>1157</v>
      </c>
      <c r="B14" s="5" t="n">
        <v>-37</v>
      </c>
      <c r="C14" s="5" t="n">
        <v>-18</v>
      </c>
      <c r="D14" s="5" t="n">
        <v>-10</v>
      </c>
    </row>
    <row r="15" spans="1:4">
      <c r="A15" s="4" t="s">
        <v>1158</v>
      </c>
      <c r="B15" s="5" t="n">
        <v>-19</v>
      </c>
      <c r="C15" s="5" t="n">
        <v>17</v>
      </c>
      <c r="D15" s="5" t="n">
        <v>-12</v>
      </c>
    </row>
    <row r="16" spans="1:4">
      <c r="A16" s="4" t="s">
        <v>568</v>
      </c>
      <c r="B16" s="5" t="n">
        <v>462</v>
      </c>
      <c r="C16" s="5" t="n">
        <v>321</v>
      </c>
      <c r="D16" s="5" t="n">
        <v>188</v>
      </c>
    </row>
    <row r="17" spans="1:4">
      <c r="A17" s="3" t="s">
        <v>1160</v>
      </c>
    </row>
    <row r="18" spans="1:4">
      <c r="A18" s="4" t="s">
        <v>563</v>
      </c>
      <c r="B18" s="5" t="n">
        <v>1635</v>
      </c>
      <c r="C18" s="5" t="n">
        <v>1616</v>
      </c>
      <c r="D18" s="5" t="n">
        <v>1834</v>
      </c>
    </row>
    <row r="19" spans="1:4">
      <c r="A19" s="4" t="s">
        <v>1155</v>
      </c>
      <c r="B19" s="5" t="n">
        <v>0</v>
      </c>
      <c r="C19" s="5" t="n">
        <v>0</v>
      </c>
      <c r="D19" s="5" t="n">
        <v>0</v>
      </c>
    </row>
    <row r="20" spans="1:4">
      <c r="A20" s="4" t="s">
        <v>1156</v>
      </c>
      <c r="B20" s="5" t="n">
        <v>-23</v>
      </c>
      <c r="C20" s="5" t="n">
        <v>-27</v>
      </c>
      <c r="D20" s="5" t="n">
        <v>28</v>
      </c>
    </row>
    <row r="21" spans="1:4">
      <c r="A21" s="4" t="s">
        <v>1157</v>
      </c>
      <c r="B21" s="5" t="n">
        <v>-159</v>
      </c>
      <c r="C21" s="5" t="n">
        <v>-136</v>
      </c>
      <c r="D21" s="5" t="n">
        <v>-129</v>
      </c>
    </row>
    <row r="22" spans="1:4">
      <c r="A22" s="4" t="s">
        <v>1158</v>
      </c>
      <c r="B22" s="5" t="n">
        <v>-99</v>
      </c>
      <c r="C22" s="5" t="n">
        <v>182</v>
      </c>
      <c r="D22" s="5" t="n">
        <v>-117</v>
      </c>
    </row>
    <row r="23" spans="1:4">
      <c r="A23" s="4" t="s">
        <v>568</v>
      </c>
      <c r="B23" s="5" t="n">
        <v>1354</v>
      </c>
      <c r="C23" s="5" t="n">
        <v>1635</v>
      </c>
      <c r="D23" s="5" t="n">
        <v>1616</v>
      </c>
    </row>
    <row r="24" spans="1:4">
      <c r="A24" s="3" t="s">
        <v>158</v>
      </c>
    </row>
    <row r="25" spans="1:4">
      <c r="A25" s="4" t="s">
        <v>563</v>
      </c>
      <c r="B25" s="5" t="n">
        <v>2663</v>
      </c>
      <c r="C25" s="5" t="n">
        <v>2229</v>
      </c>
      <c r="D25" s="5" t="n">
        <v>2135</v>
      </c>
    </row>
    <row r="26" spans="1:4">
      <c r="A26" s="4" t="s">
        <v>1155</v>
      </c>
      <c r="B26" s="5" t="n">
        <v>801</v>
      </c>
      <c r="C26" s="5" t="n">
        <v>424</v>
      </c>
      <c r="D26" s="5" t="n">
        <v>363</v>
      </c>
    </row>
    <row r="27" spans="1:4">
      <c r="A27" s="4" t="s">
        <v>1156</v>
      </c>
      <c r="B27" s="5" t="n">
        <v>-38</v>
      </c>
      <c r="C27" s="5" t="n">
        <v>-35</v>
      </c>
      <c r="D27" s="5" t="n">
        <v>36</v>
      </c>
    </row>
    <row r="28" spans="1:4">
      <c r="A28" s="4" t="s">
        <v>1157</v>
      </c>
      <c r="B28" s="5" t="n">
        <v>-306</v>
      </c>
      <c r="C28" s="5" t="n">
        <v>-188</v>
      </c>
      <c r="D28" s="5" t="n">
        <v>-159</v>
      </c>
    </row>
    <row r="29" spans="1:4">
      <c r="A29" s="4" t="s">
        <v>1158</v>
      </c>
      <c r="B29" s="5" t="n">
        <v>-156</v>
      </c>
      <c r="C29" s="5" t="n">
        <v>233</v>
      </c>
      <c r="D29" s="5" t="n">
        <v>-146</v>
      </c>
    </row>
    <row r="30" spans="1:4">
      <c r="A30" s="4" t="s">
        <v>568</v>
      </c>
      <c r="B30" s="7" t="n">
        <v>2964</v>
      </c>
      <c r="C30" s="7" t="n">
        <v>2663</v>
      </c>
      <c r="D30" s="7" t="n">
        <v>22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750</v>
      </c>
    </row>
    <row r="3" spans="1:2">
      <c r="A3" s="3" t="s">
        <v>1162</v>
      </c>
    </row>
    <row r="4" spans="1:2">
      <c r="A4" s="5" t="n">
        <v>2017</v>
      </c>
      <c r="B4" s="7" t="n">
        <v>139</v>
      </c>
    </row>
    <row r="5" spans="1:2">
      <c r="A5" s="5" t="n">
        <v>2018</v>
      </c>
      <c r="B5" s="5" t="n">
        <v>128</v>
      </c>
    </row>
    <row r="6" spans="1:2">
      <c r="A6" s="5" t="n">
        <v>2019</v>
      </c>
      <c r="B6" s="5" t="n">
        <v>114</v>
      </c>
    </row>
    <row r="7" spans="1:2">
      <c r="A7" s="5" t="n">
        <v>2020</v>
      </c>
      <c r="B7" s="5" t="n">
        <v>105</v>
      </c>
    </row>
    <row r="8" spans="1:2">
      <c r="A8" s="5" t="n">
        <v>2021</v>
      </c>
      <c r="B8" s="7" t="n">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36:03Z</dcterms:created>
  <dcterms:modified xmlns:dcterms="http://purl.org/dc/terms/" xmlns:xsi="http://www.w3.org/2001/XMLSchema-instance" xsi:type="dcterms:W3CDTF">2017-03-16T17:36:03Z</dcterms:modified>
</cp:coreProperties>
</file>